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Income Statements"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_Indire" sheetId="6" state="visible" r:id="rId6"/>
    <sheet xmlns:r="http://schemas.openxmlformats.org/officeDocument/2006/relationships" name="1. Operations" sheetId="7" state="visible" r:id="rId7"/>
    <sheet xmlns:r="http://schemas.openxmlformats.org/officeDocument/2006/relationships" name="2. Presentation of Financial St" sheetId="8" state="visible" r:id="rId8"/>
    <sheet xmlns:r="http://schemas.openxmlformats.org/officeDocument/2006/relationships" name="3. Principles of Consolidation," sheetId="9" state="visible" r:id="rId9"/>
    <sheet xmlns:r="http://schemas.openxmlformats.org/officeDocument/2006/relationships" name="4. Cash and Cash Equivalents an" sheetId="10" state="visible" r:id="rId10"/>
    <sheet xmlns:r="http://schemas.openxmlformats.org/officeDocument/2006/relationships" name="5. Trade Receivables and Resell" sheetId="11" state="visible" r:id="rId11"/>
    <sheet xmlns:r="http://schemas.openxmlformats.org/officeDocument/2006/relationships" name="6. Inventories" sheetId="12" state="visible" r:id="rId12"/>
    <sheet xmlns:r="http://schemas.openxmlformats.org/officeDocument/2006/relationships" name="7. Recoverable Taxes" sheetId="13" state="visible" r:id="rId13"/>
    <sheet xmlns:r="http://schemas.openxmlformats.org/officeDocument/2006/relationships" name="8. Related Parties" sheetId="14" state="visible" r:id="rId14"/>
    <sheet xmlns:r="http://schemas.openxmlformats.org/officeDocument/2006/relationships" name="9. Income and Social Contributi" sheetId="15" state="visible" r:id="rId15"/>
    <sheet xmlns:r="http://schemas.openxmlformats.org/officeDocument/2006/relationships" name="10. Prepaid expenses" sheetId="16" state="visible" r:id="rId16"/>
    <sheet xmlns:r="http://schemas.openxmlformats.org/officeDocument/2006/relationships" name="11. Investments" sheetId="17" state="visible" r:id="rId17"/>
    <sheet xmlns:r="http://schemas.openxmlformats.org/officeDocument/2006/relationships" name="12. Property, Plant, and Equipm" sheetId="18" state="visible" r:id="rId18"/>
    <sheet xmlns:r="http://schemas.openxmlformats.org/officeDocument/2006/relationships" name="13. Intangible Assets" sheetId="19" state="visible" r:id="rId19"/>
    <sheet xmlns:r="http://schemas.openxmlformats.org/officeDocument/2006/relationships" name="14. Loans, Debentures, and Fina" sheetId="20" state="visible" r:id="rId20"/>
    <sheet xmlns:r="http://schemas.openxmlformats.org/officeDocument/2006/relationships" name="15. Trade Payables" sheetId="21" state="visible" r:id="rId21"/>
    <sheet xmlns:r="http://schemas.openxmlformats.org/officeDocument/2006/relationships" name="16. Salaries and Related Charge" sheetId="22" state="visible" r:id="rId22"/>
    <sheet xmlns:r="http://schemas.openxmlformats.org/officeDocument/2006/relationships" name="17. Taxes Payable" sheetId="23" state="visible" r:id="rId23"/>
    <sheet xmlns:r="http://schemas.openxmlformats.org/officeDocument/2006/relationships" name="18. Employee Benefits and Priva" sheetId="24" state="visible" r:id="rId24"/>
    <sheet xmlns:r="http://schemas.openxmlformats.org/officeDocument/2006/relationships" name="19. Provision for Asset Retirem" sheetId="25" state="visible" r:id="rId25"/>
    <sheet xmlns:r="http://schemas.openxmlformats.org/officeDocument/2006/relationships" name="20. Provision, Contingencies, a" sheetId="26" state="visible" r:id="rId26"/>
    <sheet xmlns:r="http://schemas.openxmlformats.org/officeDocument/2006/relationships" name="21. Deferred Revenue" sheetId="27" state="visible" r:id="rId27"/>
    <sheet xmlns:r="http://schemas.openxmlformats.org/officeDocument/2006/relationships" name="22. Subscription warrants - ind" sheetId="28" state="visible" r:id="rId28"/>
    <sheet xmlns:r="http://schemas.openxmlformats.org/officeDocument/2006/relationships" name="23. Shareholders' Equity" sheetId="29" state="visible" r:id="rId29"/>
    <sheet xmlns:r="http://schemas.openxmlformats.org/officeDocument/2006/relationships" name="24. Net Revenue from Sale and S" sheetId="30" state="visible" r:id="rId30"/>
    <sheet xmlns:r="http://schemas.openxmlformats.org/officeDocument/2006/relationships" name="25. Expenses by Nature" sheetId="31" state="visible" r:id="rId31"/>
    <sheet xmlns:r="http://schemas.openxmlformats.org/officeDocument/2006/relationships" name="26. Gain (loss) on Disposal of " sheetId="32" state="visible" r:id="rId32"/>
    <sheet xmlns:r="http://schemas.openxmlformats.org/officeDocument/2006/relationships" name="27. Other Operating Income, Net" sheetId="33" state="visible" r:id="rId33"/>
    <sheet xmlns:r="http://schemas.openxmlformats.org/officeDocument/2006/relationships" name="28. Financial Income (Expense)" sheetId="34" state="visible" r:id="rId34"/>
    <sheet xmlns:r="http://schemas.openxmlformats.org/officeDocument/2006/relationships" name="29. Earnings per Share" sheetId="35" state="visible" r:id="rId35"/>
    <sheet xmlns:r="http://schemas.openxmlformats.org/officeDocument/2006/relationships" name="30. Segment Information" sheetId="36" state="visible" r:id="rId36"/>
    <sheet xmlns:r="http://schemas.openxmlformats.org/officeDocument/2006/relationships" name="31. Risks and Financial Instrum" sheetId="37" state="visible" r:id="rId37"/>
    <sheet xmlns:r="http://schemas.openxmlformats.org/officeDocument/2006/relationships" name="32. Commitments" sheetId="38" state="visible" r:id="rId38"/>
    <sheet xmlns:r="http://schemas.openxmlformats.org/officeDocument/2006/relationships" name="33. Ultracargo - Fire Accident " sheetId="39" state="visible" r:id="rId39"/>
    <sheet xmlns:r="http://schemas.openxmlformats.org/officeDocument/2006/relationships" name="34. Subsequent Events" sheetId="40" state="visible" r:id="rId40"/>
    <sheet xmlns:r="http://schemas.openxmlformats.org/officeDocument/2006/relationships" name="2. Presentation of Financial 41" sheetId="41" state="visible" r:id="rId41"/>
    <sheet xmlns:r="http://schemas.openxmlformats.org/officeDocument/2006/relationships" name="2. Presentation of Financial 42" sheetId="42" state="visible" r:id="rId42"/>
    <sheet xmlns:r="http://schemas.openxmlformats.org/officeDocument/2006/relationships" name="3. Principles of Consolidatio43" sheetId="43" state="visible" r:id="rId43"/>
    <sheet xmlns:r="http://schemas.openxmlformats.org/officeDocument/2006/relationships" name="4. Cash and Cash Equivalents 44" sheetId="44" state="visible" r:id="rId44"/>
    <sheet xmlns:r="http://schemas.openxmlformats.org/officeDocument/2006/relationships" name="5. Trade Receivables and Rese45" sheetId="45" state="visible" r:id="rId45"/>
    <sheet xmlns:r="http://schemas.openxmlformats.org/officeDocument/2006/relationships" name="6. Inventories (Tables)" sheetId="46" state="visible" r:id="rId46"/>
    <sheet xmlns:r="http://schemas.openxmlformats.org/officeDocument/2006/relationships" name="7. Recoverable Taxes (Tables)" sheetId="47" state="visible" r:id="rId47"/>
    <sheet xmlns:r="http://schemas.openxmlformats.org/officeDocument/2006/relationships" name="8. Related Parties (Tables)" sheetId="48" state="visible" r:id="rId48"/>
    <sheet xmlns:r="http://schemas.openxmlformats.org/officeDocument/2006/relationships" name="9. Income and Social Contribu49" sheetId="49" state="visible" r:id="rId49"/>
    <sheet xmlns:r="http://schemas.openxmlformats.org/officeDocument/2006/relationships" name="10. Prepaid expenses (Tables)" sheetId="50" state="visible" r:id="rId50"/>
    <sheet xmlns:r="http://schemas.openxmlformats.org/officeDocument/2006/relationships" name="11. Investments (Tables)" sheetId="51" state="visible" r:id="rId51"/>
    <sheet xmlns:r="http://schemas.openxmlformats.org/officeDocument/2006/relationships" name="12. Property, Plant, and Equi52" sheetId="52" state="visible" r:id="rId52"/>
    <sheet xmlns:r="http://schemas.openxmlformats.org/officeDocument/2006/relationships" name="13. Intangible Assets (Tables)" sheetId="53" state="visible" r:id="rId53"/>
    <sheet xmlns:r="http://schemas.openxmlformats.org/officeDocument/2006/relationships" name="14. Loans, Debentures, and Fi54" sheetId="54" state="visible" r:id="rId54"/>
    <sheet xmlns:r="http://schemas.openxmlformats.org/officeDocument/2006/relationships" name="15. Trade Payables (Tables)" sheetId="55" state="visible" r:id="rId55"/>
    <sheet xmlns:r="http://schemas.openxmlformats.org/officeDocument/2006/relationships" name="16. Salaries and Related Char56" sheetId="56" state="visible" r:id="rId56"/>
    <sheet xmlns:r="http://schemas.openxmlformats.org/officeDocument/2006/relationships" name="17. Taxes Payable (Tables)" sheetId="57" state="visible" r:id="rId57"/>
    <sheet xmlns:r="http://schemas.openxmlformats.org/officeDocument/2006/relationships" name="18. Employee Benefits and Pri58" sheetId="58" state="visible" r:id="rId58"/>
    <sheet xmlns:r="http://schemas.openxmlformats.org/officeDocument/2006/relationships" name="19. Provision for Asset Retir59" sheetId="59" state="visible" r:id="rId59"/>
    <sheet xmlns:r="http://schemas.openxmlformats.org/officeDocument/2006/relationships" name="20. Provision, Contingencies,60" sheetId="60" state="visible" r:id="rId60"/>
    <sheet xmlns:r="http://schemas.openxmlformats.org/officeDocument/2006/relationships" name="21. Deferred Revenue (Tables)" sheetId="61" state="visible" r:id="rId61"/>
    <sheet xmlns:r="http://schemas.openxmlformats.org/officeDocument/2006/relationships" name="23. Shareholders' Equity (Table" sheetId="62" state="visible" r:id="rId62"/>
    <sheet xmlns:r="http://schemas.openxmlformats.org/officeDocument/2006/relationships" name="24. Net Revenue from Sale and63" sheetId="63" state="visible" r:id="rId63"/>
    <sheet xmlns:r="http://schemas.openxmlformats.org/officeDocument/2006/relationships" name="25. Expenses by Nature (Tables)" sheetId="64" state="visible" r:id="rId64"/>
    <sheet xmlns:r="http://schemas.openxmlformats.org/officeDocument/2006/relationships" name="27. Other Operating Income, N65" sheetId="65" state="visible" r:id="rId65"/>
    <sheet xmlns:r="http://schemas.openxmlformats.org/officeDocument/2006/relationships" name="28. Financial Income (Expense) " sheetId="66" state="visible" r:id="rId66"/>
    <sheet xmlns:r="http://schemas.openxmlformats.org/officeDocument/2006/relationships" name="29. Earnings per Share (Tables)" sheetId="67" state="visible" r:id="rId67"/>
    <sheet xmlns:r="http://schemas.openxmlformats.org/officeDocument/2006/relationships" name="30. Segment Information (Tables" sheetId="68" state="visible" r:id="rId68"/>
    <sheet xmlns:r="http://schemas.openxmlformats.org/officeDocument/2006/relationships" name="31. Risks and Financial Instr69" sheetId="69" state="visible" r:id="rId69"/>
    <sheet xmlns:r="http://schemas.openxmlformats.org/officeDocument/2006/relationships" name="32. Commitments (Tables)" sheetId="70" state="visible" r:id="rId70"/>
    <sheet xmlns:r="http://schemas.openxmlformats.org/officeDocument/2006/relationships" name="2. Presentation of Financial 71" sheetId="71" state="visible" r:id="rId71"/>
    <sheet xmlns:r="http://schemas.openxmlformats.org/officeDocument/2006/relationships" name="2. Presentation of Financial 72" sheetId="72" state="visible" r:id="rId72"/>
    <sheet xmlns:r="http://schemas.openxmlformats.org/officeDocument/2006/relationships" name="2. Presentation of Financial 73" sheetId="73" state="visible" r:id="rId73"/>
    <sheet xmlns:r="http://schemas.openxmlformats.org/officeDocument/2006/relationships" name="2. Presentation of Financial 74" sheetId="74" state="visible" r:id="rId74"/>
    <sheet xmlns:r="http://schemas.openxmlformats.org/officeDocument/2006/relationships" name="3. Principles of Consolidatio75" sheetId="75" state="visible" r:id="rId75"/>
    <sheet xmlns:r="http://schemas.openxmlformats.org/officeDocument/2006/relationships" name="3. Principles of Consolidatio76" sheetId="76" state="visible" r:id="rId76"/>
    <sheet xmlns:r="http://schemas.openxmlformats.org/officeDocument/2006/relationships" name="3. Principles of Consolidatio77" sheetId="77" state="visible" r:id="rId77"/>
    <sheet xmlns:r="http://schemas.openxmlformats.org/officeDocument/2006/relationships" name="3. Principles of Consolidatio78" sheetId="78" state="visible" r:id="rId78"/>
    <sheet xmlns:r="http://schemas.openxmlformats.org/officeDocument/2006/relationships" name="4. Cash and Cash Equivalents 79" sheetId="79" state="visible" r:id="rId79"/>
    <sheet xmlns:r="http://schemas.openxmlformats.org/officeDocument/2006/relationships" name="4. Cash and Cash Equivalents 80" sheetId="80" state="visible" r:id="rId80"/>
    <sheet xmlns:r="http://schemas.openxmlformats.org/officeDocument/2006/relationships" name="4. Cash and Cash Equivalents 81" sheetId="81" state="visible" r:id="rId81"/>
    <sheet xmlns:r="http://schemas.openxmlformats.org/officeDocument/2006/relationships" name="5. Trade Receivables and Rese82" sheetId="82" state="visible" r:id="rId82"/>
    <sheet xmlns:r="http://schemas.openxmlformats.org/officeDocument/2006/relationships" name="5. Trade Receivables and Rese83" sheetId="83" state="visible" r:id="rId83"/>
    <sheet xmlns:r="http://schemas.openxmlformats.org/officeDocument/2006/relationships" name="5. Trade Receivables and Rese84" sheetId="84" state="visible" r:id="rId84"/>
    <sheet xmlns:r="http://schemas.openxmlformats.org/officeDocument/2006/relationships" name="6. Inventories (Details)" sheetId="85" state="visible" r:id="rId85"/>
    <sheet xmlns:r="http://schemas.openxmlformats.org/officeDocument/2006/relationships" name="6. Inventories (Details 1)" sheetId="86" state="visible" r:id="rId86"/>
    <sheet xmlns:r="http://schemas.openxmlformats.org/officeDocument/2006/relationships" name="6. Inventories (Details 2)" sheetId="87" state="visible" r:id="rId87"/>
    <sheet xmlns:r="http://schemas.openxmlformats.org/officeDocument/2006/relationships" name="7. Recoverable Taxes (Details)" sheetId="88" state="visible" r:id="rId88"/>
    <sheet xmlns:r="http://schemas.openxmlformats.org/officeDocument/2006/relationships" name="7. Recoverable Taxes (Details 1" sheetId="89" state="visible" r:id="rId89"/>
    <sheet xmlns:r="http://schemas.openxmlformats.org/officeDocument/2006/relationships" name="8. Related Parties (Details)" sheetId="90" state="visible" r:id="rId90"/>
    <sheet xmlns:r="http://schemas.openxmlformats.org/officeDocument/2006/relationships" name="8. Related Parties (Details 1)" sheetId="91" state="visible" r:id="rId91"/>
    <sheet xmlns:r="http://schemas.openxmlformats.org/officeDocument/2006/relationships" name="8. Related Parties (Details 2)" sheetId="92" state="visible" r:id="rId92"/>
    <sheet xmlns:r="http://schemas.openxmlformats.org/officeDocument/2006/relationships" name="8. Related Parties (Details 3)" sheetId="93" state="visible" r:id="rId93"/>
    <sheet xmlns:r="http://schemas.openxmlformats.org/officeDocument/2006/relationships" name="8. Related Parties (Details 4)" sheetId="94" state="visible" r:id="rId94"/>
    <sheet xmlns:r="http://schemas.openxmlformats.org/officeDocument/2006/relationships" name="8. Related Parties (Details Nar" sheetId="95" state="visible" r:id="rId95"/>
    <sheet xmlns:r="http://schemas.openxmlformats.org/officeDocument/2006/relationships" name="9. Income and Social Contribu96" sheetId="96" state="visible" r:id="rId96"/>
    <sheet xmlns:r="http://schemas.openxmlformats.org/officeDocument/2006/relationships" name="9. Income and Social Contribu97" sheetId="97" state="visible" r:id="rId97"/>
    <sheet xmlns:r="http://schemas.openxmlformats.org/officeDocument/2006/relationships" name="9. Income and Social Contribu98" sheetId="98" state="visible" r:id="rId98"/>
    <sheet xmlns:r="http://schemas.openxmlformats.org/officeDocument/2006/relationships" name="9. Income and Social Contribu99" sheetId="99" state="visible" r:id="rId99"/>
    <sheet xmlns:r="http://schemas.openxmlformats.org/officeDocument/2006/relationships" name="9. Income and Social Contrib100" sheetId="100" state="visible" r:id="rId100"/>
    <sheet xmlns:r="http://schemas.openxmlformats.org/officeDocument/2006/relationships" name="9. Income and Social Contrib101" sheetId="101" state="visible" r:id="rId101"/>
    <sheet xmlns:r="http://schemas.openxmlformats.org/officeDocument/2006/relationships" name="10. Prepaid expenses (Details)" sheetId="102" state="visible" r:id="rId102"/>
    <sheet xmlns:r="http://schemas.openxmlformats.org/officeDocument/2006/relationships" name="11. Investments (Details)" sheetId="103" state="visible" r:id="rId103"/>
    <sheet xmlns:r="http://schemas.openxmlformats.org/officeDocument/2006/relationships" name="11. Investments (Details 1)" sheetId="104" state="visible" r:id="rId104"/>
    <sheet xmlns:r="http://schemas.openxmlformats.org/officeDocument/2006/relationships" name="11. Investments (Details 2)" sheetId="105" state="visible" r:id="rId105"/>
    <sheet xmlns:r="http://schemas.openxmlformats.org/officeDocument/2006/relationships" name="11. Investments (Details 3)" sheetId="106" state="visible" r:id="rId106"/>
    <sheet xmlns:r="http://schemas.openxmlformats.org/officeDocument/2006/relationships" name="12. Property, Plant, and Equ107" sheetId="107" state="visible" r:id="rId107"/>
    <sheet xmlns:r="http://schemas.openxmlformats.org/officeDocument/2006/relationships" name="13. Intangible Assets (Details)" sheetId="108" state="visible" r:id="rId108"/>
    <sheet xmlns:r="http://schemas.openxmlformats.org/officeDocument/2006/relationships" name="13. Intangible Assets (Details " sheetId="109" state="visible" r:id="rId109"/>
    <sheet xmlns:r="http://schemas.openxmlformats.org/officeDocument/2006/relationships" name="13. Intangible Assets (Detai110" sheetId="110" state="visible" r:id="rId110"/>
    <sheet xmlns:r="http://schemas.openxmlformats.org/officeDocument/2006/relationships" name="14. Loans, Debentures, and F111" sheetId="111" state="visible" r:id="rId111"/>
    <sheet xmlns:r="http://schemas.openxmlformats.org/officeDocument/2006/relationships" name="14. Loans, Debentures, and F112" sheetId="112" state="visible" r:id="rId112"/>
    <sheet xmlns:r="http://schemas.openxmlformats.org/officeDocument/2006/relationships" name="14. Loans, Debentures, and F113" sheetId="113" state="visible" r:id="rId113"/>
    <sheet xmlns:r="http://schemas.openxmlformats.org/officeDocument/2006/relationships" name="14. Loans, Debentures, and F114" sheetId="114" state="visible" r:id="rId114"/>
    <sheet xmlns:r="http://schemas.openxmlformats.org/officeDocument/2006/relationships" name="14. Loans, Debentures, and F115" sheetId="115" state="visible" r:id="rId115"/>
    <sheet xmlns:r="http://schemas.openxmlformats.org/officeDocument/2006/relationships" name="14. Loans, Debentures, and F116" sheetId="116" state="visible" r:id="rId116"/>
    <sheet xmlns:r="http://schemas.openxmlformats.org/officeDocument/2006/relationships" name="14. Loans, Debentures, and F117" sheetId="117" state="visible" r:id="rId117"/>
    <sheet xmlns:r="http://schemas.openxmlformats.org/officeDocument/2006/relationships" name="14. Loans, Debentures, and F118" sheetId="118" state="visible" r:id="rId118"/>
    <sheet xmlns:r="http://schemas.openxmlformats.org/officeDocument/2006/relationships" name="14. Loans, Debentures, and F119" sheetId="119" state="visible" r:id="rId119"/>
    <sheet xmlns:r="http://schemas.openxmlformats.org/officeDocument/2006/relationships" name="14. Loans, Debentures, and F120" sheetId="120" state="visible" r:id="rId120"/>
    <sheet xmlns:r="http://schemas.openxmlformats.org/officeDocument/2006/relationships" name="14. Loans, Debentures, and F121" sheetId="121" state="visible" r:id="rId121"/>
    <sheet xmlns:r="http://schemas.openxmlformats.org/officeDocument/2006/relationships" name="15. Trade Payables (Details)" sheetId="122" state="visible" r:id="rId122"/>
    <sheet xmlns:r="http://schemas.openxmlformats.org/officeDocument/2006/relationships" name="16. Salaries and Related Cha123" sheetId="123" state="visible" r:id="rId123"/>
    <sheet xmlns:r="http://schemas.openxmlformats.org/officeDocument/2006/relationships" name="17. Taxes Payable (Details)" sheetId="124" state="visible" r:id="rId124"/>
    <sheet xmlns:r="http://schemas.openxmlformats.org/officeDocument/2006/relationships" name="18. Employee Benefits and Pr125" sheetId="125" state="visible" r:id="rId125"/>
    <sheet xmlns:r="http://schemas.openxmlformats.org/officeDocument/2006/relationships" name="18. Employee Benefits and Pr126" sheetId="126" state="visible" r:id="rId126"/>
    <sheet xmlns:r="http://schemas.openxmlformats.org/officeDocument/2006/relationships" name="18. Employee Benefits and Pr127" sheetId="127" state="visible" r:id="rId127"/>
    <sheet xmlns:r="http://schemas.openxmlformats.org/officeDocument/2006/relationships" name="18. Employee Benefits and Pr128" sheetId="128" state="visible" r:id="rId128"/>
    <sheet xmlns:r="http://schemas.openxmlformats.org/officeDocument/2006/relationships" name="18. Employee Benefits and Pr129" sheetId="129" state="visible" r:id="rId129"/>
    <sheet xmlns:r="http://schemas.openxmlformats.org/officeDocument/2006/relationships" name="18. Employee Benefits and Pr130" sheetId="130" state="visible" r:id="rId130"/>
    <sheet xmlns:r="http://schemas.openxmlformats.org/officeDocument/2006/relationships" name="19. Provision for Asset Reti131" sheetId="131" state="visible" r:id="rId131"/>
    <sheet xmlns:r="http://schemas.openxmlformats.org/officeDocument/2006/relationships" name="20. Provision, Contingencies132" sheetId="132" state="visible" r:id="rId132"/>
    <sheet xmlns:r="http://schemas.openxmlformats.org/officeDocument/2006/relationships" name="20. Provision, Contingencies133" sheetId="133" state="visible" r:id="rId133"/>
    <sheet xmlns:r="http://schemas.openxmlformats.org/officeDocument/2006/relationships" name="20. Provision, Contingencies134" sheetId="134" state="visible" r:id="rId134"/>
    <sheet xmlns:r="http://schemas.openxmlformats.org/officeDocument/2006/relationships" name="21. Deferred Revenue (Details)" sheetId="135" state="visible" r:id="rId135"/>
    <sheet xmlns:r="http://schemas.openxmlformats.org/officeDocument/2006/relationships" name="22. Subscription warrants - 136" sheetId="136" state="visible" r:id="rId136"/>
    <sheet xmlns:r="http://schemas.openxmlformats.org/officeDocument/2006/relationships" name="23. Shareholders' Equity (Detai" sheetId="137" state="visible" r:id="rId137"/>
    <sheet xmlns:r="http://schemas.openxmlformats.org/officeDocument/2006/relationships" name="23. Shareholders' Equity (De138" sheetId="138" state="visible" r:id="rId138"/>
    <sheet xmlns:r="http://schemas.openxmlformats.org/officeDocument/2006/relationships" name="23. Shareholders' Equity (De139" sheetId="139" state="visible" r:id="rId139"/>
    <sheet xmlns:r="http://schemas.openxmlformats.org/officeDocument/2006/relationships" name="24. Net Revenue from Sale an140" sheetId="140" state="visible" r:id="rId140"/>
    <sheet xmlns:r="http://schemas.openxmlformats.org/officeDocument/2006/relationships" name="25. Expenses by Nature (Details" sheetId="141" state="visible" r:id="rId141"/>
    <sheet xmlns:r="http://schemas.openxmlformats.org/officeDocument/2006/relationships" name="25. Expenses by Nature (Deta142" sheetId="142" state="visible" r:id="rId142"/>
    <sheet xmlns:r="http://schemas.openxmlformats.org/officeDocument/2006/relationships" name="26. Gain (loss) on Disposal 143" sheetId="143" state="visible" r:id="rId143"/>
    <sheet xmlns:r="http://schemas.openxmlformats.org/officeDocument/2006/relationships" name="27. Other Operating Income, 144" sheetId="144" state="visible" r:id="rId144"/>
    <sheet xmlns:r="http://schemas.openxmlformats.org/officeDocument/2006/relationships" name="28. Financial Income (Expens145" sheetId="145" state="visible" r:id="rId145"/>
    <sheet xmlns:r="http://schemas.openxmlformats.org/officeDocument/2006/relationships" name="29. Earnings per Share (Details" sheetId="146" state="visible" r:id="rId146"/>
    <sheet xmlns:r="http://schemas.openxmlformats.org/officeDocument/2006/relationships" name="29. Earnings per Share (Deta147" sheetId="147" state="visible" r:id="rId147"/>
    <sheet xmlns:r="http://schemas.openxmlformats.org/officeDocument/2006/relationships" name="30. Segment Information (Detail" sheetId="148" state="visible" r:id="rId148"/>
    <sheet xmlns:r="http://schemas.openxmlformats.org/officeDocument/2006/relationships" name="30. Segment Information (Det149" sheetId="149" state="visible" r:id="rId149"/>
    <sheet xmlns:r="http://schemas.openxmlformats.org/officeDocument/2006/relationships" name="30. Segment Information (Det150" sheetId="150" state="visible" r:id="rId150"/>
    <sheet xmlns:r="http://schemas.openxmlformats.org/officeDocument/2006/relationships" name="30. Segment Information (Det151" sheetId="151" state="visible" r:id="rId151"/>
    <sheet xmlns:r="http://schemas.openxmlformats.org/officeDocument/2006/relationships" name="31. Risks and Financial Inst152" sheetId="152" state="visible" r:id="rId152"/>
    <sheet xmlns:r="http://schemas.openxmlformats.org/officeDocument/2006/relationships" name="31. Risks and Financial Inst153" sheetId="153" state="visible" r:id="rId153"/>
    <sheet xmlns:r="http://schemas.openxmlformats.org/officeDocument/2006/relationships" name="31. Risks and Financial Inst154" sheetId="154" state="visible" r:id="rId154"/>
    <sheet xmlns:r="http://schemas.openxmlformats.org/officeDocument/2006/relationships" name="31. Risks and Financial Inst155" sheetId="155" state="visible" r:id="rId155"/>
    <sheet xmlns:r="http://schemas.openxmlformats.org/officeDocument/2006/relationships" name="31. Risks and Financial Inst156" sheetId="156" state="visible" r:id="rId156"/>
    <sheet xmlns:r="http://schemas.openxmlformats.org/officeDocument/2006/relationships" name="31. Risks and Financial Inst157" sheetId="157" state="visible" r:id="rId157"/>
    <sheet xmlns:r="http://schemas.openxmlformats.org/officeDocument/2006/relationships" name="31. Risks and Financial Inst158" sheetId="158" state="visible" r:id="rId158"/>
    <sheet xmlns:r="http://schemas.openxmlformats.org/officeDocument/2006/relationships" name="31. Risks and Financial Inst159" sheetId="159" state="visible" r:id="rId159"/>
    <sheet xmlns:r="http://schemas.openxmlformats.org/officeDocument/2006/relationships" name="31. Risks and Financial Inst160" sheetId="160" state="visible" r:id="rId160"/>
    <sheet xmlns:r="http://schemas.openxmlformats.org/officeDocument/2006/relationships" name="31. Risks and Financial Inst161" sheetId="161" state="visible" r:id="rId161"/>
    <sheet xmlns:r="http://schemas.openxmlformats.org/officeDocument/2006/relationships" name="31. Risks and Financial Inst162" sheetId="162" state="visible" r:id="rId162"/>
    <sheet xmlns:r="http://schemas.openxmlformats.org/officeDocument/2006/relationships" name="31. Risks and Financial Inst163" sheetId="163" state="visible" r:id="rId163"/>
    <sheet xmlns:r="http://schemas.openxmlformats.org/officeDocument/2006/relationships" name="32. Commitments (Details)" sheetId="164" state="visible" r:id="rId164"/>
    <sheet xmlns:r="http://schemas.openxmlformats.org/officeDocument/2006/relationships" name="32. Commitments (Details 1)" sheetId="165" state="visible" r:id="rId165"/>
    <sheet xmlns:r="http://schemas.openxmlformats.org/officeDocument/2006/relationships" name="32. Commitments (Details 2)" sheetId="166" state="visible" r:id="rId166"/>
    <sheet xmlns:r="http://schemas.openxmlformats.org/officeDocument/2006/relationships" name="32. Commitments (Details Narrat" sheetId="167" state="visible" r:id="rId167"/>
  </sheets>
  <definedNames/>
  <calcPr calcId="124519" fullCalcOnLoad="1"/>
</workbook>
</file>

<file path=xl/sharedStrings.xml><?xml version="1.0" encoding="utf-8"?>
<sst xmlns="http://schemas.openxmlformats.org/spreadsheetml/2006/main" uniqueCount="2125">
  <si>
    <t>Document and Entity Information - shares</t>
  </si>
  <si>
    <t>12 Months Ended</t>
  </si>
  <si>
    <t>Dec. 31, 2017</t>
  </si>
  <si>
    <t>Dec. 31, 2016</t>
  </si>
  <si>
    <t>Document And Entity Information</t>
  </si>
  <si>
    <t>Entity Registrant Name</t>
  </si>
  <si>
    <t>ULTRAPAR HOLDINGS INC</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Large Accelerated Filer</t>
  </si>
  <si>
    <t>Entity Common Stock, Shares Outstanding</t>
  </si>
  <si>
    <t>Document Fiscal Period Focus</t>
  </si>
  <si>
    <t>FY</t>
  </si>
  <si>
    <t>Document Fiscal Year Focus</t>
  </si>
  <si>
    <t>Balance Sheets - BRL (R$) R$ in Thousands</t>
  </si>
  <si>
    <t>Current assets</t>
  </si>
  <si>
    <t>Cash and cash equivalents</t>
  </si>
  <si>
    <t>R$ 5002004</t>
  </si>
  <si>
    <t>R$ 4274158</t>
  </si>
  <si>
    <t>Financial investments and hedging instruments</t>
  </si>
  <si>
    <t>Trade receivables and reseller financing, net</t>
  </si>
  <si>
    <t>Inventories, net</t>
  </si>
  <si>
    <t>Recoverable taxes, net</t>
  </si>
  <si>
    <t>Dividends receivable</t>
  </si>
  <si>
    <t>Other receivables</t>
  </si>
  <si>
    <t>Trade receivables – insurer’s indemnification</t>
  </si>
  <si>
    <t>Prepaid expenses, net</t>
  </si>
  <si>
    <t>Total current assets</t>
  </si>
  <si>
    <t>Non-current assets</t>
  </si>
  <si>
    <t>Related parties</t>
  </si>
  <si>
    <t>Deferred income and social contribution taxes</t>
  </si>
  <si>
    <t>Escrow deposits</t>
  </si>
  <si>
    <t>Indemnity asset – business combination</t>
  </si>
  <si>
    <t>Total long term assets</t>
  </si>
  <si>
    <t>Investments</t>
  </si>
  <si>
    <t>In joint-ventures</t>
  </si>
  <si>
    <t>In associates</t>
  </si>
  <si>
    <t>Other</t>
  </si>
  <si>
    <t>Property, plant, and equipment, net</t>
  </si>
  <si>
    <t>Intangible assets, net</t>
  </si>
  <si>
    <t>Total investments</t>
  </si>
  <si>
    <t>Total non-current assets</t>
  </si>
  <si>
    <t>Total assets</t>
  </si>
  <si>
    <t>Current liabilities</t>
  </si>
  <si>
    <t>Loans and hedging instruments</t>
  </si>
  <si>
    <t>Debentures</t>
  </si>
  <si>
    <t>Finance leases</t>
  </si>
  <si>
    <t>Trade payables</t>
  </si>
  <si>
    <t>Salaries and related charges</t>
  </si>
  <si>
    <t>Taxes payable</t>
  </si>
  <si>
    <t>Dividends payable</t>
  </si>
  <si>
    <t>Income and social contribution taxes payable</t>
  </si>
  <si>
    <t>Post-employment benefits</t>
  </si>
  <si>
    <t>Provision for asset retirement obligation</t>
  </si>
  <si>
    <t>Provision for tax, civil, and labor risks</t>
  </si>
  <si>
    <t>Payables – customers and third parties’ indemnification</t>
  </si>
  <si>
    <t>Other payables</t>
  </si>
  <si>
    <t>Deferred revenue</t>
  </si>
  <si>
    <t>Total current liabilities</t>
  </si>
  <si>
    <t>Non-current liabilities</t>
  </si>
  <si>
    <t>Subscription warrants – indemnification</t>
  </si>
  <si>
    <t>Total non-current liabilities</t>
  </si>
  <si>
    <t>Shareholders’ equity</t>
  </si>
  <si>
    <t>Share capital</t>
  </si>
  <si>
    <t>Equity instrument granted</t>
  </si>
  <si>
    <t>Capital reserve</t>
  </si>
  <si>
    <t>Treasury shares</t>
  </si>
  <si>
    <t>Revaluation reserve on subsidiaries</t>
  </si>
  <si>
    <t>Profit reserves</t>
  </si>
  <si>
    <t>Valuation adjustments</t>
  </si>
  <si>
    <t>Cumulative translation adjustments</t>
  </si>
  <si>
    <t>Additional dividends to the minimum mandatory dividends</t>
  </si>
  <si>
    <t>Shareholders’ equity attributable to:</t>
  </si>
  <si>
    <t>Shareholders of the Company</t>
  </si>
  <si>
    <t>Non-controlling interests in subsidiaries</t>
  </si>
  <si>
    <t>Total shareholders’ equity</t>
  </si>
  <si>
    <t>Total liabilities and shareholders’ equity</t>
  </si>
  <si>
    <t>R$ 28340322</t>
  </si>
  <si>
    <t>R$ 24159670</t>
  </si>
  <si>
    <t>Income Statements - BRL (R$) R$ in Thousands</t>
  </si>
  <si>
    <t>Dec. 31, 2015</t>
  </si>
  <si>
    <t>Profit or loss [abstract]</t>
  </si>
  <si>
    <t>Net revenue from sales and services</t>
  </si>
  <si>
    <t>R$ 80007422</t>
  </si>
  <si>
    <t>R$ 77352955</t>
  </si>
  <si>
    <t>R$ 75655274</t>
  </si>
  <si>
    <t>Cost of products and services sold</t>
  </si>
  <si>
    <t>Gross profit</t>
  </si>
  <si>
    <t>Operating income (expenses)</t>
  </si>
  <si>
    <t>Selling and marketing</t>
  </si>
  <si>
    <t>General and administrative</t>
  </si>
  <si>
    <t>Gain (loss) on disposal of property, plant and equipment and intangibles</t>
  </si>
  <si>
    <t>Other operating income, net</t>
  </si>
  <si>
    <t>Operating income before financial income (expenses) and share of profit (loss) of joint ventures and associates</t>
  </si>
  <si>
    <t>Financial income</t>
  </si>
  <si>
    <t>Financial expenses</t>
  </si>
  <si>
    <t>Financial result, net</t>
  </si>
  <si>
    <t>Share of profit (loss) of joint ventures and associates</t>
  </si>
  <si>
    <t>Income before income and social contribution taxes</t>
  </si>
  <si>
    <t>Income and social contribution taxes</t>
  </si>
  <si>
    <t>Current</t>
  </si>
  <si>
    <t>Deferred</t>
  </si>
  <si>
    <t>Income and social contribution taxes, total</t>
  </si>
  <si>
    <t>Net income for the year</t>
  </si>
  <si>
    <t>Net income for the year attributable to:</t>
  </si>
  <si>
    <t>R$ 438</t>
  </si>
  <si>
    <t>R$ 9033</t>
  </si>
  <si>
    <t>R$ 9506</t>
  </si>
  <si>
    <t>Earnings per share (based on weighted average number of shares outstanding) – R$</t>
  </si>
  <si>
    <t>Basic</t>
  </si>
  <si>
    <t>R$ 2.9056</t>
  </si>
  <si>
    <t>R$ 2.8844</t>
  </si>
  <si>
    <t>R$ 2.7649</t>
  </si>
  <si>
    <t>Diluted</t>
  </si>
  <si>
    <t>R$ 2.8847</t>
  </si>
  <si>
    <t>R$ 2.8626</t>
  </si>
  <si>
    <t>R$ 2.7433</t>
  </si>
  <si>
    <t>Statements of Comprehensive Income - BRL (R$) R$ in Thousands</t>
  </si>
  <si>
    <t>Net income for the year attributable to shareholders of the Company</t>
  </si>
  <si>
    <t>R$ 1574306</t>
  </si>
  <si>
    <t>R$ 1561585</t>
  </si>
  <si>
    <t>R$ 1503466</t>
  </si>
  <si>
    <t>Net income for the year attributable to non-controlling interests in subsidiaries</t>
  </si>
  <si>
    <t>Items that are subsequently reclassified to profit or loss:</t>
  </si>
  <si>
    <t>Fair value adjustments of financial instruments of subsidiaries, net</t>
  </si>
  <si>
    <t>Fair value adjustments of financial instruments of joint ventures, net</t>
  </si>
  <si>
    <t>Cumulative translation adjustments, net of hedge of net investments in foreign operations</t>
  </si>
  <si>
    <t>Items that are not subsequently reclassified to profit or loss:</t>
  </si>
  <si>
    <t>Actuarial gains (losses) of post-employment benefits, net</t>
  </si>
  <si>
    <t>Actuarial gains (losses) of post-employment benefits of joint ventures, net</t>
  </si>
  <si>
    <t>Total comprehensive income for the year</t>
  </si>
  <si>
    <t>Total comprehensive income for the year attributable to shareholders of the Company</t>
  </si>
  <si>
    <t>Total comprehensive income for the year attributable to non-controlling interest in subsidiaries</t>
  </si>
  <si>
    <t>R$ 5673</t>
  </si>
  <si>
    <t>Statements of Changes in Shareholders’ Equity - BRL (R$) R$ in Thousands</t>
  </si>
  <si>
    <t>Share Capital</t>
  </si>
  <si>
    <t>Legal reserve</t>
  </si>
  <si>
    <t>Investments statutory reserve</t>
  </si>
  <si>
    <t>Retention of profits</t>
  </si>
  <si>
    <t>Retained earnings</t>
  </si>
  <si>
    <t>Consolidated shareholders' equity</t>
  </si>
  <si>
    <t>Beginning balance at Dec. 31, 2014</t>
  </si>
  <si>
    <t>R$ 3838686</t>
  </si>
  <si>
    <t>R$ 0</t>
  </si>
  <si>
    <t>R$ 547462</t>
  </si>
  <si>
    <t>R$ 103018</t>
  </si>
  <si>
    <t>R$ 5848</t>
  </si>
  <si>
    <t>R$ 397177</t>
  </si>
  <si>
    <t>R$ 1439461</t>
  </si>
  <si>
    <t>R$ 1333066</t>
  </si>
  <si>
    <t>R$ 7149</t>
  </si>
  <si>
    <t>R$ 43192</t>
  </si>
  <si>
    <t>R$ 188976</t>
  </si>
  <si>
    <t>R$ 7697999</t>
  </si>
  <si>
    <t>R$ 28596</t>
  </si>
  <si>
    <t>R$ 7726595</t>
  </si>
  <si>
    <t>Other comprehensive income:</t>
  </si>
  <si>
    <t>Fair value adjustments of financial instruments, net of income taxes</t>
  </si>
  <si>
    <t>Actuarial gains of post-employment benefits, net of income taxes</t>
  </si>
  <si>
    <t>Currency translation of foreign subsidiaries, including the effect of net investments hedge</t>
  </si>
  <si>
    <t>Acquisition of own shares to be held in treasury</t>
  </si>
  <si>
    <t>Realization of revaluation reserve of subsidiaries</t>
  </si>
  <si>
    <t>Income and social contribution taxes on realization of revaluation reserve of subsidiaries</t>
  </si>
  <si>
    <t>Transfer to investments reserve</t>
  </si>
  <si>
    <t>Dividends attributable to non-controlling interests</t>
  </si>
  <si>
    <t>Acquisition of non-controlling interests</t>
  </si>
  <si>
    <t>Additional dividends attributable to non-controlling interests</t>
  </si>
  <si>
    <t>Approval of additional dividends by the Shareholders’ Meeting</t>
  </si>
  <si>
    <t>Allocation of net income:</t>
  </si>
  <si>
    <t>Interim dividends (R$ 0.80 per share of the Company)</t>
  </si>
  <si>
    <t>Proposed dividends (R$ 0.80 per share of the Company)</t>
  </si>
  <si>
    <t>Ending balance at Dec. 31, 2015</t>
  </si>
  <si>
    <t>Fair value adjustments of available for sale, net of income taxes</t>
  </si>
  <si>
    <t>Actuarial losses of post-employment benefits, net of income taxes</t>
  </si>
  <si>
    <t>Sale of treasury shares</t>
  </si>
  <si>
    <t>Expired dividends</t>
  </si>
  <si>
    <t>Proposed dividends (R$ 0.87 per share of the Company)</t>
  </si>
  <si>
    <t>Ending balance at Dec. 31, 2016</t>
  </si>
  <si>
    <t>Capital increase with reserves</t>
  </si>
  <si>
    <t>Purchase of treasury shares</t>
  </si>
  <si>
    <t>Noncontrolling interests added due to business combination</t>
  </si>
  <si>
    <t>Noncontrolling interests changes – CBLSA</t>
  </si>
  <si>
    <t>Interim dividends (R$ 0.85 per share of the Company)</t>
  </si>
  <si>
    <t>Proposed dividends (R$ 0.90 per share of the Company)</t>
  </si>
  <si>
    <t>Ending balance at Dec. 31, 2017</t>
  </si>
  <si>
    <t>R$ 5171752</t>
  </si>
  <si>
    <t>R$ 536</t>
  </si>
  <si>
    <t>R$ 549778</t>
  </si>
  <si>
    <t>R$ 482260</t>
  </si>
  <si>
    <t>R$ 4930</t>
  </si>
  <si>
    <t>R$ 629144</t>
  </si>
  <si>
    <t>R$ 3130935</t>
  </si>
  <si>
    <t>R$ 159643</t>
  </si>
  <si>
    <t>R$ 53061</t>
  </si>
  <si>
    <t>R$ 163742</t>
  </si>
  <si>
    <t>R$ 9381261</t>
  </si>
  <si>
    <t>R$ 339571</t>
  </si>
  <si>
    <t>R$ 9720832</t>
  </si>
  <si>
    <t>Statements of Cash Flows—Indirect Method - BRL (R$) R$ in Thousands</t>
  </si>
  <si>
    <t>Cash flows from operating activities</t>
  </si>
  <si>
    <t>R$ 1573868</t>
  </si>
  <si>
    <t>R$ 1570618</t>
  </si>
  <si>
    <t>R$ 1512972</t>
  </si>
  <si>
    <t>Adjustments to reconcile net income to cash provided by operating activities</t>
  </si>
  <si>
    <t>Share of loss (profit) of joint ventures and associates</t>
  </si>
  <si>
    <t>Depreciation and amortization</t>
  </si>
  <si>
    <t>PIS and COFINS credits on depreciation</t>
  </si>
  <si>
    <t>Asset retirement obligation</t>
  </si>
  <si>
    <t>Interest, monetary, and foreign exchange rate variations</t>
  </si>
  <si>
    <t>(Gain) loss on disposal of property, plant and equipment and intangibles</t>
  </si>
  <si>
    <t>Others</t>
  </si>
  <si>
    <t>Adjustments, total</t>
  </si>
  <si>
    <t>(Increase) decrease in current assets</t>
  </si>
  <si>
    <t>Trade receivables</t>
  </si>
  <si>
    <t>Inventories</t>
  </si>
  <si>
    <t>Recoverable taxes</t>
  </si>
  <si>
    <t>Dividends received from joint-ventures and associates</t>
  </si>
  <si>
    <t>Insurance and other receivables</t>
  </si>
  <si>
    <t>Prepaid expenses</t>
  </si>
  <si>
    <t>Increase (decrease) in current liabilities</t>
  </si>
  <si>
    <t>Insurance and other payables</t>
  </si>
  <si>
    <t>(Increase) decrease in non-current assets</t>
  </si>
  <si>
    <t>Increase (decrease) in non-current liabilities</t>
  </si>
  <si>
    <t>Income and social contribution taxes paid</t>
  </si>
  <si>
    <t>Net cash provided by operating activities</t>
  </si>
  <si>
    <t>Cash flows from investing activities</t>
  </si>
  <si>
    <t>Financial investments, net of redemptions</t>
  </si>
  <si>
    <t>Acquisition of subsidiary, net of cash acquired</t>
  </si>
  <si>
    <t>Acquisition of property, plant, and equipment</t>
  </si>
  <si>
    <t>Acquisition of intangible assets</t>
  </si>
  <si>
    <t>Capital increase in joint ventures</t>
  </si>
  <si>
    <t>Proceeds from disposal of property, plant and equipment and intangibles</t>
  </si>
  <si>
    <t>Net cash used in investing activities</t>
  </si>
  <si>
    <t>Cash flows from financing activities</t>
  </si>
  <si>
    <t>Proceeds</t>
  </si>
  <si>
    <t>Repayments</t>
  </si>
  <si>
    <t>Interest paid</t>
  </si>
  <si>
    <t>Payments of financial lease</t>
  </si>
  <si>
    <t>Dividends paid</t>
  </si>
  <si>
    <t>Acquisition of non-controlling interests of subsidiaries</t>
  </si>
  <si>
    <t>Net cash provided by (used in) financing activities</t>
  </si>
  <si>
    <t>Effect of exchange rate changes on cash and cash equivalents in foreign currency</t>
  </si>
  <si>
    <t>Increase (decrease) in cash and cash equivalents</t>
  </si>
  <si>
    <t>Cash and cash equivalents at the beginning of the year</t>
  </si>
  <si>
    <t>Cash and cash equivalents at the end of the year</t>
  </si>
  <si>
    <t>R$ 2702893</t>
  </si>
  <si>
    <t>1. Operations</t>
  </si>
  <si>
    <t>Operations</t>
  </si>
  <si>
    <t xml:space="preserve">Ultrapar Participações S.A. (“Ultrapar”
or “Company”) is a publicly-traded company headquartered at the Brigadeiro Luis Antônio Avenue, 1343 in the city
of Săo Paulo – SP, Brazil. The Company engages in the investment of its
own capital in services, commercial, and industrial activities, through the subscription or acquisition of shares of other companies.
Through its subsidiaries, it operates in the segments of liquefied petroleum gas - LPG distribution (“Ultragaz”), fuel
distribution and related businesses (“Ipiranga”), production and marketing of chemicals (“Oxiteno”), and
storage services for liquid bulk (“Ultracargo”) and retail distribution of pharmaceutical, hygiene, beauty, and skincare
products, through Imifarma Produtos Farmacêuticos e Cosméticos S.A. (“Extrafarma”). For further information
about segments see Note 30. </t>
  </si>
  <si>
    <t>2. Presentation of Financial Statements and Summary of Significant Accounting Policies</t>
  </si>
  <si>
    <t>Presentation Of Financial Statements And Summary Of Significant Accounting Policies</t>
  </si>
  <si>
    <t>Presentation of Financial Statements and Summary of Significant Accounting Policies</t>
  </si>
  <si>
    <t xml:space="preserve">The
Company’s consolidated financial statements were prepared in accordance with the International Financial Reporting Standards
(“IFRS”) as issued by the International Accounting Standards Board (“IASB”). All
relevant specific information of the financial statements, and only this information, is being presented and correspond to that
used by the Company’s and its subsidiaries’ Management. The
presentation currency of the Company’s consolidated financial statements is the Brazilian Real (“R$”), which
is the Company’s functional currency. The
Company and its subsidiaries applied the accounting policies described below in a consistent manner for all years presented in
the consolidated financial statements.
a. Recognition
of Income Revenue
is measured at the fair value of the consideration received or receivable, net of sales returns, discounts, and other deductions,
if applicable. Revenue
from sales of fuels and lubricants is recognized when the products are delivered to gas stations and to large consumers. Revenue
from sales of LPG is recognized when the products are delivered to customers at home, to independent dealers and to industrial
and commercial customers. Revenue from sales of pharmaceuticals is recognized when the products are delivered to end user customers
in own drugstores and when the products are delivered to independent resellers. Revenue from sales of chemical products is recognized
when the products are delivered to industrial customers, depending of the freight mode of delivery. The revenue provided from
storage services is recognized as services are performed. Costs of products sold and services provided include goods (mainly fuels,
lubricants, LPG, and pharmaceutical products), raw materials (chemicals and petrochemicals) and production, distribution, storage,
and filling costs.
b. Cash
and Cash Equivalents Includes
cash, banks deposits, and short-term, highly-liquid investments that are readily convertible into a known amount of cash and are
subject to an insignificant risk of change in value. See Note 4 for further details on cash and cash equivalents of the Company
and its subsidiaries.
c. Financial
Assets In
accordance with International Accounting Standards (“IAS”) 32, IAS 39, and IFRS 7, the financial assets of the Company
and its subsidiaries are classified in accordance with the following categories:
· Measured
at fair value through profit or loss: financial assets held for trading, that is, acquired
or incurred principally for the purpose of selling or repurchasing in the near term,
and derivatives. The balances are stated at fair value. The interest earned, the exchange
variation, and changes in fair value are recognized in profit or loss.
· Held
to maturity: non-derivative financial assets with fixed or determinable payments, and
fixed maturities for which the entity has the positive intention and ability to hold
to maturity. The interest earned and the foreign currency exchange variation are recognized
in profit or loss, and balances are stated at acquisition cost plus the interest earned,
using the effective interest rate method.
· Available
for sale: non-derivative financial assets that are designated as available for sale or
that are not classified into other categories at initial recognition. The balances are
stated at fair value, and the interest earned and the foreign currency exchange variation
are recognized in profit or loss. Differences between fair value and acquisition cost
plus the interest earned are recognized in other comprehensive income in the “Valuation
adjustments”. Accumulated gains and losses recognized in shareholders’ equity
are reclassified to profit or loss in case of prepayment.
· Loans
and receivables: non-derivative financial assets with fixed or determinable payments
or receipts, not quoted in an active market, except: (i) those which the entity intends
to sell immediately or in the near term and which the entity classified as measured at
fair value through profit or loss; (ii) those classified as available for sale; or (iii)
those for which the Company may not recover substantially all of its initial investment
for reasons other than credit deterioration. The interest earned and the foreign currency
exchange variation are recognized in profit or loss. The balances are stated at acquisition
cost plus interest, using the effective interest rate method. The
Company and its subsidiaries use financial instruments for hedging purposes, applying the concepts described below:
· Hedge
accounting - fair value hedge: financial instruments used to hedge exposure to changes
in the fair value of an item, attributable to a particular risk, which can affect the
entity’s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profit or loss. The hedge accounting
must be discontinued when the hedge becomes ineffective.
· Hedge
accounting - cash flow hedge: financial instruments used to hedge the exposure to variability
in cash flows that is attributable to a risk associated with an asset or liability or
highly probable transaction or firm commitment that may affect the income statements.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profit or loss. Gains or losses on the hedging instrument
relating to the effective portion of this hedge that had been recognized directly in
accumulated other comprehensive income shall be recognized in profit or loss in the period
in which the hedged item is recognized in profit or loss or as initial cost of non- financial
assets, in the same line of the statement that the hedged item is recognized. The hedge
accounting shall be discontinued when (i) the Company cancels the hedging relationship;
(ii) the hedging instrument expires; and (iii) the hedging instrument no longer qualifies
for hedge accounting. When hedge accounting is discontinued, gains and losses recognized
in other comprehensive income in equity are reclassified to profit or loss in the period
which the hedged item is recognized in profit or loss. If the transaction hedged is canceled
or is not expected to occur, the cumulative gains and losses in other comprehensive income
in equity shall be recognized immediately in profit or loss.
· Hedge
accounting - 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profit or loss. The gain or loss on
the hedging instrument that has been recognized directly in accumulated other comprehensive
income shall be recognized in income upon disposal of the foreign operation. For
further detail on financial instruments of the Company and its subsidiaries, see Note 31.
d. Trade
Receivables Trade
receivables are recognized at the amount invoiced. An allowance for doubtful accounts is recorded based on estimated losses and
is set at an amount deemed by management to be sufficient to cover any probable loss on realization of trade receivables (see
Notes 5 and 31 - Customer Credit Risk).
e. Inventories Inventories
are stated at the lower of acquisition cost or net realizable value (see Note 6).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or supplies that (i) do not meet its
subsidiaries’ specifications, (ii) have exceeded their expiration date, or (iii) are considered slow-moving inventory. This
classification is made by management with the support of its industrial and operations teams.
f. Investments Investments
in associates and joint ventures are accounted for under the equity method of accounting in the consolidated financial statements
(see Note 11).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
g. Property,
Plant, and Equipment Property,
plant, and equipment is recognized at acquisition or construction cost, including financial charges incurred on property, plant,
and equipment under construction (see Note 12), as well as maintenance costs resulting from scheduled plant outages and estimated
costs to remove, to decommission, or to restore assets (see Notes 2.m and 19), less accumulated depreciation and, when applicable,
less provision for losses. Depreciation
is calculated using the straight-line method, over the periods mentioned in Note 12, taking into account the estimated useful
lives of the assets, which are reviewed annually. Leasehold
improvements are depreciated over the shorter of the lease contract term and useful life of the property.
h. Leases • Finance
Leases Certain
lease contracts transfer substantially all the risks and benefits associated with the ownership of an asset to the subsidiaries.
These contracts are characterized as finance leases, and assets thereunder are capitalized at lease commencement at their fair
value or, if lower, present value of the minimum lease payments under the contracts. The items recognized as assets are depreciated
and amortized using the lower of the straight-line method over the lower of the useful lives applicable to each group of assets
or the contract terms, as mentioned in Notes 12 and 13. Financial charges under the finance lease contracts are allocated to profit
or loss over the lease contract term, based on the amortized cost and the effective interest rate method of the related lease
obligation (see Note 14.i). • Operating
Leases There
are lease transactions where the risks and benefits associated with the ownership of the asset are not transferred and where there
is no purchase option, or the purchase option at the end of the contract is equivalent to the market value of the leased asset.
Payments made under an operating lease contract are recognized as cost or expense in the income statement on a straight-line basis
over the term of the lease contract (see Note 32.c).
i. Intangible
Assets Intangible
assets include assets acquired by the Company and its subsidiaries from third parties, according to the criteria below (see Note
13):
• Goodwill
is carried net of accumulated amortization as of December 31, 2008, when it ceased to be amortized. Goodwill generated since
January 1, 2009 is shown as intangible assets corresponding to the positive difference between the amount paid or payable
to the seller and the fair value of the identified assets and liabilities assumed of the acquired entity. Goodwill is tested
annually for impairment. Goodwill is allocated to the business segments, which represent the lowest level that goodwill is
monitored by the Company for impairment testing purposes (see Note 13.i).
• Exclusive
rights disbursements as provided in Ipiranga’s agreements with reseller service stations and major consumers are recognized
as distribution rights when paid and amortized according to the conditions established in the agreements (see Note 13.v).
• Other
intangible assets acquired from third parties, such as software, technology, and commercial property rights, are measured
at the total acquisition cost and amortized using straight-line method, over the periods mentioned in Note 13, taking into
account their useful life, which is reviewed annually. The
Company and its subsidiaries have not recognized intangible assets that were generated internally. The Company and its subsidiaries
have goodwill and brands acquired in business combinations, which are evaluated as intangible assets with indefinite useful life
(see Note 13 items i and vi).
j. Other
Assets Other
assets are stated at the lower of cost and realizable value, including, if applicable, interest earned, monetary changes and changes
in exchange rates incurred or less a provision for loss and, if applicable, adjustment to present value (see Note 2.u).
k. Financial
Liabilities The
Company and its subsidiaries’ financial liabilities include trade payables and other payables, loans, debentures, finance
leases and derivative financial instruments. Financial liabilities are classified as “financial liabilities at fair value
through profit or loss” or “financial liabilities at amortized cost”. The financial liabilities at fair value
through profit or loss refer to derivative financial instruments, subscription warrants, and financial liabilities designated
as hedged items in a fair value hedge relationship upon initial recognition (see Note 2.c – Fair Value Hedge). The financial
liabilities at amortized cost are stated at the initial transaction amount plus related charges and net of amortization and transaction
costs. The charges are recognized in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to profit or loss over
its term, using the effective interest rate method (see Note 14.j).
l. Income
and Social Contribution Taxes on Income Current
and deferred income tax (“IRPJ”) and social contribution on net income tax (“CSLL”) are calculated based
on their current rates, considering the value of tax incentives. Taxes are recognized based on the rates of IRPJ and CSLL
provided for by the laws enacted on the last day of the financial statements. The current rates in Brazil are 25% for income tax
and 9% for social contribution on net income tax. For further details about recognition and realization of IRPJ and CSLL, see
Note 9. For
purposes of disclosure, deferred tax assets were offset against the deferred tax liability, income tax and social contribution,
in the same taxable entity and the same taxation authority.
m. Provision
for Asset Retirement Obligation – Fuel Tanks The
Company and its subsidiaries have the legal obligation to remove Ipiranga’s underground fuel tanks located at Ipiranga-branded
service stations after a certain period. The estimated cost of the obligation to remove these fuel tanks is recognized as a liability
when the tanks are installed. The estimated cost is recognized in property, plant, and equipment and depreciated over the respective
useful lives of the tanks. The amounts recognized as a liability are monetarily restated using the National Consumer Price Index
(“IPCA”) until the respective tank is removed (see Note 19). An increase in the estimated cost of the obligation to
remove the tanks could result in negative impact in future results. The estimated removal cost is reviewed and updated annually
or when there is significant change in its amount and change in the estimated costs are recognized in income statements when they
become known.
n. Provisions
for Tax, Civil, and Labor Risks A
provision for tax, civil and labor risks is recognized for quantifiable risks, when the chance of loss is more-likely-than-not
in the opinion of management and internal and external legal counsel, and the amounts are recognized based on the evaluation of
the outcomes of the legal proceedings (see Note 20).
o. Post-Employment
Benefits Post-employment
benefits granted and to be granted to employees, retirees, and pensioners are based on an actuarial calculation prepared by an
independent actuary and reviewed by management, using the projected unit credit method (see Note 18.b). The actuarial gains and
losses are recognized in cumulative other comprehensive income in the “Valuation adjustments” and presented in the
statement of shareholders’ equity.
p. Other
Liabilities Other
liabilities are stated at known or measurable amounts plus, if applicable, related charges, monetary restatement, and changes
in exchange rates incurred. When applicable, other liabilities are recognized at present value, based on interest rates that reflect
the term, currency, and risk of each transaction.
q.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reporting period. The effect of the difference between those exchange
rates is recognized in profit or loss until the conclusion of each transaction.
r. Basis
for Translation of Financial Statements of Foreign Subsidiaries Assets
and liabilities of the foreign subsidiaries, denominated in currencies other than that of the Company (functional currency: Brazilian
Real), which have administrative autonomy, are translated using the exchange rate at the end of the reporting year. Revenues and
expenses are translated using the average exchange rate of each year and shareholders’ equity is translated at the historical
exchange rate of each transaction affecting shareholders’ equity. Gains and losses resulting from changes in these foreign
investments are directly recognized in shareholders’ equity in cumulative other comprehensive income in the “cumulative
translation adjustments” and will be recognized in profit or loss if these investments are disposed of. The balance in cumulative
other comprehensive income and presented in the shareholders’ equity as cumulative translation adjustments in 2017 was a
gain of R$ 53,061 (gain of R$ 7,519 in 2016) - see Note 23.g - Cumulative Translation Adjustments.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de C.V. Mexican
Peso Mexico
Oxiteno
USA LLC U.S.
Dollar United
States
Oxiteno
Uruguay S.A. (i) U.S.
Dollar Uruguay
Oxiteno
Andina, C.A. (ii) Bolivar Venezuela (i)
The subsidiary Oxiteno Uruguay S.A. (“Oxiteno Uruguay”) determined its functional currency as the U.S. dollar (“US$”),
as its inventory sales, purchases of raw material inputs, and financing activities are performed substantially in this currency. (ii)
According the definition and general guidance of IAS 29, the characteristics of the economic environment of Venezuela indicate
that this country is a hyperinflationary economy. As a result, the financial information of Oxiteno Andina, C.A. (“Oxiteno
Andina”) was adjusted by the Venezuelan Consumer Price Index. On
May 19, 2017, the Venezuelan Central Bank issued Foreign Exchange Regulation No. 38, altering the Venezuelan foreign exchange
markets and regulating the legally recognized types of exchange rates: a)
DIPRO - Tipo de Cambio Protegido Centro
Nacional de Comercio Exterior en Venezuela b)
DICOM - Tipo de Cambio Complementario Flotante de Mercado Supplemental Due
to the political and economic situation in Venezuela, the Company’s management uses the DICOM exchange rate in the translation. Assets
and liabilities of the other foreign subsidiaries, which do not have administrative autonomy, are considered an extension of the
activities of their parent company and are translated using the exchange rate at the end of the reporting period. Gains and losses
resulting from changes in these foreign investments are directly recognized as financial income or loss. The gain recognized in
income in 2017 amounted to R$ 7,368 (R$ 3,425 gain in 2016 and R$ 6,243 gain in 2015).
s. Use
of Estimates, Assumptions and Judgments The
preparation of the financial statements requires the use of estimates, assumptions, and judgments for the accounting of certain
assets, liabilities, and income. Therefore, the Company’s and subsidiaries’ management use the best information available
at the time of preparation of the financial statements, as well as the experience of past and current events, also considering
assumptions regarding future events. The financial statements therefore include estimates, assumptions, and judgments related
mainly to determining the fair value of financial instruments (Notes 2.c, 2.k, 4, 14 and 31), the determination of the allowance
for doubtful accounts (Notes 2.d, 5 and 31), the determination of provisions for losses of inventories (Notes 2.e and 6), the
determination of deferred income taxes amounts (Notes 2.l and 9), the determination of control in subsidiaries (Notes 2.r and
3), the determination of joint control in joint venture (Notes 2.f and 11.a), the determination of significant influence in associates
(Notes 2.f and 11.b), the determination of exchange rate used to translation of Oxiteno Andina’ information (Note 2.r),
the useful lives of property, plant, and equipment (Notes 2.g and 12), the useful lives of intangible assets, and the determination
of the recoverable amount of goodwill (Notes 2.i and 13), provisions for assets retirement obligations (Notes 2.m and 19), provisions
for tax, civil, and labor risks (Notes 2.n and 20), estimates for the preparation of actuarial reports (Notes 2.o and 18.b) and
the determination of fair value of subscription warrants – indemnification (Notes 22 and 31). The actual result of the transactions
and information may differ from their estimates.
t. Impairment
of Assets The
Company and its subsidiaries review, every report period, the existence of any indication that an asset may be impaired and annually
test intangible assets with indefinite useful life. If there is an indication, the Company and its subsidiaries estimate the recoverable
amount of the asset. Assets that cannot be evaluated individually are grouped in the smallest group of assets that generate cash
flow from continuous use and that are largely independent of cash flows of other assets (cash generating units “CGU”).
The recoverable amount of assets or CGUs corresponds to the greater of their fair value net of applicable direct selling costs
and their value in use. The
fair value less costs of disposa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Company and its subsidiaries consider the projections of future cash flows, trends, and outlooks,
as well as the effects of obsolescence, demand, competition, and other economic factors.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may be reversed only to the extent that the asset's carrying amount does not exceed the carrying amount that would have
been determined, net of depreciation or amortization, if the impairment had not been recognized. No
impairment was recognized in the present year (see Note 13.i) and for the year ended December 31, 2015. For the year ended
December 31, 2016, the Company recognized an impairment loss in the amount of R$ 2,114, which correspond to R$ 1,695 related
to goodwill and R$ 419 related to other intangible assets, from subsidiary Oxiteno Andina. There is a space missing
(ended December): No impairment was recognized in the present year (see Note 13.i) and for the year ended December 31, 2015.
For the year ended December 31, 2016, the Company recognized an impairment loss in the amount of R$ 2,114, which correspond
to R$ 1,695 related to goodwill and R$ 419 related to other intangible assets, from subsidiary Oxiteno Andina.
u. Adjustment
to Present Value The
Company and its subsidiaries reviewed all items classified as non-current and, when relevant, current assets and liabilities.
No recognition of present value adjustments that would have relevant effects were identified.
v. Business
Combination A
business combination is accounted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ly to the contractual terms, economic circumstances
and relevant conditions on the acquisition date. The non-controlling interest in the acquired is measured based on its interest
in identifiable net assets acquired.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s. When the cost of the acquisition is lower than the fair value of net assets acquired,
a gain is recognized directly in the income statement. Costs related to the acquisition are recorded in the income statement when
incurred.
x. Statements
of Cash Flows Indirect Method The
Company and its subsidiaries prepared its consolidated statements of cash flows in accordance with IAS 7 - Cash Flow Statement.
The Company and its subsidiaries present the interest paid on loans and debentures in financing activities. The Company and its
subsidiaries present financial investments on a net basis of interest income in the investment activities.
y. Adoption
of the Pronouncements Issued by the IASB The
following standards, amendments, and interpretations to IFRS were issued by the IASB which are effective as of December 31, 2017:
Effective date
•
IAS 7 – Disclosure Initiative – Amendments to IAS 7: clarifications made by the
IASB related to liabilities arising from financing activities (see Note 14.a). 2017
•
IAS 12 – Recognition of Deferred Tax Assets for Unrealised Losses – Amendments
to IAS 12: clarifications made by the IASB on the recognition of deferred tax assets on unrealised
losses. 2017 The
following standards, amendments, and interpretations to IFRS were issued by the IASB but are not yet effective and were not adopted
as of December 31, 2017:
Effective date
•
IFRS 9 – Financial instrument classification and measurement: includes new requirements
for the classification and measurement of financial assets and liabilities, derecognition
requirements, new impairment methodology for financial instruments, and new hedge accounting
guidance. 2018
•
IFRS 15 - Revenue from contracts with customers: establish the principles of nature, amount,
timing and uncertainty of revenue and cash flow arising from a contract with a customer. 2018
•
IFRS 16 - Lease: requires lessees record, in the financial statements, a liability reflecting future payments of a lease and
the right to use an asset for the lease contracts, except for certain short-term leases and low asset value contracts. The
criteria for recognition and measurement of leases in the financial statements of lessors are substantially maintained. 2019 The
Company and its subsidiaries did not adopt in advance these IFRS in their financial statements for the year ended December 31,
2017. The
Company and its subsidiaries disclosed the relevant information, known or reasonably estimated to the possible impacts on the
adoption of IFRS 9 and 15 that were available in the preparation of these financial statements, and are subject to change until
the first complete financial statements with the initial adoption are disclosed in 2018. (1)
IFRS 9 adoption - Financial instruments:
a) Classification
and measurement of financial instruments: The
Company and its subsidiaries evaluated the classification and measurement of financial instruments and, based on its business
model, preliminarily concluded that the most part of the financial investments will be classified as measured at fair value through
other comprehensive income, except for funds that will be classified as measured at fair value through profit or loss and financial
investments given as collateral for loans that will be classified as amortized cost. The
Company and its subsidiaries do not expect material impacts resulting from these changes.
b) Expected
credit losses The
Company and its subsidiaries assessed the expected credit losses on trade receivables, taking into account, at the initial recognition
of the contract, the expected losses for the next 12 months and for the useful life of the contract when the deterioration or
improvement of customers' credit quality. The
Company and its subsidiaries evaluated the impact of this change and the previously amount indicates an additional allowance for
doubtful accounts in the amount of R$ 173,314, which effect of R$ 121,563 recognized in the opening balance in the retained earnings.
The deferred IRPJ and CSLL effect will be recognized on the amounts above.
c) Derivative
financial instruments The
Company and its subsidiaries have not identified impacts arising from this change and are evaluating the adoption of IFRS 9 or
the permanence of the application of IAS 39. The
Company and its subsidiaries are evaluating the practical implementation from the initial adoption of IFRS 9 to conclude whether
the retrospective or prospective adoption will be made. (2)
IFRS 15 adoption - Revenue recognition from contracts with customers: The
Company and its subsidiaries evaluated all the stages for the recognition of their revenues from contracts with customers and
based on their diagnosis did not identify material measurement impacts resulting from the adoption of this standard. In
relation to the presentation in the income statement, the Company and its subsidiaries evaluated that certain expenses that are
currently been allocated as selling and marketing expenses, after the adoption of IFRS15, will be presented as a reduction of
revenue, substantially the amortization expenses of exclusive contracts to operate Ipiranga service stations. In 2017 the amortization
recognized as selling and marketing expenses was R$ 463,049. The
Company and its subsidiaries are evaluating the practical implementation of the </t>
  </si>
  <si>
    <t>3. Principles of Consolidation, Investments in Subsidiaries, Acquisitions Under Approval and Business Combination</t>
  </si>
  <si>
    <t>Principles Of Consolidation Investments In Subsidiaries Acquisitions Under Approval And Business Combination</t>
  </si>
  <si>
    <t>Principles of Consolidation</t>
  </si>
  <si>
    <t xml:space="preserve">a) Principles
of Consolidation The
consolidated financial statements were prepared following the basic principles of consolidation established by IFRS 10. Investments
of one company in another, balances of asset and liability accounts, revenues transactions, costs and expenses were eliminated,
as well as the effects of transactions conducted between the companies. Non-controlling interests in subsidiaries are presented
within consolidated shareholders’ equity and net income. Consolidation
of a subsidiary begins when the parent company obtains direct or indirect control over a company and ceases when the parent company
loses control of a company. Income and expenses of a subsidiary acquired are included in the consolidated income statement and
other comprehensive income from the date the parent company gains the control. Income and expenses of a subsidiary, in which the
parent company loses control, are included in the consolidated income statement and other comprehensive income until the date
the parent company loses control. When
necessary, adjustments are made to the financial statements of subsidiaries to bring their accounting policies into line with
the Company’s accounting policies.
b) Investments
in Subsidiaries The
consolidated financial statements include the following direct and indirect subsidiaries:
%
interest in the share
2017 2016
Control Control
Location Segment Direct
control Indirect
control Direct
control Indirect
control
Ipiranga
Produtos de Petróleo S.A. Brazil Ipiranga 100 - 100 -
am/pm
Comestíveis Ltda. Brazil Ipiranga - 100 - 100
Centro
de Conveniências Millennium Ltda. Brazil Ipiranga - 100 - 100
Icorban
- Correspondente Bancário Ltda. Brazil Ipiranga - 100 - 100
Ipiranga
Trading Limited Virgin
Islands Ipiranga - 100 - 100
Tropical
Transportes Ipiranga Ltda. Brazil Ipiranga - 100 - 100
Ipiranga
Imobiliária Ltda. Brazil Ipiranga - 100 - 100
Ipiranga
Logística Ltda. Brazil Ipiranga - 100 - 100
Oil
Trading Importadora e Exportadora Ltda. Brazil Ipiranga - 100 - 100
Chevron
Brasil Lubrificantes S.A. (see Note 3.c) Brazil Ipiranga - 56 - -
Ipiranga
Lubrificantes S.A. (see Note 3.c) Brazil Ipiranga - 100 - 100
Integra
Frotas Ltda. (1) Brazil Ipiranga - 100 - -
Companhia
Ultragaz S.A. Brazil Ultragaz - 99 - 99
Ultragaz
Comercial Ltda. (2) Brazil Ultragaz - 100 - -
Bahiana
Distribuidora de Gás Ltda. Brazil Ultragaz - 100 - 100
Utingás
Armazenadora S.A. Brazil Ultragaz - 57 - 57
LPG
International Inc. Cayman
Islands Ultragaz - 100 - 100
Imaven
Imóveis Ltda. Brazil Others - 100 - 100
Imifarma
Produtos Farmacêuticos e Cosméticos S.A. Brazil Extrafarma - 100 - 100
Oxiteno
S.A. Indústria e Comércio Brazil Oxiteno 100 - 100 -
Oxiteno
Nordeste S.A. Indústria e Comércio Brazil Oxiteno - 99 - 99
Oxiteno
Argentina Sociedad de Responsabilidad Ltda. Argentina Oxiteno - 100 - 100
Oleoquímica
Indústria e Comércio de Produtos Químicos Ltda. Brazil Oxiteno - 100 - 100
Oxiteno
Uruguay S.A. Uruguay Oxiteno - 100 - 100
Barrington
S.L. (3) Spain Oxiteno - - - 100
Oxiteno
México S.A. de C.V. Mexico Oxiteno - 100 - 100
Oxiteno
Servicios Corporativos S.A. de C.V. Mexico Oxiteno - 100 - 100
Oxiteno
Servicios Industriales S.A. de C.V. Mexico Oxiteno - 100 - 100
Oxiteno
USA LLC United
States Oxiteno - 100 - 100
Global
Petroleum Products Trading Corp. Virgin
Islands Oxiteno - 100 - 100
Oxiteno
Overseas Corp. (4) Virgin
Islands Oxiteno - - - 100
Oxiteno
Andina, C.A. Venezuela Oxiteno - 100 - 100
Oxiteno
Europe SPRL Belgium Oxiteno - 100 - 100
Oxiteno
Colombia S.A.S Colombia Oxiteno - 100 - 100
Oxiteno
Shanghai LTD. China Oxiteno - 100 - 100
Empresa
Carioca de Produtos Químicos S.A. Brazil Oxiteno - 100 - 100
Ultracargo
- Operações Logísticas e Participações Ltda. Brazil Ultracargo 100 - 100 -
Terminal
Químico de Aratu S.A. – Tequimar Brazil Ultracargo - 99 - 99
Ultrapar
International S.A. Luxembourg Others 100 - 100 -
SERMA
- Ass. dos usuários equip. proc. de dados Brazil Others - 100 - 100 The
percentages in the table above are rounded.
(1) The
main objective of Integra Frotas Ltda. is the management of fleets and fuel supplies.
(2) Ultragaz
Comercial Ltda. may concentrate some activities currently executed by its quotaholders.
(3) In
November 2017, in order to simplify the corporate structure, Barrington S.L. was liquidated.
(4) In
April 2017, in order to simplify the corporate structure, the Oxiteno Overseas Corp.
was merged into Global Petroleum Products Trading Corporation (“GPPTC”).
c) Conclusion
of the business combination with Chevron Brasil Lubrificantes S.A. On August 4, 2016, the Company through its subsidiary
Ipiranga Produtos de Petróleo S.A. (“IPP”) entered into an agreement with Chevron Brasil Lubrificantes Ltda. (“Chevron”)
to create a new company in the lubricants market. Under this agreement, the company will be formed by Ipiranga’s and Chevron’s
lubricants operations in Brazil. Ipiranga and Chevron will hold 56% and 44%, respectively, of the new company’s capital.
On February 9, 2017, this transaction was approved without restrictions through an opinion issued by the General Superintendence
(“SG”) of the Brazilian Antitrust Authority (“CADE”). The decision of the SG was published in the Brazilian
Federal Official Gazette on February 10, 2017. On March 2, 2017, CADE issued a certificate approving the decision published on
February 10, 2017. On August 1, 2017, IPP segregated the lubricants business to the subsidiary Ipiranga Lubrificantes S.A. (“IpiLubs”)
and the operating contracts were signed. On December 1, 2017, the transaction was concluded, through the contribution of IpiLubs
to Chevron Brasil Lubrificantes S.A. (“CBLSA”) and consequently IPP obtains direct control of CBLSA. The Company is in the process of measuring the
fair value of assets and liabilities acquired, and, consequently, the resulting goodwill. The purchase price allocation is preliminary
as the Company is in the process of obtaining additional information regarding certain intangible assets and therefore the provisional
amounts of these assets may increase which will lead to a decrease in goodwill. The Company, supported by a third party company
specialized in valuations, estimated the preliminary amount for the purchase price allocation and calculated the temporary goodwill
in the amount of R$ 123,673. The preliminary goodwill is based on the synergy between the lubricant operations of CBLSA and IpiLubs. The table below summarizes the preliminary assets
acquired and liabilities assumed as of the acquisition date, subject to the customary final adjustments of purchase price allocation
and calculation of goodwill:
Current
assets Current
liabilities
Cash
and cash equivalents 73,316 Trade
payables 33,453
Trade
receivables 157,016 Salaries
and related charges 18,251
Inventories 112,998 Taxes
payable 20,089
Recoverable
taxes 5,595 Other
payables 28,743
Other
receivables 15,497
364,422 100,536
Non-current
assets Non-current
liabilities
Related
parties 7,077 Provision
for tax, civil, and labor risks 202,352
Indemnity
asset 202,352 Deferred
income and social contribution taxes 3,300
Escrow
deposits 4,095 Post-employment
benefits 44,478
Other
receivables 5,257
Property,
plant, and equipment 172,526
Intangible
assets 9,944
401,251 250,130
Total
assets acquired 765,673 Total
liabilities assumed 350,666
Preliminary
goodwill 123,673 Participation
of non-controlling interests 182,603
Total
assets acquired and preliminary goodwill 889,346 Preliminary
consideration transferred 356,077
The
calculation of the provisional goodwill is shown below:
Temporary
consideration transferred 356,077
Total
assets acquired 765,673
(-)
Total liabilities assumed (350,666)
(-)
Non-controlling interest (182,603)
Temporary
goodwill 123,673 For
further details of property, plant, and equipment and intangible assets acquired, see Notes 12 and 13, respectively, and of provision
for tax, civil, and labor risks, see Note 20.c. The
following summary presents the Company’s pro forma pro forma
2017
Net
revenue from sales and services 80,785,084
Operating
income 2,834,636
Net
income for the year 1,555,077
Earnings
per share basic - whole R$ (see Note 29) 2.8709
Earnings
per share diluted - whole R$ (see Note 29) 2.8503
d) Unrealized
Acquisition On
June 12, 2016, the Company through its subsidiary IPP entered into a sale and purchase agreement for the acquisition of 100% of
Alesat Combustíveis S.A. (“ALE”) and the assets comprising its operations. The total transaction amount was R$
2,168 million, which would be reduced by ALE’s net debt as of December 31, 2015 and is subject to working capital and net
debt adjustments on the closing date of the transaction. On August 3, 2016, the Extraordinary General Shareholders’ Meeting
(“EGM”) of Ultrapar approved the transaction. The closing of the acquisition was subject to certain usual conditions
precedent in transactions of similar nature, mainly the approval by CADE. On August 2, 2017, the Court of Appeals of CADE voted
the transaction and despite all the efforts endeavored by the applicants throughout the analysis of the Concentration Act and
the negotiations conducted with the Court of Appeals, the Court blocked the transaction. The contract is automatically resolved
without any penalty from either party. On
November 17, 2016, the Company through its subsidiary Companhia Ultragaz S.A. (“Cia. Ultragaz”), entered into a sale
and purchase agreement for the acquisition of 100% of the capital stock of Liquigás Distribuidora S.A (“Liquigás”).
The total transaction amount is R$ 2,665 million and will be adjusted by the Interbank Certificate of Deposit (“CDI”),
between the execution date and transaction closing date. The amount will still be subject to adjustments related to the variations
in Liquigás’ working capital and net debt between December 31, 2015 and the closing date of the transaction. On January
23, 2017, the EGM of Ultrapar approved the transaction. The closing of the acquisition were subject to certain usual conditions
precedent in transactions of similar nature, mainly the approval by CADE. On February 28, 2018, the Court of Appeals of CADE voted
the transaction and despite all the efforts endeavored by the applicants throughout the analysis of the process and the negotiations
conducted with the Court of Appeals, decided to reject the transaction with the majority of votes. Due to non-compliance of one
of the precedent conditions to the consummation of the transaction, Cia. Ultragaz paid a fine of R$ 286,160 in favor of Petróleo
Brasileiro S.A. – Petrobras (“Petrobras”) on March 9, 2018. </t>
  </si>
  <si>
    <t>4. Cash and Cash Equivalents and Financial Investments</t>
  </si>
  <si>
    <t>Cash And Cash Equivalents And Financial Investments</t>
  </si>
  <si>
    <t>Cash and Cash Equivalents and Financial Investments</t>
  </si>
  <si>
    <t xml:space="preserve">Cash equivalents and financial investments,
excluding cash and bank deposits, are substantially represented by investments: (i) in Brazil, in certificates of deposit of first-rate
financial institutions linked to the CDI, in repurchase agreement and in short term investments funds, whose portfolio comprised
exclusively of Brazilian Federal Government bonds; (ii) outside Brazil, in certificates of deposit of first-rate financial institutions
and in short term investments funds, whose portfolio comprised of Federal Government bonds; and (iii) in currency and interest
rate hedging instruments. The financial assets were classified in Note
31, according to their characteristics and intention of the Company and its subsidiaries. The balance of cash, cash equivalents and financial
investments amounted to R$ 6,369,928 in 2017 (R$ 5,701,849 as of December 31, 2016) and are distributed as follows:
· · Cash and Cash Equivalents Cash and cash equivalents are considered: (i)
cash and bank deposits, and (ii) highly-liquid short-term investments that are readily convertible into a known amount of cash
and are subject to an insignificant risk of change in value.
2017 2016
Cash and bank deposits
In local currency 73,128 47,177
In foreign currency 74,798 66,141
Financial investments considered cash equivalents
In local currency
Fixed-income securities 4,821,605 3,837,807
In foreign currency
Fixed-income securities 32,473 323,033
Total cash and cash equivalents 5,002,004 4,274,158
· · Financial Investments The financial investments of the Company and its subsidiaries, which
are not classified as cash and cash equivalents, are distributed as follows:
2017 2016
Financial investments
In local currency
Fixed-income securities and funds 1,153,040 1,174,458
In foreign currency
Fixed-income securities and funds 129,131 34,775
Currency and interest rate hedging instruments (a) 85,753 218,458
Total financial investments 1,367,924 1,427,691
Current 1,283,498 1,412,587
Non-current 84,426 15,104 (a) Accumulated gains, net of income tax (see Note 31). </t>
  </si>
  <si>
    <t>5. Trade Receivables and Reseller Financing</t>
  </si>
  <si>
    <t>Trade Receivables And Reseller Financing</t>
  </si>
  <si>
    <t>Trade Receivables and Reseller Financing</t>
  </si>
  <si>
    <t xml:space="preserve">The composition of trade receivables and reseller financing is as follows:
2017 2016
Domestic customers 4,057,752 3,315,783
Reseller financing – Ipiranga (i) 675,236 466,277
Foreign customers 229,701 180,679
(-) Allowance for doubtful accounts (295,580) (233,332)
Total 4,667,109 3,729,407
Current 4,337,118 3,502,322
Non-current 329,991 227,085 (i) Reseller financing is provided for renovation
and upgrading of service stations, purchase of products, and development of the automotive fuels and lubricants distribution market. The breakdown of trade receivables, gross of allowance for doubtful
accounts, is as follows:
Past due
Total Current less than 30 days 31-60 days 61-90 days 91-180 days more than 180 days
2017 4,962,689 4,102,549 200,939 46,491 48,197 87,812 476,701
2016 3,962,739 3,326,934 167,790 44,152 23,738 60,150 339,975 Movements in the allowance for doubtful accounts are as follows:
Balance on 12/31/2014 178,444
Additions 44,380
Write-offs (22,008)
Balance on
12/31/2015 200,816
Additions 48,402
Write-offs (15,886)
Balance on
12/31/2016 233,332
Opening balance CBL S.A. (see Note 3.c) 6,733
Additions 66,427
Write-offs (10,912)
Balance
on 12/31/2017 295,580
For further information about allowance for doubtful accounts see
Note 31 – Customer credit risk. </t>
  </si>
  <si>
    <t>6. Inventories</t>
  </si>
  <si>
    <t>Inventories Abstract</t>
  </si>
  <si>
    <t xml:space="preserve"> The composition of inventories is as follows:
2017 2016
Cost Provision for losses Net balance Cost Provision for losses Net balance
Fuels, lubricants and greases 1,622,054 (3,074) 1,618,980 1,317,042 (2,851) 1,314,191
Finished goods 485,407 (18,495) 466,912 425,335 (19,801) 405,534
Work in process 1,637 - 1,637 2,011 - 2,011
Raw materials 492,029 (1,835) 490,194 246,974 (1,147) 245,827
Liquefied petroleum gas (LPG) 102,031 (5,761) 96,270 71,466 (5,761) 65,705
Consumable materials and other items for resale 160,024 (5,380) 154,644 138,610 (7,619) 130,991
Pharmaceutical, hygiene, and beauty products 415,956 (2,447) 413,509 352,187 (9,985) 342,202
Purchase for future delivery (1) 222,808 - 222,808 228,871 - 228,871
Properties for resale 27,032 (107) 26,925 25,982 (107) 25,875
3,528,978 (37,099) 3,491,879 2,808,478 (47,271) 2,761,207 (1) Movements in the provision for losses are as follows:
Balance on 12/31/2014 46,325
Additions to net realizable value adjustment 2,003
Reversals of obsolescence and other losses (14,336)
Balance on 12/31/2015 33,992
Additions to net realizable value adjustment 12,393
Additions of obsolescence and other losses 886
Balance on 12/31/2016 47,271
Reversals to net realizable value adjustment (6,713)
Reversals of obsolescence and other losses (3,459)
Balance on 12/31/2017 37,099
The breakdown of provisions for losses related to inventories is
shown in the table below:
2017 2016
Net realizable value adjustment 19,817 26,530
Obsolescence and other losses 17,282 20,741
Total 37,099 47,271 </t>
  </si>
  <si>
    <t>7. Recoverable Taxes</t>
  </si>
  <si>
    <t>Recoverable Taxes</t>
  </si>
  <si>
    <t>Recoverable taxes are substantially represented
by credits of Tax on Goods and Services (“ICMS”, the Brazilian VAT), Contribution for Social Security Financing (COFINS),
Social Integration Program (PIS), Income Tax (IRPJ), and Social Contribution (CSLL).
2017 2016
ICMS 580,630 459,255
Provision for ICMS losses (1) (72,076) (68,683)
PIS and COFINS 348,333 109,552
IRPJ and CSLL 295,172 195,276
Value-Added Tax (IVA) of subsidiaries Oxiteno Mexico, Oxiteno Andina, Oxiteno Uruguay and Ultrapar International 27,180 22,121
Others 15,587 6,868
Total 1,194,826 724,389
Current 881,584 541,772
Non-current 313,242 182,617 (1)
Balance on 12/31/2014 67,657
Write-offs, additions and reversals, net (2,766)
Balance on 12/31/2015 64,891
Additions, write-offs and reversals, net 3,792
Balance on 12/31/2016 68,683
Additions, write-offs and reversals, net 3,393
Balance on 12/31/2017 72,076</t>
  </si>
  <si>
    <t>8. Related Parties</t>
  </si>
  <si>
    <t>Related Parties</t>
  </si>
  <si>
    <t>a. Related Parties Balances and transactions between the Company and its subsidiaries
have been eliminated in consolidation and are not disclosed in this note. The balances and transactions between the Company and
its subsidiaries with other related parties are disclosed below:
Loans Commercial transactions
Assets Liabilities Receivables (1) Payables (1)
Oxicap Indústria de Gases Ltda. - - - 1,489
Química da Bahia Indústria e Comércio S.A. - 2,946 - -
ConectCar Soluções de Mobilidade Eletrônica S.A. - - 1,067 31
Refinaria de Petróleo Riograndense S.A. - - - 22,199
Others 490 1,239 - -
Total in 2017 490 4,185 1,067 23,719
Loans Commercial transactions
Assets Liabilities Receivables (1) Payables (1)
Oxicap Indústria de Gases Ltda. - - - 1,534
Química da Bahia Indústria e Comércio S.A. - 2,946 - -
ConectCar Soluções de Mobilidade Eletrônica S.A. - - 7,259 5,820
Refinaria de Petróleo Riograndense S.A. - - - 18,186
Others 490 1,326 - -
Total in 2016 490 4,272 7,259 25,540
(1) Included in “trade receivables” and “trade payables,” respectively.
Commercial transactions
Sales and services Purchases
Oxicap Indústria de Gases Ltda 6 18,108
Refinaria de Petróleo Riograndense S.A. - 1,004,030
ConectCar Soluções de Mobilidade Eletrônica S.A. 7,239 859
Total in 2017 7,245 1,022,997
Commercial transactions
Sales and services Purchases
Oxicap Indústria de Gases Ltda. 6 18,079
Refinaria de Petróleo Riograndense S.A. - 958,007
ConectCar Soluções de Mobilidade Eletrônica S.A. 13,329 1,424
Total in 2016 13,335 977,510
Commercial transactions
Sales and services Purchases
Oxicap Indústria de Gases Ltda. 6 12,353
Refinaria de Petróleo Riograndense S.A. - 615,014
ConectCar Soluções de Mobilidade Eletrônica S.A. 18,205 -
Total in 2015 18,211 627,367 Purchase and sale transactions relate substantially
to the purchase of raw materials, feedstock, transportation, and storage services based on similar market prices and terms with
customers and suppliers with comparable operational performance. The above operations related to ConectCar Soluções de
Mobilidade Eletrônica S.A. (“ConectCar”) refer to services provided. Borrowing agreements are for an indeterminate
period and do not contain interest clauses. In the opinion of the Company and its subsidiaries’ management, transactions
with related parties are not subject to credit risk, which is why no allowance for doubtful accounts or collateral is provided.
Collateral provided by the Company in loans of subsidiaries and affiliates are mentioned in Note 14.k). Intercompany loans are
contracted in light of temporary cash surpluses or deficits of the Company, its subsidiaries, and its associates.
b. Key executives The Company’s compensation strategy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and his/her position’s
complexity, and includes salary and benefits such as medical coverage, check-up, life insurance, and others; (b) variable compensation
paid annually with the objective of aligning the executive’s and the Company’s objectives, which is linked to: (i)
the business performance measured through its economic value creation and (ii) the fulfillment of individual annual goals that
are based on the strategic plan and are focused on expansion and operational excellence projects, people development and market
positioning, among others. In addition, the chief executive officer in office until October 2, 2017 was entitled to additional
long term variable compensation, which was terminated with the succession of the chief executive officer announced by the Company
in June, 2017. Further details about the Deferred Stock Plan are contained in Note 8.c) and about post-employment benefits in Note
18.b). The Company and its subsidiaries recognized
expenses for compensation of its key executives (Company’s directors and executive officers) as shown below:
2017 2016 2015
Short-term compensation 45,477 40,306 37,759
Stock compensation 1,399 5,427 6,126
Post-employment benefits 1,096 3,336 2,936
Termination benefit 8,794 - -
Long-term compensation (6,459) 2,473 2,302
Total 50,307 51,542 49,123
c. Deferred Stock Plan On April 27, 2001, the Ordinary and Extraordinary
General Shareholders’ Meeting (“OEGM”) approved a benefit plan to members of management and employees in executive
positions in the Company and its subsidiaries. On November 26, 2003, the EGM approved certain amendments to the original plan of
2001 (the “Deferred Stock Plan”). In the Deferred Stock Plan, certain members of management of the Company and its
subsidiaries have the usufruct of voting and economic rights of shares and the ownership of these shares is retained by the subsidiaries
of the Company. The Deferred Stock Plan provides for the transfer of the ownership of the shares to those eligible members of management
after five to seven years from the initial concession of the rights subject to uninterrupted employment of the participant during
the period. The total number of shares to be used for the Deferred Stock Plan is subject to the availability in treasury of such
shares. It is incumbent on Ultrapar’s executive officers to select the members of management eligible for the plan and propose
the number of shares in each case for approval by the Board of Directors. The fair value of the awards were determined on the grant
date based on the market value of the shares on the B3 S.A. – Brasil, Bolsa, Balcão (“B3”), the Brazilian
Securities, Commodities and Futures Exchange and the amounts are amortized between five to seven years from the grant date. The table below summarizes shares granted to the Company and its
subsidiaries’ management:
Grant date Balance of number of shares granted Vesting period Market price of shares on the grant date (in R$ per share) Total grant costs, including taxes Accumulated recognized grant costs Accumulated unrecognized grant costs
March 13, 2017 100,000 2022 to 2024 67.99 9,378 (1,327) 8,051
March 4, 2016 190,000 2021 to 2023 65.43 17,147 (5,339) 11,808
December 9, 2014 570,000 2019 to 2021 50.64 39,814 (20,849) 18,965
March 5, 2014 83,400 2019 to 2021 52.15 5,999 (3,906) 2,093
November 7, 2012 199,998 2017 to 2019 42.90 18,309 (15,937) 2,372
December 14, 2011 40,000 2016 to 2018 31.85 5,272 (5,042) 230
November 10, 2010 - 2015 to 2017 26.78 9,602 (9,602) -
1,183,398 105,521 (62,002) 43,519 In 2017, the amortization in the amount of R$
11,752 (R$ 18,372 in 2016 and R$ 16,935 in 2015) was recognized as a general and administrative expense. The table below summarizes the changes of number
of shares granted:
Balance on 12/31/2015 1,727,264
Shares granted on March 4, 2016 190,000
Shares vested and transferred (417,192)
Balance on 12/31/2016 1,500,072
Shares granted on March 4, 2017 100,000
Forfeiture of granted shares due to termination of executive employment (143,333)
Shares vested and transferred (273,341)
Balance on 12/31/2017 1,183,398 In addition, on April 19, 2017, Ultrapar’s
Shareholders approved a new incentive plan based on shares ("Plan"), which establishes the general terms and conditions
for the concession of common shares issued by the Company and held in treasury, that may or may not involve the granting of usufruct
of part of these shares for later transfer of the ownership of the shares, to directors or employees of the Company or its subsidiaries
under its direct or indirect control. Management may be appointed to participate in
this new plan (statutory or designated, except members of the Board of Directors of the Company) or employees in executive positions
of the Company or its subsidiaries under its direct or indirect control (“Participants”), subject to the provisions
of each program. The Board of Directors or the Personnel and Organization Committee, appointed to advise them on the administration
of the Plan (“Committee”), as the case may be, shall indicate, through the incentive programs in shares (“Program”),
the Participants that will have the usufruct on the shares issued by the Company and the concession of shares issued by the Company.
As a result of the Plan, common shares representing at most 1% of the Company's share capital may be delivered to the Participants,
which corresponds, at the date of approval of this Plan, to 5,564,051 common shares. The Board of Directors approved the 1 st st
Program Grant date Balance of number of shares granted Vesting period Market price of shares on the grant date (in R$ per share) Total grant costs, including taxes Accumulated recognized grant costs Accumulated unrecognized grant costs
Restricted October 1, 2017 120,000 2023 76.38 12,642 (527) 12,115
Restricted and Performance November 8, 2017 46,270 2020 to 2022 76.38 5,901 (257) 5,644
166,270 18,543 (784) 17,759 In 2017, a general and administrative expense
in the amount of R$ 784 was recognized in relation to the Plan.</t>
  </si>
  <si>
    <t>9. Income and Social Contribution Taxes</t>
  </si>
  <si>
    <t>Income And Social Contribution Taxes</t>
  </si>
  <si>
    <t>Income and Social Contribution Taxes</t>
  </si>
  <si>
    <t xml:space="preserve">a. Deferred Income and Social Contribution Taxes The Company and its subsidiaries recognize deferred
tax assets and liabilities which are not subject to the statute of limitations, resulting from tax loss carryforwards, temporary
differences, negative tax bases and revaluation of property, plant, and equipment, among others. Deferred tax assets are sustained
by the continued profitability of their operations. Deferred IRPJ and CSLL are recognized under the following main categories:
2017 2016
Assets - Deferred income and social contribution taxes on:
Provision for impairment of assets 47,592 46,254
Provisions for tax, civil, and labor risks 145,767 163,096
Provision for post-employment benefits 81,199 54,185
Provision for differences between cash and accrual basis 40,755 18,452
Goodwill 14,234 17,823
Business combination – fiscal basis vs. accounting basis of goodwill 74,972 68,064
Provision for asset retirement obligation 19,111 23,419
Other provisions 146,002 136,463
Tax losses and negative basis for social contribution carryforwards (d) 201,471 78,682
Total 771,103 606,438
Offset the liabilities balance (225,492) (189,094)
Net balance of assets 545,611 417,344
Liabilities - Deferred income and social contribution taxes on:
Revaluation of property, plant, and equipment 2,109 2,640
Lease 3,361 3,899
Provision for differences between cash and accrual basis 44,440 59,264
Provision for goodwill/negative goodwill 131,811 74,895
Business combination – fair value of assets 45,414 46,202
Temporary differences of foreign subsidiaries 955 2,290
Other provisions 35,926 7,549
Total 264,016 196,739
Offset the assets balance (225,492) (189,094)
Net balance of liabilities 38,524 7,645 Changes in the net balance of deferred IRPJ and CSLL are as follows:
2017 2016 2015
Initial balance 409,699 292,989 309,726
Deferred IRPJ and CSLL recognized in income of the year 83,029 100,505 (14,813)
Deferred IRPJ and CSLL recognized in other comprehensive income 13,389 18,938 (2,250)
Deferred IRPJ and CSLL recognized in business combination (610) - -
Others 1,580 (2,733) 326
Final balance 507,087 409,699 292,989 The estimated recovery of deferred tax assets relating to IRPJ and
CSLL is stated as follows:
Up to 1 Year 207,210
From 1 to 2 Years 79,790
From 2 to 3 Years 139,314
From 3 to 5 Years 94,397
From 5 to 7 Years 194,627
From 7 to 10 Years 55,765
Total of deferred tax assets relating to IRPJ and CSLL 771,103 The technical study on Extrafarma's projection
of taxable profits for the realization of deferred tax assets was reviewed by the Fiscal Council on February 20, 2018 and approved
by the Company's Board of Directors on February 21, 2018, taking into account implementation of the actions proposed by the subsidiary's
management, among them, the operational restructuring and the expansion of stores.
b. Reconciliation of Income and Social Contribution Taxes IRPJ and CSLL are reconciled to the statutory tax rates as follows:
2017 2016 2015
Income (loss) before taxes and share of profit (loss) of joint ventures, and associates 2,392,624 2,263,134 2,258,192
Statutory tax rates - % 34 34 34
Income and social contribution taxes at the statutory tax rates (813,492) (769,466) (767,785)
Adjustments to the statutory income and social contribution taxes:
Nondeductible expenses (i) (105,017) (57,961) (70,540)
Nontaxable revenues (ii) 19,084 7,561 3,753
Adjustment to estimated income (iii) 10,844 14,218 12,926
Interest on equity (iv) (550) (364) -
Other adjustments 1,104 7,108 4,874
Income and social contribution taxes before tax incentives (888,027) (798,904) (816,772)
Tax incentives - SUDENE 48,598 98,912 82,436
Income and social contribution taxes in the income statement (839,429) (699,992) (734,336)
Current (922,458) (800,497) (719,523)
Deferred 83,029 100,505 (14,813)
Effective IRPJ and CSLL rates - % 35.0 30.9 32.5
(i) Nondeductible expenses consist of certain expenses that cannot be deducted for tax purposes under
applicable tax legislation, such as expenses with fines, donations, gifts, losses of assets, negative effects of foreign subsidiaries
and certain provisions;
(ii) Nontaxable revenues consist of certain gains and income that are not taxable under applicable tax
legislation, such as the reimbursement of taxes and the reversal of certain provision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and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c. Tax Incentives - SUDENE The following subsidiaries are entitled to federal
tax benefits providing for IRPJ reduction under the program for development of northeastern Brazil operated by the Superintendence
for the Development of the Northeast (“SUDENE”):
Subsidiary Units Incentive - % Expiration
Bahiana Distribuidora de Gás Ltda. Aracaju base (1) 75 2017
Suape base 75 2018
Mataripe base 75 2024
Caucaia base 75 2025
Terminal Químico de Aratu S.A. – Tequimar Suape terminal 75 2020
Aratu terminal 75 2022
Itaqui terminal 75 2025
Oleoquímica Indústria e Comércio de Produtos Químicos Ltda. Camaçari plant 75 2021
Oxiteno Nordeste S.A. Indústria e Comércio Camaçari plant (2) 75 2026
Empresa Carioca de Produtos Químicos S.A. Camaçari plant (3) 75 2026 (1) (2) (3) On July 3, 2017, the subsidiary Bahiana Distribuidora
de Gás Ltda. (“Bahiana”), filed a request at SUDENE requiring the 75% income tax reduction incentive, due to productive
unit implementation for its Juazeiro plant – Bahia. SUDENE approved the incentive until 2026 through an appraisal report
issued on November 7, 2017. The constitutive benefit appraisal report was forwarded to the RFB, on November 27, 2017, for approval
within a term of 120 days.
d. Income and Social Contribution Taxes Carryforwards In 2017, certain subsidiaries of the Company
had tax loss carryforwards related to income tax (IRPJ) of R$ 598,183 (R$ 236,956 in 2016) and negative basis of CSLL of R$ 576,949
(R$ 216,036 in 2016), whose compensations are limited to 30% of taxable income in a given tax year, which do not expire. Based
on these values, the Company and its subsidiaries recognized deferred income and social contribution tax assets in the amount of
R$ 201,471 in 2017 (R$ 78,682 in 2016). </t>
  </si>
  <si>
    <t>10. Prepaid expenses</t>
  </si>
  <si>
    <t>Prepaid Expenses</t>
  </si>
  <si>
    <t xml:space="preserve">2017 2016
Rents (1) 329,421 196,944
Advertising and publicity 67,321 37,833
Deferred Stock Plan, net (see Note 8.c) 37,591 44,719
Insurance premiums 39,629 46,896
Software maintenance 8,237 12,478
Other prepaid expenses 14,733 7,531
496,932 346,401
Current 150,046 123,883
Non-current 346,886 222,518 (1)
Refers substantially to the rental advance of service stations of IPP, which are subsequently
subleased and operated by the resellers . </t>
  </si>
  <si>
    <t>11. Investments</t>
  </si>
  <si>
    <t>Investments Abstract</t>
  </si>
  <si>
    <t xml:space="preserve">a. Joint Ventures The Company holds an interest in Refinaria de
Petróleo Riograndense (“RPR”), which is primarily engaged in oil refining. The subsidiary Ultracargo – Operações
Logísticas e Participações Ltda. (“Ultracargo Participações”) holds an interest in União
Vopak – Armazéns Gerais Ltda. (“União Vopak”), which is primarily engaged in liquid bulk storage in
the port of Paranaguá. The subsidiary IPP holds an interest in ConectCar,
established in November 2012, which is primarily engaged in electronic payment of tolls and parking in the States of Alagoas, Bahia,
Ceará, Espírito Santo, Goiás, Maranhão, Mato Grosso, Mato Grosso do Sul, Minas Gerais, Paraná, Pernambuco,
Rio de Janeiro, Rio Grande do Sul, Santa Catarina, São Paulo and Distrito Federal, and in the electronic fuel payment segment
throughout the Brazilian territory. These investments are accounted for under the
equity method of accounting based on their financial statements of 2017. Balances and changes in joint ventures are as follows:
Movements in investments
União Vopak RPR ConectCar Total
Balance on 12/31/2014 4,960 24,076 25,472 54,508
Capital increase - - 37,080 37,080
Advance for Future Capital Increase - - 4,000 4,000
Valuation adjustments - 1,535 - 1,535
Share of profit (loss) of joint ventures 699 8,248 (23,234) (14,287)
Dividends (1,114) (2,345) - (3,459)
Balance on 12/31/2015 4,545 31,514 43,318 79,377
Capital increase - - 47,281 47,281
Valuation adjustments - (2,935) - (2,935)
Dividends and interest on equity (gross) - (12,915) - (12,915)
Share of profit (loss) of joint ventures (27) 29,745 (24,384) 5,334
Balance on 12/31/2016 4,518 45,409 66,215 116,142
Capital increase - - 16,000 16,000
Valuation adjustments - 4,079 - 4,079
Dividends and interest on equity (gross) - (30,959) - (30,959)
Share of profit (loss) of joint ventures 1,578 36,210 (20,989) 16,799
Balance on 12/31/2017 6,096 54,739 61,226 122,061
The table below presents the full amounts of balance
sheets and income statements of joint ventures:
2017
União Vopak RPR ConectCar
Current assets 7,110 389,022 90,242
Non-current assets 6,627 128,417 132,785
Current liabilities 1,210 297,762 100,564
Non-current liabilities 336 54,821 12
Shareholders’ equity 12,191 164,856 122,451
Net revenue from sales and services 15,260 5,067,950 33,935
Costs, operating expenses and income (10,852) (4,876,389) (100,444)
Net financial income and income and social contribution taxes (1,252) (82,498) 24,530
Net income (loss) 3,156 109,063 (41,979)
Number of shares or units held 29,995 5,078,888 169,860,500
% of capital held 50 33 50
2016
União Vopak RPR ConectCar
Current assets 4,228 286,916 93,634
Non-current assets 6,383 116,931 116,243
Current liabilities 700 198,619 77,448
Non-current liabilities 876 68,467 -
Shareholders’ equity 9,035 136,761 132,429
Net revenue from sales and services 12,030 1,490,516 30,058
Costs, operating expenses and income (12,430) (1,361,551) (105,800)
Net financial income and income and social contribution taxes 346 (39,379) 26,974
Net income (loss) (54) 89,586 (48,768)
Number of shares or units held 29,995 5,078,888 145,860,500
% of capital held 50 33 50
2015
União Vopak RPR ConectCar
Current assets 3,360 234,094 59,599
Non-current assets 7,300 114,123 85,195
Current liabilities 1,570 176,134 62,158
Non-current liabilities - 77,172 -
Shareholders’ equity 9,090 94,911 82,636
Costs, operating expenses and income (10,198) (926,392) (89,431)
Net financial income and income and social contribution taxes (430) (20,768) 24,553
Net income (loss) 1,398 27,647 (46,468)
Number of shares or units held 29,995 5,078,888 94,579,500
% of capital held 50 33 50 The percentages in the table above are rounded.
b. Associates Subsidiary IPP holds an interest in Transportadora
Sulbrasileira de Gás S.A., which is primarily engaged in natural gas transportation services. Subsidiary Oxiteno S.A. Indústria e Comércio
(“Oxiteno S.A”) holds an interest in Oxicap Indústria de Gases Ltda. (“Oxicap”), which is primarily
engaged in the supply of nitrogen and oxygen for its shareholders in the Mauá petrochemical complex. Subsidiary Oxiteno Nordeste S.A. Indústria
e Comércio (“Oxiteno Nordeste”) holds an interest in Química da Bahia Indústria e Comércio S.A.,
which is primarily engaged in manufacturing, marketing, and processing of chemicals. The operations of this associate are currently
suspended. Subsidiary Cia. Ultragaz holds an interest in
Metalúrgica Plus S.A., which is primarily engaged in the manufacture and trading of LPG containers. The operations of this
associate are currently suspended. Subsidiary IPP holds an interest in Plenogás
Distribuidora de Gás S.A., which is primarily engaged in the marketing of LPG. The operations of this associate are currently
suspended. The investment of subsidiary Oxiteno S.A. in
the associate Oxicap is accounted for under the equity method of accounting based on its financial information as of November 30,
2017, while the other associates are valued based on the financial statements as of 2017. Balances and changes in associates are as follows:
Movements in investments
Transportadora Sulbrasileira de Gás S.A. Oxicap Indústria de Gases Ltda. Química da Bahia Indústria e Comércio S.A. Metalúrgica Plus S.A. Plenogás Distribuidora de Gás S.A. Total
Balance on 12/31/2014 6,212 3,090 3,676 165 - 13,143
Capital increase - 10,368 (1) - - - 10,368
Dividends (1,924) (3,453) - - - (5,377)
Share of profit (loss) of associates 1,455 1,995 8 (55) - 3,403
Balance on 12/31/2015 5,743 12,000 3,684 110 - 21,537
Dividends (948) - - - - (948)
Share of profit (loss) of associates 1,206 981 (6) (39) - 2,142
Balance on 12/31/2016 6,001 12,981 3,678 71 - 22,731
Dividends (865) - - - (399) (1,264)
Share of profit (loss) of associates 1,212 1,477 (60) 269 976 3,874
Balance on 12/31/2017 6,348 14,458 3,618 340 577 25,341 (1) The table below presents the full amounts of balance sheets and income
statements of associates:
2017
Transportadora Sulbrasileira de Gás S.A. Oxicap Indústria de Gases Ltda. Química da Bahia Indústria e Comércio S.A. Metalúrgica Plus S.A. Plenogás Distribuidora de Gás S.A.
Current assets 11,218 45,061 67 175 505
Non-current assets 16,464 74,612 10,278 1,695 2,821
Current liabilities 1,960 12,338 - 422 93
Non-current liabilities 332 7,920 3,110 427 1,500
Shareholders’ equity 25,390 99,424 7,235 1,021 1,733
Net revenue from sales and services 10,522 52,709 - - -
Costs, operating expenses and income (5,649) (40,769) (90) 673 628
Net financial income and income and social contribution taxes - (2,144) (31) 179 15
Net income (loss) 4,873 9,796 (121) 852 643
Number of shares or units held 20,124,996 1,987 1,493,120 3,000 1,384,308
% of capital held 25 15 50 33 33
2016
Transportadora Sulbrasileira de Gás S.A. Oxicap Indústria de Gases Ltda. Química da Bahia Indústria e Comércio S.A. Metalúrgica Plus S.A. Plenogás Distribuidora de Gás S.A.
Current assets 7,524 28,358 220 169 1,178
Non-current assets 17,570 70,034 10,246 1,682 2,821
Current liabilities 759 7,125 1 21 53
Non-current liabilities 332 5,226 3,109 1,616 1,667
Shareholders’ equity 24,003 86,041 7,356 214 2,279
Net revenue from sales and services 9,955 52,751 - - -
Costs, operating expenses and income (5,194) (39,539) (60) (189) 574
Net financial income and income and social contribution taxes 63 (6,837) 49 (19) 68
Net income (loss) 4,824 6,375 (11) (208) 642
Number of shares or units held 20,124,996 1,987 1,493,120 3,000 1,384,308
% of capital held 25 15 50 33 33
2015
Transportadora Sulbrasileira de Gás S.A. Oxicap Indústria de Gases Ltda. Química da Bahia Indústria e Comércio S.A. Metalúrgica Plus S.A. Plenogás Distribuidora de Gás S.A.
Current assets 5,175 13,390 73 759 691
Non-current assets 18,773 79,203 10,403 1,681 2,830
Current liabilities 644 8,682 - 403 101
Non-current liabilities 332 4,371 3,109 1,708 1,777
Shareholders’ equity 22,972 79,540 7,367 329 1,643
Net revenue from sales and services 10,628 42,799 - - -
Costs, operating expenses and income (4,703) (14,050) (34) (172) 1,792
Net financial income and income and social contribution taxes (7) (9,973) 49 8 14
Net income (loss) 5,918 18,776 15 (164) 1,806
Number of shares or units held 20,124,996 1,987 1,493,120 3,000 1,384,308
% of capital held 25 15 50 33 33 The percentages in the table above are rounded. </t>
  </si>
  <si>
    <t>12. Property, Plant, and Equipment</t>
  </si>
  <si>
    <t>Property, plant and equipment [abstract]</t>
  </si>
  <si>
    <t>Property, Plant, and Equipment</t>
  </si>
  <si>
    <t xml:space="preserve"> Balances
and changes in property, plant, and equipment are as follows:
Weighted
average useful life (years) Balance
on 12/31/2016 Additions Depreciation Transfer Write-offs
and disposals Effect
of foreign currency exchange rate variation Opening
balance CBLSA Balance
on 12/31/2017
Cost:
Land - 520,575 4,319 - 16,039 (969) 4,574 34,636 579,174
Buildings 30 1,440,204 10,677 - 95,630 (12,409) 32,998 72,767 1,639,867
Leasehold
improvements 9 796,521 13,819 - 116,698 (14,494) 11 - 912,555
Machinery
and equipment 12 4,225,056 130,154 - 105,060 (16,069) 277,730 - 4,721,931
Automotive
fuel/lubricant distribution equipment and facilities 13 2,429,079 131,134 - 78,568 (29,935) - 112,229 2,721,075
LPG
tanks and bottles 11 619,511 59,598 - (1,149) (34,263) - - 643,697
Vehicles 7 271,133 28,428 - 6,948 (21,055) 1,841 - 287,295
Furniture
and utensils 9 204,550 35,078 - 10,775 (834) 10,756 6,169 266,494
Construction
in progress - 523,285 766,775 - (386,198) (4) 10,192 14,950 929,000
Advances
to suppliers - 96,423 61,536 - (48,722) - 2,930 - 112,167
Imports
in progress - 58 1,182 - (450) - (4) - 786
IT
equipment 5 288,705 42,638 - 3,095 (1,081) 170 19,495 353,022
11,415,100 1,285,338 - (3,706) (131,113) 341,198 260,246 13,167,063
Accumulated
depreciation:
Buildings (632,908) - (46,795) 130 5,535 (28,365) (22,005) (724,408)
Leasehold
improvements (412,449) - (71,660) (166) 8,624 - - (475,651)
Machinery
and equipment (2,474,504) - (258,068) (139) 10,174 (257,629) - (2,980,166)
Automotive
fuel/lubricant distribution equipment and facilities (1,383,069) - (144,884) (29) 26,907 - (44,731) (1,545,806)
LPG
tanks and bottles (276,414) - (45,838) 130 16,157 - - (305,965)
Vehicles (101,082) - (21,740) 80 12,365 (1,823) - (112,200)
Furniture
and utensils (120,747) - (15,128) (9) 594 (9,275) (4,010) (148,575)
IT
equipment (220,421) - (24,481) 148 991 (121) (16,975) (260,859)
(5,621,594) - (628,594) 145 81,347 (297,213) (87,721) (6,553,630)
Provision
for losses:
Advances
to suppliers (83) - - - - - - (83)
Land (197) (104) - - 197 - - (104)
Leasehold
improvements (560) (10) - - 14 (8) - (564)
Machinery
and equipment (4,347) (397) - - 45 (25) - (4,724)
Automotive
fuel/lubricant distribution equipment and facilities (336) - - - 167 - - (169)
Furniture
and utensils (1) - - - - - - (1)
(5,524) (511) - - 423 (33) - (5,645)
Net
amount 5,787,982 1,284,827 (628,594) (3,561) (49,343) 43,952 172,525 6,607,788
Weighted
average useful life (years) Balance
on 12/31/2015 Additions Depreciation Transfer Write-offs
and disposals Effect
of foreign currency exchange rate variation Balance
on 12/31/2016
Cost:
Land - 524,159 157 - 218 (202) (3,757) 520,575
Buildings 30 1,382,603 11,597 - 68,989 (281) (22,704) 1,440,204
Leasehold
improvements 9 701,183 11,109 - 87,312 (3,078) (5) 796,521
Machinery
and equipment 13 3,991,839 117,157 - 164,883 (10,209) (38,614) 4,225,056
Automotive
fuel/lubricant distribution equipment and facilities 14 2,282,462 113,162 - 56,213 (22,758) - 2,429,079
LPG
tanks and bottles 11 541,351 107,582 - 1,435 (30,857) - 619,511
Vehicles 7 258,776 25,882 - 5,559 (18,575) (509) 271,133
Furniture
and utensils 10 170,695 27,319 - 8,955 (1,315) (1,104) 204,550
Construction
in progress - 437,533 487,651 - (384,335) (535) (17,029) 523,285
Advances
to suppliers - 12,125 102,465 - (13,781) - (4,386) 96,423
Imports
in progress - 1,201 8,007 - (8,895) - (255) 58
IT
equipment 5 260,685 27,574 - 3,448 (1,561) (1,441) 288,705
10,564,612 1,039,662 - (9,999) (89,371) (89,804) 11,415,100
Accumulated
depreciation:
Buildings (591,831) - (43,778) 13 151 2,537 (632,908)
Leasehold
improvements (359,117) - (55,913) 339 2,235 7 (412,449)
Machinery
and equipment (2,241,244) - (242,419) 3,099 9,536 (3,476) (2,474,504)
Automotive
fuel/lubricant distribution equipment and facilities (1,270,797) - (130,613) - 18,341 - (1,383,069)
LPG
tanks and bottles (249,234) - (40,941) - 13,761 - (276,414)
Vehicles (92,457) - (19,991) - 11,234 132 (101,082)
Furniture
and utensils (110,259) - (11,146) 5 868 (215) (120,747)
IT
equipment (203,793) - (19,225) (3) 1,488 1,112 (220,421)
(5,118,732) - (564,026) 3,453 57,614 97 (5,621,594)
Provision
for losses:
Advances
to suppliers (83) - - - - - (83)
Land (197) - - - - - (197)
Leasehold
improvements (659) (4) - - - 103 (560)
Machinery
and equipment (4,739) (281) - - 325 348 (4,347)
Automotive
fuel/lubricant distribution equipment and facilities (1,306) - - - 970
- (336)
Furniture
and utensils (1) - - - - - (1)
(6,985) (285) - - 1,295 451 (5,524)
Net
amount 5,438,895 1,039,377 (564,026) (6,546) (30,462) (89,256) 5,787,982
Weighted
average useful life (years) Balance
on 12/31/2014 Additions Depreciation Transfer Write-offs
and disposals Effect
of foreign currency exchange rate variation Balance
on 12/31/2015
Cost:
Land - 476,107 45,843 - 3,077 (4,947) 4,079 524,159
Buildings 31 1,275,728 14,521 - 86,725 (4,060) 9,689 1,382,603
Leasehold
improvements 11 631,342 17,825 - 55,615 (3,599) - 701,183
Machinery
and equipment 13 3,909,475 99,038 - 108,286 (12,300) (112,660) 3,991,839
Automotive
fuel/lubricant distribution equipment and facilities 14 2,096,563 121,746 - 81,386 (17,233) - 2,282,462
LPG
tanks and bottles 12 494,691 83,608 - 2,777 (39,725) - 541,351
Vehicles 7 244,467 21,883 - 11,358 (18,341) (591) 258,776
Furniture
and utensils 9 156,115 14,198 - 4,888 (440) (4,066) 170,695
Construction
in progress - 372,974 373,774 - (337,967) (2,550) 31,302 437,533
Advances
to suppliers - 19,527 10,685 - (18,095) - 8 12,125
Imports
in progress - 59 1,959 - (817) - - 1,201
IT
equipment 5 239,930 24,255 - 1,124 (4,810) 186 260,685
9,916,978 829,335 - (1,643) (108,005) (72,053) 10,564,612
Accumulated
depreciation:
Buildings (565,308) - (40,766) 15 1,919 12,309 (591,831)
Leasehold
improvements (313,647) - (48,132) 1 2,661 - (359,117)
Machinery
and equipment (2,158,390) - (234,792) (240) 9,005 143,173 (2,241,244)
Automotive
fuel/lubricant distribution equipment and facilities (1,164,074) - (116,010) - 9,287 - (1,270,797)
LPG
tanks and bottles (231,001) - (34,392) (136) 16,295 - (249,234)
Vehicles (90,004) - (15,769) 369 12,126 821 (92,457)
Furniture
and utensils (105,483) - (10,050) - 323 4,951 (110,259)
IT
equipment (189,859) - (16,872) (7) 3,667 (722) (203,793)
(4,817,766) - (516,783) 2 55,283 160,532 (5,118,732)
Provision
for losses:
Advances
to suppliers - (83) - - - - (83)
Land (197) - - - - - (197)
Leasehold
improvements (462) - - - 2 (199) (659)
Machinery
and equipment (5,895) (1,137) - - 2,964 (671) (4,739)
Automotive
fuel/lubricant distribution equipment and facilities - (1,342) - - 36 - (1,306)
IT
equipment (683) - 683 - -
Furniture
and utensils (4) (1) - - 4 - (1)
(7,241) (2,563) - - 3,689 (870) (6,985)
Net
amount 5,091,971 826,772 (516,783) (1,641) (49,033) 87,609 5,438,895 Construction
in progress relates substantially to expansions, renovations, construction and upgrade of industrial facilities, terminals, stores,
service stations and distribution bases. Advances to suppliers is related basically to
manufacturing of assets for expansion of plants, terminals, stores, bases, and acquisition of real estate.</t>
  </si>
  <si>
    <t>13. Intangible Assets</t>
  </si>
  <si>
    <t>Intangible Assets</t>
  </si>
  <si>
    <t xml:space="preserve">Balances and changes in intangible assets are as follows:
Weighted average useful life (years) Balance on 12/31/2016 Additions Amortization Transfer Write-offs and disposals Effect of foreign currency exchange rate variation Opening balance CBLSA Balance on 12/31/2017
Cost:
Goodwill (i) - 1,454,484 - - - - - 123,673 1,578,157
Software (ii) 5 641,691 207,703 - 2,447 (1,193) 2,431 - 853,079
Technology (iii) 5 32,617 - - - - - - 32,617
Commercial property rights (iv) 10 43,258 13,837 - (68) (1,958) - - 55,069
Distribution rights (v) 6 3,651,316 580,011 - - - - 42,052 4,273,379
Brands (vi) - 112,936 - - - - 607 - 113,543
Others (vii) 4 39,172 420 - - - 922 - 40,514
5,975,474 801,971 - 2,379 (3,151) 3,960 165,725 6,946,358
Accumulated amortization:
Software (396,702) - (59,579) (5) 1,191 (1,704) - (456,799)
Technology (32,469) - (72) - - - - (32,541)
Commercial property rights (19,568) - (3,689) 8 1,957 - - (21,292)
Distribution rights (2,131,826) - (500,488) (12,635) - - (32,108) (2,677,057)
Others (23,310) - (7,883) - - (3) - (31,196)
(2,603,875) - (571,711) (12,632) 3,148 (1,707) (32,108) (3,218,885)
3,371,599 801,971 (571,711) (10,253) (3) 2,253 133,617 3,727,473
Weighted average useful life (years) Balance on 12/31/2015 Additions Amortization Transfer Write-offs and disposals Effect of foreign currency exchange rate variation Balance on 12/31/2016
Cost:
Goodwill (i) - 1,456,179 - - - (1,695) - 1,454,484
Software (ii) 5 539,522 99,734 7,601 (7) (5,159) 641,691
Technology (iii) 5 32,617 - - - - - 32,617
Commercial property rights (iv) 10 36,588 7,303 - (633) - 43,258
Distribution rights (v) 5 3,278,487 543,527 - (170,698) - - 3,651,316
Brands (vi) - 120,944 - - - - (8,008) 112,936
Others (vii) 4 46,951 607 - (5,960) (980) (1,446) 39,172
5,511,288 651,171 - (169,057) (3,315) (14,613) 5,975,474
Accumulated amortization:
Software (350,760) - (49,380) (2) 7 3,433 (396,702)
Technology (31,256) - (1,213) - - - (32,469)
Commercial property rights (16,979) - (3,148) - 559 - (19,568)
Distribution rights (1,802,989) - (493,348) 164,511 - - (2,131,826)
Others (15,369) - (7,835) (83) - (23) (23,310)
(2,217,353) - (554,924) 164,426 566 3,410 (2,603,875)
3,293,935 651,171 (554,924) (4,631) (2,749) (11,203) 3,371,599
Weighted average useful life (years) Balance
on 12/31/2014 Additions Amortization Transfer Write-offs and disposals
Effect of foreign currency exchange rate variation Balance on 12/31/2015
Cost:
Goodwill (i) - 1,456,179 - - - - - 1,456,179
Software (ii) 5 451,936 82,612 - 453 (59) 4,580 539,522
Technology (iii) 5 32,617 - - - - - 32,617
Commercial property rights (iv) 10 31,881 4,994 - - (287) - 36,588
Distribution rights (v) 5 2,762,985 515,502 - - - - 3,278,487
Brands (vi) - 105,458 - - 2 - 15,484 120,944
Others (vii) 4 38,606 6,492 - (79) - 1,932 46,951
4,879,662 609,600 - 376 (346) 21,996 5,511,288
Accumulated amortization:
Software (303,780) - (44,346) - 59 (2,693) (350,760)
Technology (29,471) - (1,785) - - - (31,256)
Commercial property rights (14,545) - (2,643) - 209 - (16,979)
Distribution rights (1,366,128) - (433,869) (2,992) - - (1,802,989)
Others (7,625) - (7,821) 96 - (19) (15,369)
(1,721,549) - (490,464) (2,896) 268 (2,712) (2,217,353)
Net amount 3,158,113 609,600 (490,464) (2,520) (78) 19,284 3,293,935 i)
Segment 2017 2016
Goodwill on the acquisition of:
Extrafarma Extrafarma 661,553 661,553
Ipiranga Ipiranga 276,724 276,724
União Terminais Ultracargo 211,089 211,089
CBLSA Ipiranga 123,673 -
Texaco Ipiranga 177,759 177,759
Oxiteno Uruguay Oxiteno 44,856 44,856
Temmar Ultracargo 43,781 43,781
DNP Ipiranga 24,736 24,736
Repsol Ultragaz 13,403 13,403
Others Oxiteno 583 583
1,578,157 1,454,484 On December 31, 2017, the Company tested 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and future cash flows are based on the Company’s business plan
of its operating segments, as well as comparable market data, and represent management’s best estimate of the economic conditions
that will exist over the economic life of the various CGUs, to which goodwill is related. The main key-assumptions used by the
Company to calculate the value in use are described below: Period of evaluation Discount and real growth rates Revenue from sales and services, costs and
expenses, and gross margin Opening of new commercial points (investments) The goodwill impairment tests and net
assets of the Company and its subsidiaries did not result in the recognition of impairment for the year ended December 31,
2017. The Company assessed a sensitivity analysis of discount and growth rate of perpetuity, due to their significant impact
on cash flows and value in use. An increase of 0.5 percentage points in the discount rate or a decrease of 0.5 percentage
points in the growth rate of the perpetuity of the cash flow of each business segment would not result in the recognition of
impairment. ii) iii) iv)
• Subsidiary Terminal Químico de Aratu S.A. – Tequimar (“Tequimar”) has an agreement with CODEBA – Companhia das Docas do Estado da Bahia, which allows it to explore the area in which the Aratu Terminal is located for 20 years, renewable for a similar period. The price paid by Tequimar was R$ 12,000, which is being amortized from August 2002 to July 2042.
• Subsidiary Tequimar has a lease contract for an area adjacent to the Port of Santos for 20 years from December 2002, renewable for a similar period, which allows the construction, operation, and use of a terminal for liquid bulk unloading, tank storage, handling, and distribution. The price paid by Tequimar was R$ 4,334, which is being amortized from August 2005 to December 2022.
• Subsidiary Extrafarma pays key money to obtain certain commercial establishments to open drugstores which is stated at the cost of acquisition, amortized using the straight-line method, considering the lease contract terms. In the case of the closedown of stores, the residual amount is written off. v) vi) vii) The amortization expenses were recognized in the financial statements
as shown below:
2017 2016 2015
Inventories and cost of products and services sold 29,344 14,593 11,522
Selling and marketing 484,609 492,973 436,253
General and administrative 57,758 47,358 42,689
571,711 554,924 490,464 </t>
  </si>
  <si>
    <t>14. Loans, Debentures, and Finance Leases</t>
  </si>
  <si>
    <t>Loans Debentures And Finance Leases</t>
  </si>
  <si>
    <t>Loans, Debentures, and Finance Leases</t>
  </si>
  <si>
    <t>a. Composition
Description 2017 2016 Index/Currency Weighted
average financial charges 12/31/2017 – % p.a. Maturity
Foreign
currency – denominated loans:
Notes
in the foreign market (b) (*) 2,454,142 2,412,112 US$ +5.3 2026
Foreign
loan (c.1) (*) 788,794 942,456 US$
+ LIBOR (i) +1.0 2018
to 2022
Foreign
loan (c.1) (*) 298,927 332,650 US$
+ LIBOR (i) +1.9 2018
Foreign
loan (c.2, c.3 and c.4) 259,015 486,451 US$ +2.2 2018
Financial
institutions (e) 330,755 195,021 US$
+ LIBOR (i) +2.5 2019
to 2022
Financial
institutions (e) 106,745 109,859 US$ +2.8 2018
to 2022
Financial
institutions (e) 27,048 24,586 MX$
(ii) +8.5 2018
Foreign
currency advances delivered 26,080 32,582 US$ +2.2 &lt;
54 days
Advances
on foreign exchange contracts 44,515 111,066 US$ +2.4 &lt;
92 days
BNDES
(d) 4,460 7,137 US$ +6.4 2018
to 2020
Financial
institutions (e) 3,382 9,569 MX$
+ TIIE (ii) +1.5 2018
Financial
institutions (e) 593 435 Bs$
(vii) +24.0 2018
Subtotal
foreign currency 4,344,456 4,663,924
Brazilian
Reais – denominated loans:
Debentures
- Ipiranga (g.1, g.2, g.4 and g.6) 2,836,741 1,914,498 CDI 105.8 2018
to 2022
Banco
do Brasil – floating rate (f) 2,794,272 2,956,547 CDI 107.3 2018
to 2021
Debentures
- 5th issuance (g.3) 817,654 832,383 CDI 108.3 2018
Debentures
– CRA (g.5) 1,380,852 - CDI 95.0 2022
Debentures
– CRA (g.5) (*) 554,402 - IPCA +4.6 2024
BNDES
(d) 206,423 307,593 TJLP
(iii) +2.4 2018
to 2023
Export
Credit Note – floating rate (h) 157,749 158,753 CDI 101.5 2018
BNDES
(d) 69,422 71,430 SELIC
(vi) +2.3 2018
to 2023
BNDES
EXIM 62,754 62,084 TJLP
(iii) +3.5 2018
Finance
leases (i) 48,515 48,566 IGP-M
(v) +5.6 2018
to 2031
FINEP 35,611 48,667 R$ +4.0 2018
to 2022
FINEP 32,682 34,613 TJLP
(iii) +1.0 2018
to 2023
Banco
do Nordeste do Brasil 28,136 47,120 R$
+8.5 2018
to 2021
BNDES
EXIM 30,850 28,056 SELIC
(vi) +3.9 2018
BNDES
(d) 26,270 40,309 R$ +5.6 2018
to 2022
FINAME 56 80 TJLP
(iii) +5.7 2018
to 2022
Fixed
finance leases (i) - 41
Floating
finance leases (i) - 109
Subtotal
Brazilian Reais 9,082,389 6,550,849
Total
foreign currency and Brazilian Reais 13,426,845 11,214,773
Currency
and interest rate hedging instruments (**) 163,749 202,357
Total 13,590,594 11,417,130
Current 3,503,675 2,475,604
Non-current 10,086,919 8,941,526 (*)
These transactions were designated for hedge accounting (see Note 31 – Hedge Accounting). (**)
Accumulated losses (see Note 31).
(i) LIBOR = London Interbank Offered
Rate.
(ii) MX$ = Mexican Peso; TIIE = the Mexican interbank
balance interest rate.
(iii) TJLP (Long-term Interest
Rate) = set by the National Monetary Council, TJLP is the basic financing cost of Banco Nacional de Desenvolvimento Econômico
e Social (“BNDES”), the Brazilian Development Bank. On December 31, 2017, TJLP was fixed at 7.0% p.a.
(iv) Contract linked to
the rate of FNE (Northeast Constitutional Financing Fund) fund whose purpose is to promote the development of the industrial
sector, managed by Banco do Nordeste do Brasil. On December 31, 2017, the FNE interest rate was 10% p.a. FNE grants a discount
of 15% on the interest rate for timely payments.
(v) IGP-M = General Market Price Index is a measure
of Brazilian inflation, calculated by the Getúlio Vargas Foundation.
(vi) SELIC = basic interest rate set by the Brazilian
Central Bank.
(vii) Bs$ = Bolívar. The
changes in loans, debentures and finance leases are shown below:
Balance
on 12/31/2016 11,214,773
New
loans and debentures with cash effect 4,510,694
Interest
accrued 925,421
Principal
payment and financial leases (2,467,391)
Interest
payment (769,740)
Monetary
variation 37,937
Change
in fair value (24,849)
Balance
on 12/31/2017 13,426,845 The
long-term consolidated debt had the following principal maturity schedule:
2017 2016
From
1 to 2 years 1,826,907 3,203,383
From
2 to 3 years 894,640 1,699,009
From
3 to 4 years 1,302,450 693,993
From
4 to 5 years 3,016,406 554,162
More
than 5 years 3,046,516 2,790,979
10,086,919 8,941,526 As
provided in IAS 39, the transaction costs and issuance premiums associated with debt issuance by the Company and its subsidiaries
were added to their financial liabilities, as shown in Note 14.j). The
Company’s management entered into hedging instruments against foreign exchange and interest rate variations for a portion
of its debt obligations (see Note 31).
b. Notes
in the Foreign Market On
October 6, 2016, the subsidiary Ultrapar International S.A. (“Ultrapar International”) issued US$ 750 million in notes
in the foreign market, maturing in October 2026, with interest rate of 5.25% p. a., paid semiannually. The issue price was 98.097%
of the face value of the note. The notes were guaranteed by the Company and its subsidiary IPP. The Company has designated hedge
relationships for this transaction (see Note 31 – Hedge accounting: cash flow hedge and n et
investment hedge in foreign entities ). As
a result of the issuance of the notes in the foreign market, the Company and its subsidiaries are required to perform certain
obligations, including: •
Restriction on sale of all or substantially all assets of the Company and subsidiaries Ultrapar International and IPP. The
Company and its subsidiaries are in compliance with the levels of covenants required by this debt. The restrictions imposed on
the Company and its subsidiaries are customary in transactions of this nature and have not limited their ability to conduct their
business to date.
c. Foreign
Loans 1)
The subsidiary IPP has foreign loans in the amount of US$ 320 million. IPP also contracted hedging instruments with floating interest
rate in U.S. dollar and exchange rate variation, changing the foreign loans charges, on average, to 102.9% of CDI (see Note 31).
IPP designated these hedging instruments as a fair value hedge; therefore, loans and hedging instruments are both measured at
fair value from inception, with changes in fair value recognized through profit or loss. The foreign loans are secured by the
Company. The
foreign loans have the maturity distributed as follows:
Maturity US$
(million) Cost
in % of CDI
Jul/18 60.0 103.0
Sep/18 80.0 101.5
Nov/18
80.0 101.4
Jun/22 100.0 105.0
Total
/ average cost 320.0 102.9 2)
The subsidiary LPG International Inc. has a foreign loan in the amount of US$ 30 million with maturity in December 2018 and interest
rate of LIBOR + 1.85% p.a., paid quarterly. The foreign loan is guaranteed by the Company and its subsidiary IPP. During
these contracts, the Company shall maintain the following financial ratios, calculated based on its audited consolidated financial
statements:
• Maintenance
of a financial ratio, determined by the ratio between consolidated net debt and consolidated Earnings before Interest, Taxes,
Depreciation, and Amortization (EBITDA), at less than or equal to 3.5.
• Maintenance
of a financial ratio determined by the ratio between consolidated EBITDA and consolidated net financial expenses, higher than
or equal to 1.5. The
Company complies with the levels of covenants required by these loans. The restrictions imposed on the Company and its subsidiaries
are usual for this type of transaction and have not limited their ability to conduct their business to date. 3)
The subsidiary GPPTC had a foreign loan in the amount of US$ 12 million with maturity in December 2018 and interest rate of LIBOR
+ 1.85% p.a., paid quarterly. The foreign loan was guaranteed by the Company and its subsidiary IPP. The subsidiary settled the
loan in advance in December 2017. 4)
The subsidiary GPPTC has a foreign loan in the amount of US$ 60 million with maturity on June 22, 2020 and interest of LIBOR +
2.0% p.a., paid quarterly. The Company, through the subsidiary Cia. Ultragaz, contracted hedging instruments subject to floating
interest rates in dollar and exchange rate variation, changing the foreign loan charge to 105.9% of CDI. The foreign loan is guaranteed
by the Company and its subsidiary Oxiteno Nordeste.
d. BNDES The
subsidiaries have financing from BNDES for some of their investments and for working capital. During
the term of these agreements, the Company must maintain the following capitalization and current liquidity levels, as determined
in the annual consolidated audited balance sheet:
·
·
Capitalization level: shareholders’ equity / total assets equal to or above 0.3; and
·
Current liquidity level: current assets / current liabilities equal to or above 1.3. The
Company complies with the levels of covenants required by these loans. The restrictions imposed on the Company and its subsidiaries
are usual for this type of transaction and have not limited their ability to conduct their business to date.
e. Financial
Institutions The
subsidiaries Oxiteno Mexico S.A. de C.V., Oxiteno USA LLC (“Oxiteno USA”), Oxiteno Uruguay and Oxiteno Andina have
loans to finance investments and working capital. The
subsidiary Oxiteno USA has a loan agreement in the amount of US$40 million, due in February 2021 and bearing interest of LIBOR
+ 3% p.a., paid quarterly. The loan is guaranteed by the Company and the subsidiary Oxiteno Nordeste and the proceeds of this
loan are being used to fund the construction of a new alkoxylation plant in the state of Texas. The
subsidiary Oxiteno USA has a loan in the notional amount of US$20 million, due in September 2020, with interest of LIBOR + 3%
p.a., paid quarterly. The loan is guaranteed by the Company and the subsidiary Oxiteno S.A. In
October 2017, the subsidiary Oxiteno USA contracted a loan agreement in the amount of US$ 40 million, due in October 2022 and
bearing interest of LIBOR + 1.73% pa, paid quarterly. The proceeds of this loan are being used to fund the construction of a new
alkoxylation plant in the state of Texas. The loan is guaranteed by the Company.
f. Banco
do Brasil The
subsidiary IPP has floating interest rate loans with Banco do Brasil to finance the marketing, processing, or manufacturing of
agricultural goods (ethanol). These
loans mature, as follows (accrued interest until December 31, 2017):
Maturity
2018-Jan 172,798
2018-Apr 100,571
2019-Feb 168,392
2019-May 1,338,979
2020-May 337,844
2021-May 337,844
2022-May 337,844
Total 2,794,272
g. Debentures
1) In
December 2012, the subsidiary IPP made its first issuance of public debentures, in a
single series of 60,000 simple, nominative, registered debentures, nonconvertible into
shares and unsecured, which main characteristics are as follows:
Face
value unit: R$ 10,000.00
Final maturity: November 16, 2017
Payment of the face
value: Lump sum at final
maturity
Interest: 107.9% of CDI
Payment of interest: Semiannually
Reprice: Not applicable The
debentures were settled by the Company on the maturity date.
2) In
January 2014, the subsidiary IPP made its second issuance of public debentures, in a
single series of 80,000 simple, nominative, registered debentures, nonconvertible into
shares and unsecured, which main characteristics are as follows:
Face
value unit: R$ 10,000.00
Final maturity: December 20, 2018
Payment of the face
value: Lump sum at final
maturity
Interest: 107.9% of CDI
Payment of interest: Semiannually
Reprice: Not applicable 3)
In March 2015, the Company made its fifth issuance of debentures, in a single series of 80,000 simple, nonconvertible into shares,
unsecured debentures, which main characteristics are as follows:
Face
value unit: R$ 10,000.00
Final maturity: March 16, 2018
Payment of the face
value: Lump sum at final
maturity
Interest: 108.25% of CDI
Payment of interest: Semiannually
Reprice: Not applicable 4)
In May 2016, the subsidiary IPP made its fourth issuance of public debentures, in one single series of 500 simple, nominative,
registered debentures, nonconvertible into shares and unsecured, which main characteristics are as follows:
Face
value unit: R$ 1,000,000.00
Final maturity: May 25, 2021
Payment of the face
value: Annual as from May
2019
Interest: 105.0% of CDI
Payment of interest: Semiannually
Reprice: Not applicable
5) In
April 2017, the subsidiary IPP carried out its fifth issuance of debentures, in two single
series of 660,139 and 352,361, simple, nonconvertible into shares, nominative, book-entry
and unsecured debentures. The debentures have been subscribed by Eco Consult –
Consultoria de Operações Financeiras Agropecuárias Ltda. The proceeds
from this issuance has been used exclusively for the purchase of ethanol.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Face
value unit: R$ 1,000.00
Final maturity: April 18, 2022
Payment of the face
value: Lump sum at final
maturity
Interest: 95% of CDI
Payment of interest: Semiannually
Reprice: Not applicable
Face
value unit: R$ 1,000.00
Final maturity: April 15, 2024
Payment of the face
value: Lump sum at final
maturity
Interest: IPCA + 4.7%
Payment of interest: Annually
Reprice: Not applicable The
subsidiary IPP contracted hedging instruments subjected to IPCA variation, changing the debentures charges linked to IPCA to 93.9%
of CDI. IPP designated these hedging instruments as fair value hedges; therefore, debentures and hedging instruments are both
measured at fair value from inception, with changes in fair value recognized through profit or loss. 6)
In July 2017, the subsidiary IPP made its sixth issuance of public debentures, in one single series of 1,500,000 simple, nonconvertible
into shares and unsecured debentures, which main characteristics are as follows:
Face
value unit: R$ 1,000.00
Final maturity: July 28, 2022
Payment of the face
value: Annual as from July
2021
Interest: 105.0% of CDI
Payment of interest: Annually
Reprice: Not applicable
7) In
October 2017, the subsidiary IPP carried out its seventh issuance of debentures in the
amount of R$ 944,077, in two single series of 730,384 and 213,693, simple, nonconvertible
into shares, nominative, book-entry and unsecured debentures. The debentures have been
subscribed by Vert Companhia Securitizadora. The proceeds from this issuance has been
used exclusively for the purchase of ethanol.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Face
value unit: R$ 1,000.00
Final maturity: October 24, 2022
Payment of the face
value: Lump sum at final
maturity
Interest: 95% of CDI
Payment of interest: Semiannually
Reprice: Not applicable
Face
value unit: R$ 1,000.00
Final maturity: October 24, 2024
Payment of the face
value: Lump sum at final
maturity
Interest: IPCA + 4.33%
Payment of interest: Annually
Reprice: Not applicable The
subsidiary IPP contracted hedging instruments subjected to IPCA variation, changing the debentures charges linked to IPCA to 97.3%
of CDI. IPP designated these hedging instruments as fair value hedges; therefore, debentures and hedging instruments are both
measured at fair value from inception, with changes in fair value recognized through profit or loss. The
debentures have maturity dates distributed as shown below (accrued interest until December 31, 2017).
Maturity
Mar/2018 817,654
Dec/2018 801,026
May/2021 499,012
Apr/2022 656,009
Jul/2022 1,536,704
Oct/2022 724,841
Apr/2024 350,873
Oct/2024 203,530
Total 5,589,649 h.
Export Credit Note The
subsidiary Oxiteno Nordeste has export credit note contract in the amount of R$ 156.8 million, with maturity in May 2018, and
floating rate of 101.5% of CDI, paid quarterly.
i. Finance
Leases The
subsidiary Cia. Ultragaz has a finance lease contract related to LPG bottling facilities, maturing in April 2031. Subsidiary
Extrafarma had finance lease contracts related to software, with term of 48 months, ended in 2017. The
amounts of equipment and intangible assets, net of depreciation and amortization, and the amounts of the corresponding liabilities
are shown below:
2017 2016
LPG
bottling facilities LPG
bottling facilities Software Total
Equipment
and intangible assets, net of depreciation and amortization 15,732 17,078 223 17,301
Financing
(present value) 48,515 48,566 150 48,716
Current 2,710 2,465 150 2,615
Non-current 45,805 46,101 - 46,101 The
future disbursements (installments) assumed under these contracts are presented below:
2017 2016
LPG
bottling facilities LPG
bottling facilities Software Total
Up
to 1 year 5,113 4,876 156 5,032
From
1 to 2 years 5,113 4,876 - 4,876
From
2 to 3 years 5,113 4,876 - 4,876
From
3 to 4 years 5,113 4,876 - 4,876
From
4 to 5 years 5,113 4,876 - 4,876
More
than 5 years 42,611 45,516 - 45,516
Total 68,176 69,896 156 70,052 The
above amounts include Services Tax (“ISS”) payable on the monthly installments, except for disbursements for the LPG
bottling facilities.
j. Transaction
Costs Transaction
costs incurred in issuing debt were deducted from the value of the related financial instruments and are recognized as an expense
according to the effective interest rate method, as follows:
Effective
rate of transaction costs (% p.a.) Balance
on 12/31/2016 Incurred
cost Amortization Balance
on 12/31/2017
Notes
in the foreign market (14.b) 0.0 16,612 - (1,314) 15,298
Banco
do Brasil (14.f) 0.2 12,182 - (4,117) 8,065
Debentures
(14.g) 0.2 6,835 42,388 (4,514) 44,709
Foreign
loans (14.c) 0.2 2,211 563 (1,561) 1,213
Other 0.2 1,952 1,418 (569) 2,801
Total 39,792 44,369 (12,075) 72,086
Effective
rate of transaction costs (% p.a.) Balance
on 12/31/2015 Incurred
cost Amortization Balance
on 12/31/2016
Banco
do Brasil (14.f) 0.2 11,883 3,529 (3,230) 12,182
Foreign
Loans (14.c) 0.2 4,649 - (2,438) 2,211
Debentures
(14.g) 0.1 1,801 6,407 (1,373) 6,835
Notes
in the foreign market (14.b) 0.0 - 16,821 (209) 16,612
Other 0.2 545 2,079 (672) 1,952
Total 18,878 28,836 (7,922) 39,792
The
amount to be appropriated to profit or loss in the future is as follows:
Up
to 1 year 1
to 2 years 2
to 3 years 3
to 4 years 4
to 5 years More
than 5 years Total
Notes
in the foreign market (14.b) 1,388 1,464 1,546 1,632 1,723 7,545 15,298
Banco
do Brasil (14.f) 4,628 2,317 599 385 136 - 8,065
Debentures
(14.g) 9,151 9,069 9,110 8,971 5,798 2,610 44,709
Foreign
loans (14.c) 931 171 111 - - - 1,213
Other 642 831 710 354 264 - 2,801
Total 16,740 13,852 12,076 11,342 7,921 10,155 72,086
k. Guarantees The
financings are guaranteed by collateral in the amount of R$ 66,337 in 2017 (R$ 56,570 in 2016) and by guarantees and promissory
notes in the amount of R$ 9,587,971 in 2017 (R$ 7,069,482 in 2016). In
addition, the Company and its subsidiaries offer collateral in the form of letters of credit for commercial and legal proceedings
in the amount of R$ 237,537 in 2017 (R$ 215,988 in 2016) and guarantees related to raw materials imported by the subsidiary IPP
in the amount of R$ 81,046 in 2017 (R$ 59,316 in 2016). Some subsidiaries of Oxiteno issue
collateral to financial institutions in connection with the amounts owed by some of their customers to such institutions (vendor
financing). If a subsidiary is required to make any payment under these collaterals, this subsidiary may recover the amount paid
directly from its customers through commercial collection. The maximum amount of future payments related to these collaterals
is R$ 8,224 in 2017 (R$ 30,764 in 2016), with maturities of up to 212 days. Until December 31, 2017, the subsidiaries did not
have losses in connection with these collaterals. The fair value of collaterals recognized in current liabilities as other payables
is R$ 205 in 2017 (R$ 743 in 2016), which is recognized as profit or loss as customers settle their obligations with the financial
institutions.</t>
  </si>
  <si>
    <t>15. Trade Payables</t>
  </si>
  <si>
    <t>Trade Payables</t>
  </si>
  <si>
    <t xml:space="preserve">2017 2016
Domestic suppliers 1,973,668 1,620,388
Foreign suppliers 181,830 89,265
2,155,498 1,709,653 Some Company’s subsidiaries acquire oil based fuels and LPG from Petrobras and its subsidiaries and ethylene from Braskem
S.A. These suppliers control almost all of the markets for these products in Brazil. </t>
  </si>
  <si>
    <t>16. Salaries and Related Charges</t>
  </si>
  <si>
    <t>Salaries And Related Charges</t>
  </si>
  <si>
    <t>Salaries and Related Charges</t>
  </si>
  <si>
    <t xml:space="preserve">2017 2016
Provisions on salaries 179,120 162,216
Profit sharing, bonus and premium 125,006 140,504
Social charges 64,524 49,812
Others 19,468 10,186
388,118 362,718 </t>
  </si>
  <si>
    <t>17. Taxes Payable</t>
  </si>
  <si>
    <t>Taxes Payable</t>
  </si>
  <si>
    <t xml:space="preserve">2017 2016
ICMS 131,125 105,160
PIS and COFINS 27,065 25,287
PERT (*) 19,584 -
Value-Added Tax (IVA) of subsidiaries Oxiteno Mexico, Oxiteno USA, Oxiteno Andina and Oxiteno Uruguay 17,992 16,148
ISS 11,211 8,074
Others 18,852 16,364
225,829 171,033 (*) Refers to federal tax debits of the subsidiary IPP that were
included in the Special Program of Tax Regularization (PERT). </t>
  </si>
  <si>
    <t>18. Employee Benefits and Private Pension Plan</t>
  </si>
  <si>
    <t>Employee Benefits And Private Pension Plan</t>
  </si>
  <si>
    <t>Employee Benefits and Private Pension Plan</t>
  </si>
  <si>
    <t xml:space="preserve">a. ULTRAPREV- Associaçăo de Previdência Complementar In February 2001, the Company’s Board
of Directors approved the adoption of a defined contribution pension plan to be sponsored by the Company and each of its subsidiaries.
Participating employees have been contributing to this plan, managed by Ultraprev - Associação de Previdência Complementar
(“Ultraprev”), since August 2001. Under the terms of the plan, every year each participating employee chooses his or
her basic contribution to the plan. Each sponsoring company provides a matching contribution in an amount equivalent to each basic
contribution, up to a limit of 11% of the employee’s reference salary, according to the rules of the plan. As participating
employees retire, they may choose to receive either (i) a monthly sum ranging between 0.5% and 1.0% of their respective accumulated
fund in Ultraprev or (ii) a fixed monthly amount which will exhaust their respective accumulated fund over a period of 5 to 25
years. The sponsoring company does not take responsibility for guaranteeing amounts or the duration of the benefits received by
the retired employee. In 2017, the subsidiaries contributed R$ 24,819 (R$ 23,261 in 2016 and R$ 22,216 in 2015) to Ultraprev, which
is recognized as expense in the income statement. The total number of participating employees in 2017 was 8,322 active participants
and 245 retired participants. In addition, Ultraprev had 27 former employees receiving benefits under the rules of a previous plan
whose reserves are fully constituted.
b. Post-employment Benefits The subsidiaries recognized a provision for post-employment benefits
mainly related to seniority bonus, payment of Government Severance Indemnity Fund (“FGTS”), and health, dental care,
and life insurance plan for eligible retirees. The amounts related to such benefits were determined based on a valuation
conducted by an independent actuary and reviewed by management as of December 31, 2017 and are recognized in the financial statements
in accordance with IAS 19 R2011.
2017 2016
Health and dental care plan (1) 99,767 32,826
FGTS Penalty 81,831 64,654
Bonus 40,254 32,815
Life insurance (1) 15,671 14,456
Total 237,523 144,751
Current 30,059 24,940
Non-current 207,464 119,811
(1) Only Ipiranga and, in 2017, also to CBLSA. Changes in the present value of the provision
for post-employment benefits are as follows:
2017 2016
Opening balance 144,751 126,595
Current service cost 7,664 3,636
Interest cost 15,754 14,538
Actuarial (gains) losses from changes in actuarial assumptions 36,120 11,818
Benefits paid directly by Company and its subsidiaries (11,368) (10,971)
Opening balance CBL S.A. (see Note 3.c) 44,478 -
Exchange rate from foreign subsidiaries 124 (865)
Ending balance 237,523 144,751 The expense of the year is presented below:
2017 2016 2015
Health and dental care plan 164 3,065 3,291
FGTS Penalty 14,828 9,068 10,445
Bonus 6,883 4,455 4,352
Life insurance 1,543 1,586 1,683
Total 23,418 18,174 19,771 Significant actuarial assumptions adopted include:
Economic factors
2017
2016
% p.a. % p.a.
Discount rate for the actuarial obligation at present value 9.51 11.46
Average projected salary growth rate 8.38 8.90
Inflation rate (long term) 4.50 5.00
Growth rate of medical services 8.68 9.20 Demographic factors • Mortality Table for the
life insurance benefit – CSO-80 • Mortality Table for other
benefits - AT 2000 Basic decreased by 10% • Disabled Mortality Table
- RRB 1983 • Disability Table - RRB
1944 modified Sensitivity analysis The significant actuarial assumptions to determine
the provision for post-employment benefits are: discount rate, wage and medical costs increases. The following sensitivity analyses
on December 31, 2017 were determined based on reasonably possible changes of assumptions occurring at the reporting date of the
financial statements, keeping all other assumptions constant.
Assumption Change in assumptions Decrease in liability Change in assumptions Increase in liability
Discount rate increase by 1.0 p.p 10,237 decrease by 1.0 p.p 11,690
Wage growth rate decrease by 1.0 p.p 2,807 increase by 1.0 p.p 3,103
Medical services growth rate decrease by 1.0 p.p 3,837 increase by 1.0 p.p 4,413
The sensitivity analysis presented may not represent
the real change in the post-employment benefits obligation, since it is unlikely that changes occur in just one assumption alone,
considering that some of these assumptions may be correlated.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reference the medical cost by age based on actual healthcare costs, projected based on
the growth rate of medical services costs. An increase in the real medical costs will increase the corresponding liability. </t>
  </si>
  <si>
    <t>19. Provision for Asset Retirement Obligation - Fuel Tanks</t>
  </si>
  <si>
    <t>Provision For Asset Retirement Obligation - Fuel Tanks</t>
  </si>
  <si>
    <t>Provision for Asset Retirement Obligation - Fuel Tanks</t>
  </si>
  <si>
    <t xml:space="preserve">The provision corresponds to the legal obligation to remove Ipiranga’s
underground fuel tanks located at Ipiranga-branded service stations after a certain use period (see Note 2.m). Changes in the provision for asset retirement obligation are as follows:
2017 2016 2015
Initial balance 77,564 74,716 70,802
Additions (new tanks) 537 483 625
Expense with tanks removed (15,432) (2,785) (3,949)
Accretion expense 2,105 5,150 7,238
Final balance 64,774 77,564 74,716
Current 4,799 4,563 5,232
Non-current 59,975 73,001 69,484 </t>
  </si>
  <si>
    <t>20. Provision, Contingencies, and Commitments</t>
  </si>
  <si>
    <t>Provision Contingencies And Commitments</t>
  </si>
  <si>
    <t>Provision, Contingencies, and Commitments</t>
  </si>
  <si>
    <t xml:space="preserve">a. Provisions for tax, civil, and labor risks The Company and its subsidiaries
are parties in tax, civil, environmental, regulatory, and labor disputes at the administrative and judiciary levels, which, when
applicable, are backed by escrow deposits. Provisions for losses are estimated and updated by Management based on the opinion of
the Company’s legal department and its external legal advisors. The table below demonstrates the
breakdown of provisions by nature and its movement:
Provisions
Balance on 12/31/2016 Additions Write-offs Monetary restatement Opening balance CBL S.A.
Balance on 12/31/2017
IRPJ and CSLL (a.1.1) 473,490 - (2,163) 25,285 19,217 515,829
PIS and COFINS (a.1.2) 141,112 - (109,463) 3,278 - 34,927
ICMS 17,099 1,864 (7,795) 533 100,083 111,784
Civil, environmental and regulatory claims (a.2.1) 69,350 22,026 (3,269) 330 859 89,296
Labor litigation (a.3.1) 65,162 23,973 (11,899) 1,145 4,044 82,425
IPI - - - - 78,067 78,067
Other 13,569 634 (1,401) 584 82 13,468
Total 779,782 48,497 (135,990) 31,155 202,352 925,796
Current 52,694 64,550
Non-current 727,088 861,246 Some of the provisions above involve, in whole
or in part, escrow deposits. Balances of escrow deposits are as follows:
2017 2016
Tax matters 659,062 643,423
Labor litigation 71,074 70,392
Civil and other 92,524 64,955
Total – non-current assets 822,660 778,770
a.1) Provisions for Tax Matters and Social Security a.1.1) On October 7, 2005, the subsidiaries
Cia. Ultragaz and Bahiana filed for and obtained a preliminary injunction to recognize and offset PIS and COFINS credits on LPG
purchases, against other taxes levied by the RFB, notably IRPJ and CSLL. The decision was confirmed by a trial court on May 16,
2008. Under the preliminary injunction, the subsidiaries made escrow deposits for these debits which amounted to R$ 483,485 as
of December 31, 2017 (R$ 457,868 as of December 31, 2016). On July 18, 2014, a second instance unfavorable decision was published
and the subsidiaries suspended the escrow deposits, and started to pay income taxes from that date. To revert the court decision,
the subsidiaries presented a writ of prevention which was dismissed on December 30, 2014, and the subsidiaries appealed this decision
on February 3, 2015. Appeals were also presented to the respective higher courts (STJ and STF) whose final trial are pending. a.1.2) The subsidiaries Oxiteno S.A.,
Oxiteno Nordeste, Cia. Ultragaz, Tequimar, Tropical Transportes Ipiranga Ltda., EMCA, IPP and Extrafarma filed for a preliminary
injunction seeking the deduction of ICMS from their PIS and COFINS tax bases. On March 15, 2017, in a decision with general repercussion,
the Federal Supreme Court (STF) decided that the ICMS does not make up the calculation of PIS and COFINS tax bases. Therefore,
supported by its legal advisors, on March 31, 2017, Oxiteno Nordeste and IPP reversed the provision in the amount of R$ 109,463
in 2017. The Company emphasizes that it is possible
for the STF to restrict the effects of the judgment or to decide that the effectiveness will be reached after its final decision
or other time that may be fixed. Despite the favorable context, until there is effective final decision, the causes may be reassessed,
which could result in the recognition of new provisions in the future. a.2) Provisions for Civil, Environmental
and Regulatory Claims a.2.1) The Company and its subsidiaries maintained
provisions for lawsuits and administrative proceedings, mainly derived from contracts entered into with customers and former services
providers, as well as proceedings related to environmental and regulatory issues in the amount of R$ 89,296 as of December 31,
2017 (R$ 69,350 as of December 31, 2016).
a.3) Provisions for Labor Matters a.3.1) The Company and its subsidiaries maintained
provisions of R$ 82,425 as of December 31, 2017 (R$ 65,162 as of December 31, 2016) for labor litigation filed by former employees
and by employees of our service providers mainly contesting the non-payment of labor rights. b. The Company and its subsidiaries are parties
in tax, civil, environmental, regulatory, and labor claims whose loss prognosis is assessed as possible (proceedings whose chance
of loss is 50% or less) by the Company’s legal departments based on the opinion of its external legal advisors and, based
on this assessment, these claims were not recognized in the financial statements. The estimated amount of this contingency is R$
2,576,583 as of December 31, 2017 (R$ 2,252,637 as of December 31, 2016). b.1) Contingent Liabilities for Tax Matters
and Social Security The Company and its subsidiaries have contingent
liabilities for tax matters and social security in the amount of R$ 1,709,435 as of December 31, 2017 (R$ 1,519,658 as of December
31, 2016), mainly represented by: b.1.1) The subsidiary IPP and its subsidiaries
have assessments invalidating the offset of excise tax (“IPI”) credits in connection with the purchase of raw materials
used in the manufacturing of products which sales are not subject to IPI under the protection of tax immunity. The amount of this
contingency is R$ 166,003 as of December 31, 2017 (R$ 169,889 as of December 31, 2016). b.1.2) The subsidiary IPP and its subsidiaries
have legal proceedings related to ICMS. The total amount involved in these proceedings, was R$ 618,774 as of December 31, 2017
(R$ 626,393 as of December 31, 2016). Such proceedings arise mostly of the disregard of ICMS credits amounting to R$ 307,255 (R$
283,367 as of December 31, 2016), of which R$ 121,891 (R$ 113,889 as of December 31, 2016) refer to proportional reversal requirement
of ICMS credits related to the acquisition of hydrated alcohol; of alleged non-payment in the amount of R$ 113,999 (R$ 108,786
as of December 31, 2016); and inventory differences in the amount of R$ 149,171 (R$ 147,031 as of December 31, 2016) related to
the leftovers or faults due to temperature changes or product handling. b.1.3) The Company and its subsidiaries are
parties to administrative and judicial suits involving Income Tax, Social Security Contribution, PIS and COFINS, substantially
about denials of offset claims and credits disallowance which total amount is R$ 645,868 as of December 31, 2017 (R$ 450,120 as
of December 31, 2016), mainly represented by: b.1.3.1) In the first quarter of 2017, the subsidiary
IPP received a tax assessment related to the IRPJ and CSLL resulting from the supposedly undue amortization of the goodwill paid
on acquisition of a subsidiary, in the amount of R$ 187,027 as of December 31, 2017, which includes the amount of the income taxes,
interest and penalty. Management assessed the likelihood of the tax assessment, supported by the opinion of its legal advisors,
as “possible”, and therefore did not recognize a provision for this contingent liability. b.2) Contingent Liabilities for Civil, Environmental and
Regulatory Claims The Company and its subsidiaries have contingent
liabilities for civil, environmental and regulatory claims in the amount of R$ 593,437, totaling 2,783 lawsuits as of December
31, 2017 (R$ 480,065, totaling 2,329 lawsuits as of December 31, 2016), mainly represented by: b.2.1) The subsidiary Cia. Ultragaz is party
to an administrative proceeding before CADE based on alleged anti-competitive practices in the State of Minas Gerais in 2001. The
CADE entered a decision against Cia. Ultragaz and imposed a penalty of R$ 32,315 as of December 31, 2017 (R$ 31,281 as of December
31, 2016). The imposition of such administrative decision was suspended by a court order and its merit is being judicially reviewed. b.2.2) In 2016, the subsidiary Cia. Ultragaz
became party to two administrative proceedings filed by CADE, related to allegations of anti-competitive practices: i) one of the
proceedings relate to practices in the State of Paraíba and other Northeast States, in which the subsidiary Bahiana is part
along with Cia. Ultragaz. On this proceeding, Cia. Ultragaz and Bahiana signed a Cessation Commitment Agreement (TCC) with CADE,
approved on November 22, 2017, in the amount of R$ 95,987, to be paid in 8 (eight) equal installments updated semiannualy by SELIC,
with maturity of the first one in 180 (one hundred and eighty) days from the date of publication of the approval. Three employees
and one former employee signed TCC in the total amount of R$ 1,100. With the TCC, the administrative proceeding will be suspended
in relation to the Cia. Ultragaz and Bahiana until final decision.; ii) the second proceeding relate to practices in the Federal
District and around, in which only Cia. Ultragaz is part. On this proceeding, Cia. Ultragaz signed a TCC with CADE, approved on
September 6, 2017, in the amount of R$ 2,154, to be paid in a single installment, with maturity in 180 (one hundred and eighty)
days from the date of publication of the approval. Two former employees signed TCC in the amount of R$ 50 each. With the TCC, the
administrative proceeding will be suspended in relation to the Cia. Ultragaz until final decision. b.2.3) The subsidiary IPP became party
to two administrative proceedings filed by CADE, related to allegations of anti-competitive practices in the city of Joinville,
State of Santa Catarina and around the city of Belo Horizonte, State of Minas Gerais. As of December 31, 2017, as a result of these
administrative proceedings, no fine had been imposed to the subsidiary. Supported by the opinion of external legal counsel that
classified the probability of loss as “remote”, Management did not recognize a provision for this contingency as of
December 31, 2017. b.2.4) On November 29, 2016, a
technical opinion was issued by the Operational Support Center for Execution (Centro de Apoio Operacional à
Execução - CAEX), a technical body linked to the São Paulo State Public Prosecutor (“MPE”),
presenting a proposal of compensation for the alleged environmental damages caused by the fire on April 2 nd in natura b.3) Contingent Liabilities for Labor Matters The Company and its subsidiaries have contingent
liabilities for labor matters in the amount of R$ 273,711, totaling 1,899 lawsuits as of December 31, 2017 (R$ 252,914, totaling
1,484 lawsuits as of December 31, 2016), mainly represented by: b.3.1) In 1990, the Petrochemical Industry Labor
Union (Sindiquímica), of which the employees of Oxiteno Nordeste and EMCA, companies located in the Camaçari Petrochemical
Complex, are members, filed separate lawsuits against the subsidiaries demanding the compliance with the fourth section of the
collective labor agreement, which provided for a salary adjustment in lieu of the salary policies practiced. In the same year,
a collective labor dispute was also filed by the Union of Employers (SINPEQ) against Sindiquímica, requiring the recognition
of the loss of effectiveness of such fourth section. The decisions rendered on the individual claims which were favorable to the
subsidiaries Oxiteno Nordeste and EMCA are final and unappealable. The collective labor dispute remains pending trial by STF. In
2010, some companies in the Camaçari Petrochemical Complex signed an agreement with Sindiquímica and reported the fact
in the collective labor dispute. In October 2015, Sindiquímica filed enforcement lawsuits against all Camaçari Petrochemical
Complex companies that have not yet made settlements, including Oxiteno Nordeste and EMCA. c. In the process of transaction of
the lubricants operation in Brazil between Chevron and subsidiary IPP (see Note 3.c), it was agreed that each shareholder is
responsible for any claims arising out of acts, facts or omissions prior to the transaction. The liability provisions of the Chevron
shareholder in the amount of R$ 3,452 are reflected in the consolidation of these financial statements, as well as the
contingent liabilities identified in the date of acquisition, whose provision amount of R$ 198,900 was recognized as a
business combination on December 1, 2017. The amounts of provisions of Chevron's liability recognized in the business
combination will be reimbursed to subsidiary CBLSA in the event of losses and an indemnity asset was hereby constituted in
the same amount, without the need to establish a provision for uncollectible amounts. </t>
  </si>
  <si>
    <t>21. Deferred Revenue</t>
  </si>
  <si>
    <t>Deferred Revenue</t>
  </si>
  <si>
    <t xml:space="preserve">The Company’s subsidiaries have recognized the following deferred
revenue:
2017 2016
‘am/pm’ and Jet Oil franchising upfront fee 19,537 18,620
Loyalty program “Km de Vantagens” 9,134 13,062
Loyalty program “Clube Extrafarma” 2,638 3,128
31,309 34,810
Current 18,413 22,300
Non-current 12,896 12,510 Loyalty Programs Subsidiary Ipiranga has a loyalty program called
Km de Vantagens (www.kmdevantagens.com.br) under which registered customers are rewarded with points when they buy products at
Ipiranga service stations or at its partners. The customers may exchange these points, during the period of one year, for discounts
on products and services offered by Ipiranga and its partners. Points received by Ipiranga’s customers that may be used with
the partner Multiplus Fidelidade and for discounts of fuel in Ipiranga’s website (www.postoipiranganaweb.com.br) and discounted
from sales revenue. Subsidiary Extrafarma has a loyalty program
called Clube Extrafarma (www.clubeextrafarma.com.br) under which registered customers are rewarded with points when they buy products
at its drugstore chain. The customers may exchange these points, during the period of six months, for discounts in products at
its drugstore chain, recharge credit on a mobile phone, and prizes offered by partners Multiplus Fidelidade and Ipiranga, through
Km de Vantagens. Points received by Extrafarma’s customers are discounted from sales revenue. Deferred revenue is estimated based on the fair
value of the points granted, considering the value of the prizes and the expected redemption of points. Deferred revenue is recognized
in profit or loss when the points are redeemed, on which occasion the costs incurred are also recognized. Deferred revenue of unredeemed
points is also recognized in profit or loss when the points expire. Franchising Upfront Fee am/pm is the convenience stores chain of the
Ipiranga service stations. Ipiranga ended 2017 with 2,414 stores (2,165 stores in 2016). Jet Oil is Ipiranga’s lubricant-changing
and automotive service specialized network. Ipiranga ended 2017 with 1,735 stores (1,594 stores in 2016). The franchising upfront
fee received by Ipiranga is deferred and recognized in profit or loss on the straight-line accrual basis throughout the terms of
the agreements with the franchisees. </t>
  </si>
  <si>
    <t>22. Subscription warrants - indemnification</t>
  </si>
  <si>
    <t>Subscription Warrants - Indemnification</t>
  </si>
  <si>
    <t>Subscription warrants - indemnification</t>
  </si>
  <si>
    <t>Because of the association between the Company
and Extrafarma on January 31, 2014, 7 subscription warrants – indemnification were issued, corresponding to up to 3,205,622
shares of the Company. The subscription warrants – indemnification may be exercised beginning 2020 by the former shareholders
of Extrafarma and are adjusted according to the changes in the amounts of provisions for tax, civil, and labor risks and contingent
liabilities related to the period prior to January 31, 2014. The subscription warrants – indemnification’s fair value
is measured based on the share price of Ultrapar (UGPA3) and is reduced by the dividend yield until 2020, since the exercise is
possible only from 2020, and they are not entitled to dividends until that date. In 2017, the subscription warrants – indemnification
were represented by 2,415,848 shares and amounted to R$ 171,459 (as of December 31, 2016, they were represented by 2,394,825 and
totaled R$ 153,429). Due to the final adverse decision of some of these lawsuits, on December 31, 2017, the maximum number of shares
that could be issued related to the subscription warrants – indemnification was up to 3,035,499 (3,059,579 shares as of December
31, 2016). For further information on Extrafarma’s acquisition, see Note 3.a to the financial statements of the Company filed
on February 17, 2016.</t>
  </si>
  <si>
    <t>23. Shareholders' Equity</t>
  </si>
  <si>
    <t>Shareholders Equity</t>
  </si>
  <si>
    <t>Shareholders' Equity</t>
  </si>
  <si>
    <t xml:space="preserve">a. Share Capital The Company is a publicly traded company listed
on B3 in the Novo Mercado listing segment under the ticker “UGPA3” and on the New York Stock Exchange (NYSE) in the
form of level III American Depositary Receipts (“ADRs”) under the ticker “UGP”. On December 31, 2017, the
subscribed and paid-in capital stock consists of 556,405,096 common shares with no par value and the issuance of preferred shares
and participation certificates is prohibited. Each common share entitles its holder to one vote at Shareholders’ Meetings. The price of the shares issued by the Company
as of December 31, 2017, on B3 was R$ 75.00. As of December 31, 2017, the Company is authorized
to increase capital up to the limit of 800,000,000 common shares, without amendment to the Bylaws, by resolution of the Board of
Directors. As of December 31, 2017, there were 28,935,260
common shares outstanding abroad in the form of ADRs (28,944,097 shares as of December 31, 2016).
b. Equity instrument granted On April 19, 2017, a new share-based incentive
plan was approved, which establishes the general terms and conditions for the concession of common shares issued by the Company
held in treasury (see Note 8.c).
c. Treasury Shares The Company acquired its own shares at market
prices, without capital reduction, to be held in treasury and to be subsequently disposed of or cancelled. As of December 31, 2017, 13,041,356 common shares
(13,131,356 as of December 31, 2016) were held in the Company’s treasury, acquired at an average cost of R$ 36.98 per share
(R$ 36.85 as of December 31, 2016).
d. Capital Reserve The capital reserve reflects the gain on the
transfer of shares at market price used in the Deferred Stock Plan granted to executives of the subsidiaries of the Company, as
mentioned in Note 8.c). Because of Extrafarma’s association in
2014, the Company recognized an increase in the capital reserves in the amount of R$ 498,812, due to the difference between the
value attributable to share capital and the market value of the Ultrapar shares on the date of issue, deducted by R$ 2,260 related
to the incurred costs directly attributable to issuing new shares.
e. Revaluation Reserve The revaluation reserve reflects the revaluation
of assets of subsidiaries and is based on depreciation, write-off, or disposal of the revalued assets of the subsidiaries, as well
as the tax effects recognized by these subsidiaries.
f. Profit Reserves Legal Reserve Under Brazilian Corporate Law, the Company is
required to appropriate 5% of net annual earnings to a legal reserve, until the balance reaches 20% of capital stock. This reserve
may be used to increase capital or absorb losses, but may not be distributed as dividends. Retention of Profits Reserve recognized in previous fiscal years
and used for investments contemplated in a capital budget, mainly for expansion, productivity, and quality, acquisitions and new
investments, in accordance with Article 196 of Brazilian Corporate Law. In compliance with Article 199 of the Brazilian Corporate
Law, on April 19, 2017 the OEGM deliberated the excess of the profit reserves in relation to share capital, increasing the share
capital in the amount of R$ 1,333,066, related to the retained earnings reserve. Investments Reserve In compliance with Article 194 of the Brazilian
Corporate Law and Article 55.c) of the Bylaws this reserve is aimed to protect the integrity of the Company’s assets and
to supplement its capital stock, in order to allow new investments to be made. As provided in its Bylaws, the Company may allocate
up to 45% of net income to the investments reserve, up to the limit of 100% of the share capital. The investments reserve is free of distribution
restrictions and totaled R$ 3,130,935 as of December 31, 2017.
g. Valuation Adjustments and Cumulative Translation Adjustments Valuation Adjustments Actuarial gains and losses relating to post-employment
benefits, calculated based on a valuation conducted by an independent actuary, are recognized in shareholders’ equity under
the title “valuation adjustments”. Actuarial gains and losses recorded in equity are not reclassified to profit or
loss in subsequent periods. Gains and losses on the hedging instruments
of exchange rate related to firm commitment and highly probable transactions designated as cash flows hedges are recorded in shareholders’
equity as “valuation adjustments”. Gains and losses are reclassified to initial cost of non-financial assets. The Company recognizes in this item the effect
of changes in the non-controlling interest in subsidiaries that do not result in loss of control. This amount corresponds to the
difference between the amount by which the non-controlling interest was adjusted and the fair value of the consideration received
or paid and represents a transaction with shareholders. Cumulative Translation Adjustments The change in exchange rates on assets, liabilities,
and income of foreign subsidiaries that have (i) functional currency other than the presentation currency of the Company, (ii)
an independent administration and (iii) notes in the foreign market (see Note 31 - net investment hedge in foreign entities), is
directly recognized in the shareholders’ equity. This accumulated effect is reflected in profit or loss as a gain or loss
only in case of disposal or write-off of the investment. Balance and changes in valuation adjustments
and cumulative translation adjustments of the Company are as follows:
Valuation adjustments
Fair value of cash flow hedging instruments
Fair value of financial instruments classified as available for sale Actuarial gains (losses) of post-employment benefits Non-controlling shareholders interest change Total Cumulative translation adjustment
Balance
on 12/31/2014 - 51 7,098 - 7,149 43,192
Translation of foreign subsidiaries, net of income tax - - - - - 23,733
Changes in fair value 6,261 1,472 - - 7,733 -
Actuarial gains of post-employment benefits - - 6,321 - 6,321 -
Income and social contribution taxes on actuarial gains - - (2,250) - (2,250) -
Balance
on 12/31/2015 6,261 1,523 11,169 - 18,953 66,925
Translation of foreign subsidiaries, net of income tax - - - - - (59,406)
Changes in fair value (46,470) (1,523) - - (47,993) -
Income and social contribution taxes on fair value 13,326 - - - 13,326 -
Actuarial losses of post-employment benefits - - (12,435) - (12,435) -
Income and social contribution taxes on actuarial losses - - 4,162 - 4,162 -
Balance on 12/31/2016 (26,883) - 2,896 - (23,987) 7,519
Translation of foreign subsidiaries, net of income tax - - - - - 45,542
Changes in fair value of hedge instruments (2,550) - - - (2,550) -
Difference between the fair value of the consideration received or paid and the variation in the non-controlling shareholders interest - - - 202,188 202,188 -
Income and social contribution taxes on fair value 2,069 - - - 2,069 -
Actuarial losses of post-employment benefits - - (27,658) - (27,658) -
Income and social contribution taxes on actuarial losses - - 9,581 - 9,581 -
Balance
on 12/31/2017 (27,364) - (15,181) 202,188 159,643 53,061
h. Dividends and Allocation of Net Income The shareholders are entitled, under the Bylaws,
to a minimum annual dividend of 50% of adjusted net income calculated in accordance with Brazilian Corporate Law. The dividends
and interest on equity in excess of the obligation established in the Bylaws are recognized in shareholders’ equity until
the Shareholders approve them. The proposed dividends payable as of December 31, 2016 in the amount of R$ 472,650 (R$ 0.87 –
eighty seven cents of Brazilian Real per share), were approved by the Board of Directors on February 22, 2017, and paid beginning
March 10, 2017, being ratified at the OEGM on April 19, 2017. On August 9, 2017, the Board of Directors approved the anticipation
of dividends of 2017, in the amount of R$ 461,868 (R$ 0.85 – eighty five cents of Brazilian Real per share), paid as from
August 25, 2017. The proposed dividends payable as of December 31, 2017 in the amount of R$ 489,027 (R$ 0.90 – ninety cents
of Brazilian Real per share), were approved by the Board of Directors on February 21, 2018, and paid beginning March 12, 2018.
2017
Net income for the year attributable to shareholders of Ultrapar 1,574,306
Minimum mandatory dividends 787,153
Interim dividends paid (R$ 0.85 per share) (461,868)
Mandatory dividends payable – Current liabilities 325,285
Additional dividends to the minimum mandatory dividends – shareholders’ equity 163,742
Dividends payable (R$ 0.90 per share) 489,027
Legal reserve 78,716
Statutory investments reserve 544,695 </t>
  </si>
  <si>
    <t>24. Net Revenue from Sale and Services</t>
  </si>
  <si>
    <t>Net Revenue From Sale And Services</t>
  </si>
  <si>
    <t>Net Revenue from Sale and Services</t>
  </si>
  <si>
    <t xml:space="preserve">2017 2016 2015
Gross revenue from sale 82,134,879 79,361,004 77,463,652
Gross revenue from services 728,590 621,823 568,556
Sales taxes (1,936,077) (1,929,288) (2,011,860)
Discounts and sales returns (927,557) (703,305) (360,777)
Deferred revenue (see Note 21) 7,587 2,721 (4,297)
Net revenue from sales and services 80,007,422 77,352,955 75,655,274 </t>
  </si>
  <si>
    <t>25. Expenses by Nature</t>
  </si>
  <si>
    <t>Expenses By Nature</t>
  </si>
  <si>
    <t>Expenses by Nature</t>
  </si>
  <si>
    <t xml:space="preserve">The Company presents its expenses by function in the consolidated
income statement and presents below its expenses by nature:
2017 2016 2015
Raw materials and materials for use and consumption 71,521,652 69,173,511 67,763,793
Personnel expenses 2,231,556 2,042,985 1,950,776
Freight and storage 1,117,467 1,077,552 1,134,388
Depreciation and amortization 1,175,951 1,103,538 1,002,647
Advertising and marketing 192,441 200,011 177,336
Services provided by third parties 351,227 318,746 255,750
Lease of real estate and equipment 196,970 164,740 143,677
Other expenses 410,356 359,000 343,237
Total 77,197,620 74,440,083 72,771,604
Classified as:
Cost of products and services sold 72,735,781 70,342,723 68,933,702
Selling and marketing 2,885,311 2,651,501 2,516,561
General and administrative 1,576,528 1,445,859 1,321,341
Total 77,197,620 74,440,083 72,771,604 Research and development expenses are recognized
in the income statements and amounted to R$ 55,836 in 2017 (R$ 50,129 in 2016 and R$ 41,368 in 2015). </t>
  </si>
  <si>
    <t>26. Gain (loss) on Disposal of Property, Plant, and Equipment and Intangibles</t>
  </si>
  <si>
    <t>Gain Loss On Disposal Of Property Plant And Equipment And Intangibles</t>
  </si>
  <si>
    <t>Gain (loss) on Disposal of Property, Plant, and Equipment and Intangibles</t>
  </si>
  <si>
    <t>The gain or loss is determined as the difference
between the selling price and residual book value of the investment, property, plant, and equipment, or intangible asset disposed
of. In 2017, the loss was R$ 2,242 (loss of R$ 6,134 in 2016 and gain of R$ 27,276 in 2015), represented primarily from disposal
of property, plant, and equipment.</t>
  </si>
  <si>
    <t>27. Other Operating Income, Net</t>
  </si>
  <si>
    <t>Other Operating Income Net</t>
  </si>
  <si>
    <t>Other Operating Income, Net</t>
  </si>
  <si>
    <t xml:space="preserve">2017 2016 2015
Commercial partnerships (1) 52,731 59,761 50,763
Merchandising (2) 53,870 38,851 29,158
Loyalty program (3) 26,419 19,411 22,455
Ultracargo – fire accident in Santos (4) (39,080) 76,443 (92,192)
Reversal of provision – ICMS from PIS and COFINS tax bases (see Note 20.a.1.2) 49,152 - -
TCC – Cia. Ultragaz e Bahiana (5) (85,819) - -
Compensation of undue use of Ultratecno brand - - 16,000
Adjustment of working capital and net debt – Extrafarma acquisition (6) - - 13,784
Others 2,087 4,506 10,616
Other operating income, net 59,360 198,972 50,584
(1) (2) (3) (4) (5) (6) </t>
  </si>
  <si>
    <t>28. Financial Income (Expense)</t>
  </si>
  <si>
    <t>Financial Income Expense</t>
  </si>
  <si>
    <t>Financial Income (Expense)</t>
  </si>
  <si>
    <t xml:space="preserve">2017 2016 2015
Financial income:
Interest on financial investments 475,460 404,080 341,739
Interest from customers 105,773 103,976 81,374
Other financial income 3,868 5,187 3,316
585,101 513,243 426,429
Financial expenses:
Interest on loans (672,102) (777,424) (666,791)
Interest on debentures (385,009) (374,125) (308,290)
Interest on finance leases (4,991) (7,839) (4,023)
Bank charges, financial transactions tax, and other charges (91,614) (74,761) (46,966)
Exchange variation, net of gains and losses with derivative instruments 72,869 (69,854) (71,384)
Reversal of provision – ICMS from PIS and COFINS tax bases (see Note 20.a.1.2) 43,411 - -
Changes in subscription warranty - indemnification (see Note 22) (20,360) (42,615) (21,154)
TCC monetary restatement – Bahiana (see Notes 20.b.2.2 and 27) (13,509) - -
Monetary restatement of provisions, net, and other financial expenses 11,908 (9,201) (11,159)
(1,059,397) (1,355,819) (1,129,767)
Financial income (expense) (474,296) (842,576) (703,338) </t>
  </si>
  <si>
    <t>29. Earnings per Share</t>
  </si>
  <si>
    <t>Earnings Per Share</t>
  </si>
  <si>
    <t>Earnings per Share</t>
  </si>
  <si>
    <t xml:space="preserve">The table below presents a reconciliation of
numerators and denominators used in computing earnings per share. The Company has a deferred stock plan and subscription warrants
- indemnification, as mentioned in Notes 8.c and 22, respectively.
Basic Earnings per Share 2017 2016 2015
Net income for the year of the Company 1,574,306 1,561,585 1,503,466
Weighted average shares outstanding (in thousands) 541,813 541,391 543,775
Basic earnings per share –R$ 2.9056 2.8844 2.7649
Diluted Earnings per Share 2017 2016 2015
Net income for the year of the Company 1,574,306 1,561,585 1,503,466
Weighted average shares outstanding (in thousands), including deferred stock plan and subscription warrants - indemnification 545,740 545,509 548,054
Diluted earnings per share –R$ 2.8847 2.8626 2.7433
Weighted Average Shares Outstanding (in thousands) 2017 2016 2015
Weighted average shares outstanding for basic per share calculation 541,813 541,391 543,775
Dilution effect
Subscription warrants - indemnification 2,395 2,267 2,161
Deferred Stock Plan 1,532 1,851 2,118
Weighted average shares outstanding for diluted per share calculation 545,740 545,509 548,054 </t>
  </si>
  <si>
    <t>30. Segment Information</t>
  </si>
  <si>
    <t>Segment Information</t>
  </si>
  <si>
    <t xml:space="preserve">The Company operates five main business segments:
gas distribution, fuel distribution, chemicals, storage and drugstores. The gas distribution segment (Ultragaz) distributes LPG
to residential, commercial, and industrial consumers, especially in the South, Southeast, and Northeast regions of Brazil. The
fuel distribution segment (Ipiranga) operates the distribution and marketing of gasoline, ethanol, diesel, fuel oil, kerosene,
natural gas for vehicles, and lubricants and related activities throughout all the Brazilian territory. The chemicals segment (Oxiteno)
produces ethylene oxide and its main derivatives and fatty alcohols, which are raw materials used in the home and personal care,
agrochemical, paints, varnishes, and other industries. The storage segment (Ultracargo) operates liquid bulk terminals, especially
in the Southeast and Northeast regions of Brazil. The drugstores segment (Extrafarma) trades pharmaceutical, hygiene, and beauty
products through its own drugstore chain in the states of Amapá, Bahia, Ceará, Maranhão, Pará, Paraíba,
Pernambuco, Piauí, Rio Grande do Norte, São Paulo, Sergipe and Tocantins. The segments shown in the financial statements
are strategic business units supplying different products and services. Intersegment sales are at prices similar to those that
would be charged to third parties. The main financial information of each of the
Company’s segments are stated as follows:
2017 2016 2015
Net revenue from sales and services:
Ultragaz 6,069,340 5,365,524 4,621,242
Ipiranga 67,730,856 66,407,305 65,349,812
Oxiteno 3,957,584 3,700,703 4,082,479
Ultracargo 438,360 355,412 315,510
Extrafarma 1,869,466 1,578,210 1,336,255
80,065,606 77,407,154 75,705,298
Others (1) 50,752 45,504 45,244
Intersegment sales (108,936) (99,703) (95,268)
Total 80,007,422 77,352,955 75,655,274
Intersegment sales:
Ultragaz 2,217 2,942 3,027
Ipiranga 964 - -
Oxiteno 919 2,519 2,576
Ultracargo 54,174 48,941 44,395
Extrafarma - - -
58,274 54,402 49,998
Others (1) 50,662 45,301 45,270
Total 108,936 99,703 95,268
Net revenue from sales and services, excluding intersegment sales:
Ultragaz 6,067,123 5,362,582 4,618,215
Ipiranga 67,729,892 66,407,305 65,349,786
Oxiteno 3,956,665 3,698,184 4,079,903
Ultracargo 384,186 306,471 271,115
Extrafarma 1,869,466 1,578,210 1,336,255
80,007,332 77,352,752 75,655,274
Others (1) 90 203 -
Total 80,007,422 77,352,955 75,655,274
2017 2016 2015
Operating income (expense):
Ultragaz 269,125 288,449 213,895
Ipiranga 2,415,534 2,383,585 2,154,606
Oxiteno 140,262 308,177 579,541
Ultracargo 74,880 127,904 (16,058)
Extrafarma (36,854) (5,577) 4,985
2,862,947 3,102,538 2,936,969
Others (1) 3,973 3,172 24,561
Total 2,866,920 3,105,710 2,961,530
Share of profit (loss) of joint-ventures and associates:
Ultragaz 1,245 (39) (55)
Ipiranga (19,777) (23,178) (21,779)
Oxiteno 1,417 975 2,003
Ultracargo 1,578 (27) 699
(15,537) (22,269) (19,132)
Others (1) 36,210 29,745 8,248
Total 20,673 7,476 (10,884)
Financial result, net (474,296) (842,576) (703,338)
Income before income and social contribution taxes 2,413,297 2,270,610 2,247,308
Additions to property, plant, and equipment and intangible assets (excluding intersegment account balances):
Ultragaz 244,187 248,627 251,463
Ipiranga 1,077,318 911,927 921,634
Oxiteno 466,967 291,294 136,314
Ultracargo 105,028 81,166 24,463
Extrafarma 171,183 140,454 80,813
2,064,683 1,673,468 1,414,687
Others (1) 22,626 17,365 24,248
Total additions to property, plant, and equipment and intangible assets (see Notes 12 and 13) 2,087,309 1,690,833 1,438,935
Asset retirement obligation – fuel tanks (see Note 19) (537) (483) (625)
Capitalized borrowing costs (22,243) (23,980) (25,207)
Total investments in property, plant, and equipment and intangible assets (cash flow) 2,064,529 1,666,370 1,413,103
Depreciation and amortization charges:
Ultragaz 182,833 158,193 143,207
Ipiranga 716,831 695,664 612,727
Oxiteno 153,110 149,716 158,261
Ultracargo 47,669 43,356 41,668
Extrafarma 60,856 42,666 23,744
1,161,299 1,089,595 979,607
Others (1) 14,652 13,943 23,040
Total 1,175,951 1,103,538 1,002,647
2017 2016
Total assets (excluding intersegment account balances):
Ultragaz 2,438,113 2,308,686
Ipiranga 15,410,667 11,663,289
Oxiteno 6,562,360 6,354,788
Ultracargo 1,394,087 1,535,815
Extrafarma 1,950,000 1,719,524
27,755,227 23,582,102
Others (1) 585,095 577,568
Total 28,340,322 24,159,670 (1) Geographic Area Information The fixed and intangible assets of the Company and its subsidiaries
are located in Brazil, except those related to Oxiteno’ plants abroad, as shown below:
2017 2016
United States of America (*) 511,912 264,478
Mexico 109,034 103,051
Uruguay 65,876 67,251
Venezuela 22,480 5,989
709,302 440,769 (*) The subsidiaries generate revenue from operations in Brazil, Mexico,
United Stated of America, Uruguay and Venezuela, as well as from exports of products to foreign customers, as disclosed below:
2017 2016 2015
Net revenue:
Brazil 78,763,771 76,283,061 74,337,803
Mexico 190,205 183,124 215,141
Uruguay 33,873 33,782 37,938
Venezuela 54,788 25,393 158,020
Other Latin American countries 427,875 448,814 392,748
United States of America and Canada 292,709 158,280 166,277
Far East 72,469 57,662 190,160
Europe 119,097 97,261 101,931
Others 52,635 65,578 55,256
Total 80,007,422 77,352,955 75,655,274 Sales to the foreign market are made substantially by the Oxiteno
segment. </t>
  </si>
  <si>
    <t>31. Risks and Financial Instruments</t>
  </si>
  <si>
    <t>Risks And Financial Instruments</t>
  </si>
  <si>
    <t>Risks and Financial Instruments</t>
  </si>
  <si>
    <t xml:space="preserve">Risk Management and Financial Instruments - G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and risks approved by it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risks associated with currencies, interest rates, credit, and selection of financial instruments. Governance of the management
of financial risks and financial instruments follows the segregation of duties below:
• Implementation
• Supervision and monitoring
• Changes revisions
• Continuous improvement
• The internal audit department audits Currency Risk Most transactions of the Company, through its
subsidiaries, are located in Brazil and, therefore, the reference currency for risk management is the Brazilian Real. Currency
risk management is guided by neutrality of currency exposures and considers the transactional, accounting, and operational risks
of the Company and its subsidiaries and their exposure to changes in exchange rates. The Company considers as its main currency
exposures the assets and liabilities in foreign currency and the short-term flow of net sales in foreign currency of Oxiteno. The Company and its subsidiaries use exchange
rate hedging instruments (especially between the Brazilian Real and the U.S. dollar) available in the financial market to protect
their assets, liabilities, receipts, and disbursements in foreign currency and net investments in foreign operations. Hedge is
used in order to reduce the effects of changes in exchange rates on the Company´s income and cash flows in Brazilian Reais
within the exposure limits under its Policy. Such foreign exchange hedging instruments have amounts, periods, and rates substantially
equivalent to those of assets, liabilities, receipts, and disbursements in foreign currencies to which they are related. Assets
and liabilities in foreign currencies are stated below, translated into Brazilian Reais: Assets and Liabilities in Foreign Currencies
In millions of Brazilian Reais 2017 2016
Assets in foreign currency
Cash, cash equivalents and financial investments in foreign currency (except hedging instruments) 236.4 423.9
Foreign trade receivables, net of allowance for doubtful accounts and advances to foreign customers 214.9 323.4
Net investments in foreign subsidiaries (except cash, cash equivalents, financial investments, trade receivables, financing, and payables) 930.0 600.9
1,381.3 1,348.2
Liabilities in foreign currency
Financing in foreign currency, gross of transaction costs and discount (4,416.2) (4,736.3)
Payables arising from imports, net of advances to foreign suppliers (173,1) (57.1)
(4,589.3) (4,793.4)
Foreign currency hedging instruments 1,777.6 2,206.4
Net asset (liability) position – Total (1,430.4) (1,238.8)
Net asset (liability) position – Income statement effect (26.1) 24.8
Net asset (liability) position – Shareholders’ equity effect (1,404.3) (1,263.6) Sensitivity Analysis of Assets and Liabilities in Foreign Currency The table below shows the effect of exchange rate changes in different
scenarios, based on the net liability position of R$ 1,430.4 million in foreign currency:
In millions of Brazilian Reais Risk Scenario I Scenario II Scenario III
10% 25% 50%
(1) Income statement effect Real devaluation (2.6) (6.5) (13.0)
(2) Shareholders’ equity effect (140.4) (351.1) (702.2)
(1) + (2) Net effect (143.0) (357.6) (715.2)
(3) Income statement effect Real appreciation 2.6 6.5 13.0
(4) Shareholders’ equity effect 140.4 351.1 702.2
(3) + (4) Net effect 143.0 357.6 715.2 The shareholders’ equity effect refers to cumulative translation
adjustments of changes in the exchange rate on equity of foreign subsidiaries (see Notes 2.r and 23.g - Cumulative Translation
Adjustments), net investments hedge in foreign entities, cash flow hedge of firm commitment and highly probable transaction (see
Note 2.c and Hedge Accounting below). Interest Rate Risk The Company and its subsidiaries adopt policies for borrowing and investing financial resources and for capital cost minimization. The financial investments of the Company
and its subsidiaries are primarily held in transactions linked to the CDI, as set forth in Note 4. Borrowings primarily relate
to financing from Banco do Brasil, BNDES, and other development agencies, as well as debentures and borrowings in foreign currency,
as shown in Note 14. The Company attempts to maintain its financial
interest assets and liabilities at floating rates. The table below shows the financial assets and
liabilities exposed to floating interest rates: In millions of Brazilian Reais
Note 2017 2016
CDI
Cash equivalents 4 4,821.6 3,837.8
Financial investments 4 1,153.0 1,174.5
Asset position of foreign exchange hedging instruments - CDI 31 29.9 28.3
Loans and debentures 14 (7,987.3) (5,862.3)
Liability position of foreign exchange hedging instruments - CDI 31 (1,877.4) (2,181.6)
Liability position of fixed interest instruments - CDI 31 (586.6) -
Net liability position in CDI (4,446.8) (3,003.3)
TJLP
Loans –TJLP 14 (301.9) (404.4)
Net liability position in TJLP (301.9) (404.4)
LIBOR
Asset position of foreign exchange hedging instruments - LIBOR 31 984.3 1,149.7
Loans - LIBOR 14 (1,418.5) (1,470.1)
Net liability position in LIBOR (434.2) (320.4)
TIIE
Loans - TIIE 14 (3.4) (9.6)
Net liability position in TIIE (3.4) (9.6)
SELIC
Loans – SELIC 14 (100.3) (99.5)
Net liability position in SELIC (100.3) (99.5)
Total net liability position exposed to floating interest (5,286.6) (3,837.2) Sensitivity Analysis of Floating Interest Rate Risk The table below shows the incremental expenses
and income that would be recognized in financial income in 2017, due to the effect of floating interest rate changes in different
scenarios. For sensitivity analysis of floating interest
rate risk, the Company used the accumulated amount of the reference indexes (CDI, TJLP, LIBOR, TIIE and SELIC) as a base scenario
up to December 31, 2017. Scenarios I, II and III were based on of 10%, 25% and 50% variation, respectively, in the floating interest
rate of the base scenario:
In millions of Brazilian Reais
Risk Scenario I Scenario II Scenario III
10% 25% 50%
Exposure of interest rate risk
Interest effect on cash equivalents and financial investments Increase in CDI 47.3 118.1 236.3
Foreign exchange hedging instruments (assets in CDI) effect Increase in CDI 0.2 0.5 1.0
Interest effect on debt in CDI Increase in CDI (67.2) (168.0) (336.0)
Interest rate hedging instruments (liabilities in CDI) effect Increase in CDI (38.6) (94.2) (186.7)
Incremental expenses (58.3) (143.6) (285.4)
Interest effect on debt in TJLP Increase in TJLP (2.3) (5.6) (11.3)
Incremental expenses (2.3) (5.6) (11.3)
Foreign exchange hedging instruments (assets in LIBOR) effect Increase in LIBOR 1.4 3.4 6.8
Interest effect on debt in LIBOR Increase in LIBOR (1.7) (4.4) (8.7)
Incremental expenses (0.3) (1.0) (1.9)
Interest effect on debt in TIIE Increase in TIIE (0.0) (0.1) (0.2)
Incremental expenses (0.0) (0.1) (0.2)
Interest effect on debt in SELIC Increase in SELIC (1.0) (2.5) (4.9)
Incremental expenses (1.0) (2.5) (4.9) Credit Risks The financial instruments that would expose
the Company and its subsidiaries to credit risks of the counterparty are basically represented by cash and bank deposits, financial
investments, hedging instruments (see Note 4), and trade receivables (see Note 5). Credit risk of financial institutions Government credit risk Customer credit risk The Company maintained the following allowances
for doubtful accounts on trade receivables:
2017 2016
Ipiranga 238,697 182,252
Ultragaz 39,034 33,804
Oxiteno 10,755 10,856
Extrafarma 4,922 3,449
Ultracargo 2,172 2,971
Total 295,580 233,332 Liquidity Risk The Company and its subsidiaries’ main
sources of liquidity derive from (i) cash, cash equivalents,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and payment of
dividends. The Company and its subsidiaries periodically
examine opportunities for acquisitions and investments. They consider different types of investments, either directly, through
joint ventures, or through associated companies, and finance such investments using cash generated from operations, debt financing,
through capital increases, or through a combination of these methods. The Company and its subsidiaries believe to
have enough working capital and sources of financing to satisfy their current needs. The gross indebtedness due over the next twelve
months totals R$ 3,809.9 million, including estimated interests on loans (for quantitative information, see Note 14). Furthermore,
the investment plan for 2018 totals R$ 2,676 million. As of December 31, 2017, the Company and its subsidiaries had R$ 6,285.5
million in cash, cash equivalents, and short-term financial investments (for quantitative information, see Note 4). The table below presents a summary of financial
liabilities as of December 31, 2017 to be settled by the Company and its subsidiaries, listed by maturity. The amounts disclosed
in this table are the contractual undiscounted cash outflows, and, therefore, these amounts ​​may be different from
the amounts disclosed on the balance sheet as of December 31, 2017.
In millions of Brazilian Reais
Financial liabilities Total Less than 1 year Between 1 and 3 years Between 3 and 5 years More than 5 years
Loans including future contractual interest (1) (2) 16,571.3 3,809.9 3,514.4 4,968.0 4,279.0
Currency and interest rate hedging instruments (3) 422.2 145.2 136.6 113.4 27.0
Trade payables 2,155.5 2,155.5 - - - (1) (2) (3) Capital Management The Company manages its capital structure based
on indicators and benchmarks. The key performance indicators related to the capital structure management are the weighted average
cost of capital, net debt / EBITDA, interest coverage, and indebtedness / equity ratios. Net debt is composed of cash, cash equivalents,
and financial investments (see Note 4) and loans, including debentures (see Note 14). The Company can change its capital structure
depending on the economic and financial conditions, in order to optimize its financial leverage and capital management. The Company
seeks to improve its return on invested capital by implementing efficient working capital management and a selective investment
program. Selection and Use of Financial I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of the identified
risk). The risks identified in the Policy are described in the above sections, and are subject to risk management. In accordance
with the Policy, the Company and its subsidiaries can use forward contracts, s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As mentioned in the section “Risk Management
and Financial Instruments – Governance”, the Committee monitors compliance with the risk standards established by the
Policy through a risk map, including the use of hedging instruments, on a monthly basis. In addition, the internal audit department
verifies the compliance with the requirements of the Policy. The table below summarizes the position of hedging instruments entered
into by the Company and its subsidiaries:
Notional amount 1 Fair value Amounts receivable Amounts payable
Hedging instruments Maturity 2017 2016 2017 2016 2017
R$ R$ R$ R$
million million million million
a –Exchange rate swaps receivable in U.S. dollars
Receivables in U.S. dollars (LIBOR) Jan 2018 to Oct 2026 US$ 300.0 US$ 350.0 984.3 1,149.7 984.3 -
Receivables in U.S. dollars (Fixed) US$ 956.6 US$ 1,062.4 823.1 1,084.6 823.1 -
Payables in CDI interest rate US$ (1,256.6) US$ (1,412.4) (1,877.4) (2,181.6) - 1,877.4
Total result - - (70.0) 52.7 1,807.4 1,877.4
b – Exchange rate swaps payable in U.S. dollars + COUPON Jan 2018 to Apr 2018
Receivables in CDI interest rates US$ 9.1 US$ 8.5 29.9 28.3 29.9 -
Payables in U.S. dollars (Fixed) US$ (9.1) US$ (8.5) (29.8) (27.9) - 29.8
Total result - - 0.1 0.4 29.9 29.8
c – Interest rate swaps in Brazilian Reais Oct 2024
Receivables in fixed interest rates + IPCA R$ 566.1 - 583.3 - 583.3 -
Payables in CDI interest rates R$ (566.1) - (586.6) - - 586.6
Total result - - (3.3) - 583.3 586.6
Total gross result (73.2) 53.1 2,420.6 2,493.8
Income tax (4.7) (36.9) (4.7) -
Total net result (77.9) 16.2 2,415.9 2,493.8
Positive result (see Note 4) 85.8 218.5
Negative result (see Note 14) (163.7) (202.3) (1) All transactions mentioned above were properly
registered with CETIP S.A. Hedging instruments existing as of December 31 ,
2017 a - Hedging against foreign exchange
exposure of liabilities in foreign currency - The purpose of these contracts is (i) to offset the effect of the change in exchange
rates of debts or firm commitments in U.S. dollars by converting them into debts or firm commitments in Brazilian Reais linked
to CDI, (ii) firm commitments in U.S. dollars, changing them into debts or firm commitments in Reais indexed to the CDI and (iii)
change a financial investment linked to the CDI and given as a guarantee to a loan in the U.S. dollar into a financial investment
linked to the U.S. dollar. As of December 31 , 2017 b - Hedging against foreign exchange
exposure of operations - The purpose of these contracts is to make the exchange rate of the revenues of subsidiaries Oleoquímica,
Oxiteno S.A. and Oxiteno Nordeste equal to the exchange rate of the cost of their main raw materials during their operating cycles.
As of December 31 , 2017 c - Hedging against fixed interest rate
+ IPCA in Brazilian Reais – The purpose of this contract is to change fixed interest rate + IPCA of debentures issued in
Brazilian Reais to floating interest. As of December 31, 2017 this swap contract totaled R$ 566.1 million of notional amount, corresponding
to the principal amount of the debt and had an asset position at 4.55% p.a. + IPCA and a liability position at 95.2% of CDI. Hedge Accounting The Company and its subsidiaries use derivative
and non-derivative financial instruments for hedging purposes and test, throughout the duration of the hedge, their effectiveness,
as well as the changes in their fair value. Fair value hedge The Company and its subsidiaries designate as
fair value hedges certain financial instruments used to offset the variations in interest and exchange rates, which are based on
the market value of financing contracted in Brazilian Reais and U.S. dollars. On December 31 ,
2017 2017 On December 31, 2017, the notional amount of
interest rate hedging instruments designated as fair value hedges totaled R$ 566.1 million. As of December 31, 2017, a loss of
R$ 3.3 million related to the result of hedging instruments, a gain of R$ 19.1 million related to the fair value adjustment of
debt, and a loss of R$ 18.5 million related to the financial expense of the debt were recognized in the income statements, transforming
the average effective cost of the operations into 95.2% of CDI. Cash flow hedge The Company and its subsidiaries
designate, as cash flow hedge of firm commitment and highly probable transactions, derivative financial instruments to hedge "firm
commitments" and non-derivative financial instruments to hedge "highly probable future transactions", to hedge against
fluctuations arising from changes in exchange rate. On December 31 ,
2017 ,
2017 On
December 31, 2017, the notional amount of foreign exchange hedging instruments for highly probable future transactions designated
as fair value hedge, related to notes in the foreign market totaled US$ 570.0 million. ,
2017 he unrealized loss of “Other comprehensive income” is R$ 30.5 million (loss
of R$ 12.1 million on December 31, 2016), net of deferred income and social contribution taxes. Net investment hedge
in foreign entities The
Company and its subsidiaries designate, as net investment hedge in foreign entities, notes in the foreign market, for hedging net
investment in foreign entities, to offset changes in exchange rates. On December
31, 2017, the balance of foreign exchange hedging instruments designated as net investments hedge in foreign entities, related
to part of the investments made in entities which functional currency is other than the Brazilian Real, totaled US$ 113.0 million.
, 2017 he unrealized loss of “Other
comprehensive income” is R$ 6.2 million (loss of R$ 2.8 million on December 31, 2016), net of deferred income and social
contribution taxes. The effects of exchange rate changes on investments and hedging instruments were offset in shareholders' equity. Gains (losses) on Hedging Instruments The following tables summarize the value of
gains (losses) recognized, which affected the shareholders’ equity of the Company and its subsidiaries:
R$ million
2017
Profit or loss Equity
a – Exchange rate swaps receivable in U.S. dollars (i) (ii) (72.1) 5.3
b – Exchange rate swaps payable in U.S. dollars (ii) 3.2 -
c – Interest rate swaps in R$ (iii) 15.9 -
d – Non-derivative financial instruments (iv) (104.2) (36.7)
Total (157.2) (31.4)
R$ million
2016 2016
Profit or loss Equity
a – Exchange rate swaps receivable in U.S. dollars (i) (ii) (177.0) (13.8)
b – Exchange rate swaps payable in U.S. dollars (ii) 9.2 -
c – Interest rate swaps in R$ (iii) (0.5) -
d – Non-derivative financial instruments (iv) (28.5) (14.9)
Total (196.8) (28.7)
R$ million
2015
Profit or loss Equity
a – Exchange rate swaps receivable in U.S. dollars (i) (ii) (143.1) 6.3
b – Exchange rate swaps payable in U.S. dollars (ii) (2.2) (31.3)
c – Interest rate swaps in R$ (iii) 1.1 -
Total (144.2) (25.0) (i) Does not consider the effect of exchange
rate variation of exchange swaps receivable in U.S. dollars when this effect is offset in the gain or loss of the hedged item (debt/firm
commitments). (ii) Considers the designation effect of foreign
exchange hedging. (iii) Considers the designation effect of interest
rate hedging in Brazilian Reais. (iv) Considers the results of notes in the foreign
market. Fair Value of Financial Instruments The fair values and the carrying values of the financial instruments,
including currency and interest rate hedging instruments, are stated below:
2017 2016
Category
Note Carrying value
Fair value Carrying value
Fair value
Financial assets:
Cash and cash equivalents
Cash and bank deposits Loans and receivables 4 147,926 147,926 113,318 113,318
Financial investments in local currency Measured at fair value through profit or loss 4 4,821,605 4,821,605 3,837,807 3,837,807
Financial investments in foreign currency Measured at fair value through profit or loss
4 32,473 32,473 323,033 323,033
Financial investments:
Fixed-income
securities and funds in local currency Available for sale 4 68,742 68,742 113,640 113,640
Fixed-income securities and funds in local currency Measured at fair value through profit or loss 4 1,076,849 1,076,849 1,053,369 1,053,369
Fixed-income securities and funds in local currency Held to maturity 4 7,449 7,449 7,449 7,449
Fixed-income securities and funds in foreign currency Available for sale
4 129,131 129,131 34,775 34,775
Currency and interest rate
hedging instruments Measured at fair value through profit or loss
4 85,753 85,753 218,458 218,458
Total 6,369,928 6,369,928 5,701,849 5,701,849
Financial liabilities:
Financing Measured at fair value through profit or loss
14 1,047,809 1,047,809 1,428,907 1,428,907
Financing Measured at amortized cost 14 6,740,872 6,761,907 6,990,269 6,881,085
Debentures Measured at amortized cost 14 5,035,247 5,037,072 2,746,881 2,746,915
Debentures Measured at fair value through profit or loss 14 554,402 554,402 - -
Finance leases Measured at amortized cost 14 48,515 48,515 48,716 48,716
Currency and interest rate hedging instruments Measured at fair value through profit or loss
14 163,749 163,749 202,357 202,357
Subscription warrants – indemnification Measured at fair value through profit or loss 22 171,459 171,459 153,429 153,429
Total 13,762,053 13,784,913 11,570,559 11,461,409 The fair value of financial instruments, including currency
and interest hedging instruments, was determined as follows:
• The fair value of cash and bank deposit balances are identical to their carrying values.
• Financial investments in investment funds are valued at the value of the fund unit as of the date of the financial statements, which corresponds to their fair value.
• Financial investments in CDBs (Bank Certificates of Deposit) and similar investments offer daily liquidity through repurchase at the “yield curve” and, therefore, the Company believes their fair value corresponds to their carrying value.
• The fair value of trade receivables and trade
payables are approximate to their carrying values.
The subscription warrants –
indemnification were measured based on the share price of Ultrapar (UGPA3) at the financial statements date and are adjusted
to the Company’s dividend yield, since the exercise is only possible starting in 2020 onwards and they are not entitled
to dividends until then. The number of shares of subscription warrants – indemnification is also adjusted according to
the changes in the amounts of provision for tax, civil, and labor risks and contingent liabilities related to the period
prior to January 31, 2014. (See Note 22).
• The fair value calculation of notes in the foreign
market (see Note 14.b) is based on the quoted price in an active market. The fair value of other financial investments
and financing was determined using calculation methodologies commonly used for mark-to-market reporting, which consist of calculating
future cash flows associated with each instrument adopted and adjusting them to present value at the market rates as of December
31, 2017 and 2016. For some cases where there is no active market for the financial instrument, the Company and its subsidiaries
can use quotes provided by the transaction counterparties. The interpretation of market information on
the choice of calculation methodologies for the fair value requires considerable judgment and estimates to obtain a value deemed
appropriate to each situation. Consequently, the estimates presented do not necessary indicate the amounts that may be realizable
in the current market. Financial instruments were classified as loans
and receivables or financial liabilities measured at amortized cost, except (i) all exchange rate and interest rate hedging instruments,
which are measured at fair value through profit or loss, (ii) financial investments classified as measured at fair value through
profit or loss, (iii) financial investments that are classified as available for sale, which are measured at fair value through
other comprehensive income (see Note 4), (iv) loans and financing measured at fair value through profit or loss (see Note 14),
(v) guarantees to customers that have vendor arrangements (see Note 14.k), which are measured at fair value through profit or loss,
and (vi) subscription warrants – indemnification, which are measured at fair value through profit or loss (see Note 22).
The financial investments classified as held-to-maturity are measured at amortized cost. Cash, banks, and trade receivables are
classified as loans and receivables. Trade payables and other payables are classified as financial liabilities measured at amortized
cost. Fair Value Hierarchy of Financial Instruments The financial instruments are classified in the following categories:
(a) Level 1 - prices negotiated (without adjustment) in active markets for identical assets or liabilities;
(b) Level 2 - inputs other than prices negotiated in active markets included in Level 1 and observable for the asset or liability, either directly (as prices) or indirectly (derived from prices); and
(c) Level 3 - inputs for the asset or liability which are not based on observable market variables (unobservable inputs). The table below shows a summary of the financial assets and financial
liabilities measured at fair value in the Company’s and its subsidiaries:
Category Note 2017 Level 1 Level 2 Level 3
Financial assets:
Cash equivalents
Cash and banks Loans and receivables 4 147,926 147,926 - -
Financial investments in local currency Measured at fair value through profit or loss 4 4,821,605 4,821,605 - -
Financial investments in foreign currency Measured at fair value through profit or loss 4 32,473 32,473 - -
Financial investments:
Fixed-income securities and funds in local currency Available for sale 4 68,742 68,742 - -
Fixed-income securities and funds in local currency Measured at fair value through profit or loss 4 1,076,849 1,076,849 - -
Fixed-income securities and funds in local currency Held to maturity 4 7,449 7,449 - -
Fixed-income securities and funds in foreign currency Available for sale 4 129,131 40,556 88,575 -
Currency and interest rate hedging instruments Measured at fair value through profit or loss 4 85,753 - 85,753 -
Total 6,369,928 6,195,600 174,328 -
Financial liabilities:
Financing Measured at fair value through profit or loss 14 1,047,809 - 1,047,809 -
Financing Measured at amortized cost 14 6,761,907 2,523,643 4,238,264 -
Debentures Measured at amortized cost 14 5,037,072 - 5,037,072 -
Debentures Measured at fair value through profit or loss 14 554,402 - 554,402 -
Finance leases Measured at amortized cost 14 48,515 - 48,515 -
Currency and interest rate hedging instruments Measured at fair value through profit or loss 14 163,749 - 163,749 -
Subscription warrants – indemnification (1) Measured at fair value through profit or loss 22 171,459 - 171,459 -
Total 13,784,913 2,523,643 11,261,270 -
Category Note 2016 Level 1 Level 2 Level 3
Financial assets:
Cash equivalents
Cash and banks Loans and receivables 4 113,318 113,318 - -
Financial investments in local currency Measured at fair value through profit or loss 4 3,837,807 3,837,807 - -
Financial investments in foreign currency Measured at fair value through profit or loss 4 323,033 323,033 - -
Financial investments:
Fixed-income securities and funds in local currency Available for sale 4 113,640 113,640 - -
Fixed-income securities and funds in local currency Measured at fair value through profit or loss 4 1,053,369 1,053,369 - -
Fixed-income securities and funds in local currency Held to maturity 4 7,449 7,449 - -
Fixed-income securities and funds in foreign currency Available for sale 4 34,775 32,167 2,608 -
Currency and interest rate hedging instruments Measured at fair value through profit or loss 4 218,458 - 218,458 -
Total 5,701,849 5,480,783 221,066 -
Financial liabilities:
Financing Measured at fair value through profit or loss 14 1,428,907 - 1,428,907 -
Financing Measured at amortized cost 14 6,881,085 2,338,920 4,542,165 -
Debentures Measured at amortized cost 14 2,746,915 - 2,746,915 -
Finance leases Measured at amortized cost 14 48,716 - 48,716 -
Currency and interest rate hedging instruments Measured at fair value through profit or loss 14 202,357 - 202,357 -
Subscription warrants – indemnification (1) Measured at fair value through profit or loss 22 153,429 - 153,429 -
Total 11,461,409 2,338,920 9,122,489 - (1) The fair value of trade receivables and trade payables are classified as level 2. Sensitivity Analysis The Company and its subsidiaries use derivative
financial instruments only to hedge against identified risks and in amounts consistent with the risk (limited to 100% of the identified
risk). Thus, for purposes of sensitivity analysis of market risks associated with financial instruments, the Company analyzes the
hedging instrument and the hedged item together, as shown on the charts below. For the sensitivity analysis of foreign exchange
hedging instruments, management adopted as a likely scenario the Real/U.S. dollar exchange rates at maturity of each swap, projected
by U.S dollar futures contracts quoted on B3 as of December 28, 2017. As a reference, the exchange rate for the last maturity of
foreign exchange hedging instruments is R$ 5.83 in the likely scenario. Scenarios II and III were estimated with a 25% and 50%
additional appreciation or depreciation of the Brazilian Real against the likely scenario, according to the risk to which the hedged
item is exposed. Based on the balances of the hedging instruments
and hedged items as of December 29, 2017, the exchange rates were replaced, and the changes between the new balance in Brazilian
Reais and the original balance in Brazilian Reais as of December 29, 2017 were calculated in each of the three scenarios. The table
below shows the change in the values of the main derivative instruments and their hedged items, considering the changes in the
exchange rate in the different scenarios:
Risk Scenario I (likely) Scenario II Scenario III
Currency swaps receivable in U.S. dollars
(1) U.S. Dollar / Real swaps Dollar 198,138 690,432 1,182,726
(2) Debts/firm commitments in dollars appreciation (198,130) (690,415) (1,182,700)
(1)+(2) Net effect 8 17 26
Currency swaps payable in U.S. dollars
(3) Real / U.S. Dollar swaps Dollar (97) 7,486 15,069
(4) Gross margin of Oxiteno devaluation 97 (7,486) (15,069)
(3)+(4) Net effect - - - For sensitivity analysis of hedging instruments
for interest rates in Brazilian Reais, the Company used the futures curve of the DI x Pre contract quoted on B3 as of December
28, 2017 for each of the swap and debt (hedged item) maturities, to determine the likely scenarios. Scenarios II and III were estimated
based on a 25% and 50% deterioration, respectively, of the likely scenario pre-fixed interest rate. Based on the three scenarios of interest rates
in Brazilian Reais, the Company estimated the values of its debt and hedging instruments according to the risk which is being hedged
(variations in the pre-fixed interest rates in Brazilian Reais), by projecting them to future value at the contracted rates and
bringing them to present value at the interest rates of the estimated scenarios. The result are shown in the table below:
Risk Scenario I (likely) Scenario II Scenario III
Interest rate swap (in Brazilian Reais) – Debentures - CRA
(1) Fixed rate swap - CDI Decrease in 13,691 95,292 192,204
(2) Fixed rate debt Pre-fixed rate (13,691) (95,292) (192,204)
(1) + (2) Net effect - - - </t>
  </si>
  <si>
    <t>32. Commitments</t>
  </si>
  <si>
    <t>Commitments</t>
  </si>
  <si>
    <t xml:space="preserve">a. Contracts Subsidiary Tequimar has agreements with CODEBA
and Complexo Industrial Portuário Governador Eraldo Gueiros, in connection with its port facilities in Aratu and Suape, respectively.
Such agreements establish a minimum cargo movement of products, as shown below:
Port Minimum movement in tons per year Maturity
Aratu 397,000 2031
Aratu 900,000 2022
Suape 250,000 2027
Suape 400,000 2029 If the annual movement is less than the minimum
contractual movement, the subsidiary is liable to pay the difference between the effective movement and the minimum contractual
movement, based on the port tariff rates in effect on the date established for payment. As of December 2017, these rates were R$
6.99 per ton for Aratu and R$ 2.90 per ton for Suape. The subsidiary has met the minimum cargo movement required since the beginning
of the contractual agreements. Subsidiary Oxiteno Nordeste has a supply agreement
with Braskem S.A. which establishes a minimum annually consumption level of ethylene, and conditions for the supply of ethylene
until 2021. The minimum purchase commitment clause provided for a minimum annual consumption of 205 thousand tons in 2017. Should
the minimum purchase commitment not be met, the subsidiary would be liable for a fine based on the current ethylene price for the
quantity not purchased. According to contractual conditions and tolerances, there are no material issues regarding the minimum
purchase commitment. Subsidiary Oxiteno S.A. has a supply agreement
with Braskem S.A., valid until 2023, which establishes and regulates the conditions for supply of ethylene to Oxiteno based on
the international market for this product. The minimum purchase is 22,050 tons of ethylene semiannually. Should the minimum purchase
commitment not be met, the subsidiary would be liable for a fine based on the current ethylene price for the quantity not purchased.
According to contractual conditions and tolerances, there are no material issues regarding the minimum purchase commitment.
b. Insurance Coverage in Subsidiaries The Company maintains insurance
policies with the objective of covering several risks to which it is exposed, including loss of profits, losses and damage from
fire, lightning, explosion of any kind, gale, aircraft crash, electric damage, and other risks, covering the industrial plants
and distribution bases and branches of all subsidiaries. The maximum compensation values based on the risk analysis of possible losses of certain locations are shown below:
Maximum compensation value (*)
Oxiteno US$ 1,142
Ipiranga R$ 924
Ultracargo R$ 740
Ultragaz R$ 150
Extrafarma R$ 160 (*) In millions. In accordance with policy conditions. The General Liability Insurance program covers
the Company and its subsidiaries with a maximum aggregate coverage of US$ 400 million against losses caused to third parties as
a result of accidents related to commercial and industrial operations and/or distribution and sale of products and services. The Company maintains liability insurance policies
for directors and executive officers (D&amp;O) to indemnify the members of the Board of Directors, fiscal council and executive
officers of Ultrapar and its subsidiaries (“Insured”) in the total amount of US$ 80 million, which cover any of the
Insured liabilities resulting from wrongful acts, including any act or omission committed or attempted, except if the act, omission
or the claim is consequence of gross negligence or willful misconduct. In addition, group life and personal accident,
health and national and international transportation and other insurance policies are also maintained. The coverage and limit of the insurance policies
are based on a careful study of risks and losses conducted by independent insurance advisors. The type of insurance is considered
by management to be sufficient to cover potential losses based on the nature of the business conducted by the companies.
c. Operating Lease Contracts Subsidiaries Cia. Ultragaz, Bahiana, Tequimar,
Serma, and Oxiteno S.A. have operating lease contracts for the use of IT equipment. These contracts have terms from 36 to 48 months.
The subsidiaries have the option to purchase the assets at a price equal to the fair market price on the date of option, and management
does not intend to exercise such option. Subsidiaries Cia. Ultragaz and Bahiana have operating lease contracts related to vehicles
in their fleet. These contracts have terms of 24 to 60 months and there is no purchase option. The future disbursements (installments),
assumed under these contracts, amount approximately to:
Up to 1 year Between 1 and 5 years More than 5 years Total
2017 38,321 62,832 - 101,153 The subsidiaries IPP, Extrafarma, and Cia. Ultragaz
have operating lease contracts related to land and building of service stations, drugstores, and stores, respectively. The future
disbursements and receipts (installments), arising from these contracts, amount approximately to:
Up to 1 year Between 1 and 5 years More than 5 years Total
2017 payable 167,733 530,744 444,582 1,143,059
receivable (60,705) (178,696) (128,307) (367,708) The expense recognized in 2017 for operating
leases was R$ 160,465 (R$ 101,330 in 2016 and R$ 100,522 in 2015), net of sublease income. </t>
  </si>
  <si>
    <t>33. Ultracargo - Fire Accident in Santos</t>
  </si>
  <si>
    <t>Ultracargo - Fire Accident In Santos</t>
  </si>
  <si>
    <t>Ultracargo - Fire Accident in Santos</t>
  </si>
  <si>
    <t xml:space="preserve">In April 2015, a fire occurred in six ethanol
and gasoline tanks operated by Ultracargo in Santos, which represented 4% of the subsidiary’s overall capacity as of December
31, 2014. The Civil and Federal Police investigated the accident and its impacts, and concluded that it is not possible to determine
the cause of the accident and neither to individualize active or passive conduct related to the cause, and there was no criminal
charge against either individual or the subsidiary, by both authorities. Notwithstanding that, the Brazilian Federal Public Prosecutor
denounced the subsidiary Tequimar in the criminal sphere, which shall wait for the court summons in order to take the necessary
measures for its defense. The decommissioning stage of the affected area
were completed. In June 2017, the licensing required for the return to operation of 67.5 thousands cubic meters from the total
of 150 thousands cubic meters affected by the fire was obtained. The remaining tanks continue to be paralyzed and in the process
of recovery for subsequent licensing and start of operation. As of December 31, 2016, the insurance receivable
in the amount of R$ 366,678 and indemnities to customers and third parties in the amount of R$ 99,863 were recognized. In the first
quarter of 2017, Ultracargo received the full amount from the insurers. As of December 31, 2017, the indemnities to customers and
third parties remaining amount is R$ 72,216. In addition, as of December 31, 2017, there are contingent liabilities not recognized
related to lawsuits and extrajudicial lawsuits in the amount of R$ 88,075 and R$ 25,852 (R$ 96,408 and R$ 16,637 as of December
31, 2016), respectively. </t>
  </si>
  <si>
    <t>34. Subsequent Events</t>
  </si>
  <si>
    <t>Subsequent Events</t>
  </si>
  <si>
    <t>Acquisition under approval On January 30, 2018, the Company through
its subsidiary Tequimar entered into a sale and purchase agreement for the acquisition of 100% of the quotas of TEAS Terminal
Exportador de Álcool de Santos Ltda. (“TEAS”), owned by Raízen Energia S.A. and Raízen Araraquara
Açúcar e Álcool Ltda., which had already been operated by the subsidiary Tequimar in the Port of Santos. The
purchase price of the acquisition was R$ 103 million. The closing of the acquisition is subject to certain usual conditions
precedent in transactions of similar nature, mainly the approval by CADE. On February 14, 2018, this transaction was approved
without restrictions through an opinion issued by the General Superintendence of CADE. The parties must wait 15 days for the
approval to be formally validated. Issuance of Debentures In February 2018, the Company made its sixth
issuance of debentures in a single series of 1,725,000, simple, non-convertible into shares, nominative, book-entry and unsecured
debentures with a par value of R$ 1,000.00, final maturity in 5 years (lump sum at final maturity) and interest of 105.25% of CDI.</t>
  </si>
  <si>
    <t>2. Presentation of Financial Statements and Summary of Significant Accounting Policies (Policies)</t>
  </si>
  <si>
    <t>Presentation Of Financial Statements And Summary Of Significant Accounting Policies Policies</t>
  </si>
  <si>
    <t>Recognition of Income</t>
  </si>
  <si>
    <t>Revenue is measured at the fair value of the
consideration received or receivable, net of sales returns, discounts, and other deductions, if applicable. Revenue from sales of fuels and lubricants is
recognized when the products are delivered to gas stations and to large consumers. Revenue from sales of LPG is recognized when
the products are delivered to customers at home, to independent dealers and to industrial and commercial customers. Revenue from
sales of pharmaceuticals is recognized when the products are delivered to end user customers in own drugstores and when the products
are delivered to independent resellers. Revenue from sales of chemical products is recognized when the products are delivered to
industrial customers, depending of the freight mode of delivery. The revenue provided from storage services is recognized as services
are performed. Costs of products sold and services provided include goods (mainly fuels, lubricants, LPG, and pharmaceutical products),
raw materials (chemicals and petrochemicals) and production, distribution, storage, and filling costs.</t>
  </si>
  <si>
    <t>Cash and Cash Equivalents</t>
  </si>
  <si>
    <t>Includes cash, banks deposits, and short-term,
highly-liquid investments that are readily convertible into a known amount of cash and are subject to an insignificant risk of
change in value. See Note 4 for further details on cash and cash equivalents of the Company and its subsidiaries.</t>
  </si>
  <si>
    <t>Financial Assets</t>
  </si>
  <si>
    <t xml:space="preserve">In accordance with International Accounting
Standards (“IAS”) 32, IAS 39, and IFRS 7, the financial assets of the Company and its subsidiaries are classified in
accordance with the following categories:
· Measured at fair value through profit or loss: financial assets held
for trading, that is, acquired or incurred principally for the purpose of selling or repurchasing in the near term, and derivatives.
The balances are stated at fair value. The interest earned, the exchange variation, and changes in fair value are recognized in
profit or loss.
· Held to maturity: non-derivative financial assets with fixed or determinable
payments, and fixed maturities for which the entity has the positive intention and ability to hold to maturity. The interest earned
and the foreign currency exchange variation are recognized in profit or loss, and balances are stated at acquisition cost plus
the interest earned, using the effective interest rate method.
· Available for sale: non-derivative financial assets that are designated
as available for sale or that are not classified into other categories at initial recognition. The balances are stated at fair
value, and the interest earned and the foreign currency exchange variation are recognized in profit or loss. Differences between
fair value and acquisition cost plus the interest earned are recognized in other comprehensive income in the “Valuation adjustments”.
Accumulated gains and losses recognized in shareholders’ equity are reclassified to profit or loss in case of prepayment.
· Loans and receivables: non-derivative financial assets with fixed
or determinable payments or receipts, not quoted in an active market, except: (i) those which the entity intends to sell immediately
or in the near term and which the entity classified as measured at fair value through profit or loss; (ii) those classified as
available for sale; or (iii) those for which the Company may not recover substantially all of its initial investment for reasons
other than credit deterioration. The interest earned and the foreign currency exchange variation are recognized in profit or loss.
The balances are stated at acquisition cost plus interest, using the effective interest rate method. The Company and its subsidiaries
use financial instruments for hedging purposes, applying the concepts described below:
· Hedge accounting - fair value hedge: financial instruments used to
hedge exposure to changes in the fair value of an item, attributable to a particular risk, which can affect the entity’s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profit or loss. The hedge accounting must
be discontinued when the hedge becomes ineffective.
· Hedge accounting - cash flow hedge: financial instruments used to
hedge the exposure to variability in cash flows that is attributable to a risk associated with an asset or liability or highly
probable transaction or firm commitment that may affect the income statements.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profit or loss.
Gains or losses on the hedging instrument relating to the effective portion of this hedge that had been recognized directly in
accumulated other comprehensive income shall be recognized in profit or loss in the period in which the hedged item is recognized
in profit or loss or as initial cost of non- financial assets, in the same line of the statement that the hedged item is recognized.
The hedge accounting shall be discontinued when (i) the Company cancels the hedging relationship; (ii) the hedging instrument expires;
and (iii) the hedging instrument no longer qualifies for hedge accounting. When hedge accounting is discontinued, gains and losses
recognized in other comprehensive income in equity are reclassified to profit or loss in the period which the hedged item is recognized
in profit or loss. If the transaction hedged is canceled or is not expected to occur, the cumulative gains and losses in other
comprehensive income in equity shall be recognized immediately in profit or loss.
· Hedge accounting - 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profit or
loss. The gain or loss on the hedging instrument that has been recognized directly in accumulated other comprehensive income shall
be recognized in income upon disposal of the foreign operation. For further detail on financial instruments
of the Company and its subsidiaries, see Note 31. </t>
  </si>
  <si>
    <t>Trade Receivables</t>
  </si>
  <si>
    <t>Trade receivables are recognized at the amount
invoiced. An allowance
for doubtful accounts is recorded based on estimated losses and is set at an amount deemed by management to be sufficient to cover
any probable loss on realization of trade receivables (see Notes 5 and 31 - Customer Credit Risk).</t>
  </si>
  <si>
    <t>Inventories are stated at the lower of acquisition
cost or net realizable value (see Note 6).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or supplies that (i) do not meet its subsidiaries’ specifications, (ii) have
exceeded their expiration date, or (iii) are considered slow-moving inventory. This classification is made by management with the
support of its industrial and operations teams.</t>
  </si>
  <si>
    <t>Investments in associates and joint ventures
are accounted for under the equity method of accounting in the consolidated financial statements (see Note 11).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t>
  </si>
  <si>
    <t xml:space="preserve">Property, plant, and equipment is recognized
at acquisition or construction cost, including financial charges incurred on property, plant, and equipment under construction
(see Note 12), as well as maintenance costs resulting from scheduled plant outages and estimated costs to remove, to decommission,
or to restore assets (see Notes 2.m and 19), less accumulated depreciation and, when applicable, less provision for losses. Depreciation is calculated using the straight-line
method, over the periods mentioned in Note 12, taking into account the estimated useful lives of the assets, which are reviewed
annually. Leasehold improvements are depreciated over
the shorter of the lease contract term and useful life of the property. </t>
  </si>
  <si>
    <t>Leases</t>
  </si>
  <si>
    <t>• Finance Leases Certain lease contracts transfer substantially
all the risks and benefits associated with the ownership of an asset to the subsidiaries. These contracts are characterized as
finance leases, and assets thereunder are capitalized at lease commencement at their fair value or, if lower, present value of
the minimum lease payments under the contracts. The items recognized as assets are depreciated and amortized using the lower of
the straight-line method over the lower of the useful lives applicable to each group of assets or the contract terms, as mentioned
in Notes 12 and 13. Financial charges under the finance lease contracts are allocated to profit or loss over the lease contract
term, based on the amortized cost and the effective interest rate method of the related lease obligation (see Note 14.i). • Operating Leases There are lease transactions where the risks
and benefits associated with the ownership of the asset are not transferred and where there is no purchase option, or the purchase
option at the end of the contract is equivalent to the market value of the leased asset. Payments made under an operating lease
contract are recognized as cost or expense in the income statement on a straight-line basis over the term of the lease contract
(see Note 32.c).</t>
  </si>
  <si>
    <t xml:space="preserve">Intangible assets include assets acquired by
the Company and its subsidiaries from third parties, according to the criteria below (see Note 13):
• Goodwill is carried net of accumulated amortization as of December 31, 2008, when it ceased to be amortized. Goodwill generated since January 1, 2009 is shown as intangible assets corresponding to the positive difference between the amount paid or payable to the seller and the fair value of the identified assets and liabilities assumed of the acquired entity. Goodwill is tested annually for impairment. Goodwill is allocated to the business segments, which represent the lowest level that goodwill is monitored by the Company for impairment testing purposes (see Note 13.i).
• Exclusive rights disbursements as provided in Ipiranga’s agreements with reseller service stations and major consumers are recognized as distribution rights when paid and amortized according to the conditions established in the agreements (see Note 13.v).
• Other intangible assets acquired from third parties, such as software, technology, and commercial property rights, are measured at the total acquisition cost and amortized using straight-line method, over the periods mentioned in Note 13, taking into account their useful life, which is reviewed annually. The Company and its subsidiaries have not recognized
intangible assets that were generated internally. The Company and its subsidiaries have goodwill and brands acquired in business
combinations, which are evaluated as intangible assets with indefinite useful life (see Note 13 items i and vi). </t>
  </si>
  <si>
    <t>Other Assets</t>
  </si>
  <si>
    <t xml:space="preserve"> Other assets are stated at the lower
of cost and realizable value, including, if applicable, interest earned, monetary changes and changes in exchange rates incurred
or less a provision for loss and, if applicable, adjustment to present value (see Note 2.u).</t>
  </si>
  <si>
    <t>Financial Liabilities</t>
  </si>
  <si>
    <t xml:space="preserve">The Company and its subsidiaries’ financial
liabilities include trade payables and other payables, loans, debentures, finance leases and derivative financial instruments.
Financial liabilities are classified as “financial liabilities at fair value through profit or loss” or “financial
liabilities at amortized cost”. The financial liabilities at fair value through profit or loss refer to derivative financial
instruments, subscription warrants, and financial liabilities designated as hedged items in a fair value hedge relationship upon
initial recognition (see Note 2.c – Fair Value Hedge). The financial liabilities at amortized cost are stated at the initial
transaction amount plus related charges and net of amortization and transaction costs. The charges are recognized in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to profit or loss over its term, using the effective interest
rate method (see Note 14.j). </t>
  </si>
  <si>
    <t>Income and Social Contribution Taxes on Income</t>
  </si>
  <si>
    <t>Current and deferred income tax (“IRPJ”)
and social contribution on net income tax (“CSLL”) are calculated based on their current rates, considering the
value of tax incentives. Taxes are recognized based on the rates of IRPJ and CSLL provided for by the laws enacted on the last
day of the financial statements. The current rates in Brazil are 25% for income tax and 9% for social contribution on net income
tax. For further details about recognition and realization of IRPJ and CSLL, see Note 9. For purposes of disclosure, deferred tax assets
were offset against the deferred tax liability, income tax and social contribution, in the same taxable entity and the same taxation
authority.</t>
  </si>
  <si>
    <t>The Company and its subsidiaries have the legal
obligation to remove Ipiranga’s underground fuel tanks located at Ipiranga-branded service stations after a certain period.
The estimated cost of the obligation to remove these fuel tanks is recognized as a liability when the tanks are installed. The
estimated cost is recognized in property, plant, and equipment and depreciated over the respective useful lives of the tanks. The
amounts recognized as a liability are monetarily restated using the National Consumer Price Index (“IPCA”) until the
respective tank is removed (see Note 19). An increase in the estimated cost of the obligation to remove the tanks could result
in negative impact in future results. The estimated removal cost is reviewed and updated annually or when there is significant
change in its amount and change in the estimated costs are recognized in income statements when they become known.</t>
  </si>
  <si>
    <t>Provisions for Tax, Civil, and Labor Risks</t>
  </si>
  <si>
    <t>A provision for tax, civil and labor risks is
recognized for quantifiable risks, when the chance of loss is more-likely-than-not in the opinion of management and internal and
external legal counsel, and the amounts are recognized based on the evaluation of the outcomes of the legal proceedings (see Note
20).</t>
  </si>
  <si>
    <t>Post-Employment Benefits</t>
  </si>
  <si>
    <t>Post-employment benefits granted and to be granted
to employees, retirees, and pensioners are based on an actuarial calculation prepared by an independent actuary and reviewed by
management, using the projected unit credit method (see Note 18.b). The actuarial gains and losses are recognized in cumulative
other comprehensive income in the “Valuation adjustments” and presented in the statement of shareholders’ equity.</t>
  </si>
  <si>
    <t>Other Liabilities</t>
  </si>
  <si>
    <t>Other liabilities are stated at known or measurable amounts plus,
if applicable, related charges, monetary restatement, and changes in exchange rates incurred. When applicable, other liabilities
are recognized at present value, based on interest rates that reflect the term, currency, and risk of each transaction.</t>
  </si>
  <si>
    <t>Foreign Currency Transactions</t>
  </si>
  <si>
    <t xml:space="preserve">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reporting period. The effect of the difference between those exchange rates is recognized in profit or
loss until the conclusion of each transaction. </t>
  </si>
  <si>
    <t>Basis for Translation of Financial Statements of Foreign Subsidiaries</t>
  </si>
  <si>
    <t>Assets and liabilities of the foreign subsidiaries,
denominated in currencies other than that of the Company (functional currency: Brazilian Real), which have administrative autonomy,
are translated using the exchange rate at the end of the reporting year. Revenues and expenses are translated using the average
exchange rate of each year and shareholders’ equity is translated at the historical exchange rate of each transaction affecting
shareholders’ equity. Gains and losses resulting from changes in these foreign investments are directly recognized in shareholders’
equity in cumulative other comprehensive income in the “cumulative translation adjustments” and will be recognized
in profit or loss if these investments are disposed of. The balance in cumulative other comprehensive income and presented in the
shareholders’ equity as cumulative translation adjustments in 2017 was a gain of R$ 53,061 (gain of R$ 7,519 in 2016) - see
Note 23.g - Cumulative Translation Adjustments.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de C.V. Mexican Peso Mexico
Oxiteno USA LLC U.S. Dollar United States
Oxiteno Uruguay S.A. (i) U.S. Dollar Uruguay
Oxiteno Andina, C.A. (ii) Bolivar Venezuela (i) The subsidiary Oxiteno Uruguay S.A. (“Oxiteno
Uruguay”) determined its functional currency as the U.S. dollar (“US$”), as its inventory sales, purchases of
raw material inputs, and financing activities are performed substantially in this currency. (ii) According the definition and
general guidance of IAS 29, the characteristics of the economic environment of Venezuela indicate that this country is a hyperinflationary
economy. As a result, the financial information of Oxiteno Andina, C.A. (“Oxiteno Andina”) was adjusted by the Venezuelan
Consumer Price Index. On May 19, 2017, the Venezuelan Central
Bank issued Foreign Exchange Regulation No. 38, altering the Venezuelan foreign exchange markets and regulating the legally recognized
types of exchange rates: a) DIPRO - Tipo de Cambio Protegido Centro Nacional de Comercio Exterior en Venezuela b) DICOM - Tipo de Cambio Complementario
Flotante de Mercado Supplemental Due to the political and economic
situation in Venezuela, the Company’s management uses the DICOM exchange rate in the translation. Assets and liabilities of the other foreign
subsidiaries, which do not have administrative autonomy, are considered an extension of the activities of their parent company
and are translated using the exchange rate at the end of the reporting period. Gains and losses resulting from changes in these
foreign investments are directly recognized as financial income or loss. The gain recognized in income in 2017 amounted to R$ 7,368
(R$ 3,425 gain in 2016 and R$ 6,243 gain in 2015).</t>
  </si>
  <si>
    <t>Use of Estimates, Assumptions and Judgments</t>
  </si>
  <si>
    <t>The preparation of the financial statements
requires the use of estimates, assumptions, and judgments for the accounting of certain assets, liabilities, and income. Therefore,
the Company’s and subsidiaries’ management use the best information available at the time of preparation of the financial
statements, as well as the experience of past and current events, also considering assumptions regarding future events. The financial
statements therefore include estimates, assumptions, and judgments related mainly to determining the fair value of financial instruments
(Notes 2.c, 2.k, 4, 14 and 31), the determination of the allowance for doubtful accounts (Notes 2.d, 5 and 31), the determination
of provisions for losses of inventories (Notes 2.e and 6), the determination of deferred income taxes amounts (Notes 2.l and 9),
the determination of control in subsidiaries (Notes 2.r and 3), the determination of joint control in joint venture (Notes 2.f
and 11.a), the determination of significant influence in associates (Notes 2.f and 11.b), the determination of exchange rate used
to translation of Oxiteno Andina’ information (Note 2.r), the useful lives of property, plant, and equipment (Notes 2.g and
12), the useful lives of intangible assets, and the determination of the recoverable amount of goodwill (Notes 2.i and 13), provisions
for assets retirement obligations (Notes 2.m and 19), provisions for tax, civil, and labor risks (Notes 2.n and 20), estimates
for the preparation of actuarial reports (Notes 2.o and 18.b) and the determination of fair value of subscription warrants –
indemnification (Notes 22 and 31). The actual result of the transactions and information may differ from their estimates.</t>
  </si>
  <si>
    <t>Impairment of Assets</t>
  </si>
  <si>
    <t>The
Company and its subsidiaries review, every report period, the existence of any indication that an asset may be impaired and annually
test intangible assets with indefinite useful life. If there is an indication, the Company and its subsidiaries estimate the recoverable
amount of the asset. Assets that cannot be evaluated individually are grouped in the smallest group of assets that generate cash
flow from continuous use and that are largely independent of cash flows of other assets (cash generating units “CGU”).
The recoverable amount of assets or CGUs corresponds to the greater of their fair value net of applicable direct selling costs
and their value in use. The
fair value less costs of disposa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Company and its subsidiaries consider the projections of future cash flows, trends, and outlooks,
as well as the effects of obsolescence, demand, competition, and other economic factors.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may be reversed only to the extent that the asset's carrying amount does not exceed the carrying amount that would have
been determined, net of depreciation or amortization, if the impairment had not been recognized. No
impairment was recognized in the present year (see Note 13.i) and for the year ended December 31, 2015. For the year ended
December 31, 2016, the Company recognized an impairment loss in the amount of R$ 2,114, which correspond to R$ 1,695 related
to goodwill and R$ 419 related to other intangible assets, from subsidiary Oxiteno Andina. There is a space missing
(ended December): No impairment was recognized in the present year (see Note 13.i) and for the year ended December 31, 2015.
For the year ended December 31, 2016, the Company recognized an impairment loss in the amount of R$ 2,114, which correspond
to R$ 1,695 related to goodwill and R$ 419 related to other intangible assets, from subsidiary Oxiteno Andina.</t>
  </si>
  <si>
    <t>Adjustment to Present Value</t>
  </si>
  <si>
    <t>The Company and its subsidiaries reviewed all
items classified as non-current and, when relevant, current assets and liabilities. No recognition of present value adjustments
that would have relevant effects were identified.</t>
  </si>
  <si>
    <t>Business Combination</t>
  </si>
  <si>
    <t>A business combination is accounted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ly to the contractual terms, economic circumstances and relevant conditions on the acquisition
date. The non-controlling interest in the acquired is measured based on its interest in identifiable net assets acquired.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s. When the cost of the
acquisition is lower than the fair value of net assets acquired, a gain is recognized directly in the income statement. Costs related
to the acquisition are recorded in the income statement when incurred.</t>
  </si>
  <si>
    <t>Statements of Cash Flows</t>
  </si>
  <si>
    <t>The Company and its subsidiaries
prepared its consolidated statements of cash flows in accordance with IAS 7 - Cash Flow Statement. The Company and its subsidiaries
present the interest paid on loans and debentures in financing activities. The Company and its subsidiaries present financial investments
on a net basis of interest income in the investment activities.</t>
  </si>
  <si>
    <t>Adoption of the Pronouncements Issued by IASB</t>
  </si>
  <si>
    <t xml:space="preserve">The following standards, amendments, and interpretations
to IFRS were issued by the IASB which are effective as of December 31, 2017:
Effective date
•
IAS 7 – Disclosure Initiative – Amendments to IAS 7: clarifications made by the IASB related to liabilities arising
from financing activities (see Note 14.a). 2017
• IAS 12
– Recognition of Deferred Tax Assets for Unrealised Losses – Amendments to IAS 12: clarifications made by the IASB
on the recognition of deferred tax assets on unrealised losses. 2017 The following standards, amendments, and interpretations
to IFRS were issued by the IASB but are not yet effective and were not adopted as of December 31, 2017:
Effective date
•
IFRS 9 – Financial instrument classification and measurement: includes new requirements for the classification and measurement
of financial assets and liabilities, derecognition requirements, new impairment methodology for financial instruments, and new
hedge accounting guidance.
2018
•
IFRS 15 - Revenue from contracts with customers: establish the principles of nature, amount, timing and uncertainty of revenue
and cash flow arising from a contract with a customer.
2018
• IFRS 16 - Lease: requires lessees record, in the financial statements, a liability reflecting future payments of a lease and the right to use an asset for the lease contracts, except for certain short-term leases and low asset value contracts. The criteria for recognition and measurement of leases in the financial statements of lessors are substantially maintained.
2019 The Company and its subsidiaries did not adopt
in advance these IFRS in their financial statements for the year ended December 31, 2017. The Company and its subsidiaries disclosed
the relevant information, known or reasonably estimated to the possible impacts on the adoption of IFRS 9 and 15 that were
available in the preparation of these financial statements, and are subject to change until the first complete financial
statements with the initial adoption are disclosed in 2018. (1) IFRS 9 adoption - Financial instruments:
a) Classification and measurement of financial instruments: The Company and its subsidiaries evaluated the
classification and measurement of financial instruments and, based on its business model, preliminarily concluded that the most
part of the financial investments will be classified as measured at fair value through other comprehensive income, except for funds
that will be classified as measured at fair value through profit or loss and financial investments given as collateral for loans
that will be classified as amortized cost. The Company and its subsidiaries do not expect
material impacts resulting from these changes.
b) Expected credit losses The Company and its subsidiaries assessed the
expected credit losses on trade receivables, taking into account, at the initial recognition of the contract, the expected losses
for the next 12 months and for the useful life of the contract when the deterioration or improvement of customers' credit quality. The Company and its subsidiaries evaluated the
impact of this change and the previously amount indicates an additional allowance for doubtful accounts in the amount of R$ 173,314,
which effect of R$ 121,563 recognized in the opening balance in the retained earnings. The deferred IRPJ and CSLL effect will be
recognized on the amounts above.
c) Derivative financial instruments The Company and its subsidiaries have not identified
impacts arising from this change and are evaluating the adoption of IFRS 9 or the permanence of the application of IAS 39. The Company and its subsidiaries are evaluating
the practical implementation from the initial adoption of IFRS 9 to conclude whether the retrospective or prospective adoption
will be made. (2) IFRS 15 adoption - Revenue recognition from
contracts with customers: The Company and its subsidiaries evaluated all
the stages for the recognition of their revenues from contracts with customers and based on their diagnosis did not identify material
measurement impacts resulting from the adoption of this standard. In relation to the presentation in the income
statement, the Company and its subsidiaries evaluated that certain expenses that are currently been allocated as selling and marketing
expenses, after the adoption of IFRS15, will be presented as a reduction of revenue, substantially the amortization expenses of
exclusive contracts to operate Ipiranga service stations. In 2017 the amortization recognized as selling and marketing expenses
was R$ 463,049. The Company and its subsidiaries are evaluating
the practical implementation of the initial adoption of IFRS 15 to conclude whether the retrospective or prospective adoption will
be made. The table below summarizes the estimate
impacts of the IFRS 9 and 15 adoption:
As of December 31, 2017
Balance sheet As disclosed
IFRS 9 (1) adoption IFRS 15 (2) adoption After adoption IFRS 9 and 15
Current assets 15,201,291 (173,314) - 15,027,977
Non-current assets 13,139,031 - - 13,139,031
Total assets 28,340,322 (173,314) - 28,167,008
Current liabilities 7,013,988 - - 7,013,988
Non-current liabilities 11,605,502 (58,927) - 11,546,575
Shareholder’s equity 9,720,832 (114,387) - 9,606,445
Total liabilities and shareholders' equity 28,340,322 (173,314) - 28,167,008
Income statements
Net revenue from sales and services 80,007,422 - (463,049) 79,544,373
Cost of products and services sold (72,735,781) - - (72,735,781)
Selling and marketing expenses (2,885,311) (51,751) 463,049 (2,474,013)
General and administrative expenses (1,576,528) - - (1,576,528)
Financial result, net (474,296) - - (474,296)
Income tax and social contribution (839,429) 17,595 - (821,834)
Net income for the year 1,573,868 (34,156) - 1,539,712
Earnings per share - basic 2.9056 (0.0630) - 2.8426
Earnings per share - diluted 2.8847 (0.0626) - 2.8221
In relation to leases - IFRS 16, the Company
and its subsidiaries are quantifying the potential effects of this pronouncement, and it is expected to have a relevant impact
on the recognition of the right of use and debt related to lease contracts of the land and building of service stations, drugstores
and stores given the number of lease agreements the Company has in place. The Company is evaluating the transition options
that it will apply upon the adoption of the new standard. See Note 32.c for additional information regarding Company´s lease
agreements. </t>
  </si>
  <si>
    <t>Authorization for Issuance of the Financial Statements</t>
  </si>
  <si>
    <t>These financial statements were authorized for issue by the Board
of Officers on April 06, 2018.</t>
  </si>
  <si>
    <t>2. Presentation of Financial Statements and Summary of Significant Accounting Policies (Tables)</t>
  </si>
  <si>
    <t>Presentation Of Financial Statements And Summary Of Significant Accounting Policies Tables</t>
  </si>
  <si>
    <t>Foreign subsidiaries</t>
  </si>
  <si>
    <t xml:space="preserve">Subsidiary Functional currency Location
Oxiteno México S.A. de C.V. Mexican Peso Mexico
Oxiteno Servicios Corporativos S.A. de C.V. Mexican Peso Mexico
Oxiteno Servicios Industriales de C.V. Mexican Peso Mexico
Oxiteno USA LLC U.S. Dollar United States
Oxiteno Uruguay S.A. (i) U.S. Dollar Uruguay
Oxiteno Andina, C.A. (ii) Bolivar Venezuela </t>
  </si>
  <si>
    <t>Adoption of pronouncesments issued</t>
  </si>
  <si>
    <t>Effective date
•
IAS 7 – Disclosure Initiative – Amendments to IAS 7: clarifications made by the IASB related to liabilities arising
from financing activities (see Note 14.a). 2017
• IAS 12
– Recognition of Deferred Tax Assets for Unrealised Losses – Amendments to IAS 12: clarifications made by the IASB
on the recognition of deferred tax assets on unrealised losses. 2017
Effective date
•
IFRS 9 – Financial instrument classification and measurement: includes new requirements for the classification and measurement
of financial assets and liabilities, derecognition requirements, new impairment methodology for financial instruments, and new
hedge accounting guidance.
2018
•
IFRS 15 - Revenue from contracts with customers: establish the principles of nature, amount, timing and uncertainty of revenue
and cash flow arising from a contract with a customer.
2018
• IFRS 16 - Lease: requires lessees record, in the financial statements, a liability reflecting future payments of a lease and the right to use an asset for the lease contracts, except for certain short-term leases and low asset value contracts. The criteria for recognition and measurement of leases in the financial statements of lessors are substantially maintained.
2019</t>
  </si>
  <si>
    <t>Impacts of adoption</t>
  </si>
  <si>
    <t>As of December 31, 2017
Balance sheet As disclosed
IFRS 9 (1) adoption IFRS 15 (2) adoption After adoption IFRS 9 and 15
Current assets 15,201,291 (173,314) - 15,027,977
Non-current assets 13,139,031 - - 13,139,031
Total assets 28,340,322 (173,314) - 28,167,008
Current liabilities 7,013,988 - - 7,013,988
Non-current liabilities 11,605,502 (58,927) - 11,546,575
Shareholder’s equity 9,720,832 (114,387) - 9,606,445
Total liabilities and shareholders' equity 28,340,322 (173,314) - 28,167,008
Income statements
Net revenue from sales and services 80,007,422 - (463,049) 79,544,373
Cost of products and services sold (72,735,781) - - (72,735,781)
Selling and marketing expenses (2,885,311) (51,751) 463,049 (2,474,013)
General and administrative expenses (1,576,528) - - (1,576,528)
Financial result, net (474,296) - - (474,296)
Income tax and social contribution (839,429) 17,595 - (821,834)
Net income for the year 1,573,868 (34,156) - 1,539,712
Earnings per share - basic 2.9056 (0.0630) - 2.8426
Earnings per share - diluted 2.8847 (0.0626) - 2.8221</t>
  </si>
  <si>
    <t>3. Principles of Consolidation, Investments in Subsidiaries, Acquisitions Under Approval and Business Combination (Tables)</t>
  </si>
  <si>
    <t>Principles Of Consolidation Investments In Subsidiaries Acquisitions Under Approval And Business Combination Tables</t>
  </si>
  <si>
    <t>Investments in subsidiaries</t>
  </si>
  <si>
    <t>% interest in the share
2017 2016
Control Control
Location Segment Direct control Indirect control Direct control Indirect control
Ipiranga Produtos de Petróleo S.A. Brazil Ipiranga 100 - 100 -
am/pm Comestíveis Ltda. Brazil Ipiranga - 100 - 100
Centro de Conveniências Millennium Ltda. Brazil Ipiranga - 100 - 100
Icorban - Correspondente Bancário Ltda. Brazil Ipiranga - 100 - 100
Ipiranga Trading Limited Virgin Islands Ipiranga - 100 - 100
Tropical Transportes Ipiranga Ltda. Brazil Ipiranga - 100 - 100
Ipiranga Imobiliária Ltda. Brazil Ipiranga - 100 - 100
Ipiranga Logística Ltda. Brazil Ipiranga - 100 - 100
Oil Trading Importadora e Exportadora Ltda. Brazil Ipiranga - 100 - 100
Chevron Brasil Lubrificantes S.A. (see Note 3.c) Brazil Ipiranga - 56 - -
Ipiranga Lubrificantes S.A. (see Note 3.c) Brazil Ipiranga - 100 - 100
Integra Frotas Ltda. (1) Brazil Ipiranga - 100 - -
Companhia Ultragaz S.A. Brazil Ultragaz - 99 - 99
Ultragaz Comercial Ltda. (2) Brazil Ultragaz - 100 - -
Bahiana Distribuidora de Gás Ltda. Brazil Ultragaz - 100 - 100
Utingás Armazenadora S.A. Brazil Ultragaz - 57 - 57
LPG International Inc. Cayman Islands Ultragaz - 100 - 100
Imaven Imóveis Ltda. Brazil Others - 100 - 100
Imifarma Produtos Farmacêuticos e Cosméticos S.A. Brazil Extrafarma - 100 - 100
Oxiteno S.A. Indústria e Comércio Brazil Oxiteno 100 - 100 -
Oxiteno Nordeste S.A. Indústria e Comércio Brazil Oxiteno - 99 - 99
Oxiteno Argentina Sociedad de Responsabilidad Ltda. Argentina Oxiteno - 100 - 100
Oleoquímica Indústria e Comércio de Produtos Químicos Ltda. Brazil Oxiteno - 100 - 100
Oxiteno Uruguay S.A. Uruguay Oxiteno - 100 - 100
Barrington S.L. (3) Spain Oxiteno - - - 100
Oxiteno México S.A. de C.V. Mexico Oxiteno - 100 - 100
Oxiteno Servicios Corporativos S.A. de C.V. Mexico Oxiteno - 100 - 100
Oxiteno Servicios Industriales S.A. de C.V. Mexico Oxiteno - 100 - 100
Oxiteno USA LLC United States Oxiteno - 100 - 100
Global Petroleum Products Trading Corp. Virgin Islands Oxiteno - 100 - 100
Oxiteno Overseas Corp. (4) Virgin Islands Oxiteno - - - 100
Oxiteno Andina, C.A. Venezuela Oxiteno - 100 - 100
Oxiteno Europe SPRL Belgium Oxiteno - 100 - 100
Oxiteno Colombia S.A.S Colombia Oxiteno - 100 - 100
Oxiteno Shanghai LTD. China Oxiteno - 100 - 100
Empresa Carioca de Produtos Químicos S.A. Brazil Oxiteno - 100 - 100
Ultracargo - Operações Logísticas e Participações Ltda. Brazil Ultracargo 100 - 100 -
Terminal Químico de Aratu S.A. – Tequimar Brazil Ultracargo - 99 - 99
Ultrapar International S.A. Luxembourg Others 100 - 100 -
SERMA - Ass. dos usuários equip. proc. de dados Brazil Others - 100 - 100</t>
  </si>
  <si>
    <t>Fair value of acquired assets and liabilities assumed in acquisition</t>
  </si>
  <si>
    <t xml:space="preserve">Current assets Current liabilities
Cash and cash equivalents 73,316 Trade payables 33,453
Trade receivables 157,016 Salaries and related charges 18,251
Inventories 112,998 Taxes payable 20,089
Recoverable taxes 5,595 Other payables 28,743
Other receivables 15,497
364,422 100,536
Non-current assets Non-current liabilities
Related parties 7,077 Provision for tax, civil, and labor risks 202,352
Indemnity asset 202,352 Deferred income and social contribution taxes 3,300
Escrow deposits 4,095 Post-employment benefits 44,478
Other receivables 5,257
Property, plant, and equipment 172,526
Intangible assets 9,944
401,251 250,130
Total assets acquired 765,673 Total liabilities assumed 350,666
Preliminary goodwill 123,673 Participation of non-controlling interests 182,603
Total assets acquired and preliminary goodwill 889,346 Preliminary consideration transferred 356,077
The calculation of the provisional goodwill is shown below:
Temporary consideration transferred 356,077
Total assets acquired 765,673
(-) Total liabilities assumed (350,666)
(-) Non-controlling interest (182,603)
Temporary goodwill 123,673 </t>
  </si>
  <si>
    <t>Consolidated information</t>
  </si>
  <si>
    <t>2017
Net revenue from sales and services 80,785,084
Operating income 2,834,636
Net income for the year 1,555,077
Earnings per share basic - whole R$ (see Note 29) 2.8709
Earnings per share diluted - whole R$ (see Note 29) 2.8503</t>
  </si>
  <si>
    <t>4. Cash and Cash Equivalents and Financial Investments (Tables)</t>
  </si>
  <si>
    <t>Cash And Cash Equivalents And Financial Investments Tables</t>
  </si>
  <si>
    <t>2017 2016
Cash and bank deposits
In local currency 73,128 47,177
In foreign currency 74,798 66,141
Financial investments considered cash equivalents
In local currency
Fixed-income securities 4,821,605 3,837,807
In foreign currency
Fixed-income securities 32,473 323,033
Total cash and cash equivalents 5,002,004 4,274,158</t>
  </si>
  <si>
    <t>Financial investments</t>
  </si>
  <si>
    <t>2017 2016
Financial investments
In local currency
Fixed-income securities and funds 1,153,040 1,174,458
In foreign currency
Fixed-income securities and funds 129,131 34,775
Currency and interest rate hedging instruments (a) 85,753 218,458
Total financial investments 1,367,924 1,427,691
Current 1,283,498 1,412,587
Non-current 84,426 15,104</t>
  </si>
  <si>
    <t>5. Trade Receivables and Reseller Financing (Tables)</t>
  </si>
  <si>
    <t>Trade Receivables And Reseller Financing Tables</t>
  </si>
  <si>
    <t>Trade receivables and reseller financing composition</t>
  </si>
  <si>
    <t>2017 2016
Domestic customers 4,057,752 3,315,783
Reseller financing – Ipiranga (i) 675,236 466,277
Foreign customers 229,701 180,679
(-) Allowance for doubtful accounts (295,580) (233,332)
Total 4,667,109 3,729,407
Current 4,337,118 3,502,322
Non-current 329,991 227,085</t>
  </si>
  <si>
    <t>Trade receivables breakdown</t>
  </si>
  <si>
    <t>Past due
Total Current less than 30 days 31-60 days 61-90 days 91-180 days more than 180 days
2017 4,962,689 4,102,549 200,939 46,491 48,197 87,812 476,701
2016 3,962,739 3,326,934 167,790 44,152 23,738 60,150 339,975</t>
  </si>
  <si>
    <t>Movements in allowance for doubtful accounts</t>
  </si>
  <si>
    <t>Balance on 12/31/2014 178,444
Additions 44,380
Write-offs (22,008)
Balance on
12/31/2015 200,816
Additions 48,402
Write-offs (15,886)
Balance on
12/31/2016 233,332
Opening balance CBL S.A. (see Note 3.c) 6,733
Additions 66,427
Write-offs (10,912)
Balance
on 12/31/2017 295,580</t>
  </si>
  <si>
    <t>6. Inventories (Tables)</t>
  </si>
  <si>
    <t>Inventories Tables</t>
  </si>
  <si>
    <t>Composition of inventories</t>
  </si>
  <si>
    <t>2017 2016
Cost Provision for losses Net balance Cost Provision for losses Net balance
Fuels, lubricants and greases 1,622,054 (3,074) 1,618,980 1,317,042 (2,851) 1,314,191
Finished goods 485,407 (18,495) 466,912 425,335 (19,801) 405,534
Work in process 1,637 - 1,637 2,011 - 2,011
Raw materials 492,029 (1,835) 490,194 246,974 (1,147) 245,827
Liquefied petroleum gas (LPG) 102,031 (5,761) 96,270 71,466 (5,761) 65,705
Consumable materials and other items for resale 160,024 (5,380) 154,644 138,610 (7,619) 130,991
Pharmaceutical, hygiene, and beauty products 415,956 (2,447) 413,509 352,187 (9,985) 342,202
Purchase for future delivery (1) 222,808 - 222,808 228,871 - 228,871
Properties for resale 27,032 (107) 26,925 25,982 (107) 25,875
3,528,978 (37,099) 3,491,879 2,808,478 (47,271) 2,761,207</t>
  </si>
  <si>
    <t>Movements in the provision for losses</t>
  </si>
  <si>
    <t>Balance on 12/31/2014 46,325
Additions to net realizable value adjustment 2,003
Reversals of obsolescence and other losses (14,336)
Balance on 12/31/2015 33,992
Additions to net realizable value adjustment 12,393
Additions of obsolescence and other losses 886
Balance on 12/31/2016 47,271
Reversals to net realizable value adjustment (6,713)
Reversals of obsolescence and other losses (3,459)
Balance on 12/31/2017 37,099</t>
  </si>
  <si>
    <t>Breakdown of provisions for losses related to inventories</t>
  </si>
  <si>
    <t>2017 2016
Net realizable value adjustment 19,817 26,530
Obsolescence and other losses 17,282 20,741
Total 37,099 47,271</t>
  </si>
  <si>
    <t>7. Recoverable Taxes (Tables)</t>
  </si>
  <si>
    <t>Recoverable Taxes Tables</t>
  </si>
  <si>
    <t>2017 2016
ICMS 580,630 459,255
Provision for ICMS losses (1) (72,076) (68,683)
PIS and COFINS 348,333 109,552
IRPJ and CSLL 295,172 195,276
Value-Added Tax (IVA) of subsidiaries Oxiteno Mexico, Oxiteno Andina, Oxiteno Uruguay and Ultrapar International 27,180 22,121
Others 15,587 6,868
Total 1,194,826 724,389
Current 881,584 541,772
Non-current 313,242 182,617</t>
  </si>
  <si>
    <t>Provision for ICMS losses</t>
  </si>
  <si>
    <t>Balance on 12/31/2014 67,657
Write-offs, additions and reversals, net (2,766)
Balance on 12/31/2015 64,891
Additions, write-offs and reversals, net 3,792
Balance on 12/31/2016 68,683
Additions, write-offs and reversals, net 3,393
Balance on 12/31/2017 72,076</t>
  </si>
  <si>
    <t>8. Related Parties (Tables)</t>
  </si>
  <si>
    <t>Related Parties Tables</t>
  </si>
  <si>
    <t>Subsidiaries and other related parties</t>
  </si>
  <si>
    <t xml:space="preserve">Loans Commercial transactions
Assets Liabilities Receivables (1) Payables (1)
Oxicap Indústria de Gases Ltda. - - - 1,489
Química da Bahia Indústria e Comércio S.A. - 2,946 - -
ConectCar Soluções de Mobilidade Eletrônica S.A. - - 1,067 31
Refinaria de Petróleo Riograndense S.A. - - - 22,199
Others 490 1,239 - -
Total in 2017 490 4,185 1,067 23,719
Loans Commercial transactions
Assets Liabilities Receivables (1) Payables (1)
Oxicap Indústria de Gases Ltda. - - - 1,534
Química da Bahia Indústria e Comércio S.A. - 2,946 - -
ConectCar Soluções de Mobilidade Eletrônica S.A. - - 7,259 5,820
Refinaria de Petróleo Riograndense S.A. - - - 18,186
Others 490 1,326 - -
Total in 2016 490 4,272 7,259 25,540
(1) Included in “trade receivables” and “trade payables,” respectively.
Commercial transactions
Sales and services Purchases
Oxicap Indústria de Gases Ltda 6 18,108
Refinaria de Petróleo Riograndense S.A. - 1,004,030
ConectCar Soluções de Mobilidade Eletrônica S.A. 7,239 859
Total in 2017 7,245 1,022,997
Commercial transactions
Sales and services Purchases
Oxicap Indústria de Gases Ltda. 6 18,079
Refinaria de Petróleo Riograndense S.A. - 958,007
ConectCar Soluções de Mobilidade Eletrônica S.A. 13,329 1,424
Total in 2016 13,335 977,510
Commercial transactions
Sales and services Purchases
Oxicap Indústria de Gases Ltda. 6 12,353
Refinaria de Petróleo Riograndense S.A. - 615,014
ConectCar Soluções de Mobilidade Eletrônica S.A. 18,205 -
Total in 2015 18,211 627,367 </t>
  </si>
  <si>
    <t>Expenses for compensation of its key executives</t>
  </si>
  <si>
    <t>2017 2016 2015
Short-term compensation 45,477 40,306 37,759
Stock compensation 1,399 5,427 6,126
Post-employment benefits 1,096 3,336 2,936
Termination benefit 8,794 - -
Long-term compensation (6,459) 2,473 2,302
Total 50,307 51,542 49,123</t>
  </si>
  <si>
    <t>Shares granted</t>
  </si>
  <si>
    <t>Grant date Balance of number of shares granted Vesting period Market price of shares on the grant date (in R$ per share) Total grant costs, including taxes Accumulated recognized grant costs Accumulated unrecognized grant costs
March 13, 2017 100,000 2022 to 2024 67.99 9,378 (1,327) 8,051
March 4, 2016 190,000 2021 to 2023 65.43 17,147 (5,339) 11,808
December 9, 2014 570,000 2019 to 2021 50.64 39,814 (20,849) 18,965
March 5, 2014 83,400 2019 to 2021 52.15 5,999 (3,906) 2,093
November 7, 2012 199,998 2017 to 2019 42.90 18,309 (15,937) 2,372
December 14, 2011 40,000 2016 to 2018 31.85 5,272 (5,042) 230
November 10, 2010 - 2015 to 2017 26.78 9,602 (9,602) -
1,183,398 105,521 (62,002) 43,519</t>
  </si>
  <si>
    <t>Changes of number of shares granted</t>
  </si>
  <si>
    <t>Balance on 12/31/2015 1,727,264
Shares granted on March 4, 2016 190,000
Shares vested and transferred (417,192)
Balance on 12/31/2016 1,500,072
Shares granted on March 4, 2017 100,000
Forfeiture of granted shares due to termination of executive employment (143,333)
Shares vested and transferred (273,341)
Balance on 12/31/2017 1,183,398</t>
  </si>
  <si>
    <t>Restricted stock program</t>
  </si>
  <si>
    <t>Program Grant date Balance of number of shares granted Vesting period Market price of shares on the grant date (in R$ per share) Total grant costs, including taxes Accumulated recognized grant costs Accumulated unrecognized grant costs
Restricted October 1, 2017 120,000 2023 76.38 12,642 (527) 12,115
Restricted and Performance November 8, 2017 46,270 2020 to 2022 76.38 5,901 (257) 5,644
166,270 18,543 (784) 17,759</t>
  </si>
  <si>
    <t>9. Income and Social Contribution Taxes (Tables)</t>
  </si>
  <si>
    <t>Income And Social Contribution Taxes Tables</t>
  </si>
  <si>
    <t>Deferred taxes</t>
  </si>
  <si>
    <t>2017 2016
Assets - Deferred income and social contribution taxes on:
Provision for impairment of assets 47,592 46,254
Provisions for tax, civil, and labor risks 145,767 163,096
Provision for post-employment benefits 81,199 54,185
Provision for differences between cash and accrual basis 40,755 18,452
Goodwill 14,234 17,823
Business combination – fiscal basis vs. accounting basis of goodwill 74,972 68,064
Provision for asset retirement obligation 19,111 23,419
Other provisions 146,002 136,463
Tax losses and negative basis for social contribution carryforwards (d) 201,471 78,682
Total 771,103 606,438
Offset the liabilities balance (225,492) (189,094)
Net balance of assets 545,611 417,344
Liabilities - Deferred income and social contribution taxes on:
Revaluation of property, plant, and equipment 2,109 2,640
Lease 3,361 3,899
Provision for differences between cash and accrual basis 44,440 59,264
Provision for goodwill/negative goodwill 131,811 74,895
Business combination – fair value of assets 45,414 46,202
Temporary differences of foreign subsidiaries 955 2,290
Other provisions 35,926 7,549
Total 264,016 196,739
Offset the assets balance (225,492) (189,094)
Net balance of liabilities 38,524 7,645</t>
  </si>
  <si>
    <t>Changes in balance of deferred taxes</t>
  </si>
  <si>
    <t>2017 2016 2015
Initial balance 409,699 292,989 309,726
Deferred IRPJ and CSLL recognized in income of the year 83,029 100,505 (14,813)
Deferred IRPJ and CSLL recognized in other comprehensive income 13,389 18,938 (2,250)
Deferred IRPJ and CSLL recognized in business combination (610) - -
Others 1,580 (2,733) 326
Final balance 507,087 409,699 292,989</t>
  </si>
  <si>
    <t>Recovery of deferred tax assets</t>
  </si>
  <si>
    <t>Up to 1 Year 207,210
From 1 to 2 Years 79,790
From 2 to 3 Years 139,314
From 3 to 5 Years 94,397
From 5 to 7 Years 194,627
From 7 to 10 Years 55,765
Total of deferred tax assets relating to IRPJ and CSLL 771,103</t>
  </si>
  <si>
    <t>Reconciliation of taxes</t>
  </si>
  <si>
    <t>2017 2016 2015
Income (loss) before taxes and share of profit (loss) of joint ventures, and associates 2,392,624 2,263,134 2,258,192
Statutory tax rates - % 34 34 34
Income and social contribution taxes at the statutory tax rates (813,492) (769,466) (767,785)
Adjustments to the statutory income and social contribution taxes:
Nondeductible expenses (i) (105,017) (57,961) (70,540)
Nontaxable revenues (ii) 19,084 7,561 3,753
Adjustment to estimated income (iii) 10,844 14,218 12,926
Interest on equity (iv) (550) (364) -
Other adjustments 1,104 7,108 4,874
Income and social contribution taxes before tax incentives (888,027) (798,904) (816,772)
Tax incentives - SUDENE 48,598 98,912 82,436
Income and social contribution taxes in the income statement (839,429) (699,992) (734,336)
Current (922,458) (800,497) (719,523)
Deferred 83,029 100,505 (14,813)
Effective IRPJ and CSLL rates - % 35.0 30.9 32.5</t>
  </si>
  <si>
    <t>Tax incentives</t>
  </si>
  <si>
    <t>Subsidiary Units Incentive - % Expiration
Bahiana Distribuidora de Gás Ltda. Aracaju base (1) 75 2017
Suape base 75 2018
Mataripe base 75 2024
Caucaia base 75 2025
Terminal Químico de Aratu S.A. – Tequimar Suape terminal 75 2020
Aratu terminal 75 2022
Itaqui terminal 75 2025
Oleoquímica Indústria e Comércio de Produtos Químicos Ltda. Camaçari plant 75 2021
Oxiteno Nordeste S.A. Indústria e Comércio Camaçari plant (2) 75 2026
Empresa Carioca de Produtos Químicos S.A. Camaçari plant (3) 75 2026</t>
  </si>
  <si>
    <t>10. Prepaid expenses (Tables)</t>
  </si>
  <si>
    <t>2017 2016
Rents (1) 329,421 196,944
Advertising and publicity 67,321 37,833
Deferred Stock Plan, net (see Note 8.c) 37,591 44,719
Insurance premiums 39,629 46,896
Software maintenance 8,237 12,478
Other prepaid expenses 14,733 7,531
496,932 346,401
Current 150,046 123,883
Non-current 346,886 222,518</t>
  </si>
  <si>
    <t>11. Investments (Tables)</t>
  </si>
  <si>
    <t>Investments Tables</t>
  </si>
  <si>
    <t>Balances and changes in joint ventures</t>
  </si>
  <si>
    <t>Movements in investments
União Vopak RPR ConectCar Total
Balance on 12/31/2014 4,960 24,076 25,472 54,508
Capital increase - - 37,080 37,080
Advance for Future Capital Increase - - 4,000 4,000
Valuation adjustments - 1,535 - 1,535
Share of profit (loss) of joint ventures 699 8,248 (23,234) (14,287)
Dividends (1,114) (2,345) - (3,459)
Balance on 12/31/2015 4,545 31,514 43,318 79,377
Capital increase - - 47,281 47,281
Valuation adjustments - (2,935) - (2,935)
Dividends and interest on equity (gross) - (12,915) - (12,915)
Share of profit (loss) of joint ventures (27) 29,745 (24,384) 5,334
Balance on 12/31/2016 4,518 45,409 66,215 116,142
Capital increase - - 16,000 16,000
Valuation adjustments - 4,079 - 4,079
Dividends and interest on equity (gross) - (30,959) - (30,959)
Share of profit (loss) of joint ventures 1,578 36,210 (20,989) 16,799
Balance on 12/31/2017 6,096 54,739 61,226 122,061</t>
  </si>
  <si>
    <t>Balance sheet and income statements of joint ventures</t>
  </si>
  <si>
    <t xml:space="preserve">2017
União Vopak RPR ConectCar
Current assets 7,110 389,022 90,242
Non-current assets 6,627 128,417 132,785
Current liabilities 1,210 297,762 100,564
Non-current liabilities 336 54,821 12
Shareholders’ equity 12,191 164,856 122,451
Net revenue from sales and services 15,260 5,067,950 33,935
Costs, operating expenses and income (10,852) (4,876,389) (100,444)
Net financial income and income and social contribution taxes (1,252) (82,498) 24,530
Net income (loss) 3,156 109,063 (41,979)
Number of shares or units held 29,995 5,078,888 169,860,500
% of capital held 50 33 50
2016
União Vopak RPR ConectCar
Current assets 4,228 286,916 93,634
Non-current assets 6,383 116,931 116,243
Current liabilities 700 198,619 77,448
Non-current liabilities 876 68,467 -
Shareholders’ equity 9,035 136,761 132,429
Net revenue from sales and services 12,030 1,490,516 30,058
Costs, operating expenses and income (12,430) (1,361,551) (105,800)
Net financial income and income and social contribution taxes 346 (39,379) 26,974
Net income (loss) (54) 89,586 (48,768)
Number of shares or units held 29,995 5,078,888 145,860,500
% of capital held 50 33 50
2015
União Vopak RPR ConectCar
Current assets 3,360 234,094 59,599
Non-current assets 7,300 114,123 85,195
Current liabilities 1,570 176,134 62,158
Non-current liabilities - 77,172 -
Shareholders’ equity 9,090 94,911 82,636
Costs, operating expenses and income (10,198) (926,392) (89,431)
Net financial income and income and social contribution taxes (430) (20,768) 24,553
Net income (loss) 1,398 27,647 (46,468)
Number of shares or units held 29,995 5,078,888 94,579,500
% of capital held 50 33 50 </t>
  </si>
  <si>
    <t>Balances and changes in associates</t>
  </si>
  <si>
    <t>Movements in investments
Transportadora Sulbrasileira de Gás S.A. Oxicap Indústria de Gases Ltda. Química da Bahia Indústria e Comércio S.A. Metalúrgica Plus S.A. Plenogás Distribuidora de Gás S.A. Total
Balance on 12/31/2014 6,212 3,090 3,676 165 - 13,143
Capital increase - 10,368 (1) - - - 10,368
Dividends (1,924) (3,453) - - - (5,377)
Share of profit (loss) of associates 1,455 1,995 8 (55) - 3,403
Balance on 12/31/2015 5,743 12,000 3,684 110 - 21,537
Dividends (948) - - - - (948)
Share of profit (loss) of associates 1,206 981 (6) (39) - 2,142
Balance on 12/31/2016 6,001 12,981 3,678 71 - 22,731
Dividends (865) - - - (399) (1,264)
Share of profit (loss) of associates 1,212 1,477 (60) 269 976 3,874
Balance on 12/31/2017 6,348 14,458 3,618 340 577 25,341</t>
  </si>
  <si>
    <t>Balance sheets and income statements of associates</t>
  </si>
  <si>
    <t xml:space="preserve">2017
Transportadora Sulbrasileira de Gás S.A. Oxicap Indústria de Gases Ltda. Química da Bahia Indústria e Comércio S.A. Metalúrgica Plus S.A. Plenogás Distribuidora de Gás S.A.
Current assets 11,218 45,061 67 175 505
Non-current assets 16,464 74,612 10,278 1,695 2,821
Current liabilities 1,960 12,338 - 422 93
Non-current liabilities 332 7,920 3,110 427 1,500
Shareholders’ equity 25,390 99,424 7,235 1,021 1,733
Net revenue from sales and services 10,522 52,709 - - -
Costs, operating expenses and income (5,649) (40,769) (90) 673 628
Net financial income and income and social contribution taxes - (2,144) (31) 179 15
Net income (loss) 4,873 9,796 (121) 852 643
Number of shares or units held 20,124,996 1,987 1,493,120 3,000 1,384,308
% of capital held 25 15 50 33 33
2016
Transportadora Sulbrasileira de Gás S.A. Oxicap Indústria de Gases Ltda. Química da Bahia Indústria e Comércio S.A. Metalúrgica Plus S.A. Plenogás Distribuidora de Gás S.A.
Current assets 7,524 28,358 220 169 1,178
Non-current assets 17,570 70,034 10,246 1,682 2,821
Current liabilities 759 7,125 1 21 53
Non-current liabilities 332 5,226 3,109 1,616 1,667
Shareholders’ equity 24,003 86,041 7,356 214 2,279
Net revenue from sales and services 9,955 52,751 - - -
Costs, operating expenses and income (5,194) (39,539) (60) (189) 574
Net financial income and income and social contribution taxes 63 (6,837) 49 (19) 68
Net income (loss) 4,824 6,375 (11) (208) 642
Number of shares or units held 20,124,996 1,987 1,493,120 3,000 1,384,308
% of capital held 25 15 50 33 33
2015
Transportadora Sulbrasileira de Gás S.A. Oxicap Indústria de Gases Ltda. Química da Bahia Indústria e Comércio S.A. Metalúrgica Plus S.A. Plenogás Distribuidora de Gás S.A.
Current assets 5,175 13,390 73 759 691
Non-current assets 18,773 79,203 10,403 1,681 2,830
Current liabilities 644 8,682 - 403 101
Non-current liabilities 332 4,371 3,109 1,708 1,777
Shareholders’ equity 22,972 79,540 7,367 329 1,643
Net revenue from sales and services 10,628 42,799 - - -
Costs, operating expenses and income (4,703) (14,050) (34) (172) 1,792
Net financial income and income and social contribution taxes (7) (9,973) 49 8 14
Net income (loss) 5,918 18,776 15 (164) 1,806
Number of shares or units held 20,124,996 1,987 1,493,120 3,000 1,384,308
% of capital held 25 15 50 33 33 </t>
  </si>
  <si>
    <t>12. Property, Plant, and Equipment (Tables)</t>
  </si>
  <si>
    <t>Property Plant And Equipment Tables</t>
  </si>
  <si>
    <t>Balances and changes in property, plant, and equipment</t>
  </si>
  <si>
    <t xml:space="preserve">Weighted average useful life (years) Balance on 12/31/2016 Additions Depreciation Transfer Write-offs and disposals Effect of foreign currency exchange rate variation Opening balance CBLSA Balance on 12/31/2017
Cost:
Land - 520,575 4,319 - 16,039 (969) 4,574 34,636 579,174
Buildings 30 1,440,204 10,677 - 95,630 (12,409) 32,998 72,767 1,639,867
Leasehold improvements 9 796,521 13,819 - 116,698 (14,494) 11 - 912,555
Machinery and equipment 12 4,225,056 130,154 - 105,060 (16,069) 277,730 - 4,721,931
Automotive fuel/lubricant distribution equipment and facilities 13 2,429,079 131,134 - 78,568 (29,935) - 112,229 2,721,075
LPG tanks and bottles 11 619,511 59,598 - (1,149) (34,263) - - 643,697
Vehicles 7 271,133 28,428 - 6,948 (21,055) 1,841 - 287,295
Furniture and utensils 9 204,550 35,078 - 10,775 (834) 10,756 6,169 266,494
Construction in progress - 523,285 766,775 - (386,198) (4) 10,192 14,950 929,000
Advances to suppliers - 96,423 61,536 - (48,722) - 2,930 - 112,167
Imports in progress - 58 1,182 - (450) - (4) - 786
IT equipment 5 288,705 42,638 - 3,095 (1,081) 170 19,495 353,022
11,415,100 1,285,338 - (3,706) (131,113) 341,198 260,246 13,167,063
Accumulated depreciation:
Buildings (632,908) - (46,795) 130 5,535 (28,365) (22,005) (724,408)
Leasehold improvements (412,449) - (71,660) (166) 8,624 - - (475,651)
Machinery and equipment (2,474,504) - (258,068) (139) 10,174 (257,629) - (2,980,166)
Automotive fuel/lubricant distribution equipment and facilities (1,383,069) - (144,884) (29) 26,907 - (44,731) (1,545,806)
LPG tanks and bottles (276,414) - (45,838) 130 16,157 - - (305,965)
Vehicles (101,082) - (21,740) 80 12,365 (1,823) - (112,200)
Furniture and utensils (120,747) - (15,128) (9) 594 (9,275) (4,010) (148,575)
IT equipment (220,421) - (24,481) 148 991 (121) (16,975) (260,859)
(5,621,594) - (628,594) 145 81,347 (297,213) (87,721) (6,553,630)
Provision for losses:
Advances to suppliers (83) - - - - - - (83)
Land (197) (104) - - 197 - - (104)
Leasehold improvements (560) (10) - - 14 (8) - (564)
Machinery and equipment (4,347) (397) - - 45 (25) - (4,724)
Automotive fuel/lubricant distribution equipment and facilities (336) - - - 167 - - (169)
Furniture and utensils (1) - - - - - - (1)
(5,524) (511) - - 423 (33) - (5,645)
Net amount 5,787,982 1,284,827 (628,594) (3,561) (49,343) 43,952 172,525 6,607,788
Weighted average useful life (years) Balance on 12/31/2015 Additions Depreciation Transfer Write-offs and disposals Effect of foreign currency exchange rate variation Balance on 12/31/2016
Cost:
Land - 524,159 157 - 218 (202) (3,757) 520,575
Buildings 30 1,382,603 11,597 - 68,989 (281) (22,704) 1,440,204
Leasehold improvements 9 701,183 11,109 - 87,312 (3,078) (5) 796,521
Machinery and equipment 13 3,991,839 117,157 - 164,883 (10,209) (38,614) 4,225,056
Automotive fuel/lubricant distribution equipment and facilities 14 2,282,462 113,162 - 56,213 (22,758) - 2,429,079
LPG tanks and bottles 11 541,351 107,582 - 1,435 (30,857) - 619,511
Vehicles 7 258,776 25,882 - 5,559 (18,575) (509) 271,133
Furniture and utensils 10 170,695 27,319 - 8,955 (1,315) (1,104) 204,550
Construction in progress - 437,533 487,651 - (384,335) (535) (17,029) 523,285
Advances to suppliers - 12,125 102,465 - (13,781) - (4,386) 96,423
Imports in progress - 1,201 8,007 - (8,895) - (255) 58
IT equipment 5 260,685 27,574 - 3,448 (1,561) (1,441) 288,705
10,564,612 1,039,662 - (9,999) (89,371) (89,804) 11,415,100
Accumulated depreciation:
Buildings (591,831) - (43,778) 13 151 2,537 (632,908)
Leasehold improvements (359,117) - (55,913) 339 2,235 7 (412,449)
Machinery and equipment (2,241,244) - (242,419) 3,099 9,536 (3,476) (2,474,504)
Automotive fuel/lubricant distribution equipment and facilities (1,270,797) - (130,613) - 18,341 - (1,383,069)
LPG tanks and bottles (249,234) - (40,941) - 13,761 - (276,414)
Vehicles (92,457) - (19,991) - 11,234 132 (101,082)
Furniture and utensils (110,259) - (11,146) 5 868 (215) (120,747)
IT equipment (203,793) - (19,225) (3) 1,488 1,112 (220,421)
(5,118,732) - (564,026) 3,453 57,614 97 (5,621,594)
Provision for losses:
Advances to suppliers (83) - - - - - (83)
Land (197) - - - - - (197)
Leasehold improvements (659) (4) - - - 103 (560)
Machinery and equipment (4,739) (281) - - 325 348 (4,347)
Automotive fuel/lubricant distribution equipment and facilities (1,306) - - - 970 - (336)
Furniture and utensils (1) - - - - - (1)
(6,985) (285) - - 1,295 451 (5,524)
Net amount 5,438,895 1,039,377 (564,026) (6,546) (30,462) (89,256) 5,787,982
Weighted average useful life (years) Balance on 12/31/2014 Additions Depreciation Transfer Write-offs and disposals Effect of foreign currency exchange rate variation Balance on 12/31/2015
Cost:
Land - 476,107 45,843 - 3,077 (4,947) 4,079 524,159
Buildings 31 1,275,728 14,521 - 86,725 (4,060) 9,689 1,382,603
Leasehold improvements 11 631,342 17,825 - 55,615 (3,599) - 701,183
Machinery and equipment 13 3,909,475 99,038 - 108,286 (12,300) (112,660) 3,991,839
Automotive fuel/lubricant distribution equipment and facilities
14 2,096,563 121,746 - 81,386 (17,233) - 2,282,462
LPG tanks and bottles 12 494,691 83,608 - 2,777 (39,725) - 541,351
Vehicles 7 244,467 21,883 - 11,358 (18,341) (591) 258,776
Furniture and utensils 9 156,115 14,198 - 4,888 (440) (4,066) 170,695
Construction in progress - 372,974 373,774 - (337,967) (2,550) 31,302 437,533
Advances to suppliers - 19,527 10,685 - (18,095) - 8 12,125
Imports in progress - 59 1,959 - (817) - - 1,201
IT equipment 5 239,930 24,255 - 1,124 (4,810) 186 260,685
9,916,978 829,335 - (1,643) (108,005) (72,053) 10,564,612
Accumulated depreciation:
Buildings (565,308) - (40,766) 15 1,919 12,309 (591,831)
Leasehold improvements (313,647) - (48,132) 1 2,661 - (359,117)
Machinery and equipment (2,158,390) - (234,792) (240) 9,005 143,173 (2,241,244)
Automotive fuel/lubricant distribution equipment and facilities (1,164,074) - (116,010) - 9,287 - (1,270,797)
LPG tanks and bottles (231,001) - (34,392) (136) 16,295 - (249,234)
Vehicles (90,004) - (15,769) 369 12,126 821 (92,457)
Furniture and utensils (105,483) - (10,050) - 323 4,951 (110,259)
IT equipment (189,859) - (16,872) (7) 3,667 (722) (203,793)
(4,817,766) - (516,783) 2 55,283 160,532 (5,118,732)
Provision for losses:
Advances to suppliers - (83) - - - - (83)
Land (197) - - - - - (197)
Leasehold improvements (462) - - - 2 (199) (659)
Machinery and equipment (5,895) (1,137) - - 2,964 (671) (4,739)
Automotive fuel/lubricant distribution equipment and facilities - (1,342) - - 36 - (1,306)
IT equipment (683) - 683 - -
Furniture and utensils (4) (1) - - 4 - (1)
(7,241) (2,563) - - 3,689 (870) (6,985)
Net amount 5,091,971 826,772 (516,783) (1,641) (49,033) 87,609 5,438,895 </t>
  </si>
  <si>
    <t>13. Intangible Assets (Tables)</t>
  </si>
  <si>
    <t>Intangible Assets Tables</t>
  </si>
  <si>
    <t>Balances and changes in intangible assets</t>
  </si>
  <si>
    <t xml:space="preserve">Weighted average useful life (years) Balance on 12/31/2016 Additions Amortization Transfer Write-offs and disposals Effect of foreign currency exchange rate variation Opening balance CBLSA Balance on 12/31/2017
Cost:
Goodwill (i) - 1,454,484 - - - - - 123,673 1,578,157
Software (ii) 5 641,691 207,703 - 2,447 (1,193) 2,431 - 853,079
Technology (iii) 5 32,617 - - - - - - 32,617
Commercial property rights (iv) 10 43,258 13,837 - (68) (1,958) - - 55,069
Distribution rights (v) 6 3,651,316 580,011 - - - - 42,052 4,273,379
Brands (vi) - 112,936 - - - - 607 - 113,543
Others (vii) 4 39,172 420 - - - 922 - 40,514
5,975,474 801,971 - 2,379 (3,151) 3,960 165,725 6,946,358
Accumulated amortization:
Software (396,702) - (59,579) (5) 1,191 (1,704) - (456,799)
Technology (32,469) - (72) - - - - (32,541)
Commercial property rights (19,568) - (3,689) 8 1,957 - - (21,292)
Distribution rights (2,131,826) - (500,488) (12,635) - - (32,108) (2,677,057)
Others (23,310) - (7,883) - - (3) - (31,196)
(2,603,875) - (571,711) (12,632) 3,148 (1,707) (32,108) (3,218,885)
3,371,599 801,971 (571,711) (10,253) (3) 2,253 133,617 3,727,473
Weighted average useful life (years) Balance on 12/31/2015 Additions Amortization Transfer Write-offs and disposals Effect of foreign currency exchange rate variation Balance on 12/31/2016
Cost:
Goodwill (i) - 1,456,179 - - - (1,695) - 1,454,484
Software (ii) 5 539,522 99,734 7,601 (7) (5,159) 641,691
Technology (iii) 5 32,617 - - - - - 32,617
Commercial property rights (iv) 10 36,588 7,303 - (633) - 43,258
Distribution rights (v) 5 3,278,487 543,527 - (170,698) - - 3,651,316
Brands (vi) - 120,944 - - - - (8,008) 112,936
Others (vii) 4 46,951 607 - (5,960) (980) (1,446) 39,172
5,511,288 651,171 - (169,057) (3,315) (14,613) 5,975,474
Accumulated amortization:
Software (350,760) - (49,380) (2) 7 3,433 (396,702)
Technology (31,256) - (1,213) - - - (32,469)
Commercial property rights (16,979) - (3,148) - 559 - (19,568)
Distribution rights (1,802,989) - (493,348) 164,511 - - (2,131,826)
Others (15,369) - (7,835) (83) - (23) (23,310)
(2,217,353) - (554,924) 164,426 566 3,410 (2,603,875)
3,293,935 651,171 (554,924) (4,631) (2,749) (11,203) 3,371,599
Weighted average useful life (years) Balance
on 12/31/2014 Additions Amortization Transfer Write-offs and disposals
Effect of foreign currency exchange rate variation Balance on 12/31/2015
Cost:
Goodwill (i) - 1,456,179 - - - - - 1,456,179
Software (ii) 5 451,936 82,612 - 453 (59) 4,580 539,522
Technology (iii) 5 32,617 - - - - - 32,617
Commercial property rights (iv) 10 31,881 4,994 - - (287) - 36,588
Distribution rights (v) 5 2,762,985 515,502 - - - - 3,278,487
Brands (vi) - 105,458 - - 2 - 15,484 120,944
Others (vii) 4 38,606 6,492 - (79) - 1,932 46,951
4,879,662 609,600 - 376 (346) 21,996 5,511,288
Accumulated amortization:
Software (303,780) - (44,346) - 59 (2,693) (350,760)
Technology (29,471) - (1,785) - - - (31,256)
Commercial property rights (14,545) - (2,643) - 209 - (16,979)
Distribution rights (1,366,128) - (433,869) (2,992) - - (1,802,989)
Others (7,625) - (7,821) 96 - (19) (15,369)
(1,721,549) - (490,464) (2,896) 268 (2,712) (2,217,353)
Net amount 3,158,113 609,600 (490,464) (2,520) (78) 19,284 3,293,935 </t>
  </si>
  <si>
    <t>Balances of goodwill</t>
  </si>
  <si>
    <t>Segment 2017 2016
Goodwill on the acquisition of:
Extrafarma Extrafarma 661,553 661,553
Ipiranga Ipiranga 276,724 276,724
União Terminais Ultracargo 211,089 211,089
CBLSA Ipiranga 123,673 -
Texaco Ipiranga 177,759 177,759
Oxiteno Uruguay Oxiteno 44,856 44,856
Temmar Ultracargo 43,781 43,781
DNP Ipiranga 24,736 24,736
Repsol Ultragaz 13,403 13,403
Others Oxiteno 583 583
1,578,157 1,454,484</t>
  </si>
  <si>
    <t>Amortization expenses</t>
  </si>
  <si>
    <t>2017 2016 2015
Inventories and cost of products and services sold 29,344 14,593 11,522
Selling and marketing 484,609 492,973 436,253
General and administrative 57,758 47,358 42,689
571,711 554,924 490,464</t>
  </si>
  <si>
    <t>14. Loans, Debentures, and Finance Leases (Tables)</t>
  </si>
  <si>
    <t>Loans Debentures And Finance Leases Tables</t>
  </si>
  <si>
    <t>Compostion of loans</t>
  </si>
  <si>
    <t xml:space="preserve">a. Composition
Description 2017 2016 Index/Currency Weighted
average financial charges 12/31/2017 – % p.a. Maturity
Foreign
currency – denominated loans:
Notes
in the foreign market (b) (*) 2,454,142 2,412,112 US$ +5.3 2026
Foreign
loan (c.1) (*) 788,794 942,456 US$
+ LIBOR (i) +1.0 2018
to 2022
Foreign
loan (c.1) (*) 298,927 332,650 US$
+ LIBOR (i) +1.9 2018
Foreign
loan (c.2, c.3 and c.4) 259,015 486,451 US$ +2.2 2018
Financial
institutions (e) 330,755 195,021 US$
+ LIBOR (i) +2.5 2019
to 2022
Financial
institutions (e) 106,745 109,859 US$ +2.8 2018
to 2022
Financial
institutions (e) 27,048 24,586 MX$
(ii) +8.5 2018
Foreign
currency advances delivered 26,080 32,582 US$ +2.2 &lt;
54 days
Advances
on foreign exchange contracts 44,515 111,066 US$ +2.4 &lt;
92 days
BNDES
(d) 4,460 7,137 US$ +6.4 2018
to 2020
Financial
institutions (e) 3,382 9,569 MX$
+ TIIE (ii) +1.5 2018
Financial
institutions (e) 593 435 Bs$
(vii) +24.0 2018
Subtotal
foreign currency 4,344,456 4,663,924
Brazilian
Reais – denominated loans:
Debentures
- Ipiranga (g.1, g.2, g.4 and g.6) 2,836,741 1,914,498 CDI 105.8 2018
to 2022
Banco
do Brasil – floating rate (f) 2,794,272 2,956,547 CDI 107.3 2018
to 2021
Debentures
- 5th issuance (g.3) 817,654 832,383 CDI 108.3 2018
Debentures
– CRA (g.5) 1,380,852 - CDI 95.0 2022
Debentures
– CRA (g.5) (*) 554,402 - IPCA +4.6 2024
BNDES
(d) 206,423 307,593 TJLP
(iii) +2.4 2018
to 2023
Export
Credit Note – floating rate (h) 157,749 158,753 CDI 101.5 2018
BNDES
(d) 69,422 71,430 SELIC
(vi) +2.3 2018
to 2023
BNDES
EXIM 62,754 62,084 TJLP
(iii) +3.5 2018
Finance
leases (i) 48,515 48,566 IGP-M
(v) +5.6 2018
to 2031
FINEP 35,611 48,667 R$ +4.0 2018
to 2022
FINEP 32,682 34,613 TJLP
(iii) +1.0 2018
to 2023
Banco
do Nordeste do Brasil 28,136 47,120 R$
+8.5 2018
to 2021
BNDES
EXIM 30,850 28,056 SELIC
(vi) +3.9 2018
BNDES
(d) 26,270 40,309 R$ +5.6 2018
to 2022
FINAME 56 80 TJLP
(iii) +5.7 2018
to 2022
Fixed
finance leases (i) - 41
Floating
finance leases (i) - 109
Subtotal
Brazilian Reais 9,082,389 6,550,849
Total
foreign currency and Brazilian Reais 13,426,845 11,214,773
Currency
and interest rate hedging instruments (**) 163,749 202,357
Total 13,590,594 11,417,130
Current 3,503,675 2,475,604
Non-current 10,086,919 8,941,526 </t>
  </si>
  <si>
    <t>Changes in loans, debentures and finance leases</t>
  </si>
  <si>
    <t>Balance
on 12/31/2016 11,214,773
New
loans and debentures with cash effect 4,510,694
Interest
accrued 925,421
Principal
payment and financial leases (2,467,391)
Interest
payment (769,740)
Monetary
variation 37,937
Change
in fair value (24,849)
Balance
on 12/31/2017 13,426,845</t>
  </si>
  <si>
    <t>Principal maturity schedule</t>
  </si>
  <si>
    <t>2017 2016
From 1 to 2 years 1,826,907 3,203,383
From 2 to 3 years 894,640 1,699,009
From 3 to 4 years 1,302,450 693,993
From 4 to 5 years 3,016,406 554,162
More than 5 years 3,046,516 2,790,979
10,086,919 8,941,526</t>
  </si>
  <si>
    <t>Foreign loan maturity</t>
  </si>
  <si>
    <t>Maturity US$ (million) Cost in % of CDI
Jul/18 60.0 103.0
Sep/18 80.0 101.5
Nov/18 80.0 101.4
Jun/22 100.0 105.0
Total / average cost 320.0 102.9</t>
  </si>
  <si>
    <t>Loan and debenture maturity</t>
  </si>
  <si>
    <t xml:space="preserve">Maturity
2018-Jan 172,798
2018-Apr 100,571
2019-Feb 168,392
2019-May 1,338,979
2020-May 337,844
2021-May 337,844
2022-May 337,844
Total 2,794,272
Maturity
Mar/2018 817,654
Dec/2018 801,026
May/2021 499,012
Apr/2022 656,009
Jul/2022 1,536,704
Oct/2022 724,841
Apr/2024 350,873
Oct/2024 203,530
Total 5,589,649 </t>
  </si>
  <si>
    <t xml:space="preserve">Face value unit: R$ 10,000.00
Final maturity: November 16, 2017
Payment of the face value: Lump sum at final maturity
Interest: 107.9% of CDI
Payment of interest: Semiannually
Reprice: Not applicable
Face value unit: R$ 10,000.00
Final maturity: December 20, 2018
Payment of the face value: Lump sum at final maturity
Interest: 107.9% of CDI
Payment of interest: Semiannually
Reprice: Not applicable
Face value unit: R$ 10,000.00
Final maturity: March 16, 2018
Payment of the face value: Lump sum at final maturity
Interest: 108.25% of CDI
Payment of interest: Semiannually
Reprice: Not applicable
Face value unit: R$ 1,000,000.00
Final maturity: May 25, 2021
Payment of the face value: Annual as from May 2019
Interest: 105.0% of CDI
Payment of interest: Semiannually
Reprice: Not applicable
Face value unit: R$ 1,000.00
Final maturity: April 18, 2022
Payment of the face value: Lump sum at final maturity
Interest: 95% of CDI
Payment of interest: Semiannually
Reprice: Not applicable
Face value unit: R$ 1,000.00
Final maturity: April 15, 2024
Payment of the face value: Lump sum at final maturity
Interest: IPCA + 4.7%
Payment of interest: Annually
Reprice: Not applicable
Face value unit: R$ 1,000.00
Final maturity: July 28, 2022
Payment of the face value: Annual as from July 2021
Interest: 105.0% of CDI
Payment of interest: Annually
Reprice: Not applicable
Face value unit: R$ 1,000.00
Final maturity: October 24, 2022
Payment of the face value: Lump sum at final maturity
Interest: 95% of CDI
Payment of interest: Semiannually
Reprice: Not applicable
Face value unit: R$ 1,000.00
Final maturity: October 24, 2024
Payment of the face value: Lump sum at final maturity
Interest: IPCA + 4.33%
Payment of interest: Annually
Reprice: Not applicable </t>
  </si>
  <si>
    <t>Equipment and intangible assets, net of depreciation and amortization, and corresponding liabilities</t>
  </si>
  <si>
    <t>2017 2016
LPG bottling facilities LPG bottling facilities Software Total
Equipment and intangible assets, net of depreciation and amortization 15,732 17,078 223 17,301
Financing (present value) 48,515 48,566 150 48,716
Current 2,710 2,465 150 2,615
Non-current 45,805 46,101 - 46,101
2017 2016
LPG bottling facilities LPG bottling facilities Software Total
Up to 1 year 5,113 4,876 156 5,032
From 1 to 2 years 5,113 4,876 - 4,876
From 2 to 3 years 5,113 4,876 - 4,876
From 3 to 4 years 5,113 4,876 - 4,876
From 4 to 5 years 5,113 4,876 - 4,876
More than 5 years 42,611 45,516 - 45,516
Total 68,176 69,896 156 70,052</t>
  </si>
  <si>
    <t>Transaction costs</t>
  </si>
  <si>
    <t>Effective rate of transaction costs (% p.a.) Balance on 12/31/2016 Incurred cost Amortization Balance on 12/31/2017
Notes in the foreign market (14.b) 0.0 16,612 - (1,314) 15,298
Banco do Brasil (14.f) 0.2 12,182 - (4,117) 8,065
Debentures (14.g) 0.2 6,835 42,388 (4,514) 44,709
Foreign loans (14.c) 0.2 2,211 563 (1,561) 1,213
Other 0.2 1,952 1,418 (569) 2,801
Total 39,792 44,369 (12,075) 72,086
Effective rate of transaction costs (% p.a.) Balance on 12/31/2015 Incurred cost Amortization Balance on 12/31/2016
Banco do Brasil (14.f) 0.2 11,883 3,529 (3,230) 12,182
Foreign Loans (14.c) 0.2 4,649 - (2,438) 2,211
Debentures (14.g) 0.1 1,801 6,407 (1,373) 6,835
Notes in the foreign market (14.b) 0.0 - 16,821 (209) 16,612
Other 0.2 545 2,079 (672) 1,952
Total 18,878 28,836 (7,922) 39,792</t>
  </si>
  <si>
    <t>Appropriated profit or loss in the future</t>
  </si>
  <si>
    <t>Up
to 1 year 1
to 2 years 2
to 3 years 3
to 4 years 4
to 5 years More
than 5 years Total
Notes
in the foreign market (14.b) 1,388 1,464 1,546 1,632 1,723 7,545 15,298
Banco
do Brasil (14.f) 4,628 2,317 599 385 136 - 8,065
Debentures
(14.g) 9,151 9,069 9,110 8,971 5,798 2,610 44,709
Foreign
loans (14.c) 931 171 111 - - - 1,213
Other 642 831 710 354 264 - 2,801
Total 16,740 13,852 12,076 11,342 7,921 10,155 72,086</t>
  </si>
  <si>
    <t>15. Trade Payables (Tables)</t>
  </si>
  <si>
    <t>Trade Payables Tables</t>
  </si>
  <si>
    <t>2017 2016
Domestic suppliers 1,973,668 1,620,388
Foreign suppliers 181,830 89,265
2,155,498 1,709,653</t>
  </si>
  <si>
    <t>16. Salaries and Related Charges (Tables)</t>
  </si>
  <si>
    <t>Salaries And Related Charges Tables</t>
  </si>
  <si>
    <t>2017 2016
Provisions on salaries 179,120 162,216
Profit sharing, bonus and premium 125,006 140,504
Social charges 64,524 49,812
Others 19,468 10,186
388,118 362,718</t>
  </si>
  <si>
    <t>17. Taxes Payable (Tables)</t>
  </si>
  <si>
    <t>Taxes Payable Tables</t>
  </si>
  <si>
    <t>2017 2016
ICMS 131,125 105,160
PIS and COFINS 27,065 25,287
PERT (*) 19,584 -
Value-Added Tax (IVA) of subsidiaries Oxiteno Mexico, Oxiteno USA, Oxiteno Andina and Oxiteno Uruguay 17,992 16,148
ISS 11,211 8,074
Others 18,852 16,364
225,829 171,033</t>
  </si>
  <si>
    <t>18. Employee Benefits and Private Pension Plan (Tables)</t>
  </si>
  <si>
    <t>Employee Benefits And Private Pension Plan Tables</t>
  </si>
  <si>
    <t>2017 2016
Health and dental care plan (1) 99,767 32,826
FGTS Penalty 81,831 64,654
Bonus 40,254 32,815
Life insurance (1) 15,671 14,456
Total 237,523 144,751
Current 30,059 24,940
Non-current 207,464 119,811</t>
  </si>
  <si>
    <t>Changes in provision for post-employment benefits</t>
  </si>
  <si>
    <t>2017 2016
Opening balance 144,751 126,595
Current service cost 7,664 3,636
Interest cost 15,754 14,538
Actuarial (gains) losses from changes in actuarial assumptions 36,120 11,818
Benefits paid directly by Company and its subsidiaries (11,368) (10,971)
Opening balance CBL S.A. (see Note 3.c) 44,478 -
Exchange rate from foreign subsidiaries 124 (865)
Ending balance 237,523 144,751</t>
  </si>
  <si>
    <t>Post-employment benefit expense</t>
  </si>
  <si>
    <t>2017 2016 2015
Health and dental care plan 164 3,065 3,291
FGTS Penalty 14,828 9,068 10,445
Bonus 6,883 4,455 4,352
Life insurance 1,543 1,586 1,683
Total 23,418 18,174 19,771</t>
  </si>
  <si>
    <t>Significant actuarial assumptions adopted</t>
  </si>
  <si>
    <t>Economic factors
2017
2016
% p.a. % p.a.
Discount rate for the actuarial obligation at present value 9.51 11.46
Average projected salary growth rate 8.38 8.90
Inflation rate (long term) 4.50 5.00
Growth rate of medical services 8.68 9.20</t>
  </si>
  <si>
    <t>Sensitivity analysis</t>
  </si>
  <si>
    <t>Assumption Change in assumptions Decrease in liability Change in assumptions Increase in liability
Discount rate increase by 1.0 p.p 10,237 decrease by 1.0 p.p 11,690
Wage growth rate decrease by 1.0 p.p 2,807 increase by 1.0 p.p 3,103
Medical services growth rate decrease by 1.0 p.p 3,837 increase by 1.0 p.p 4,413</t>
  </si>
  <si>
    <t>19. Provision for Asset Retirement Obligation - Fuel Tanks (Tables)</t>
  </si>
  <si>
    <t>Provision For Asset Retirement Obligation - Fuel Tanks Tables</t>
  </si>
  <si>
    <t>Changes in the provision for asset retirement obligation</t>
  </si>
  <si>
    <t>2017 2016 2015
Initial balance 77,564 74,716 70,802
Additions (new tanks) 537 483 625
Expense with tanks removed (15,432) (2,785) (3,949)
Accretion expense 2,105 5,150 7,238
Final balance 64,774 77,564 74,716
Current 4,799 4,563 5,232
Non-current 59,975 73,001 69,484</t>
  </si>
  <si>
    <t>20. Provision, Contingencies, and Commitments (Tables)</t>
  </si>
  <si>
    <t>Provision Contingencies And Commitments Tables</t>
  </si>
  <si>
    <t>Breakdown of provisions by nature</t>
  </si>
  <si>
    <t>Provisions
Balance on 12/31/2016 Additions Write-offs Monetary restatement Opening balance CBL S.A.
Balance on 12/31/2017
IRPJ and CSLL (a.1.1) 473,490 - (2,163) 25,285 19,217 515,829
PIS and COFINS (a.1.2) 141,112 - (109,463) 3,278 - 34,927
ICMS 17,099 1,864 (7,795) 533 100,083 111,784
Civil, environmental and regulatory claims (a.2.1) 69,350 22,026 (3,269) 330 859 89,296
Labor litigation (a.3.1) 65,162 23,973 (11,899) 1,145 4,044 82,425
IPI - - - - 78,067 78,067
Other 13,569 634 (1,401) 584 82 13,468
Total 779,782 48,497 (135,990) 31,155 202,352 925,796
Current 52,694 64,550
Non-current 727,088 861,246</t>
  </si>
  <si>
    <t>Balances of escrow deposits</t>
  </si>
  <si>
    <t>2017 2016
Tax matters 659,062 643,423
Labor litigation 71,074 70,392
Civil and other 92,524 64,955
Total – non-current assets 822,660 778,770</t>
  </si>
  <si>
    <t>21. Deferred Revenue (Tables)</t>
  </si>
  <si>
    <t>Deferred Revenue Tables</t>
  </si>
  <si>
    <t>Deferred revenue in subsidiaries</t>
  </si>
  <si>
    <t>2017 2016
‘am/pm’ and Jet Oil franchising upfront fee 19,537 18,620
Loyalty program “Km de Vantagens” 9,134 13,062
Loyalty program “Clube Extrafarma” 2,638 3,128
31,309 34,810
Current 18,413 22,300
Non-current 12,896 12,510</t>
  </si>
  <si>
    <t>23. Shareholders' Equity (Tables)</t>
  </si>
  <si>
    <t>Shareholders Equity Tables</t>
  </si>
  <si>
    <t>Balance of other comprehensive income</t>
  </si>
  <si>
    <t>Valuation adjustments
Fair value of cash flow hedging instruments
Fair value of financial instruments classified as available for sale Actuarial gains (losses) of post-employment benefits Non-controlling shareholders interest change Total Cumulative translation adjustment
Balance
on 12/31/2014 - 51 7,098 - 7,149 43,192
Translation of foreign subsidiaries, net of income tax - - - - - 23,733
Changes in fair value 6,261 1,472 - - 7,733 -
Actuarial gains of post-employment benefits - - 6,321 - 6,321 -
Income and social contribution taxes on actuarial gains - - (2,250) - (2,250) -
Balance
on 12/31/2015 6,261 1,523 11,169 - 18,953 66,925
Translation of foreign subsidiaries, net of income tax - - - - - (59,406)
Changes in fair value (46,470) (1,523) - - (47,993) -
Income and social contribution taxes on fair value 13,326 - - - 13,326 -
Actuarial losses of post-employment benefits - - (12,435) - (12,435) -
Income and social contribution taxes on actuarial losses - - 4,162 - 4,162 -
Balance on 12/31/2016 (26,883) - 2,896 - (23,987) 7,519
Translation of foreign subsidiaries, net of income tax - - - - - 45,542
Changes in fair value of hedge instruments (2,550) - - - (2,550) -
Difference between the fair value of the consideration received or paid and the variation in the non-controlling shareholders interest - - - 202,188 202,188 -
Income and social contribution taxes on fair value 2,069 - - - 2,069 -
Actuarial losses of post-employment benefits - - (27,658) - (27,658) -
Income and social contribution taxes on actuarial losses - - 9,581 - 9,581 -
Balance
on 12/31/2017 (27,364) - (15,181) 202,188 159,643 53,061</t>
  </si>
  <si>
    <t>Dividends and allocation of net income</t>
  </si>
  <si>
    <t>2017
Net income for the year attributable to shareholders of Ultrapar 1,574,306
Minimum mandatory dividends 787,153
Interim dividends paid (R$ 0.85 per share) (461,868)
Mandatory dividends payable – Current liabilities 325,285
Additional dividends to the minimum mandatory dividends – shareholders’ equity 163,742
Dividends payable (R$ 0.90 per share) 489,027
Legal reserve 78,716
Statutory investments reserve 544,695</t>
  </si>
  <si>
    <t>24. Net Revenue from Sale and Services (Tables)</t>
  </si>
  <si>
    <t>Net Revenue From Sale And Services Tables</t>
  </si>
  <si>
    <t>Net Revenue from sales and services</t>
  </si>
  <si>
    <t>2017 2016 2015
Gross revenue from sale 82,134,879 79,361,004 77,463,652
Gross revenue from services 728,590 621,823 568,556
Sales taxes (1,936,077) (1,929,288) (2,011,860)
Discounts and sales returns (927,557) (703,305) (360,777)
Deferred revenue (see Note 21) 7,587 2,721 (4,297)
Net revenue from sales and services 80,007,422 77,352,955 75,655,274</t>
  </si>
  <si>
    <t>25. Expenses by Nature (Tables)</t>
  </si>
  <si>
    <t>Expenses By Nature Tables</t>
  </si>
  <si>
    <t>Expenses by nature</t>
  </si>
  <si>
    <t>2017 2016 2015
Raw materials and materials for use and consumption 71,521,652 69,173,511 67,763,793
Personnel expenses 2,231,556 2,042,985 1,950,776
Freight and storage 1,117,467 1,077,552 1,134,388
Depreciation and amortization 1,175,951 1,103,538 1,002,647
Advertising and marketing 192,441 200,011 177,336
Services provided by third parties 351,227 318,746 255,750
Lease of real estate and equipment 196,970 164,740 143,677
Other expenses 410,356 359,000 343,237
Total 77,197,620 74,440,083 72,771,604
Classified as:
Cost of products and services sold 72,735,781 70,342,723 68,933,702
Selling and marketing 2,885,311 2,651,501 2,516,561
General and administrative 1,576,528 1,445,859 1,321,341
Total 77,197,620 74,440,083 72,771,604</t>
  </si>
  <si>
    <t>27. Other Operating Income, Net (Tables)</t>
  </si>
  <si>
    <t>Other Operating Income Net Tables</t>
  </si>
  <si>
    <t>Other operating income net</t>
  </si>
  <si>
    <t>2017 2016 2015
Commercial partnerships (1) 52,731 59,761 50,763
Merchandising (2) 53,870 38,851 29,158
Loyalty program (3) 26,419 19,411 22,455
Ultracargo – fire accident in Santos (4) (39,080) 76,443 (92,192)
Reversal of provision – ICMS from PIS and COFINS tax bases (see Note 20.a.1.2) 49,152 - -
TCC – Cia. Ultragaz e Bahiana (5) (85,819) - -
Compensation of undue use of Ultratecno brand - - 16,000
Adjustment of working capital and net debt – Extrafarma acquisition (6) - - 13,784
Others 2,087 4,506 10,616
Other operating income, net 59,360 198,972 50,584</t>
  </si>
  <si>
    <t>28. Financial Income (Expense) (Tables)</t>
  </si>
  <si>
    <t>Financial Income Expense Tables</t>
  </si>
  <si>
    <t>Financial income (expense)</t>
  </si>
  <si>
    <t>2017 2016 2015
Financial income:
Interest on financial investments 475,460 404,080 341,739
Interest from customers 105,773 103,976 81,374
Other financial income 3,868 5,187 3,316
585,101 513,243 426,429
Financial expenses:
Interest on loans (672,102) (777,424) (666,791)
Interest on debentures (385,009) (374,125) (308,290)
Interest on finance leases (4,991) (7,839) (4,023)
Bank charges, financial transactions tax, and other charges (91,614) (74,761) (46,966)
Exchange variation, net of gains and losses with derivative instruments 72,869 (69,854) (71,384)
Reversal of provision – ICMS from PIS and COFINS tax bases (see Note 20.a.1.2) 43,411 - -
Changes in subscription warranty - indemnification (see Note 22) (20,360) (42,615) (21,154)
TCC monetary restatement – Bahiana (see Notes 20.b.2.2 and 27) (13,509) - -
Monetary restatement of provisions, net, and other financial expenses 11,908 (9,201) (11,159)
(1,059,397) (1,355,819) (1,129,767)
Financial income (expense) (474,296) (842,576) (703,338)</t>
  </si>
  <si>
    <t>29. Earnings per Share (Tables)</t>
  </si>
  <si>
    <t>Earnings Per Share Tables</t>
  </si>
  <si>
    <t>Basic and diluted earnings per share</t>
  </si>
  <si>
    <t xml:space="preserve">Basic Earnings per Share 2017 2016 2015
Net income for the year of the Company 1,574,306 1,561,585 1,503,466
Weighted average shares outstanding (in thousands) 541,813 541,391 543,775
Basic earnings per share –R$ 2.9056 2.8844 2.7649
Diluted Earnings per Share 2017 2016 2015
Net income for the year of the Company 1,574,306 1,561,585 1,503,466
Weighted average shares outstanding (in thousands), including deferred stock plan and subscription warrants - indemnification 545,740 545,509 548,054
Diluted earnings per share –R$ 2.8847 2.8626 2.7433 </t>
  </si>
  <si>
    <t>Weighted average shares outstanding</t>
  </si>
  <si>
    <t>Weighted Average Shares Outstanding (in thousands) 2017 2016 2015
Weighted average shares outstanding for basic per share calculation 541,813 541,391 543,775
Dilution effect
Subscription warrants - indemnification 2,395 2,267 2,161
Deferred Stock Plan 1,532 1,851 2,118
Weighted average shares outstanding for diluted per share calculation 545,740 545,509 548,054</t>
  </si>
  <si>
    <t>30. Segment Information (Tables)</t>
  </si>
  <si>
    <t>Segment Information Tables</t>
  </si>
  <si>
    <t>Financial information of segments</t>
  </si>
  <si>
    <t xml:space="preserve">2017 2016 2015
Net revenue from sales and services:
Ultragaz 6,069,340 5,365,524 4,621,242
Ipiranga 67,730,856 66,407,305 65,349,812
Oxiteno 3,957,584 3,700,703 4,082,479
Ultracargo 438,360 355,412 315,510
Extrafarma 1,869,466 1,578,210 1,336,255
80,065,606 77,407,154 75,705,298
Others (1) 50,752 45,504 45,244
Intersegment sales (108,936) (99,703) (95,268)
Total 80,007,422 77,352,955 75,655,274
Intersegment sales:
Ultragaz 2,217 2,942 3,027
Ipiranga 964 - -
Oxiteno 919 2,519 2,576
Ultracargo 54,174 48,941 44,395
Extrafarma - - -
58,274 54,402 49,998
Others (1) 50,662 45,301 45,270
Total 108,936 99,703 95,268
Net revenue from sales and services, excluding intersegment sales:
Ultragaz 6,067,123 5,362,582 4,618,215
Ipiranga 67,729,892 66,407,305 65,349,786
Oxiteno 3,956,665 3,698,184 4,079,903
Ultracargo 384,186 306,471 271,115
Extrafarma 1,869,466 1,578,210 1,336,255
80,007,332 77,352,752 75,655,274
Others (1) 90 203 -
Total 80,007,422 77,352,955 75,655,274
2017 2016 2015
Operating income (expense):
Ultragaz 269,125 288,449 213,895
Ipiranga 2,415,534 2,383,585 2,154,606
Oxiteno 140,262 308,177 579,541
Ultracargo 74,880 127,904 (16,058)
Extrafarma (36,854) (5,577) 4,985
2,862,947 3,102,538 2,936,969
Others (1) 3,973 3,172 24,561
Total 2,866,920 3,105,710 2,961,530
Share of profit (loss) of joint-ventures and associates:
Ultragaz 1,245 (39) (55)
Ipiranga (19,777) (23,178) (21,779)
Oxiteno 1,417 975 2,003
Ultracargo 1,578 (27) 699
(15,537) (22,269) (19,132)
Others (1) 36,210 29,745 8,248
Total 20,673 7,476 (10,884)
Financial result, net (474,296) (842,576) (703,338)
Income before income and social contribution taxes 2,413,297 2,270,610 2,247,308
Additions to property, plant, and equipment and intangible assets (excluding intersegment account balances):
Ultragaz 244,187 248,627 251,463
Ipiranga 1,077,318 911,927 921,634
Oxiteno 466,967 291,294 136,314
Ultracargo 105,028 81,166 24,463
Extrafarma 171,183 140,454 80,813
2,064,683 1,673,468 1,414,687
Others (1) 22,626 17,365 24,248
Total additions to property, plant, and equipment and intangible assets (see Notes 12 and 13) 2,087,309 1,690,833 1,438,935
Asset retirement obligation – fuel tanks (see Note 19) (537) (483) (625)
Capitalized borrowing costs (22,243) (23,980) (25,207)
Total investments in property, plant, and equipment and intangible assets (cash flow) 2,064,529 1,666,370 1,413,103
Depreciation and amortization charges:
Ultragaz 182,833 158,193 143,207
Ipiranga 716,831 695,664 612,727
Oxiteno 153,110 149,716 158,261
Ultracargo 47,669 43,356 41,668
Extrafarma 60,856 42,666 23,744
1,161,299 1,089,595 979,607
Others (1) 14,652 13,943 23,040
Total 1,175,951 1,103,538 1,002,647 </t>
  </si>
  <si>
    <t>Asset reclassification</t>
  </si>
  <si>
    <t>2017 2016
Total assets (excluding intersegment account balances):
Ultragaz 2,438,113 2,308,686
Ipiranga 15,410,667 11,663,289
Oxiteno 6,562,360 6,354,788
Ultracargo 1,394,087 1,535,815
Extrafarma 1,950,000 1,719,524
27,755,227 23,582,102
Others (1) 585,095 577,568
Total 28,340,322 24,159,670</t>
  </si>
  <si>
    <t>Fixed and intangible assets of the Company abroad</t>
  </si>
  <si>
    <t>2017 2016
United States of America (*) 511,912 264,478
Mexico 109,034 103,051
Uruguay 65,876 67,251
Venezuela 22,480 5,989
709,302 440,769</t>
  </si>
  <si>
    <t>Revenue from operations abroad</t>
  </si>
  <si>
    <t>2017 2016 2015
Net revenue:
Brazil 78,763,771 76,283,061 74,337,803
Mexico 190,205 183,124 215,141
Uruguay 33,873 33,782 37,938
Venezuela 54,788 25,393 158,020
Other Latin American countries 427,875 448,814 392,748
United States of America and Canada 292,709 158,280 166,277
Far East 72,469 57,662 190,160
Europe 119,097 97,261 101,931
Others 52,635 65,578 55,256
Total 80,007,422 77,352,955 75,655,274</t>
  </si>
  <si>
    <t>31. Risks and Financial Instruments (Tables)</t>
  </si>
  <si>
    <t>Risks And Financial Instruments Tables</t>
  </si>
  <si>
    <t>Assets and liabilities in foreign currencies</t>
  </si>
  <si>
    <t>In millions of Brazilian Reais 2017 2016
Assets in foreign currency
Cash, cash equivalents and financial investments in foreign currency (except hedging instruments) 236.4 423.9
Foreign trade receivables, net of allowance for doubtful accounts and advances to foreign customers 214.9 323.4
Net investments in foreign subsidiaries (except cash, cash equivalents, financial investments, trade receivables, financing, and payables) 930.0 600.9
1,381.3 1,348.2
Liabilities in foreign currency
Financing in foreign currency, gross of transaction costs and discount (4,416.2) (4,736.3)
Payables arising from imports, net of advances to foreign suppliers (173,1) (57.1)
(4,589.3) (4,793.4)
Foreign currency hedging instruments 1,777.6 2,206.4
Net asset (liability) position – Total (1,430.4) (1,238.8)
Net asset (liability) position – Income statement effect (26.1) 24.8
Net asset (liability) position – Shareholders’ equity effect (1,404.3) (1,263.6)</t>
  </si>
  <si>
    <t>Sensitivity analysis of assets and liabilities in foreign currency</t>
  </si>
  <si>
    <t>In millions of Brazilian Reais Risk Scenario I Scenario II Scenario III
10% 25% 50%
(1) Income statement effect Real devaluation (2.6) (6.5) (13.0)
(2) Shareholders’ equity effect (140.4) (351.1) (702.2)
(1) + (2) Net effect (143.0) (357.6) (715.2)
(3) Income statement effect Real appreciation 2.6 6.5 13.0
(4) Shareholders’ equity effect 140.4 351.1 702.2
(3) + (4) Net effect 143.0 357.6 715.2</t>
  </si>
  <si>
    <t>Financial assets and liabilities exposed to floating interest rates</t>
  </si>
  <si>
    <t>Note 2017 2016
CDI
Cash equivalents 4 4,821.6 3,837.8
Financial investments 4 1,153.0 1,174.5
Asset position of foreign exchange hedging instruments - CDI 31 29.9 28.3
Loans and debentures 14 (7,987.3) (5,862.3)
Liability position of foreign exchange hedging instruments - CDI 31 (1,877.4) (2,181.6)
Liability position of fixed interest instruments - CDI 31 (586.6) -
Net liability position in CDI (4,446.8) (3,003.3)
TJLP
Loans –TJLP 14 (301.9) (404.4)
Net liability position in TJLP (301.9) (404.4)
LIBOR
Asset position of foreign exchange hedging instruments - LIBOR 31 984.3 1,149.7
Loans - LIBOR 14 (1,418.5) (1,470.1)
Net liability position in LIBOR (434.2) (320.4)
TIIE
Loans - TIIE 14 (3.4) (9.6)
Net liability position in TIIE (3.4) (9.6)
SELIC
Loans – SELIC 14 (100.3) (99.5)
Net liability position in SELIC (100.3) (99.5)
Total net liability position exposed to floating interest (5,286.6) (3,837.2)</t>
  </si>
  <si>
    <t>Sensitivity analysis of floating interest rate risk</t>
  </si>
  <si>
    <t>In millions of Brazilian Reais
Risk Scenario I Scenario II Scenario III
10% 25% 50%
Exposure of interest rate risk
Interest effect on cash equivalents and financial investments Increase in CDI 47.3 118.1 236.3
Foreign exchange hedging instruments (assets in CDI) effect Increase in CDI 0.2 0.5 1.0
Interest effect on debt in CDI Increase in CDI (67.2) (168.0) (336.0)
Interest rate hedging instruments (liabilities in CDI) effect Increase in CDI (38.6) (94.2) (186.7)
Incremental expenses (58.3) (143.6) (285.4)
Interest effect on debt in TJLP Increase in TJLP (2.3) (5.6) (11.3)
Incremental expenses (2.3) (5.6) (11.3)
Foreign exchange hedging instruments (assets in LIBOR) effect Increase in LIBOR 1.4 3.4 6.8
Interest effect on debt in LIBOR Increase in LIBOR (1.7) (4.4) (8.7)
Incremental expenses (0.3) (1.0) (1.9)
Interest effect on debt in TIIE Increase in TIIE (0.0) (0.1) (0.2)
Incremental expenses (0.0) (0.1) (0.2)
Interest effect on debt in SELIC Increase in SELIC (1.0) (2.5) (4.9)
Incremental expenses (1.0) (2.5) (4.9)</t>
  </si>
  <si>
    <t>Allowance for doubtful accounts on trade receivables</t>
  </si>
  <si>
    <t>2017 2016
Ipiranga 238,697 182,252
Ultragaz 39,034 33,804
Oxiteno 10,755 10,856
Extrafarma 4,922 3,449
Ultracargo 2,172 2,971
Total 295,580 233,332</t>
  </si>
  <si>
    <t>Contractual undiscounted cash outflows</t>
  </si>
  <si>
    <t>In millions of Brazilian Reais
Financial liabilities Total Less than 1 year Between 1 and 3 years Between 3 and 5 years More than 5 years
Loans including future contractual interest (1) (2) 16,571.3 3,809.9 3,514.4 4,968.0 4,279.0
Currency and interest rate hedging instruments (3) 422.2 145.2 136.6 113.4 27.0
Trade payables 2,155.5 2,155.5 - - -</t>
  </si>
  <si>
    <t>Position of hedging instruments</t>
  </si>
  <si>
    <t xml:space="preserve">Notional amount 1 Fair value Amounts receivable Amounts payable
Hedging instruments Maturity 2017 2016 2017 2016 2017
R$ R$ R$ R$
million million million million
a –Exchange rate swaps receivable in U.S. dollars
Receivables in U.S. dollars (LIBOR) Jan 2018 to Oct 2026 US$ 300.0 US$ 350.0 984.3 1,149.7 984.3 -
Receivables in U.S. dollars (Fixed) US$ 956.6 US$ 1,062.4 823.1 1,084.6 823.1 -
Payables in CDI interest rate US$ (1,256.6) US$ (1,412.4) (1,877.4) (2,181.6) - 1,877.4
Total result - - (70.0) 52.7 1,807.4 1,877.4
b – Exchange rate swaps payable in U.S. dollars + COUPON Jan 2018 to Apr 2018
Receivables in CDI interest rates US$ 9.1 US$ 8.5 29.9 28.3 29.9 -
Payables in U.S. dollars (Fixed) US$ (9.1) US$ (8.5) (29.8) (27.9) - 29.8
Total result - - 0.1 0.4 29.9 29.8
c – Interest rate swaps in Brazilian Reais Oct 2024
Receivables in fixed interest rates + IPCA R$ 566.1 - 583.3 - 583.3 -
Payables in CDI interest rates R$ (566.1) - (586.6) - - 586.6
Total result - - (3.3) - 583.3 586.6
Total gross result (73.2) 53.1 2,420.6 2,493.8
Income tax (4.7) (36.9) (4.7) -
Total net result (77.9) 16.2 2,415.9 2,493.8
Positive result (see Note 4) 85.8 218.5
Negative result (see Note 14) (163.7) (202.3) </t>
  </si>
  <si>
    <t>Value of gains (losses) recognized</t>
  </si>
  <si>
    <t xml:space="preserve">R$ million
2017
Profit or loss Equity
a – Exchange rate swaps receivable in U.S. dollars (i) (ii) (72.1) 5.3
b – Exchange rate swaps payable in U.S. dollars (ii) 3.2 -
c – Interest rate swaps in R$ (iii) 15.9 -
d – Non-derivative financial instruments (iv) (104.2) (36.7)
Total (157.2) (31.4)
R$ million
2016 2016
Profit or loss Equity
a – Exchange rate swaps receivable in U.S. dollars (i) (ii) (177.0) (13.8)
b – Exchange rate swaps payable in U.S. dollars (ii) 9.2 -
c – Interest rate swaps in R$ (iii) (0.5) -
d – Non-derivative financial instruments (iv) (28.5) (14.9)
Total (196.8) (28.7)
R$ million
2015
Profit or loss Equity
a – Exchange rate swaps receivable in U.S. dollars (i) (ii) (143.1) 6.3
b – Exchange rate swaps payable in U.S. dollars (ii) (2.2) (31.3)
c – Interest rate swaps in R$ (iii) 1.1 -
Total (144.2) (25.0) </t>
  </si>
  <si>
    <t>Fair values and the carrying values of the financial instruments</t>
  </si>
  <si>
    <t>2017 2016
Category
Note Carrying value
Fair value Carrying value
Fair value
Financial assets:
Cash and cash equivalents
Cash and bank deposits Loans and receivables 4 147,926 147,926 113,318 113,318
Financial investments in local currency Measured at fair value through profit or loss 4 4,821,605 4,821,605 3,837,807 3,837,807
Financial investments in foreign currency Measured at fair value through profit or loss
4 32,473 32,473 323,033 323,033
Financial investments:
Fixed-income securities and funds in local currency Available for sale 4 68,742 68,742 113,640 113,640
Fixed-income securities and funds in local currency Measured at fair value through profit or loss 4 1,076,849 1,076,849 1,053,369 1,053,369
Fixed-income securities and funds in local currency Held to maturity 4 7,449 7,449 7,449 7,449
Fixed-income securities and funds in foreign currency Available for sale
4 129,131 129,131 34,775 34,775
Currency and interest rate
hedging instruments Measured at fair value through profit or loss
4 85,753 85,753 218,458 218,458
Total 6,369,928 6,369,928 5,701,849 5,701,849
Financial liabilities:
Financing Measured at fair value through profit or loss
14 1,047,809 1,047,809 1,428,907 1,428,907
Financing Measured at amortized cost 14 6,740,872 6,761,907 6,990,269 6,881,085
Debentures Measured at amortized cost 14 5,035,247 5,037,072 2,746,881 2,746,915
Debentures Measured at fair value through profit or loss 14 554,402 554,402 - -
Finance leases Measured at amortized cost 14 48,515 48,515 48,716 48,716
Currency and interest rate hedging instruments Measured at fair value through profit or loss
14 163,749 163,749 202,357 202,357
Subscription warrants – indemnification Measured at fair value through profit or loss 22 171,459 171,459 153,429 153,429
Total 13,762,053 13,784,913 11,570,559 11,461,409</t>
  </si>
  <si>
    <t>Summary of the financial assets and financial liabilities measured at fair value</t>
  </si>
  <si>
    <t xml:space="preserve">Category Note 2017 Level 1 Level 2 Level 3
Financial assets:
Cash equivalents
Cash and banks Loans and receivables 4 147,926 147,926 - -
Financial investments in local currency Measured at fair value through profit or loss 4 4,821,605 4,821,605 - -
Financial investments in foreign currency Measured at fair value through profit or loss 4 32,473 32,473 - -
Financial investments:
Fixed-income securities and funds in local currency Available for sale 4 68,742 68,742 - -
Fixed-income securities and funds in local currency Measured at fair value through profit or loss 4 1,076,849 1,076,849 - -
Fixed-income securities and funds in local currency Held to maturity 4 7,449 7,449 - -
Fixed-income securities and funds in foreign currency Available for sale 4 129,131 40,556 88,575 -
Currency and interest rate hedging instruments Measured at fair value through profit or loss 4 85,753 - 85,753 -
Total 6,369,928 6,195,600 174,328 -
Financial liabilities:
Financing Measured at fair value through profit or loss 14 1,047,809 - 1,047,809 -
Financing Measured at amortized cost 14 6,761,907 2,523,643 4,238,264 -
Debentures Measured at amortized cost 14 5,037,072 - 5,037,072 -
Debentures Measured at fair value through profit or loss 14 554,402 - 554,402 -
Finance leases Measured at amortized cost 14 48,515 - 48,515 -
Currency and interest rate hedging instruments Measured at fair value through profit or loss 14 163,749 - 163,749 -
Subscription warrants – indemnification (1) Measured at fair value through profit or loss 22 171,459 - 171,459 -
Total 13,784,913 2,523,643 11,261,270 -
Category Note 2016 Level 1 Level 2 Level 3
Financial assets:
Cash equivalents
Cash and banks Loans and receivables 4 113,318 113,318 - -
Financial investments in local currency Measured at fair value through profit or loss 4 3,837,807 3,837,807 - -
Financial investments in foreign currency Measured at fair value through profit or loss 4 323,033 323,033 - -
Financial investments:
Fixed-income securities and funds in local currency Available for sale 4 113,640 113,640 - -
Fixed-income securities and funds in local currency Measured at fair value through profit or loss 4 1,053,369 1,053,369 - -
Fixed-income securities and funds in local currency Held to maturity 4 7,449 7,449 - -
Fixed-income securities and funds in foreign currency Available for sale 4 34,775 32,167 2,608 -
Currency and interest rate hedging instruments Measured at fair value through profit or loss 4 218,458 - 218,458 -
Total 5,701,849 5,480,783 221,066 -
Financial liabilities:
Financing Measured at fair value through profit or loss 14 1,428,907 - 1,428,907 -
Financing Measured at amortized cost 14 6,881,085 2,338,920 4,542,165 -
Debentures Measured at amortized cost 14 2,746,915 - 2,746,915 -
Finance leases Measured at amortized cost 14 48,716 - 48,716 -
Currency and interest rate hedging instruments Measured at fair value through profit or loss 14 202,357 - 202,357 -
Subscription warrants – indemnification (1) Measured at fair value through profit or loss 22 153,429 - 153,429 -
Total 11,461,409 2,338,920 9,122,489 - </t>
  </si>
  <si>
    <t>Changes in exchange rate</t>
  </si>
  <si>
    <t xml:space="preserve">Risk Scenario I (likely) Scenario II Scenario III
Currency swaps receivable in U.S. dollars
(1) U.S. Dollar / Real swaps Dollar 198,138 690,432 1,182,726
(2) Debts/firm commitments in dollars appreciation (198,130) (690,415) (1,182,700)
(1)+(2) Net effect 8 17 26
Currency swaps payable in U.S. dollars
(3) Real / U.S. Dollar swaps Dollar (97) 7,486 15,069
(4) Gross margin of Oxiteno devaluation 97 (7,486) (15,069)
(3)+(4) Net effect - - -
Risk Scenario I (likely) Scenario II Scenario III
Interest rate swap (in Brazilian Reais) – Debentures - CRA
(1) Fixed rate swap - CDI Decrease in 13,691 95,292 192,204
(2) Fixed rate debt Pre-fixed rate (13,691) (95,292) (192,204)
(1) + (2) Net effect - - - </t>
  </si>
  <si>
    <t>32. Commitments (Tables)</t>
  </si>
  <si>
    <t>Commitments Tables</t>
  </si>
  <si>
    <t>Contracts</t>
  </si>
  <si>
    <t>Port Minimum movement in tons per year Maturity
Aratu 397,000 2031
Aratu 900,000 2022
Suape 250,000 2027
Suape 400,000 2029</t>
  </si>
  <si>
    <t>Insurance coverage in subsidiaries</t>
  </si>
  <si>
    <t>Maximum compensation value (*)
Oxiteno US$ 1,142
Ipiranga R$ 924
Ultracargo R$ 740
Ultragaz R$ 150
Extrafarma R$ 160</t>
  </si>
  <si>
    <t>Operating lease contracts</t>
  </si>
  <si>
    <t xml:space="preserve">Up to 1 year Between 1 and 5 years More than 5 years Total
2017 38,321 62,832 - 101,153
Up to 1 year Between 1 and 5 years More than 5 years Total
2017 payable 167,733 530,744 444,582 1,143,059
receivable (60,705) (178,696) (128,307) (367,708) </t>
  </si>
  <si>
    <t>2. Presentation of Financial Statements and Summary of Significant Accounting Policies (Details)</t>
  </si>
  <si>
    <t>Oxiteno Mexico</t>
  </si>
  <si>
    <t>DisclosureOfForeignSubsidiariesLineItems [Line Items]</t>
  </si>
  <si>
    <t>Functional currency</t>
  </si>
  <si>
    <t>Mexican Peso</t>
  </si>
  <si>
    <t>Location</t>
  </si>
  <si>
    <t>Mexico</t>
  </si>
  <si>
    <t>Oxiteno Servicios Corporativos</t>
  </si>
  <si>
    <t>Oxiteno Servicios Industriales</t>
  </si>
  <si>
    <t>Oxiteno USA</t>
  </si>
  <si>
    <t>U.S. Dollar</t>
  </si>
  <si>
    <t>United States</t>
  </si>
  <si>
    <t>Oxiteno Andina</t>
  </si>
  <si>
    <t>Bolivar</t>
  </si>
  <si>
    <t>Venezuela</t>
  </si>
  <si>
    <t>Oxiteno Uruguay</t>
  </si>
  <si>
    <t>Uruguay</t>
  </si>
  <si>
    <t>2. Presentation of Financial Statements and Summary of Significant Accounting Policies (Details 1)</t>
  </si>
  <si>
    <t>SummaryOfAccountingPronouncementsLineItems [Line Items]</t>
  </si>
  <si>
    <t>Effective date</t>
  </si>
  <si>
    <t>2. Presentation of Financial Statements and Summary of Significant Accounting Policies (Details 2) - BRL (R$) R$ / shares in Units, R$ in Thousands</t>
  </si>
  <si>
    <t>SummaryOfPresentationOfFinancialStatementsLineItems [Line Items]</t>
  </si>
  <si>
    <t>R$ 15201291</t>
  </si>
  <si>
    <t>R$ 13011796</t>
  </si>
  <si>
    <t>Shareholder’s equity</t>
  </si>
  <si>
    <t>Total liabilities and shareholders' equity</t>
  </si>
  <si>
    <t>Selling and marketing expenses</t>
  </si>
  <si>
    <t>General and administrative expenses</t>
  </si>
  <si>
    <t>Income tax and social contribution</t>
  </si>
  <si>
    <t>Earnings per share - basic</t>
  </si>
  <si>
    <t>Earnings per share - diluted</t>
  </si>
  <si>
    <t>IFRS 9 (1) adoption</t>
  </si>
  <si>
    <t>R$ 173314</t>
  </si>
  <si>
    <t>R$ 34156</t>
  </si>
  <si>
    <t>R$ 0.063</t>
  </si>
  <si>
    <t>R$ 0.0626</t>
  </si>
  <si>
    <t>IFRS 15 (2) adoption</t>
  </si>
  <si>
    <t>After adoption IFRS 9 and 15</t>
  </si>
  <si>
    <t>R$ 15027977</t>
  </si>
  <si>
    <t>R$ 1539712</t>
  </si>
  <si>
    <t>R$ 2.8426</t>
  </si>
  <si>
    <t>R$ 2.8221</t>
  </si>
  <si>
    <t>2. Presentation of Financial Statements and Summary of Significant Accounting Policies (Details Narrative) - BRL (R$) R$ in Thousands</t>
  </si>
  <si>
    <t>Presentation Of Financial Statements And Summary Of Significant Accounting Policies Details Narrative</t>
  </si>
  <si>
    <t>R$ 7519</t>
  </si>
  <si>
    <t>Gains and losses from changes in foreign investments</t>
  </si>
  <si>
    <t>R$ 7368</t>
  </si>
  <si>
    <t>R$ 3425</t>
  </si>
  <si>
    <t>R$ 6243</t>
  </si>
  <si>
    <t>3. Principles of Consolidation, Investments in Subsidiaries, Acquisitions Under Approval and Business Combination (Details) - Subsidiary</t>
  </si>
  <si>
    <t>SummaryOfSubsidiariesLineItems [Line Items]</t>
  </si>
  <si>
    <t>Subsidiary</t>
  </si>
  <si>
    <t>Ipiranga Produtos de Petróleo S.A.</t>
  </si>
  <si>
    <t>Brazil</t>
  </si>
  <si>
    <t>Segment</t>
  </si>
  <si>
    <t>Ipiranga</t>
  </si>
  <si>
    <t>Direct control</t>
  </si>
  <si>
    <t>100.00%</t>
  </si>
  <si>
    <t>Indirect control</t>
  </si>
  <si>
    <t>0.00%</t>
  </si>
  <si>
    <t>am/pm Comestíveis Ltda.</t>
  </si>
  <si>
    <t>Centro de Conveniências Millennium Ltda.</t>
  </si>
  <si>
    <t xml:space="preserve">   Icorban - Correspondente Bancário Ltda. </t>
  </si>
  <si>
    <t>Ipiranga Trading Limited</t>
  </si>
  <si>
    <t>Virgin Islands</t>
  </si>
  <si>
    <t>Tropical Transportes Ipiranga Ltda.</t>
  </si>
  <si>
    <t>Ipiranga Imobiliária Ltda.</t>
  </si>
  <si>
    <t>Ipiranga Logística Ltda.</t>
  </si>
  <si>
    <t>Oil Trading Importadora e Exportadora Ltda.</t>
  </si>
  <si>
    <t>Chevron Brasil Lubrificantes S.A. (see Note 3.c)</t>
  </si>
  <si>
    <t>56.00%</t>
  </si>
  <si>
    <t>Ipiranga Lubrificantes S.A. (see Note 3.c)</t>
  </si>
  <si>
    <t>Integra Frotas Ltda. (1)</t>
  </si>
  <si>
    <t>Companhia Ultragaz S.A.</t>
  </si>
  <si>
    <t>Ultragaz</t>
  </si>
  <si>
    <t>99.00%</t>
  </si>
  <si>
    <t>Ultragaz Comercial Ltda. (2)</t>
  </si>
  <si>
    <t>Bahiana Distribuidora de Gás Ltda.</t>
  </si>
  <si>
    <t>Utingás Armazenadora S.A.</t>
  </si>
  <si>
    <t>57.00%</t>
  </si>
  <si>
    <t>LPG International Inc.</t>
  </si>
  <si>
    <t>Cayman Islands</t>
  </si>
  <si>
    <t>Imaven Imóveis Ltda.</t>
  </si>
  <si>
    <t xml:space="preserve">Imifarma Produtos Farmacêuticos e Cosméticos S.A. </t>
  </si>
  <si>
    <t>Extrafarma</t>
  </si>
  <si>
    <t>Oxiteno S.A. Indústria e Comércio</t>
  </si>
  <si>
    <t>Oxiteno</t>
  </si>
  <si>
    <t>Oxiteno Nordeste S.A. Indústria e Comércio</t>
  </si>
  <si>
    <t>Oxiteno Argentina Sociedad de Responsabilidad Ltda.</t>
  </si>
  <si>
    <t>Argentina</t>
  </si>
  <si>
    <t>Oleoquímica Indústria e Comércio de Produtos Químicos Ltda.</t>
  </si>
  <si>
    <t>Oxiteno Uruguay S.A.</t>
  </si>
  <si>
    <t>Barrington S.L. (3)</t>
  </si>
  <si>
    <t>Spain</t>
  </si>
  <si>
    <t>Oxiteno México S.A. de C.V.</t>
  </si>
  <si>
    <t>Oxiteno Servicios Corporativos S.A. de C.V.</t>
  </si>
  <si>
    <t>Oxiteno Servicios Industriales S.A. de C.V.</t>
  </si>
  <si>
    <t>Oxiteno USA LLC</t>
  </si>
  <si>
    <t>United States</t>
  </si>
  <si>
    <t>Global Petroleum Products Trading Corp.</t>
  </si>
  <si>
    <t>Oxiteno Overseas Corp.(4)</t>
  </si>
  <si>
    <t>Oxiteno Andina, C.A.</t>
  </si>
  <si>
    <t>Oxiteno Europe SPRL</t>
  </si>
  <si>
    <t>Belgium</t>
  </si>
  <si>
    <t>Oxiteno Colombia S.A.S</t>
  </si>
  <si>
    <t>Colombia</t>
  </si>
  <si>
    <t>Oxiteno Shanghai LTD.</t>
  </si>
  <si>
    <t>China</t>
  </si>
  <si>
    <t>Empresa Carioca de Produtos Químicos S.A.</t>
  </si>
  <si>
    <t>Ultracargo - Operações Logísticas e Participações Ltda.</t>
  </si>
  <si>
    <t>Ultracargo</t>
  </si>
  <si>
    <t>Terminal Químico de Aratu S.A.  Tequimar</t>
  </si>
  <si>
    <t>Ultrapar International S.A.</t>
  </si>
  <si>
    <t>Luxembourg</t>
  </si>
  <si>
    <t>SERMA - Ass. dos usuários equip. proc. de dados</t>
  </si>
  <si>
    <t>3. Principles of Consolidation, Investments in Subsidiaries, Acquisitions Under Approval and Business Combination (Details 1) - BRL (R$) R$ in Thousands</t>
  </si>
  <si>
    <t>Dec. 31, 2014</t>
  </si>
  <si>
    <t>SummaryOfAssetsAndLiabilitiesFairValueLineItems [Line Items]</t>
  </si>
  <si>
    <t>R$ 2827369</t>
  </si>
  <si>
    <t>Property, plant, and equipment</t>
  </si>
  <si>
    <t>R$ 5438895</t>
  </si>
  <si>
    <t>R$ 5091971</t>
  </si>
  <si>
    <t>Intangible assets</t>
  </si>
  <si>
    <t>Noncurrent assets</t>
  </si>
  <si>
    <t>Provision for tax, civil and labor risks</t>
  </si>
  <si>
    <t>Noncurrent liabilities</t>
  </si>
  <si>
    <t>Participation of non-controlling interests</t>
  </si>
  <si>
    <t>R$ 30935</t>
  </si>
  <si>
    <t>Acquisition Date</t>
  </si>
  <si>
    <t>Indemnity asset</t>
  </si>
  <si>
    <t>Total assets acquired</t>
  </si>
  <si>
    <t>Preliminary goodwill</t>
  </si>
  <si>
    <t>Total assets acquired and preliminary goodwill</t>
  </si>
  <si>
    <t>Total liabilities</t>
  </si>
  <si>
    <t>Preliminary consideration transferred</t>
  </si>
  <si>
    <t>R$ 356077</t>
  </si>
  <si>
    <t>3. Principles of Consolidation, Investments in Subsidiaries, Acquisitions Under Approval and Business Combination (Details 2) - BRL (R$) R$ in Thousands</t>
  </si>
  <si>
    <t>SummaryOfPrinciplesOfConsolidationLineItems [Line Items]</t>
  </si>
  <si>
    <t>(-) Non-controlling interest</t>
  </si>
  <si>
    <t>Temporary consideration transferred</t>
  </si>
  <si>
    <t>(-) Total liabilities assumed</t>
  </si>
  <si>
    <t>Temporary goodwill</t>
  </si>
  <si>
    <t>R$ 123673</t>
  </si>
  <si>
    <t>3. Principles of Consolidation, Investments in Subsidiaries, Acquisitions Under Approval and Business Combination (Details 3) R$ / shares in Units, R$ in Thousands</t>
  </si>
  <si>
    <t>Dec. 31, 2017BRL (R$)R$ / shares</t>
  </si>
  <si>
    <t>Principles Of Consolidation Investments In Subsidiaries Acquisitions Under Approval And Business Combination Details 3</t>
  </si>
  <si>
    <t>Net revenue from sale and services</t>
  </si>
  <si>
    <t>R$ 80785084</t>
  </si>
  <si>
    <t>Operating income</t>
  </si>
  <si>
    <t>R$ 1555077</t>
  </si>
  <si>
    <t>Earnings per share basic - whole | R$ / shares</t>
  </si>
  <si>
    <t>R$ 2.8709</t>
  </si>
  <si>
    <t>Earnings per share diluted - whole | R$ / shares</t>
  </si>
  <si>
    <t>R$ 2.8503</t>
  </si>
  <si>
    <t>4. Cash and Cash Equivalents and Financial Investments (Details) - BRL (R$) R$ in Thousands</t>
  </si>
  <si>
    <t>Cash And Cash Equivalents And Financial Investments Details</t>
  </si>
  <si>
    <t>Cash and bank deposits in local currency</t>
  </si>
  <si>
    <t>R$ 73128</t>
  </si>
  <si>
    <t>R$ 47177</t>
  </si>
  <si>
    <t>Cash and bank deposits in foreign currency</t>
  </si>
  <si>
    <t>Financial investments considered cash equivalents in local currency, fixed income securities</t>
  </si>
  <si>
    <t>Financial investments considered cash equivalents in foreign currency, fixed income securities</t>
  </si>
  <si>
    <t>Total cash and cash equivalents</t>
  </si>
  <si>
    <t>4. Cash and Cash Equivalents and Financial Investments (Details 1) - BRL (R$) R$ in Thousands</t>
  </si>
  <si>
    <t>Cash And Cash Equivalents And Financial Investments Details 1</t>
  </si>
  <si>
    <t>Financial investments in local currency, fixed-income securities and funds</t>
  </si>
  <si>
    <t>R$ 1153040</t>
  </si>
  <si>
    <t>R$ 1174458</t>
  </si>
  <si>
    <t>Financial investments in foreign currency, fixed-income securities and funds</t>
  </si>
  <si>
    <t>Curency and interest rate hedging instruments</t>
  </si>
  <si>
    <t>Total financial investments</t>
  </si>
  <si>
    <t>Non-current</t>
  </si>
  <si>
    <t>R$ 84426</t>
  </si>
  <si>
    <t>R$ 15104</t>
  </si>
  <si>
    <t>4. Cash and Cash Equivalents and Financial Investments (Details Narrative) - BRL (R$) R$ in Thousands</t>
  </si>
  <si>
    <t>Cash And Cash Equivalents And Financial Investments Details Narrative</t>
  </si>
  <si>
    <t>Cash, cash eqivalents, and financial investments</t>
  </si>
  <si>
    <t>R$ 6369928</t>
  </si>
  <si>
    <t>R$ 5701849</t>
  </si>
  <si>
    <t>R$ 3973162</t>
  </si>
  <si>
    <t>5. Trade Receivables and Reseller Financing (Details) - BRL (R$) R$ in Thousands</t>
  </si>
  <si>
    <t>SummaryOfTradeReceivablesLineItems [Line Items]</t>
  </si>
  <si>
    <t>R$ 4667109</t>
  </si>
  <si>
    <t>R$ 3729407</t>
  </si>
  <si>
    <t>Domestic customers</t>
  </si>
  <si>
    <t>Reseller Financing Ipiranga</t>
  </si>
  <si>
    <t>Foreign customers</t>
  </si>
  <si>
    <t>Allowance For Doubtful Accounts</t>
  </si>
  <si>
    <t>R$ 295580</t>
  </si>
  <si>
    <t>R$ 233332</t>
  </si>
  <si>
    <t>5. Trade Receivables and Reseller Financing (Details 1) - BRL (R$) R$ in Thousands</t>
  </si>
  <si>
    <t>Trade receivables, gross of allowance for doubtful accounts</t>
  </si>
  <si>
    <t>R$ 4962689</t>
  </si>
  <si>
    <t>R$ 3962739</t>
  </si>
  <si>
    <t>Less than 30 days</t>
  </si>
  <si>
    <t>31 - 60 days</t>
  </si>
  <si>
    <t>61 - 90 days</t>
  </si>
  <si>
    <t>91 - 180 days</t>
  </si>
  <si>
    <t>More than 180 days</t>
  </si>
  <si>
    <t>R$ 476701</t>
  </si>
  <si>
    <t>R$ 339975</t>
  </si>
  <si>
    <t>5. Trade Receivables and Reseller Financing (Details 2) - BRL (R$) R$ in Thousands</t>
  </si>
  <si>
    <t>Trade Receivables And Reseller Financing Details 2</t>
  </si>
  <si>
    <t>Allowance for doubtful accounts, beginning</t>
  </si>
  <si>
    <t>R$ 200816</t>
  </si>
  <si>
    <t>R$ 178444</t>
  </si>
  <si>
    <t>Opening balance CBL S.A. (see Note 3.c)</t>
  </si>
  <si>
    <t>Additions</t>
  </si>
  <si>
    <t>Write-offs</t>
  </si>
  <si>
    <t>Allowance for doubtful accounts, ending</t>
  </si>
  <si>
    <t>6. Inventories (Details) - BRL (R$) R$ in Thousands</t>
  </si>
  <si>
    <t>SummaryOfInventoriesLineItems [Line Items]</t>
  </si>
  <si>
    <t>Cost</t>
  </si>
  <si>
    <t>R$ 3528978</t>
  </si>
  <si>
    <t>R$ 2808478</t>
  </si>
  <si>
    <t>Provision for losses</t>
  </si>
  <si>
    <t>Net balance</t>
  </si>
  <si>
    <t>Fuels, lubricants, and greases</t>
  </si>
  <si>
    <t>Finished goods</t>
  </si>
  <si>
    <t>Work in process</t>
  </si>
  <si>
    <t>Raw materials</t>
  </si>
  <si>
    <t>Liquified petroleum gas</t>
  </si>
  <si>
    <t>Consumable materials and other items for resale</t>
  </si>
  <si>
    <t>Pharmaceutical, hygiene, and beauty products</t>
  </si>
  <si>
    <t>Advances to suppliers</t>
  </si>
  <si>
    <t>Properties for resale</t>
  </si>
  <si>
    <t>R$ 26925</t>
  </si>
  <si>
    <t>R$ 25875</t>
  </si>
  <si>
    <t>6. Inventories (Details 1) - BRL (R$) R$ in Thousands</t>
  </si>
  <si>
    <t>Inventories Details 1</t>
  </si>
  <si>
    <t>Provisions for losses, beginning</t>
  </si>
  <si>
    <t>R$ 47271</t>
  </si>
  <si>
    <t>R$ 33992</t>
  </si>
  <si>
    <t>R$ 46325</t>
  </si>
  <si>
    <t>Additions (reversals) to net realizable value adjustment</t>
  </si>
  <si>
    <t>Reversals of obsolescence and other losses</t>
  </si>
  <si>
    <t>Additions to obsolescence and other losses</t>
  </si>
  <si>
    <t>Provisions for losses, ending</t>
  </si>
  <si>
    <t>R$ 37099</t>
  </si>
  <si>
    <t>6. Inventories (Details 2) - BRL (R$) R$ in Thousands</t>
  </si>
  <si>
    <t>Inventories Details 2</t>
  </si>
  <si>
    <t>Net realizable value adjustment</t>
  </si>
  <si>
    <t>R$ 19817</t>
  </si>
  <si>
    <t>R$ 26530</t>
  </si>
  <si>
    <t>Obsolescence and other losses</t>
  </si>
  <si>
    <t>Provision for losses related to inventories</t>
  </si>
  <si>
    <t>7. Recoverable Taxes (Details) - BRL (R$) R$ in Thousands</t>
  </si>
  <si>
    <t>SummaryOfRecoverableTaxesLineItems [Line Items]</t>
  </si>
  <si>
    <t>R$ 1194826</t>
  </si>
  <si>
    <t>R$ 724389</t>
  </si>
  <si>
    <t>ICMS</t>
  </si>
  <si>
    <t>Provision for ICMS losses(1)</t>
  </si>
  <si>
    <t>PIS and COFINS</t>
  </si>
  <si>
    <t>IRPJ and CSLL</t>
  </si>
  <si>
    <t>Value-Added Tax</t>
  </si>
  <si>
    <t>R$ 15587</t>
  </si>
  <si>
    <t>R$ 6868</t>
  </si>
  <si>
    <t>7. Recoverable Taxes (Details 1) - BRL (R$) R$ in Thousands</t>
  </si>
  <si>
    <t>Recoverable Taxes Details 1</t>
  </si>
  <si>
    <t>Provision for ICMS losses, beginning</t>
  </si>
  <si>
    <t>R$ 68683</t>
  </si>
  <si>
    <t>R$ 64891</t>
  </si>
  <si>
    <t>R$ 67657</t>
  </si>
  <si>
    <t>Write-offs, additions and reversals, net</t>
  </si>
  <si>
    <t>Provision for ICMS losses, ending</t>
  </si>
  <si>
    <t>R$ 72076</t>
  </si>
  <si>
    <t>8. Related Parties (Details) - BRL (R$) R$ in Thousands</t>
  </si>
  <si>
    <t>SummaryOfRelatedPartiesLineItems [Line Items]</t>
  </si>
  <si>
    <t>Loans assets</t>
  </si>
  <si>
    <t>R$ 490</t>
  </si>
  <si>
    <t>Loans liabilities</t>
  </si>
  <si>
    <t>Commercial transactions receivables</t>
  </si>
  <si>
    <t>Commercial transactions payables</t>
  </si>
  <si>
    <t>Commercial transactions, sales and services</t>
  </si>
  <si>
    <t>R$ 18211</t>
  </si>
  <si>
    <t>Commercial transactions purchases</t>
  </si>
  <si>
    <t>Oxicap Industria de Gases</t>
  </si>
  <si>
    <t>Quimica da Bahia Industria e Comercio</t>
  </si>
  <si>
    <t>ConectCar Solucoes de Mobilidade Eletronica</t>
  </si>
  <si>
    <t>Refinaria de Petroleo Riograndense</t>
  </si>
  <si>
    <t>R$ 615014</t>
  </si>
  <si>
    <t>8. Related Parties (Details 1) - BRL (R$) R$ in Thousands</t>
  </si>
  <si>
    <t>Compensation expense of key executives</t>
  </si>
  <si>
    <t>R$ 50307</t>
  </si>
  <si>
    <t>R$ 51542</t>
  </si>
  <si>
    <t>R$ 49123</t>
  </si>
  <si>
    <t>Short Term Compensation</t>
  </si>
  <si>
    <t>Stock Compensation</t>
  </si>
  <si>
    <t>Post Employment Benefits</t>
  </si>
  <si>
    <t>Termination Benefit</t>
  </si>
  <si>
    <t>Long Term Compensation</t>
  </si>
  <si>
    <t>R$ 6459</t>
  </si>
  <si>
    <t>R$ 2473</t>
  </si>
  <si>
    <t>R$ 2302</t>
  </si>
  <si>
    <t>8. Related Parties (Details 2) R$ / shares in Units, R$ in Thousands</t>
  </si>
  <si>
    <t>Dec. 31, 2017BRL (R$)sharesR$ / shares</t>
  </si>
  <si>
    <t>Total grants costs, including taxes</t>
  </si>
  <si>
    <t>R$ 105521</t>
  </si>
  <si>
    <t>Accumulated recognized grant costs</t>
  </si>
  <si>
    <t>Accumulated unrecognized grant costs</t>
  </si>
  <si>
    <t>R$ 43519</t>
  </si>
  <si>
    <t>Sharebased Payment Arrangements 1</t>
  </si>
  <si>
    <t>Grant date</t>
  </si>
  <si>
    <t>13-Mar-17</t>
  </si>
  <si>
    <t>Balance of number of shares granted | shares</t>
  </si>
  <si>
    <t>Vesting period</t>
  </si>
  <si>
    <t>2022 to 2024</t>
  </si>
  <si>
    <t>Market price of shares on the grant date | R$ / shares</t>
  </si>
  <si>
    <t>R$ 67.99</t>
  </si>
  <si>
    <t>R$ 9378</t>
  </si>
  <si>
    <t>R$ 8051</t>
  </si>
  <si>
    <t>Sharebased Payment Arrangements 2</t>
  </si>
  <si>
    <t>4-Mar-16</t>
  </si>
  <si>
    <t>2021 to 2023</t>
  </si>
  <si>
    <t>R$ 65.43</t>
  </si>
  <si>
    <t>R$ 17147</t>
  </si>
  <si>
    <t>R$ 11808</t>
  </si>
  <si>
    <t>Sharebased Payment Arrangements 3</t>
  </si>
  <si>
    <t>9-Dec-14</t>
  </si>
  <si>
    <t>2019 to 2021</t>
  </si>
  <si>
    <t>R$ 50.64</t>
  </si>
  <si>
    <t>R$ 39814</t>
  </si>
  <si>
    <t>R$ 18965</t>
  </si>
  <si>
    <t>Sharebased Payment Arrangements 4</t>
  </si>
  <si>
    <t>5-Mar-14</t>
  </si>
  <si>
    <t>R$ 52.15</t>
  </si>
  <si>
    <t>R$ 5999</t>
  </si>
  <si>
    <t>R$ 2093</t>
  </si>
  <si>
    <t>Sharebased Payment Arrangements 5</t>
  </si>
  <si>
    <t>7-Nov-12</t>
  </si>
  <si>
    <t>2017 to 2019</t>
  </si>
  <si>
    <t>R$ 42.9</t>
  </si>
  <si>
    <t>R$ 18309</t>
  </si>
  <si>
    <t>R$ 2372</t>
  </si>
  <si>
    <t>Sharebased Payment Arrangements 6</t>
  </si>
  <si>
    <t>14-Dec-11</t>
  </si>
  <si>
    <t>2016 to 2018</t>
  </si>
  <si>
    <t>R$ 31.85</t>
  </si>
  <si>
    <t>R$ 5272</t>
  </si>
  <si>
    <t>R$ 230</t>
  </si>
  <si>
    <t>Sharebased Payment Arrangements 7</t>
  </si>
  <si>
    <t>10-Nov-10</t>
  </si>
  <si>
    <t>2015 to 2017</t>
  </si>
  <si>
    <t>R$ 26.78</t>
  </si>
  <si>
    <t>R$ 9602</t>
  </si>
  <si>
    <t>8. Related Parties (Details 3) - shares</t>
  </si>
  <si>
    <t>Related Parties Details 3</t>
  </si>
  <si>
    <t>Shares granted, beginning</t>
  </si>
  <si>
    <t>Forfeiture of granted shares due to termination of executive employment</t>
  </si>
  <si>
    <t>Shares vested and transferred</t>
  </si>
  <si>
    <t>Shares granted, ending</t>
  </si>
  <si>
    <t>8. Related Parties (Details 4) R$ / shares in Units, R$ in Thousands</t>
  </si>
  <si>
    <t>Total grant costs, including taxes</t>
  </si>
  <si>
    <t>R$ 18543</t>
  </si>
  <si>
    <t>R$ 17759</t>
  </si>
  <si>
    <t>Restricted</t>
  </si>
  <si>
    <t>1-Oct-17</t>
  </si>
  <si>
    <t>Market price of shares on the grant date (in R$ per share) | R$ / shares</t>
  </si>
  <si>
    <t>R$ 76.38</t>
  </si>
  <si>
    <t>R$ 12642</t>
  </si>
  <si>
    <t>R$ 12115</t>
  </si>
  <si>
    <t>Restricted and Performance</t>
  </si>
  <si>
    <t>8-Nov-17</t>
  </si>
  <si>
    <t>2020 to 2022</t>
  </si>
  <si>
    <t>R$ 5901</t>
  </si>
  <si>
    <t>R$ 5644</t>
  </si>
  <si>
    <t>8. Related Parties (Details Narrative) - BRL (R$) R$ in Thousands</t>
  </si>
  <si>
    <t>Related Parties Details Narrative</t>
  </si>
  <si>
    <t>Amortization recognized as general and administrative</t>
  </si>
  <si>
    <t>R$ 11752</t>
  </si>
  <si>
    <t>R$ 18372</t>
  </si>
  <si>
    <t>R$ 16935</t>
  </si>
  <si>
    <t>9. Income and Social Contribution Taxes (Details) - BRL (R$) R$ in Thousands</t>
  </si>
  <si>
    <t>Assets—Deferred income and social contribution taxes on:</t>
  </si>
  <si>
    <t>Provision for impairment of assets</t>
  </si>
  <si>
    <t>R$ 47592</t>
  </si>
  <si>
    <t>R$ 46254</t>
  </si>
  <si>
    <t>Provisions for tax, civil, and labor risks</t>
  </si>
  <si>
    <t>Provision for post-employment benefits</t>
  </si>
  <si>
    <t>Provision for differences between cash and accrual basis</t>
  </si>
  <si>
    <t>Goodwill</t>
  </si>
  <si>
    <t>Business combination – fiscal basis vs. accounting basis of goodwill</t>
  </si>
  <si>
    <t>Other provisions</t>
  </si>
  <si>
    <t>Tax losses and negative basis for social contribution carryforwards (d)</t>
  </si>
  <si>
    <t>Total</t>
  </si>
  <si>
    <t>Offset the liabilities balance</t>
  </si>
  <si>
    <t>Net balance of assets</t>
  </si>
  <si>
    <t>Liabilities—Deferred income and social contribution taxes on:</t>
  </si>
  <si>
    <t>Revaluation of property, plant, and equipment</t>
  </si>
  <si>
    <t>Lease</t>
  </si>
  <si>
    <t>Provision for goodwill/negative goodwill</t>
  </si>
  <si>
    <t>Business combination – fair value of assets</t>
  </si>
  <si>
    <t>Temporary differences of foreign subsidiaries</t>
  </si>
  <si>
    <t>Offset the assets balance</t>
  </si>
  <si>
    <t>Net balance of liabilities</t>
  </si>
  <si>
    <t>R$ 38524</t>
  </si>
  <si>
    <t>R$ 7645</t>
  </si>
  <si>
    <t>9. Income and Social Contribution Taxes (Details 1) - BRL (R$) R$ in Thousands</t>
  </si>
  <si>
    <t>Income And Social Contribution Taxes Details 1</t>
  </si>
  <si>
    <t>Initial balance</t>
  </si>
  <si>
    <t>R$ 409699</t>
  </si>
  <si>
    <t>R$ 292989</t>
  </si>
  <si>
    <t>R$ 309726</t>
  </si>
  <si>
    <t>Deferred IRPJ and CSLL recognized in income of the year</t>
  </si>
  <si>
    <t>Deferred IRPJ and CSLL recognized in other comprehensive income</t>
  </si>
  <si>
    <t>Deferred IRPJ and CSLL recognized in business combination</t>
  </si>
  <si>
    <t>Final balance</t>
  </si>
  <si>
    <t>R$ 507087</t>
  </si>
  <si>
    <t>9. Income and Social Contribution Taxes (Details 2) - BRL (R$) R$ in Thousands</t>
  </si>
  <si>
    <t>SummaryOfIncomeAndSocialContributionTaxesLineItems [Line Items]</t>
  </si>
  <si>
    <t>R$ 771103</t>
  </si>
  <si>
    <t>R$ 606438</t>
  </si>
  <si>
    <t>Up to 1 Year</t>
  </si>
  <si>
    <t>From 1 to 2 years</t>
  </si>
  <si>
    <t>From 2 to 3 years</t>
  </si>
  <si>
    <t>From 3 to 5 Years</t>
  </si>
  <si>
    <t>From 5 to 7 Years</t>
  </si>
  <si>
    <t>From 7 to 10 Years</t>
  </si>
  <si>
    <t>R$ 55765</t>
  </si>
  <si>
    <t>9. Income and Social Contribution Taxes (Details 3) - BRL (R$) R$ in Thousands</t>
  </si>
  <si>
    <t>Income And Social Contribution Taxes Details 3</t>
  </si>
  <si>
    <t>Income (loss) before taxes and share of profit (loss) of joint ventures, and associates</t>
  </si>
  <si>
    <t>R$ 2392624</t>
  </si>
  <si>
    <t>R$ 2263134</t>
  </si>
  <si>
    <t>R$ 2258192</t>
  </si>
  <si>
    <t>Statutory tax rates</t>
  </si>
  <si>
    <t>34.00%</t>
  </si>
  <si>
    <t>Income and social contribution taxes at the statutory tax rates</t>
  </si>
  <si>
    <t>R$ 813492</t>
  </si>
  <si>
    <t>R$ 769466</t>
  </si>
  <si>
    <t>R$ 767785</t>
  </si>
  <si>
    <t>Adjustments to the statutory income and social contribution taxes:</t>
  </si>
  <si>
    <t>Nondeductible expenses</t>
  </si>
  <si>
    <t>Nontaxable revenues</t>
  </si>
  <si>
    <t>Adjustment to estimated income</t>
  </si>
  <si>
    <t>Interest on equity</t>
  </si>
  <si>
    <t>Other adjustments</t>
  </si>
  <si>
    <t>Income and social contribution taxes before tax incentives</t>
  </si>
  <si>
    <t>Tax incentives—SUDENE</t>
  </si>
  <si>
    <t>Income and social contribution taxes in the income statement</t>
  </si>
  <si>
    <t>R$ 83029</t>
  </si>
  <si>
    <t>R$ 100505</t>
  </si>
  <si>
    <t>R$ 14813</t>
  </si>
  <si>
    <t>Effective IRPJ and CSLL rates</t>
  </si>
  <si>
    <t>35.00%</t>
  </si>
  <si>
    <t>30.90%</t>
  </si>
  <si>
    <t>32.50%</t>
  </si>
  <si>
    <t>9. Income and Social Contribution Taxes (Details 4) - Subsidiary</t>
  </si>
  <si>
    <t xml:space="preserve"> Bahiana Distribuidora de Gás Ltda.</t>
  </si>
  <si>
    <t>Units</t>
  </si>
  <si>
    <t>Aracaju base (1)</t>
  </si>
  <si>
    <t>Incentive percentage</t>
  </si>
  <si>
    <t>75.00%</t>
  </si>
  <si>
    <t>Expiration</t>
  </si>
  <si>
    <t>Suape base</t>
  </si>
  <si>
    <t xml:space="preserve">Mataripe base </t>
  </si>
  <si>
    <t xml:space="preserve">Caucaia base </t>
  </si>
  <si>
    <t>Suape terminal</t>
  </si>
  <si>
    <t>Aratu terminal</t>
  </si>
  <si>
    <t xml:space="preserve">Itaqui terminal </t>
  </si>
  <si>
    <t>Camaçari plant</t>
  </si>
  <si>
    <t>Camaçari plant (2)</t>
  </si>
  <si>
    <t>Camaçari plant (3)</t>
  </si>
  <si>
    <t>9. Income and Social Contribution Taxes (Details Narrative) - BRL (R$) R$ in Thousands</t>
  </si>
  <si>
    <t>Income And Social Contribution Taxes Details Narrative</t>
  </si>
  <si>
    <t>Tax loss carryforwards related to income tax</t>
  </si>
  <si>
    <t>R$ 598183</t>
  </si>
  <si>
    <t>R$ 236956</t>
  </si>
  <si>
    <t>10. Prepaid expenses (Details) - BRL (R$) R$ in Thousands</t>
  </si>
  <si>
    <t>Prepaid Expenses Details</t>
  </si>
  <si>
    <t>Rents</t>
  </si>
  <si>
    <t>R$ 329421</t>
  </si>
  <si>
    <t>R$ 196944</t>
  </si>
  <si>
    <t>Advertising and publicity</t>
  </si>
  <si>
    <t>Deferred Stock Plan, net</t>
  </si>
  <si>
    <t>Insurance premiums</t>
  </si>
  <si>
    <t>Software maintenance</t>
  </si>
  <si>
    <t>Other prepaid expenses</t>
  </si>
  <si>
    <t>Prepaid expenses, total</t>
  </si>
  <si>
    <t>R$ 346886</t>
  </si>
  <si>
    <t>R$ 222518</t>
  </si>
  <si>
    <t>11. Investments (Details) - BRL (R$) R$ in Thousands</t>
  </si>
  <si>
    <t>SummaryOfJointVenturesLineItems [Line Items]</t>
  </si>
  <si>
    <t>Joint ventures, beginning</t>
  </si>
  <si>
    <t>R$ 116142</t>
  </si>
  <si>
    <t>R$ 79377</t>
  </si>
  <si>
    <t>R$ 54508</t>
  </si>
  <si>
    <t>Capital increase</t>
  </si>
  <si>
    <t>Advance for Future Capital Increase</t>
  </si>
  <si>
    <t>Share of profit (loss) of joint ventures</t>
  </si>
  <si>
    <t>Dividends</t>
  </si>
  <si>
    <t>Joint ventures, ending</t>
  </si>
  <si>
    <t>Uniao Vopak</t>
  </si>
  <si>
    <t>RPR</t>
  </si>
  <si>
    <t>Connect Car</t>
  </si>
  <si>
    <t>R$ 61226</t>
  </si>
  <si>
    <t>R$ 66215</t>
  </si>
  <si>
    <t>R$ 43318</t>
  </si>
  <si>
    <t>11. Investments (Details 1) - BRL (R$) R$ in Thousands</t>
  </si>
  <si>
    <t>Net income (loss)</t>
  </si>
  <si>
    <t>Costs, operating expenses and income</t>
  </si>
  <si>
    <t>Net financial income and income and social contribution taxes</t>
  </si>
  <si>
    <t>R$ 3156</t>
  </si>
  <si>
    <t>R$ 54</t>
  </si>
  <si>
    <t>R$ 1398</t>
  </si>
  <si>
    <t>Number of shares or units held</t>
  </si>
  <si>
    <t>% of capital held</t>
  </si>
  <si>
    <t>50.00%</t>
  </si>
  <si>
    <t>R$ 389022</t>
  </si>
  <si>
    <t>R$ 286916</t>
  </si>
  <si>
    <t>R$ 234094</t>
  </si>
  <si>
    <t>R$ 109063</t>
  </si>
  <si>
    <t>R$ 89586</t>
  </si>
  <si>
    <t>R$ 27647</t>
  </si>
  <si>
    <t>33.00%</t>
  </si>
  <si>
    <t>R$ 90242</t>
  </si>
  <si>
    <t>R$ 93634</t>
  </si>
  <si>
    <t>R$ 59599</t>
  </si>
  <si>
    <t>R$ 41979</t>
  </si>
  <si>
    <t>R$ 48768</t>
  </si>
  <si>
    <t>R$ 46468</t>
  </si>
  <si>
    <t>11. Investments (Details 2) - BRL (R$) R$ in Thousands</t>
  </si>
  <si>
    <t>SummaryOfAssociatesLineItems [Line Items]</t>
  </si>
  <si>
    <t>Associates, beginning</t>
  </si>
  <si>
    <t>R$ 22731</t>
  </si>
  <si>
    <t>R$ 21537</t>
  </si>
  <si>
    <t>R$ 13143</t>
  </si>
  <si>
    <t>Share of profit (loss) of associates</t>
  </si>
  <si>
    <t>Associates, ending</t>
  </si>
  <si>
    <t>Transportadora Sulbrasileira de Gas</t>
  </si>
  <si>
    <t>Metalurgica Plus</t>
  </si>
  <si>
    <t>R$ 71</t>
  </si>
  <si>
    <t>R$ 110</t>
  </si>
  <si>
    <t>Plenogas Distribuidora de Gas</t>
  </si>
  <si>
    <t>R$ 577</t>
  </si>
  <si>
    <t>11. Investments (Details 3) - BRL (R$) R$ in Thousands</t>
  </si>
  <si>
    <t>R$ 4873</t>
  </si>
  <si>
    <t>R$ 4824</t>
  </si>
  <si>
    <t>R$ 5918</t>
  </si>
  <si>
    <t>25.00%</t>
  </si>
  <si>
    <t>R$ 45061</t>
  </si>
  <si>
    <t>R$ 28358</t>
  </si>
  <si>
    <t>R$ 13390</t>
  </si>
  <si>
    <t>R$ 9796</t>
  </si>
  <si>
    <t>R$ 6375</t>
  </si>
  <si>
    <t>R$ 18776</t>
  </si>
  <si>
    <t>15.00%</t>
  </si>
  <si>
    <t>R$ 67</t>
  </si>
  <si>
    <t>R$ 220</t>
  </si>
  <si>
    <t>R$ 73</t>
  </si>
  <si>
    <t>R$ 121</t>
  </si>
  <si>
    <t>R$ 11</t>
  </si>
  <si>
    <t>R$ 15</t>
  </si>
  <si>
    <t>R$ 175</t>
  </si>
  <si>
    <t>R$ 169</t>
  </si>
  <si>
    <t>R$ 759</t>
  </si>
  <si>
    <t>R$ 852</t>
  </si>
  <si>
    <t>R$ 208</t>
  </si>
  <si>
    <t>R$ 164</t>
  </si>
  <si>
    <t>R$ 505</t>
  </si>
  <si>
    <t>R$ 1178</t>
  </si>
  <si>
    <t>R$ 691</t>
  </si>
  <si>
    <t>R$ 643</t>
  </si>
  <si>
    <t>R$ 642</t>
  </si>
  <si>
    <t>R$ 1806</t>
  </si>
  <si>
    <t>12. Property, Plant, and Equipment (Details) - BRL (R$) R$ in Thousands</t>
  </si>
  <si>
    <t>SummaryOfPropertyPlantAndEquipmentLineItems [Line Items]</t>
  </si>
  <si>
    <t>Property, plant, and equipment, beginning</t>
  </si>
  <si>
    <t>R$ 5787982</t>
  </si>
  <si>
    <t>Property, plant, and equipment, additions</t>
  </si>
  <si>
    <t>Property, plant, and equipment, depreciation</t>
  </si>
  <si>
    <t>Property, plant, and equipment, transfer</t>
  </si>
  <si>
    <t>Property, plant, and equipment, write-offs and disposals</t>
  </si>
  <si>
    <t>Property, plant, and equipment, effect of foreign currency exchange rate variation</t>
  </si>
  <si>
    <t>Property, plant, and equipment, opening balance CBLSA</t>
  </si>
  <si>
    <t>Property, plant, and equipment, ending</t>
  </si>
  <si>
    <t>Cost | Land</t>
  </si>
  <si>
    <t>Cost | Buildings</t>
  </si>
  <si>
    <t>Cost | Leasehold Improvements</t>
  </si>
  <si>
    <t>Cost | Machinery and Equipment</t>
  </si>
  <si>
    <t>Cost | Automotive fuel/lubricant distribution equipment and facilities</t>
  </si>
  <si>
    <t>Cost | LPG tanks and bottles</t>
  </si>
  <si>
    <t>Cost | Vehicles</t>
  </si>
  <si>
    <t>Cost | Furniture</t>
  </si>
  <si>
    <t>Cost | Construction in Progress</t>
  </si>
  <si>
    <t>Cost | Advances to Suppliers</t>
  </si>
  <si>
    <t>Cost | Imports in progress</t>
  </si>
  <si>
    <t>Cost | IT Equipment</t>
  </si>
  <si>
    <t>Accumulated depreciation</t>
  </si>
  <si>
    <t>Accumulated depreciation | Buildings</t>
  </si>
  <si>
    <t>Accumulated depreciation | Leasehold Improvements</t>
  </si>
  <si>
    <t>Accumulated depreciation | Machinery and Equipment</t>
  </si>
  <si>
    <t>Accumulated depreciation | Automotive fuel/lubricant distribution equipment and facilities</t>
  </si>
  <si>
    <t>Accumulated depreciation | LPG tanks and bottles</t>
  </si>
  <si>
    <t>Accumulated depreciation | Vehicles</t>
  </si>
  <si>
    <t>Accumulated depreciation | Furniture</t>
  </si>
  <si>
    <t>Accumulated depreciation | IT Equipment</t>
  </si>
  <si>
    <t>Provision for losses | Land</t>
  </si>
  <si>
    <t>Provision for losses | Leasehold Improvements</t>
  </si>
  <si>
    <t>Provision for losses | Machinery and Equipment</t>
  </si>
  <si>
    <t>Provision for losses | Automotive fuel/lubricant distribution equipment and facilities</t>
  </si>
  <si>
    <t>Provision for losses | Furniture</t>
  </si>
  <si>
    <t>Provision for losses | Advances to Suppliers</t>
  </si>
  <si>
    <t>R$ 83</t>
  </si>
  <si>
    <t>Provision for losses | IT Equipment</t>
  </si>
  <si>
    <t>13. Intangible Assets (Details) - BRL (R$) R$ in Thousands</t>
  </si>
  <si>
    <t>SummaryOfIntangibleAssetsLineItems [Line Items]</t>
  </si>
  <si>
    <t>Intangible assets, beginning</t>
  </si>
  <si>
    <t>R$ 3371599</t>
  </si>
  <si>
    <t>R$ 3293935</t>
  </si>
  <si>
    <t>R$ 3158113</t>
  </si>
  <si>
    <t>Intangible assets, additions</t>
  </si>
  <si>
    <t>Intangible assets, amortization</t>
  </si>
  <si>
    <t>Intangible assets, transfer</t>
  </si>
  <si>
    <t>Intangible assets, write-offs and disposals</t>
  </si>
  <si>
    <t>Intangible assets, effect of foreign currency exchange rate variation</t>
  </si>
  <si>
    <t>Opening balance CBLSA</t>
  </si>
  <si>
    <t>Intangible assets, ending balance</t>
  </si>
  <si>
    <t>Cost | Goodwill</t>
  </si>
  <si>
    <t>Cost | Software</t>
  </si>
  <si>
    <t>Cost | Technology</t>
  </si>
  <si>
    <t>Cost | Commercial property rights</t>
  </si>
  <si>
    <t>Cost | Distribution rights</t>
  </si>
  <si>
    <t>Cost | Brands</t>
  </si>
  <si>
    <t>Cost | Others</t>
  </si>
  <si>
    <t>Accumulated amortization</t>
  </si>
  <si>
    <t>Accumulated amortization | Software</t>
  </si>
  <si>
    <t>Accumulated amortization | Technology</t>
  </si>
  <si>
    <t>Accumulated amortization | Commercial property rights</t>
  </si>
  <si>
    <t>Accumulated amortization | Distribution rights</t>
  </si>
  <si>
    <t>Accumulated amortization | Others</t>
  </si>
  <si>
    <t>R$ 31196</t>
  </si>
  <si>
    <t>R$ 23310</t>
  </si>
  <si>
    <t>R$ 15369</t>
  </si>
  <si>
    <t>13. Intangible Assets (Details 1) - BRL (R$) R$ in Thousands</t>
  </si>
  <si>
    <t>R$ 1578157</t>
  </si>
  <si>
    <t>R$ 1454484</t>
  </si>
  <si>
    <t>R$ 661553</t>
  </si>
  <si>
    <t>R$ 276724</t>
  </si>
  <si>
    <t>UniaoTerminais</t>
  </si>
  <si>
    <t>R$ 211089</t>
  </si>
  <si>
    <t>CBLSA</t>
  </si>
  <si>
    <t>Texaco</t>
  </si>
  <si>
    <t>R$ 177759</t>
  </si>
  <si>
    <t>R$ 44856</t>
  </si>
  <si>
    <t>Temmar</t>
  </si>
  <si>
    <t>R$ 43781</t>
  </si>
  <si>
    <t>DNP</t>
  </si>
  <si>
    <t>R$ 24736</t>
  </si>
  <si>
    <t>Repsol</t>
  </si>
  <si>
    <t>R$ 13403</t>
  </si>
  <si>
    <t>R$ 583</t>
  </si>
  <si>
    <t>13. Intangible Assets (Details 2) - BRL (R$) R$ in Thousands</t>
  </si>
  <si>
    <t>Intangible Assets Details 2</t>
  </si>
  <si>
    <t>Inventories and cost of products and services sold</t>
  </si>
  <si>
    <t>R$ 29344</t>
  </si>
  <si>
    <t>R$ 14593</t>
  </si>
  <si>
    <t>R$ 11522</t>
  </si>
  <si>
    <t>Total, amortization</t>
  </si>
  <si>
    <t>R$ 571711</t>
  </si>
  <si>
    <t>R$ 554924</t>
  </si>
  <si>
    <t>R$ 490464</t>
  </si>
  <si>
    <t>14. Loans, Debentures, and Finance Leases (Details) - BRL (R$) R$ in Thousands</t>
  </si>
  <si>
    <t>SummaryOfLoansDebenturesAndFinanceLeasesLineItems [Line Items]</t>
  </si>
  <si>
    <t>Foreign currency - denominated loans</t>
  </si>
  <si>
    <t>R$ 4344456</t>
  </si>
  <si>
    <t>R$ 4663924</t>
  </si>
  <si>
    <t>Brazilian Real - denominated loans</t>
  </si>
  <si>
    <t>Total foreign currency and Brazilian Reais</t>
  </si>
  <si>
    <t>Currency and interest rate hedging instruments</t>
  </si>
  <si>
    <t>R$ 10086919</t>
  </si>
  <si>
    <t>R$ 8941526</t>
  </si>
  <si>
    <t>Loan</t>
  </si>
  <si>
    <t>Description</t>
  </si>
  <si>
    <t>Notes in the foreign market (b)(*)</t>
  </si>
  <si>
    <t>R$ 2454142</t>
  </si>
  <si>
    <t>R$ 2412112</t>
  </si>
  <si>
    <t>Index/Currency</t>
  </si>
  <si>
    <t>US$</t>
  </si>
  <si>
    <t>Weighted average financial charges</t>
  </si>
  <si>
    <t>Maturity</t>
  </si>
  <si>
    <t>Foreign loan (c.1)(*)</t>
  </si>
  <si>
    <t>R$ 788794</t>
  </si>
  <si>
    <t>R$ 942456</t>
  </si>
  <si>
    <t>US$ + LIBOR (i)</t>
  </si>
  <si>
    <t>2018 to 2022</t>
  </si>
  <si>
    <t>R$ 298927</t>
  </si>
  <si>
    <t>R$ 332650</t>
  </si>
  <si>
    <t>Foreign loan (c.2, c.3 and c.4)</t>
  </si>
  <si>
    <t>R$ 259015</t>
  </si>
  <si>
    <t>R$ 486451</t>
  </si>
  <si>
    <t>Financial institutions (e)</t>
  </si>
  <si>
    <t>R$ 330755</t>
  </si>
  <si>
    <t>R$ 195021</t>
  </si>
  <si>
    <t>2019 to 2022</t>
  </si>
  <si>
    <t>R$ 106745</t>
  </si>
  <si>
    <t>R$ 109859</t>
  </si>
  <si>
    <t>2018 to 2022</t>
  </si>
  <si>
    <t>R$ 27048</t>
  </si>
  <si>
    <t>R$ 24586</t>
  </si>
  <si>
    <t>MX$ (ii)</t>
  </si>
  <si>
    <t>Foreign currency advances delivered</t>
  </si>
  <si>
    <t>R$ 26080</t>
  </si>
  <si>
    <t>R$ 32582</t>
  </si>
  <si>
    <t>&lt; 54 days</t>
  </si>
  <si>
    <t>Advances on foreign exchange contracts</t>
  </si>
  <si>
    <t>R$ 44515</t>
  </si>
  <si>
    <t>R$ 111066</t>
  </si>
  <si>
    <t>&lt; 92 days</t>
  </si>
  <si>
    <t>BNDES (d)</t>
  </si>
  <si>
    <t>R$ 4460</t>
  </si>
  <si>
    <t>R$ 7137</t>
  </si>
  <si>
    <t>2018 to 2020</t>
  </si>
  <si>
    <t>R$ 3382</t>
  </si>
  <si>
    <t>R$ 9569</t>
  </si>
  <si>
    <t>MX$ + TIIE (ii)</t>
  </si>
  <si>
    <t>R$ 593</t>
  </si>
  <si>
    <t>R$ 435</t>
  </si>
  <si>
    <t>Bs$ (vii)</t>
  </si>
  <si>
    <t>DebenturesIpiranga (g.1, g.2, g.4 and g.6)</t>
  </si>
  <si>
    <t>R$ 2836741</t>
  </si>
  <si>
    <t>R$ 1914498</t>
  </si>
  <si>
    <t>CDI</t>
  </si>
  <si>
    <t>Banco do Brasil  floating rate (f)</t>
  </si>
  <si>
    <t>R$ 2794272</t>
  </si>
  <si>
    <t>R$ 2956547</t>
  </si>
  <si>
    <t>2018 to 2021</t>
  </si>
  <si>
    <t>Debentures5th issuance (g.3)</t>
  </si>
  <si>
    <t>R$ 817654</t>
  </si>
  <si>
    <t>R$ 832383</t>
  </si>
  <si>
    <t>Debentures  CRA (g.5)</t>
  </si>
  <si>
    <t>R$ 1380852</t>
  </si>
  <si>
    <t>Debentures  CRA (g.5)(*)</t>
  </si>
  <si>
    <t>R$ 554402</t>
  </si>
  <si>
    <t>IPCA</t>
  </si>
  <si>
    <t>R$ 206423</t>
  </si>
  <si>
    <t>R$ 307593</t>
  </si>
  <si>
    <t>TJLP (iii)</t>
  </si>
  <si>
    <t>2018 to 2023</t>
  </si>
  <si>
    <t>Export Credit Note  floating rate (h)</t>
  </si>
  <si>
    <t>R$ 157749</t>
  </si>
  <si>
    <t>R$ 158753</t>
  </si>
  <si>
    <t>R$ 69422</t>
  </si>
  <si>
    <t>R$ 71430</t>
  </si>
  <si>
    <t>SELIC (vi)</t>
  </si>
  <si>
    <t>BNDES EXIM</t>
  </si>
  <si>
    <t>R$ 62754</t>
  </si>
  <si>
    <t>R$ 62084</t>
  </si>
  <si>
    <t>Finance leases (i)</t>
  </si>
  <si>
    <t>R$ 48515</t>
  </si>
  <si>
    <t>R$ 48566</t>
  </si>
  <si>
    <t>IGP-M (v)</t>
  </si>
  <si>
    <t>2018 to 2031</t>
  </si>
  <si>
    <t>FINEP</t>
  </si>
  <si>
    <t>R$ 35611</t>
  </si>
  <si>
    <t>R$ 48667</t>
  </si>
  <si>
    <t>R$</t>
  </si>
  <si>
    <t>R$ 32682</t>
  </si>
  <si>
    <t>R$ 34613</t>
  </si>
  <si>
    <t>Banco do Nordeste do Brasil</t>
  </si>
  <si>
    <t>R$ 28136</t>
  </si>
  <si>
    <t>R$ 47120</t>
  </si>
  <si>
    <t>R$ 30850</t>
  </si>
  <si>
    <t>R$ 28056</t>
  </si>
  <si>
    <t>R$ 26270</t>
  </si>
  <si>
    <t>R$ 40309</t>
  </si>
  <si>
    <t>FINAME</t>
  </si>
  <si>
    <t>R$ 56</t>
  </si>
  <si>
    <t>R$ 80</t>
  </si>
  <si>
    <t>Fixed finance leases (i)</t>
  </si>
  <si>
    <t>R$ 41</t>
  </si>
  <si>
    <t>Floating finance leases (i)</t>
  </si>
  <si>
    <t>R$ 109</t>
  </si>
  <si>
    <t>14. Loans, Debentures, and Finance Leases (Details 1) R$ in Thousands</t>
  </si>
  <si>
    <t>Dec. 31, 2017BRL (R$)</t>
  </si>
  <si>
    <t>Loans Debentures And Finance Leases Details 1</t>
  </si>
  <si>
    <t>Loans, debentures and finance leases, beginning</t>
  </si>
  <si>
    <t>R$ 11214773</t>
  </si>
  <si>
    <t>New loans and debentures with cash effect</t>
  </si>
  <si>
    <t>Interest accrued</t>
  </si>
  <si>
    <t>Principal payment and financial leases</t>
  </si>
  <si>
    <t>Interest payment</t>
  </si>
  <si>
    <t>Monetary variation</t>
  </si>
  <si>
    <t>Change in fair value</t>
  </si>
  <si>
    <t>Loans, debentures and finance leases, ending</t>
  </si>
  <si>
    <t>R$ 13426845</t>
  </si>
  <si>
    <t>14. Loans, Debentures, and Finance Leases (Details 2) - BRL (R$) R$ in Thousands</t>
  </si>
  <si>
    <t>Long term consolidated debt</t>
  </si>
  <si>
    <t>From 3 to 4 years</t>
  </si>
  <si>
    <t>From 4 to 5 years</t>
  </si>
  <si>
    <t>More than 5 years</t>
  </si>
  <si>
    <t>R$ 3046516</t>
  </si>
  <si>
    <t>R$ 2790979</t>
  </si>
  <si>
    <t>14. Loans, Debentures, and Finance Leases (Details 3) R$ in Millions</t>
  </si>
  <si>
    <t>SummaryOfLoansLineItems [Line Items]</t>
  </si>
  <si>
    <t>Loan maturity, amount</t>
  </si>
  <si>
    <t>R$ 320.0</t>
  </si>
  <si>
    <t>Cost in percentage of CDI</t>
  </si>
  <si>
    <t>R$ 102.9</t>
  </si>
  <si>
    <t>Loan maturity, date</t>
  </si>
  <si>
    <t>18-Jul</t>
  </si>
  <si>
    <t>R$ 60.0</t>
  </si>
  <si>
    <t>R$ 103.0</t>
  </si>
  <si>
    <t>18-Sep</t>
  </si>
  <si>
    <t>R$ 80.0</t>
  </si>
  <si>
    <t>R$ 101.5</t>
  </si>
  <si>
    <t>18-Nov</t>
  </si>
  <si>
    <t>R$ 101.4</t>
  </si>
  <si>
    <t>22-Jun</t>
  </si>
  <si>
    <t>R$ 100.0</t>
  </si>
  <si>
    <t>R$ 105.0</t>
  </si>
  <si>
    <t>14. Loans, Debentures, and Finance Leases (Details 4) R$ in Thousands</t>
  </si>
  <si>
    <t>Loan maturity, Banco de Brasil</t>
  </si>
  <si>
    <t>R$ 203530</t>
  </si>
  <si>
    <t>14. Loans, Debentures, and Finance Leases (Details 5) R$ in Thousands</t>
  </si>
  <si>
    <t>Face value</t>
  </si>
  <si>
    <t>R$ 10000</t>
  </si>
  <si>
    <t>Final maturity</t>
  </si>
  <si>
    <t>16-Nov-17</t>
  </si>
  <si>
    <t>Payment of the face value</t>
  </si>
  <si>
    <t>Lump sum at final maturity</t>
  </si>
  <si>
    <t>Interest</t>
  </si>
  <si>
    <t>107.9% of CDI</t>
  </si>
  <si>
    <t>Payment of interest</t>
  </si>
  <si>
    <t>Semiannually</t>
  </si>
  <si>
    <t>Reprice</t>
  </si>
  <si>
    <t>Not applicable</t>
  </si>
  <si>
    <t>20-Dec-18</t>
  </si>
  <si>
    <t>16-Mar-18</t>
  </si>
  <si>
    <t>108.25% of CDI</t>
  </si>
  <si>
    <t>R$ 1000000</t>
  </si>
  <si>
    <t>25-May-21</t>
  </si>
  <si>
    <t>Annual as from May 2019</t>
  </si>
  <si>
    <t>105.0% of CDI</t>
  </si>
  <si>
    <t>R$ 1000</t>
  </si>
  <si>
    <t>18-Apr-22</t>
  </si>
  <si>
    <t>95% of CDI</t>
  </si>
  <si>
    <t>15-Apr-24</t>
  </si>
  <si>
    <t>IPCA + 4.7%</t>
  </si>
  <si>
    <t>Annually</t>
  </si>
  <si>
    <t>28-Jul-22</t>
  </si>
  <si>
    <t>Annual as from July 2021</t>
  </si>
  <si>
    <t>24-Oct-22</t>
  </si>
  <si>
    <t>24-Oct-24</t>
  </si>
  <si>
    <t>IPCA + 4.33%</t>
  </si>
  <si>
    <t>14. Loans, Debentures, and Finance Leases (Details 6) - BRL (R$) R$ in Thousands</t>
  </si>
  <si>
    <t>Equipment and intangible assets, net of depreciation and amortization</t>
  </si>
  <si>
    <t>R$ 17301</t>
  </si>
  <si>
    <t>Financing (present value)</t>
  </si>
  <si>
    <t>R$ 2710</t>
  </si>
  <si>
    <t>LPG bottling facilities</t>
  </si>
  <si>
    <t>R$ 45805</t>
  </si>
  <si>
    <t>Software</t>
  </si>
  <si>
    <t>14. Loans, Debentures, and Finance Leases (Details 7) - BRL (R$) R$ in Thousands</t>
  </si>
  <si>
    <t>Future disbursements</t>
  </si>
  <si>
    <t>R$ 70052</t>
  </si>
  <si>
    <t>R$ 68176</t>
  </si>
  <si>
    <t>LPG bottling facilities | Up to 1 Year</t>
  </si>
  <si>
    <t>LPG bottling facilities | From 1 to 2 years</t>
  </si>
  <si>
    <t>LPG bottling facilities | From 2 to 3 years</t>
  </si>
  <si>
    <t>LPG bottling facilities | From 3 to 4 years</t>
  </si>
  <si>
    <t>LPG bottling facilities | From 4 to 5 years</t>
  </si>
  <si>
    <t>LPG bottling facilities | More than 5 years</t>
  </si>
  <si>
    <t>R$ 42611</t>
  </si>
  <si>
    <t>Software | Up to 1 Year</t>
  </si>
  <si>
    <t>Software | From 1 to 2 years</t>
  </si>
  <si>
    <t>Software | From 2 to 3 years</t>
  </si>
  <si>
    <t>Software | From 3 to 4 years</t>
  </si>
  <si>
    <t>Software | From 4 to 5 years</t>
  </si>
  <si>
    <t>Software | More than 5 years</t>
  </si>
  <si>
    <t>14. Loans, Debentures, and Finance Leases (Details 8) - BRL (R$) R$ in Thousands</t>
  </si>
  <si>
    <t>Transaction costs, beginning</t>
  </si>
  <si>
    <t>R$ 39792</t>
  </si>
  <si>
    <t>R$ 18878</t>
  </si>
  <si>
    <t>Incurred cost</t>
  </si>
  <si>
    <t>Amortization</t>
  </si>
  <si>
    <t>Transaction costs, ending</t>
  </si>
  <si>
    <t>R$ 72086</t>
  </si>
  <si>
    <t>Notes in the foreign market</t>
  </si>
  <si>
    <t>Effective rate of transaction costs</t>
  </si>
  <si>
    <t>R$ 16612</t>
  </si>
  <si>
    <t>R$ 15298</t>
  </si>
  <si>
    <t>Banco do Brasil</t>
  </si>
  <si>
    <t>0.20%</t>
  </si>
  <si>
    <t>R$ 12182</t>
  </si>
  <si>
    <t>R$ 11883</t>
  </si>
  <si>
    <t>R$ 8065</t>
  </si>
  <si>
    <t>0.10%</t>
  </si>
  <si>
    <t>R$ 6835</t>
  </si>
  <si>
    <t>R$ 1801</t>
  </si>
  <si>
    <t>R$ 44709</t>
  </si>
  <si>
    <t>Foreign Loans</t>
  </si>
  <si>
    <t>R$ 2211</t>
  </si>
  <si>
    <t>R$ 4649</t>
  </si>
  <si>
    <t>R$ 1213</t>
  </si>
  <si>
    <t>R$ 1952</t>
  </si>
  <si>
    <t>R$ 545</t>
  </si>
  <si>
    <t>R$ 2801</t>
  </si>
  <si>
    <t>14. Loans, Debentures, and Finance Leases (Details 9) R$ in Thousands</t>
  </si>
  <si>
    <t>Amount appropriated to profit or loss in the future</t>
  </si>
  <si>
    <t>Banco de Brasil</t>
  </si>
  <si>
    <t>Banco de Brasil | Up to 1 Year</t>
  </si>
  <si>
    <t>Banco de Brasil | From 1 to 2 years</t>
  </si>
  <si>
    <t>Banco de Brasil | From 2 to 3 years</t>
  </si>
  <si>
    <t>Banco de Brasil | From 3 to 4 years</t>
  </si>
  <si>
    <t>Banco de Brasil | From 4 to 5 years</t>
  </si>
  <si>
    <t>Banco de Brasil | More than 5 years</t>
  </si>
  <si>
    <t>Foreign Loans | Up to 1 Year</t>
  </si>
  <si>
    <t>Foreign Loans | From 1 to 2 years</t>
  </si>
  <si>
    <t>Foreign Loans | From 2 to 3 years</t>
  </si>
  <si>
    <t>Foreign Loans | From 3 to 4 years</t>
  </si>
  <si>
    <t>Foreign Loans | From 4 to 5 years</t>
  </si>
  <si>
    <t>Foreign Loans | More than 5 years</t>
  </si>
  <si>
    <t>Debentures | Up to 1 Year</t>
  </si>
  <si>
    <t>Debentures | From 1 to 2 years</t>
  </si>
  <si>
    <t>Debentures | From 2 to 3 years</t>
  </si>
  <si>
    <t>Debentures | From 3 to 4 years</t>
  </si>
  <si>
    <t>Debentures | From 4 to 5 years</t>
  </si>
  <si>
    <t>Debentures | More than 5 years</t>
  </si>
  <si>
    <t>Notes in the foreign market | Up to 1 Year</t>
  </si>
  <si>
    <t>Notes in the foreign market | From 1 to 2 years</t>
  </si>
  <si>
    <t>Notes in the foreign market | From 2 to 3 years</t>
  </si>
  <si>
    <t>Notes in the foreign market | From 3 to 4 years</t>
  </si>
  <si>
    <t>Notes in the foreign market | From 4 to 5 years</t>
  </si>
  <si>
    <t>Notes in the foreign market | More than 5 years</t>
  </si>
  <si>
    <t>Other | Up to 1 Year</t>
  </si>
  <si>
    <t>Other | From 1 to 2 years</t>
  </si>
  <si>
    <t>Other | From 2 to 3 years</t>
  </si>
  <si>
    <t>Other | From 3 to 4 years</t>
  </si>
  <si>
    <t>Other | From 4 to 5 years</t>
  </si>
  <si>
    <t>Other | More than 5 years</t>
  </si>
  <si>
    <t>14. Loans, Debentures, and Finance Leases (Details Narrative) - BRL (R$) R$ in Thousands</t>
  </si>
  <si>
    <t>Loans Debentures And Finance Leases Details Narrative</t>
  </si>
  <si>
    <t>Financing collateral</t>
  </si>
  <si>
    <t>R$ 66337</t>
  </si>
  <si>
    <t>R$ 56570</t>
  </si>
  <si>
    <t>Promissory notes guarantees</t>
  </si>
  <si>
    <t>Letters of credit for commercial and legal proceedings</t>
  </si>
  <si>
    <t>Raw material guarantees</t>
  </si>
  <si>
    <t>Maximum amount of future payments related to these collaterals</t>
  </si>
  <si>
    <t>Fair value of collaterals recognized in current liabilities</t>
  </si>
  <si>
    <t>R$ 205</t>
  </si>
  <si>
    <t>R$ 743</t>
  </si>
  <si>
    <t>15. Trade Payables (Details) - BRL (R$) R$ in Thousands</t>
  </si>
  <si>
    <t>SummaryOfTradePayablesLineItems [Line Items]</t>
  </si>
  <si>
    <t>R$ 2155498</t>
  </si>
  <si>
    <t>R$ 1709653</t>
  </si>
  <si>
    <t>Domestic Suppliers</t>
  </si>
  <si>
    <t>Foreign Suppliers</t>
  </si>
  <si>
    <t>R$ 181830</t>
  </si>
  <si>
    <t>R$ 89265</t>
  </si>
  <si>
    <t>16. Salaries and Related Charges (Details) - BRL (R$) R$ in Thousands</t>
  </si>
  <si>
    <t>SummaryOfSalariesAndRelatedChargesLineItems [Line Items]</t>
  </si>
  <si>
    <t>R$ 388118</t>
  </si>
  <si>
    <t>R$ 362718</t>
  </si>
  <si>
    <t>Provisions on salaries</t>
  </si>
  <si>
    <t>Profit sharing, bonus and premium</t>
  </si>
  <si>
    <t>Social charges</t>
  </si>
  <si>
    <t>R$ 19468</t>
  </si>
  <si>
    <t>R$ 10186</t>
  </si>
  <si>
    <t>17. Taxes Payable (Details) - BRL (R$) R$ in Thousands</t>
  </si>
  <si>
    <t>SummaryOfTaxesPayableLineItems [Line Items]</t>
  </si>
  <si>
    <t>R$ 225829</t>
  </si>
  <si>
    <t>R$ 171033</t>
  </si>
  <si>
    <t>PERT</t>
  </si>
  <si>
    <t>ISS</t>
  </si>
  <si>
    <t>R$ 18852</t>
  </si>
  <si>
    <t>R$ 16364</t>
  </si>
  <si>
    <t>18. Employee Benefits and Private Pension Plan (Details) - BRL (R$) R$ in Thousands</t>
  </si>
  <si>
    <t>SummaryOfEmployeeBenefitsLineItems [Line Items]</t>
  </si>
  <si>
    <t>R$ 237523</t>
  </si>
  <si>
    <t>R$ 144751</t>
  </si>
  <si>
    <t>R$ 126595</t>
  </si>
  <si>
    <t>Health and dental care plan</t>
  </si>
  <si>
    <t>FGTS Penalty</t>
  </si>
  <si>
    <t>Bonus</t>
  </si>
  <si>
    <t>Life Insurance</t>
  </si>
  <si>
    <t>R$ 15671</t>
  </si>
  <si>
    <t>R$ 14456</t>
  </si>
  <si>
    <t>18. Employee Benefits and Private Pension Plan (Details 1) - BRL (R$) R$ in Thousands</t>
  </si>
  <si>
    <t>Employee Benefits And Private Pension Plan Details 1</t>
  </si>
  <si>
    <t>Provision for post-employment benefits, opening</t>
  </si>
  <si>
    <t>Current service cost</t>
  </si>
  <si>
    <t>Interest cost</t>
  </si>
  <si>
    <t>Actuarial (gains) losses from changes in actuarial assumptions</t>
  </si>
  <si>
    <t>Benefits paid directly by Company and its subsidiaries</t>
  </si>
  <si>
    <t>Exchange rate from foreign subsidiaries</t>
  </si>
  <si>
    <t>Provision for post-employment benefits, ending</t>
  </si>
  <si>
    <t>18. Employee Benefits and Private Pension Plan (Details 2) - BRL (R$) R$ in Thousands</t>
  </si>
  <si>
    <t>Employee benefit expense</t>
  </si>
  <si>
    <t>R$ 23148</t>
  </si>
  <si>
    <t>R$ 18174</t>
  </si>
  <si>
    <t>R$ 19771</t>
  </si>
  <si>
    <t>R$ 1543</t>
  </si>
  <si>
    <t>R$ 1586</t>
  </si>
  <si>
    <t>R$ 1683</t>
  </si>
  <si>
    <t>18. Employee Benefits and Private Pension Plan (Details 3)</t>
  </si>
  <si>
    <t>Employee Benefits And Private Pension Plan Details 3</t>
  </si>
  <si>
    <t>Discount rate for the actuarial obligation at present value</t>
  </si>
  <si>
    <t>9.51%</t>
  </si>
  <si>
    <t>11.46%</t>
  </si>
  <si>
    <t>Average projected salary growth rate</t>
  </si>
  <si>
    <t>8.38%</t>
  </si>
  <si>
    <t>8.90%</t>
  </si>
  <si>
    <t>Inflation rate (long term)</t>
  </si>
  <si>
    <t>4.50%</t>
  </si>
  <si>
    <t>5.00%</t>
  </si>
  <si>
    <t>Growth rate of medical services</t>
  </si>
  <si>
    <t>8.68%</t>
  </si>
  <si>
    <t>9.20%</t>
  </si>
  <si>
    <t>18. Employee Benefits and Private Pension Plan (Details 4) R$ in Thousands</t>
  </si>
  <si>
    <t>Discount rate</t>
  </si>
  <si>
    <t>Changes in assumption, decrease in liability</t>
  </si>
  <si>
    <t>increase by 1.0 p.p</t>
  </si>
  <si>
    <t>Decrease in liability</t>
  </si>
  <si>
    <t>R$ 10237</t>
  </si>
  <si>
    <t>Change in assumptions, increase in liability</t>
  </si>
  <si>
    <t>decrease by 1.0 p.p</t>
  </si>
  <si>
    <t>Increase in liability</t>
  </si>
  <si>
    <t>R$ 11690</t>
  </si>
  <si>
    <t>Wage growth rate</t>
  </si>
  <si>
    <t>R$ 2807</t>
  </si>
  <si>
    <t>R$ 3103</t>
  </si>
  <si>
    <t>Medical services wage growth rate</t>
  </si>
  <si>
    <t>R$ 3837</t>
  </si>
  <si>
    <t>R$ 4413</t>
  </si>
  <si>
    <t>18. Employee Benefits and Private Pension Plan (Details Narrative) - BRL (R$) R$ in Thousands</t>
  </si>
  <si>
    <t>Employee Benefits And Private Pension Plan Details Narrative</t>
  </si>
  <si>
    <t>Contribution to Ultraprev</t>
  </si>
  <si>
    <t>R$ 24819</t>
  </si>
  <si>
    <t>R$ 23261</t>
  </si>
  <si>
    <t>R$ 22216</t>
  </si>
  <si>
    <t>19. Provision for Asset Retirement Obligation - Fuel Tanks (Details) - BRL (R$) R$ in Thousands</t>
  </si>
  <si>
    <t>Provision For Asset Retirement Obligation - Fuel Tanks Details</t>
  </si>
  <si>
    <t>R$ 77564</t>
  </si>
  <si>
    <t>R$ 74716</t>
  </si>
  <si>
    <t>R$ 70802</t>
  </si>
  <si>
    <t>Additions (new tanks)</t>
  </si>
  <si>
    <t>Expense with tanks removed</t>
  </si>
  <si>
    <t>Accretion expense</t>
  </si>
  <si>
    <t>Noncurrent</t>
  </si>
  <si>
    <t>R$ 59975</t>
  </si>
  <si>
    <t>R$ 73001</t>
  </si>
  <si>
    <t>R$ 69484</t>
  </si>
  <si>
    <t>20. Provision, Contingencies, and Commitments (Details) - BRL (R$) R$ in Thousands</t>
  </si>
  <si>
    <t>SummaryOfProvisionsLineItems [Line Items]</t>
  </si>
  <si>
    <t>Provisions by nature, beginning</t>
  </si>
  <si>
    <t>R$ 779782</t>
  </si>
  <si>
    <t>Monetary restatement</t>
  </si>
  <si>
    <t>Opening balance CBL S.A.</t>
  </si>
  <si>
    <t>Provisions by nature, ending</t>
  </si>
  <si>
    <t>R$ 52694</t>
  </si>
  <si>
    <t>R$ 727088</t>
  </si>
  <si>
    <t>Civil, environmental and regulatory claims</t>
  </si>
  <si>
    <t>Labor litigation</t>
  </si>
  <si>
    <t>IPI</t>
  </si>
  <si>
    <t>R$ 13468</t>
  </si>
  <si>
    <t>20. Provision, Contingencies, and Commitments (Details 1) - BRL (R$) R$ in Thousands</t>
  </si>
  <si>
    <t>SummaryOfEscrowDepositsLineItems [Line Items]</t>
  </si>
  <si>
    <t>R$ 822660</t>
  </si>
  <si>
    <t>R$ 778770</t>
  </si>
  <si>
    <t>Tax matters</t>
  </si>
  <si>
    <t>Civil and other</t>
  </si>
  <si>
    <t>R$ 92524</t>
  </si>
  <si>
    <t>R$ 64955</t>
  </si>
  <si>
    <t>20. Provision, Contingencies, and Commitments (Details Narrative) - BRL (R$) R$ in Thousands</t>
  </si>
  <si>
    <t>Provision Contingencies And Commitments Details Narrative</t>
  </si>
  <si>
    <t>Escrow deposits made under preliminary injunction</t>
  </si>
  <si>
    <t>R$ 483485</t>
  </si>
  <si>
    <t>R$ 457868</t>
  </si>
  <si>
    <t>Provisions for lawsuits and administrative proceedings</t>
  </si>
  <si>
    <t>Provisions for labor litigation filed by former employees</t>
  </si>
  <si>
    <t>Possible contingency</t>
  </si>
  <si>
    <t>Contingent liabilities for tax matters and social security</t>
  </si>
  <si>
    <t>IPI contingency</t>
  </si>
  <si>
    <t>Legal proceedings related to ICMS</t>
  </si>
  <si>
    <t>ICMS credits</t>
  </si>
  <si>
    <t>Offset claims and credit disallowances</t>
  </si>
  <si>
    <t>Contingent liabilities for civil, environmental and regulatory claims</t>
  </si>
  <si>
    <t>Penalty on Ultragaz</t>
  </si>
  <si>
    <t>Contingent liabilities for labor matters</t>
  </si>
  <si>
    <t>R$ 273711</t>
  </si>
  <si>
    <t>R$ 252914</t>
  </si>
  <si>
    <t>21. Deferred Revenue (Details) - BRL (R$) R$ in Thousands</t>
  </si>
  <si>
    <t>SummaryOfDeferredRevenueLineItems [Line Items]</t>
  </si>
  <si>
    <t>R$ 31309</t>
  </si>
  <si>
    <t>R$ 34810</t>
  </si>
  <si>
    <t>Franchising upfront fee</t>
  </si>
  <si>
    <t>Loyalty program Km de Vantagens</t>
  </si>
  <si>
    <t>Loyalty program Clube Extrafarma</t>
  </si>
  <si>
    <t>R$ 2638</t>
  </si>
  <si>
    <t>R$ 3128</t>
  </si>
  <si>
    <t>22. Subscription warrants - indemnification (Details Narrative) - BRL (R$) R$ in Thousands</t>
  </si>
  <si>
    <t>Subscription Warrants - Indemnification Details Narrative</t>
  </si>
  <si>
    <t>Subscription warrants, shares</t>
  </si>
  <si>
    <t>R$ 171459</t>
  </si>
  <si>
    <t>R$ 153429</t>
  </si>
  <si>
    <t>Maximum number of shares available for issue - subscription warrants</t>
  </si>
  <si>
    <t>23. Shareholders' Equity (Details) - BRL (R$) R$ in Thousands</t>
  </si>
  <si>
    <t>Fair value of cash flow hedging instruments</t>
  </si>
  <si>
    <t>SummaryOfShareholdersEquityLineItems [Line Items]</t>
  </si>
  <si>
    <t>Beginning balance</t>
  </si>
  <si>
    <t>R$ 26883</t>
  </si>
  <si>
    <t>R$ 6261</t>
  </si>
  <si>
    <t>Translation of foreign subsidiaries, including the exchange rate effect of net investments hedge</t>
  </si>
  <si>
    <t>Changes in fair value</t>
  </si>
  <si>
    <t>Difference between the fair value of the consideration received or paid and the variation in the non-controlling shareholders interest</t>
  </si>
  <si>
    <t>Income and social contribution taxes on fair value</t>
  </si>
  <si>
    <t>Actuarial gains (losses) of post-employment benefits</t>
  </si>
  <si>
    <t>Income and social contribution taxes on actuarial losses</t>
  </si>
  <si>
    <t>Ending balance</t>
  </si>
  <si>
    <t>Fair value of financial instruments classified as available for sale</t>
  </si>
  <si>
    <t>Non-controlling shareholders interest change</t>
  </si>
  <si>
    <t>Cumulative translation adjustment</t>
  </si>
  <si>
    <t>R$ 66925</t>
  </si>
  <si>
    <t>23. Shareholders' Equity (Details 1) - BRL (R$) R$ in Thousands</t>
  </si>
  <si>
    <t>Shareholders Equity Details 1</t>
  </si>
  <si>
    <t>Minimum mandatory dividends</t>
  </si>
  <si>
    <t>Interim dividends paid</t>
  </si>
  <si>
    <t>Mandatory dividends payable – Current liabilities</t>
  </si>
  <si>
    <t>Additional dividends to the minimum mandatory dividends – shareholders’ equity</t>
  </si>
  <si>
    <t>Statutory investments reserve</t>
  </si>
  <si>
    <t>R$ 544695</t>
  </si>
  <si>
    <t>23. Shareholders' Equity (Details Narrative) - BRL (R$) R$ in Thousands</t>
  </si>
  <si>
    <t>Shareholders Equity Details Narrative</t>
  </si>
  <si>
    <t>Subscribed and paid-in capital stock</t>
  </si>
  <si>
    <t>Common shares outstanding</t>
  </si>
  <si>
    <t>Shares held in treasury</t>
  </si>
  <si>
    <t>Retention of profits and investments reserve</t>
  </si>
  <si>
    <t>R$ 3915964</t>
  </si>
  <si>
    <t>Proposed dividends payable</t>
  </si>
  <si>
    <t>R$ 489027</t>
  </si>
  <si>
    <t>R$ 472650</t>
  </si>
  <si>
    <t>24. Net Revenue from Sale and Services (Details) - BRL (R$) R$ in Thousands</t>
  </si>
  <si>
    <t>Net Revenue From Sale And Services Details</t>
  </si>
  <si>
    <t>Gross revenue from sale</t>
  </si>
  <si>
    <t>R$ 82134879</t>
  </si>
  <si>
    <t>R$ 79361004</t>
  </si>
  <si>
    <t>R$ 77463652</t>
  </si>
  <si>
    <t>Gross revenue from services</t>
  </si>
  <si>
    <t>Sales taxes</t>
  </si>
  <si>
    <t>Discounts and sales returns</t>
  </si>
  <si>
    <t>25. Expenses by Nature (Details) - BRL (R$) R$ in Thousands</t>
  </si>
  <si>
    <t>Expenses By Nature Details</t>
  </si>
  <si>
    <t>Raw materials and materials for use and consumption</t>
  </si>
  <si>
    <t>R$ 71521652</t>
  </si>
  <si>
    <t>R$ 69173511</t>
  </si>
  <si>
    <t>R$ 67763793</t>
  </si>
  <si>
    <t>Personnel expenses</t>
  </si>
  <si>
    <t>Freight and storage</t>
  </si>
  <si>
    <t>Advertising and marketing</t>
  </si>
  <si>
    <t>Services provided by third parties</t>
  </si>
  <si>
    <t>Lease of real estate and equipment</t>
  </si>
  <si>
    <t>Other expenses</t>
  </si>
  <si>
    <t>Total expenses by nature</t>
  </si>
  <si>
    <t>R$ 77197620</t>
  </si>
  <si>
    <t>R$ 74440083</t>
  </si>
  <si>
    <t>R$ 72771604</t>
  </si>
  <si>
    <t>25. Expenses by Nature (Details Narrative) - BRL (R$) R$ in Thousands</t>
  </si>
  <si>
    <t>Expenses By Nature Details Narrative</t>
  </si>
  <si>
    <t>Research and development expenses</t>
  </si>
  <si>
    <t>R$ 55836</t>
  </si>
  <si>
    <t>R$ 50129</t>
  </si>
  <si>
    <t>R$ 41368</t>
  </si>
  <si>
    <t>26. Gain (loss) on Disposal of Property, Plant, and Equipment and Intangibles (Details Narrative) - BRL (R$) R$ in Thousands</t>
  </si>
  <si>
    <t>Gain Loss On Disposal Of Property Plant And Equipment And Intangibles Details Narrative</t>
  </si>
  <si>
    <t>Gain (loss) on disposal of property, plant, and equipment</t>
  </si>
  <si>
    <t>R$ 2242</t>
  </si>
  <si>
    <t>R$ 6134</t>
  </si>
  <si>
    <t>R$ 27276</t>
  </si>
  <si>
    <t>27. Other Operating Income, Net (Details) - BRL (R$) R$ in Thousands</t>
  </si>
  <si>
    <t>SummaryOfOtherOperatingIncomeNetLineItems [Line Items]</t>
  </si>
  <si>
    <t>R$ 59360</t>
  </si>
  <si>
    <t>R$ 198972</t>
  </si>
  <si>
    <t>R$ 50584</t>
  </si>
  <si>
    <t>Commercial partnerships</t>
  </si>
  <si>
    <t>Merchandising</t>
  </si>
  <si>
    <t>Loyalty program</t>
  </si>
  <si>
    <t>Ultracargo fire accident in Santos</t>
  </si>
  <si>
    <t>Reversal of provision  ICMS from PIS and COFINS tax bases (see Note 20.a.1.2)</t>
  </si>
  <si>
    <t>TCC</t>
  </si>
  <si>
    <t>Compensation of undue use of Ultratecno brand</t>
  </si>
  <si>
    <t>Adjustment of working capital and net debt Extrafarma acquisition</t>
  </si>
  <si>
    <t>R$ 2087</t>
  </si>
  <si>
    <t>R$ 4506</t>
  </si>
  <si>
    <t>R$ 10616</t>
  </si>
  <si>
    <t>28. Financial Income (Expense) (Details) - BRL (R$) R$ in Thousands</t>
  </si>
  <si>
    <t>Financial Income Expense Details</t>
  </si>
  <si>
    <t>Interest on financial investments</t>
  </si>
  <si>
    <t>R$ 475460</t>
  </si>
  <si>
    <t>R$ 404080</t>
  </si>
  <si>
    <t>R$ 341739</t>
  </si>
  <si>
    <t>Interest from customers</t>
  </si>
  <si>
    <t>Other financial income</t>
  </si>
  <si>
    <t>Interest on loans</t>
  </si>
  <si>
    <t>Interest on debentures</t>
  </si>
  <si>
    <t>Interest on finance leases</t>
  </si>
  <si>
    <t>Bank charges, financial transactions tax, and other charges</t>
  </si>
  <si>
    <t>Exchange variation, net of gains and losses with derivative instruments</t>
  </si>
  <si>
    <t>Reversal of provision – ICMS from PIS and COFINS tax bases (see Note 20.a.1.2)</t>
  </si>
  <si>
    <t>Changes in subscription warranty—indemnification (see Note 22)</t>
  </si>
  <si>
    <t>TCC monetary restatement – Bahiana (see Notes 20.b.2.2 and 27)</t>
  </si>
  <si>
    <t>Monetary restatement of provisions, net, and other financial expenses</t>
  </si>
  <si>
    <t>Financial expense</t>
  </si>
  <si>
    <t>R$ 474296</t>
  </si>
  <si>
    <t>R$ 842576</t>
  </si>
  <si>
    <t>R$ 703338</t>
  </si>
  <si>
    <t>29. Earnings per Share (Details) - BRL (R$) R$ / shares in Units, R$ in Thousands</t>
  </si>
  <si>
    <t>Earnings Per Share Details</t>
  </si>
  <si>
    <t>Net income for the year of the Company</t>
  </si>
  <si>
    <t>Weighted average shares outstanding - basic</t>
  </si>
  <si>
    <t>Basic earnings per share</t>
  </si>
  <si>
    <t>Weighted average shares outstanding - diluted</t>
  </si>
  <si>
    <t>Diluted earnings per share</t>
  </si>
  <si>
    <t>29. Earnings per Share (Details 1) - shares</t>
  </si>
  <si>
    <t>Earnings Per Share Details 1</t>
  </si>
  <si>
    <t>Weighted average shares outstanding for basic per share calculation:</t>
  </si>
  <si>
    <t>Deferred Stock Plan</t>
  </si>
  <si>
    <t>Weighted average shares outstanding for diluted per share calculation</t>
  </si>
  <si>
    <t>30. Segment Information (Details) - BRL (R$) R$ in Thousands</t>
  </si>
  <si>
    <t>SummaryOfSegmentInformationLineItems [Line Items]</t>
  </si>
  <si>
    <t>Intersegment sales</t>
  </si>
  <si>
    <t>Net revenue from sales and services, excluding intersegment rules</t>
  </si>
  <si>
    <t>Operating income (expense)</t>
  </si>
  <si>
    <t>Share of profit (loss) of joint-ventures and associates:</t>
  </si>
  <si>
    <t>Subtotal</t>
  </si>
  <si>
    <t>R$ 108936</t>
  </si>
  <si>
    <t>R$ 99703</t>
  </si>
  <si>
    <t>R$ 95268</t>
  </si>
  <si>
    <t>30. Segment Information (Details 1) - BRL (R$) R$ in Thousands</t>
  </si>
  <si>
    <t>Total additions to property, plant, and equipment and intangible assets (see Notes 12 and 13)</t>
  </si>
  <si>
    <t>R$ 2087309</t>
  </si>
  <si>
    <t>R$ 1690833</t>
  </si>
  <si>
    <t>R$ 1438935</t>
  </si>
  <si>
    <t>Asset retirement obligation - fuel tanks (see Note 19)</t>
  </si>
  <si>
    <t>Capitalized borrowing costs</t>
  </si>
  <si>
    <t>Total investments in property, plant, and equipment and intangible assets (cash flow)</t>
  </si>
  <si>
    <t>Depreciation and amortization charges:</t>
  </si>
  <si>
    <t>Total assets (excluding intersegment account balances):</t>
  </si>
  <si>
    <t>R$ 23040</t>
  </si>
  <si>
    <t>R$ 585095</t>
  </si>
  <si>
    <t>R$ 577568</t>
  </si>
  <si>
    <t>30. Segment Information (Details 2) - BRL (R$) R$ in Thousands</t>
  </si>
  <si>
    <t>Fixed and intangible assets</t>
  </si>
  <si>
    <t>R$ 709302</t>
  </si>
  <si>
    <t>R$ 440769</t>
  </si>
  <si>
    <t>R$ 22480</t>
  </si>
  <si>
    <t>R$ 5989</t>
  </si>
  <si>
    <t>30. Segment Information (Details 3) - BRL (R$) R$ in Thousands</t>
  </si>
  <si>
    <t>Revenue</t>
  </si>
  <si>
    <t>Other Latin American countries</t>
  </si>
  <si>
    <t>Far East</t>
  </si>
  <si>
    <t>Europe</t>
  </si>
  <si>
    <t>R$ 52635</t>
  </si>
  <si>
    <t>R$ 65578</t>
  </si>
  <si>
    <t>R$ 55256</t>
  </si>
  <si>
    <t>31. Risks and Financial Instruments (Details) - BRL (R$) R$ in Millions</t>
  </si>
  <si>
    <t>Assets in foreign currency</t>
  </si>
  <si>
    <t>Cash, cash equivalents and financial investments in foreign currency (except hedging instruments)</t>
  </si>
  <si>
    <t>R$ 236.4</t>
  </si>
  <si>
    <t>R$ 423.9</t>
  </si>
  <si>
    <t>Foreign trade receivables, net of allowance for doubtful accounts and advances to foreign customers</t>
  </si>
  <si>
    <t>Net investments in foreign subsidiaries (except cash, cash equivalents, financial investments, trade receivables, financing, and payables)</t>
  </si>
  <si>
    <t>Liabilities in foreign currency</t>
  </si>
  <si>
    <t>Financing in foreign currency, gross of transaction costs and discount</t>
  </si>
  <si>
    <t>Payables arising from imports, net of advances to foreign suppliers</t>
  </si>
  <si>
    <t>Foreign currency hedging instruments</t>
  </si>
  <si>
    <t>Net asset (liability) position – Total</t>
  </si>
  <si>
    <t>Net asset (liability) position – Income statement effect</t>
  </si>
  <si>
    <t>Net asset (liability) position – Shareholders’ equity effect</t>
  </si>
  <si>
    <t>R$ 1404.3</t>
  </si>
  <si>
    <t>R$ 1263.6</t>
  </si>
  <si>
    <t>31. Risks and Financial Instruments (Details 1) R$ in Millions</t>
  </si>
  <si>
    <t>Scenario I</t>
  </si>
  <si>
    <t>SummaryOfRisksAndFinancialInstrumentsLineItems [Line Items]</t>
  </si>
  <si>
    <t>Income statement effect</t>
  </si>
  <si>
    <t>R$ 2.6</t>
  </si>
  <si>
    <t>Shareholders' equity effect</t>
  </si>
  <si>
    <t>Scenario II</t>
  </si>
  <si>
    <t>Scenario III</t>
  </si>
  <si>
    <t>R$ 715.2</t>
  </si>
  <si>
    <t>31. Risks and Financial Instruments (Details 2) - BRL (R$) R$ in Millions</t>
  </si>
  <si>
    <t>Net liability position</t>
  </si>
  <si>
    <t>R$ 5286.6</t>
  </si>
  <si>
    <t>R$ 3837.2</t>
  </si>
  <si>
    <t>CDI | Cash equivalents</t>
  </si>
  <si>
    <t>CDI | Financial investments</t>
  </si>
  <si>
    <t>CDI | Asset position of foreign exchange hedging instrumentsCDI</t>
  </si>
  <si>
    <t>CDI | Loans and debentures</t>
  </si>
  <si>
    <t>CDI | Liability position of foreign exchange hedging instrumentsCDI</t>
  </si>
  <si>
    <t>CDI | Liability position of hedging instruments from pre-fixed interest to CDI</t>
  </si>
  <si>
    <t>TJLP</t>
  </si>
  <si>
    <t>TJLP | Loans - TJLP</t>
  </si>
  <si>
    <t>LIBOR</t>
  </si>
  <si>
    <t>LIBOR | Asset position of foreign exchange hedging instrumentsLIBOR</t>
  </si>
  <si>
    <t>LIBOR | Loans - LIBOR</t>
  </si>
  <si>
    <t>TIIE</t>
  </si>
  <si>
    <t>TIIE | Loans - TIIE</t>
  </si>
  <si>
    <t>SELIC</t>
  </si>
  <si>
    <t>SELIC | Loans - SELIC</t>
  </si>
  <si>
    <t>R$ 100.3</t>
  </si>
  <si>
    <t>R$ 99.5</t>
  </si>
  <si>
    <t>31. Risks and Financial Instruments (Details 3) R$ in Millions</t>
  </si>
  <si>
    <t>Exposure of interest rate risk</t>
  </si>
  <si>
    <t>Interest effect on cash equivalents and financial investments</t>
  </si>
  <si>
    <t>R$ 47.3</t>
  </si>
  <si>
    <t>Foreign exchange hedging instruments (assets in CDI) effect</t>
  </si>
  <si>
    <t>Interest effect on debt in CDI</t>
  </si>
  <si>
    <t>Interest rate hedging instruments (liabilities in CDI) effect</t>
  </si>
  <si>
    <t>Incremental expenses, CDI</t>
  </si>
  <si>
    <t>Interest effect on debt in TJLP</t>
  </si>
  <si>
    <t>Incremental expenses, TJLP</t>
  </si>
  <si>
    <t>Foreign exchange hedging instruments (assets in LIBOR) effect</t>
  </si>
  <si>
    <t>Interest effect on debt in LIBOR</t>
  </si>
  <si>
    <t>Incremental expenses, LIBOR</t>
  </si>
  <si>
    <t>Interest effect on debt in TIIE</t>
  </si>
  <si>
    <t>Incremental expenses, TIIE</t>
  </si>
  <si>
    <t>Interest effect on debt in SELIC</t>
  </si>
  <si>
    <t>Incremental expenses, SELIC</t>
  </si>
  <si>
    <t>R$ 4.9</t>
  </si>
  <si>
    <t>31. Risks and Financial Instruments (Details 4) - BRL (R$) R$ in Thousands</t>
  </si>
  <si>
    <t>Allowances for doubful accounts on trade receivable</t>
  </si>
  <si>
    <t>R$ 2172</t>
  </si>
  <si>
    <t>R$ 2971</t>
  </si>
  <si>
    <t>31. Risks and Financial Instruments (Details 5) R$ in Millions</t>
  </si>
  <si>
    <t>Loans including future contractual interest</t>
  </si>
  <si>
    <t>R$ 16571.3</t>
  </si>
  <si>
    <t>Less than 1 year</t>
  </si>
  <si>
    <t>Between 1 and 3 years</t>
  </si>
  <si>
    <t>Between 3 and 5 years</t>
  </si>
  <si>
    <t>R$ 0.0</t>
  </si>
  <si>
    <t>31. Risks and Financial Instruments (Details 6) R$ in Millions, $ in Millions</t>
  </si>
  <si>
    <t>Dec. 31, 2017USD ($)</t>
  </si>
  <si>
    <t>Dec. 31, 2016BRL (R$)</t>
  </si>
  <si>
    <t>Dec. 31, 2016USD ($)</t>
  </si>
  <si>
    <t>Fair value</t>
  </si>
  <si>
    <t>R$ 77.9</t>
  </si>
  <si>
    <t>R$ 16.2</t>
  </si>
  <si>
    <t>Amounts receivable</t>
  </si>
  <si>
    <t>Amounts payable</t>
  </si>
  <si>
    <t>Exchange rate swaps receivable in U.S. dollars</t>
  </si>
  <si>
    <t>Notional amount | $</t>
  </si>
  <si>
    <t>Exchange rate swaps receivable in U.S. dollars | Receivables in U.S. dollars (LIBOR)</t>
  </si>
  <si>
    <t>Exchange rate swaps receivable in U.S. dollars | Receivables in U.S. dollars (Fixed)</t>
  </si>
  <si>
    <t>Exchange rate swaps receivable in U.S. dollars | Payables in CDI interest rate</t>
  </si>
  <si>
    <t>Exchange rate swaps payable in U.S. dollars + COUPON</t>
  </si>
  <si>
    <t>Exchange rate swaps payable in U.S. dollars + COUPON | Receivables in CDI interest rates</t>
  </si>
  <si>
    <t>Exchange rate swaps payable in U.S. dollars + COUPON | Payables in U.S. dollars (Fixed)</t>
  </si>
  <si>
    <t>Interest rate swaps in Brazilian Reais | Receivables in fixed interest rates + IPCA</t>
  </si>
  <si>
    <t>Notional amount</t>
  </si>
  <si>
    <t>Payables in CDI interest rate</t>
  </si>
  <si>
    <t>Payables in CDI interest rate | Payables in CDI</t>
  </si>
  <si>
    <t>Gross result</t>
  </si>
  <si>
    <t>Income tax</t>
  </si>
  <si>
    <t>Positive result</t>
  </si>
  <si>
    <t>Negative result</t>
  </si>
  <si>
    <t>R$ 163.7</t>
  </si>
  <si>
    <t>R$ 202.3</t>
  </si>
  <si>
    <t>31. Risks and Financial Instruments (Details 7) - BRL (R$) R$ in Millions</t>
  </si>
  <si>
    <t>Profit or loss</t>
  </si>
  <si>
    <t>Gain (loss) on hedging instruments</t>
  </si>
  <si>
    <t>R$ 157.2</t>
  </si>
  <si>
    <t>R$ 196.8</t>
  </si>
  <si>
    <t>R$ 144.2</t>
  </si>
  <si>
    <t>Profit or loss | Exchange rate swaps receivable in U.S. dollars</t>
  </si>
  <si>
    <t>Profit or loss | Exchange rate swaps payable in U.S. dollars</t>
  </si>
  <si>
    <t>Profit or loss | Interest rate swaps in R$</t>
  </si>
  <si>
    <t>Profit or loss | Non-derivative financial instruments</t>
  </si>
  <si>
    <t>Equity</t>
  </si>
  <si>
    <t>Equity | Exchange rate swaps receivable in U.S. dollars</t>
  </si>
  <si>
    <t>Equity | Exchange rate swaps payable in U.S. dollars</t>
  </si>
  <si>
    <t>Equity | Interest rate swaps in R$</t>
  </si>
  <si>
    <t>Equity | Non-derivative financial instruments</t>
  </si>
  <si>
    <t>R$ 36.7</t>
  </si>
  <si>
    <t>R$ 14.9</t>
  </si>
  <si>
    <t>31. Risks and Financial Instruments (Details 8) - BRL (R$) R$ in Thousands</t>
  </si>
  <si>
    <t>Financial assets, carrying value</t>
  </si>
  <si>
    <t>Financial assets, fair value</t>
  </si>
  <si>
    <t>Financial liabilities, carrying value</t>
  </si>
  <si>
    <t>Financial liabilities, fair value</t>
  </si>
  <si>
    <t>R$ 13784913</t>
  </si>
  <si>
    <t>R$ 11461409</t>
  </si>
  <si>
    <t>Cash and bank deposits</t>
  </si>
  <si>
    <t>Category</t>
  </si>
  <si>
    <t>Loans and receivables</t>
  </si>
  <si>
    <t>R$ 147926</t>
  </si>
  <si>
    <t>R$ 113318</t>
  </si>
  <si>
    <t>Financial investments in local currency</t>
  </si>
  <si>
    <t>Measured at fair value through profit or loss</t>
  </si>
  <si>
    <t>R$ 4821605</t>
  </si>
  <si>
    <t>R$ 3837807</t>
  </si>
  <si>
    <t>Financial investments in foreign currency</t>
  </si>
  <si>
    <t>R$ 32473</t>
  </si>
  <si>
    <t>R$ 323033</t>
  </si>
  <si>
    <t>Fixed-income securities and funds in local currency</t>
  </si>
  <si>
    <t>Available for sale</t>
  </si>
  <si>
    <t>R$ 68742</t>
  </si>
  <si>
    <t>R$ 113640</t>
  </si>
  <si>
    <t>R$ 1076849</t>
  </si>
  <si>
    <t>R$ 1053369</t>
  </si>
  <si>
    <t>Held to maturity</t>
  </si>
  <si>
    <t>R$ 7449</t>
  </si>
  <si>
    <t>Fixed-income securities and funds in foreign currency</t>
  </si>
  <si>
    <t>R$ 129131</t>
  </si>
  <si>
    <t>R$ 34775</t>
  </si>
  <si>
    <t>R$ 85753</t>
  </si>
  <si>
    <t>R$ 218458</t>
  </si>
  <si>
    <t>Financing</t>
  </si>
  <si>
    <t>R$ 1047809</t>
  </si>
  <si>
    <t>R$ 1428907</t>
  </si>
  <si>
    <t>Measured at amortized cost</t>
  </si>
  <si>
    <t>R$ 6740872</t>
  </si>
  <si>
    <t>R$ 6990269</t>
  </si>
  <si>
    <t>R$ 6761907</t>
  </si>
  <si>
    <t>R$ 6881085</t>
  </si>
  <si>
    <t>R$ 5035247</t>
  </si>
  <si>
    <t>R$ 2746881</t>
  </si>
  <si>
    <t>R$ 5037072</t>
  </si>
  <si>
    <t>R$ 2746915</t>
  </si>
  <si>
    <t>Finance Leases</t>
  </si>
  <si>
    <t>R$ 48716</t>
  </si>
  <si>
    <t>Currency and interest rate hedging instruments</t>
  </si>
  <si>
    <t>R$ 163749</t>
  </si>
  <si>
    <t>R$ 202357</t>
  </si>
  <si>
    <t>31. Risks and Financial Instruments (Details 9) - BRL (R$) R$ in Thousands</t>
  </si>
  <si>
    <t>31. Risks and Financial Instruments (Details 10) R$ in Thousands</t>
  </si>
  <si>
    <t>Currency swaps receivable in U.S. dollars</t>
  </si>
  <si>
    <t>U.S. Dollar/ Real swaps</t>
  </si>
  <si>
    <t>R$ 198138</t>
  </si>
  <si>
    <t>Debts/firm commitments in dollars</t>
  </si>
  <si>
    <t>Net effect</t>
  </si>
  <si>
    <t>Currency swaps payable in U.S. dollars</t>
  </si>
  <si>
    <t>Real/ U.S. Dollar swaps</t>
  </si>
  <si>
    <t>Gross margin of Oxiteno</t>
  </si>
  <si>
    <t>Interest rate swap (in Brazilian Reais) – Debentures—CRA</t>
  </si>
  <si>
    <t>Fixed rate swap - CDI</t>
  </si>
  <si>
    <t>Fixed rate debt</t>
  </si>
  <si>
    <t>31. Risks and Financial Instruments (Details Narrative) - BRL (R$) R$ in Millions</t>
  </si>
  <si>
    <t>Cash, cash equivalents, and short-term financial investments</t>
  </si>
  <si>
    <t>R$ 6285.5</t>
  </si>
  <si>
    <t>Notional amount of exchange rate hedging instruments of firm commitments designated as cash flow hedges</t>
  </si>
  <si>
    <t>Cash flow hedges loss</t>
  </si>
  <si>
    <t>Unrealized gain (loss) of other comprehensive income, net of deferred income and social contribution taxes</t>
  </si>
  <si>
    <t>R$ 13.8</t>
  </si>
  <si>
    <t>Notional amount of foreign exchange hedging instruments for highly probable future transactions designated as fair value hedge, related to notes in the foreign market</t>
  </si>
  <si>
    <t>Unrealized loss of other comprehensive income, net of deferred income and social contribution taxes</t>
  </si>
  <si>
    <t>Balance of foreign exchange hedging instruments designated as net investments hedge in foreign entities</t>
  </si>
  <si>
    <t>R$ 2.8</t>
  </si>
  <si>
    <t>Foreign exchange hedging instruments</t>
  </si>
  <si>
    <t>Notional amount designated as fair value hedge</t>
  </si>
  <si>
    <t>Loss related to hedging instrument</t>
  </si>
  <si>
    <t>Gain related to the fair value adjustment of debt</t>
  </si>
  <si>
    <t>Loss related to the financial expense of the debt</t>
  </si>
  <si>
    <t>Interest rate hedging instruments</t>
  </si>
  <si>
    <t>R$ 18.5</t>
  </si>
  <si>
    <t>32. Commitments (Details)</t>
  </si>
  <si>
    <t>Cargo Contract One</t>
  </si>
  <si>
    <t>SummaryOfContractCommitmentsLineItems [Line Items]</t>
  </si>
  <si>
    <t>Port</t>
  </si>
  <si>
    <t xml:space="preserve">Aratu </t>
  </si>
  <si>
    <t>Minimum movement in tons per years</t>
  </si>
  <si>
    <t>Cargo Contract Two</t>
  </si>
  <si>
    <t>Aratu</t>
  </si>
  <si>
    <t>Cargo Contract Three</t>
  </si>
  <si>
    <t>Suape</t>
  </si>
  <si>
    <t>Cargo Contract Four</t>
  </si>
  <si>
    <t>32. Commitments (Details 1) R$ in Thousands</t>
  </si>
  <si>
    <t>Maximum compensation value</t>
  </si>
  <si>
    <t>R$ 1142</t>
  </si>
  <si>
    <t>R$ 160</t>
  </si>
  <si>
    <t>32. Commitments (Details 2) R$ in Thousands</t>
  </si>
  <si>
    <t>SummaryOfCommitmentsLineItems [Line Items]</t>
  </si>
  <si>
    <t>Future operating lease disbursements</t>
  </si>
  <si>
    <t>R$ 101153</t>
  </si>
  <si>
    <t>Payable</t>
  </si>
  <si>
    <t>Receivable</t>
  </si>
  <si>
    <t>Between 1 and 5 years</t>
  </si>
  <si>
    <t>R$ 128307</t>
  </si>
  <si>
    <t>32. Commitments (Details Narrative) - BRL (R$) R$ in Thousands</t>
  </si>
  <si>
    <t>Commitments Details Narrative</t>
  </si>
  <si>
    <t>Operating lease expense</t>
  </si>
  <si>
    <t>R$ 160465</t>
  </si>
  <si>
    <t>R$ 101330</t>
  </si>
  <si>
    <t>R$ 100522</t>
  </si>
</sst>
</file>

<file path=xl/styles.xml><?xml version="1.0" encoding="utf-8"?>
<styleSheet xmlns="http://schemas.openxmlformats.org/spreadsheetml/2006/main">
  <numFmts count="15">
    <numFmt formatCode="_(&quot;IAS &quot;#,##0_);_(&quot;IAS &quot;(#,##0)" numFmtId="164"/>
    <numFmt formatCode="_(&quot;IFRS &quot;#,##0_);_(&quot;IFRS &quot;(#,##0)" numFmtId="165"/>
    <numFmt formatCode="#,##0.0_);(#,##0.0)" numFmtId="166"/>
    <numFmt formatCode="_(&quot;January &quot;#,##0_);_(&quot;January &quot;(#,##0)" numFmtId="167"/>
    <numFmt formatCode="_(&quot;April &quot;#,##0_);_(&quot;April &quot;(#,##0)" numFmtId="168"/>
    <numFmt formatCode="_(&quot;February &quot;#,##0_);_(&quot;February &quot;(#,##0)" numFmtId="169"/>
    <numFmt formatCode="_(&quot;May &quot;#,##0_);_(&quot;May &quot;(#,##0)" numFmtId="170"/>
    <numFmt formatCode="_(&quot;March &quot;#,##0_);_(&quot;March &quot;(#,##0)" numFmtId="171"/>
    <numFmt formatCode="_(&quot;December &quot;#,##0_);_(&quot;December &quot;(#,##0)" numFmtId="172"/>
    <numFmt formatCode="_(&quot;July &quot;#,##0_);_(&quot;July &quot;(#,##0)" numFmtId="173"/>
    <numFmt formatCode="_(&quot;October &quot;#,##0_);_(&quot;October &quot;(#,##0)" numFmtId="174"/>
    <numFmt formatCode="_(&quot;Debenture &quot;#,##0_);_(&quot;Debenture &quot;(#,##0)" numFmtId="175"/>
    <numFmt formatCode="_(&quot;$ &quot;#,##0_);_(&quot;$ &quot;(#,##0)" numFmtId="176"/>
    <numFmt formatCode="_(&quot;$ &quot;#,##0.0_);_(&quot;$ &quot;(#,##0.0)" numFmtId="177"/>
    <numFmt formatCode="_(&quot;Level &quot;#,##0_);_(&quot;Level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9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5" t="n">
        <v>28935260</v>
      </c>
      <c r="C14" s="5" t="n">
        <v>28944097</v>
      </c>
    </row>
    <row r="15" spans="1:3">
      <c r="A15" s="4" t="s">
        <v>23</v>
      </c>
      <c r="B15" s="4"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5"/>
    <col customWidth="1" max="2" min="2" width="60"/>
  </cols>
  <sheetData>
    <row r="1" spans="1:2">
      <c r="A1" s="1" t="s">
        <v>1088</v>
      </c>
      <c r="B1" s="2" t="s">
        <v>1</v>
      </c>
    </row>
    <row r="2" spans="1:2">
      <c r="B2" s="2" t="s">
        <v>2</v>
      </c>
    </row>
    <row r="3" spans="1:2">
      <c r="A3" s="3" t="s">
        <v>1050</v>
      </c>
    </row>
    <row r="4" spans="1:2">
      <c r="A4" s="4" t="s">
        <v>692</v>
      </c>
      <c r="B4" s="4" t="s">
        <v>1089</v>
      </c>
    </row>
    <row r="5" spans="1:2">
      <c r="A5" s="4" t="s">
        <v>1090</v>
      </c>
      <c r="B5" s="4" t="s">
        <v>1091</v>
      </c>
    </row>
    <row r="6" spans="1:2">
      <c r="A6" s="4" t="s">
        <v>1092</v>
      </c>
      <c r="B6" s="4" t="s">
        <v>1093</v>
      </c>
    </row>
    <row r="7" spans="1:2">
      <c r="A7" s="4" t="s">
        <v>1094</v>
      </c>
      <c r="B7" s="5" t="n">
        <v>2017</v>
      </c>
    </row>
    <row r="8" spans="1:2">
      <c r="A8" s="4" t="s">
        <v>692</v>
      </c>
      <c r="B8" s="4" t="s">
        <v>1089</v>
      </c>
    </row>
    <row r="9" spans="1:2">
      <c r="A9" s="4" t="s">
        <v>1090</v>
      </c>
      <c r="B9" s="4" t="s">
        <v>1095</v>
      </c>
    </row>
    <row r="10" spans="1:2">
      <c r="A10" s="4" t="s">
        <v>1092</v>
      </c>
      <c r="B10" s="4" t="s">
        <v>1093</v>
      </c>
    </row>
    <row r="11" spans="1:2">
      <c r="A11" s="4" t="s">
        <v>1094</v>
      </c>
      <c r="B11" s="5" t="n">
        <v>2018</v>
      </c>
    </row>
    <row r="12" spans="1:2">
      <c r="A12" s="4" t="s">
        <v>692</v>
      </c>
      <c r="B12" s="4" t="s">
        <v>1089</v>
      </c>
    </row>
    <row r="13" spans="1:2">
      <c r="A13" s="4" t="s">
        <v>1090</v>
      </c>
      <c r="B13" s="4" t="s">
        <v>1096</v>
      </c>
    </row>
    <row r="14" spans="1:2">
      <c r="A14" s="4" t="s">
        <v>1092</v>
      </c>
      <c r="B14" s="4" t="s">
        <v>1093</v>
      </c>
    </row>
    <row r="15" spans="1:2">
      <c r="A15" s="4" t="s">
        <v>1094</v>
      </c>
      <c r="B15" s="5" t="n">
        <v>2024</v>
      </c>
    </row>
    <row r="16" spans="1:2">
      <c r="A16" s="4" t="s">
        <v>692</v>
      </c>
      <c r="B16" s="4" t="s">
        <v>1089</v>
      </c>
    </row>
    <row r="17" spans="1:2">
      <c r="A17" s="4" t="s">
        <v>1090</v>
      </c>
      <c r="B17" s="4" t="s">
        <v>1097</v>
      </c>
    </row>
    <row r="18" spans="1:2">
      <c r="A18" s="4" t="s">
        <v>1092</v>
      </c>
      <c r="B18" s="4" t="s">
        <v>1093</v>
      </c>
    </row>
    <row r="19" spans="1:2">
      <c r="A19" s="4" t="s">
        <v>1094</v>
      </c>
      <c r="B19" s="5" t="n">
        <v>2025</v>
      </c>
    </row>
    <row r="20" spans="1:2">
      <c r="A20" s="4" t="s">
        <v>692</v>
      </c>
      <c r="B20" s="4" t="s">
        <v>752</v>
      </c>
    </row>
    <row r="21" spans="1:2">
      <c r="A21" s="4" t="s">
        <v>1090</v>
      </c>
      <c r="B21" s="4" t="s">
        <v>1098</v>
      </c>
    </row>
    <row r="22" spans="1:2">
      <c r="A22" s="4" t="s">
        <v>1092</v>
      </c>
      <c r="B22" s="4" t="s">
        <v>1093</v>
      </c>
    </row>
    <row r="23" spans="1:2">
      <c r="A23" s="4" t="s">
        <v>1094</v>
      </c>
      <c r="B23" s="5" t="n">
        <v>2020</v>
      </c>
    </row>
    <row r="24" spans="1:2">
      <c r="A24" s="4" t="s">
        <v>692</v>
      </c>
      <c r="B24" s="4" t="s">
        <v>752</v>
      </c>
    </row>
    <row r="25" spans="1:2">
      <c r="A25" s="4" t="s">
        <v>1090</v>
      </c>
      <c r="B25" s="4" t="s">
        <v>1099</v>
      </c>
    </row>
    <row r="26" spans="1:2">
      <c r="A26" s="4" t="s">
        <v>1092</v>
      </c>
      <c r="B26" s="4" t="s">
        <v>1093</v>
      </c>
    </row>
    <row r="27" spans="1:2">
      <c r="A27" s="4" t="s">
        <v>1094</v>
      </c>
      <c r="B27" s="5" t="n">
        <v>2022</v>
      </c>
    </row>
    <row r="28" spans="1:2">
      <c r="A28" s="4" t="s">
        <v>692</v>
      </c>
      <c r="B28" s="4" t="s">
        <v>752</v>
      </c>
    </row>
    <row r="29" spans="1:2">
      <c r="A29" s="4" t="s">
        <v>1090</v>
      </c>
      <c r="B29" s="4" t="s">
        <v>1100</v>
      </c>
    </row>
    <row r="30" spans="1:2">
      <c r="A30" s="4" t="s">
        <v>1092</v>
      </c>
      <c r="B30" s="4" t="s">
        <v>1093</v>
      </c>
    </row>
    <row r="31" spans="1:2">
      <c r="A31" s="4" t="s">
        <v>1094</v>
      </c>
      <c r="B31" s="5" t="n">
        <v>2025</v>
      </c>
    </row>
    <row r="32" spans="1:2">
      <c r="A32" s="4" t="s">
        <v>692</v>
      </c>
      <c r="B32" s="4" t="s">
        <v>731</v>
      </c>
    </row>
    <row r="33" spans="1:2">
      <c r="A33" s="4" t="s">
        <v>1090</v>
      </c>
      <c r="B33" s="4" t="s">
        <v>1101</v>
      </c>
    </row>
    <row r="34" spans="1:2">
      <c r="A34" s="4" t="s">
        <v>1092</v>
      </c>
      <c r="B34" s="4" t="s">
        <v>1093</v>
      </c>
    </row>
    <row r="35" spans="1:2">
      <c r="A35" s="4" t="s">
        <v>1094</v>
      </c>
      <c r="B35" s="5" t="n">
        <v>2021</v>
      </c>
    </row>
    <row r="36" spans="1:2">
      <c r="A36" s="4" t="s">
        <v>692</v>
      </c>
      <c r="B36" s="4" t="s">
        <v>728</v>
      </c>
    </row>
    <row r="37" spans="1:2">
      <c r="A37" s="4" t="s">
        <v>1090</v>
      </c>
      <c r="B37" s="4" t="s">
        <v>1102</v>
      </c>
    </row>
    <row r="38" spans="1:2">
      <c r="A38" s="4" t="s">
        <v>1092</v>
      </c>
      <c r="B38" s="4" t="s">
        <v>1093</v>
      </c>
    </row>
    <row r="39" spans="1:2">
      <c r="A39" s="4" t="s">
        <v>1094</v>
      </c>
      <c r="B39" s="5" t="n">
        <v>2026</v>
      </c>
    </row>
    <row r="40" spans="1:2">
      <c r="A40" s="4" t="s">
        <v>692</v>
      </c>
      <c r="B40" s="4" t="s">
        <v>749</v>
      </c>
    </row>
    <row r="41" spans="1:2">
      <c r="A41" s="4" t="s">
        <v>1090</v>
      </c>
      <c r="B41" s="4" t="s">
        <v>1103</v>
      </c>
    </row>
    <row r="42" spans="1:2">
      <c r="A42" s="4" t="s">
        <v>1092</v>
      </c>
      <c r="B42" s="4" t="s">
        <v>1093</v>
      </c>
    </row>
    <row r="43" spans="1:2">
      <c r="A43" s="4" t="s">
        <v>1094</v>
      </c>
      <c r="B43" s="5" t="n">
        <v>20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v>
      </c>
    </row>
    <row r="2" spans="1:3">
      <c r="A2" s="3" t="s">
        <v>1105</v>
      </c>
    </row>
    <row r="3" spans="1:3">
      <c r="A3" s="4" t="s">
        <v>1106</v>
      </c>
      <c r="B3" s="6" t="s">
        <v>1107</v>
      </c>
      <c r="C3" s="6" t="s">
        <v>11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09</v>
      </c>
      <c r="B1" s="2" t="s">
        <v>2</v>
      </c>
      <c r="C1" s="2" t="s">
        <v>3</v>
      </c>
    </row>
    <row r="2" spans="1:3">
      <c r="A2" s="3" t="s">
        <v>1110</v>
      </c>
    </row>
    <row r="3" spans="1:3">
      <c r="A3" s="4" t="s">
        <v>1111</v>
      </c>
      <c r="B3" s="6" t="s">
        <v>1112</v>
      </c>
      <c r="C3" s="6" t="s">
        <v>1113</v>
      </c>
    </row>
    <row r="4" spans="1:3">
      <c r="A4" s="4" t="s">
        <v>1114</v>
      </c>
      <c r="B4" s="5" t="n">
        <v>67321</v>
      </c>
      <c r="C4" s="5" t="n">
        <v>37833</v>
      </c>
    </row>
    <row r="5" spans="1:3">
      <c r="A5" s="4" t="s">
        <v>1115</v>
      </c>
      <c r="B5" s="5" t="n">
        <v>37591</v>
      </c>
      <c r="C5" s="5" t="n">
        <v>44719</v>
      </c>
    </row>
    <row r="6" spans="1:3">
      <c r="A6" s="4" t="s">
        <v>1116</v>
      </c>
      <c r="B6" s="5" t="n">
        <v>39629</v>
      </c>
      <c r="C6" s="5" t="n">
        <v>46896</v>
      </c>
    </row>
    <row r="7" spans="1:3">
      <c r="A7" s="4" t="s">
        <v>1117</v>
      </c>
      <c r="B7" s="5" t="n">
        <v>8237</v>
      </c>
      <c r="C7" s="5" t="n">
        <v>12478</v>
      </c>
    </row>
    <row r="8" spans="1:3">
      <c r="A8" s="4" t="s">
        <v>1118</v>
      </c>
      <c r="B8" s="5" t="n">
        <v>14733</v>
      </c>
      <c r="C8" s="5" t="n">
        <v>7531</v>
      </c>
    </row>
    <row r="9" spans="1:3">
      <c r="A9" s="4" t="s">
        <v>1119</v>
      </c>
      <c r="B9" s="5" t="n">
        <v>496932</v>
      </c>
      <c r="C9" s="5" t="n">
        <v>346401</v>
      </c>
    </row>
    <row r="10" spans="1:3">
      <c r="A10" s="4" t="s">
        <v>112</v>
      </c>
      <c r="B10" s="5" t="n">
        <v>150046</v>
      </c>
      <c r="C10" s="5" t="n">
        <v>123883</v>
      </c>
    </row>
    <row r="11" spans="1:3">
      <c r="A11" s="4" t="s">
        <v>812</v>
      </c>
      <c r="B11" s="6" t="s">
        <v>1120</v>
      </c>
      <c r="C11" s="6" t="s">
        <v>11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22</v>
      </c>
      <c r="B1" s="2" t="s">
        <v>1</v>
      </c>
    </row>
    <row r="2" spans="1:4">
      <c r="B2" s="2" t="s">
        <v>2</v>
      </c>
      <c r="C2" s="2" t="s">
        <v>3</v>
      </c>
      <c r="D2" s="2" t="s">
        <v>92</v>
      </c>
    </row>
    <row r="3" spans="1:4">
      <c r="A3" s="3" t="s">
        <v>1123</v>
      </c>
    </row>
    <row r="4" spans="1:4">
      <c r="A4" s="4" t="s">
        <v>1124</v>
      </c>
      <c r="B4" s="6" t="s">
        <v>1125</v>
      </c>
      <c r="C4" s="6" t="s">
        <v>1126</v>
      </c>
      <c r="D4" s="6" t="s">
        <v>1127</v>
      </c>
    </row>
    <row r="5" spans="1:4">
      <c r="A5" s="4" t="s">
        <v>1128</v>
      </c>
      <c r="B5" s="5" t="n">
        <v>16000</v>
      </c>
      <c r="C5" s="5" t="n">
        <v>47281</v>
      </c>
      <c r="D5" s="5" t="n">
        <v>37080</v>
      </c>
    </row>
    <row r="6" spans="1:4">
      <c r="A6" s="4" t="s">
        <v>1129</v>
      </c>
      <c r="D6" s="5" t="n">
        <v>4000</v>
      </c>
    </row>
    <row r="7" spans="1:4">
      <c r="A7" s="4" t="s">
        <v>81</v>
      </c>
      <c r="B7" s="5" t="n">
        <v>4079</v>
      </c>
      <c r="C7" s="5" t="n">
        <v>-2935</v>
      </c>
      <c r="D7" s="5" t="n">
        <v>1535</v>
      </c>
    </row>
    <row r="8" spans="1:4">
      <c r="A8" s="4" t="s">
        <v>1130</v>
      </c>
      <c r="B8" s="5" t="n">
        <v>16799</v>
      </c>
      <c r="C8" s="5" t="n">
        <v>5334</v>
      </c>
      <c r="D8" s="5" t="n">
        <v>-14287</v>
      </c>
    </row>
    <row r="9" spans="1:4">
      <c r="A9" s="4" t="s">
        <v>1131</v>
      </c>
      <c r="B9" s="5" t="n">
        <v>-30959</v>
      </c>
      <c r="C9" s="5" t="n">
        <v>-12915</v>
      </c>
      <c r="D9" s="5" t="n">
        <v>-3459</v>
      </c>
    </row>
    <row r="10" spans="1:4">
      <c r="A10" s="4" t="s">
        <v>1132</v>
      </c>
      <c r="B10" s="5" t="n">
        <v>122061</v>
      </c>
      <c r="C10" s="5" t="n">
        <v>116142</v>
      </c>
      <c r="D10" s="5" t="n">
        <v>79377</v>
      </c>
    </row>
    <row r="11" spans="1:4">
      <c r="A11" s="4" t="s">
        <v>1133</v>
      </c>
    </row>
    <row r="12" spans="1:4">
      <c r="A12" s="3" t="s">
        <v>1123</v>
      </c>
    </row>
    <row r="13" spans="1:4">
      <c r="A13" s="4" t="s">
        <v>1124</v>
      </c>
      <c r="B13" s="5" t="n">
        <v>4518</v>
      </c>
      <c r="C13" s="5" t="n">
        <v>4545</v>
      </c>
      <c r="D13" s="5" t="n">
        <v>4960</v>
      </c>
    </row>
    <row r="14" spans="1:4">
      <c r="A14" s="4" t="s">
        <v>1128</v>
      </c>
      <c r="B14" s="5" t="n">
        <v>0</v>
      </c>
      <c r="C14" s="5" t="n">
        <v>0</v>
      </c>
      <c r="D14" s="5" t="n">
        <v>0</v>
      </c>
    </row>
    <row r="15" spans="1:4">
      <c r="A15" s="4" t="s">
        <v>1129</v>
      </c>
      <c r="D15" s="5" t="n">
        <v>0</v>
      </c>
    </row>
    <row r="16" spans="1:4">
      <c r="A16" s="4" t="s">
        <v>81</v>
      </c>
      <c r="B16" s="5" t="n">
        <v>0</v>
      </c>
      <c r="C16" s="5" t="n">
        <v>0</v>
      </c>
      <c r="D16" s="5" t="n">
        <v>0</v>
      </c>
    </row>
    <row r="17" spans="1:4">
      <c r="A17" s="4" t="s">
        <v>1130</v>
      </c>
      <c r="B17" s="5" t="n">
        <v>1578</v>
      </c>
      <c r="C17" s="5" t="n">
        <v>-27</v>
      </c>
      <c r="D17" s="5" t="n">
        <v>699</v>
      </c>
    </row>
    <row r="18" spans="1:4">
      <c r="A18" s="4" t="s">
        <v>1131</v>
      </c>
      <c r="B18" s="5" t="n">
        <v>0</v>
      </c>
      <c r="C18" s="5" t="n">
        <v>0</v>
      </c>
      <c r="D18" s="5" t="n">
        <v>-1114</v>
      </c>
    </row>
    <row r="19" spans="1:4">
      <c r="A19" s="4" t="s">
        <v>1132</v>
      </c>
      <c r="B19" s="5" t="n">
        <v>6096</v>
      </c>
      <c r="C19" s="5" t="n">
        <v>4518</v>
      </c>
      <c r="D19" s="5" t="n">
        <v>4545</v>
      </c>
    </row>
    <row r="20" spans="1:4">
      <c r="A20" s="4" t="s">
        <v>1134</v>
      </c>
    </row>
    <row r="21" spans="1:4">
      <c r="A21" s="3" t="s">
        <v>1123</v>
      </c>
    </row>
    <row r="22" spans="1:4">
      <c r="A22" s="4" t="s">
        <v>1124</v>
      </c>
      <c r="B22" s="5" t="n">
        <v>45409</v>
      </c>
      <c r="C22" s="5" t="n">
        <v>31514</v>
      </c>
      <c r="D22" s="5" t="n">
        <v>24076</v>
      </c>
    </row>
    <row r="23" spans="1:4">
      <c r="A23" s="4" t="s">
        <v>1128</v>
      </c>
      <c r="B23" s="5" t="n">
        <v>0</v>
      </c>
      <c r="C23" s="5" t="n">
        <v>0</v>
      </c>
      <c r="D23" s="5" t="n">
        <v>0</v>
      </c>
    </row>
    <row r="24" spans="1:4">
      <c r="A24" s="4" t="s">
        <v>1129</v>
      </c>
      <c r="D24" s="5" t="n">
        <v>0</v>
      </c>
    </row>
    <row r="25" spans="1:4">
      <c r="A25" s="4" t="s">
        <v>81</v>
      </c>
      <c r="B25" s="5" t="n">
        <v>4079</v>
      </c>
      <c r="C25" s="5" t="n">
        <v>-2935</v>
      </c>
      <c r="D25" s="5" t="n">
        <v>1535</v>
      </c>
    </row>
    <row r="26" spans="1:4">
      <c r="A26" s="4" t="s">
        <v>1130</v>
      </c>
      <c r="B26" s="5" t="n">
        <v>36210</v>
      </c>
      <c r="C26" s="5" t="n">
        <v>29745</v>
      </c>
      <c r="D26" s="5" t="n">
        <v>8248</v>
      </c>
    </row>
    <row r="27" spans="1:4">
      <c r="A27" s="4" t="s">
        <v>1131</v>
      </c>
      <c r="B27" s="5" t="n">
        <v>-30959</v>
      </c>
      <c r="C27" s="5" t="n">
        <v>-12915</v>
      </c>
      <c r="D27" s="5" t="n">
        <v>-2345</v>
      </c>
    </row>
    <row r="28" spans="1:4">
      <c r="A28" s="4" t="s">
        <v>1132</v>
      </c>
      <c r="B28" s="5" t="n">
        <v>54739</v>
      </c>
      <c r="C28" s="5" t="n">
        <v>45409</v>
      </c>
      <c r="D28" s="5" t="n">
        <v>31514</v>
      </c>
    </row>
    <row r="29" spans="1:4">
      <c r="A29" s="4" t="s">
        <v>1135</v>
      </c>
    </row>
    <row r="30" spans="1:4">
      <c r="A30" s="3" t="s">
        <v>1123</v>
      </c>
    </row>
    <row r="31" spans="1:4">
      <c r="A31" s="4" t="s">
        <v>1124</v>
      </c>
      <c r="B31" s="5" t="n">
        <v>66215</v>
      </c>
      <c r="C31" s="5" t="n">
        <v>43318</v>
      </c>
      <c r="D31" s="5" t="n">
        <v>25472</v>
      </c>
    </row>
    <row r="32" spans="1:4">
      <c r="A32" s="4" t="s">
        <v>1128</v>
      </c>
      <c r="B32" s="5" t="n">
        <v>16000</v>
      </c>
      <c r="C32" s="5" t="n">
        <v>47281</v>
      </c>
      <c r="D32" s="5" t="n">
        <v>37080</v>
      </c>
    </row>
    <row r="33" spans="1:4">
      <c r="A33" s="4" t="s">
        <v>1129</v>
      </c>
      <c r="D33" s="5" t="n">
        <v>4000</v>
      </c>
    </row>
    <row r="34" spans="1:4">
      <c r="A34" s="4" t="s">
        <v>81</v>
      </c>
      <c r="B34" s="5" t="n">
        <v>0</v>
      </c>
      <c r="C34" s="5" t="n">
        <v>0</v>
      </c>
      <c r="D34" s="5" t="n">
        <v>0</v>
      </c>
    </row>
    <row r="35" spans="1:4">
      <c r="A35" s="4" t="s">
        <v>1130</v>
      </c>
      <c r="B35" s="5" t="n">
        <v>-20989</v>
      </c>
      <c r="C35" s="5" t="n">
        <v>-24384</v>
      </c>
      <c r="D35" s="5" t="n">
        <v>-23234</v>
      </c>
    </row>
    <row r="36" spans="1:4">
      <c r="A36" s="4" t="s">
        <v>1131</v>
      </c>
      <c r="B36" s="5" t="n">
        <v>0</v>
      </c>
      <c r="C36" s="5" t="n">
        <v>0</v>
      </c>
      <c r="D36" s="5" t="n">
        <v>0</v>
      </c>
    </row>
    <row r="37" spans="1:4">
      <c r="A37" s="4" t="s">
        <v>1132</v>
      </c>
      <c r="B37" s="6" t="s">
        <v>1136</v>
      </c>
      <c r="C37" s="6" t="s">
        <v>1137</v>
      </c>
      <c r="D37" s="6" t="s">
        <v>11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1139</v>
      </c>
      <c r="B1" s="2" t="s">
        <v>1</v>
      </c>
    </row>
    <row r="2" spans="1:4">
      <c r="B2" s="2" t="s">
        <v>2</v>
      </c>
      <c r="C2" s="2" t="s">
        <v>3</v>
      </c>
      <c r="D2" s="2" t="s">
        <v>92</v>
      </c>
    </row>
    <row r="3" spans="1:4">
      <c r="A3" s="3" t="s">
        <v>1123</v>
      </c>
    </row>
    <row r="4" spans="1:4">
      <c r="A4" s="4" t="s">
        <v>27</v>
      </c>
      <c r="B4" s="6" t="s">
        <v>663</v>
      </c>
      <c r="C4" s="6" t="s">
        <v>664</v>
      </c>
    </row>
    <row r="5" spans="1:4">
      <c r="A5" s="4" t="s">
        <v>40</v>
      </c>
      <c r="B5" s="5" t="n">
        <v>13139031</v>
      </c>
      <c r="C5" s="5" t="n">
        <v>11147874</v>
      </c>
    </row>
    <row r="6" spans="1:4">
      <c r="A6" s="4" t="s">
        <v>55</v>
      </c>
      <c r="B6" s="5" t="n">
        <v>7013988</v>
      </c>
      <c r="C6" s="5" t="n">
        <v>5486946</v>
      </c>
    </row>
    <row r="7" spans="1:4">
      <c r="A7" s="4" t="s">
        <v>71</v>
      </c>
      <c r="B7" s="5" t="n">
        <v>11605502</v>
      </c>
      <c r="C7" s="5" t="n">
        <v>10114166</v>
      </c>
    </row>
    <row r="8" spans="1:4">
      <c r="A8" s="4" t="s">
        <v>74</v>
      </c>
      <c r="B8" s="5" t="n">
        <v>9720832</v>
      </c>
      <c r="C8" s="5" t="n">
        <v>8558558</v>
      </c>
    </row>
    <row r="9" spans="1:4">
      <c r="A9" s="4" t="s">
        <v>94</v>
      </c>
      <c r="B9" s="5" t="n">
        <v>80007422</v>
      </c>
      <c r="C9" s="5" t="n">
        <v>77352955</v>
      </c>
      <c r="D9" s="6" t="s">
        <v>97</v>
      </c>
    </row>
    <row r="10" spans="1:4">
      <c r="A10" s="4" t="s">
        <v>1140</v>
      </c>
      <c r="B10" s="5" t="n">
        <v>1573868</v>
      </c>
      <c r="C10" s="5" t="n">
        <v>1570618</v>
      </c>
      <c r="D10" s="5" t="n">
        <v>1512972</v>
      </c>
    </row>
    <row r="11" spans="1:4">
      <c r="A11" s="4" t="s">
        <v>1133</v>
      </c>
    </row>
    <row r="12" spans="1:4">
      <c r="A12" s="3" t="s">
        <v>1123</v>
      </c>
    </row>
    <row r="13" spans="1:4">
      <c r="A13" s="4" t="s">
        <v>27</v>
      </c>
      <c r="B13" s="5" t="n">
        <v>7110</v>
      </c>
      <c r="C13" s="5" t="n">
        <v>4228</v>
      </c>
      <c r="D13" s="5" t="n">
        <v>3360</v>
      </c>
    </row>
    <row r="14" spans="1:4">
      <c r="A14" s="4" t="s">
        <v>40</v>
      </c>
      <c r="B14" s="5" t="n">
        <v>6627</v>
      </c>
      <c r="C14" s="5" t="n">
        <v>6383</v>
      </c>
      <c r="D14" s="5" t="n">
        <v>7300</v>
      </c>
    </row>
    <row r="15" spans="1:4">
      <c r="A15" s="4" t="s">
        <v>55</v>
      </c>
      <c r="B15" s="5" t="n">
        <v>1210</v>
      </c>
      <c r="C15" s="5" t="n">
        <v>700</v>
      </c>
      <c r="D15" s="5" t="n">
        <v>1570</v>
      </c>
    </row>
    <row r="16" spans="1:4">
      <c r="A16" s="4" t="s">
        <v>71</v>
      </c>
      <c r="B16" s="5" t="n">
        <v>336</v>
      </c>
      <c r="C16" s="5" t="n">
        <v>876</v>
      </c>
      <c r="D16" s="5" t="n">
        <v>0</v>
      </c>
    </row>
    <row r="17" spans="1:4">
      <c r="A17" s="4" t="s">
        <v>74</v>
      </c>
      <c r="B17" s="5" t="n">
        <v>12191</v>
      </c>
      <c r="C17" s="5" t="n">
        <v>9035</v>
      </c>
      <c r="D17" s="5" t="n">
        <v>9090</v>
      </c>
    </row>
    <row r="18" spans="1:4">
      <c r="A18" s="4" t="s">
        <v>94</v>
      </c>
      <c r="B18" s="5" t="n">
        <v>15260</v>
      </c>
      <c r="C18" s="5" t="n">
        <v>12030</v>
      </c>
    </row>
    <row r="19" spans="1:4">
      <c r="A19" s="4" t="s">
        <v>1141</v>
      </c>
      <c r="B19" s="5" t="n">
        <v>-10852</v>
      </c>
      <c r="C19" s="5" t="n">
        <v>-12430</v>
      </c>
      <c r="D19" s="5" t="n">
        <v>-10198</v>
      </c>
    </row>
    <row r="20" spans="1:4">
      <c r="A20" s="4" t="s">
        <v>1142</v>
      </c>
      <c r="B20" s="5" t="n">
        <v>-1252</v>
      </c>
      <c r="C20" s="5" t="n">
        <v>346</v>
      </c>
      <c r="D20" s="5" t="n">
        <v>-430</v>
      </c>
    </row>
    <row r="21" spans="1:4">
      <c r="A21" s="4" t="s">
        <v>1140</v>
      </c>
      <c r="B21" s="6" t="s">
        <v>1143</v>
      </c>
      <c r="C21" s="6" t="s">
        <v>1144</v>
      </c>
      <c r="D21" s="6" t="s">
        <v>1145</v>
      </c>
    </row>
    <row r="22" spans="1:4">
      <c r="A22" s="4" t="s">
        <v>1146</v>
      </c>
      <c r="B22" s="5" t="n">
        <v>29995</v>
      </c>
      <c r="C22" s="5" t="n">
        <v>29995</v>
      </c>
      <c r="D22" s="5" t="n">
        <v>29995</v>
      </c>
    </row>
    <row r="23" spans="1:4">
      <c r="A23" s="4" t="s">
        <v>1147</v>
      </c>
      <c r="B23" s="4" t="s">
        <v>1148</v>
      </c>
      <c r="C23" s="4" t="s">
        <v>1148</v>
      </c>
      <c r="D23" s="4" t="s">
        <v>1148</v>
      </c>
    </row>
    <row r="24" spans="1:4">
      <c r="A24" s="4" t="s">
        <v>1134</v>
      </c>
    </row>
    <row r="25" spans="1:4">
      <c r="A25" s="3" t="s">
        <v>1123</v>
      </c>
    </row>
    <row r="26" spans="1:4">
      <c r="A26" s="4" t="s">
        <v>27</v>
      </c>
      <c r="B26" s="6" t="s">
        <v>1149</v>
      </c>
      <c r="C26" s="6" t="s">
        <v>1150</v>
      </c>
      <c r="D26" s="6" t="s">
        <v>1151</v>
      </c>
    </row>
    <row r="27" spans="1:4">
      <c r="A27" s="4" t="s">
        <v>40</v>
      </c>
      <c r="B27" s="5" t="n">
        <v>128417</v>
      </c>
      <c r="C27" s="5" t="n">
        <v>116931</v>
      </c>
      <c r="D27" s="5" t="n">
        <v>114123</v>
      </c>
    </row>
    <row r="28" spans="1:4">
      <c r="A28" s="4" t="s">
        <v>55</v>
      </c>
      <c r="B28" s="5" t="n">
        <v>297762</v>
      </c>
      <c r="C28" s="5" t="n">
        <v>198619</v>
      </c>
      <c r="D28" s="5" t="n">
        <v>176134</v>
      </c>
    </row>
    <row r="29" spans="1:4">
      <c r="A29" s="4" t="s">
        <v>71</v>
      </c>
      <c r="B29" s="5" t="n">
        <v>54821</v>
      </c>
      <c r="C29" s="5" t="n">
        <v>68467</v>
      </c>
      <c r="D29" s="5" t="n">
        <v>77172</v>
      </c>
    </row>
    <row r="30" spans="1:4">
      <c r="A30" s="4" t="s">
        <v>74</v>
      </c>
      <c r="B30" s="5" t="n">
        <v>164856</v>
      </c>
      <c r="C30" s="5" t="n">
        <v>136761</v>
      </c>
      <c r="D30" s="5" t="n">
        <v>94911</v>
      </c>
    </row>
    <row r="31" spans="1:4">
      <c r="A31" s="4" t="s">
        <v>94</v>
      </c>
      <c r="B31" s="5" t="n">
        <v>5067950</v>
      </c>
      <c r="C31" s="5" t="n">
        <v>1490516</v>
      </c>
    </row>
    <row r="32" spans="1:4">
      <c r="A32" s="4" t="s">
        <v>1141</v>
      </c>
      <c r="B32" s="5" t="n">
        <v>-4876389</v>
      </c>
      <c r="C32" s="5" t="n">
        <v>-1361551</v>
      </c>
      <c r="D32" s="5" t="n">
        <v>-926392</v>
      </c>
    </row>
    <row r="33" spans="1:4">
      <c r="A33" s="4" t="s">
        <v>1142</v>
      </c>
      <c r="B33" s="5" t="n">
        <v>-82498</v>
      </c>
      <c r="C33" s="5" t="n">
        <v>-39379</v>
      </c>
      <c r="D33" s="5" t="n">
        <v>-20768</v>
      </c>
    </row>
    <row r="34" spans="1:4">
      <c r="A34" s="4" t="s">
        <v>1140</v>
      </c>
      <c r="B34" s="6" t="s">
        <v>1152</v>
      </c>
      <c r="C34" s="6" t="s">
        <v>1153</v>
      </c>
      <c r="D34" s="6" t="s">
        <v>1154</v>
      </c>
    </row>
    <row r="35" spans="1:4">
      <c r="A35" s="4" t="s">
        <v>1146</v>
      </c>
      <c r="B35" s="5" t="n">
        <v>5078888</v>
      </c>
      <c r="C35" s="5" t="n">
        <v>5078888</v>
      </c>
      <c r="D35" s="5" t="n">
        <v>5078888</v>
      </c>
    </row>
    <row r="36" spans="1:4">
      <c r="A36" s="4" t="s">
        <v>1147</v>
      </c>
      <c r="B36" s="4" t="s">
        <v>1155</v>
      </c>
      <c r="C36" s="4" t="s">
        <v>1155</v>
      </c>
      <c r="D36" s="4" t="s">
        <v>1155</v>
      </c>
    </row>
    <row r="37" spans="1:4">
      <c r="A37" s="4" t="s">
        <v>1135</v>
      </c>
    </row>
    <row r="38" spans="1:4">
      <c r="A38" s="3" t="s">
        <v>1123</v>
      </c>
    </row>
    <row r="39" spans="1:4">
      <c r="A39" s="4" t="s">
        <v>27</v>
      </c>
      <c r="B39" s="6" t="s">
        <v>1156</v>
      </c>
      <c r="C39" s="6" t="s">
        <v>1157</v>
      </c>
      <c r="D39" s="6" t="s">
        <v>1158</v>
      </c>
    </row>
    <row r="40" spans="1:4">
      <c r="A40" s="4" t="s">
        <v>40</v>
      </c>
      <c r="B40" s="5" t="n">
        <v>132785</v>
      </c>
      <c r="C40" s="5" t="n">
        <v>116243</v>
      </c>
      <c r="D40" s="5" t="n">
        <v>85195</v>
      </c>
    </row>
    <row r="41" spans="1:4">
      <c r="A41" s="4" t="s">
        <v>55</v>
      </c>
      <c r="B41" s="5" t="n">
        <v>100564</v>
      </c>
      <c r="C41" s="5" t="n">
        <v>77448</v>
      </c>
      <c r="D41" s="5" t="n">
        <v>62158</v>
      </c>
    </row>
    <row r="42" spans="1:4">
      <c r="A42" s="4" t="s">
        <v>71</v>
      </c>
      <c r="B42" s="5" t="n">
        <v>12</v>
      </c>
      <c r="C42" s="5" t="n">
        <v>0</v>
      </c>
      <c r="D42" s="5" t="n">
        <v>0</v>
      </c>
    </row>
    <row r="43" spans="1:4">
      <c r="A43" s="4" t="s">
        <v>74</v>
      </c>
      <c r="B43" s="5" t="n">
        <v>122451</v>
      </c>
      <c r="C43" s="5" t="n">
        <v>132429</v>
      </c>
      <c r="D43" s="5" t="n">
        <v>82636</v>
      </c>
    </row>
    <row r="44" spans="1:4">
      <c r="A44" s="4" t="s">
        <v>94</v>
      </c>
      <c r="B44" s="5" t="n">
        <v>33935</v>
      </c>
      <c r="C44" s="5" t="n">
        <v>30058</v>
      </c>
    </row>
    <row r="45" spans="1:4">
      <c r="A45" s="4" t="s">
        <v>1141</v>
      </c>
      <c r="B45" s="5" t="n">
        <v>-100444</v>
      </c>
      <c r="C45" s="5" t="n">
        <v>-105800</v>
      </c>
      <c r="D45" s="5" t="n">
        <v>-89431</v>
      </c>
    </row>
    <row r="46" spans="1:4">
      <c r="A46" s="4" t="s">
        <v>1142</v>
      </c>
      <c r="B46" s="5" t="n">
        <v>24530</v>
      </c>
      <c r="C46" s="5" t="n">
        <v>26974</v>
      </c>
      <c r="D46" s="5" t="n">
        <v>24553</v>
      </c>
    </row>
    <row r="47" spans="1:4">
      <c r="A47" s="4" t="s">
        <v>1140</v>
      </c>
      <c r="B47" s="6" t="s">
        <v>1159</v>
      </c>
      <c r="C47" s="6" t="s">
        <v>1160</v>
      </c>
      <c r="D47" s="6" t="s">
        <v>1161</v>
      </c>
    </row>
    <row r="48" spans="1:4">
      <c r="A48" s="4" t="s">
        <v>1146</v>
      </c>
      <c r="B48" s="5" t="n">
        <v>169860500</v>
      </c>
      <c r="C48" s="5" t="n">
        <v>145860500</v>
      </c>
      <c r="D48" s="5" t="n">
        <v>94579500</v>
      </c>
    </row>
    <row r="49" spans="1:4">
      <c r="A49" s="4" t="s">
        <v>1147</v>
      </c>
      <c r="B49" s="4" t="s">
        <v>1148</v>
      </c>
      <c r="C49" s="4" t="s">
        <v>1148</v>
      </c>
      <c r="D49" s="4" t="s">
        <v>11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62</v>
      </c>
      <c r="B1" s="2" t="s">
        <v>1</v>
      </c>
    </row>
    <row r="2" spans="1:4">
      <c r="B2" s="2" t="s">
        <v>2</v>
      </c>
      <c r="C2" s="2" t="s">
        <v>3</v>
      </c>
      <c r="D2" s="2" t="s">
        <v>92</v>
      </c>
    </row>
    <row r="3" spans="1:4">
      <c r="A3" s="3" t="s">
        <v>1163</v>
      </c>
    </row>
    <row r="4" spans="1:4">
      <c r="A4" s="4" t="s">
        <v>1164</v>
      </c>
      <c r="B4" s="6" t="s">
        <v>1165</v>
      </c>
      <c r="C4" s="6" t="s">
        <v>1166</v>
      </c>
      <c r="D4" s="6" t="s">
        <v>1167</v>
      </c>
    </row>
    <row r="5" spans="1:4">
      <c r="A5" s="4" t="s">
        <v>1128</v>
      </c>
      <c r="D5" s="5" t="n">
        <v>10368</v>
      </c>
    </row>
    <row r="6" spans="1:4">
      <c r="A6" s="4" t="s">
        <v>1131</v>
      </c>
      <c r="B6" s="5" t="n">
        <v>-1264</v>
      </c>
      <c r="C6" s="5" t="n">
        <v>-948</v>
      </c>
      <c r="D6" s="5" t="n">
        <v>-5377</v>
      </c>
    </row>
    <row r="7" spans="1:4">
      <c r="A7" s="4" t="s">
        <v>1168</v>
      </c>
      <c r="B7" s="5" t="n">
        <v>3874</v>
      </c>
      <c r="C7" s="5" t="n">
        <v>2142</v>
      </c>
      <c r="D7" s="5" t="n">
        <v>3403</v>
      </c>
    </row>
    <row r="8" spans="1:4">
      <c r="A8" s="4" t="s">
        <v>1169</v>
      </c>
      <c r="B8" s="5" t="n">
        <v>25341</v>
      </c>
      <c r="C8" s="5" t="n">
        <v>22731</v>
      </c>
      <c r="D8" s="5" t="n">
        <v>21537</v>
      </c>
    </row>
    <row r="9" spans="1:4">
      <c r="A9" s="4" t="s">
        <v>1170</v>
      </c>
    </row>
    <row r="10" spans="1:4">
      <c r="A10" s="3" t="s">
        <v>1163</v>
      </c>
    </row>
    <row r="11" spans="1:4">
      <c r="A11" s="4" t="s">
        <v>1164</v>
      </c>
      <c r="B11" s="5" t="n">
        <v>6001</v>
      </c>
      <c r="C11" s="5" t="n">
        <v>5743</v>
      </c>
      <c r="D11" s="5" t="n">
        <v>6212</v>
      </c>
    </row>
    <row r="12" spans="1:4">
      <c r="A12" s="4" t="s">
        <v>1128</v>
      </c>
      <c r="D12" s="5" t="n">
        <v>0</v>
      </c>
    </row>
    <row r="13" spans="1:4">
      <c r="A13" s="4" t="s">
        <v>1131</v>
      </c>
      <c r="B13" s="5" t="n">
        <v>-865</v>
      </c>
      <c r="C13" s="5" t="n">
        <v>-948</v>
      </c>
      <c r="D13" s="5" t="n">
        <v>-1924</v>
      </c>
    </row>
    <row r="14" spans="1:4">
      <c r="A14" s="4" t="s">
        <v>1168</v>
      </c>
      <c r="B14" s="5" t="n">
        <v>1212</v>
      </c>
      <c r="C14" s="5" t="n">
        <v>1206</v>
      </c>
      <c r="D14" s="5" t="n">
        <v>1455</v>
      </c>
    </row>
    <row r="15" spans="1:4">
      <c r="A15" s="4" t="s">
        <v>1169</v>
      </c>
      <c r="B15" s="5" t="n">
        <v>6348</v>
      </c>
      <c r="C15" s="5" t="n">
        <v>6001</v>
      </c>
      <c r="D15" s="5" t="n">
        <v>5743</v>
      </c>
    </row>
    <row r="16" spans="1:4">
      <c r="A16" s="4" t="s">
        <v>917</v>
      </c>
    </row>
    <row r="17" spans="1:4">
      <c r="A17" s="3" t="s">
        <v>1163</v>
      </c>
    </row>
    <row r="18" spans="1:4">
      <c r="A18" s="4" t="s">
        <v>1164</v>
      </c>
      <c r="B18" s="5" t="n">
        <v>12981</v>
      </c>
      <c r="C18" s="5" t="n">
        <v>12000</v>
      </c>
      <c r="D18" s="5" t="n">
        <v>3090</v>
      </c>
    </row>
    <row r="19" spans="1:4">
      <c r="A19" s="4" t="s">
        <v>1128</v>
      </c>
      <c r="D19" s="5" t="n">
        <v>10368</v>
      </c>
    </row>
    <row r="20" spans="1:4">
      <c r="A20" s="4" t="s">
        <v>1131</v>
      </c>
      <c r="B20" s="5" t="n">
        <v>0</v>
      </c>
      <c r="C20" s="5" t="n">
        <v>0</v>
      </c>
      <c r="D20" s="5" t="n">
        <v>-3453</v>
      </c>
    </row>
    <row r="21" spans="1:4">
      <c r="A21" s="4" t="s">
        <v>1168</v>
      </c>
      <c r="B21" s="5" t="n">
        <v>1477</v>
      </c>
      <c r="C21" s="5" t="n">
        <v>981</v>
      </c>
      <c r="D21" s="5" t="n">
        <v>1995</v>
      </c>
    </row>
    <row r="22" spans="1:4">
      <c r="A22" s="4" t="s">
        <v>1169</v>
      </c>
      <c r="B22" s="5" t="n">
        <v>14458</v>
      </c>
      <c r="C22" s="5" t="n">
        <v>12981</v>
      </c>
      <c r="D22" s="5" t="n">
        <v>12000</v>
      </c>
    </row>
    <row r="23" spans="1:4">
      <c r="A23" s="4" t="s">
        <v>918</v>
      </c>
    </row>
    <row r="24" spans="1:4">
      <c r="A24" s="3" t="s">
        <v>1163</v>
      </c>
    </row>
    <row r="25" spans="1:4">
      <c r="A25" s="4" t="s">
        <v>1164</v>
      </c>
      <c r="B25" s="5" t="n">
        <v>3678</v>
      </c>
      <c r="C25" s="5" t="n">
        <v>3684</v>
      </c>
      <c r="D25" s="5" t="n">
        <v>3676</v>
      </c>
    </row>
    <row r="26" spans="1:4">
      <c r="A26" s="4" t="s">
        <v>1128</v>
      </c>
      <c r="D26" s="5" t="n">
        <v>0</v>
      </c>
    </row>
    <row r="27" spans="1:4">
      <c r="A27" s="4" t="s">
        <v>1131</v>
      </c>
      <c r="B27" s="5" t="n">
        <v>0</v>
      </c>
      <c r="C27" s="5" t="n">
        <v>0</v>
      </c>
      <c r="D27" s="5" t="n">
        <v>0</v>
      </c>
    </row>
    <row r="28" spans="1:4">
      <c r="A28" s="4" t="s">
        <v>1168</v>
      </c>
      <c r="B28" s="5" t="n">
        <v>-60</v>
      </c>
      <c r="C28" s="5" t="n">
        <v>-6</v>
      </c>
      <c r="D28" s="5" t="n">
        <v>8</v>
      </c>
    </row>
    <row r="29" spans="1:4">
      <c r="A29" s="4" t="s">
        <v>1169</v>
      </c>
      <c r="B29" s="5" t="n">
        <v>3618</v>
      </c>
      <c r="C29" s="5" t="n">
        <v>3678</v>
      </c>
      <c r="D29" s="5" t="n">
        <v>3684</v>
      </c>
    </row>
    <row r="30" spans="1:4">
      <c r="A30" s="4" t="s">
        <v>1171</v>
      </c>
    </row>
    <row r="31" spans="1:4">
      <c r="A31" s="3" t="s">
        <v>1163</v>
      </c>
    </row>
    <row r="32" spans="1:4">
      <c r="A32" s="4" t="s">
        <v>1164</v>
      </c>
      <c r="B32" s="5" t="n">
        <v>71</v>
      </c>
      <c r="C32" s="5" t="n">
        <v>110</v>
      </c>
      <c r="D32" s="5" t="n">
        <v>165</v>
      </c>
    </row>
    <row r="33" spans="1:4">
      <c r="A33" s="4" t="s">
        <v>1128</v>
      </c>
      <c r="D33" s="5" t="n">
        <v>0</v>
      </c>
    </row>
    <row r="34" spans="1:4">
      <c r="A34" s="4" t="s">
        <v>1131</v>
      </c>
      <c r="B34" s="5" t="n">
        <v>0</v>
      </c>
      <c r="C34" s="5" t="n">
        <v>0</v>
      </c>
      <c r="D34" s="5" t="n">
        <v>0</v>
      </c>
    </row>
    <row r="35" spans="1:4">
      <c r="A35" s="4" t="s">
        <v>1168</v>
      </c>
      <c r="B35" s="5" t="n">
        <v>269</v>
      </c>
      <c r="C35" s="5" t="n">
        <v>-39</v>
      </c>
      <c r="D35" s="5" t="n">
        <v>-55</v>
      </c>
    </row>
    <row r="36" spans="1:4">
      <c r="A36" s="4" t="s">
        <v>1169</v>
      </c>
      <c r="B36" s="5" t="n">
        <v>340</v>
      </c>
      <c r="C36" s="6" t="s">
        <v>1172</v>
      </c>
      <c r="D36" s="6" t="s">
        <v>1173</v>
      </c>
    </row>
    <row r="37" spans="1:4">
      <c r="A37" s="4" t="s">
        <v>1174</v>
      </c>
    </row>
    <row r="38" spans="1:4">
      <c r="A38" s="3" t="s">
        <v>1163</v>
      </c>
    </row>
    <row r="39" spans="1:4">
      <c r="A39" s="4" t="s">
        <v>1131</v>
      </c>
      <c r="B39" s="5" t="n">
        <v>-399</v>
      </c>
    </row>
    <row r="40" spans="1:4">
      <c r="A40" s="4" t="s">
        <v>1168</v>
      </c>
      <c r="B40" s="5" t="n">
        <v>976</v>
      </c>
    </row>
    <row r="41" spans="1:4">
      <c r="A41" s="4" t="s">
        <v>1169</v>
      </c>
      <c r="B41" s="6" t="s">
        <v>11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1176</v>
      </c>
      <c r="B1" s="2" t="s">
        <v>1</v>
      </c>
    </row>
    <row r="2" spans="1:4">
      <c r="B2" s="2" t="s">
        <v>2</v>
      </c>
      <c r="C2" s="2" t="s">
        <v>3</v>
      </c>
      <c r="D2" s="2" t="s">
        <v>92</v>
      </c>
    </row>
    <row r="3" spans="1:4">
      <c r="A3" s="3" t="s">
        <v>1163</v>
      </c>
    </row>
    <row r="4" spans="1:4">
      <c r="A4" s="4" t="s">
        <v>27</v>
      </c>
      <c r="B4" s="6" t="s">
        <v>663</v>
      </c>
      <c r="C4" s="6" t="s">
        <v>664</v>
      </c>
    </row>
    <row r="5" spans="1:4">
      <c r="A5" s="4" t="s">
        <v>40</v>
      </c>
      <c r="B5" s="5" t="n">
        <v>13139031</v>
      </c>
      <c r="C5" s="5" t="n">
        <v>11147874</v>
      </c>
    </row>
    <row r="6" spans="1:4">
      <c r="A6" s="4" t="s">
        <v>55</v>
      </c>
      <c r="B6" s="5" t="n">
        <v>7013988</v>
      </c>
      <c r="C6" s="5" t="n">
        <v>5486946</v>
      </c>
    </row>
    <row r="7" spans="1:4">
      <c r="A7" s="4" t="s">
        <v>71</v>
      </c>
      <c r="B7" s="5" t="n">
        <v>11605502</v>
      </c>
      <c r="C7" s="5" t="n">
        <v>10114166</v>
      </c>
    </row>
    <row r="8" spans="1:4">
      <c r="A8" s="4" t="s">
        <v>74</v>
      </c>
      <c r="B8" s="5" t="n">
        <v>9720832</v>
      </c>
      <c r="C8" s="5" t="n">
        <v>8558558</v>
      </c>
    </row>
    <row r="9" spans="1:4">
      <c r="A9" s="4" t="s">
        <v>94</v>
      </c>
      <c r="B9" s="5" t="n">
        <v>80007422</v>
      </c>
      <c r="C9" s="5" t="n">
        <v>77352955</v>
      </c>
      <c r="D9" s="6" t="s">
        <v>97</v>
      </c>
    </row>
    <row r="10" spans="1:4">
      <c r="A10" s="4" t="s">
        <v>1141</v>
      </c>
      <c r="B10" s="5" t="n">
        <v>2866920</v>
      </c>
      <c r="C10" s="5" t="n">
        <v>3105710</v>
      </c>
      <c r="D10" s="5" t="n">
        <v>2961530</v>
      </c>
    </row>
    <row r="11" spans="1:4">
      <c r="A11" s="4" t="s">
        <v>1140</v>
      </c>
      <c r="B11" s="5" t="n">
        <v>1573868</v>
      </c>
      <c r="C11" s="5" t="n">
        <v>1570618</v>
      </c>
      <c r="D11" s="5" t="n">
        <v>1512972</v>
      </c>
    </row>
    <row r="12" spans="1:4">
      <c r="A12" s="4" t="s">
        <v>1170</v>
      </c>
    </row>
    <row r="13" spans="1:4">
      <c r="A13" s="3" t="s">
        <v>1163</v>
      </c>
    </row>
    <row r="14" spans="1:4">
      <c r="A14" s="4" t="s">
        <v>27</v>
      </c>
      <c r="B14" s="5" t="n">
        <v>11218</v>
      </c>
      <c r="C14" s="5" t="n">
        <v>7524</v>
      </c>
      <c r="D14" s="5" t="n">
        <v>5175</v>
      </c>
    </row>
    <row r="15" spans="1:4">
      <c r="A15" s="4" t="s">
        <v>40</v>
      </c>
      <c r="B15" s="5" t="n">
        <v>16464</v>
      </c>
      <c r="C15" s="5" t="n">
        <v>17570</v>
      </c>
      <c r="D15" s="5" t="n">
        <v>18773</v>
      </c>
    </row>
    <row r="16" spans="1:4">
      <c r="A16" s="4" t="s">
        <v>55</v>
      </c>
      <c r="B16" s="5" t="n">
        <v>1960</v>
      </c>
      <c r="C16" s="5" t="n">
        <v>759</v>
      </c>
      <c r="D16" s="5" t="n">
        <v>644</v>
      </c>
    </row>
    <row r="17" spans="1:4">
      <c r="A17" s="4" t="s">
        <v>71</v>
      </c>
      <c r="B17" s="5" t="n">
        <v>332</v>
      </c>
      <c r="C17" s="5" t="n">
        <v>332</v>
      </c>
      <c r="D17" s="5" t="n">
        <v>332</v>
      </c>
    </row>
    <row r="18" spans="1:4">
      <c r="A18" s="4" t="s">
        <v>74</v>
      </c>
      <c r="B18" s="5" t="n">
        <v>25390</v>
      </c>
      <c r="C18" s="5" t="n">
        <v>24003</v>
      </c>
      <c r="D18" s="5" t="n">
        <v>22972</v>
      </c>
    </row>
    <row r="19" spans="1:4">
      <c r="A19" s="4" t="s">
        <v>94</v>
      </c>
      <c r="B19" s="5" t="n">
        <v>10522</v>
      </c>
      <c r="C19" s="5" t="n">
        <v>9955</v>
      </c>
      <c r="D19" s="5" t="n">
        <v>10628</v>
      </c>
    </row>
    <row r="20" spans="1:4">
      <c r="A20" s="4" t="s">
        <v>1141</v>
      </c>
      <c r="B20" s="5" t="n">
        <v>-5649</v>
      </c>
      <c r="C20" s="5" t="n">
        <v>-5194</v>
      </c>
      <c r="D20" s="5" t="n">
        <v>-4703</v>
      </c>
    </row>
    <row r="21" spans="1:4">
      <c r="A21" s="4" t="s">
        <v>1142</v>
      </c>
      <c r="B21" s="5" t="n">
        <v>0</v>
      </c>
      <c r="C21" s="5" t="n">
        <v>63</v>
      </c>
      <c r="D21" s="5" t="n">
        <v>-7</v>
      </c>
    </row>
    <row r="22" spans="1:4">
      <c r="A22" s="4" t="s">
        <v>1140</v>
      </c>
      <c r="B22" s="6" t="s">
        <v>1177</v>
      </c>
      <c r="C22" s="6" t="s">
        <v>1178</v>
      </c>
      <c r="D22" s="6" t="s">
        <v>1179</v>
      </c>
    </row>
    <row r="23" spans="1:4">
      <c r="A23" s="4" t="s">
        <v>1146</v>
      </c>
      <c r="B23" s="5" t="n">
        <v>20124996</v>
      </c>
      <c r="C23" s="5" t="n">
        <v>20124996</v>
      </c>
      <c r="D23" s="5" t="n">
        <v>20124996</v>
      </c>
    </row>
    <row r="24" spans="1:4">
      <c r="A24" s="4" t="s">
        <v>1147</v>
      </c>
      <c r="B24" s="4" t="s">
        <v>1180</v>
      </c>
      <c r="C24" s="4" t="s">
        <v>1180</v>
      </c>
      <c r="D24" s="4" t="s">
        <v>1180</v>
      </c>
    </row>
    <row r="25" spans="1:4">
      <c r="A25" s="4" t="s">
        <v>917</v>
      </c>
    </row>
    <row r="26" spans="1:4">
      <c r="A26" s="3" t="s">
        <v>1163</v>
      </c>
    </row>
    <row r="27" spans="1:4">
      <c r="A27" s="4" t="s">
        <v>27</v>
      </c>
      <c r="B27" s="6" t="s">
        <v>1181</v>
      </c>
      <c r="C27" s="6" t="s">
        <v>1182</v>
      </c>
      <c r="D27" s="6" t="s">
        <v>1183</v>
      </c>
    </row>
    <row r="28" spans="1:4">
      <c r="A28" s="4" t="s">
        <v>40</v>
      </c>
      <c r="B28" s="5" t="n">
        <v>74612</v>
      </c>
      <c r="C28" s="5" t="n">
        <v>70034</v>
      </c>
      <c r="D28" s="5" t="n">
        <v>79203</v>
      </c>
    </row>
    <row r="29" spans="1:4">
      <c r="A29" s="4" t="s">
        <v>55</v>
      </c>
      <c r="B29" s="5" t="n">
        <v>12338</v>
      </c>
      <c r="C29" s="5" t="n">
        <v>7125</v>
      </c>
      <c r="D29" s="5" t="n">
        <v>8682</v>
      </c>
    </row>
    <row r="30" spans="1:4">
      <c r="A30" s="4" t="s">
        <v>71</v>
      </c>
      <c r="B30" s="5" t="n">
        <v>7920</v>
      </c>
      <c r="C30" s="5" t="n">
        <v>5226</v>
      </c>
      <c r="D30" s="5" t="n">
        <v>4371</v>
      </c>
    </row>
    <row r="31" spans="1:4">
      <c r="A31" s="4" t="s">
        <v>74</v>
      </c>
      <c r="B31" s="5" t="n">
        <v>99424</v>
      </c>
      <c r="C31" s="5" t="n">
        <v>86041</v>
      </c>
      <c r="D31" s="5" t="n">
        <v>79540</v>
      </c>
    </row>
    <row r="32" spans="1:4">
      <c r="A32" s="4" t="s">
        <v>94</v>
      </c>
      <c r="B32" s="5" t="n">
        <v>52709</v>
      </c>
      <c r="C32" s="5" t="n">
        <v>52751</v>
      </c>
      <c r="D32" s="5" t="n">
        <v>42799</v>
      </c>
    </row>
    <row r="33" spans="1:4">
      <c r="A33" s="4" t="s">
        <v>1141</v>
      </c>
      <c r="B33" s="5" t="n">
        <v>-40769</v>
      </c>
      <c r="C33" s="5" t="n">
        <v>-39539</v>
      </c>
      <c r="D33" s="5" t="n">
        <v>-14050</v>
      </c>
    </row>
    <row r="34" spans="1:4">
      <c r="A34" s="4" t="s">
        <v>1142</v>
      </c>
      <c r="B34" s="5" t="n">
        <v>-2144</v>
      </c>
      <c r="C34" s="5" t="n">
        <v>-6837</v>
      </c>
      <c r="D34" s="5" t="n">
        <v>-9973</v>
      </c>
    </row>
    <row r="35" spans="1:4">
      <c r="A35" s="4" t="s">
        <v>1140</v>
      </c>
      <c r="B35" s="6" t="s">
        <v>1184</v>
      </c>
      <c r="C35" s="6" t="s">
        <v>1185</v>
      </c>
      <c r="D35" s="6" t="s">
        <v>1186</v>
      </c>
    </row>
    <row r="36" spans="1:4">
      <c r="A36" s="4" t="s">
        <v>1146</v>
      </c>
      <c r="B36" s="5" t="n">
        <v>1987</v>
      </c>
      <c r="C36" s="5" t="n">
        <v>1987</v>
      </c>
      <c r="D36" s="5" t="n">
        <v>1987</v>
      </c>
    </row>
    <row r="37" spans="1:4">
      <c r="A37" s="4" t="s">
        <v>1147</v>
      </c>
      <c r="B37" s="4" t="s">
        <v>1187</v>
      </c>
      <c r="C37" s="4" t="s">
        <v>1187</v>
      </c>
      <c r="D37" s="4" t="s">
        <v>1187</v>
      </c>
    </row>
    <row r="38" spans="1:4">
      <c r="A38" s="4" t="s">
        <v>918</v>
      </c>
    </row>
    <row r="39" spans="1:4">
      <c r="A39" s="3" t="s">
        <v>1163</v>
      </c>
    </row>
    <row r="40" spans="1:4">
      <c r="A40" s="4" t="s">
        <v>27</v>
      </c>
      <c r="B40" s="6" t="s">
        <v>1188</v>
      </c>
      <c r="C40" s="6" t="s">
        <v>1189</v>
      </c>
      <c r="D40" s="6" t="s">
        <v>1190</v>
      </c>
    </row>
    <row r="41" spans="1:4">
      <c r="A41" s="4" t="s">
        <v>40</v>
      </c>
      <c r="B41" s="5" t="n">
        <v>10278</v>
      </c>
      <c r="C41" s="5" t="n">
        <v>10246</v>
      </c>
      <c r="D41" s="5" t="n">
        <v>10403</v>
      </c>
    </row>
    <row r="42" spans="1:4">
      <c r="A42" s="4" t="s">
        <v>55</v>
      </c>
      <c r="B42" s="5" t="n">
        <v>0</v>
      </c>
      <c r="C42" s="5" t="n">
        <v>1</v>
      </c>
      <c r="D42" s="5" t="n">
        <v>0</v>
      </c>
    </row>
    <row r="43" spans="1:4">
      <c r="A43" s="4" t="s">
        <v>71</v>
      </c>
      <c r="B43" s="5" t="n">
        <v>3110</v>
      </c>
      <c r="C43" s="5" t="n">
        <v>3109</v>
      </c>
      <c r="D43" s="5" t="n">
        <v>3109</v>
      </c>
    </row>
    <row r="44" spans="1:4">
      <c r="A44" s="4" t="s">
        <v>74</v>
      </c>
      <c r="B44" s="5" t="n">
        <v>7235</v>
      </c>
      <c r="C44" s="5" t="n">
        <v>7356</v>
      </c>
      <c r="D44" s="5" t="n">
        <v>7367</v>
      </c>
    </row>
    <row r="45" spans="1:4">
      <c r="A45" s="4" t="s">
        <v>94</v>
      </c>
      <c r="B45" s="5" t="n">
        <v>0</v>
      </c>
      <c r="C45" s="5" t="n">
        <v>0</v>
      </c>
      <c r="D45" s="5" t="n">
        <v>0</v>
      </c>
    </row>
    <row r="46" spans="1:4">
      <c r="A46" s="4" t="s">
        <v>1141</v>
      </c>
      <c r="B46" s="5" t="n">
        <v>-90</v>
      </c>
      <c r="C46" s="5" t="n">
        <v>-60</v>
      </c>
      <c r="D46" s="5" t="n">
        <v>-34</v>
      </c>
    </row>
    <row r="47" spans="1:4">
      <c r="A47" s="4" t="s">
        <v>1142</v>
      </c>
      <c r="B47" s="5" t="n">
        <v>-31</v>
      </c>
      <c r="C47" s="5" t="n">
        <v>49</v>
      </c>
      <c r="D47" s="5" t="n">
        <v>49</v>
      </c>
    </row>
    <row r="48" spans="1:4">
      <c r="A48" s="4" t="s">
        <v>1140</v>
      </c>
      <c r="B48" s="6" t="s">
        <v>1191</v>
      </c>
      <c r="C48" s="6" t="s">
        <v>1192</v>
      </c>
      <c r="D48" s="6" t="s">
        <v>1193</v>
      </c>
    </row>
    <row r="49" spans="1:4">
      <c r="A49" s="4" t="s">
        <v>1146</v>
      </c>
      <c r="B49" s="5" t="n">
        <v>1493120</v>
      </c>
      <c r="C49" s="5" t="n">
        <v>1493120</v>
      </c>
      <c r="D49" s="5" t="n">
        <v>1493120</v>
      </c>
    </row>
    <row r="50" spans="1:4">
      <c r="A50" s="4" t="s">
        <v>1147</v>
      </c>
      <c r="B50" s="4" t="s">
        <v>1148</v>
      </c>
      <c r="C50" s="4" t="s">
        <v>1148</v>
      </c>
      <c r="D50" s="4" t="s">
        <v>1148</v>
      </c>
    </row>
    <row r="51" spans="1:4">
      <c r="A51" s="4" t="s">
        <v>1171</v>
      </c>
    </row>
    <row r="52" spans="1:4">
      <c r="A52" s="3" t="s">
        <v>1163</v>
      </c>
    </row>
    <row r="53" spans="1:4">
      <c r="A53" s="4" t="s">
        <v>27</v>
      </c>
      <c r="B53" s="6" t="s">
        <v>1194</v>
      </c>
      <c r="C53" s="6" t="s">
        <v>1195</v>
      </c>
      <c r="D53" s="6" t="s">
        <v>1196</v>
      </c>
    </row>
    <row r="54" spans="1:4">
      <c r="A54" s="4" t="s">
        <v>40</v>
      </c>
      <c r="B54" s="5" t="n">
        <v>1695</v>
      </c>
      <c r="C54" s="5" t="n">
        <v>1682</v>
      </c>
      <c r="D54" s="5" t="n">
        <v>1681</v>
      </c>
    </row>
    <row r="55" spans="1:4">
      <c r="A55" s="4" t="s">
        <v>55</v>
      </c>
      <c r="B55" s="5" t="n">
        <v>422</v>
      </c>
      <c r="C55" s="5" t="n">
        <v>21</v>
      </c>
      <c r="D55" s="5" t="n">
        <v>403</v>
      </c>
    </row>
    <row r="56" spans="1:4">
      <c r="A56" s="4" t="s">
        <v>71</v>
      </c>
      <c r="B56" s="5" t="n">
        <v>427</v>
      </c>
      <c r="C56" s="5" t="n">
        <v>1616</v>
      </c>
      <c r="D56" s="5" t="n">
        <v>1708</v>
      </c>
    </row>
    <row r="57" spans="1:4">
      <c r="A57" s="4" t="s">
        <v>74</v>
      </c>
      <c r="B57" s="5" t="n">
        <v>1021</v>
      </c>
      <c r="C57" s="5" t="n">
        <v>214</v>
      </c>
      <c r="D57" s="5" t="n">
        <v>329</v>
      </c>
    </row>
    <row r="58" spans="1:4">
      <c r="A58" s="4" t="s">
        <v>94</v>
      </c>
      <c r="B58" s="5" t="n">
        <v>0</v>
      </c>
      <c r="C58" s="5" t="n">
        <v>0</v>
      </c>
      <c r="D58" s="5" t="n">
        <v>0</v>
      </c>
    </row>
    <row r="59" spans="1:4">
      <c r="A59" s="4" t="s">
        <v>1141</v>
      </c>
      <c r="B59" s="5" t="n">
        <v>673</v>
      </c>
      <c r="C59" s="5" t="n">
        <v>-189</v>
      </c>
      <c r="D59" s="5" t="n">
        <v>-172</v>
      </c>
    </row>
    <row r="60" spans="1:4">
      <c r="A60" s="4" t="s">
        <v>1142</v>
      </c>
      <c r="B60" s="5" t="n">
        <v>179</v>
      </c>
      <c r="C60" s="5" t="n">
        <v>-19</v>
      </c>
      <c r="D60" s="5" t="n">
        <v>8</v>
      </c>
    </row>
    <row r="61" spans="1:4">
      <c r="A61" s="4" t="s">
        <v>1140</v>
      </c>
      <c r="B61" s="6" t="s">
        <v>1197</v>
      </c>
      <c r="C61" s="6" t="s">
        <v>1198</v>
      </c>
      <c r="D61" s="6" t="s">
        <v>1199</v>
      </c>
    </row>
    <row r="62" spans="1:4">
      <c r="A62" s="4" t="s">
        <v>1146</v>
      </c>
      <c r="B62" s="5" t="n">
        <v>3000</v>
      </c>
      <c r="C62" s="5" t="n">
        <v>3000</v>
      </c>
      <c r="D62" s="5" t="n">
        <v>3000</v>
      </c>
    </row>
    <row r="63" spans="1:4">
      <c r="A63" s="4" t="s">
        <v>1147</v>
      </c>
      <c r="B63" s="4" t="s">
        <v>1155</v>
      </c>
      <c r="C63" s="4" t="s">
        <v>1155</v>
      </c>
      <c r="D63" s="4" t="s">
        <v>1155</v>
      </c>
    </row>
    <row r="64" spans="1:4">
      <c r="A64" s="4" t="s">
        <v>1174</v>
      </c>
    </row>
    <row r="65" spans="1:4">
      <c r="A65" s="3" t="s">
        <v>1163</v>
      </c>
    </row>
    <row r="66" spans="1:4">
      <c r="A66" s="4" t="s">
        <v>27</v>
      </c>
      <c r="B66" s="6" t="s">
        <v>1200</v>
      </c>
      <c r="C66" s="6" t="s">
        <v>1201</v>
      </c>
      <c r="D66" s="6" t="s">
        <v>1202</v>
      </c>
    </row>
    <row r="67" spans="1:4">
      <c r="A67" s="4" t="s">
        <v>40</v>
      </c>
      <c r="B67" s="5" t="n">
        <v>2821</v>
      </c>
      <c r="C67" s="5" t="n">
        <v>2821</v>
      </c>
      <c r="D67" s="5" t="n">
        <v>2830</v>
      </c>
    </row>
    <row r="68" spans="1:4">
      <c r="A68" s="4" t="s">
        <v>55</v>
      </c>
      <c r="B68" s="5" t="n">
        <v>93</v>
      </c>
      <c r="C68" s="5" t="n">
        <v>53</v>
      </c>
      <c r="D68" s="5" t="n">
        <v>101</v>
      </c>
    </row>
    <row r="69" spans="1:4">
      <c r="A69" s="4" t="s">
        <v>71</v>
      </c>
      <c r="B69" s="5" t="n">
        <v>1500</v>
      </c>
      <c r="C69" s="5" t="n">
        <v>1667</v>
      </c>
      <c r="D69" s="5" t="n">
        <v>1777</v>
      </c>
    </row>
    <row r="70" spans="1:4">
      <c r="A70" s="4" t="s">
        <v>74</v>
      </c>
      <c r="B70" s="5" t="n">
        <v>1733</v>
      </c>
      <c r="C70" s="5" t="n">
        <v>2279</v>
      </c>
      <c r="D70" s="5" t="n">
        <v>1643</v>
      </c>
    </row>
    <row r="71" spans="1:4">
      <c r="A71" s="4" t="s">
        <v>94</v>
      </c>
      <c r="B71" s="5" t="n">
        <v>0</v>
      </c>
      <c r="C71" s="5" t="n">
        <v>0</v>
      </c>
      <c r="D71" s="5" t="n">
        <v>0</v>
      </c>
    </row>
    <row r="72" spans="1:4">
      <c r="A72" s="4" t="s">
        <v>1141</v>
      </c>
      <c r="B72" s="5" t="n">
        <v>628</v>
      </c>
      <c r="C72" s="5" t="n">
        <v>574</v>
      </c>
      <c r="D72" s="5" t="n">
        <v>1792</v>
      </c>
    </row>
    <row r="73" spans="1:4">
      <c r="A73" s="4" t="s">
        <v>1142</v>
      </c>
      <c r="B73" s="5" t="n">
        <v>15</v>
      </c>
      <c r="C73" s="5" t="n">
        <v>68</v>
      </c>
      <c r="D73" s="5" t="n">
        <v>14</v>
      </c>
    </row>
    <row r="74" spans="1:4">
      <c r="A74" s="4" t="s">
        <v>1140</v>
      </c>
      <c r="B74" s="6" t="s">
        <v>1203</v>
      </c>
      <c r="C74" s="6" t="s">
        <v>1204</v>
      </c>
      <c r="D74" s="6" t="s">
        <v>1205</v>
      </c>
    </row>
    <row r="75" spans="1:4">
      <c r="A75" s="4" t="s">
        <v>1146</v>
      </c>
      <c r="B75" s="5" t="n">
        <v>1384308</v>
      </c>
      <c r="C75" s="5" t="n">
        <v>1384308</v>
      </c>
      <c r="D75" s="5" t="n">
        <v>1384308</v>
      </c>
    </row>
    <row r="76" spans="1:4">
      <c r="A76" s="4" t="s">
        <v>1147</v>
      </c>
      <c r="B76" s="4" t="s">
        <v>1155</v>
      </c>
      <c r="C76" s="4" t="s">
        <v>1155</v>
      </c>
      <c r="D76" s="4" t="s">
        <v>11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06</v>
      </c>
      <c r="B1" s="2" t="s">
        <v>1</v>
      </c>
    </row>
    <row r="2" spans="1:4">
      <c r="B2" s="2" t="s">
        <v>2</v>
      </c>
      <c r="C2" s="2" t="s">
        <v>3</v>
      </c>
      <c r="D2" s="2" t="s">
        <v>92</v>
      </c>
    </row>
    <row r="3" spans="1:4">
      <c r="A3" s="3" t="s">
        <v>1207</v>
      </c>
    </row>
    <row r="4" spans="1:4">
      <c r="A4" s="4" t="s">
        <v>1208</v>
      </c>
      <c r="B4" s="6" t="s">
        <v>1209</v>
      </c>
      <c r="C4" s="6" t="s">
        <v>761</v>
      </c>
      <c r="D4" s="6" t="s">
        <v>762</v>
      </c>
    </row>
    <row r="5" spans="1:4">
      <c r="A5" s="4" t="s">
        <v>1210</v>
      </c>
      <c r="B5" s="5" t="n">
        <v>1284827</v>
      </c>
      <c r="C5" s="5" t="n">
        <v>1039377</v>
      </c>
      <c r="D5" s="5" t="n">
        <v>826772</v>
      </c>
    </row>
    <row r="6" spans="1:4">
      <c r="A6" s="4" t="s">
        <v>1211</v>
      </c>
      <c r="B6" s="5" t="n">
        <v>-628594</v>
      </c>
      <c r="C6" s="5" t="n">
        <v>-564026</v>
      </c>
      <c r="D6" s="5" t="n">
        <v>-516783</v>
      </c>
    </row>
    <row r="7" spans="1:4">
      <c r="A7" s="4" t="s">
        <v>1212</v>
      </c>
      <c r="B7" s="5" t="n">
        <v>-3561</v>
      </c>
      <c r="C7" s="5" t="n">
        <v>-6546</v>
      </c>
      <c r="D7" s="5" t="n">
        <v>-1641</v>
      </c>
    </row>
    <row r="8" spans="1:4">
      <c r="A8" s="4" t="s">
        <v>1213</v>
      </c>
      <c r="B8" s="5" t="n">
        <v>-49343</v>
      </c>
      <c r="C8" s="5" t="n">
        <v>-30462</v>
      </c>
      <c r="D8" s="5" t="n">
        <v>-49033</v>
      </c>
    </row>
    <row r="9" spans="1:4">
      <c r="A9" s="4" t="s">
        <v>1214</v>
      </c>
      <c r="B9" s="5" t="n">
        <v>43952</v>
      </c>
      <c r="C9" s="5" t="n">
        <v>-89256</v>
      </c>
      <c r="D9" s="5" t="n">
        <v>87609</v>
      </c>
    </row>
    <row r="10" spans="1:4">
      <c r="A10" s="4" t="s">
        <v>1215</v>
      </c>
      <c r="B10" s="5" t="n">
        <v>172525</v>
      </c>
    </row>
    <row r="11" spans="1:4">
      <c r="A11" s="4" t="s">
        <v>1216</v>
      </c>
      <c r="B11" s="5" t="n">
        <v>6607788</v>
      </c>
      <c r="C11" s="5" t="n">
        <v>5787982</v>
      </c>
      <c r="D11" s="5" t="n">
        <v>5438895</v>
      </c>
    </row>
    <row r="12" spans="1:4">
      <c r="A12" s="4" t="s">
        <v>853</v>
      </c>
    </row>
    <row r="13" spans="1:4">
      <c r="A13" s="3" t="s">
        <v>1207</v>
      </c>
    </row>
    <row r="14" spans="1:4">
      <c r="A14" s="4" t="s">
        <v>1208</v>
      </c>
      <c r="B14" s="5" t="n">
        <v>11415100</v>
      </c>
      <c r="C14" s="5" t="n">
        <v>10564612</v>
      </c>
      <c r="D14" s="5" t="n">
        <v>9916978</v>
      </c>
    </row>
    <row r="15" spans="1:4">
      <c r="A15" s="4" t="s">
        <v>1210</v>
      </c>
      <c r="B15" s="5" t="n">
        <v>1285338</v>
      </c>
      <c r="C15" s="5" t="n">
        <v>1039662</v>
      </c>
      <c r="D15" s="5" t="n">
        <v>829335</v>
      </c>
    </row>
    <row r="16" spans="1:4">
      <c r="A16" s="4" t="s">
        <v>1211</v>
      </c>
      <c r="B16" s="5" t="n">
        <v>0</v>
      </c>
      <c r="C16" s="5" t="n">
        <v>0</v>
      </c>
      <c r="D16" s="5" t="n">
        <v>0</v>
      </c>
    </row>
    <row r="17" spans="1:4">
      <c r="A17" s="4" t="s">
        <v>1212</v>
      </c>
      <c r="B17" s="5" t="n">
        <v>-3706</v>
      </c>
      <c r="C17" s="5" t="n">
        <v>-9999</v>
      </c>
      <c r="D17" s="5" t="n">
        <v>-1643</v>
      </c>
    </row>
    <row r="18" spans="1:4">
      <c r="A18" s="4" t="s">
        <v>1213</v>
      </c>
      <c r="B18" s="5" t="n">
        <v>-131113</v>
      </c>
      <c r="C18" s="5" t="n">
        <v>-89371</v>
      </c>
      <c r="D18" s="5" t="n">
        <v>-108005</v>
      </c>
    </row>
    <row r="19" spans="1:4">
      <c r="A19" s="4" t="s">
        <v>1214</v>
      </c>
      <c r="B19" s="5" t="n">
        <v>341198</v>
      </c>
      <c r="C19" s="5" t="n">
        <v>-89804</v>
      </c>
      <c r="D19" s="5" t="n">
        <v>-72053</v>
      </c>
    </row>
    <row r="20" spans="1:4">
      <c r="A20" s="4" t="s">
        <v>1215</v>
      </c>
      <c r="B20" s="5" t="n">
        <v>260246</v>
      </c>
    </row>
    <row r="21" spans="1:4">
      <c r="A21" s="4" t="s">
        <v>1216</v>
      </c>
      <c r="B21" s="5" t="n">
        <v>13167063</v>
      </c>
      <c r="C21" s="5" t="n">
        <v>11415100</v>
      </c>
      <c r="D21" s="5" t="n">
        <v>10564612</v>
      </c>
    </row>
    <row r="22" spans="1:4">
      <c r="A22" s="4" t="s">
        <v>1217</v>
      </c>
    </row>
    <row r="23" spans="1:4">
      <c r="A23" s="3" t="s">
        <v>1207</v>
      </c>
    </row>
    <row r="24" spans="1:4">
      <c r="A24" s="4" t="s">
        <v>1208</v>
      </c>
      <c r="B24" s="5" t="n">
        <v>520575</v>
      </c>
      <c r="C24" s="5" t="n">
        <v>524159</v>
      </c>
      <c r="D24" s="5" t="n">
        <v>476107</v>
      </c>
    </row>
    <row r="25" spans="1:4">
      <c r="A25" s="4" t="s">
        <v>1210</v>
      </c>
      <c r="B25" s="5" t="n">
        <v>4319</v>
      </c>
      <c r="C25" s="5" t="n">
        <v>157</v>
      </c>
      <c r="D25" s="5" t="n">
        <v>45843</v>
      </c>
    </row>
    <row r="26" spans="1:4">
      <c r="A26" s="4" t="s">
        <v>1211</v>
      </c>
      <c r="B26" s="5" t="n">
        <v>0</v>
      </c>
      <c r="C26" s="5" t="n">
        <v>0</v>
      </c>
      <c r="D26" s="5" t="n">
        <v>0</v>
      </c>
    </row>
    <row r="27" spans="1:4">
      <c r="A27" s="4" t="s">
        <v>1212</v>
      </c>
      <c r="B27" s="5" t="n">
        <v>16039</v>
      </c>
      <c r="C27" s="5" t="n">
        <v>218</v>
      </c>
      <c r="D27" s="5" t="n">
        <v>3077</v>
      </c>
    </row>
    <row r="28" spans="1:4">
      <c r="A28" s="4" t="s">
        <v>1213</v>
      </c>
      <c r="B28" s="5" t="n">
        <v>-969</v>
      </c>
      <c r="C28" s="5" t="n">
        <v>-202</v>
      </c>
      <c r="D28" s="5" t="n">
        <v>-4947</v>
      </c>
    </row>
    <row r="29" spans="1:4">
      <c r="A29" s="4" t="s">
        <v>1214</v>
      </c>
      <c r="B29" s="5" t="n">
        <v>4574</v>
      </c>
      <c r="C29" s="5" t="n">
        <v>-3757</v>
      </c>
      <c r="D29" s="5" t="n">
        <v>4079</v>
      </c>
    </row>
    <row r="30" spans="1:4">
      <c r="A30" s="4" t="s">
        <v>1215</v>
      </c>
      <c r="B30" s="5" t="n">
        <v>34636</v>
      </c>
    </row>
    <row r="31" spans="1:4">
      <c r="A31" s="4" t="s">
        <v>1216</v>
      </c>
      <c r="B31" s="5" t="n">
        <v>579174</v>
      </c>
      <c r="C31" s="5" t="n">
        <v>520575</v>
      </c>
      <c r="D31" s="5" t="n">
        <v>524159</v>
      </c>
    </row>
    <row r="32" spans="1:4">
      <c r="A32" s="4" t="s">
        <v>1218</v>
      </c>
    </row>
    <row r="33" spans="1:4">
      <c r="A33" s="3" t="s">
        <v>1207</v>
      </c>
    </row>
    <row r="34" spans="1:4">
      <c r="A34" s="4" t="s">
        <v>1208</v>
      </c>
      <c r="B34" s="5" t="n">
        <v>1440204</v>
      </c>
      <c r="C34" s="5" t="n">
        <v>1382603</v>
      </c>
      <c r="D34" s="5" t="n">
        <v>1275728</v>
      </c>
    </row>
    <row r="35" spans="1:4">
      <c r="A35" s="4" t="s">
        <v>1210</v>
      </c>
      <c r="B35" s="5" t="n">
        <v>10677</v>
      </c>
      <c r="C35" s="5" t="n">
        <v>11597</v>
      </c>
      <c r="D35" s="5" t="n">
        <v>14521</v>
      </c>
    </row>
    <row r="36" spans="1:4">
      <c r="A36" s="4" t="s">
        <v>1211</v>
      </c>
      <c r="B36" s="5" t="n">
        <v>0</v>
      </c>
      <c r="C36" s="5" t="n">
        <v>0</v>
      </c>
      <c r="D36" s="5" t="n">
        <v>0</v>
      </c>
    </row>
    <row r="37" spans="1:4">
      <c r="A37" s="4" t="s">
        <v>1212</v>
      </c>
      <c r="B37" s="5" t="n">
        <v>95630</v>
      </c>
      <c r="C37" s="5" t="n">
        <v>68989</v>
      </c>
      <c r="D37" s="5" t="n">
        <v>86725</v>
      </c>
    </row>
    <row r="38" spans="1:4">
      <c r="A38" s="4" t="s">
        <v>1213</v>
      </c>
      <c r="B38" s="5" t="n">
        <v>-12409</v>
      </c>
      <c r="C38" s="5" t="n">
        <v>-281</v>
      </c>
      <c r="D38" s="5" t="n">
        <v>-4060</v>
      </c>
    </row>
    <row r="39" spans="1:4">
      <c r="A39" s="4" t="s">
        <v>1214</v>
      </c>
      <c r="B39" s="5" t="n">
        <v>32998</v>
      </c>
      <c r="C39" s="5" t="n">
        <v>-22704</v>
      </c>
      <c r="D39" s="5" t="n">
        <v>9689</v>
      </c>
    </row>
    <row r="40" spans="1:4">
      <c r="A40" s="4" t="s">
        <v>1215</v>
      </c>
      <c r="B40" s="5" t="n">
        <v>72767</v>
      </c>
    </row>
    <row r="41" spans="1:4">
      <c r="A41" s="4" t="s">
        <v>1216</v>
      </c>
      <c r="B41" s="5" t="n">
        <v>1639867</v>
      </c>
      <c r="C41" s="5" t="n">
        <v>1440204</v>
      </c>
      <c r="D41" s="5" t="n">
        <v>1382603</v>
      </c>
    </row>
    <row r="42" spans="1:4">
      <c r="A42" s="4" t="s">
        <v>1219</v>
      </c>
    </row>
    <row r="43" spans="1:4">
      <c r="A43" s="3" t="s">
        <v>1207</v>
      </c>
    </row>
    <row r="44" spans="1:4">
      <c r="A44" s="4" t="s">
        <v>1208</v>
      </c>
      <c r="B44" s="5" t="n">
        <v>796521</v>
      </c>
      <c r="C44" s="5" t="n">
        <v>701183</v>
      </c>
      <c r="D44" s="5" t="n">
        <v>631342</v>
      </c>
    </row>
    <row r="45" spans="1:4">
      <c r="A45" s="4" t="s">
        <v>1210</v>
      </c>
      <c r="B45" s="5" t="n">
        <v>13819</v>
      </c>
      <c r="C45" s="5" t="n">
        <v>11109</v>
      </c>
      <c r="D45" s="5" t="n">
        <v>17825</v>
      </c>
    </row>
    <row r="46" spans="1:4">
      <c r="A46" s="4" t="s">
        <v>1211</v>
      </c>
      <c r="B46" s="5" t="n">
        <v>0</v>
      </c>
      <c r="C46" s="5" t="n">
        <v>0</v>
      </c>
      <c r="D46" s="5" t="n">
        <v>0</v>
      </c>
    </row>
    <row r="47" spans="1:4">
      <c r="A47" s="4" t="s">
        <v>1212</v>
      </c>
      <c r="B47" s="5" t="n">
        <v>116698</v>
      </c>
      <c r="C47" s="5" t="n">
        <v>87312</v>
      </c>
      <c r="D47" s="5" t="n">
        <v>55615</v>
      </c>
    </row>
    <row r="48" spans="1:4">
      <c r="A48" s="4" t="s">
        <v>1213</v>
      </c>
      <c r="B48" s="5" t="n">
        <v>-14494</v>
      </c>
      <c r="C48" s="5" t="n">
        <v>-3078</v>
      </c>
      <c r="D48" s="5" t="n">
        <v>-3599</v>
      </c>
    </row>
    <row r="49" spans="1:4">
      <c r="A49" s="4" t="s">
        <v>1214</v>
      </c>
      <c r="B49" s="5" t="n">
        <v>11</v>
      </c>
      <c r="C49" s="5" t="n">
        <v>-5</v>
      </c>
      <c r="D49" s="5" t="n">
        <v>0</v>
      </c>
    </row>
    <row r="50" spans="1:4">
      <c r="A50" s="4" t="s">
        <v>1215</v>
      </c>
      <c r="B50" s="5" t="n">
        <v>0</v>
      </c>
    </row>
    <row r="51" spans="1:4">
      <c r="A51" s="4" t="s">
        <v>1216</v>
      </c>
      <c r="B51" s="5" t="n">
        <v>912555</v>
      </c>
      <c r="C51" s="5" t="n">
        <v>796521</v>
      </c>
      <c r="D51" s="5" t="n">
        <v>701183</v>
      </c>
    </row>
    <row r="52" spans="1:4">
      <c r="A52" s="4" t="s">
        <v>1220</v>
      </c>
    </row>
    <row r="53" spans="1:4">
      <c r="A53" s="3" t="s">
        <v>1207</v>
      </c>
    </row>
    <row r="54" spans="1:4">
      <c r="A54" s="4" t="s">
        <v>1208</v>
      </c>
      <c r="B54" s="5" t="n">
        <v>4225056</v>
      </c>
      <c r="C54" s="5" t="n">
        <v>3991839</v>
      </c>
      <c r="D54" s="5" t="n">
        <v>3909475</v>
      </c>
    </row>
    <row r="55" spans="1:4">
      <c r="A55" s="4" t="s">
        <v>1210</v>
      </c>
      <c r="B55" s="5" t="n">
        <v>130154</v>
      </c>
      <c r="C55" s="5" t="n">
        <v>117157</v>
      </c>
      <c r="D55" s="5" t="n">
        <v>99038</v>
      </c>
    </row>
    <row r="56" spans="1:4">
      <c r="A56" s="4" t="s">
        <v>1211</v>
      </c>
      <c r="B56" s="5" t="n">
        <v>0</v>
      </c>
      <c r="C56" s="5" t="n">
        <v>0</v>
      </c>
      <c r="D56" s="5" t="n">
        <v>0</v>
      </c>
    </row>
    <row r="57" spans="1:4">
      <c r="A57" s="4" t="s">
        <v>1212</v>
      </c>
      <c r="B57" s="5" t="n">
        <v>105060</v>
      </c>
      <c r="C57" s="5" t="n">
        <v>164883</v>
      </c>
      <c r="D57" s="5" t="n">
        <v>108286</v>
      </c>
    </row>
    <row r="58" spans="1:4">
      <c r="A58" s="4" t="s">
        <v>1213</v>
      </c>
      <c r="B58" s="5" t="n">
        <v>-16069</v>
      </c>
      <c r="C58" s="5" t="n">
        <v>-10209</v>
      </c>
      <c r="D58" s="5" t="n">
        <v>-12300</v>
      </c>
    </row>
    <row r="59" spans="1:4">
      <c r="A59" s="4" t="s">
        <v>1214</v>
      </c>
      <c r="B59" s="5" t="n">
        <v>277730</v>
      </c>
      <c r="C59" s="5" t="n">
        <v>-38614</v>
      </c>
      <c r="D59" s="5" t="n">
        <v>-112660</v>
      </c>
    </row>
    <row r="60" spans="1:4">
      <c r="A60" s="4" t="s">
        <v>1215</v>
      </c>
      <c r="B60" s="5" t="n">
        <v>0</v>
      </c>
    </row>
    <row r="61" spans="1:4">
      <c r="A61" s="4" t="s">
        <v>1216</v>
      </c>
      <c r="B61" s="5" t="n">
        <v>4721931</v>
      </c>
      <c r="C61" s="5" t="n">
        <v>4225056</v>
      </c>
      <c r="D61" s="5" t="n">
        <v>3991839</v>
      </c>
    </row>
    <row r="62" spans="1:4">
      <c r="A62" s="4" t="s">
        <v>1221</v>
      </c>
    </row>
    <row r="63" spans="1:4">
      <c r="A63" s="3" t="s">
        <v>1207</v>
      </c>
    </row>
    <row r="64" spans="1:4">
      <c r="A64" s="4" t="s">
        <v>1208</v>
      </c>
      <c r="B64" s="5" t="n">
        <v>2429079</v>
      </c>
      <c r="C64" s="5" t="n">
        <v>2282462</v>
      </c>
      <c r="D64" s="5" t="n">
        <v>2096563</v>
      </c>
    </row>
    <row r="65" spans="1:4">
      <c r="A65" s="4" t="s">
        <v>1210</v>
      </c>
      <c r="B65" s="5" t="n">
        <v>131134</v>
      </c>
      <c r="C65" s="5" t="n">
        <v>113162</v>
      </c>
      <c r="D65" s="5" t="n">
        <v>121746</v>
      </c>
    </row>
    <row r="66" spans="1:4">
      <c r="A66" s="4" t="s">
        <v>1211</v>
      </c>
      <c r="B66" s="5" t="n">
        <v>0</v>
      </c>
      <c r="C66" s="5" t="n">
        <v>0</v>
      </c>
      <c r="D66" s="5" t="n">
        <v>0</v>
      </c>
    </row>
    <row r="67" spans="1:4">
      <c r="A67" s="4" t="s">
        <v>1212</v>
      </c>
      <c r="B67" s="5" t="n">
        <v>78568</v>
      </c>
      <c r="C67" s="5" t="n">
        <v>56213</v>
      </c>
      <c r="D67" s="5" t="n">
        <v>81386</v>
      </c>
    </row>
    <row r="68" spans="1:4">
      <c r="A68" s="4" t="s">
        <v>1213</v>
      </c>
      <c r="B68" s="5" t="n">
        <v>-29935</v>
      </c>
      <c r="C68" s="5" t="n">
        <v>-22758</v>
      </c>
      <c r="D68" s="5" t="n">
        <v>-17233</v>
      </c>
    </row>
    <row r="69" spans="1:4">
      <c r="A69" s="4" t="s">
        <v>1214</v>
      </c>
      <c r="B69" s="5" t="n">
        <v>0</v>
      </c>
      <c r="C69" s="5" t="n">
        <v>0</v>
      </c>
      <c r="D69" s="5" t="n">
        <v>0</v>
      </c>
    </row>
    <row r="70" spans="1:4">
      <c r="A70" s="4" t="s">
        <v>1215</v>
      </c>
      <c r="B70" s="5" t="n">
        <v>112229</v>
      </c>
    </row>
    <row r="71" spans="1:4">
      <c r="A71" s="4" t="s">
        <v>1216</v>
      </c>
      <c r="B71" s="5" t="n">
        <v>2721075</v>
      </c>
      <c r="C71" s="5" t="n">
        <v>2429079</v>
      </c>
      <c r="D71" s="5" t="n">
        <v>2282462</v>
      </c>
    </row>
    <row r="72" spans="1:4">
      <c r="A72" s="4" t="s">
        <v>1222</v>
      </c>
    </row>
    <row r="73" spans="1:4">
      <c r="A73" s="3" t="s">
        <v>1207</v>
      </c>
    </row>
    <row r="74" spans="1:4">
      <c r="A74" s="4" t="s">
        <v>1208</v>
      </c>
      <c r="B74" s="5" t="n">
        <v>619511</v>
      </c>
      <c r="C74" s="5" t="n">
        <v>541351</v>
      </c>
      <c r="D74" s="5" t="n">
        <v>494691</v>
      </c>
    </row>
    <row r="75" spans="1:4">
      <c r="A75" s="4" t="s">
        <v>1210</v>
      </c>
      <c r="B75" s="5" t="n">
        <v>59598</v>
      </c>
      <c r="C75" s="5" t="n">
        <v>107582</v>
      </c>
      <c r="D75" s="5" t="n">
        <v>83608</v>
      </c>
    </row>
    <row r="76" spans="1:4">
      <c r="A76" s="4" t="s">
        <v>1211</v>
      </c>
      <c r="B76" s="5" t="n">
        <v>0</v>
      </c>
      <c r="C76" s="5" t="n">
        <v>0</v>
      </c>
      <c r="D76" s="5" t="n">
        <v>0</v>
      </c>
    </row>
    <row r="77" spans="1:4">
      <c r="A77" s="4" t="s">
        <v>1212</v>
      </c>
      <c r="B77" s="5" t="n">
        <v>-1149</v>
      </c>
      <c r="C77" s="5" t="n">
        <v>1435</v>
      </c>
      <c r="D77" s="5" t="n">
        <v>2777</v>
      </c>
    </row>
    <row r="78" spans="1:4">
      <c r="A78" s="4" t="s">
        <v>1213</v>
      </c>
      <c r="B78" s="5" t="n">
        <v>-34263</v>
      </c>
      <c r="C78" s="5" t="n">
        <v>-30857</v>
      </c>
      <c r="D78" s="5" t="n">
        <v>-39725</v>
      </c>
    </row>
    <row r="79" spans="1:4">
      <c r="A79" s="4" t="s">
        <v>1214</v>
      </c>
      <c r="B79" s="5" t="n">
        <v>0</v>
      </c>
      <c r="C79" s="5" t="n">
        <v>0</v>
      </c>
      <c r="D79" s="5" t="n">
        <v>0</v>
      </c>
    </row>
    <row r="80" spans="1:4">
      <c r="A80" s="4" t="s">
        <v>1215</v>
      </c>
      <c r="B80" s="5" t="n">
        <v>0</v>
      </c>
    </row>
    <row r="81" spans="1:4">
      <c r="A81" s="4" t="s">
        <v>1216</v>
      </c>
      <c r="B81" s="5" t="n">
        <v>643697</v>
      </c>
      <c r="C81" s="5" t="n">
        <v>619511</v>
      </c>
      <c r="D81" s="5" t="n">
        <v>541351</v>
      </c>
    </row>
    <row r="82" spans="1:4">
      <c r="A82" s="4" t="s">
        <v>1223</v>
      </c>
    </row>
    <row r="83" spans="1:4">
      <c r="A83" s="3" t="s">
        <v>1207</v>
      </c>
    </row>
    <row r="84" spans="1:4">
      <c r="A84" s="4" t="s">
        <v>1208</v>
      </c>
      <c r="B84" s="5" t="n">
        <v>271133</v>
      </c>
      <c r="C84" s="5" t="n">
        <v>258776</v>
      </c>
      <c r="D84" s="5" t="n">
        <v>244467</v>
      </c>
    </row>
    <row r="85" spans="1:4">
      <c r="A85" s="4" t="s">
        <v>1210</v>
      </c>
      <c r="B85" s="5" t="n">
        <v>28428</v>
      </c>
      <c r="C85" s="5" t="n">
        <v>25882</v>
      </c>
      <c r="D85" s="5" t="n">
        <v>21883</v>
      </c>
    </row>
    <row r="86" spans="1:4">
      <c r="A86" s="4" t="s">
        <v>1211</v>
      </c>
      <c r="B86" s="5" t="n">
        <v>0</v>
      </c>
      <c r="C86" s="5" t="n">
        <v>0</v>
      </c>
      <c r="D86" s="5" t="n">
        <v>0</v>
      </c>
    </row>
    <row r="87" spans="1:4">
      <c r="A87" s="4" t="s">
        <v>1212</v>
      </c>
      <c r="B87" s="5" t="n">
        <v>6948</v>
      </c>
      <c r="C87" s="5" t="n">
        <v>5559</v>
      </c>
      <c r="D87" s="5" t="n">
        <v>11358</v>
      </c>
    </row>
    <row r="88" spans="1:4">
      <c r="A88" s="4" t="s">
        <v>1213</v>
      </c>
      <c r="B88" s="5" t="n">
        <v>-21055</v>
      </c>
      <c r="C88" s="5" t="n">
        <v>-18575</v>
      </c>
      <c r="D88" s="5" t="n">
        <v>-18341</v>
      </c>
    </row>
    <row r="89" spans="1:4">
      <c r="A89" s="4" t="s">
        <v>1214</v>
      </c>
      <c r="B89" s="5" t="n">
        <v>1841</v>
      </c>
      <c r="C89" s="5" t="n">
        <v>-509</v>
      </c>
      <c r="D89" s="5" t="n">
        <v>-591</v>
      </c>
    </row>
    <row r="90" spans="1:4">
      <c r="A90" s="4" t="s">
        <v>1215</v>
      </c>
      <c r="B90" s="5" t="n">
        <v>0</v>
      </c>
    </row>
    <row r="91" spans="1:4">
      <c r="A91" s="4" t="s">
        <v>1216</v>
      </c>
      <c r="B91" s="5" t="n">
        <v>287295</v>
      </c>
      <c r="C91" s="5" t="n">
        <v>271133</v>
      </c>
      <c r="D91" s="5" t="n">
        <v>258776</v>
      </c>
    </row>
    <row r="92" spans="1:4">
      <c r="A92" s="4" t="s">
        <v>1224</v>
      </c>
    </row>
    <row r="93" spans="1:4">
      <c r="A93" s="3" t="s">
        <v>1207</v>
      </c>
    </row>
    <row r="94" spans="1:4">
      <c r="A94" s="4" t="s">
        <v>1208</v>
      </c>
      <c r="B94" s="5" t="n">
        <v>204550</v>
      </c>
      <c r="C94" s="5" t="n">
        <v>170695</v>
      </c>
      <c r="D94" s="5" t="n">
        <v>156115</v>
      </c>
    </row>
    <row r="95" spans="1:4">
      <c r="A95" s="4" t="s">
        <v>1210</v>
      </c>
      <c r="B95" s="5" t="n">
        <v>35078</v>
      </c>
      <c r="C95" s="5" t="n">
        <v>27319</v>
      </c>
      <c r="D95" s="5" t="n">
        <v>14198</v>
      </c>
    </row>
    <row r="96" spans="1:4">
      <c r="A96" s="4" t="s">
        <v>1211</v>
      </c>
      <c r="B96" s="5" t="n">
        <v>0</v>
      </c>
      <c r="C96" s="5" t="n">
        <v>0</v>
      </c>
      <c r="D96" s="5" t="n">
        <v>0</v>
      </c>
    </row>
    <row r="97" spans="1:4">
      <c r="A97" s="4" t="s">
        <v>1212</v>
      </c>
      <c r="B97" s="5" t="n">
        <v>10775</v>
      </c>
      <c r="C97" s="5" t="n">
        <v>8955</v>
      </c>
      <c r="D97" s="5" t="n">
        <v>4888</v>
      </c>
    </row>
    <row r="98" spans="1:4">
      <c r="A98" s="4" t="s">
        <v>1213</v>
      </c>
      <c r="B98" s="5" t="n">
        <v>-834</v>
      </c>
      <c r="C98" s="5" t="n">
        <v>-1315</v>
      </c>
      <c r="D98" s="5" t="n">
        <v>-440</v>
      </c>
    </row>
    <row r="99" spans="1:4">
      <c r="A99" s="4" t="s">
        <v>1214</v>
      </c>
      <c r="B99" s="5" t="n">
        <v>10756</v>
      </c>
      <c r="C99" s="5" t="n">
        <v>-1104</v>
      </c>
      <c r="D99" s="5" t="n">
        <v>-4066</v>
      </c>
    </row>
    <row r="100" spans="1:4">
      <c r="A100" s="4" t="s">
        <v>1215</v>
      </c>
      <c r="B100" s="5" t="n">
        <v>6169</v>
      </c>
    </row>
    <row r="101" spans="1:4">
      <c r="A101" s="4" t="s">
        <v>1216</v>
      </c>
      <c r="B101" s="5" t="n">
        <v>266494</v>
      </c>
      <c r="C101" s="5" t="n">
        <v>204550</v>
      </c>
      <c r="D101" s="5" t="n">
        <v>170695</v>
      </c>
    </row>
    <row r="102" spans="1:4">
      <c r="A102" s="4" t="s">
        <v>1225</v>
      </c>
    </row>
    <row r="103" spans="1:4">
      <c r="A103" s="3" t="s">
        <v>1207</v>
      </c>
    </row>
    <row r="104" spans="1:4">
      <c r="A104" s="4" t="s">
        <v>1208</v>
      </c>
      <c r="B104" s="5" t="n">
        <v>523285</v>
      </c>
      <c r="C104" s="5" t="n">
        <v>437533</v>
      </c>
      <c r="D104" s="5" t="n">
        <v>372974</v>
      </c>
    </row>
    <row r="105" spans="1:4">
      <c r="A105" s="4" t="s">
        <v>1210</v>
      </c>
      <c r="B105" s="5" t="n">
        <v>766775</v>
      </c>
      <c r="C105" s="5" t="n">
        <v>487651</v>
      </c>
      <c r="D105" s="5" t="n">
        <v>373774</v>
      </c>
    </row>
    <row r="106" spans="1:4">
      <c r="A106" s="4" t="s">
        <v>1211</v>
      </c>
      <c r="B106" s="5" t="n">
        <v>0</v>
      </c>
      <c r="C106" s="5" t="n">
        <v>0</v>
      </c>
      <c r="D106" s="5" t="n">
        <v>0</v>
      </c>
    </row>
    <row r="107" spans="1:4">
      <c r="A107" s="4" t="s">
        <v>1212</v>
      </c>
      <c r="B107" s="5" t="n">
        <v>-386198</v>
      </c>
      <c r="C107" s="5" t="n">
        <v>-384335</v>
      </c>
      <c r="D107" s="5" t="n">
        <v>-337967</v>
      </c>
    </row>
    <row r="108" spans="1:4">
      <c r="A108" s="4" t="s">
        <v>1213</v>
      </c>
      <c r="B108" s="5" t="n">
        <v>-4</v>
      </c>
      <c r="C108" s="5" t="n">
        <v>-535</v>
      </c>
      <c r="D108" s="5" t="n">
        <v>-2550</v>
      </c>
    </row>
    <row r="109" spans="1:4">
      <c r="A109" s="4" t="s">
        <v>1214</v>
      </c>
      <c r="B109" s="5" t="n">
        <v>10192</v>
      </c>
      <c r="C109" s="5" t="n">
        <v>-17029</v>
      </c>
      <c r="D109" s="5" t="n">
        <v>31302</v>
      </c>
    </row>
    <row r="110" spans="1:4">
      <c r="A110" s="4" t="s">
        <v>1215</v>
      </c>
      <c r="B110" s="5" t="n">
        <v>14950</v>
      </c>
    </row>
    <row r="111" spans="1:4">
      <c r="A111" s="4" t="s">
        <v>1216</v>
      </c>
      <c r="B111" s="5" t="n">
        <v>929000</v>
      </c>
      <c r="C111" s="5" t="n">
        <v>523285</v>
      </c>
      <c r="D111" s="5" t="n">
        <v>437533</v>
      </c>
    </row>
    <row r="112" spans="1:4">
      <c r="A112" s="4" t="s">
        <v>1226</v>
      </c>
    </row>
    <row r="113" spans="1:4">
      <c r="A113" s="3" t="s">
        <v>1207</v>
      </c>
    </row>
    <row r="114" spans="1:4">
      <c r="A114" s="4" t="s">
        <v>1208</v>
      </c>
      <c r="B114" s="5" t="n">
        <v>96423</v>
      </c>
      <c r="C114" s="5" t="n">
        <v>12125</v>
      </c>
      <c r="D114" s="5" t="n">
        <v>19527</v>
      </c>
    </row>
    <row r="115" spans="1:4">
      <c r="A115" s="4" t="s">
        <v>1210</v>
      </c>
      <c r="B115" s="5" t="n">
        <v>61536</v>
      </c>
      <c r="C115" s="5" t="n">
        <v>102465</v>
      </c>
      <c r="D115" s="5" t="n">
        <v>10685</v>
      </c>
    </row>
    <row r="116" spans="1:4">
      <c r="A116" s="4" t="s">
        <v>1211</v>
      </c>
      <c r="B116" s="5" t="n">
        <v>0</v>
      </c>
      <c r="C116" s="5" t="n">
        <v>0</v>
      </c>
      <c r="D116" s="5" t="n">
        <v>0</v>
      </c>
    </row>
    <row r="117" spans="1:4">
      <c r="A117" s="4" t="s">
        <v>1212</v>
      </c>
      <c r="B117" s="5" t="n">
        <v>-48722</v>
      </c>
      <c r="C117" s="5" t="n">
        <v>-13781</v>
      </c>
      <c r="D117" s="5" t="n">
        <v>-18095</v>
      </c>
    </row>
    <row r="118" spans="1:4">
      <c r="A118" s="4" t="s">
        <v>1213</v>
      </c>
      <c r="B118" s="5" t="n">
        <v>0</v>
      </c>
      <c r="C118" s="5" t="n">
        <v>0</v>
      </c>
      <c r="D118" s="5" t="n">
        <v>0</v>
      </c>
    </row>
    <row r="119" spans="1:4">
      <c r="A119" s="4" t="s">
        <v>1214</v>
      </c>
      <c r="B119" s="5" t="n">
        <v>2930</v>
      </c>
      <c r="C119" s="5" t="n">
        <v>-4386</v>
      </c>
      <c r="D119" s="5" t="n">
        <v>8</v>
      </c>
    </row>
    <row r="120" spans="1:4">
      <c r="A120" s="4" t="s">
        <v>1215</v>
      </c>
      <c r="B120" s="5" t="n">
        <v>0</v>
      </c>
    </row>
    <row r="121" spans="1:4">
      <c r="A121" s="4" t="s">
        <v>1216</v>
      </c>
      <c r="B121" s="5" t="n">
        <v>112167</v>
      </c>
      <c r="C121" s="5" t="n">
        <v>96423</v>
      </c>
      <c r="D121" s="5" t="n">
        <v>12125</v>
      </c>
    </row>
    <row r="122" spans="1:4">
      <c r="A122" s="4" t="s">
        <v>1227</v>
      </c>
    </row>
    <row r="123" spans="1:4">
      <c r="A123" s="3" t="s">
        <v>1207</v>
      </c>
    </row>
    <row r="124" spans="1:4">
      <c r="A124" s="4" t="s">
        <v>1208</v>
      </c>
      <c r="B124" s="5" t="n">
        <v>58</v>
      </c>
      <c r="C124" s="5" t="n">
        <v>1201</v>
      </c>
      <c r="D124" s="5" t="n">
        <v>59</v>
      </c>
    </row>
    <row r="125" spans="1:4">
      <c r="A125" s="4" t="s">
        <v>1210</v>
      </c>
      <c r="B125" s="5" t="n">
        <v>1182</v>
      </c>
      <c r="C125" s="5" t="n">
        <v>8007</v>
      </c>
      <c r="D125" s="5" t="n">
        <v>1959</v>
      </c>
    </row>
    <row r="126" spans="1:4">
      <c r="A126" s="4" t="s">
        <v>1211</v>
      </c>
      <c r="B126" s="5" t="n">
        <v>0</v>
      </c>
      <c r="C126" s="5" t="n">
        <v>0</v>
      </c>
      <c r="D126" s="5" t="n">
        <v>0</v>
      </c>
    </row>
    <row r="127" spans="1:4">
      <c r="A127" s="4" t="s">
        <v>1212</v>
      </c>
      <c r="B127" s="5" t="n">
        <v>-450</v>
      </c>
      <c r="C127" s="5" t="n">
        <v>-8895</v>
      </c>
      <c r="D127" s="5" t="n">
        <v>-817</v>
      </c>
    </row>
    <row r="128" spans="1:4">
      <c r="A128" s="4" t="s">
        <v>1213</v>
      </c>
      <c r="B128" s="5" t="n">
        <v>0</v>
      </c>
      <c r="C128" s="5" t="n">
        <v>0</v>
      </c>
      <c r="D128" s="5" t="n">
        <v>0</v>
      </c>
    </row>
    <row r="129" spans="1:4">
      <c r="A129" s="4" t="s">
        <v>1214</v>
      </c>
      <c r="B129" s="5" t="n">
        <v>-4</v>
      </c>
      <c r="C129" s="5" t="n">
        <v>-255</v>
      </c>
      <c r="D129" s="5" t="n">
        <v>0</v>
      </c>
    </row>
    <row r="130" spans="1:4">
      <c r="A130" s="4" t="s">
        <v>1215</v>
      </c>
      <c r="B130" s="5" t="n">
        <v>0</v>
      </c>
    </row>
    <row r="131" spans="1:4">
      <c r="A131" s="4" t="s">
        <v>1216</v>
      </c>
      <c r="B131" s="5" t="n">
        <v>786</v>
      </c>
      <c r="C131" s="5" t="n">
        <v>58</v>
      </c>
      <c r="D131" s="5" t="n">
        <v>1201</v>
      </c>
    </row>
    <row r="132" spans="1:4">
      <c r="A132" s="4" t="s">
        <v>1228</v>
      </c>
    </row>
    <row r="133" spans="1:4">
      <c r="A133" s="3" t="s">
        <v>1207</v>
      </c>
    </row>
    <row r="134" spans="1:4">
      <c r="A134" s="4" t="s">
        <v>1208</v>
      </c>
      <c r="B134" s="5" t="n">
        <v>288705</v>
      </c>
      <c r="C134" s="5" t="n">
        <v>260685</v>
      </c>
      <c r="D134" s="5" t="n">
        <v>239930</v>
      </c>
    </row>
    <row r="135" spans="1:4">
      <c r="A135" s="4" t="s">
        <v>1210</v>
      </c>
      <c r="B135" s="5" t="n">
        <v>42638</v>
      </c>
      <c r="C135" s="5" t="n">
        <v>27574</v>
      </c>
      <c r="D135" s="5" t="n">
        <v>24255</v>
      </c>
    </row>
    <row r="136" spans="1:4">
      <c r="A136" s="4" t="s">
        <v>1211</v>
      </c>
      <c r="B136" s="5" t="n">
        <v>0</v>
      </c>
      <c r="C136" s="5" t="n">
        <v>0</v>
      </c>
      <c r="D136" s="5" t="n">
        <v>0</v>
      </c>
    </row>
    <row r="137" spans="1:4">
      <c r="A137" s="4" t="s">
        <v>1212</v>
      </c>
      <c r="B137" s="5" t="n">
        <v>3095</v>
      </c>
      <c r="C137" s="5" t="n">
        <v>3448</v>
      </c>
      <c r="D137" s="5" t="n">
        <v>1124</v>
      </c>
    </row>
    <row r="138" spans="1:4">
      <c r="A138" s="4" t="s">
        <v>1213</v>
      </c>
      <c r="B138" s="5" t="n">
        <v>-1081</v>
      </c>
      <c r="C138" s="5" t="n">
        <v>-1561</v>
      </c>
      <c r="D138" s="5" t="n">
        <v>-4810</v>
      </c>
    </row>
    <row r="139" spans="1:4">
      <c r="A139" s="4" t="s">
        <v>1214</v>
      </c>
      <c r="B139" s="5" t="n">
        <v>170</v>
      </c>
      <c r="C139" s="5" t="n">
        <v>-1441</v>
      </c>
      <c r="D139" s="5" t="n">
        <v>186</v>
      </c>
    </row>
    <row r="140" spans="1:4">
      <c r="A140" s="4" t="s">
        <v>1215</v>
      </c>
      <c r="B140" s="5" t="n">
        <v>19495</v>
      </c>
    </row>
    <row r="141" spans="1:4">
      <c r="A141" s="4" t="s">
        <v>1216</v>
      </c>
      <c r="B141" s="5" t="n">
        <v>353022</v>
      </c>
      <c r="C141" s="5" t="n">
        <v>288705</v>
      </c>
      <c r="D141" s="5" t="n">
        <v>260685</v>
      </c>
    </row>
    <row r="142" spans="1:4">
      <c r="A142" s="4" t="s">
        <v>1229</v>
      </c>
    </row>
    <row r="143" spans="1:4">
      <c r="A143" s="3" t="s">
        <v>1207</v>
      </c>
    </row>
    <row r="144" spans="1:4">
      <c r="A144" s="4" t="s">
        <v>1208</v>
      </c>
      <c r="B144" s="5" t="n">
        <v>-5621594</v>
      </c>
      <c r="C144" s="5" t="n">
        <v>-5118732</v>
      </c>
      <c r="D144" s="5" t="n">
        <v>-4817766</v>
      </c>
    </row>
    <row r="145" spans="1:4">
      <c r="A145" s="4" t="s">
        <v>1210</v>
      </c>
      <c r="B145" s="5" t="n">
        <v>0</v>
      </c>
      <c r="C145" s="5" t="n">
        <v>0</v>
      </c>
      <c r="D145" s="5" t="n">
        <v>0</v>
      </c>
    </row>
    <row r="146" spans="1:4">
      <c r="A146" s="4" t="s">
        <v>1211</v>
      </c>
      <c r="B146" s="5" t="n">
        <v>-628594</v>
      </c>
      <c r="C146" s="5" t="n">
        <v>-564026</v>
      </c>
      <c r="D146" s="5" t="n">
        <v>-516783</v>
      </c>
    </row>
    <row r="147" spans="1:4">
      <c r="A147" s="4" t="s">
        <v>1212</v>
      </c>
      <c r="B147" s="5" t="n">
        <v>145</v>
      </c>
      <c r="C147" s="5" t="n">
        <v>3453</v>
      </c>
      <c r="D147" s="5" t="n">
        <v>2</v>
      </c>
    </row>
    <row r="148" spans="1:4">
      <c r="A148" s="4" t="s">
        <v>1213</v>
      </c>
      <c r="B148" s="5" t="n">
        <v>81347</v>
      </c>
      <c r="C148" s="5" t="n">
        <v>57614</v>
      </c>
      <c r="D148" s="5" t="n">
        <v>55283</v>
      </c>
    </row>
    <row r="149" spans="1:4">
      <c r="A149" s="4" t="s">
        <v>1214</v>
      </c>
      <c r="B149" s="5" t="n">
        <v>-297213</v>
      </c>
      <c r="C149" s="5" t="n">
        <v>97</v>
      </c>
      <c r="D149" s="5" t="n">
        <v>160532</v>
      </c>
    </row>
    <row r="150" spans="1:4">
      <c r="A150" s="4" t="s">
        <v>1215</v>
      </c>
      <c r="B150" s="5" t="n">
        <v>-87721</v>
      </c>
    </row>
    <row r="151" spans="1:4">
      <c r="A151" s="4" t="s">
        <v>1216</v>
      </c>
      <c r="B151" s="5" t="n">
        <v>-6553630</v>
      </c>
      <c r="C151" s="5" t="n">
        <v>-5621594</v>
      </c>
      <c r="D151" s="5" t="n">
        <v>-5118732</v>
      </c>
    </row>
    <row r="152" spans="1:4">
      <c r="A152" s="4" t="s">
        <v>1230</v>
      </c>
    </row>
    <row r="153" spans="1:4">
      <c r="A153" s="3" t="s">
        <v>1207</v>
      </c>
    </row>
    <row r="154" spans="1:4">
      <c r="A154" s="4" t="s">
        <v>1208</v>
      </c>
      <c r="B154" s="5" t="n">
        <v>-632908</v>
      </c>
      <c r="C154" s="5" t="n">
        <v>-591831</v>
      </c>
      <c r="D154" s="5" t="n">
        <v>-565308</v>
      </c>
    </row>
    <row r="155" spans="1:4">
      <c r="A155" s="4" t="s">
        <v>1210</v>
      </c>
      <c r="B155" s="5" t="n">
        <v>0</v>
      </c>
      <c r="C155" s="5" t="n">
        <v>0</v>
      </c>
      <c r="D155" s="5" t="n">
        <v>0</v>
      </c>
    </row>
    <row r="156" spans="1:4">
      <c r="A156" s="4" t="s">
        <v>1211</v>
      </c>
      <c r="B156" s="5" t="n">
        <v>-46795</v>
      </c>
      <c r="C156" s="5" t="n">
        <v>-43778</v>
      </c>
      <c r="D156" s="5" t="n">
        <v>-40766</v>
      </c>
    </row>
    <row r="157" spans="1:4">
      <c r="A157" s="4" t="s">
        <v>1212</v>
      </c>
      <c r="B157" s="5" t="n">
        <v>130</v>
      </c>
      <c r="C157" s="5" t="n">
        <v>13</v>
      </c>
      <c r="D157" s="5" t="n">
        <v>15</v>
      </c>
    </row>
    <row r="158" spans="1:4">
      <c r="A158" s="4" t="s">
        <v>1213</v>
      </c>
      <c r="B158" s="5" t="n">
        <v>5535</v>
      </c>
      <c r="C158" s="5" t="n">
        <v>151</v>
      </c>
      <c r="D158" s="5" t="n">
        <v>1919</v>
      </c>
    </row>
    <row r="159" spans="1:4">
      <c r="A159" s="4" t="s">
        <v>1214</v>
      </c>
      <c r="B159" s="5" t="n">
        <v>-28365</v>
      </c>
      <c r="C159" s="5" t="n">
        <v>2537</v>
      </c>
      <c r="D159" s="5" t="n">
        <v>12309</v>
      </c>
    </row>
    <row r="160" spans="1:4">
      <c r="A160" s="4" t="s">
        <v>1215</v>
      </c>
      <c r="B160" s="5" t="n">
        <v>-22005</v>
      </c>
    </row>
    <row r="161" spans="1:4">
      <c r="A161" s="4" t="s">
        <v>1216</v>
      </c>
      <c r="B161" s="5" t="n">
        <v>-724408</v>
      </c>
      <c r="C161" s="5" t="n">
        <v>-632908</v>
      </c>
      <c r="D161" s="5" t="n">
        <v>-591831</v>
      </c>
    </row>
    <row r="162" spans="1:4">
      <c r="A162" s="4" t="s">
        <v>1231</v>
      </c>
    </row>
    <row r="163" spans="1:4">
      <c r="A163" s="3" t="s">
        <v>1207</v>
      </c>
    </row>
    <row r="164" spans="1:4">
      <c r="A164" s="4" t="s">
        <v>1208</v>
      </c>
      <c r="B164" s="5" t="n">
        <v>-412449</v>
      </c>
      <c r="C164" s="5" t="n">
        <v>-359117</v>
      </c>
      <c r="D164" s="5" t="n">
        <v>-313647</v>
      </c>
    </row>
    <row r="165" spans="1:4">
      <c r="A165" s="4" t="s">
        <v>1210</v>
      </c>
      <c r="B165" s="5" t="n">
        <v>0</v>
      </c>
      <c r="C165" s="5" t="n">
        <v>0</v>
      </c>
      <c r="D165" s="5" t="n">
        <v>0</v>
      </c>
    </row>
    <row r="166" spans="1:4">
      <c r="A166" s="4" t="s">
        <v>1211</v>
      </c>
      <c r="B166" s="5" t="n">
        <v>-71660</v>
      </c>
      <c r="C166" s="5" t="n">
        <v>-55913</v>
      </c>
      <c r="D166" s="5" t="n">
        <v>-48132</v>
      </c>
    </row>
    <row r="167" spans="1:4">
      <c r="A167" s="4" t="s">
        <v>1212</v>
      </c>
      <c r="B167" s="5" t="n">
        <v>-166</v>
      </c>
      <c r="C167" s="5" t="n">
        <v>339</v>
      </c>
      <c r="D167" s="5" t="n">
        <v>1</v>
      </c>
    </row>
    <row r="168" spans="1:4">
      <c r="A168" s="4" t="s">
        <v>1213</v>
      </c>
      <c r="B168" s="5" t="n">
        <v>8624</v>
      </c>
      <c r="C168" s="5" t="n">
        <v>2235</v>
      </c>
      <c r="D168" s="5" t="n">
        <v>2661</v>
      </c>
    </row>
    <row r="169" spans="1:4">
      <c r="A169" s="4" t="s">
        <v>1214</v>
      </c>
      <c r="B169" s="5" t="n">
        <v>0</v>
      </c>
      <c r="C169" s="5" t="n">
        <v>7</v>
      </c>
      <c r="D169" s="5" t="n">
        <v>0</v>
      </c>
    </row>
    <row r="170" spans="1:4">
      <c r="A170" s="4" t="s">
        <v>1215</v>
      </c>
      <c r="B170" s="5" t="n">
        <v>0</v>
      </c>
    </row>
    <row r="171" spans="1:4">
      <c r="A171" s="4" t="s">
        <v>1216</v>
      </c>
      <c r="B171" s="5" t="n">
        <v>-475651</v>
      </c>
      <c r="C171" s="5" t="n">
        <v>-412449</v>
      </c>
      <c r="D171" s="5" t="n">
        <v>-359117</v>
      </c>
    </row>
    <row r="172" spans="1:4">
      <c r="A172" s="4" t="s">
        <v>1232</v>
      </c>
    </row>
    <row r="173" spans="1:4">
      <c r="A173" s="3" t="s">
        <v>1207</v>
      </c>
    </row>
    <row r="174" spans="1:4">
      <c r="A174" s="4" t="s">
        <v>1208</v>
      </c>
      <c r="B174" s="5" t="n">
        <v>-2474504</v>
      </c>
      <c r="C174" s="5" t="n">
        <v>-2241244</v>
      </c>
      <c r="D174" s="5" t="n">
        <v>-2158390</v>
      </c>
    </row>
    <row r="175" spans="1:4">
      <c r="A175" s="4" t="s">
        <v>1210</v>
      </c>
      <c r="B175" s="5" t="n">
        <v>0</v>
      </c>
      <c r="C175" s="5" t="n">
        <v>0</v>
      </c>
      <c r="D175" s="5" t="n">
        <v>0</v>
      </c>
    </row>
    <row r="176" spans="1:4">
      <c r="A176" s="4" t="s">
        <v>1211</v>
      </c>
      <c r="B176" s="5" t="n">
        <v>-258068</v>
      </c>
      <c r="C176" s="5" t="n">
        <v>-242419</v>
      </c>
      <c r="D176" s="5" t="n">
        <v>-234792</v>
      </c>
    </row>
    <row r="177" spans="1:4">
      <c r="A177" s="4" t="s">
        <v>1212</v>
      </c>
      <c r="B177" s="5" t="n">
        <v>-139</v>
      </c>
      <c r="C177" s="5" t="n">
        <v>3099</v>
      </c>
      <c r="D177" s="5" t="n">
        <v>-240</v>
      </c>
    </row>
    <row r="178" spans="1:4">
      <c r="A178" s="4" t="s">
        <v>1213</v>
      </c>
      <c r="B178" s="5" t="n">
        <v>10174</v>
      </c>
      <c r="C178" s="5" t="n">
        <v>9536</v>
      </c>
      <c r="D178" s="5" t="n">
        <v>9005</v>
      </c>
    </row>
    <row r="179" spans="1:4">
      <c r="A179" s="4" t="s">
        <v>1214</v>
      </c>
      <c r="B179" s="5" t="n">
        <v>-257629</v>
      </c>
      <c r="C179" s="5" t="n">
        <v>-3476</v>
      </c>
      <c r="D179" s="5" t="n">
        <v>143173</v>
      </c>
    </row>
    <row r="180" spans="1:4">
      <c r="A180" s="4" t="s">
        <v>1215</v>
      </c>
      <c r="B180" s="5" t="n">
        <v>0</v>
      </c>
    </row>
    <row r="181" spans="1:4">
      <c r="A181" s="4" t="s">
        <v>1216</v>
      </c>
      <c r="B181" s="5" t="n">
        <v>-2980166</v>
      </c>
      <c r="C181" s="5" t="n">
        <v>-2474504</v>
      </c>
      <c r="D181" s="5" t="n">
        <v>-2241244</v>
      </c>
    </row>
    <row r="182" spans="1:4">
      <c r="A182" s="4" t="s">
        <v>1233</v>
      </c>
    </row>
    <row r="183" spans="1:4">
      <c r="A183" s="3" t="s">
        <v>1207</v>
      </c>
    </row>
    <row r="184" spans="1:4">
      <c r="A184" s="4" t="s">
        <v>1208</v>
      </c>
      <c r="B184" s="5" t="n">
        <v>-1383069</v>
      </c>
      <c r="C184" s="5" t="n">
        <v>-1270797</v>
      </c>
      <c r="D184" s="5" t="n">
        <v>-1164074</v>
      </c>
    </row>
    <row r="185" spans="1:4">
      <c r="A185" s="4" t="s">
        <v>1210</v>
      </c>
      <c r="B185" s="5" t="n">
        <v>0</v>
      </c>
      <c r="C185" s="5" t="n">
        <v>0</v>
      </c>
      <c r="D185" s="5" t="n">
        <v>0</v>
      </c>
    </row>
    <row r="186" spans="1:4">
      <c r="A186" s="4" t="s">
        <v>1211</v>
      </c>
      <c r="B186" s="5" t="n">
        <v>-144884</v>
      </c>
      <c r="C186" s="5" t="n">
        <v>-130613</v>
      </c>
      <c r="D186" s="5" t="n">
        <v>-116010</v>
      </c>
    </row>
    <row r="187" spans="1:4">
      <c r="A187" s="4" t="s">
        <v>1212</v>
      </c>
      <c r="B187" s="5" t="n">
        <v>-29</v>
      </c>
      <c r="C187" s="5" t="n">
        <v>0</v>
      </c>
      <c r="D187" s="5" t="n">
        <v>0</v>
      </c>
    </row>
    <row r="188" spans="1:4">
      <c r="A188" s="4" t="s">
        <v>1213</v>
      </c>
      <c r="B188" s="5" t="n">
        <v>26907</v>
      </c>
      <c r="C188" s="5" t="n">
        <v>18341</v>
      </c>
      <c r="D188" s="5" t="n">
        <v>9287</v>
      </c>
    </row>
    <row r="189" spans="1:4">
      <c r="A189" s="4" t="s">
        <v>1214</v>
      </c>
      <c r="B189" s="5" t="n">
        <v>0</v>
      </c>
      <c r="C189" s="5" t="n">
        <v>0</v>
      </c>
      <c r="D189" s="5" t="n">
        <v>0</v>
      </c>
    </row>
    <row r="190" spans="1:4">
      <c r="A190" s="4" t="s">
        <v>1215</v>
      </c>
      <c r="B190" s="5" t="n">
        <v>-44731</v>
      </c>
    </row>
    <row r="191" spans="1:4">
      <c r="A191" s="4" t="s">
        <v>1216</v>
      </c>
      <c r="B191" s="5" t="n">
        <v>-1545806</v>
      </c>
      <c r="C191" s="5" t="n">
        <v>-1383069</v>
      </c>
      <c r="D191" s="5" t="n">
        <v>-1270797</v>
      </c>
    </row>
    <row r="192" spans="1:4">
      <c r="A192" s="4" t="s">
        <v>1234</v>
      </c>
    </row>
    <row r="193" spans="1:4">
      <c r="A193" s="3" t="s">
        <v>1207</v>
      </c>
    </row>
    <row r="194" spans="1:4">
      <c r="A194" s="4" t="s">
        <v>1208</v>
      </c>
      <c r="B194" s="5" t="n">
        <v>-276414</v>
      </c>
      <c r="C194" s="5" t="n">
        <v>-249234</v>
      </c>
      <c r="D194" s="5" t="n">
        <v>-231001</v>
      </c>
    </row>
    <row r="195" spans="1:4">
      <c r="A195" s="4" t="s">
        <v>1210</v>
      </c>
      <c r="B195" s="5" t="n">
        <v>0</v>
      </c>
      <c r="C195" s="5" t="n">
        <v>0</v>
      </c>
      <c r="D195" s="5" t="n">
        <v>0</v>
      </c>
    </row>
    <row r="196" spans="1:4">
      <c r="A196" s="4" t="s">
        <v>1211</v>
      </c>
      <c r="B196" s="5" t="n">
        <v>-45838</v>
      </c>
      <c r="C196" s="5" t="n">
        <v>-40941</v>
      </c>
      <c r="D196" s="5" t="n">
        <v>-34392</v>
      </c>
    </row>
    <row r="197" spans="1:4">
      <c r="A197" s="4" t="s">
        <v>1212</v>
      </c>
      <c r="B197" s="5" t="n">
        <v>130</v>
      </c>
      <c r="C197" s="5" t="n">
        <v>0</v>
      </c>
      <c r="D197" s="5" t="n">
        <v>-136</v>
      </c>
    </row>
    <row r="198" spans="1:4">
      <c r="A198" s="4" t="s">
        <v>1213</v>
      </c>
      <c r="B198" s="5" t="n">
        <v>16157</v>
      </c>
      <c r="C198" s="5" t="n">
        <v>13761</v>
      </c>
      <c r="D198" s="5" t="n">
        <v>16295</v>
      </c>
    </row>
    <row r="199" spans="1:4">
      <c r="A199" s="4" t="s">
        <v>1214</v>
      </c>
      <c r="B199" s="5" t="n">
        <v>0</v>
      </c>
      <c r="C199" s="5" t="n">
        <v>0</v>
      </c>
      <c r="D199" s="5" t="n">
        <v>0</v>
      </c>
    </row>
    <row r="200" spans="1:4">
      <c r="A200" s="4" t="s">
        <v>1215</v>
      </c>
      <c r="B200" s="5" t="n">
        <v>0</v>
      </c>
    </row>
    <row r="201" spans="1:4">
      <c r="A201" s="4" t="s">
        <v>1216</v>
      </c>
      <c r="B201" s="5" t="n">
        <v>-305965</v>
      </c>
      <c r="C201" s="5" t="n">
        <v>-276414</v>
      </c>
      <c r="D201" s="5" t="n">
        <v>-249234</v>
      </c>
    </row>
    <row r="202" spans="1:4">
      <c r="A202" s="4" t="s">
        <v>1235</v>
      </c>
    </row>
    <row r="203" spans="1:4">
      <c r="A203" s="3" t="s">
        <v>1207</v>
      </c>
    </row>
    <row r="204" spans="1:4">
      <c r="A204" s="4" t="s">
        <v>1208</v>
      </c>
      <c r="B204" s="5" t="n">
        <v>-101082</v>
      </c>
      <c r="C204" s="5" t="n">
        <v>-92457</v>
      </c>
      <c r="D204" s="5" t="n">
        <v>-90004</v>
      </c>
    </row>
    <row r="205" spans="1:4">
      <c r="A205" s="4" t="s">
        <v>1210</v>
      </c>
      <c r="B205" s="5" t="n">
        <v>0</v>
      </c>
      <c r="C205" s="5" t="n">
        <v>0</v>
      </c>
      <c r="D205" s="5" t="n">
        <v>0</v>
      </c>
    </row>
    <row r="206" spans="1:4">
      <c r="A206" s="4" t="s">
        <v>1211</v>
      </c>
      <c r="B206" s="5" t="n">
        <v>-21740</v>
      </c>
      <c r="C206" s="5" t="n">
        <v>-19991</v>
      </c>
      <c r="D206" s="5" t="n">
        <v>-15769</v>
      </c>
    </row>
    <row r="207" spans="1:4">
      <c r="A207" s="4" t="s">
        <v>1212</v>
      </c>
      <c r="B207" s="5" t="n">
        <v>80</v>
      </c>
      <c r="C207" s="5" t="n">
        <v>0</v>
      </c>
      <c r="D207" s="5" t="n">
        <v>369</v>
      </c>
    </row>
    <row r="208" spans="1:4">
      <c r="A208" s="4" t="s">
        <v>1213</v>
      </c>
      <c r="B208" s="5" t="n">
        <v>12365</v>
      </c>
      <c r="C208" s="5" t="n">
        <v>11234</v>
      </c>
      <c r="D208" s="5" t="n">
        <v>12126</v>
      </c>
    </row>
    <row r="209" spans="1:4">
      <c r="A209" s="4" t="s">
        <v>1214</v>
      </c>
      <c r="B209" s="5" t="n">
        <v>-1823</v>
      </c>
      <c r="C209" s="5" t="n">
        <v>132</v>
      </c>
      <c r="D209" s="5" t="n">
        <v>821</v>
      </c>
    </row>
    <row r="210" spans="1:4">
      <c r="A210" s="4" t="s">
        <v>1215</v>
      </c>
      <c r="B210" s="5" t="n">
        <v>0</v>
      </c>
    </row>
    <row r="211" spans="1:4">
      <c r="A211" s="4" t="s">
        <v>1216</v>
      </c>
      <c r="B211" s="5" t="n">
        <v>-112200</v>
      </c>
      <c r="C211" s="5" t="n">
        <v>-101082</v>
      </c>
      <c r="D211" s="5" t="n">
        <v>-92457</v>
      </c>
    </row>
    <row r="212" spans="1:4">
      <c r="A212" s="4" t="s">
        <v>1236</v>
      </c>
    </row>
    <row r="213" spans="1:4">
      <c r="A213" s="3" t="s">
        <v>1207</v>
      </c>
    </row>
    <row r="214" spans="1:4">
      <c r="A214" s="4" t="s">
        <v>1208</v>
      </c>
      <c r="B214" s="5" t="n">
        <v>-120747</v>
      </c>
      <c r="C214" s="5" t="n">
        <v>-110259</v>
      </c>
      <c r="D214" s="5" t="n">
        <v>-105483</v>
      </c>
    </row>
    <row r="215" spans="1:4">
      <c r="A215" s="4" t="s">
        <v>1210</v>
      </c>
      <c r="B215" s="5" t="n">
        <v>0</v>
      </c>
      <c r="C215" s="5" t="n">
        <v>0</v>
      </c>
      <c r="D215" s="5" t="n">
        <v>0</v>
      </c>
    </row>
    <row r="216" spans="1:4">
      <c r="A216" s="4" t="s">
        <v>1211</v>
      </c>
      <c r="B216" s="5" t="n">
        <v>-15128</v>
      </c>
      <c r="C216" s="5" t="n">
        <v>-11146</v>
      </c>
      <c r="D216" s="5" t="n">
        <v>-10050</v>
      </c>
    </row>
    <row r="217" spans="1:4">
      <c r="A217" s="4" t="s">
        <v>1212</v>
      </c>
      <c r="B217" s="5" t="n">
        <v>-9</v>
      </c>
      <c r="C217" s="5" t="n">
        <v>5</v>
      </c>
      <c r="D217" s="5" t="n">
        <v>0</v>
      </c>
    </row>
    <row r="218" spans="1:4">
      <c r="A218" s="4" t="s">
        <v>1213</v>
      </c>
      <c r="B218" s="5" t="n">
        <v>594</v>
      </c>
      <c r="C218" s="5" t="n">
        <v>868</v>
      </c>
      <c r="D218" s="5" t="n">
        <v>323</v>
      </c>
    </row>
    <row r="219" spans="1:4">
      <c r="A219" s="4" t="s">
        <v>1214</v>
      </c>
      <c r="B219" s="5" t="n">
        <v>-9275</v>
      </c>
      <c r="C219" s="5" t="n">
        <v>-215</v>
      </c>
      <c r="D219" s="5" t="n">
        <v>4951</v>
      </c>
    </row>
    <row r="220" spans="1:4">
      <c r="A220" s="4" t="s">
        <v>1215</v>
      </c>
      <c r="B220" s="5" t="n">
        <v>-4010</v>
      </c>
    </row>
    <row r="221" spans="1:4">
      <c r="A221" s="4" t="s">
        <v>1216</v>
      </c>
      <c r="B221" s="5" t="n">
        <v>-148575</v>
      </c>
      <c r="C221" s="5" t="n">
        <v>-120747</v>
      </c>
      <c r="D221" s="5" t="n">
        <v>-110259</v>
      </c>
    </row>
    <row r="222" spans="1:4">
      <c r="A222" s="4" t="s">
        <v>1237</v>
      </c>
    </row>
    <row r="223" spans="1:4">
      <c r="A223" s="3" t="s">
        <v>1207</v>
      </c>
    </row>
    <row r="224" spans="1:4">
      <c r="A224" s="4" t="s">
        <v>1208</v>
      </c>
      <c r="B224" s="5" t="n">
        <v>-220421</v>
      </c>
      <c r="C224" s="5" t="n">
        <v>-203793</v>
      </c>
      <c r="D224" s="5" t="n">
        <v>-189859</v>
      </c>
    </row>
    <row r="225" spans="1:4">
      <c r="A225" s="4" t="s">
        <v>1210</v>
      </c>
      <c r="B225" s="5" t="n">
        <v>0</v>
      </c>
      <c r="C225" s="5" t="n">
        <v>0</v>
      </c>
      <c r="D225" s="5" t="n">
        <v>0</v>
      </c>
    </row>
    <row r="226" spans="1:4">
      <c r="A226" s="4" t="s">
        <v>1211</v>
      </c>
      <c r="B226" s="5" t="n">
        <v>-24481</v>
      </c>
      <c r="C226" s="5" t="n">
        <v>-19225</v>
      </c>
      <c r="D226" s="5" t="n">
        <v>-16872</v>
      </c>
    </row>
    <row r="227" spans="1:4">
      <c r="A227" s="4" t="s">
        <v>1212</v>
      </c>
      <c r="B227" s="5" t="n">
        <v>148</v>
      </c>
      <c r="C227" s="5" t="n">
        <v>-3</v>
      </c>
      <c r="D227" s="5" t="n">
        <v>-7</v>
      </c>
    </row>
    <row r="228" spans="1:4">
      <c r="A228" s="4" t="s">
        <v>1213</v>
      </c>
      <c r="B228" s="5" t="n">
        <v>991</v>
      </c>
      <c r="C228" s="5" t="n">
        <v>1488</v>
      </c>
      <c r="D228" s="5" t="n">
        <v>3667</v>
      </c>
    </row>
    <row r="229" spans="1:4">
      <c r="A229" s="4" t="s">
        <v>1214</v>
      </c>
      <c r="B229" s="5" t="n">
        <v>-121</v>
      </c>
      <c r="C229" s="5" t="n">
        <v>1112</v>
      </c>
      <c r="D229" s="5" t="n">
        <v>-722</v>
      </c>
    </row>
    <row r="230" spans="1:4">
      <c r="A230" s="4" t="s">
        <v>1215</v>
      </c>
      <c r="B230" s="5" t="n">
        <v>-16975</v>
      </c>
    </row>
    <row r="231" spans="1:4">
      <c r="A231" s="4" t="s">
        <v>1216</v>
      </c>
      <c r="B231" s="5" t="n">
        <v>-260859</v>
      </c>
      <c r="C231" s="5" t="n">
        <v>-220421</v>
      </c>
      <c r="D231" s="5" t="n">
        <v>-203793</v>
      </c>
    </row>
    <row r="232" spans="1:4">
      <c r="A232" s="4" t="s">
        <v>856</v>
      </c>
    </row>
    <row r="233" spans="1:4">
      <c r="A233" s="3" t="s">
        <v>1207</v>
      </c>
    </row>
    <row r="234" spans="1:4">
      <c r="A234" s="4" t="s">
        <v>1208</v>
      </c>
      <c r="B234" s="5" t="n">
        <v>-5524</v>
      </c>
      <c r="C234" s="5" t="n">
        <v>-6985</v>
      </c>
      <c r="D234" s="5" t="n">
        <v>-7241</v>
      </c>
    </row>
    <row r="235" spans="1:4">
      <c r="A235" s="4" t="s">
        <v>1210</v>
      </c>
      <c r="B235" s="5" t="n">
        <v>-511</v>
      </c>
      <c r="C235" s="5" t="n">
        <v>-285</v>
      </c>
      <c r="D235" s="5" t="n">
        <v>-2563</v>
      </c>
    </row>
    <row r="236" spans="1:4">
      <c r="A236" s="4" t="s">
        <v>1211</v>
      </c>
      <c r="B236" s="5" t="n">
        <v>0</v>
      </c>
      <c r="C236" s="5" t="n">
        <v>0</v>
      </c>
      <c r="D236" s="5" t="n">
        <v>0</v>
      </c>
    </row>
    <row r="237" spans="1:4">
      <c r="A237" s="4" t="s">
        <v>1212</v>
      </c>
      <c r="B237" s="5" t="n">
        <v>0</v>
      </c>
      <c r="C237" s="5" t="n">
        <v>0</v>
      </c>
      <c r="D237" s="5" t="n">
        <v>0</v>
      </c>
    </row>
    <row r="238" spans="1:4">
      <c r="A238" s="4" t="s">
        <v>1213</v>
      </c>
      <c r="B238" s="5" t="n">
        <v>423</v>
      </c>
      <c r="C238" s="5" t="n">
        <v>1295</v>
      </c>
      <c r="D238" s="5" t="n">
        <v>3689</v>
      </c>
    </row>
    <row r="239" spans="1:4">
      <c r="A239" s="4" t="s">
        <v>1214</v>
      </c>
      <c r="B239" s="5" t="n">
        <v>-33</v>
      </c>
      <c r="C239" s="5" t="n">
        <v>451</v>
      </c>
      <c r="D239" s="5" t="n">
        <v>-870</v>
      </c>
    </row>
    <row r="240" spans="1:4">
      <c r="A240" s="4" t="s">
        <v>1215</v>
      </c>
      <c r="B240" s="5" t="n">
        <v>0</v>
      </c>
    </row>
    <row r="241" spans="1:4">
      <c r="A241" s="4" t="s">
        <v>1216</v>
      </c>
      <c r="B241" s="5" t="n">
        <v>-5645</v>
      </c>
      <c r="C241" s="5" t="n">
        <v>-5524</v>
      </c>
      <c r="D241" s="5" t="n">
        <v>-6985</v>
      </c>
    </row>
    <row r="242" spans="1:4">
      <c r="A242" s="4" t="s">
        <v>1238</v>
      </c>
    </row>
    <row r="243" spans="1:4">
      <c r="A243" s="3" t="s">
        <v>1207</v>
      </c>
    </row>
    <row r="244" spans="1:4">
      <c r="A244" s="4" t="s">
        <v>1208</v>
      </c>
      <c r="B244" s="5" t="n">
        <v>-197</v>
      </c>
      <c r="C244" s="5" t="n">
        <v>-197</v>
      </c>
      <c r="D244" s="5" t="n">
        <v>-197</v>
      </c>
    </row>
    <row r="245" spans="1:4">
      <c r="A245" s="4" t="s">
        <v>1210</v>
      </c>
      <c r="B245" s="5" t="n">
        <v>-104</v>
      </c>
      <c r="C245" s="5" t="n">
        <v>0</v>
      </c>
      <c r="D245" s="5" t="n">
        <v>0</v>
      </c>
    </row>
    <row r="246" spans="1:4">
      <c r="A246" s="4" t="s">
        <v>1211</v>
      </c>
      <c r="B246" s="5" t="n">
        <v>0</v>
      </c>
      <c r="C246" s="5" t="n">
        <v>0</v>
      </c>
      <c r="D246" s="5" t="n">
        <v>0</v>
      </c>
    </row>
    <row r="247" spans="1:4">
      <c r="A247" s="4" t="s">
        <v>1212</v>
      </c>
      <c r="B247" s="5" t="n">
        <v>0</v>
      </c>
      <c r="C247" s="5" t="n">
        <v>0</v>
      </c>
      <c r="D247" s="5" t="n">
        <v>0</v>
      </c>
    </row>
    <row r="248" spans="1:4">
      <c r="A248" s="4" t="s">
        <v>1213</v>
      </c>
      <c r="B248" s="5" t="n">
        <v>197</v>
      </c>
      <c r="C248" s="5" t="n">
        <v>0</v>
      </c>
      <c r="D248" s="5" t="n">
        <v>0</v>
      </c>
    </row>
    <row r="249" spans="1:4">
      <c r="A249" s="4" t="s">
        <v>1214</v>
      </c>
      <c r="B249" s="5" t="n">
        <v>0</v>
      </c>
      <c r="C249" s="5" t="n">
        <v>0</v>
      </c>
      <c r="D249" s="5" t="n">
        <v>0</v>
      </c>
    </row>
    <row r="250" spans="1:4">
      <c r="A250" s="4" t="s">
        <v>1215</v>
      </c>
      <c r="B250" s="5" t="n">
        <v>0</v>
      </c>
    </row>
    <row r="251" spans="1:4">
      <c r="A251" s="4" t="s">
        <v>1216</v>
      </c>
      <c r="B251" s="5" t="n">
        <v>-104</v>
      </c>
      <c r="C251" s="5" t="n">
        <v>-197</v>
      </c>
      <c r="D251" s="5" t="n">
        <v>-197</v>
      </c>
    </row>
    <row r="252" spans="1:4">
      <c r="A252" s="4" t="s">
        <v>1239</v>
      </c>
    </row>
    <row r="253" spans="1:4">
      <c r="A253" s="3" t="s">
        <v>1207</v>
      </c>
    </row>
    <row r="254" spans="1:4">
      <c r="A254" s="4" t="s">
        <v>1208</v>
      </c>
      <c r="B254" s="5" t="n">
        <v>-560</v>
      </c>
      <c r="C254" s="5" t="n">
        <v>-659</v>
      </c>
      <c r="D254" s="5" t="n">
        <v>-462</v>
      </c>
    </row>
    <row r="255" spans="1:4">
      <c r="A255" s="4" t="s">
        <v>1210</v>
      </c>
      <c r="B255" s="5" t="n">
        <v>-10</v>
      </c>
      <c r="C255" s="5" t="n">
        <v>-4</v>
      </c>
      <c r="D255" s="5" t="n">
        <v>0</v>
      </c>
    </row>
    <row r="256" spans="1:4">
      <c r="A256" s="4" t="s">
        <v>1211</v>
      </c>
      <c r="B256" s="5" t="n">
        <v>0</v>
      </c>
      <c r="C256" s="5" t="n">
        <v>0</v>
      </c>
      <c r="D256" s="5" t="n">
        <v>0</v>
      </c>
    </row>
    <row r="257" spans="1:4">
      <c r="A257" s="4" t="s">
        <v>1212</v>
      </c>
      <c r="B257" s="5" t="n">
        <v>0</v>
      </c>
      <c r="C257" s="5" t="n">
        <v>0</v>
      </c>
      <c r="D257" s="5" t="n">
        <v>0</v>
      </c>
    </row>
    <row r="258" spans="1:4">
      <c r="A258" s="4" t="s">
        <v>1213</v>
      </c>
      <c r="B258" s="5" t="n">
        <v>14</v>
      </c>
      <c r="C258" s="5" t="n">
        <v>0</v>
      </c>
      <c r="D258" s="5" t="n">
        <v>2</v>
      </c>
    </row>
    <row r="259" spans="1:4">
      <c r="A259" s="4" t="s">
        <v>1214</v>
      </c>
      <c r="B259" s="5" t="n">
        <v>-8</v>
      </c>
      <c r="C259" s="5" t="n">
        <v>103</v>
      </c>
      <c r="D259" s="5" t="n">
        <v>-199</v>
      </c>
    </row>
    <row r="260" spans="1:4">
      <c r="A260" s="4" t="s">
        <v>1215</v>
      </c>
      <c r="B260" s="5" t="n">
        <v>0</v>
      </c>
    </row>
    <row r="261" spans="1:4">
      <c r="A261" s="4" t="s">
        <v>1216</v>
      </c>
      <c r="B261" s="5" t="n">
        <v>-564</v>
      </c>
      <c r="C261" s="5" t="n">
        <v>-560</v>
      </c>
      <c r="D261" s="5" t="n">
        <v>-659</v>
      </c>
    </row>
    <row r="262" spans="1:4">
      <c r="A262" s="4" t="s">
        <v>1240</v>
      </c>
    </row>
    <row r="263" spans="1:4">
      <c r="A263" s="3" t="s">
        <v>1207</v>
      </c>
    </row>
    <row r="264" spans="1:4">
      <c r="A264" s="4" t="s">
        <v>1208</v>
      </c>
      <c r="B264" s="5" t="n">
        <v>-4347</v>
      </c>
      <c r="C264" s="5" t="n">
        <v>-4739</v>
      </c>
      <c r="D264" s="5" t="n">
        <v>-5895</v>
      </c>
    </row>
    <row r="265" spans="1:4">
      <c r="A265" s="4" t="s">
        <v>1210</v>
      </c>
      <c r="B265" s="5" t="n">
        <v>-397</v>
      </c>
      <c r="C265" s="5" t="n">
        <v>-281</v>
      </c>
      <c r="D265" s="5" t="n">
        <v>-1137</v>
      </c>
    </row>
    <row r="266" spans="1:4">
      <c r="A266" s="4" t="s">
        <v>1211</v>
      </c>
      <c r="B266" s="5" t="n">
        <v>0</v>
      </c>
      <c r="C266" s="5" t="n">
        <v>0</v>
      </c>
      <c r="D266" s="5" t="n">
        <v>0</v>
      </c>
    </row>
    <row r="267" spans="1:4">
      <c r="A267" s="4" t="s">
        <v>1212</v>
      </c>
      <c r="B267" s="5" t="n">
        <v>0</v>
      </c>
      <c r="C267" s="5" t="n">
        <v>0</v>
      </c>
      <c r="D267" s="5" t="n">
        <v>0</v>
      </c>
    </row>
    <row r="268" spans="1:4">
      <c r="A268" s="4" t="s">
        <v>1213</v>
      </c>
      <c r="B268" s="5" t="n">
        <v>45</v>
      </c>
      <c r="C268" s="5" t="n">
        <v>325</v>
      </c>
      <c r="D268" s="5" t="n">
        <v>2964</v>
      </c>
    </row>
    <row r="269" spans="1:4">
      <c r="A269" s="4" t="s">
        <v>1214</v>
      </c>
      <c r="B269" s="5" t="n">
        <v>-25</v>
      </c>
      <c r="C269" s="5" t="n">
        <v>348</v>
      </c>
      <c r="D269" s="5" t="n">
        <v>-671</v>
      </c>
    </row>
    <row r="270" spans="1:4">
      <c r="A270" s="4" t="s">
        <v>1215</v>
      </c>
      <c r="B270" s="5" t="n">
        <v>0</v>
      </c>
    </row>
    <row r="271" spans="1:4">
      <c r="A271" s="4" t="s">
        <v>1216</v>
      </c>
      <c r="B271" s="5" t="n">
        <v>-4724</v>
      </c>
      <c r="C271" s="5" t="n">
        <v>-4347</v>
      </c>
      <c r="D271" s="5" t="n">
        <v>-4739</v>
      </c>
    </row>
    <row r="272" spans="1:4">
      <c r="A272" s="4" t="s">
        <v>1241</v>
      </c>
    </row>
    <row r="273" spans="1:4">
      <c r="A273" s="3" t="s">
        <v>1207</v>
      </c>
    </row>
    <row r="274" spans="1:4">
      <c r="A274" s="4" t="s">
        <v>1208</v>
      </c>
      <c r="B274" s="5" t="n">
        <v>-336</v>
      </c>
      <c r="C274" s="5" t="n">
        <v>-1306</v>
      </c>
      <c r="D274" s="5" t="n">
        <v>0</v>
      </c>
    </row>
    <row r="275" spans="1:4">
      <c r="A275" s="4" t="s">
        <v>1210</v>
      </c>
      <c r="B275" s="5" t="n">
        <v>0</v>
      </c>
      <c r="C275" s="5" t="n">
        <v>0</v>
      </c>
      <c r="D275" s="5" t="n">
        <v>-1342</v>
      </c>
    </row>
    <row r="276" spans="1:4">
      <c r="A276" s="4" t="s">
        <v>1211</v>
      </c>
      <c r="B276" s="5" t="n">
        <v>0</v>
      </c>
      <c r="C276" s="5" t="n">
        <v>0</v>
      </c>
      <c r="D276" s="5" t="n">
        <v>0</v>
      </c>
    </row>
    <row r="277" spans="1:4">
      <c r="A277" s="4" t="s">
        <v>1212</v>
      </c>
      <c r="B277" s="5" t="n">
        <v>0</v>
      </c>
      <c r="C277" s="5" t="n">
        <v>0</v>
      </c>
      <c r="D277" s="5" t="n">
        <v>0</v>
      </c>
    </row>
    <row r="278" spans="1:4">
      <c r="A278" s="4" t="s">
        <v>1213</v>
      </c>
      <c r="B278" s="5" t="n">
        <v>167</v>
      </c>
      <c r="C278" s="5" t="n">
        <v>970</v>
      </c>
      <c r="D278" s="5" t="n">
        <v>36</v>
      </c>
    </row>
    <row r="279" spans="1:4">
      <c r="A279" s="4" t="s">
        <v>1214</v>
      </c>
      <c r="B279" s="5" t="n">
        <v>0</v>
      </c>
      <c r="C279" s="5" t="n">
        <v>0</v>
      </c>
      <c r="D279" s="5" t="n">
        <v>0</v>
      </c>
    </row>
    <row r="280" spans="1:4">
      <c r="A280" s="4" t="s">
        <v>1215</v>
      </c>
      <c r="B280" s="5" t="n">
        <v>0</v>
      </c>
    </row>
    <row r="281" spans="1:4">
      <c r="A281" s="4" t="s">
        <v>1216</v>
      </c>
      <c r="B281" s="5" t="n">
        <v>-169</v>
      </c>
      <c r="C281" s="5" t="n">
        <v>-336</v>
      </c>
      <c r="D281" s="5" t="n">
        <v>-1306</v>
      </c>
    </row>
    <row r="282" spans="1:4">
      <c r="A282" s="4" t="s">
        <v>1242</v>
      </c>
    </row>
    <row r="283" spans="1:4">
      <c r="A283" s="3" t="s">
        <v>1207</v>
      </c>
    </row>
    <row r="284" spans="1:4">
      <c r="A284" s="4" t="s">
        <v>1208</v>
      </c>
      <c r="B284" s="5" t="n">
        <v>-1</v>
      </c>
      <c r="C284" s="5" t="n">
        <v>-1</v>
      </c>
      <c r="D284" s="5" t="n">
        <v>-4</v>
      </c>
    </row>
    <row r="285" spans="1:4">
      <c r="A285" s="4" t="s">
        <v>1210</v>
      </c>
      <c r="B285" s="5" t="n">
        <v>0</v>
      </c>
      <c r="C285" s="5" t="n">
        <v>0</v>
      </c>
      <c r="D285" s="5" t="n">
        <v>-1</v>
      </c>
    </row>
    <row r="286" spans="1:4">
      <c r="A286" s="4" t="s">
        <v>1211</v>
      </c>
      <c r="B286" s="5" t="n">
        <v>0</v>
      </c>
      <c r="C286" s="5" t="n">
        <v>0</v>
      </c>
      <c r="D286" s="5" t="n">
        <v>0</v>
      </c>
    </row>
    <row r="287" spans="1:4">
      <c r="A287" s="4" t="s">
        <v>1212</v>
      </c>
      <c r="B287" s="5" t="n">
        <v>0</v>
      </c>
      <c r="C287" s="5" t="n">
        <v>0</v>
      </c>
      <c r="D287" s="5" t="n">
        <v>0</v>
      </c>
    </row>
    <row r="288" spans="1:4">
      <c r="A288" s="4" t="s">
        <v>1213</v>
      </c>
      <c r="B288" s="5" t="n">
        <v>0</v>
      </c>
      <c r="C288" s="5" t="n">
        <v>0</v>
      </c>
      <c r="D288" s="5" t="n">
        <v>4</v>
      </c>
    </row>
    <row r="289" spans="1:4">
      <c r="A289" s="4" t="s">
        <v>1214</v>
      </c>
      <c r="B289" s="5" t="n">
        <v>0</v>
      </c>
      <c r="C289" s="5" t="n">
        <v>0</v>
      </c>
      <c r="D289" s="5" t="n">
        <v>0</v>
      </c>
    </row>
    <row r="290" spans="1:4">
      <c r="A290" s="4" t="s">
        <v>1215</v>
      </c>
      <c r="B290" s="5" t="n">
        <v>0</v>
      </c>
    </row>
    <row r="291" spans="1:4">
      <c r="A291" s="4" t="s">
        <v>1216</v>
      </c>
      <c r="B291" s="5" t="n">
        <v>-1</v>
      </c>
      <c r="C291" s="5" t="n">
        <v>-1</v>
      </c>
      <c r="D291" s="5" t="n">
        <v>-1</v>
      </c>
    </row>
    <row r="292" spans="1:4">
      <c r="A292" s="4" t="s">
        <v>1243</v>
      </c>
    </row>
    <row r="293" spans="1:4">
      <c r="A293" s="3" t="s">
        <v>1207</v>
      </c>
    </row>
    <row r="294" spans="1:4">
      <c r="A294" s="4" t="s">
        <v>1208</v>
      </c>
      <c r="B294" s="5" t="n">
        <v>-83</v>
      </c>
      <c r="C294" s="5" t="n">
        <v>-83</v>
      </c>
      <c r="D294" s="5" t="n">
        <v>0</v>
      </c>
    </row>
    <row r="295" spans="1:4">
      <c r="A295" s="4" t="s">
        <v>1210</v>
      </c>
      <c r="B295" s="5" t="n">
        <v>0</v>
      </c>
      <c r="C295" s="5" t="n">
        <v>0</v>
      </c>
      <c r="D295" s="5" t="n">
        <v>-83</v>
      </c>
    </row>
    <row r="296" spans="1:4">
      <c r="A296" s="4" t="s">
        <v>1211</v>
      </c>
      <c r="B296" s="5" t="n">
        <v>0</v>
      </c>
      <c r="C296" s="5" t="n">
        <v>0</v>
      </c>
      <c r="D296" s="5" t="n">
        <v>0</v>
      </c>
    </row>
    <row r="297" spans="1:4">
      <c r="A297" s="4" t="s">
        <v>1212</v>
      </c>
      <c r="B297" s="5" t="n">
        <v>0</v>
      </c>
      <c r="C297" s="5" t="n">
        <v>0</v>
      </c>
      <c r="D297" s="5" t="n">
        <v>0</v>
      </c>
    </row>
    <row r="298" spans="1:4">
      <c r="A298" s="4" t="s">
        <v>1213</v>
      </c>
      <c r="B298" s="5" t="n">
        <v>0</v>
      </c>
      <c r="C298" s="5" t="n">
        <v>0</v>
      </c>
      <c r="D298" s="5" t="n">
        <v>0</v>
      </c>
    </row>
    <row r="299" spans="1:4">
      <c r="A299" s="4" t="s">
        <v>1214</v>
      </c>
      <c r="B299" s="5" t="n">
        <v>0</v>
      </c>
      <c r="C299" s="5" t="n">
        <v>0</v>
      </c>
      <c r="D299" s="5" t="n">
        <v>0</v>
      </c>
    </row>
    <row r="300" spans="1:4">
      <c r="A300" s="4" t="s">
        <v>1215</v>
      </c>
      <c r="B300" s="5" t="n">
        <v>0</v>
      </c>
    </row>
    <row r="301" spans="1:4">
      <c r="A301" s="4" t="s">
        <v>1216</v>
      </c>
      <c r="B301" s="6" t="s">
        <v>1244</v>
      </c>
      <c r="C301" s="6" t="s">
        <v>1244</v>
      </c>
      <c r="D301" s="5" t="n">
        <v>-83</v>
      </c>
    </row>
    <row r="302" spans="1:4">
      <c r="A302" s="4" t="s">
        <v>1245</v>
      </c>
    </row>
    <row r="303" spans="1:4">
      <c r="A303" s="3" t="s">
        <v>1207</v>
      </c>
    </row>
    <row r="304" spans="1:4">
      <c r="A304" s="4" t="s">
        <v>1208</v>
      </c>
      <c r="D304" s="5" t="n">
        <v>-683</v>
      </c>
    </row>
    <row r="305" spans="1:4">
      <c r="A305" s="4" t="s">
        <v>1210</v>
      </c>
      <c r="D305" s="5" t="n">
        <v>0</v>
      </c>
    </row>
    <row r="306" spans="1:4">
      <c r="A306" s="4" t="s">
        <v>1213</v>
      </c>
      <c r="D306" s="5" t="n">
        <v>683</v>
      </c>
    </row>
    <row r="307" spans="1:4">
      <c r="A307" s="4" t="s">
        <v>1214</v>
      </c>
      <c r="D307" s="6" t="s">
        <v>1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246</v>
      </c>
      <c r="B1" s="2" t="s">
        <v>1</v>
      </c>
    </row>
    <row r="2" spans="1:4">
      <c r="B2" s="2" t="s">
        <v>2</v>
      </c>
      <c r="C2" s="2" t="s">
        <v>3</v>
      </c>
      <c r="D2" s="2" t="s">
        <v>92</v>
      </c>
    </row>
    <row r="3" spans="1:4">
      <c r="A3" s="3" t="s">
        <v>1247</v>
      </c>
    </row>
    <row r="4" spans="1:4">
      <c r="A4" s="4" t="s">
        <v>1248</v>
      </c>
      <c r="B4" s="6" t="s">
        <v>1249</v>
      </c>
      <c r="C4" s="6" t="s">
        <v>1250</v>
      </c>
      <c r="D4" s="6" t="s">
        <v>1251</v>
      </c>
    </row>
    <row r="5" spans="1:4">
      <c r="A5" s="4" t="s">
        <v>1252</v>
      </c>
      <c r="B5" s="5" t="n">
        <v>801971</v>
      </c>
      <c r="C5" s="5" t="n">
        <v>651171</v>
      </c>
      <c r="D5" s="5" t="n">
        <v>609600</v>
      </c>
    </row>
    <row r="6" spans="1:4">
      <c r="A6" s="4" t="s">
        <v>1253</v>
      </c>
      <c r="B6" s="5" t="n">
        <v>-571711</v>
      </c>
      <c r="C6" s="5" t="n">
        <v>-554924</v>
      </c>
      <c r="D6" s="5" t="n">
        <v>-490464</v>
      </c>
    </row>
    <row r="7" spans="1:4">
      <c r="A7" s="4" t="s">
        <v>1254</v>
      </c>
      <c r="B7" s="5" t="n">
        <v>-10253</v>
      </c>
      <c r="C7" s="5" t="n">
        <v>-4631</v>
      </c>
      <c r="D7" s="5" t="n">
        <v>-2520</v>
      </c>
    </row>
    <row r="8" spans="1:4">
      <c r="A8" s="4" t="s">
        <v>1255</v>
      </c>
      <c r="B8" s="5" t="n">
        <v>-3</v>
      </c>
      <c r="C8" s="5" t="n">
        <v>-2749</v>
      </c>
      <c r="D8" s="5" t="n">
        <v>-78</v>
      </c>
    </row>
    <row r="9" spans="1:4">
      <c r="A9" s="4" t="s">
        <v>1256</v>
      </c>
      <c r="B9" s="5" t="n">
        <v>2253</v>
      </c>
      <c r="C9" s="5" t="n">
        <v>-11203</v>
      </c>
      <c r="D9" s="5" t="n">
        <v>19284</v>
      </c>
    </row>
    <row r="10" spans="1:4">
      <c r="A10" s="4" t="s">
        <v>1257</v>
      </c>
      <c r="B10" s="5" t="n">
        <v>133617</v>
      </c>
    </row>
    <row r="11" spans="1:4">
      <c r="A11" s="4" t="s">
        <v>1258</v>
      </c>
      <c r="B11" s="5" t="n">
        <v>3727473</v>
      </c>
      <c r="C11" s="5" t="n">
        <v>3371599</v>
      </c>
      <c r="D11" s="5" t="n">
        <v>3293935</v>
      </c>
    </row>
    <row r="12" spans="1:4">
      <c r="A12" s="4" t="s">
        <v>853</v>
      </c>
    </row>
    <row r="13" spans="1:4">
      <c r="A13" s="3" t="s">
        <v>1247</v>
      </c>
    </row>
    <row r="14" spans="1:4">
      <c r="A14" s="4" t="s">
        <v>1248</v>
      </c>
      <c r="B14" s="5" t="n">
        <v>5975474</v>
      </c>
      <c r="C14" s="5" t="n">
        <v>5511288</v>
      </c>
      <c r="D14" s="5" t="n">
        <v>4879662</v>
      </c>
    </row>
    <row r="15" spans="1:4">
      <c r="A15" s="4" t="s">
        <v>1252</v>
      </c>
      <c r="B15" s="5" t="n">
        <v>801971</v>
      </c>
      <c r="C15" s="5" t="n">
        <v>651171</v>
      </c>
      <c r="D15" s="5" t="n">
        <v>609600</v>
      </c>
    </row>
    <row r="16" spans="1:4">
      <c r="A16" s="4" t="s">
        <v>1253</v>
      </c>
      <c r="B16" s="5" t="n">
        <v>0</v>
      </c>
      <c r="C16" s="5" t="n">
        <v>0</v>
      </c>
      <c r="D16" s="5" t="n">
        <v>0</v>
      </c>
    </row>
    <row r="17" spans="1:4">
      <c r="A17" s="4" t="s">
        <v>1254</v>
      </c>
      <c r="B17" s="5" t="n">
        <v>2379</v>
      </c>
      <c r="C17" s="5" t="n">
        <v>-169057</v>
      </c>
      <c r="D17" s="5" t="n">
        <v>376</v>
      </c>
    </row>
    <row r="18" spans="1:4">
      <c r="A18" s="4" t="s">
        <v>1255</v>
      </c>
      <c r="B18" s="5" t="n">
        <v>-3151</v>
      </c>
      <c r="C18" s="5" t="n">
        <v>-3315</v>
      </c>
      <c r="D18" s="5" t="n">
        <v>-346</v>
      </c>
    </row>
    <row r="19" spans="1:4">
      <c r="A19" s="4" t="s">
        <v>1256</v>
      </c>
      <c r="B19" s="5" t="n">
        <v>3960</v>
      </c>
      <c r="C19" s="5" t="n">
        <v>-14613</v>
      </c>
      <c r="D19" s="5" t="n">
        <v>21996</v>
      </c>
    </row>
    <row r="20" spans="1:4">
      <c r="A20" s="4" t="s">
        <v>1257</v>
      </c>
      <c r="B20" s="5" t="n">
        <v>165725</v>
      </c>
    </row>
    <row r="21" spans="1:4">
      <c r="A21" s="4" t="s">
        <v>1258</v>
      </c>
      <c r="B21" s="5" t="n">
        <v>6946358</v>
      </c>
      <c r="C21" s="5" t="n">
        <v>5975474</v>
      </c>
      <c r="D21" s="5" t="n">
        <v>5511288</v>
      </c>
    </row>
    <row r="22" spans="1:4">
      <c r="A22" s="4" t="s">
        <v>1259</v>
      </c>
    </row>
    <row r="23" spans="1:4">
      <c r="A23" s="3" t="s">
        <v>1247</v>
      </c>
    </row>
    <row r="24" spans="1:4">
      <c r="A24" s="4" t="s">
        <v>1248</v>
      </c>
      <c r="B24" s="5" t="n">
        <v>1454484</v>
      </c>
      <c r="C24" s="5" t="n">
        <v>1456179</v>
      </c>
      <c r="D24" s="5" t="n">
        <v>1456179</v>
      </c>
    </row>
    <row r="25" spans="1:4">
      <c r="A25" s="4" t="s">
        <v>1252</v>
      </c>
      <c r="B25" s="5" t="n">
        <v>0</v>
      </c>
      <c r="C25" s="5" t="n">
        <v>0</v>
      </c>
      <c r="D25" s="5" t="n">
        <v>0</v>
      </c>
    </row>
    <row r="26" spans="1:4">
      <c r="A26" s="4" t="s">
        <v>1253</v>
      </c>
      <c r="B26" s="5" t="n">
        <v>0</v>
      </c>
      <c r="C26" s="5" t="n">
        <v>0</v>
      </c>
      <c r="D26" s="5" t="n">
        <v>0</v>
      </c>
    </row>
    <row r="27" spans="1:4">
      <c r="A27" s="4" t="s">
        <v>1254</v>
      </c>
      <c r="B27" s="5" t="n">
        <v>0</v>
      </c>
      <c r="C27" s="5" t="n">
        <v>0</v>
      </c>
      <c r="D27" s="5" t="n">
        <v>0</v>
      </c>
    </row>
    <row r="28" spans="1:4">
      <c r="A28" s="4" t="s">
        <v>1255</v>
      </c>
      <c r="B28" s="5" t="n">
        <v>0</v>
      </c>
      <c r="C28" s="5" t="n">
        <v>-1695</v>
      </c>
      <c r="D28" s="5" t="n">
        <v>0</v>
      </c>
    </row>
    <row r="29" spans="1:4">
      <c r="A29" s="4" t="s">
        <v>1256</v>
      </c>
      <c r="B29" s="5" t="n">
        <v>0</v>
      </c>
      <c r="C29" s="5" t="n">
        <v>0</v>
      </c>
      <c r="D29" s="5" t="n">
        <v>0</v>
      </c>
    </row>
    <row r="30" spans="1:4">
      <c r="A30" s="4" t="s">
        <v>1257</v>
      </c>
      <c r="B30" s="5" t="n">
        <v>123673</v>
      </c>
    </row>
    <row r="31" spans="1:4">
      <c r="A31" s="4" t="s">
        <v>1258</v>
      </c>
      <c r="B31" s="5" t="n">
        <v>1578157</v>
      </c>
      <c r="C31" s="5" t="n">
        <v>1454484</v>
      </c>
      <c r="D31" s="5" t="n">
        <v>1456179</v>
      </c>
    </row>
    <row r="32" spans="1:4">
      <c r="A32" s="4" t="s">
        <v>1260</v>
      </c>
    </row>
    <row r="33" spans="1:4">
      <c r="A33" s="3" t="s">
        <v>1247</v>
      </c>
    </row>
    <row r="34" spans="1:4">
      <c r="A34" s="4" t="s">
        <v>1248</v>
      </c>
      <c r="B34" s="5" t="n">
        <v>641691</v>
      </c>
      <c r="C34" s="5" t="n">
        <v>539522</v>
      </c>
      <c r="D34" s="5" t="n">
        <v>451936</v>
      </c>
    </row>
    <row r="35" spans="1:4">
      <c r="A35" s="4" t="s">
        <v>1252</v>
      </c>
      <c r="B35" s="5" t="n">
        <v>207703</v>
      </c>
      <c r="C35" s="5" t="n">
        <v>99734</v>
      </c>
      <c r="D35" s="5" t="n">
        <v>82612</v>
      </c>
    </row>
    <row r="36" spans="1:4">
      <c r="A36" s="4" t="s">
        <v>1253</v>
      </c>
      <c r="B36" s="5" t="n">
        <v>0</v>
      </c>
      <c r="D36" s="5" t="n">
        <v>0</v>
      </c>
    </row>
    <row r="37" spans="1:4">
      <c r="A37" s="4" t="s">
        <v>1254</v>
      </c>
      <c r="B37" s="5" t="n">
        <v>2447</v>
      </c>
      <c r="C37" s="5" t="n">
        <v>7601</v>
      </c>
      <c r="D37" s="5" t="n">
        <v>453</v>
      </c>
    </row>
    <row r="38" spans="1:4">
      <c r="A38" s="4" t="s">
        <v>1255</v>
      </c>
      <c r="B38" s="5" t="n">
        <v>-1193</v>
      </c>
      <c r="C38" s="5" t="n">
        <v>-7</v>
      </c>
      <c r="D38" s="5" t="n">
        <v>-59</v>
      </c>
    </row>
    <row r="39" spans="1:4">
      <c r="A39" s="4" t="s">
        <v>1256</v>
      </c>
      <c r="B39" s="5" t="n">
        <v>2431</v>
      </c>
      <c r="C39" s="5" t="n">
        <v>-5159</v>
      </c>
      <c r="D39" s="5" t="n">
        <v>4580</v>
      </c>
    </row>
    <row r="40" spans="1:4">
      <c r="A40" s="4" t="s">
        <v>1257</v>
      </c>
      <c r="B40" s="5" t="n">
        <v>0</v>
      </c>
    </row>
    <row r="41" spans="1:4">
      <c r="A41" s="4" t="s">
        <v>1258</v>
      </c>
      <c r="B41" s="5" t="n">
        <v>853079</v>
      </c>
      <c r="C41" s="5" t="n">
        <v>641691</v>
      </c>
      <c r="D41" s="5" t="n">
        <v>539522</v>
      </c>
    </row>
    <row r="42" spans="1:4">
      <c r="A42" s="4" t="s">
        <v>1261</v>
      </c>
    </row>
    <row r="43" spans="1:4">
      <c r="A43" s="3" t="s">
        <v>1247</v>
      </c>
    </row>
    <row r="44" spans="1:4">
      <c r="A44" s="4" t="s">
        <v>1248</v>
      </c>
      <c r="B44" s="5" t="n">
        <v>32617</v>
      </c>
      <c r="C44" s="5" t="n">
        <v>32617</v>
      </c>
      <c r="D44" s="5" t="n">
        <v>32617</v>
      </c>
    </row>
    <row r="45" spans="1:4">
      <c r="A45" s="4" t="s">
        <v>1252</v>
      </c>
      <c r="B45" s="5" t="n">
        <v>0</v>
      </c>
      <c r="C45" s="5" t="n">
        <v>0</v>
      </c>
      <c r="D45" s="5" t="n">
        <v>0</v>
      </c>
    </row>
    <row r="46" spans="1:4">
      <c r="A46" s="4" t="s">
        <v>1253</v>
      </c>
      <c r="B46" s="5" t="n">
        <v>0</v>
      </c>
      <c r="C46" s="5" t="n">
        <v>0</v>
      </c>
      <c r="D46" s="5" t="n">
        <v>0</v>
      </c>
    </row>
    <row r="47" spans="1:4">
      <c r="A47" s="4" t="s">
        <v>1254</v>
      </c>
      <c r="B47" s="5" t="n">
        <v>0</v>
      </c>
      <c r="C47" s="5" t="n">
        <v>0</v>
      </c>
      <c r="D47" s="5" t="n">
        <v>0</v>
      </c>
    </row>
    <row r="48" spans="1:4">
      <c r="A48" s="4" t="s">
        <v>1255</v>
      </c>
      <c r="B48" s="5" t="n">
        <v>0</v>
      </c>
      <c r="C48" s="5" t="n">
        <v>0</v>
      </c>
      <c r="D48" s="5" t="n">
        <v>0</v>
      </c>
    </row>
    <row r="49" spans="1:4">
      <c r="A49" s="4" t="s">
        <v>1256</v>
      </c>
      <c r="B49" s="5" t="n">
        <v>0</v>
      </c>
      <c r="C49" s="5" t="n">
        <v>0</v>
      </c>
      <c r="D49" s="5" t="n">
        <v>0</v>
      </c>
    </row>
    <row r="50" spans="1:4">
      <c r="A50" s="4" t="s">
        <v>1257</v>
      </c>
      <c r="B50" s="5" t="n">
        <v>0</v>
      </c>
    </row>
    <row r="51" spans="1:4">
      <c r="A51" s="4" t="s">
        <v>1258</v>
      </c>
      <c r="B51" s="5" t="n">
        <v>32617</v>
      </c>
      <c r="C51" s="5" t="n">
        <v>32617</v>
      </c>
      <c r="D51" s="5" t="n">
        <v>32617</v>
      </c>
    </row>
    <row r="52" spans="1:4">
      <c r="A52" s="4" t="s">
        <v>1262</v>
      </c>
    </row>
    <row r="53" spans="1:4">
      <c r="A53" s="3" t="s">
        <v>1247</v>
      </c>
    </row>
    <row r="54" spans="1:4">
      <c r="A54" s="4" t="s">
        <v>1248</v>
      </c>
      <c r="B54" s="5" t="n">
        <v>43258</v>
      </c>
      <c r="C54" s="5" t="n">
        <v>36588</v>
      </c>
      <c r="D54" s="5" t="n">
        <v>31881</v>
      </c>
    </row>
    <row r="55" spans="1:4">
      <c r="A55" s="4" t="s">
        <v>1252</v>
      </c>
      <c r="B55" s="5" t="n">
        <v>13837</v>
      </c>
      <c r="C55" s="5" t="n">
        <v>7303</v>
      </c>
      <c r="D55" s="5" t="n">
        <v>4994</v>
      </c>
    </row>
    <row r="56" spans="1:4">
      <c r="A56" s="4" t="s">
        <v>1253</v>
      </c>
      <c r="B56" s="5" t="n">
        <v>0</v>
      </c>
      <c r="C56" s="5" t="n">
        <v>0</v>
      </c>
      <c r="D56" s="5" t="n">
        <v>0</v>
      </c>
    </row>
    <row r="57" spans="1:4">
      <c r="A57" s="4" t="s">
        <v>1254</v>
      </c>
      <c r="B57" s="5" t="n">
        <v>-68</v>
      </c>
      <c r="D57" s="5" t="n">
        <v>0</v>
      </c>
    </row>
    <row r="58" spans="1:4">
      <c r="A58" s="4" t="s">
        <v>1255</v>
      </c>
      <c r="B58" s="5" t="n">
        <v>-1958</v>
      </c>
      <c r="C58" s="5" t="n">
        <v>-633</v>
      </c>
      <c r="D58" s="5" t="n">
        <v>-287</v>
      </c>
    </row>
    <row r="59" spans="1:4">
      <c r="A59" s="4" t="s">
        <v>1256</v>
      </c>
      <c r="B59" s="5" t="n">
        <v>0</v>
      </c>
      <c r="C59" s="5" t="n">
        <v>0</v>
      </c>
      <c r="D59" s="5" t="n">
        <v>0</v>
      </c>
    </row>
    <row r="60" spans="1:4">
      <c r="A60" s="4" t="s">
        <v>1257</v>
      </c>
      <c r="B60" s="5" t="n">
        <v>0</v>
      </c>
    </row>
    <row r="61" spans="1:4">
      <c r="A61" s="4" t="s">
        <v>1258</v>
      </c>
      <c r="B61" s="5" t="n">
        <v>55069</v>
      </c>
      <c r="C61" s="5" t="n">
        <v>43258</v>
      </c>
      <c r="D61" s="5" t="n">
        <v>36588</v>
      </c>
    </row>
    <row r="62" spans="1:4">
      <c r="A62" s="4" t="s">
        <v>1263</v>
      </c>
    </row>
    <row r="63" spans="1:4">
      <c r="A63" s="3" t="s">
        <v>1247</v>
      </c>
    </row>
    <row r="64" spans="1:4">
      <c r="A64" s="4" t="s">
        <v>1248</v>
      </c>
      <c r="B64" s="5" t="n">
        <v>3651316</v>
      </c>
      <c r="C64" s="5" t="n">
        <v>3278487</v>
      </c>
      <c r="D64" s="5" t="n">
        <v>2762985</v>
      </c>
    </row>
    <row r="65" spans="1:4">
      <c r="A65" s="4" t="s">
        <v>1252</v>
      </c>
      <c r="B65" s="5" t="n">
        <v>580011</v>
      </c>
      <c r="C65" s="5" t="n">
        <v>543527</v>
      </c>
      <c r="D65" s="5" t="n">
        <v>515502</v>
      </c>
    </row>
    <row r="66" spans="1:4">
      <c r="A66" s="4" t="s">
        <v>1253</v>
      </c>
      <c r="B66" s="5" t="n">
        <v>0</v>
      </c>
      <c r="C66" s="5" t="n">
        <v>0</v>
      </c>
      <c r="D66" s="5" t="n">
        <v>0</v>
      </c>
    </row>
    <row r="67" spans="1:4">
      <c r="A67" s="4" t="s">
        <v>1254</v>
      </c>
      <c r="B67" s="5" t="n">
        <v>0</v>
      </c>
      <c r="C67" s="5" t="n">
        <v>-170698</v>
      </c>
      <c r="D67" s="5" t="n">
        <v>0</v>
      </c>
    </row>
    <row r="68" spans="1:4">
      <c r="A68" s="4" t="s">
        <v>1255</v>
      </c>
      <c r="B68" s="5" t="n">
        <v>0</v>
      </c>
      <c r="C68" s="5" t="n">
        <v>0</v>
      </c>
      <c r="D68" s="5" t="n">
        <v>0</v>
      </c>
    </row>
    <row r="69" spans="1:4">
      <c r="A69" s="4" t="s">
        <v>1256</v>
      </c>
      <c r="B69" s="5" t="n">
        <v>0</v>
      </c>
      <c r="C69" s="5" t="n">
        <v>0</v>
      </c>
      <c r="D69" s="5" t="n">
        <v>0</v>
      </c>
    </row>
    <row r="70" spans="1:4">
      <c r="A70" s="4" t="s">
        <v>1257</v>
      </c>
      <c r="B70" s="5" t="n">
        <v>42052</v>
      </c>
    </row>
    <row r="71" spans="1:4">
      <c r="A71" s="4" t="s">
        <v>1258</v>
      </c>
      <c r="B71" s="5" t="n">
        <v>4273379</v>
      </c>
      <c r="C71" s="5" t="n">
        <v>3651316</v>
      </c>
      <c r="D71" s="5" t="n">
        <v>3278487</v>
      </c>
    </row>
    <row r="72" spans="1:4">
      <c r="A72" s="4" t="s">
        <v>1264</v>
      </c>
    </row>
    <row r="73" spans="1:4">
      <c r="A73" s="3" t="s">
        <v>1247</v>
      </c>
    </row>
    <row r="74" spans="1:4">
      <c r="A74" s="4" t="s">
        <v>1248</v>
      </c>
      <c r="B74" s="5" t="n">
        <v>112936</v>
      </c>
      <c r="C74" s="5" t="n">
        <v>120944</v>
      </c>
      <c r="D74" s="5" t="n">
        <v>105458</v>
      </c>
    </row>
    <row r="75" spans="1:4">
      <c r="A75" s="4" t="s">
        <v>1252</v>
      </c>
      <c r="B75" s="5" t="n">
        <v>0</v>
      </c>
      <c r="C75" s="5" t="n">
        <v>0</v>
      </c>
      <c r="D75" s="5" t="n">
        <v>0</v>
      </c>
    </row>
    <row r="76" spans="1:4">
      <c r="A76" s="4" t="s">
        <v>1253</v>
      </c>
      <c r="B76" s="5" t="n">
        <v>0</v>
      </c>
      <c r="C76" s="5" t="n">
        <v>0</v>
      </c>
      <c r="D76" s="5" t="n">
        <v>0</v>
      </c>
    </row>
    <row r="77" spans="1:4">
      <c r="A77" s="4" t="s">
        <v>1254</v>
      </c>
      <c r="B77" s="5" t="n">
        <v>0</v>
      </c>
      <c r="C77" s="5" t="n">
        <v>0</v>
      </c>
      <c r="D77" s="5" t="n">
        <v>2</v>
      </c>
    </row>
    <row r="78" spans="1:4">
      <c r="A78" s="4" t="s">
        <v>1255</v>
      </c>
      <c r="B78" s="5" t="n">
        <v>0</v>
      </c>
      <c r="C78" s="5" t="n">
        <v>0</v>
      </c>
      <c r="D78" s="5" t="n">
        <v>0</v>
      </c>
    </row>
    <row r="79" spans="1:4">
      <c r="A79" s="4" t="s">
        <v>1256</v>
      </c>
      <c r="B79" s="5" t="n">
        <v>607</v>
      </c>
      <c r="C79" s="5" t="n">
        <v>-8008</v>
      </c>
      <c r="D79" s="5" t="n">
        <v>15484</v>
      </c>
    </row>
    <row r="80" spans="1:4">
      <c r="A80" s="4" t="s">
        <v>1257</v>
      </c>
      <c r="B80" s="5" t="n">
        <v>0</v>
      </c>
    </row>
    <row r="81" spans="1:4">
      <c r="A81" s="4" t="s">
        <v>1258</v>
      </c>
      <c r="B81" s="5" t="n">
        <v>113543</v>
      </c>
      <c r="C81" s="5" t="n">
        <v>112936</v>
      </c>
      <c r="D81" s="5" t="n">
        <v>120944</v>
      </c>
    </row>
    <row r="82" spans="1:4">
      <c r="A82" s="4" t="s">
        <v>1265</v>
      </c>
    </row>
    <row r="83" spans="1:4">
      <c r="A83" s="3" t="s">
        <v>1247</v>
      </c>
    </row>
    <row r="84" spans="1:4">
      <c r="A84" s="4" t="s">
        <v>1248</v>
      </c>
      <c r="B84" s="5" t="n">
        <v>39172</v>
      </c>
      <c r="C84" s="5" t="n">
        <v>46951</v>
      </c>
      <c r="D84" s="5" t="n">
        <v>38606</v>
      </c>
    </row>
    <row r="85" spans="1:4">
      <c r="A85" s="4" t="s">
        <v>1252</v>
      </c>
      <c r="B85" s="5" t="n">
        <v>420</v>
      </c>
      <c r="C85" s="5" t="n">
        <v>607</v>
      </c>
      <c r="D85" s="5" t="n">
        <v>6492</v>
      </c>
    </row>
    <row r="86" spans="1:4">
      <c r="A86" s="4" t="s">
        <v>1253</v>
      </c>
      <c r="B86" s="5" t="n">
        <v>0</v>
      </c>
      <c r="C86" s="5" t="n">
        <v>0</v>
      </c>
      <c r="D86" s="5" t="n">
        <v>0</v>
      </c>
    </row>
    <row r="87" spans="1:4">
      <c r="A87" s="4" t="s">
        <v>1254</v>
      </c>
      <c r="B87" s="5" t="n">
        <v>0</v>
      </c>
      <c r="C87" s="5" t="n">
        <v>-5960</v>
      </c>
      <c r="D87" s="5" t="n">
        <v>-79</v>
      </c>
    </row>
    <row r="88" spans="1:4">
      <c r="A88" s="4" t="s">
        <v>1255</v>
      </c>
      <c r="B88" s="5" t="n">
        <v>0</v>
      </c>
      <c r="C88" s="5" t="n">
        <v>-980</v>
      </c>
      <c r="D88" s="5" t="n">
        <v>0</v>
      </c>
    </row>
    <row r="89" spans="1:4">
      <c r="A89" s="4" t="s">
        <v>1256</v>
      </c>
      <c r="B89" s="5" t="n">
        <v>922</v>
      </c>
      <c r="C89" s="5" t="n">
        <v>-1446</v>
      </c>
      <c r="D89" s="5" t="n">
        <v>1932</v>
      </c>
    </row>
    <row r="90" spans="1:4">
      <c r="A90" s="4" t="s">
        <v>1257</v>
      </c>
      <c r="B90" s="5" t="n">
        <v>0</v>
      </c>
    </row>
    <row r="91" spans="1:4">
      <c r="A91" s="4" t="s">
        <v>1258</v>
      </c>
      <c r="B91" s="5" t="n">
        <v>40514</v>
      </c>
      <c r="C91" s="5" t="n">
        <v>39172</v>
      </c>
      <c r="D91" s="5" t="n">
        <v>46951</v>
      </c>
    </row>
    <row r="92" spans="1:4">
      <c r="A92" s="4" t="s">
        <v>1266</v>
      </c>
    </row>
    <row r="93" spans="1:4">
      <c r="A93" s="3" t="s">
        <v>1247</v>
      </c>
    </row>
    <row r="94" spans="1:4">
      <c r="A94" s="4" t="s">
        <v>1248</v>
      </c>
      <c r="B94" s="5" t="n">
        <v>-2603875</v>
      </c>
      <c r="C94" s="5" t="n">
        <v>-2217353</v>
      </c>
      <c r="D94" s="5" t="n">
        <v>-1721549</v>
      </c>
    </row>
    <row r="95" spans="1:4">
      <c r="A95" s="4" t="s">
        <v>1252</v>
      </c>
      <c r="B95" s="5" t="n">
        <v>0</v>
      </c>
      <c r="C95" s="5" t="n">
        <v>0</v>
      </c>
      <c r="D95" s="5" t="n">
        <v>0</v>
      </c>
    </row>
    <row r="96" spans="1:4">
      <c r="A96" s="4" t="s">
        <v>1253</v>
      </c>
      <c r="B96" s="5" t="n">
        <v>-571711</v>
      </c>
      <c r="C96" s="5" t="n">
        <v>-554924</v>
      </c>
      <c r="D96" s="5" t="n">
        <v>-490464</v>
      </c>
    </row>
    <row r="97" spans="1:4">
      <c r="A97" s="4" t="s">
        <v>1254</v>
      </c>
      <c r="B97" s="5" t="n">
        <v>-12632</v>
      </c>
      <c r="C97" s="5" t="n">
        <v>164426</v>
      </c>
      <c r="D97" s="5" t="n">
        <v>-2896</v>
      </c>
    </row>
    <row r="98" spans="1:4">
      <c r="A98" s="4" t="s">
        <v>1255</v>
      </c>
      <c r="B98" s="5" t="n">
        <v>3148</v>
      </c>
      <c r="C98" s="5" t="n">
        <v>566</v>
      </c>
      <c r="D98" s="5" t="n">
        <v>268</v>
      </c>
    </row>
    <row r="99" spans="1:4">
      <c r="A99" s="4" t="s">
        <v>1256</v>
      </c>
      <c r="B99" s="5" t="n">
        <v>-1707</v>
      </c>
      <c r="C99" s="5" t="n">
        <v>3410</v>
      </c>
      <c r="D99" s="5" t="n">
        <v>-2712</v>
      </c>
    </row>
    <row r="100" spans="1:4">
      <c r="A100" s="4" t="s">
        <v>1257</v>
      </c>
      <c r="B100" s="5" t="n">
        <v>-32108</v>
      </c>
    </row>
    <row r="101" spans="1:4">
      <c r="A101" s="4" t="s">
        <v>1258</v>
      </c>
      <c r="B101" s="5" t="n">
        <v>-3218885</v>
      </c>
      <c r="C101" s="5" t="n">
        <v>-2603875</v>
      </c>
      <c r="D101" s="5" t="n">
        <v>-2217353</v>
      </c>
    </row>
    <row r="102" spans="1:4">
      <c r="A102" s="4" t="s">
        <v>1267</v>
      </c>
    </row>
    <row r="103" spans="1:4">
      <c r="A103" s="3" t="s">
        <v>1247</v>
      </c>
    </row>
    <row r="104" spans="1:4">
      <c r="A104" s="4" t="s">
        <v>1248</v>
      </c>
      <c r="B104" s="5" t="n">
        <v>-396702</v>
      </c>
      <c r="C104" s="5" t="n">
        <v>-350760</v>
      </c>
      <c r="D104" s="5" t="n">
        <v>-303780</v>
      </c>
    </row>
    <row r="105" spans="1:4">
      <c r="A105" s="4" t="s">
        <v>1252</v>
      </c>
      <c r="B105" s="5" t="n">
        <v>0</v>
      </c>
      <c r="C105" s="5" t="n">
        <v>0</v>
      </c>
      <c r="D105" s="5" t="n">
        <v>0</v>
      </c>
    </row>
    <row r="106" spans="1:4">
      <c r="A106" s="4" t="s">
        <v>1253</v>
      </c>
      <c r="B106" s="5" t="n">
        <v>-59579</v>
      </c>
      <c r="C106" s="5" t="n">
        <v>-49380</v>
      </c>
      <c r="D106" s="5" t="n">
        <v>-44346</v>
      </c>
    </row>
    <row r="107" spans="1:4">
      <c r="A107" s="4" t="s">
        <v>1254</v>
      </c>
      <c r="B107" s="5" t="n">
        <v>-5</v>
      </c>
      <c r="C107" s="5" t="n">
        <v>-2</v>
      </c>
      <c r="D107" s="5" t="n">
        <v>0</v>
      </c>
    </row>
    <row r="108" spans="1:4">
      <c r="A108" s="4" t="s">
        <v>1255</v>
      </c>
      <c r="B108" s="5" t="n">
        <v>1191</v>
      </c>
      <c r="C108" s="5" t="n">
        <v>7</v>
      </c>
      <c r="D108" s="5" t="n">
        <v>59</v>
      </c>
    </row>
    <row r="109" spans="1:4">
      <c r="A109" s="4" t="s">
        <v>1256</v>
      </c>
      <c r="B109" s="5" t="n">
        <v>-1704</v>
      </c>
      <c r="C109" s="5" t="n">
        <v>3433</v>
      </c>
      <c r="D109" s="5" t="n">
        <v>-2693</v>
      </c>
    </row>
    <row r="110" spans="1:4">
      <c r="A110" s="4" t="s">
        <v>1257</v>
      </c>
      <c r="B110" s="5" t="n">
        <v>0</v>
      </c>
    </row>
    <row r="111" spans="1:4">
      <c r="A111" s="4" t="s">
        <v>1258</v>
      </c>
      <c r="B111" s="5" t="n">
        <v>-456799</v>
      </c>
      <c r="C111" s="5" t="n">
        <v>-396702</v>
      </c>
      <c r="D111" s="5" t="n">
        <v>-350760</v>
      </c>
    </row>
    <row r="112" spans="1:4">
      <c r="A112" s="4" t="s">
        <v>1268</v>
      </c>
    </row>
    <row r="113" spans="1:4">
      <c r="A113" s="3" t="s">
        <v>1247</v>
      </c>
    </row>
    <row r="114" spans="1:4">
      <c r="A114" s="4" t="s">
        <v>1248</v>
      </c>
      <c r="B114" s="5" t="n">
        <v>-32469</v>
      </c>
      <c r="C114" s="5" t="n">
        <v>-31256</v>
      </c>
      <c r="D114" s="5" t="n">
        <v>-29471</v>
      </c>
    </row>
    <row r="115" spans="1:4">
      <c r="A115" s="4" t="s">
        <v>1252</v>
      </c>
      <c r="B115" s="5" t="n">
        <v>0</v>
      </c>
      <c r="C115" s="5" t="n">
        <v>0</v>
      </c>
      <c r="D115" s="5" t="n">
        <v>0</v>
      </c>
    </row>
    <row r="116" spans="1:4">
      <c r="A116" s="4" t="s">
        <v>1253</v>
      </c>
      <c r="B116" s="5" t="n">
        <v>-72</v>
      </c>
      <c r="C116" s="5" t="n">
        <v>-1213</v>
      </c>
      <c r="D116" s="5" t="n">
        <v>-1785</v>
      </c>
    </row>
    <row r="117" spans="1:4">
      <c r="A117" s="4" t="s">
        <v>1254</v>
      </c>
      <c r="B117" s="5" t="n">
        <v>0</v>
      </c>
      <c r="C117" s="5" t="n">
        <v>0</v>
      </c>
      <c r="D117" s="5" t="n">
        <v>0</v>
      </c>
    </row>
    <row r="118" spans="1:4">
      <c r="A118" s="4" t="s">
        <v>1255</v>
      </c>
      <c r="B118" s="5" t="n">
        <v>0</v>
      </c>
      <c r="C118" s="5" t="n">
        <v>0</v>
      </c>
      <c r="D118" s="5" t="n">
        <v>0</v>
      </c>
    </row>
    <row r="119" spans="1:4">
      <c r="A119" s="4" t="s">
        <v>1256</v>
      </c>
      <c r="B119" s="5" t="n">
        <v>0</v>
      </c>
      <c r="C119" s="5" t="n">
        <v>0</v>
      </c>
      <c r="D119" s="5" t="n">
        <v>0</v>
      </c>
    </row>
    <row r="120" spans="1:4">
      <c r="A120" s="4" t="s">
        <v>1257</v>
      </c>
      <c r="B120" s="5" t="n">
        <v>0</v>
      </c>
    </row>
    <row r="121" spans="1:4">
      <c r="A121" s="4" t="s">
        <v>1258</v>
      </c>
      <c r="B121" s="5" t="n">
        <v>-32541</v>
      </c>
      <c r="C121" s="5" t="n">
        <v>-32469</v>
      </c>
      <c r="D121" s="5" t="n">
        <v>-31256</v>
      </c>
    </row>
    <row r="122" spans="1:4">
      <c r="A122" s="4" t="s">
        <v>1269</v>
      </c>
    </row>
    <row r="123" spans="1:4">
      <c r="A123" s="3" t="s">
        <v>1247</v>
      </c>
    </row>
    <row r="124" spans="1:4">
      <c r="A124" s="4" t="s">
        <v>1248</v>
      </c>
      <c r="B124" s="5" t="n">
        <v>-19568</v>
      </c>
      <c r="C124" s="5" t="n">
        <v>-16979</v>
      </c>
      <c r="D124" s="5" t="n">
        <v>-14545</v>
      </c>
    </row>
    <row r="125" spans="1:4">
      <c r="A125" s="4" t="s">
        <v>1252</v>
      </c>
      <c r="B125" s="5" t="n">
        <v>0</v>
      </c>
      <c r="C125" s="5" t="n">
        <v>0</v>
      </c>
      <c r="D125" s="5" t="n">
        <v>0</v>
      </c>
    </row>
    <row r="126" spans="1:4">
      <c r="A126" s="4" t="s">
        <v>1253</v>
      </c>
      <c r="B126" s="5" t="n">
        <v>-3689</v>
      </c>
      <c r="C126" s="5" t="n">
        <v>-3148</v>
      </c>
      <c r="D126" s="5" t="n">
        <v>-2643</v>
      </c>
    </row>
    <row r="127" spans="1:4">
      <c r="A127" s="4" t="s">
        <v>1254</v>
      </c>
      <c r="B127" s="5" t="n">
        <v>8</v>
      </c>
      <c r="C127" s="5" t="n">
        <v>0</v>
      </c>
      <c r="D127" s="5" t="n">
        <v>0</v>
      </c>
    </row>
    <row r="128" spans="1:4">
      <c r="A128" s="4" t="s">
        <v>1255</v>
      </c>
      <c r="B128" s="5" t="n">
        <v>1957</v>
      </c>
      <c r="C128" s="5" t="n">
        <v>559</v>
      </c>
      <c r="D128" s="5" t="n">
        <v>209</v>
      </c>
    </row>
    <row r="129" spans="1:4">
      <c r="A129" s="4" t="s">
        <v>1256</v>
      </c>
      <c r="B129" s="5" t="n">
        <v>0</v>
      </c>
      <c r="C129" s="5" t="n">
        <v>0</v>
      </c>
      <c r="D129" s="5" t="n">
        <v>0</v>
      </c>
    </row>
    <row r="130" spans="1:4">
      <c r="A130" s="4" t="s">
        <v>1257</v>
      </c>
      <c r="B130" s="5" t="n">
        <v>0</v>
      </c>
    </row>
    <row r="131" spans="1:4">
      <c r="A131" s="4" t="s">
        <v>1258</v>
      </c>
      <c r="B131" s="5" t="n">
        <v>-21292</v>
      </c>
      <c r="C131" s="5" t="n">
        <v>-19568</v>
      </c>
      <c r="D131" s="5" t="n">
        <v>-16979</v>
      </c>
    </row>
    <row r="132" spans="1:4">
      <c r="A132" s="4" t="s">
        <v>1270</v>
      </c>
    </row>
    <row r="133" spans="1:4">
      <c r="A133" s="3" t="s">
        <v>1247</v>
      </c>
    </row>
    <row r="134" spans="1:4">
      <c r="A134" s="4" t="s">
        <v>1248</v>
      </c>
      <c r="B134" s="5" t="n">
        <v>-2131826</v>
      </c>
      <c r="C134" s="5" t="n">
        <v>-1802989</v>
      </c>
      <c r="D134" s="5" t="n">
        <v>-1366128</v>
      </c>
    </row>
    <row r="135" spans="1:4">
      <c r="A135" s="4" t="s">
        <v>1252</v>
      </c>
      <c r="B135" s="5" t="n">
        <v>0</v>
      </c>
      <c r="C135" s="5" t="n">
        <v>0</v>
      </c>
      <c r="D135" s="5" t="n">
        <v>0</v>
      </c>
    </row>
    <row r="136" spans="1:4">
      <c r="A136" s="4" t="s">
        <v>1253</v>
      </c>
      <c r="B136" s="5" t="n">
        <v>-500488</v>
      </c>
      <c r="C136" s="5" t="n">
        <v>-493348</v>
      </c>
      <c r="D136" s="5" t="n">
        <v>-433869</v>
      </c>
    </row>
    <row r="137" spans="1:4">
      <c r="A137" s="4" t="s">
        <v>1254</v>
      </c>
      <c r="B137" s="5" t="n">
        <v>-12635</v>
      </c>
      <c r="C137" s="5" t="n">
        <v>164511</v>
      </c>
      <c r="D137" s="5" t="n">
        <v>-2992</v>
      </c>
    </row>
    <row r="138" spans="1:4">
      <c r="A138" s="4" t="s">
        <v>1255</v>
      </c>
      <c r="B138" s="5" t="n">
        <v>0</v>
      </c>
      <c r="C138" s="5" t="n">
        <v>0</v>
      </c>
      <c r="D138" s="5" t="n">
        <v>0</v>
      </c>
    </row>
    <row r="139" spans="1:4">
      <c r="A139" s="4" t="s">
        <v>1256</v>
      </c>
      <c r="B139" s="5" t="n">
        <v>0</v>
      </c>
      <c r="C139" s="5" t="n">
        <v>0</v>
      </c>
      <c r="D139" s="5" t="n">
        <v>0</v>
      </c>
    </row>
    <row r="140" spans="1:4">
      <c r="A140" s="4" t="s">
        <v>1257</v>
      </c>
      <c r="B140" s="5" t="n">
        <v>-32108</v>
      </c>
    </row>
    <row r="141" spans="1:4">
      <c r="A141" s="4" t="s">
        <v>1258</v>
      </c>
      <c r="B141" s="5" t="n">
        <v>-2677057</v>
      </c>
      <c r="C141" s="5" t="n">
        <v>-2131826</v>
      </c>
      <c r="D141" s="5" t="n">
        <v>-1802989</v>
      </c>
    </row>
    <row r="142" spans="1:4">
      <c r="A142" s="4" t="s">
        <v>1271</v>
      </c>
    </row>
    <row r="143" spans="1:4">
      <c r="A143" s="3" t="s">
        <v>1247</v>
      </c>
    </row>
    <row r="144" spans="1:4">
      <c r="A144" s="4" t="s">
        <v>1248</v>
      </c>
      <c r="B144" s="5" t="n">
        <v>-23310</v>
      </c>
      <c r="C144" s="5" t="n">
        <v>-15369</v>
      </c>
      <c r="D144" s="5" t="n">
        <v>-7625</v>
      </c>
    </row>
    <row r="145" spans="1:4">
      <c r="A145" s="4" t="s">
        <v>1252</v>
      </c>
      <c r="B145" s="5" t="n">
        <v>0</v>
      </c>
      <c r="C145" s="5" t="n">
        <v>0</v>
      </c>
      <c r="D145" s="5" t="n">
        <v>0</v>
      </c>
    </row>
    <row r="146" spans="1:4">
      <c r="A146" s="4" t="s">
        <v>1253</v>
      </c>
      <c r="B146" s="5" t="n">
        <v>-7883</v>
      </c>
      <c r="C146" s="5" t="n">
        <v>-7835</v>
      </c>
      <c r="D146" s="5" t="n">
        <v>-7821</v>
      </c>
    </row>
    <row r="147" spans="1:4">
      <c r="A147" s="4" t="s">
        <v>1254</v>
      </c>
      <c r="B147" s="5" t="n">
        <v>0</v>
      </c>
      <c r="C147" s="5" t="n">
        <v>-83</v>
      </c>
      <c r="D147" s="5" t="n">
        <v>96</v>
      </c>
    </row>
    <row r="148" spans="1:4">
      <c r="A148" s="4" t="s">
        <v>1255</v>
      </c>
      <c r="B148" s="5" t="n">
        <v>0</v>
      </c>
      <c r="C148" s="5" t="n">
        <v>0</v>
      </c>
      <c r="D148" s="5" t="n">
        <v>0</v>
      </c>
    </row>
    <row r="149" spans="1:4">
      <c r="A149" s="4" t="s">
        <v>1256</v>
      </c>
      <c r="B149" s="5" t="n">
        <v>-3</v>
      </c>
      <c r="C149" s="5" t="n">
        <v>-23</v>
      </c>
      <c r="D149" s="5" t="n">
        <v>-19</v>
      </c>
    </row>
    <row r="150" spans="1:4">
      <c r="A150" s="4" t="s">
        <v>1257</v>
      </c>
      <c r="B150" s="5" t="n">
        <v>0</v>
      </c>
    </row>
    <row r="151" spans="1:4">
      <c r="A151" s="4" t="s">
        <v>1258</v>
      </c>
      <c r="B151" s="6" t="s">
        <v>1272</v>
      </c>
      <c r="C151" s="6" t="s">
        <v>1273</v>
      </c>
      <c r="D151" s="6" t="s">
        <v>12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1275</v>
      </c>
      <c r="B1" s="2" t="s">
        <v>1</v>
      </c>
    </row>
    <row r="2" spans="1:3">
      <c r="B2" s="2" t="s">
        <v>2</v>
      </c>
      <c r="C2" s="2" t="s">
        <v>3</v>
      </c>
    </row>
    <row r="3" spans="1:3">
      <c r="A3" s="3" t="s">
        <v>1247</v>
      </c>
    </row>
    <row r="4" spans="1:3">
      <c r="A4" s="4" t="s">
        <v>1021</v>
      </c>
      <c r="B4" s="6" t="s">
        <v>1276</v>
      </c>
      <c r="C4" s="6" t="s">
        <v>1277</v>
      </c>
    </row>
    <row r="5" spans="1:3">
      <c r="A5" s="4" t="s">
        <v>725</v>
      </c>
    </row>
    <row r="6" spans="1:3">
      <c r="A6" s="3" t="s">
        <v>1247</v>
      </c>
    </row>
    <row r="7" spans="1:3">
      <c r="A7" s="4" t="s">
        <v>1021</v>
      </c>
      <c r="B7" s="6" t="s">
        <v>1278</v>
      </c>
      <c r="C7" s="5" t="n">
        <v>661553</v>
      </c>
    </row>
    <row r="8" spans="1:3">
      <c r="A8" s="4" t="s">
        <v>695</v>
      </c>
      <c r="B8" s="4" t="s">
        <v>725</v>
      </c>
    </row>
    <row r="9" spans="1:3">
      <c r="A9" s="4" t="s">
        <v>696</v>
      </c>
    </row>
    <row r="10" spans="1:3">
      <c r="A10" s="3" t="s">
        <v>1247</v>
      </c>
    </row>
    <row r="11" spans="1:3">
      <c r="A11" s="4" t="s">
        <v>1021</v>
      </c>
      <c r="B11" s="6" t="s">
        <v>1279</v>
      </c>
      <c r="C11" s="5" t="n">
        <v>276724</v>
      </c>
    </row>
    <row r="12" spans="1:3">
      <c r="A12" s="4" t="s">
        <v>695</v>
      </c>
      <c r="B12" s="4" t="s">
        <v>696</v>
      </c>
    </row>
    <row r="13" spans="1:3">
      <c r="A13" s="4" t="s">
        <v>1280</v>
      </c>
    </row>
    <row r="14" spans="1:3">
      <c r="A14" s="3" t="s">
        <v>1247</v>
      </c>
    </row>
    <row r="15" spans="1:3">
      <c r="A15" s="4" t="s">
        <v>1021</v>
      </c>
      <c r="B15" s="6" t="s">
        <v>1281</v>
      </c>
      <c r="C15" s="5" t="n">
        <v>211089</v>
      </c>
    </row>
    <row r="16" spans="1:3">
      <c r="A16" s="4" t="s">
        <v>695</v>
      </c>
      <c r="B16" s="4" t="s">
        <v>751</v>
      </c>
    </row>
    <row r="17" spans="1:3">
      <c r="A17" s="4" t="s">
        <v>1282</v>
      </c>
    </row>
    <row r="18" spans="1:3">
      <c r="A18" s="3" t="s">
        <v>1247</v>
      </c>
    </row>
    <row r="19" spans="1:3">
      <c r="A19" s="4" t="s">
        <v>1021</v>
      </c>
      <c r="B19" s="6" t="s">
        <v>783</v>
      </c>
      <c r="C19" s="5" t="n">
        <v>0</v>
      </c>
    </row>
    <row r="20" spans="1:3">
      <c r="A20" s="4" t="s">
        <v>695</v>
      </c>
      <c r="B20" s="4" t="s">
        <v>696</v>
      </c>
    </row>
    <row r="21" spans="1:3">
      <c r="A21" s="4" t="s">
        <v>1283</v>
      </c>
    </row>
    <row r="22" spans="1:3">
      <c r="A22" s="3" t="s">
        <v>1247</v>
      </c>
    </row>
    <row r="23" spans="1:3">
      <c r="A23" s="4" t="s">
        <v>1021</v>
      </c>
      <c r="B23" s="6" t="s">
        <v>1284</v>
      </c>
      <c r="C23" s="5" t="n">
        <v>177759</v>
      </c>
    </row>
    <row r="24" spans="1:3">
      <c r="A24" s="4" t="s">
        <v>695</v>
      </c>
      <c r="B24" s="4" t="s">
        <v>696</v>
      </c>
    </row>
    <row r="25" spans="1:3">
      <c r="A25" s="4" t="s">
        <v>656</v>
      </c>
    </row>
    <row r="26" spans="1:3">
      <c r="A26" s="3" t="s">
        <v>1247</v>
      </c>
    </row>
    <row r="27" spans="1:3">
      <c r="A27" s="4" t="s">
        <v>1021</v>
      </c>
      <c r="B27" s="6" t="s">
        <v>1285</v>
      </c>
      <c r="C27" s="5" t="n">
        <v>44856</v>
      </c>
    </row>
    <row r="28" spans="1:3">
      <c r="A28" s="4" t="s">
        <v>695</v>
      </c>
      <c r="B28" s="4" t="s">
        <v>727</v>
      </c>
    </row>
    <row r="29" spans="1:3">
      <c r="A29" s="4" t="s">
        <v>1286</v>
      </c>
    </row>
    <row r="30" spans="1:3">
      <c r="A30" s="3" t="s">
        <v>1247</v>
      </c>
    </row>
    <row r="31" spans="1:3">
      <c r="A31" s="4" t="s">
        <v>1021</v>
      </c>
      <c r="B31" s="6" t="s">
        <v>1287</v>
      </c>
      <c r="C31" s="5" t="n">
        <v>43781</v>
      </c>
    </row>
    <row r="32" spans="1:3">
      <c r="A32" s="4" t="s">
        <v>695</v>
      </c>
      <c r="B32" s="4" t="s">
        <v>751</v>
      </c>
    </row>
    <row r="33" spans="1:3">
      <c r="A33" s="4" t="s">
        <v>1288</v>
      </c>
    </row>
    <row r="34" spans="1:3">
      <c r="A34" s="3" t="s">
        <v>1247</v>
      </c>
    </row>
    <row r="35" spans="1:3">
      <c r="A35" s="4" t="s">
        <v>1021</v>
      </c>
      <c r="B35" s="6" t="s">
        <v>1289</v>
      </c>
      <c r="C35" s="5" t="n">
        <v>24736</v>
      </c>
    </row>
    <row r="36" spans="1:3">
      <c r="A36" s="4" t="s">
        <v>695</v>
      </c>
      <c r="B36" s="4" t="s">
        <v>696</v>
      </c>
    </row>
    <row r="37" spans="1:3">
      <c r="A37" s="4" t="s">
        <v>1290</v>
      </c>
    </row>
    <row r="38" spans="1:3">
      <c r="A38" s="3" t="s">
        <v>1247</v>
      </c>
    </row>
    <row r="39" spans="1:3">
      <c r="A39" s="4" t="s">
        <v>1021</v>
      </c>
      <c r="B39" s="6" t="s">
        <v>1291</v>
      </c>
      <c r="C39" s="5" t="n">
        <v>13403</v>
      </c>
    </row>
    <row r="40" spans="1:3">
      <c r="A40" s="4" t="s">
        <v>695</v>
      </c>
      <c r="B40" s="4" t="s">
        <v>715</v>
      </c>
    </row>
    <row r="41" spans="1:3">
      <c r="A41" s="4" t="s">
        <v>222</v>
      </c>
    </row>
    <row r="42" spans="1:3">
      <c r="A42" s="3" t="s">
        <v>1247</v>
      </c>
    </row>
    <row r="43" spans="1:3">
      <c r="A43" s="4" t="s">
        <v>1021</v>
      </c>
      <c r="B43" s="6" t="s">
        <v>1292</v>
      </c>
      <c r="C43" s="6" t="s">
        <v>1292</v>
      </c>
    </row>
    <row r="44" spans="1:3">
      <c r="A44" s="4" t="s">
        <v>695</v>
      </c>
      <c r="B44" s="4" t="s">
        <v>7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3</v>
      </c>
      <c r="B1" s="2" t="s">
        <v>1</v>
      </c>
    </row>
    <row r="2" spans="1:4">
      <c r="B2" s="2" t="s">
        <v>2</v>
      </c>
      <c r="C2" s="2" t="s">
        <v>3</v>
      </c>
      <c r="D2" s="2" t="s">
        <v>92</v>
      </c>
    </row>
    <row r="3" spans="1:4">
      <c r="A3" s="3" t="s">
        <v>1294</v>
      </c>
    </row>
    <row r="4" spans="1:4">
      <c r="A4" s="4" t="s">
        <v>1295</v>
      </c>
      <c r="B4" s="6" t="s">
        <v>1296</v>
      </c>
      <c r="C4" s="6" t="s">
        <v>1297</v>
      </c>
      <c r="D4" s="6" t="s">
        <v>1298</v>
      </c>
    </row>
    <row r="5" spans="1:4">
      <c r="A5" s="4" t="s">
        <v>101</v>
      </c>
      <c r="B5" s="5" t="n">
        <v>484609</v>
      </c>
      <c r="C5" s="5" t="n">
        <v>492973</v>
      </c>
      <c r="D5" s="5" t="n">
        <v>436253</v>
      </c>
    </row>
    <row r="6" spans="1:4">
      <c r="A6" s="4" t="s">
        <v>102</v>
      </c>
      <c r="B6" s="5" t="n">
        <v>57758</v>
      </c>
      <c r="C6" s="5" t="n">
        <v>47358</v>
      </c>
      <c r="D6" s="5" t="n">
        <v>42689</v>
      </c>
    </row>
    <row r="7" spans="1:4">
      <c r="A7" s="4" t="s">
        <v>1299</v>
      </c>
      <c r="B7" s="6" t="s">
        <v>1300</v>
      </c>
      <c r="C7" s="6" t="s">
        <v>1301</v>
      </c>
      <c r="D7" s="6" t="s">
        <v>13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79"/>
    <col customWidth="1" max="2" min="2" width="44"/>
    <col customWidth="1" max="3" min="3" width="44"/>
  </cols>
  <sheetData>
    <row r="1" spans="1:3">
      <c r="A1" s="1" t="s">
        <v>1303</v>
      </c>
      <c r="B1" s="2" t="s">
        <v>1</v>
      </c>
    </row>
    <row r="2" spans="1:3">
      <c r="B2" s="2" t="s">
        <v>2</v>
      </c>
      <c r="C2" s="2" t="s">
        <v>3</v>
      </c>
    </row>
    <row r="3" spans="1:3">
      <c r="A3" s="3" t="s">
        <v>1304</v>
      </c>
    </row>
    <row r="4" spans="1:3">
      <c r="A4" s="4" t="s">
        <v>1305</v>
      </c>
      <c r="B4" s="6" t="s">
        <v>1306</v>
      </c>
      <c r="C4" s="6" t="s">
        <v>1307</v>
      </c>
    </row>
    <row r="5" spans="1:3">
      <c r="A5" s="4" t="s">
        <v>1308</v>
      </c>
      <c r="B5" s="5" t="n">
        <v>9082389</v>
      </c>
      <c r="C5" s="5" t="n">
        <v>6550849</v>
      </c>
    </row>
    <row r="6" spans="1:3">
      <c r="A6" s="4" t="s">
        <v>1309</v>
      </c>
      <c r="B6" s="5" t="n">
        <v>13426845</v>
      </c>
      <c r="C6" s="5" t="n">
        <v>11214773</v>
      </c>
    </row>
    <row r="7" spans="1:3">
      <c r="A7" s="4" t="s">
        <v>1310</v>
      </c>
      <c r="B7" s="5" t="n">
        <v>163749</v>
      </c>
      <c r="C7" s="5" t="n">
        <v>202357</v>
      </c>
    </row>
    <row r="8" spans="1:3">
      <c r="A8" s="4" t="s">
        <v>1025</v>
      </c>
      <c r="B8" s="5" t="n">
        <v>13590594</v>
      </c>
      <c r="C8" s="5" t="n">
        <v>11417130</v>
      </c>
    </row>
    <row r="9" spans="1:3">
      <c r="A9" s="4" t="s">
        <v>112</v>
      </c>
      <c r="B9" s="5" t="n">
        <v>3503675</v>
      </c>
      <c r="C9" s="5" t="n">
        <v>2475604</v>
      </c>
    </row>
    <row r="10" spans="1:3">
      <c r="A10" s="4" t="s">
        <v>812</v>
      </c>
      <c r="B10" s="6" t="s">
        <v>1311</v>
      </c>
      <c r="C10" s="6" t="s">
        <v>1312</v>
      </c>
    </row>
    <row r="11" spans="1:3">
      <c r="A11" s="4" t="s">
        <v>1313</v>
      </c>
    </row>
    <row r="12" spans="1:3">
      <c r="A12" s="3" t="s">
        <v>1304</v>
      </c>
    </row>
    <row r="13" spans="1:3">
      <c r="A13" s="4" t="s">
        <v>1314</v>
      </c>
      <c r="B13" s="4" t="s">
        <v>1315</v>
      </c>
      <c r="C13" s="4" t="s">
        <v>1315</v>
      </c>
    </row>
    <row r="14" spans="1:3">
      <c r="A14" s="4" t="s">
        <v>1305</v>
      </c>
      <c r="B14" s="6" t="s">
        <v>1316</v>
      </c>
      <c r="C14" s="6" t="s">
        <v>1317</v>
      </c>
    </row>
    <row r="15" spans="1:3">
      <c r="A15" s="4" t="s">
        <v>1318</v>
      </c>
      <c r="B15" s="4" t="s">
        <v>1319</v>
      </c>
      <c r="C15" s="4" t="s">
        <v>1319</v>
      </c>
    </row>
    <row r="16" spans="1:3">
      <c r="A16" s="4" t="s">
        <v>1320</v>
      </c>
      <c r="B16" s="9" t="n">
        <v>5.3</v>
      </c>
      <c r="C16" s="9" t="n">
        <v>5.3</v>
      </c>
    </row>
    <row r="17" spans="1:3">
      <c r="A17" s="4" t="s">
        <v>1321</v>
      </c>
      <c r="B17" s="5" t="n">
        <v>2026</v>
      </c>
      <c r="C17" s="5" t="n">
        <v>2026</v>
      </c>
    </row>
    <row r="18" spans="1:3">
      <c r="A18" s="4" t="s">
        <v>1313</v>
      </c>
    </row>
    <row r="19" spans="1:3">
      <c r="A19" s="3" t="s">
        <v>1304</v>
      </c>
    </row>
    <row r="20" spans="1:3">
      <c r="A20" s="4" t="s">
        <v>1314</v>
      </c>
      <c r="B20" s="4" t="s">
        <v>1322</v>
      </c>
      <c r="C20" s="4" t="s">
        <v>1322</v>
      </c>
    </row>
    <row r="21" spans="1:3">
      <c r="A21" s="4" t="s">
        <v>1305</v>
      </c>
      <c r="B21" s="6" t="s">
        <v>1323</v>
      </c>
      <c r="C21" s="6" t="s">
        <v>1324</v>
      </c>
    </row>
    <row r="22" spans="1:3">
      <c r="A22" s="4" t="s">
        <v>1318</v>
      </c>
      <c r="B22" s="4" t="s">
        <v>1325</v>
      </c>
      <c r="C22" s="4" t="s">
        <v>1325</v>
      </c>
    </row>
    <row r="23" spans="1:3">
      <c r="A23" s="4" t="s">
        <v>1320</v>
      </c>
      <c r="B23" s="5" t="n">
        <v>1</v>
      </c>
      <c r="C23" s="5" t="n">
        <v>1</v>
      </c>
    </row>
    <row r="24" spans="1:3">
      <c r="A24" s="4" t="s">
        <v>1321</v>
      </c>
      <c r="B24" s="4" t="s">
        <v>1326</v>
      </c>
      <c r="C24" s="4" t="s">
        <v>1326</v>
      </c>
    </row>
    <row r="25" spans="1:3">
      <c r="A25" s="4" t="s">
        <v>1313</v>
      </c>
    </row>
    <row r="26" spans="1:3">
      <c r="A26" s="3" t="s">
        <v>1304</v>
      </c>
    </row>
    <row r="27" spans="1:3">
      <c r="A27" s="4" t="s">
        <v>1314</v>
      </c>
      <c r="B27" s="4" t="s">
        <v>1322</v>
      </c>
      <c r="C27" s="4" t="s">
        <v>1322</v>
      </c>
    </row>
    <row r="28" spans="1:3">
      <c r="A28" s="4" t="s">
        <v>1305</v>
      </c>
      <c r="B28" s="6" t="s">
        <v>1327</v>
      </c>
      <c r="C28" s="6" t="s">
        <v>1328</v>
      </c>
    </row>
    <row r="29" spans="1:3">
      <c r="A29" s="4" t="s">
        <v>1318</v>
      </c>
      <c r="B29" s="4" t="s">
        <v>1325</v>
      </c>
      <c r="C29" s="4" t="s">
        <v>1325</v>
      </c>
    </row>
    <row r="30" spans="1:3">
      <c r="A30" s="4" t="s">
        <v>1320</v>
      </c>
      <c r="B30" s="9" t="n">
        <v>1.9</v>
      </c>
      <c r="C30" s="9" t="n">
        <v>1.9</v>
      </c>
    </row>
    <row r="31" spans="1:3">
      <c r="A31" s="4" t="s">
        <v>1321</v>
      </c>
      <c r="B31" s="5" t="n">
        <v>2018</v>
      </c>
      <c r="C31" s="5" t="n">
        <v>2018</v>
      </c>
    </row>
    <row r="32" spans="1:3">
      <c r="A32" s="4" t="s">
        <v>1313</v>
      </c>
    </row>
    <row r="33" spans="1:3">
      <c r="A33" s="3" t="s">
        <v>1304</v>
      </c>
    </row>
    <row r="34" spans="1:3">
      <c r="A34" s="4" t="s">
        <v>1314</v>
      </c>
      <c r="B34" s="4" t="s">
        <v>1329</v>
      </c>
      <c r="C34" s="4" t="s">
        <v>1329</v>
      </c>
    </row>
    <row r="35" spans="1:3">
      <c r="A35" s="4" t="s">
        <v>1305</v>
      </c>
      <c r="B35" s="6" t="s">
        <v>1330</v>
      </c>
      <c r="C35" s="6" t="s">
        <v>1331</v>
      </c>
    </row>
    <row r="36" spans="1:3">
      <c r="A36" s="4" t="s">
        <v>1318</v>
      </c>
      <c r="B36" s="4" t="s">
        <v>1319</v>
      </c>
      <c r="C36" s="4" t="s">
        <v>1319</v>
      </c>
    </row>
    <row r="37" spans="1:3">
      <c r="A37" s="4" t="s">
        <v>1320</v>
      </c>
      <c r="B37" s="9" t="n">
        <v>2.2</v>
      </c>
      <c r="C37" s="9" t="n">
        <v>2.2</v>
      </c>
    </row>
    <row r="38" spans="1:3">
      <c r="A38" s="4" t="s">
        <v>1321</v>
      </c>
      <c r="B38" s="5" t="n">
        <v>2018</v>
      </c>
      <c r="C38" s="5" t="n">
        <v>2018</v>
      </c>
    </row>
    <row r="39" spans="1:3">
      <c r="A39" s="4" t="s">
        <v>1313</v>
      </c>
    </row>
    <row r="40" spans="1:3">
      <c r="A40" s="3" t="s">
        <v>1304</v>
      </c>
    </row>
    <row r="41" spans="1:3">
      <c r="A41" s="4" t="s">
        <v>1314</v>
      </c>
      <c r="B41" s="4" t="s">
        <v>1332</v>
      </c>
      <c r="C41" s="4" t="s">
        <v>1332</v>
      </c>
    </row>
    <row r="42" spans="1:3">
      <c r="A42" s="4" t="s">
        <v>1305</v>
      </c>
      <c r="B42" s="6" t="s">
        <v>1333</v>
      </c>
      <c r="C42" s="6" t="s">
        <v>1334</v>
      </c>
    </row>
    <row r="43" spans="1:3">
      <c r="A43" s="4" t="s">
        <v>1318</v>
      </c>
      <c r="B43" s="4" t="s">
        <v>1325</v>
      </c>
      <c r="C43" s="4" t="s">
        <v>1325</v>
      </c>
    </row>
    <row r="44" spans="1:3">
      <c r="A44" s="4" t="s">
        <v>1320</v>
      </c>
      <c r="B44" s="9" t="n">
        <v>2.5</v>
      </c>
      <c r="C44" s="9" t="n">
        <v>2.5</v>
      </c>
    </row>
    <row r="45" spans="1:3">
      <c r="A45" s="4" t="s">
        <v>1321</v>
      </c>
      <c r="B45" s="4" t="s">
        <v>1335</v>
      </c>
      <c r="C45" s="4" t="s">
        <v>1335</v>
      </c>
    </row>
    <row r="46" spans="1:3">
      <c r="A46" s="4" t="s">
        <v>1313</v>
      </c>
    </row>
    <row r="47" spans="1:3">
      <c r="A47" s="3" t="s">
        <v>1304</v>
      </c>
    </row>
    <row r="48" spans="1:3">
      <c r="A48" s="4" t="s">
        <v>1314</v>
      </c>
      <c r="B48" s="4" t="s">
        <v>1332</v>
      </c>
      <c r="C48" s="4" t="s">
        <v>1332</v>
      </c>
    </row>
    <row r="49" spans="1:3">
      <c r="A49" s="4" t="s">
        <v>1305</v>
      </c>
      <c r="B49" s="6" t="s">
        <v>1336</v>
      </c>
      <c r="C49" s="6" t="s">
        <v>1337</v>
      </c>
    </row>
    <row r="50" spans="1:3">
      <c r="A50" s="4" t="s">
        <v>1318</v>
      </c>
      <c r="B50" s="4" t="s">
        <v>1319</v>
      </c>
      <c r="C50" s="4" t="s">
        <v>1319</v>
      </c>
    </row>
    <row r="51" spans="1:3">
      <c r="A51" s="4" t="s">
        <v>1320</v>
      </c>
      <c r="B51" s="9" t="n">
        <v>2.8</v>
      </c>
      <c r="C51" s="9" t="n">
        <v>2.8</v>
      </c>
    </row>
    <row r="52" spans="1:3">
      <c r="A52" s="4" t="s">
        <v>1321</v>
      </c>
      <c r="B52" s="4" t="s">
        <v>1338</v>
      </c>
      <c r="C52" s="4" t="s">
        <v>1338</v>
      </c>
    </row>
    <row r="53" spans="1:3">
      <c r="A53" s="4" t="s">
        <v>1313</v>
      </c>
    </row>
    <row r="54" spans="1:3">
      <c r="A54" s="3" t="s">
        <v>1304</v>
      </c>
    </row>
    <row r="55" spans="1:3">
      <c r="A55" s="4" t="s">
        <v>1314</v>
      </c>
      <c r="B55" s="4" t="s">
        <v>1332</v>
      </c>
      <c r="C55" s="4" t="s">
        <v>1332</v>
      </c>
    </row>
    <row r="56" spans="1:3">
      <c r="A56" s="4" t="s">
        <v>1305</v>
      </c>
      <c r="B56" s="6" t="s">
        <v>1339</v>
      </c>
      <c r="C56" s="6" t="s">
        <v>1340</v>
      </c>
    </row>
    <row r="57" spans="1:3">
      <c r="A57" s="4" t="s">
        <v>1318</v>
      </c>
      <c r="B57" s="4" t="s">
        <v>1341</v>
      </c>
      <c r="C57" s="4" t="s">
        <v>1341</v>
      </c>
    </row>
    <row r="58" spans="1:3">
      <c r="A58" s="4" t="s">
        <v>1320</v>
      </c>
      <c r="B58" s="9" t="n">
        <v>8.5</v>
      </c>
      <c r="C58" s="9" t="n">
        <v>8.5</v>
      </c>
    </row>
    <row r="59" spans="1:3">
      <c r="A59" s="4" t="s">
        <v>1321</v>
      </c>
      <c r="B59" s="5" t="n">
        <v>2018</v>
      </c>
      <c r="C59" s="5" t="n">
        <v>2018</v>
      </c>
    </row>
    <row r="60" spans="1:3">
      <c r="A60" s="4" t="s">
        <v>1313</v>
      </c>
    </row>
    <row r="61" spans="1:3">
      <c r="A61" s="3" t="s">
        <v>1304</v>
      </c>
    </row>
    <row r="62" spans="1:3">
      <c r="A62" s="4" t="s">
        <v>1314</v>
      </c>
      <c r="B62" s="4" t="s">
        <v>1342</v>
      </c>
      <c r="C62" s="4" t="s">
        <v>1342</v>
      </c>
    </row>
    <row r="63" spans="1:3">
      <c r="A63" s="4" t="s">
        <v>1305</v>
      </c>
      <c r="B63" s="6" t="s">
        <v>1343</v>
      </c>
      <c r="C63" s="6" t="s">
        <v>1344</v>
      </c>
    </row>
    <row r="64" spans="1:3">
      <c r="A64" s="4" t="s">
        <v>1318</v>
      </c>
      <c r="B64" s="4" t="s">
        <v>1319</v>
      </c>
      <c r="C64" s="4" t="s">
        <v>1319</v>
      </c>
    </row>
    <row r="65" spans="1:3">
      <c r="A65" s="4" t="s">
        <v>1320</v>
      </c>
      <c r="B65" s="9" t="n">
        <v>2.2</v>
      </c>
      <c r="C65" s="9" t="n">
        <v>2.2</v>
      </c>
    </row>
    <row r="66" spans="1:3">
      <c r="A66" s="4" t="s">
        <v>1321</v>
      </c>
      <c r="B66" s="4" t="s">
        <v>1345</v>
      </c>
      <c r="C66" s="4" t="s">
        <v>1345</v>
      </c>
    </row>
    <row r="67" spans="1:3">
      <c r="A67" s="4" t="s">
        <v>1313</v>
      </c>
    </row>
    <row r="68" spans="1:3">
      <c r="A68" s="3" t="s">
        <v>1304</v>
      </c>
    </row>
    <row r="69" spans="1:3">
      <c r="A69" s="4" t="s">
        <v>1314</v>
      </c>
      <c r="B69" s="4" t="s">
        <v>1346</v>
      </c>
      <c r="C69" s="4" t="s">
        <v>1346</v>
      </c>
    </row>
    <row r="70" spans="1:3">
      <c r="A70" s="4" t="s">
        <v>1305</v>
      </c>
      <c r="B70" s="6" t="s">
        <v>1347</v>
      </c>
      <c r="C70" s="6" t="s">
        <v>1348</v>
      </c>
    </row>
    <row r="71" spans="1:3">
      <c r="A71" s="4" t="s">
        <v>1318</v>
      </c>
      <c r="B71" s="4" t="s">
        <v>1319</v>
      </c>
      <c r="C71" s="4" t="s">
        <v>1319</v>
      </c>
    </row>
    <row r="72" spans="1:3">
      <c r="A72" s="4" t="s">
        <v>1320</v>
      </c>
      <c r="B72" s="9" t="n">
        <v>2.4</v>
      </c>
      <c r="C72" s="9" t="n">
        <v>2.4</v>
      </c>
    </row>
    <row r="73" spans="1:3">
      <c r="A73" s="4" t="s">
        <v>1321</v>
      </c>
      <c r="B73" s="4" t="s">
        <v>1349</v>
      </c>
      <c r="C73" s="4" t="s">
        <v>1349</v>
      </c>
    </row>
    <row r="74" spans="1:3">
      <c r="A74" s="4" t="s">
        <v>1313</v>
      </c>
    </row>
    <row r="75" spans="1:3">
      <c r="A75" s="3" t="s">
        <v>1304</v>
      </c>
    </row>
    <row r="76" spans="1:3">
      <c r="A76" s="4" t="s">
        <v>1314</v>
      </c>
      <c r="B76" s="4" t="s">
        <v>1350</v>
      </c>
      <c r="C76" s="4" t="s">
        <v>1350</v>
      </c>
    </row>
    <row r="77" spans="1:3">
      <c r="A77" s="4" t="s">
        <v>1305</v>
      </c>
      <c r="B77" s="6" t="s">
        <v>1351</v>
      </c>
      <c r="C77" s="6" t="s">
        <v>1352</v>
      </c>
    </row>
    <row r="78" spans="1:3">
      <c r="A78" s="4" t="s">
        <v>1318</v>
      </c>
      <c r="B78" s="4" t="s">
        <v>1319</v>
      </c>
      <c r="C78" s="4" t="s">
        <v>1319</v>
      </c>
    </row>
    <row r="79" spans="1:3">
      <c r="A79" s="4" t="s">
        <v>1320</v>
      </c>
      <c r="B79" s="9" t="n">
        <v>6.4</v>
      </c>
      <c r="C79" s="9" t="n">
        <v>6.4</v>
      </c>
    </row>
    <row r="80" spans="1:3">
      <c r="A80" s="4" t="s">
        <v>1321</v>
      </c>
      <c r="B80" s="4" t="s">
        <v>1353</v>
      </c>
      <c r="C80" s="4" t="s">
        <v>1353</v>
      </c>
    </row>
    <row r="81" spans="1:3">
      <c r="A81" s="4" t="s">
        <v>1313</v>
      </c>
    </row>
    <row r="82" spans="1:3">
      <c r="A82" s="3" t="s">
        <v>1304</v>
      </c>
    </row>
    <row r="83" spans="1:3">
      <c r="A83" s="4" t="s">
        <v>1314</v>
      </c>
      <c r="B83" s="4" t="s">
        <v>1332</v>
      </c>
      <c r="C83" s="4" t="s">
        <v>1332</v>
      </c>
    </row>
    <row r="84" spans="1:3">
      <c r="A84" s="4" t="s">
        <v>1305</v>
      </c>
      <c r="B84" s="6" t="s">
        <v>1354</v>
      </c>
      <c r="C84" s="6" t="s">
        <v>1355</v>
      </c>
    </row>
    <row r="85" spans="1:3">
      <c r="A85" s="4" t="s">
        <v>1318</v>
      </c>
      <c r="B85" s="4" t="s">
        <v>1356</v>
      </c>
      <c r="C85" s="4" t="s">
        <v>1356</v>
      </c>
    </row>
    <row r="86" spans="1:3">
      <c r="A86" s="4" t="s">
        <v>1320</v>
      </c>
      <c r="B86" s="9" t="n">
        <v>1.5</v>
      </c>
      <c r="C86" s="9" t="n">
        <v>1.5</v>
      </c>
    </row>
    <row r="87" spans="1:3">
      <c r="A87" s="4" t="s">
        <v>1321</v>
      </c>
      <c r="B87" s="5" t="n">
        <v>2018</v>
      </c>
      <c r="C87" s="5" t="n">
        <v>2018</v>
      </c>
    </row>
    <row r="88" spans="1:3">
      <c r="A88" s="4" t="s">
        <v>1313</v>
      </c>
    </row>
    <row r="89" spans="1:3">
      <c r="A89" s="3" t="s">
        <v>1304</v>
      </c>
    </row>
    <row r="90" spans="1:3">
      <c r="A90" s="4" t="s">
        <v>1314</v>
      </c>
      <c r="B90" s="4" t="s">
        <v>1332</v>
      </c>
      <c r="C90" s="4" t="s">
        <v>1332</v>
      </c>
    </row>
    <row r="91" spans="1:3">
      <c r="A91" s="4" t="s">
        <v>1305</v>
      </c>
      <c r="B91" s="6" t="s">
        <v>1357</v>
      </c>
      <c r="C91" s="6" t="s">
        <v>1358</v>
      </c>
    </row>
    <row r="92" spans="1:3">
      <c r="A92" s="4" t="s">
        <v>1318</v>
      </c>
      <c r="B92" s="4" t="s">
        <v>1359</v>
      </c>
      <c r="C92" s="4" t="s">
        <v>1359</v>
      </c>
    </row>
    <row r="93" spans="1:3">
      <c r="A93" s="4" t="s">
        <v>1320</v>
      </c>
      <c r="B93" s="5" t="n">
        <v>24</v>
      </c>
      <c r="C93" s="5" t="n">
        <v>24</v>
      </c>
    </row>
    <row r="94" spans="1:3">
      <c r="A94" s="4" t="s">
        <v>1321</v>
      </c>
      <c r="B94" s="5" t="n">
        <v>2018</v>
      </c>
      <c r="C94" s="5" t="n">
        <v>2018</v>
      </c>
    </row>
    <row r="95" spans="1:3">
      <c r="A95" s="4" t="s">
        <v>1313</v>
      </c>
    </row>
    <row r="96" spans="1:3">
      <c r="A96" s="3" t="s">
        <v>1304</v>
      </c>
    </row>
    <row r="97" spans="1:3">
      <c r="A97" s="4" t="s">
        <v>1314</v>
      </c>
      <c r="B97" s="4" t="s">
        <v>1360</v>
      </c>
      <c r="C97" s="4" t="s">
        <v>1360</v>
      </c>
    </row>
    <row r="98" spans="1:3">
      <c r="A98" s="4" t="s">
        <v>1308</v>
      </c>
      <c r="B98" s="6" t="s">
        <v>1361</v>
      </c>
      <c r="C98" s="6" t="s">
        <v>1362</v>
      </c>
    </row>
    <row r="99" spans="1:3">
      <c r="A99" s="4" t="s">
        <v>1318</v>
      </c>
      <c r="B99" s="4" t="s">
        <v>1363</v>
      </c>
      <c r="C99" s="4" t="s">
        <v>1363</v>
      </c>
    </row>
    <row r="100" spans="1:3">
      <c r="A100" s="4" t="s">
        <v>1320</v>
      </c>
      <c r="B100" s="9" t="n">
        <v>105.8</v>
      </c>
      <c r="C100" s="9" t="n">
        <v>105.8</v>
      </c>
    </row>
    <row r="101" spans="1:3">
      <c r="A101" s="4" t="s">
        <v>1321</v>
      </c>
      <c r="B101" s="4" t="s">
        <v>1338</v>
      </c>
      <c r="C101" s="4" t="s">
        <v>1338</v>
      </c>
    </row>
    <row r="102" spans="1:3">
      <c r="A102" s="4" t="s">
        <v>1313</v>
      </c>
    </row>
    <row r="103" spans="1:3">
      <c r="A103" s="3" t="s">
        <v>1304</v>
      </c>
    </row>
    <row r="104" spans="1:3">
      <c r="A104" s="4" t="s">
        <v>1314</v>
      </c>
      <c r="B104" s="4" t="s">
        <v>1364</v>
      </c>
      <c r="C104" s="4" t="s">
        <v>1364</v>
      </c>
    </row>
    <row r="105" spans="1:3">
      <c r="A105" s="4" t="s">
        <v>1308</v>
      </c>
      <c r="B105" s="6" t="s">
        <v>1365</v>
      </c>
      <c r="C105" s="6" t="s">
        <v>1366</v>
      </c>
    </row>
    <row r="106" spans="1:3">
      <c r="A106" s="4" t="s">
        <v>1318</v>
      </c>
      <c r="B106" s="4" t="s">
        <v>1363</v>
      </c>
      <c r="C106" s="4" t="s">
        <v>1363</v>
      </c>
    </row>
    <row r="107" spans="1:3">
      <c r="A107" s="4" t="s">
        <v>1320</v>
      </c>
      <c r="B107" s="9" t="n">
        <v>107.3</v>
      </c>
      <c r="C107" s="9" t="n">
        <v>107.3</v>
      </c>
    </row>
    <row r="108" spans="1:3">
      <c r="A108" s="4" t="s">
        <v>1321</v>
      </c>
      <c r="B108" s="4" t="s">
        <v>1367</v>
      </c>
      <c r="C108" s="4" t="s">
        <v>1367</v>
      </c>
    </row>
    <row r="109" spans="1:3">
      <c r="A109" s="4" t="s">
        <v>1313</v>
      </c>
    </row>
    <row r="110" spans="1:3">
      <c r="A110" s="3" t="s">
        <v>1304</v>
      </c>
    </row>
    <row r="111" spans="1:3">
      <c r="A111" s="4" t="s">
        <v>1314</v>
      </c>
      <c r="B111" s="4" t="s">
        <v>1368</v>
      </c>
      <c r="C111" s="4" t="s">
        <v>1368</v>
      </c>
    </row>
    <row r="112" spans="1:3">
      <c r="A112" s="4" t="s">
        <v>1308</v>
      </c>
      <c r="B112" s="6" t="s">
        <v>1369</v>
      </c>
      <c r="C112" s="6" t="s">
        <v>1370</v>
      </c>
    </row>
    <row r="113" spans="1:3">
      <c r="A113" s="4" t="s">
        <v>1318</v>
      </c>
      <c r="B113" s="4" t="s">
        <v>1363</v>
      </c>
      <c r="C113" s="4" t="s">
        <v>1363</v>
      </c>
    </row>
    <row r="114" spans="1:3">
      <c r="A114" s="4" t="s">
        <v>1320</v>
      </c>
      <c r="B114" s="9" t="n">
        <v>108.3</v>
      </c>
      <c r="C114" s="9" t="n">
        <v>108.3</v>
      </c>
    </row>
    <row r="115" spans="1:3">
      <c r="A115" s="4" t="s">
        <v>1321</v>
      </c>
      <c r="B115" s="5" t="n">
        <v>2018</v>
      </c>
      <c r="C115" s="5" t="n">
        <v>2018</v>
      </c>
    </row>
    <row r="116" spans="1:3">
      <c r="A116" s="4" t="s">
        <v>1313</v>
      </c>
    </row>
    <row r="117" spans="1:3">
      <c r="A117" s="3" t="s">
        <v>1304</v>
      </c>
    </row>
    <row r="118" spans="1:3">
      <c r="A118" s="4" t="s">
        <v>1314</v>
      </c>
      <c r="B118" s="4" t="s">
        <v>1371</v>
      </c>
      <c r="C118" s="4" t="s">
        <v>1371</v>
      </c>
    </row>
    <row r="119" spans="1:3">
      <c r="A119" s="4" t="s">
        <v>1308</v>
      </c>
      <c r="B119" s="6" t="s">
        <v>1372</v>
      </c>
      <c r="C119" s="6" t="s">
        <v>155</v>
      </c>
    </row>
    <row r="120" spans="1:3">
      <c r="A120" s="4" t="s">
        <v>1318</v>
      </c>
      <c r="B120" s="4" t="s">
        <v>1363</v>
      </c>
      <c r="C120" s="4" t="s">
        <v>1363</v>
      </c>
    </row>
    <row r="121" spans="1:3">
      <c r="A121" s="4" t="s">
        <v>1320</v>
      </c>
      <c r="B121" s="5" t="n">
        <v>95</v>
      </c>
      <c r="C121" s="5" t="n">
        <v>95</v>
      </c>
    </row>
    <row r="122" spans="1:3">
      <c r="A122" s="4" t="s">
        <v>1321</v>
      </c>
      <c r="B122" s="5" t="n">
        <v>2022</v>
      </c>
      <c r="C122" s="5" t="n">
        <v>2022</v>
      </c>
    </row>
    <row r="123" spans="1:3">
      <c r="A123" s="4" t="s">
        <v>1313</v>
      </c>
    </row>
    <row r="124" spans="1:3">
      <c r="A124" s="3" t="s">
        <v>1304</v>
      </c>
    </row>
    <row r="125" spans="1:3">
      <c r="A125" s="4" t="s">
        <v>1314</v>
      </c>
      <c r="B125" s="4" t="s">
        <v>1373</v>
      </c>
      <c r="C125" s="4" t="s">
        <v>1373</v>
      </c>
    </row>
    <row r="126" spans="1:3">
      <c r="A126" s="4" t="s">
        <v>1308</v>
      </c>
      <c r="B126" s="6" t="s">
        <v>1374</v>
      </c>
      <c r="C126" s="6" t="s">
        <v>155</v>
      </c>
    </row>
    <row r="127" spans="1:3">
      <c r="A127" s="4" t="s">
        <v>1318</v>
      </c>
      <c r="B127" s="4" t="s">
        <v>1375</v>
      </c>
      <c r="C127" s="4" t="s">
        <v>1375</v>
      </c>
    </row>
    <row r="128" spans="1:3">
      <c r="A128" s="4" t="s">
        <v>1320</v>
      </c>
      <c r="B128" s="9" t="n">
        <v>4.6</v>
      </c>
      <c r="C128" s="9" t="n">
        <v>4.6</v>
      </c>
    </row>
    <row r="129" spans="1:3">
      <c r="A129" s="4" t="s">
        <v>1321</v>
      </c>
      <c r="B129" s="5" t="n">
        <v>2024</v>
      </c>
      <c r="C129" s="5" t="n">
        <v>2024</v>
      </c>
    </row>
    <row r="130" spans="1:3">
      <c r="A130" s="4" t="s">
        <v>1313</v>
      </c>
    </row>
    <row r="131" spans="1:3">
      <c r="A131" s="3" t="s">
        <v>1304</v>
      </c>
    </row>
    <row r="132" spans="1:3">
      <c r="A132" s="4" t="s">
        <v>1314</v>
      </c>
      <c r="B132" s="4" t="s">
        <v>1350</v>
      </c>
      <c r="C132" s="4" t="s">
        <v>1350</v>
      </c>
    </row>
    <row r="133" spans="1:3">
      <c r="A133" s="4" t="s">
        <v>1308</v>
      </c>
      <c r="B133" s="6" t="s">
        <v>1376</v>
      </c>
      <c r="C133" s="6" t="s">
        <v>1377</v>
      </c>
    </row>
    <row r="134" spans="1:3">
      <c r="A134" s="4" t="s">
        <v>1318</v>
      </c>
      <c r="B134" s="4" t="s">
        <v>1378</v>
      </c>
      <c r="C134" s="4" t="s">
        <v>1378</v>
      </c>
    </row>
    <row r="135" spans="1:3">
      <c r="A135" s="4" t="s">
        <v>1320</v>
      </c>
      <c r="B135" s="9" t="n">
        <v>2.4</v>
      </c>
      <c r="C135" s="9" t="n">
        <v>2.4</v>
      </c>
    </row>
    <row r="136" spans="1:3">
      <c r="A136" s="4" t="s">
        <v>1321</v>
      </c>
      <c r="B136" s="4" t="s">
        <v>1379</v>
      </c>
      <c r="C136" s="4" t="s">
        <v>1379</v>
      </c>
    </row>
    <row r="137" spans="1:3">
      <c r="A137" s="4" t="s">
        <v>1313</v>
      </c>
    </row>
    <row r="138" spans="1:3">
      <c r="A138" s="3" t="s">
        <v>1304</v>
      </c>
    </row>
    <row r="139" spans="1:3">
      <c r="A139" s="4" t="s">
        <v>1314</v>
      </c>
      <c r="B139" s="4" t="s">
        <v>1380</v>
      </c>
      <c r="C139" s="4" t="s">
        <v>1380</v>
      </c>
    </row>
    <row r="140" spans="1:3">
      <c r="A140" s="4" t="s">
        <v>1308</v>
      </c>
      <c r="B140" s="6" t="s">
        <v>1381</v>
      </c>
      <c r="C140" s="6" t="s">
        <v>1382</v>
      </c>
    </row>
    <row r="141" spans="1:3">
      <c r="A141" s="4" t="s">
        <v>1318</v>
      </c>
      <c r="B141" s="4" t="s">
        <v>1363</v>
      </c>
      <c r="C141" s="4" t="s">
        <v>1363</v>
      </c>
    </row>
    <row r="142" spans="1:3">
      <c r="A142" s="4" t="s">
        <v>1320</v>
      </c>
      <c r="B142" s="9" t="n">
        <v>101.5</v>
      </c>
      <c r="C142" s="9" t="n">
        <v>101.5</v>
      </c>
    </row>
    <row r="143" spans="1:3">
      <c r="A143" s="4" t="s">
        <v>1321</v>
      </c>
      <c r="B143" s="5" t="n">
        <v>2018</v>
      </c>
      <c r="C143" s="5" t="n">
        <v>2018</v>
      </c>
    </row>
    <row r="144" spans="1:3">
      <c r="A144" s="4" t="s">
        <v>1313</v>
      </c>
    </row>
    <row r="145" spans="1:3">
      <c r="A145" s="3" t="s">
        <v>1304</v>
      </c>
    </row>
    <row r="146" spans="1:3">
      <c r="A146" s="4" t="s">
        <v>1314</v>
      </c>
      <c r="B146" s="4" t="s">
        <v>1350</v>
      </c>
      <c r="C146" s="4" t="s">
        <v>1350</v>
      </c>
    </row>
    <row r="147" spans="1:3">
      <c r="A147" s="4" t="s">
        <v>1308</v>
      </c>
      <c r="B147" s="6" t="s">
        <v>1383</v>
      </c>
      <c r="C147" s="6" t="s">
        <v>1384</v>
      </c>
    </row>
    <row r="148" spans="1:3">
      <c r="A148" s="4" t="s">
        <v>1318</v>
      </c>
      <c r="B148" s="4" t="s">
        <v>1385</v>
      </c>
      <c r="C148" s="4" t="s">
        <v>1385</v>
      </c>
    </row>
    <row r="149" spans="1:3">
      <c r="A149" s="4" t="s">
        <v>1320</v>
      </c>
      <c r="B149" s="9" t="n">
        <v>2.3</v>
      </c>
      <c r="C149" s="9" t="n">
        <v>2.3</v>
      </c>
    </row>
    <row r="150" spans="1:3">
      <c r="A150" s="4" t="s">
        <v>1321</v>
      </c>
      <c r="B150" s="4" t="s">
        <v>1379</v>
      </c>
      <c r="C150" s="4" t="s">
        <v>1379</v>
      </c>
    </row>
    <row r="151" spans="1:3">
      <c r="A151" s="4" t="s">
        <v>1313</v>
      </c>
    </row>
    <row r="152" spans="1:3">
      <c r="A152" s="3" t="s">
        <v>1304</v>
      </c>
    </row>
    <row r="153" spans="1:3">
      <c r="A153" s="4" t="s">
        <v>1314</v>
      </c>
      <c r="B153" s="4" t="s">
        <v>1386</v>
      </c>
      <c r="C153" s="4" t="s">
        <v>1386</v>
      </c>
    </row>
    <row r="154" spans="1:3">
      <c r="A154" s="4" t="s">
        <v>1308</v>
      </c>
      <c r="B154" s="6" t="s">
        <v>1387</v>
      </c>
      <c r="C154" s="6" t="s">
        <v>1388</v>
      </c>
    </row>
    <row r="155" spans="1:3">
      <c r="A155" s="4" t="s">
        <v>1318</v>
      </c>
      <c r="B155" s="4" t="s">
        <v>1378</v>
      </c>
      <c r="C155" s="4" t="s">
        <v>1378</v>
      </c>
    </row>
    <row r="156" spans="1:3">
      <c r="A156" s="4" t="s">
        <v>1320</v>
      </c>
      <c r="B156" s="9" t="n">
        <v>3.5</v>
      </c>
      <c r="C156" s="9" t="n">
        <v>3.5</v>
      </c>
    </row>
    <row r="157" spans="1:3">
      <c r="A157" s="4" t="s">
        <v>1321</v>
      </c>
      <c r="B157" s="5" t="n">
        <v>2018</v>
      </c>
      <c r="C157" s="5" t="n">
        <v>2018</v>
      </c>
    </row>
    <row r="158" spans="1:3">
      <c r="A158" s="4" t="s">
        <v>1313</v>
      </c>
    </row>
    <row r="159" spans="1:3">
      <c r="A159" s="3" t="s">
        <v>1304</v>
      </c>
    </row>
    <row r="160" spans="1:3">
      <c r="A160" s="4" t="s">
        <v>1314</v>
      </c>
      <c r="B160" s="4" t="s">
        <v>1389</v>
      </c>
      <c r="C160" s="4" t="s">
        <v>1389</v>
      </c>
    </row>
    <row r="161" spans="1:3">
      <c r="A161" s="4" t="s">
        <v>1308</v>
      </c>
      <c r="B161" s="6" t="s">
        <v>1390</v>
      </c>
      <c r="C161" s="6" t="s">
        <v>1391</v>
      </c>
    </row>
    <row r="162" spans="1:3">
      <c r="A162" s="4" t="s">
        <v>1318</v>
      </c>
      <c r="B162" s="4" t="s">
        <v>1392</v>
      </c>
      <c r="C162" s="4" t="s">
        <v>1392</v>
      </c>
    </row>
    <row r="163" spans="1:3">
      <c r="A163" s="4" t="s">
        <v>1320</v>
      </c>
      <c r="B163" s="9" t="n">
        <v>5.6</v>
      </c>
      <c r="C163" s="9" t="n">
        <v>5.6</v>
      </c>
    </row>
    <row r="164" spans="1:3">
      <c r="A164" s="4" t="s">
        <v>1321</v>
      </c>
      <c r="B164" s="4" t="s">
        <v>1393</v>
      </c>
      <c r="C164" s="4" t="s">
        <v>1393</v>
      </c>
    </row>
    <row r="165" spans="1:3">
      <c r="A165" s="4" t="s">
        <v>1313</v>
      </c>
    </row>
    <row r="166" spans="1:3">
      <c r="A166" s="3" t="s">
        <v>1304</v>
      </c>
    </row>
    <row r="167" spans="1:3">
      <c r="A167" s="4" t="s">
        <v>1314</v>
      </c>
      <c r="B167" s="4" t="s">
        <v>1394</v>
      </c>
      <c r="C167" s="4" t="s">
        <v>1394</v>
      </c>
    </row>
    <row r="168" spans="1:3">
      <c r="A168" s="4" t="s">
        <v>1308</v>
      </c>
      <c r="B168" s="6" t="s">
        <v>1395</v>
      </c>
      <c r="C168" s="6" t="s">
        <v>1396</v>
      </c>
    </row>
    <row r="169" spans="1:3">
      <c r="A169" s="4" t="s">
        <v>1318</v>
      </c>
      <c r="B169" s="4" t="s">
        <v>1397</v>
      </c>
      <c r="C169" s="4" t="s">
        <v>1397</v>
      </c>
    </row>
    <row r="170" spans="1:3">
      <c r="A170" s="4" t="s">
        <v>1320</v>
      </c>
      <c r="B170" s="5" t="n">
        <v>4</v>
      </c>
      <c r="C170" s="5" t="n">
        <v>4</v>
      </c>
    </row>
    <row r="171" spans="1:3">
      <c r="A171" s="4" t="s">
        <v>1321</v>
      </c>
      <c r="B171" s="4" t="s">
        <v>1338</v>
      </c>
      <c r="C171" s="4" t="s">
        <v>1338</v>
      </c>
    </row>
    <row r="172" spans="1:3">
      <c r="A172" s="4" t="s">
        <v>1313</v>
      </c>
    </row>
    <row r="173" spans="1:3">
      <c r="A173" s="3" t="s">
        <v>1304</v>
      </c>
    </row>
    <row r="174" spans="1:3">
      <c r="A174" s="4" t="s">
        <v>1314</v>
      </c>
      <c r="B174" s="4" t="s">
        <v>1394</v>
      </c>
      <c r="C174" s="4" t="s">
        <v>1394</v>
      </c>
    </row>
    <row r="175" spans="1:3">
      <c r="A175" s="4" t="s">
        <v>1308</v>
      </c>
      <c r="B175" s="6" t="s">
        <v>1398</v>
      </c>
      <c r="C175" s="6" t="s">
        <v>1399</v>
      </c>
    </row>
    <row r="176" spans="1:3">
      <c r="A176" s="4" t="s">
        <v>1318</v>
      </c>
      <c r="B176" s="4" t="s">
        <v>1378</v>
      </c>
      <c r="C176" s="4" t="s">
        <v>1378</v>
      </c>
    </row>
    <row r="177" spans="1:3">
      <c r="A177" s="4" t="s">
        <v>1320</v>
      </c>
      <c r="B177" s="5" t="n">
        <v>1</v>
      </c>
      <c r="C177" s="5" t="n">
        <v>1</v>
      </c>
    </row>
    <row r="178" spans="1:3">
      <c r="A178" s="4" t="s">
        <v>1321</v>
      </c>
      <c r="B178" s="4" t="s">
        <v>1379</v>
      </c>
      <c r="C178" s="4" t="s">
        <v>1379</v>
      </c>
    </row>
    <row r="179" spans="1:3">
      <c r="A179" s="4" t="s">
        <v>1313</v>
      </c>
    </row>
    <row r="180" spans="1:3">
      <c r="A180" s="3" t="s">
        <v>1304</v>
      </c>
    </row>
    <row r="181" spans="1:3">
      <c r="A181" s="4" t="s">
        <v>1314</v>
      </c>
      <c r="B181" s="4" t="s">
        <v>1400</v>
      </c>
      <c r="C181" s="4" t="s">
        <v>1400</v>
      </c>
    </row>
    <row r="182" spans="1:3">
      <c r="A182" s="4" t="s">
        <v>1308</v>
      </c>
      <c r="B182" s="6" t="s">
        <v>1401</v>
      </c>
      <c r="C182" s="6" t="s">
        <v>1402</v>
      </c>
    </row>
    <row r="183" spans="1:3">
      <c r="A183" s="4" t="s">
        <v>1318</v>
      </c>
      <c r="B183" s="4" t="s">
        <v>1397</v>
      </c>
      <c r="C183" s="4" t="s">
        <v>1397</v>
      </c>
    </row>
    <row r="184" spans="1:3">
      <c r="A184" s="4" t="s">
        <v>1320</v>
      </c>
      <c r="B184" s="9" t="n">
        <v>8.5</v>
      </c>
      <c r="C184" s="9" t="n">
        <v>8.5</v>
      </c>
    </row>
    <row r="185" spans="1:3">
      <c r="A185" s="4" t="s">
        <v>1321</v>
      </c>
      <c r="B185" s="4" t="s">
        <v>1367</v>
      </c>
      <c r="C185" s="4" t="s">
        <v>1367</v>
      </c>
    </row>
    <row r="186" spans="1:3">
      <c r="A186" s="4" t="s">
        <v>1313</v>
      </c>
    </row>
    <row r="187" spans="1:3">
      <c r="A187" s="3" t="s">
        <v>1304</v>
      </c>
    </row>
    <row r="188" spans="1:3">
      <c r="A188" s="4" t="s">
        <v>1314</v>
      </c>
      <c r="B188" s="4" t="s">
        <v>1386</v>
      </c>
      <c r="C188" s="4" t="s">
        <v>1386</v>
      </c>
    </row>
    <row r="189" spans="1:3">
      <c r="A189" s="4" t="s">
        <v>1308</v>
      </c>
      <c r="B189" s="6" t="s">
        <v>1403</v>
      </c>
      <c r="C189" s="6" t="s">
        <v>1404</v>
      </c>
    </row>
    <row r="190" spans="1:3">
      <c r="A190" s="4" t="s">
        <v>1318</v>
      </c>
      <c r="B190" s="4" t="s">
        <v>1385</v>
      </c>
      <c r="C190" s="4" t="s">
        <v>1385</v>
      </c>
    </row>
    <row r="191" spans="1:3">
      <c r="A191" s="4" t="s">
        <v>1320</v>
      </c>
      <c r="B191" s="9" t="n">
        <v>3.9</v>
      </c>
      <c r="C191" s="9" t="n">
        <v>3.9</v>
      </c>
    </row>
    <row r="192" spans="1:3">
      <c r="A192" s="4" t="s">
        <v>1321</v>
      </c>
      <c r="B192" s="5" t="n">
        <v>2018</v>
      </c>
      <c r="C192" s="5" t="n">
        <v>2018</v>
      </c>
    </row>
    <row r="193" spans="1:3">
      <c r="A193" s="4" t="s">
        <v>1313</v>
      </c>
    </row>
    <row r="194" spans="1:3">
      <c r="A194" s="3" t="s">
        <v>1304</v>
      </c>
    </row>
    <row r="195" spans="1:3">
      <c r="A195" s="4" t="s">
        <v>1314</v>
      </c>
      <c r="B195" s="4" t="s">
        <v>1350</v>
      </c>
      <c r="C195" s="4" t="s">
        <v>1350</v>
      </c>
    </row>
    <row r="196" spans="1:3">
      <c r="A196" s="4" t="s">
        <v>1308</v>
      </c>
      <c r="B196" s="6" t="s">
        <v>1405</v>
      </c>
      <c r="C196" s="6" t="s">
        <v>1406</v>
      </c>
    </row>
    <row r="197" spans="1:3">
      <c r="A197" s="4" t="s">
        <v>1318</v>
      </c>
      <c r="B197" s="4" t="s">
        <v>1397</v>
      </c>
      <c r="C197" s="4" t="s">
        <v>1397</v>
      </c>
    </row>
    <row r="198" spans="1:3">
      <c r="A198" s="4" t="s">
        <v>1320</v>
      </c>
      <c r="B198" s="9" t="n">
        <v>5.6</v>
      </c>
      <c r="C198" s="9" t="n">
        <v>5.6</v>
      </c>
    </row>
    <row r="199" spans="1:3">
      <c r="A199" s="4" t="s">
        <v>1321</v>
      </c>
      <c r="B199" s="4" t="s">
        <v>1338</v>
      </c>
      <c r="C199" s="4" t="s">
        <v>1338</v>
      </c>
    </row>
    <row r="200" spans="1:3">
      <c r="A200" s="4" t="s">
        <v>1313</v>
      </c>
    </row>
    <row r="201" spans="1:3">
      <c r="A201" s="3" t="s">
        <v>1304</v>
      </c>
    </row>
    <row r="202" spans="1:3">
      <c r="A202" s="4" t="s">
        <v>1314</v>
      </c>
      <c r="B202" s="4" t="s">
        <v>1407</v>
      </c>
      <c r="C202" s="4" t="s">
        <v>1407</v>
      </c>
    </row>
    <row r="203" spans="1:3">
      <c r="A203" s="4" t="s">
        <v>1308</v>
      </c>
      <c r="B203" s="6" t="s">
        <v>1408</v>
      </c>
      <c r="C203" s="6" t="s">
        <v>1409</v>
      </c>
    </row>
    <row r="204" spans="1:3">
      <c r="A204" s="4" t="s">
        <v>1318</v>
      </c>
      <c r="B204" s="4" t="s">
        <v>1378</v>
      </c>
      <c r="C204" s="4" t="s">
        <v>1378</v>
      </c>
    </row>
    <row r="205" spans="1:3">
      <c r="A205" s="4" t="s">
        <v>1320</v>
      </c>
      <c r="B205" s="9" t="n">
        <v>5.7</v>
      </c>
      <c r="C205" s="9" t="n">
        <v>5.7</v>
      </c>
    </row>
    <row r="206" spans="1:3">
      <c r="A206" s="4" t="s">
        <v>1321</v>
      </c>
      <c r="B206" s="4" t="s">
        <v>1338</v>
      </c>
      <c r="C206" s="4" t="s">
        <v>1338</v>
      </c>
    </row>
    <row r="207" spans="1:3">
      <c r="A207" s="4" t="s">
        <v>1313</v>
      </c>
    </row>
    <row r="208" spans="1:3">
      <c r="A208" s="3" t="s">
        <v>1304</v>
      </c>
    </row>
    <row r="209" spans="1:3">
      <c r="A209" s="4" t="s">
        <v>1314</v>
      </c>
      <c r="B209" s="4" t="s">
        <v>1410</v>
      </c>
      <c r="C209" s="4" t="s">
        <v>1410</v>
      </c>
    </row>
    <row r="210" spans="1:3">
      <c r="A210" s="4" t="s">
        <v>1308</v>
      </c>
      <c r="B210" s="6" t="s">
        <v>155</v>
      </c>
      <c r="C210" s="6" t="s">
        <v>1411</v>
      </c>
    </row>
    <row r="211" spans="1:3">
      <c r="A211" s="4" t="s">
        <v>1313</v>
      </c>
    </row>
    <row r="212" spans="1:3">
      <c r="A212" s="3" t="s">
        <v>1304</v>
      </c>
    </row>
    <row r="213" spans="1:3">
      <c r="A213" s="4" t="s">
        <v>1314</v>
      </c>
      <c r="B213" s="4" t="s">
        <v>1412</v>
      </c>
      <c r="C213" s="4" t="s">
        <v>1412</v>
      </c>
    </row>
    <row r="214" spans="1:3">
      <c r="A214" s="4" t="s">
        <v>1308</v>
      </c>
      <c r="B214" s="6" t="s">
        <v>155</v>
      </c>
      <c r="C214" s="6" t="s">
        <v>14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2"/>
  </cols>
  <sheetData>
    <row r="1" spans="1:2">
      <c r="A1" s="1" t="s">
        <v>1414</v>
      </c>
      <c r="B1" s="2" t="s">
        <v>1</v>
      </c>
    </row>
    <row r="2" spans="1:2">
      <c r="B2" s="2" t="s">
        <v>1415</v>
      </c>
    </row>
    <row r="3" spans="1:2">
      <c r="A3" s="3" t="s">
        <v>1416</v>
      </c>
    </row>
    <row r="4" spans="1:2">
      <c r="A4" s="4" t="s">
        <v>1417</v>
      </c>
      <c r="B4" s="6" t="s">
        <v>1418</v>
      </c>
    </row>
    <row r="5" spans="1:2">
      <c r="A5" s="4" t="s">
        <v>1419</v>
      </c>
      <c r="B5" s="5" t="n">
        <v>4510694</v>
      </c>
    </row>
    <row r="6" spans="1:2">
      <c r="A6" s="4" t="s">
        <v>1420</v>
      </c>
      <c r="B6" s="5" t="n">
        <v>925421</v>
      </c>
    </row>
    <row r="7" spans="1:2">
      <c r="A7" s="4" t="s">
        <v>1421</v>
      </c>
      <c r="B7" s="5" t="n">
        <v>-2467391</v>
      </c>
    </row>
    <row r="8" spans="1:2">
      <c r="A8" s="4" t="s">
        <v>1422</v>
      </c>
      <c r="B8" s="5" t="n">
        <v>-769740</v>
      </c>
    </row>
    <row r="9" spans="1:2">
      <c r="A9" s="4" t="s">
        <v>1423</v>
      </c>
      <c r="B9" s="5" t="n">
        <v>37937</v>
      </c>
    </row>
    <row r="10" spans="1:2">
      <c r="A10" s="4" t="s">
        <v>1424</v>
      </c>
      <c r="B10" s="5" t="n">
        <v>-24849</v>
      </c>
    </row>
    <row r="11" spans="1:2">
      <c r="A11" s="4" t="s">
        <v>1425</v>
      </c>
      <c r="B11" s="6" t="s">
        <v>142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27</v>
      </c>
      <c r="B1" s="2" t="s">
        <v>2</v>
      </c>
      <c r="C1" s="2" t="s">
        <v>3</v>
      </c>
    </row>
    <row r="2" spans="1:3">
      <c r="A2" s="3" t="s">
        <v>1304</v>
      </c>
    </row>
    <row r="3" spans="1:3">
      <c r="A3" s="4" t="s">
        <v>1428</v>
      </c>
      <c r="B3" s="6" t="s">
        <v>1311</v>
      </c>
      <c r="C3" s="6" t="s">
        <v>1312</v>
      </c>
    </row>
    <row r="4" spans="1:3">
      <c r="A4" s="4" t="s">
        <v>1054</v>
      </c>
    </row>
    <row r="5" spans="1:3">
      <c r="A5" s="3" t="s">
        <v>1304</v>
      </c>
    </row>
    <row r="6" spans="1:3">
      <c r="A6" s="4" t="s">
        <v>1428</v>
      </c>
      <c r="B6" s="5" t="n">
        <v>1826907</v>
      </c>
      <c r="C6" s="5" t="n">
        <v>3203383</v>
      </c>
    </row>
    <row r="7" spans="1:3">
      <c r="A7" s="4" t="s">
        <v>1055</v>
      </c>
    </row>
    <row r="8" spans="1:3">
      <c r="A8" s="3" t="s">
        <v>1304</v>
      </c>
    </row>
    <row r="9" spans="1:3">
      <c r="A9" s="4" t="s">
        <v>1428</v>
      </c>
      <c r="B9" s="5" t="n">
        <v>894640</v>
      </c>
      <c r="C9" s="5" t="n">
        <v>1699009</v>
      </c>
    </row>
    <row r="10" spans="1:3">
      <c r="A10" s="4" t="s">
        <v>1429</v>
      </c>
    </row>
    <row r="11" spans="1:3">
      <c r="A11" s="3" t="s">
        <v>1304</v>
      </c>
    </row>
    <row r="12" spans="1:3">
      <c r="A12" s="4" t="s">
        <v>1428</v>
      </c>
      <c r="B12" s="5" t="n">
        <v>1302450</v>
      </c>
      <c r="C12" s="5" t="n">
        <v>693993</v>
      </c>
    </row>
    <row r="13" spans="1:3">
      <c r="A13" s="4" t="s">
        <v>1430</v>
      </c>
    </row>
    <row r="14" spans="1:3">
      <c r="A14" s="3" t="s">
        <v>1304</v>
      </c>
    </row>
    <row r="15" spans="1:3">
      <c r="A15" s="4" t="s">
        <v>1428</v>
      </c>
      <c r="B15" s="5" t="n">
        <v>3016406</v>
      </c>
      <c r="C15" s="5" t="n">
        <v>554162</v>
      </c>
    </row>
    <row r="16" spans="1:3">
      <c r="A16" s="4" t="s">
        <v>1431</v>
      </c>
    </row>
    <row r="17" spans="1:3">
      <c r="A17" s="3" t="s">
        <v>1304</v>
      </c>
    </row>
    <row r="18" spans="1:3">
      <c r="A18" s="4" t="s">
        <v>1428</v>
      </c>
      <c r="B18" s="6" t="s">
        <v>1432</v>
      </c>
      <c r="C18" s="6" t="s">
        <v>14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2"/>
  </cols>
  <sheetData>
    <row r="1" spans="1:2">
      <c r="A1" s="1" t="s">
        <v>1434</v>
      </c>
      <c r="B1" s="2" t="s">
        <v>1</v>
      </c>
    </row>
    <row r="2" spans="1:2">
      <c r="B2" s="2" t="s">
        <v>1415</v>
      </c>
    </row>
    <row r="3" spans="1:2">
      <c r="A3" s="3" t="s">
        <v>1435</v>
      </c>
    </row>
    <row r="4" spans="1:2">
      <c r="A4" s="4" t="s">
        <v>1436</v>
      </c>
      <c r="B4" s="6" t="s">
        <v>1437</v>
      </c>
    </row>
    <row r="5" spans="1:2">
      <c r="A5" s="4" t="s">
        <v>1438</v>
      </c>
      <c r="B5" s="6" t="s">
        <v>1439</v>
      </c>
    </row>
    <row r="6" spans="1:2">
      <c r="A6" s="4" t="s">
        <v>1313</v>
      </c>
    </row>
    <row r="7" spans="1:2">
      <c r="A7" s="3" t="s">
        <v>1435</v>
      </c>
    </row>
    <row r="8" spans="1:2">
      <c r="A8" s="4" t="s">
        <v>1440</v>
      </c>
      <c r="B8" s="4" t="s">
        <v>1441</v>
      </c>
    </row>
    <row r="9" spans="1:2">
      <c r="A9" s="4" t="s">
        <v>1436</v>
      </c>
      <c r="B9" s="6" t="s">
        <v>1442</v>
      </c>
    </row>
    <row r="10" spans="1:2">
      <c r="A10" s="4" t="s">
        <v>1438</v>
      </c>
      <c r="B10" s="6" t="s">
        <v>1443</v>
      </c>
    </row>
    <row r="11" spans="1:2">
      <c r="A11" s="4" t="s">
        <v>1313</v>
      </c>
    </row>
    <row r="12" spans="1:2">
      <c r="A12" s="3" t="s">
        <v>1435</v>
      </c>
    </row>
    <row r="13" spans="1:2">
      <c r="A13" s="4" t="s">
        <v>1440</v>
      </c>
      <c r="B13" s="4" t="s">
        <v>1444</v>
      </c>
    </row>
    <row r="14" spans="1:2">
      <c r="A14" s="4" t="s">
        <v>1436</v>
      </c>
      <c r="B14" s="6" t="s">
        <v>1445</v>
      </c>
    </row>
    <row r="15" spans="1:2">
      <c r="A15" s="4" t="s">
        <v>1438</v>
      </c>
      <c r="B15" s="6" t="s">
        <v>1446</v>
      </c>
    </row>
    <row r="16" spans="1:2">
      <c r="A16" s="4" t="s">
        <v>1313</v>
      </c>
    </row>
    <row r="17" spans="1:2">
      <c r="A17" s="3" t="s">
        <v>1435</v>
      </c>
    </row>
    <row r="18" spans="1:2">
      <c r="A18" s="4" t="s">
        <v>1440</v>
      </c>
      <c r="B18" s="4" t="s">
        <v>1447</v>
      </c>
    </row>
    <row r="19" spans="1:2">
      <c r="A19" s="4" t="s">
        <v>1436</v>
      </c>
      <c r="B19" s="6" t="s">
        <v>1445</v>
      </c>
    </row>
    <row r="20" spans="1:2">
      <c r="A20" s="4" t="s">
        <v>1438</v>
      </c>
      <c r="B20" s="6" t="s">
        <v>1448</v>
      </c>
    </row>
    <row r="21" spans="1:2">
      <c r="A21" s="4" t="s">
        <v>1313</v>
      </c>
    </row>
    <row r="22" spans="1:2">
      <c r="A22" s="3" t="s">
        <v>1435</v>
      </c>
    </row>
    <row r="23" spans="1:2">
      <c r="A23" s="4" t="s">
        <v>1440</v>
      </c>
      <c r="B23" s="4" t="s">
        <v>1449</v>
      </c>
    </row>
    <row r="24" spans="1:2">
      <c r="A24" s="4" t="s">
        <v>1436</v>
      </c>
      <c r="B24" s="6" t="s">
        <v>1450</v>
      </c>
    </row>
    <row r="25" spans="1:2">
      <c r="A25" s="4" t="s">
        <v>1438</v>
      </c>
      <c r="B25" s="6" t="s">
        <v>145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0"/>
    <col customWidth="1" max="2" min="2" width="22"/>
  </cols>
  <sheetData>
    <row r="1" spans="1:2">
      <c r="A1" s="1" t="s">
        <v>1452</v>
      </c>
      <c r="B1" s="2" t="s">
        <v>1</v>
      </c>
    </row>
    <row r="2" spans="1:2">
      <c r="B2" s="2" t="s">
        <v>1415</v>
      </c>
    </row>
    <row r="3" spans="1:2">
      <c r="A3" s="3" t="s">
        <v>1435</v>
      </c>
    </row>
    <row r="4" spans="1:2">
      <c r="A4" s="4" t="s">
        <v>1453</v>
      </c>
      <c r="B4" s="6" t="s">
        <v>1365</v>
      </c>
    </row>
    <row r="5" spans="1:2">
      <c r="A5" s="4" t="s">
        <v>57</v>
      </c>
      <c r="B5" s="5" t="n">
        <v>5589649</v>
      </c>
    </row>
    <row r="6" spans="1:2">
      <c r="A6" s="10" t="n">
        <v>2018</v>
      </c>
    </row>
    <row r="7" spans="1:2">
      <c r="A7" s="3" t="s">
        <v>1435</v>
      </c>
    </row>
    <row r="8" spans="1:2">
      <c r="A8" s="4" t="s">
        <v>1453</v>
      </c>
      <c r="B8" s="5" t="n">
        <v>172798</v>
      </c>
    </row>
    <row r="9" spans="1:2">
      <c r="A9" s="11" t="n">
        <v>2018</v>
      </c>
    </row>
    <row r="10" spans="1:2">
      <c r="A10" s="3" t="s">
        <v>1435</v>
      </c>
    </row>
    <row r="11" spans="1:2">
      <c r="A11" s="4" t="s">
        <v>1453</v>
      </c>
      <c r="B11" s="5" t="n">
        <v>100571</v>
      </c>
    </row>
    <row r="12" spans="1:2">
      <c r="A12" s="12" t="n">
        <v>2019</v>
      </c>
    </row>
    <row r="13" spans="1:2">
      <c r="A13" s="3" t="s">
        <v>1435</v>
      </c>
    </row>
    <row r="14" spans="1:2">
      <c r="A14" s="4" t="s">
        <v>1453</v>
      </c>
      <c r="B14" s="5" t="n">
        <v>168392</v>
      </c>
    </row>
    <row r="15" spans="1:2">
      <c r="A15" s="13" t="n">
        <v>2019</v>
      </c>
    </row>
    <row r="16" spans="1:2">
      <c r="A16" s="3" t="s">
        <v>1435</v>
      </c>
    </row>
    <row r="17" spans="1:2">
      <c r="A17" s="4" t="s">
        <v>1453</v>
      </c>
      <c r="B17" s="5" t="n">
        <v>1338979</v>
      </c>
    </row>
    <row r="18" spans="1:2">
      <c r="A18" s="13" t="n">
        <v>2020</v>
      </c>
    </row>
    <row r="19" spans="1:2">
      <c r="A19" s="3" t="s">
        <v>1435</v>
      </c>
    </row>
    <row r="20" spans="1:2">
      <c r="A20" s="4" t="s">
        <v>1453</v>
      </c>
      <c r="B20" s="5" t="n">
        <v>337844</v>
      </c>
    </row>
    <row r="21" spans="1:2">
      <c r="A21" s="13" t="n">
        <v>2021</v>
      </c>
    </row>
    <row r="22" spans="1:2">
      <c r="A22" s="3" t="s">
        <v>1435</v>
      </c>
    </row>
    <row r="23" spans="1:2">
      <c r="A23" s="4" t="s">
        <v>1453</v>
      </c>
      <c r="B23" s="5" t="n">
        <v>337844</v>
      </c>
    </row>
    <row r="24" spans="1:2">
      <c r="A24" s="13" t="n">
        <v>2022</v>
      </c>
    </row>
    <row r="25" spans="1:2">
      <c r="A25" s="3" t="s">
        <v>1435</v>
      </c>
    </row>
    <row r="26" spans="1:2">
      <c r="A26" s="4" t="s">
        <v>1453</v>
      </c>
      <c r="B26" s="5" t="n">
        <v>337844</v>
      </c>
    </row>
    <row r="27" spans="1:2">
      <c r="A27" s="14" t="n">
        <v>2018</v>
      </c>
    </row>
    <row r="28" spans="1:2">
      <c r="A28" s="3" t="s">
        <v>1435</v>
      </c>
    </row>
    <row r="29" spans="1:2">
      <c r="A29" s="4" t="s">
        <v>57</v>
      </c>
      <c r="B29" s="5" t="n">
        <v>817654</v>
      </c>
    </row>
    <row r="30" spans="1:2">
      <c r="A30" s="15" t="n">
        <v>2018</v>
      </c>
    </row>
    <row r="31" spans="1:2">
      <c r="A31" s="3" t="s">
        <v>1435</v>
      </c>
    </row>
    <row r="32" spans="1:2">
      <c r="A32" s="4" t="s">
        <v>57</v>
      </c>
      <c r="B32" s="5" t="n">
        <v>801026</v>
      </c>
    </row>
    <row r="33" spans="1:2">
      <c r="A33" s="13" t="n">
        <v>2021</v>
      </c>
    </row>
    <row r="34" spans="1:2">
      <c r="A34" s="3" t="s">
        <v>1435</v>
      </c>
    </row>
    <row r="35" spans="1:2">
      <c r="A35" s="4" t="s">
        <v>57</v>
      </c>
      <c r="B35" s="5" t="n">
        <v>499012</v>
      </c>
    </row>
    <row r="36" spans="1:2">
      <c r="A36" s="11" t="n">
        <v>2022</v>
      </c>
    </row>
    <row r="37" spans="1:2">
      <c r="A37" s="3" t="s">
        <v>1435</v>
      </c>
    </row>
    <row r="38" spans="1:2">
      <c r="A38" s="4" t="s">
        <v>57</v>
      </c>
      <c r="B38" s="5" t="n">
        <v>656009</v>
      </c>
    </row>
    <row r="39" spans="1:2">
      <c r="A39" s="16" t="n">
        <v>2022</v>
      </c>
    </row>
    <row r="40" spans="1:2">
      <c r="A40" s="3" t="s">
        <v>1435</v>
      </c>
    </row>
    <row r="41" spans="1:2">
      <c r="A41" s="4" t="s">
        <v>57</v>
      </c>
      <c r="B41" s="5" t="n">
        <v>1536704</v>
      </c>
    </row>
    <row r="42" spans="1:2">
      <c r="A42" s="17" t="n">
        <v>2022</v>
      </c>
    </row>
    <row r="43" spans="1:2">
      <c r="A43" s="3" t="s">
        <v>1435</v>
      </c>
    </row>
    <row r="44" spans="1:2">
      <c r="A44" s="4" t="s">
        <v>57</v>
      </c>
      <c r="B44" s="5" t="n">
        <v>724841</v>
      </c>
    </row>
    <row r="45" spans="1:2">
      <c r="A45" s="11" t="n">
        <v>2024</v>
      </c>
    </row>
    <row r="46" spans="1:2">
      <c r="A46" s="3" t="s">
        <v>1435</v>
      </c>
    </row>
    <row r="47" spans="1:2">
      <c r="A47" s="4" t="s">
        <v>57</v>
      </c>
      <c r="B47" s="5" t="n">
        <v>350873</v>
      </c>
    </row>
    <row r="48" spans="1:2">
      <c r="A48" s="17" t="n">
        <v>2024</v>
      </c>
    </row>
    <row r="49" spans="1:2">
      <c r="A49" s="3" t="s">
        <v>1435</v>
      </c>
    </row>
    <row r="50" spans="1:2">
      <c r="A50" s="4" t="s">
        <v>57</v>
      </c>
      <c r="B50" s="6" t="s">
        <v>14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0"/>
    <col customWidth="1" max="2" min="2" width="27"/>
  </cols>
  <sheetData>
    <row r="1" spans="1:2">
      <c r="A1" s="1" t="s">
        <v>1455</v>
      </c>
      <c r="B1" s="2" t="s">
        <v>1</v>
      </c>
    </row>
    <row r="2" spans="1:2">
      <c r="B2" s="2" t="s">
        <v>1415</v>
      </c>
    </row>
    <row r="3" spans="1:2">
      <c r="A3" s="18" t="n">
        <v>1</v>
      </c>
    </row>
    <row r="4" spans="1:2">
      <c r="A4" s="3" t="s">
        <v>1304</v>
      </c>
    </row>
    <row r="5" spans="1:2">
      <c r="A5" s="4" t="s">
        <v>1456</v>
      </c>
      <c r="B5" s="6" t="s">
        <v>1457</v>
      </c>
    </row>
    <row r="6" spans="1:2">
      <c r="A6" s="4" t="s">
        <v>1458</v>
      </c>
      <c r="B6" s="4" t="s">
        <v>1459</v>
      </c>
    </row>
    <row r="7" spans="1:2">
      <c r="A7" s="4" t="s">
        <v>1460</v>
      </c>
      <c r="B7" s="4" t="s">
        <v>1461</v>
      </c>
    </row>
    <row r="8" spans="1:2">
      <c r="A8" s="4" t="s">
        <v>1462</v>
      </c>
      <c r="B8" s="4" t="s">
        <v>1463</v>
      </c>
    </row>
    <row r="9" spans="1:2">
      <c r="A9" s="4" t="s">
        <v>1464</v>
      </c>
      <c r="B9" s="4" t="s">
        <v>1465</v>
      </c>
    </row>
    <row r="10" spans="1:2">
      <c r="A10" s="4" t="s">
        <v>1466</v>
      </c>
      <c r="B10" s="4" t="s">
        <v>1467</v>
      </c>
    </row>
    <row r="11" spans="1:2">
      <c r="A11" s="18" t="n">
        <v>2</v>
      </c>
    </row>
    <row r="12" spans="1:2">
      <c r="A12" s="3" t="s">
        <v>1304</v>
      </c>
    </row>
    <row r="13" spans="1:2">
      <c r="A13" s="4" t="s">
        <v>1456</v>
      </c>
      <c r="B13" s="6" t="s">
        <v>1457</v>
      </c>
    </row>
    <row r="14" spans="1:2">
      <c r="A14" s="4" t="s">
        <v>1458</v>
      </c>
      <c r="B14" s="4" t="s">
        <v>1468</v>
      </c>
    </row>
    <row r="15" spans="1:2">
      <c r="A15" s="4" t="s">
        <v>1460</v>
      </c>
      <c r="B15" s="4" t="s">
        <v>1461</v>
      </c>
    </row>
    <row r="16" spans="1:2">
      <c r="A16" s="4" t="s">
        <v>1462</v>
      </c>
      <c r="B16" s="4" t="s">
        <v>1463</v>
      </c>
    </row>
    <row r="17" spans="1:2">
      <c r="A17" s="4" t="s">
        <v>1464</v>
      </c>
      <c r="B17" s="4" t="s">
        <v>1465</v>
      </c>
    </row>
    <row r="18" spans="1:2">
      <c r="A18" s="4" t="s">
        <v>1466</v>
      </c>
      <c r="B18" s="4" t="s">
        <v>1467</v>
      </c>
    </row>
    <row r="19" spans="1:2">
      <c r="A19" s="18" t="n">
        <v>3</v>
      </c>
    </row>
    <row r="20" spans="1:2">
      <c r="A20" s="3" t="s">
        <v>1304</v>
      </c>
    </row>
    <row r="21" spans="1:2">
      <c r="A21" s="4" t="s">
        <v>1456</v>
      </c>
      <c r="B21" s="6" t="s">
        <v>1457</v>
      </c>
    </row>
    <row r="22" spans="1:2">
      <c r="A22" s="4" t="s">
        <v>1458</v>
      </c>
      <c r="B22" s="4" t="s">
        <v>1469</v>
      </c>
    </row>
    <row r="23" spans="1:2">
      <c r="A23" s="4" t="s">
        <v>1460</v>
      </c>
      <c r="B23" s="4" t="s">
        <v>1461</v>
      </c>
    </row>
    <row r="24" spans="1:2">
      <c r="A24" s="4" t="s">
        <v>1462</v>
      </c>
      <c r="B24" s="4" t="s">
        <v>1470</v>
      </c>
    </row>
    <row r="25" spans="1:2">
      <c r="A25" s="4" t="s">
        <v>1464</v>
      </c>
      <c r="B25" s="4" t="s">
        <v>1465</v>
      </c>
    </row>
    <row r="26" spans="1:2">
      <c r="A26" s="4" t="s">
        <v>1466</v>
      </c>
      <c r="B26" s="4" t="s">
        <v>1467</v>
      </c>
    </row>
    <row r="27" spans="1:2">
      <c r="A27" s="18" t="n">
        <v>4</v>
      </c>
    </row>
    <row r="28" spans="1:2">
      <c r="A28" s="3" t="s">
        <v>1304</v>
      </c>
    </row>
    <row r="29" spans="1:2">
      <c r="A29" s="4" t="s">
        <v>1456</v>
      </c>
      <c r="B29" s="6" t="s">
        <v>1471</v>
      </c>
    </row>
    <row r="30" spans="1:2">
      <c r="A30" s="4" t="s">
        <v>1458</v>
      </c>
      <c r="B30" s="4" t="s">
        <v>1472</v>
      </c>
    </row>
    <row r="31" spans="1:2">
      <c r="A31" s="4" t="s">
        <v>1460</v>
      </c>
      <c r="B31" s="4" t="s">
        <v>1473</v>
      </c>
    </row>
    <row r="32" spans="1:2">
      <c r="A32" s="4" t="s">
        <v>1462</v>
      </c>
      <c r="B32" s="4" t="s">
        <v>1474</v>
      </c>
    </row>
    <row r="33" spans="1:2">
      <c r="A33" s="4" t="s">
        <v>1464</v>
      </c>
      <c r="B33" s="4" t="s">
        <v>1465</v>
      </c>
    </row>
    <row r="34" spans="1:2">
      <c r="A34" s="4" t="s">
        <v>1466</v>
      </c>
      <c r="B34" s="4" t="s">
        <v>1467</v>
      </c>
    </row>
    <row r="35" spans="1:2">
      <c r="A35" s="18" t="n">
        <v>5</v>
      </c>
    </row>
    <row r="36" spans="1:2">
      <c r="A36" s="3" t="s">
        <v>1304</v>
      </c>
    </row>
    <row r="37" spans="1:2">
      <c r="A37" s="4" t="s">
        <v>1456</v>
      </c>
      <c r="B37" s="6" t="s">
        <v>1475</v>
      </c>
    </row>
    <row r="38" spans="1:2">
      <c r="A38" s="4" t="s">
        <v>1458</v>
      </c>
      <c r="B38" s="4" t="s">
        <v>1476</v>
      </c>
    </row>
    <row r="39" spans="1:2">
      <c r="A39" s="4" t="s">
        <v>1460</v>
      </c>
      <c r="B39" s="4" t="s">
        <v>1461</v>
      </c>
    </row>
    <row r="40" spans="1:2">
      <c r="A40" s="4" t="s">
        <v>1462</v>
      </c>
      <c r="B40" s="4" t="s">
        <v>1477</v>
      </c>
    </row>
    <row r="41" spans="1:2">
      <c r="A41" s="4" t="s">
        <v>1464</v>
      </c>
      <c r="B41" s="4" t="s">
        <v>1465</v>
      </c>
    </row>
    <row r="42" spans="1:2">
      <c r="A42" s="4" t="s">
        <v>1466</v>
      </c>
      <c r="B42" s="4" t="s">
        <v>1467</v>
      </c>
    </row>
    <row r="43" spans="1:2">
      <c r="A43" s="18" t="n">
        <v>6</v>
      </c>
    </row>
    <row r="44" spans="1:2">
      <c r="A44" s="3" t="s">
        <v>1304</v>
      </c>
    </row>
    <row r="45" spans="1:2">
      <c r="A45" s="4" t="s">
        <v>1456</v>
      </c>
      <c r="B45" s="6" t="s">
        <v>1475</v>
      </c>
    </row>
    <row r="46" spans="1:2">
      <c r="A46" s="4" t="s">
        <v>1458</v>
      </c>
      <c r="B46" s="4" t="s">
        <v>1478</v>
      </c>
    </row>
    <row r="47" spans="1:2">
      <c r="A47" s="4" t="s">
        <v>1460</v>
      </c>
      <c r="B47" s="4" t="s">
        <v>1461</v>
      </c>
    </row>
    <row r="48" spans="1:2">
      <c r="A48" s="4" t="s">
        <v>1462</v>
      </c>
      <c r="B48" s="4" t="s">
        <v>1479</v>
      </c>
    </row>
    <row r="49" spans="1:2">
      <c r="A49" s="4" t="s">
        <v>1464</v>
      </c>
      <c r="B49" s="4" t="s">
        <v>1480</v>
      </c>
    </row>
    <row r="50" spans="1:2">
      <c r="A50" s="4" t="s">
        <v>1466</v>
      </c>
      <c r="B50" s="4" t="s">
        <v>1467</v>
      </c>
    </row>
    <row r="51" spans="1:2">
      <c r="A51" s="18" t="n">
        <v>7</v>
      </c>
    </row>
    <row r="52" spans="1:2">
      <c r="A52" s="3" t="s">
        <v>1304</v>
      </c>
    </row>
    <row r="53" spans="1:2">
      <c r="A53" s="4" t="s">
        <v>1456</v>
      </c>
      <c r="B53" s="6" t="s">
        <v>1475</v>
      </c>
    </row>
    <row r="54" spans="1:2">
      <c r="A54" s="4" t="s">
        <v>1458</v>
      </c>
      <c r="B54" s="4" t="s">
        <v>1481</v>
      </c>
    </row>
    <row r="55" spans="1:2">
      <c r="A55" s="4" t="s">
        <v>1460</v>
      </c>
      <c r="B55" s="4" t="s">
        <v>1482</v>
      </c>
    </row>
    <row r="56" spans="1:2">
      <c r="A56" s="4" t="s">
        <v>1462</v>
      </c>
      <c r="B56" s="4" t="s">
        <v>1474</v>
      </c>
    </row>
    <row r="57" spans="1:2">
      <c r="A57" s="4" t="s">
        <v>1464</v>
      </c>
      <c r="B57" s="4" t="s">
        <v>1480</v>
      </c>
    </row>
    <row r="58" spans="1:2">
      <c r="A58" s="4" t="s">
        <v>1466</v>
      </c>
      <c r="B58" s="4" t="s">
        <v>1467</v>
      </c>
    </row>
    <row r="59" spans="1:2">
      <c r="A59" s="18" t="n">
        <v>8</v>
      </c>
    </row>
    <row r="60" spans="1:2">
      <c r="A60" s="3" t="s">
        <v>1304</v>
      </c>
    </row>
    <row r="61" spans="1:2">
      <c r="A61" s="4" t="s">
        <v>1456</v>
      </c>
      <c r="B61" s="6" t="s">
        <v>1475</v>
      </c>
    </row>
    <row r="62" spans="1:2">
      <c r="A62" s="4" t="s">
        <v>1458</v>
      </c>
      <c r="B62" s="4" t="s">
        <v>1483</v>
      </c>
    </row>
    <row r="63" spans="1:2">
      <c r="A63" s="4" t="s">
        <v>1460</v>
      </c>
      <c r="B63" s="4" t="s">
        <v>1461</v>
      </c>
    </row>
    <row r="64" spans="1:2">
      <c r="A64" s="4" t="s">
        <v>1462</v>
      </c>
      <c r="B64" s="4" t="s">
        <v>1477</v>
      </c>
    </row>
    <row r="65" spans="1:2">
      <c r="A65" s="4" t="s">
        <v>1464</v>
      </c>
      <c r="B65" s="4" t="s">
        <v>1465</v>
      </c>
    </row>
    <row r="66" spans="1:2">
      <c r="A66" s="4" t="s">
        <v>1466</v>
      </c>
      <c r="B66" s="4" t="s">
        <v>1467</v>
      </c>
    </row>
    <row r="67" spans="1:2">
      <c r="A67" s="18" t="n">
        <v>9</v>
      </c>
    </row>
    <row r="68" spans="1:2">
      <c r="A68" s="3" t="s">
        <v>1304</v>
      </c>
    </row>
    <row r="69" spans="1:2">
      <c r="A69" s="4" t="s">
        <v>1456</v>
      </c>
      <c r="B69" s="6" t="s">
        <v>1475</v>
      </c>
    </row>
    <row r="70" spans="1:2">
      <c r="A70" s="4" t="s">
        <v>1458</v>
      </c>
      <c r="B70" s="4" t="s">
        <v>1484</v>
      </c>
    </row>
    <row r="71" spans="1:2">
      <c r="A71" s="4" t="s">
        <v>1460</v>
      </c>
      <c r="B71" s="4" t="s">
        <v>1461</v>
      </c>
    </row>
    <row r="72" spans="1:2">
      <c r="A72" s="4" t="s">
        <v>1462</v>
      </c>
      <c r="B72" s="4" t="s">
        <v>1485</v>
      </c>
    </row>
    <row r="73" spans="1:2">
      <c r="A73" s="4" t="s">
        <v>1464</v>
      </c>
      <c r="B73" s="4" t="s">
        <v>1480</v>
      </c>
    </row>
    <row r="74" spans="1:2">
      <c r="A74" s="4" t="s">
        <v>1466</v>
      </c>
      <c r="B74" s="4" t="s">
        <v>146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v>
      </c>
    </row>
    <row r="2" spans="1:3">
      <c r="A2" s="3" t="s">
        <v>1304</v>
      </c>
    </row>
    <row r="3" spans="1:3">
      <c r="A3" s="4" t="s">
        <v>1487</v>
      </c>
      <c r="C3" s="6" t="s">
        <v>1488</v>
      </c>
    </row>
    <row r="4" spans="1:3">
      <c r="A4" s="4" t="s">
        <v>1489</v>
      </c>
      <c r="C4" s="5" t="n">
        <v>48716</v>
      </c>
    </row>
    <row r="5" spans="1:3">
      <c r="A5" s="4" t="s">
        <v>112</v>
      </c>
      <c r="B5" s="6" t="s">
        <v>1490</v>
      </c>
      <c r="C5" s="5" t="n">
        <v>2615</v>
      </c>
    </row>
    <row r="6" spans="1:3">
      <c r="A6" s="4" t="s">
        <v>812</v>
      </c>
      <c r="B6" s="5" t="n">
        <v>45805</v>
      </c>
      <c r="C6" s="5" t="n">
        <v>46101</v>
      </c>
    </row>
    <row r="7" spans="1:3">
      <c r="A7" s="4" t="s">
        <v>1491</v>
      </c>
    </row>
    <row r="8" spans="1:3">
      <c r="A8" s="3" t="s">
        <v>1304</v>
      </c>
    </row>
    <row r="9" spans="1:3">
      <c r="A9" s="4" t="s">
        <v>1487</v>
      </c>
      <c r="B9" s="5" t="n">
        <v>15732</v>
      </c>
      <c r="C9" s="5" t="n">
        <v>17078</v>
      </c>
    </row>
    <row r="10" spans="1:3">
      <c r="A10" s="4" t="s">
        <v>1489</v>
      </c>
      <c r="B10" s="5" t="n">
        <v>48515</v>
      </c>
      <c r="C10" s="5" t="n">
        <v>48566</v>
      </c>
    </row>
    <row r="11" spans="1:3">
      <c r="A11" s="4" t="s">
        <v>112</v>
      </c>
      <c r="B11" s="5" t="n">
        <v>2710</v>
      </c>
      <c r="C11" s="5" t="n">
        <v>2465</v>
      </c>
    </row>
    <row r="12" spans="1:3">
      <c r="A12" s="4" t="s">
        <v>812</v>
      </c>
      <c r="B12" s="6" t="s">
        <v>1492</v>
      </c>
      <c r="C12" s="5" t="n">
        <v>46101</v>
      </c>
    </row>
    <row r="13" spans="1:3">
      <c r="A13" s="4" t="s">
        <v>1493</v>
      </c>
    </row>
    <row r="14" spans="1:3">
      <c r="A14" s="3" t="s">
        <v>1304</v>
      </c>
    </row>
    <row r="15" spans="1:3">
      <c r="A15" s="4" t="s">
        <v>1487</v>
      </c>
      <c r="C15" s="5" t="n">
        <v>223</v>
      </c>
    </row>
    <row r="16" spans="1:3">
      <c r="A16" s="4" t="s">
        <v>1489</v>
      </c>
      <c r="C16" s="5" t="n">
        <v>150</v>
      </c>
    </row>
    <row r="17" spans="1:3">
      <c r="A17" s="4" t="s">
        <v>112</v>
      </c>
      <c r="C17" s="5" t="n">
        <v>150</v>
      </c>
    </row>
    <row r="18" spans="1:3">
      <c r="A18" s="4" t="s">
        <v>812</v>
      </c>
      <c r="C18" s="6" t="s">
        <v>1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v>
      </c>
    </row>
    <row r="2" spans="1:3">
      <c r="A2" s="3" t="s">
        <v>1304</v>
      </c>
    </row>
    <row r="3" spans="1:3">
      <c r="A3" s="4" t="s">
        <v>1495</v>
      </c>
      <c r="C3" s="6" t="s">
        <v>1496</v>
      </c>
    </row>
    <row r="4" spans="1:3">
      <c r="A4" s="4" t="s">
        <v>1053</v>
      </c>
    </row>
    <row r="5" spans="1:3">
      <c r="A5" s="3" t="s">
        <v>1304</v>
      </c>
    </row>
    <row r="6" spans="1:3">
      <c r="A6" s="4" t="s">
        <v>1495</v>
      </c>
      <c r="C6" s="5" t="n">
        <v>5032</v>
      </c>
    </row>
    <row r="7" spans="1:3">
      <c r="A7" s="4" t="s">
        <v>1054</v>
      </c>
    </row>
    <row r="8" spans="1:3">
      <c r="A8" s="3" t="s">
        <v>1304</v>
      </c>
    </row>
    <row r="9" spans="1:3">
      <c r="A9" s="4" t="s">
        <v>1495</v>
      </c>
      <c r="C9" s="5" t="n">
        <v>4876</v>
      </c>
    </row>
    <row r="10" spans="1:3">
      <c r="A10" s="4" t="s">
        <v>1055</v>
      </c>
    </row>
    <row r="11" spans="1:3">
      <c r="A11" s="3" t="s">
        <v>1304</v>
      </c>
    </row>
    <row r="12" spans="1:3">
      <c r="A12" s="4" t="s">
        <v>1495</v>
      </c>
      <c r="C12" s="5" t="n">
        <v>4876</v>
      </c>
    </row>
    <row r="13" spans="1:3">
      <c r="A13" s="4" t="s">
        <v>1429</v>
      </c>
    </row>
    <row r="14" spans="1:3">
      <c r="A14" s="3" t="s">
        <v>1304</v>
      </c>
    </row>
    <row r="15" spans="1:3">
      <c r="A15" s="4" t="s">
        <v>1495</v>
      </c>
      <c r="C15" s="5" t="n">
        <v>4876</v>
      </c>
    </row>
    <row r="16" spans="1:3">
      <c r="A16" s="4" t="s">
        <v>1430</v>
      </c>
    </row>
    <row r="17" spans="1:3">
      <c r="A17" s="3" t="s">
        <v>1304</v>
      </c>
    </row>
    <row r="18" spans="1:3">
      <c r="A18" s="4" t="s">
        <v>1495</v>
      </c>
      <c r="C18" s="5" t="n">
        <v>4876</v>
      </c>
    </row>
    <row r="19" spans="1:3">
      <c r="A19" s="4" t="s">
        <v>1431</v>
      </c>
    </row>
    <row r="20" spans="1:3">
      <c r="A20" s="3" t="s">
        <v>1304</v>
      </c>
    </row>
    <row r="21" spans="1:3">
      <c r="A21" s="4" t="s">
        <v>1495</v>
      </c>
      <c r="C21" s="5" t="n">
        <v>45516</v>
      </c>
    </row>
    <row r="22" spans="1:3">
      <c r="A22" s="4" t="s">
        <v>1491</v>
      </c>
    </row>
    <row r="23" spans="1:3">
      <c r="A23" s="3" t="s">
        <v>1304</v>
      </c>
    </row>
    <row r="24" spans="1:3">
      <c r="A24" s="4" t="s">
        <v>1495</v>
      </c>
      <c r="B24" s="6" t="s">
        <v>1497</v>
      </c>
      <c r="C24" s="5" t="n">
        <v>69896</v>
      </c>
    </row>
    <row r="25" spans="1:3">
      <c r="A25" s="4" t="s">
        <v>1498</v>
      </c>
    </row>
    <row r="26" spans="1:3">
      <c r="A26" s="3" t="s">
        <v>1304</v>
      </c>
    </row>
    <row r="27" spans="1:3">
      <c r="A27" s="4" t="s">
        <v>1495</v>
      </c>
      <c r="B27" s="5" t="n">
        <v>5113</v>
      </c>
      <c r="C27" s="5" t="n">
        <v>4876</v>
      </c>
    </row>
    <row r="28" spans="1:3">
      <c r="A28" s="4" t="s">
        <v>1499</v>
      </c>
    </row>
    <row r="29" spans="1:3">
      <c r="A29" s="3" t="s">
        <v>1304</v>
      </c>
    </row>
    <row r="30" spans="1:3">
      <c r="A30" s="4" t="s">
        <v>1495</v>
      </c>
      <c r="B30" s="5" t="n">
        <v>5113</v>
      </c>
      <c r="C30" s="5" t="n">
        <v>4876</v>
      </c>
    </row>
    <row r="31" spans="1:3">
      <c r="A31" s="4" t="s">
        <v>1500</v>
      </c>
    </row>
    <row r="32" spans="1:3">
      <c r="A32" s="3" t="s">
        <v>1304</v>
      </c>
    </row>
    <row r="33" spans="1:3">
      <c r="A33" s="4" t="s">
        <v>1495</v>
      </c>
      <c r="B33" s="5" t="n">
        <v>5113</v>
      </c>
      <c r="C33" s="5" t="n">
        <v>4876</v>
      </c>
    </row>
    <row r="34" spans="1:3">
      <c r="A34" s="4" t="s">
        <v>1501</v>
      </c>
    </row>
    <row r="35" spans="1:3">
      <c r="A35" s="3" t="s">
        <v>1304</v>
      </c>
    </row>
    <row r="36" spans="1:3">
      <c r="A36" s="4" t="s">
        <v>1495</v>
      </c>
      <c r="B36" s="5" t="n">
        <v>5113</v>
      </c>
      <c r="C36" s="5" t="n">
        <v>4876</v>
      </c>
    </row>
    <row r="37" spans="1:3">
      <c r="A37" s="4" t="s">
        <v>1502</v>
      </c>
    </row>
    <row r="38" spans="1:3">
      <c r="A38" s="3" t="s">
        <v>1304</v>
      </c>
    </row>
    <row r="39" spans="1:3">
      <c r="A39" s="4" t="s">
        <v>1495</v>
      </c>
      <c r="B39" s="5" t="n">
        <v>5113</v>
      </c>
      <c r="C39" s="5" t="n">
        <v>4876</v>
      </c>
    </row>
    <row r="40" spans="1:3">
      <c r="A40" s="4" t="s">
        <v>1503</v>
      </c>
    </row>
    <row r="41" spans="1:3">
      <c r="A41" s="3" t="s">
        <v>1304</v>
      </c>
    </row>
    <row r="42" spans="1:3">
      <c r="A42" s="4" t="s">
        <v>1495</v>
      </c>
      <c r="B42" s="6" t="s">
        <v>1504</v>
      </c>
      <c r="C42" s="5" t="n">
        <v>45516</v>
      </c>
    </row>
    <row r="43" spans="1:3">
      <c r="A43" s="4" t="s">
        <v>1493</v>
      </c>
    </row>
    <row r="44" spans="1:3">
      <c r="A44" s="3" t="s">
        <v>1304</v>
      </c>
    </row>
    <row r="45" spans="1:3">
      <c r="A45" s="4" t="s">
        <v>1495</v>
      </c>
      <c r="C45" s="5" t="n">
        <v>156</v>
      </c>
    </row>
    <row r="46" spans="1:3">
      <c r="A46" s="4" t="s">
        <v>1505</v>
      </c>
    </row>
    <row r="47" spans="1:3">
      <c r="A47" s="3" t="s">
        <v>1304</v>
      </c>
    </row>
    <row r="48" spans="1:3">
      <c r="A48" s="4" t="s">
        <v>1495</v>
      </c>
      <c r="C48" s="5" t="n">
        <v>156</v>
      </c>
    </row>
    <row r="49" spans="1:3">
      <c r="A49" s="4" t="s">
        <v>1506</v>
      </c>
    </row>
    <row r="50" spans="1:3">
      <c r="A50" s="3" t="s">
        <v>1304</v>
      </c>
    </row>
    <row r="51" spans="1:3">
      <c r="A51" s="4" t="s">
        <v>1495</v>
      </c>
      <c r="C51" s="5" t="n">
        <v>0</v>
      </c>
    </row>
    <row r="52" spans="1:3">
      <c r="A52" s="4" t="s">
        <v>1507</v>
      </c>
    </row>
    <row r="53" spans="1:3">
      <c r="A53" s="3" t="s">
        <v>1304</v>
      </c>
    </row>
    <row r="54" spans="1:3">
      <c r="A54" s="4" t="s">
        <v>1495</v>
      </c>
      <c r="C54" s="5" t="n">
        <v>0</v>
      </c>
    </row>
    <row r="55" spans="1:3">
      <c r="A55" s="4" t="s">
        <v>1508</v>
      </c>
    </row>
    <row r="56" spans="1:3">
      <c r="A56" s="3" t="s">
        <v>1304</v>
      </c>
    </row>
    <row r="57" spans="1:3">
      <c r="A57" s="4" t="s">
        <v>1495</v>
      </c>
      <c r="C57" s="5" t="n">
        <v>0</v>
      </c>
    </row>
    <row r="58" spans="1:3">
      <c r="A58" s="4" t="s">
        <v>1509</v>
      </c>
    </row>
    <row r="59" spans="1:3">
      <c r="A59" s="3" t="s">
        <v>1304</v>
      </c>
    </row>
    <row r="60" spans="1:3">
      <c r="A60" s="4" t="s">
        <v>1495</v>
      </c>
      <c r="C60" s="5" t="n">
        <v>0</v>
      </c>
    </row>
    <row r="61" spans="1:3">
      <c r="A61" s="4" t="s">
        <v>1510</v>
      </c>
    </row>
    <row r="62" spans="1:3">
      <c r="A62" s="3" t="s">
        <v>1304</v>
      </c>
    </row>
    <row r="63" spans="1:3">
      <c r="A63" s="4" t="s">
        <v>1495</v>
      </c>
      <c r="C63" s="6" t="s">
        <v>1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2</v>
      </c>
      <c r="C2" s="2" t="s">
        <v>3</v>
      </c>
    </row>
    <row r="3" spans="1:3">
      <c r="A3" s="3" t="s">
        <v>1304</v>
      </c>
    </row>
    <row r="4" spans="1:3">
      <c r="A4" s="4" t="s">
        <v>1512</v>
      </c>
      <c r="B4" s="6" t="s">
        <v>1513</v>
      </c>
      <c r="C4" s="6" t="s">
        <v>1514</v>
      </c>
    </row>
    <row r="5" spans="1:3">
      <c r="A5" s="4" t="s">
        <v>1515</v>
      </c>
      <c r="B5" s="5" t="n">
        <v>44369</v>
      </c>
      <c r="C5" s="5" t="n">
        <v>28836</v>
      </c>
    </row>
    <row r="6" spans="1:3">
      <c r="A6" s="4" t="s">
        <v>1516</v>
      </c>
      <c r="B6" s="5" t="n">
        <v>-12075</v>
      </c>
      <c r="C6" s="5" t="n">
        <v>-7922</v>
      </c>
    </row>
    <row r="7" spans="1:3">
      <c r="A7" s="4" t="s">
        <v>1517</v>
      </c>
      <c r="B7" s="6" t="s">
        <v>1518</v>
      </c>
      <c r="C7" s="6" t="s">
        <v>1513</v>
      </c>
    </row>
    <row r="8" spans="1:3">
      <c r="A8" s="4" t="s">
        <v>1519</v>
      </c>
    </row>
    <row r="9" spans="1:3">
      <c r="A9" s="3" t="s">
        <v>1304</v>
      </c>
    </row>
    <row r="10" spans="1:3">
      <c r="A10" s="4" t="s">
        <v>1520</v>
      </c>
      <c r="B10" s="4" t="s">
        <v>700</v>
      </c>
      <c r="C10" s="4" t="s">
        <v>700</v>
      </c>
    </row>
    <row r="11" spans="1:3">
      <c r="A11" s="4" t="s">
        <v>1512</v>
      </c>
      <c r="B11" s="6" t="s">
        <v>1521</v>
      </c>
      <c r="C11" s="6" t="s">
        <v>155</v>
      </c>
    </row>
    <row r="12" spans="1:3">
      <c r="A12" s="4" t="s">
        <v>1515</v>
      </c>
      <c r="B12" s="5" t="n">
        <v>0</v>
      </c>
      <c r="C12" s="5" t="n">
        <v>16821</v>
      </c>
    </row>
    <row r="13" spans="1:3">
      <c r="A13" s="4" t="s">
        <v>1516</v>
      </c>
      <c r="B13" s="5" t="n">
        <v>-1314</v>
      </c>
      <c r="C13" s="5" t="n">
        <v>-209</v>
      </c>
    </row>
    <row r="14" spans="1:3">
      <c r="A14" s="4" t="s">
        <v>1517</v>
      </c>
      <c r="B14" s="6" t="s">
        <v>1522</v>
      </c>
      <c r="C14" s="6" t="s">
        <v>1521</v>
      </c>
    </row>
    <row r="15" spans="1:3">
      <c r="A15" s="4" t="s">
        <v>1523</v>
      </c>
    </row>
    <row r="16" spans="1:3">
      <c r="A16" s="3" t="s">
        <v>1304</v>
      </c>
    </row>
    <row r="17" spans="1:3">
      <c r="A17" s="4" t="s">
        <v>1520</v>
      </c>
      <c r="B17" s="4" t="s">
        <v>1524</v>
      </c>
      <c r="C17" s="4" t="s">
        <v>1524</v>
      </c>
    </row>
    <row r="18" spans="1:3">
      <c r="A18" s="4" t="s">
        <v>1512</v>
      </c>
      <c r="B18" s="6" t="s">
        <v>1525</v>
      </c>
      <c r="C18" s="6" t="s">
        <v>1526</v>
      </c>
    </row>
    <row r="19" spans="1:3">
      <c r="A19" s="4" t="s">
        <v>1515</v>
      </c>
      <c r="B19" s="5" t="n">
        <v>0</v>
      </c>
      <c r="C19" s="5" t="n">
        <v>3529</v>
      </c>
    </row>
    <row r="20" spans="1:3">
      <c r="A20" s="4" t="s">
        <v>1516</v>
      </c>
      <c r="B20" s="5" t="n">
        <v>-4117</v>
      </c>
      <c r="C20" s="5" t="n">
        <v>-3230</v>
      </c>
    </row>
    <row r="21" spans="1:3">
      <c r="A21" s="4" t="s">
        <v>1517</v>
      </c>
      <c r="B21" s="6" t="s">
        <v>1527</v>
      </c>
      <c r="C21" s="6" t="s">
        <v>1525</v>
      </c>
    </row>
    <row r="22" spans="1:3">
      <c r="A22" s="4" t="s">
        <v>57</v>
      </c>
    </row>
    <row r="23" spans="1:3">
      <c r="A23" s="3" t="s">
        <v>1304</v>
      </c>
    </row>
    <row r="24" spans="1:3">
      <c r="A24" s="4" t="s">
        <v>1520</v>
      </c>
      <c r="B24" s="4" t="s">
        <v>1524</v>
      </c>
      <c r="C24" s="4" t="s">
        <v>1528</v>
      </c>
    </row>
    <row r="25" spans="1:3">
      <c r="A25" s="4" t="s">
        <v>1512</v>
      </c>
      <c r="B25" s="6" t="s">
        <v>1529</v>
      </c>
      <c r="C25" s="6" t="s">
        <v>1530</v>
      </c>
    </row>
    <row r="26" spans="1:3">
      <c r="A26" s="4" t="s">
        <v>1515</v>
      </c>
      <c r="B26" s="5" t="n">
        <v>42388</v>
      </c>
      <c r="C26" s="5" t="n">
        <v>6407</v>
      </c>
    </row>
    <row r="27" spans="1:3">
      <c r="A27" s="4" t="s">
        <v>1516</v>
      </c>
      <c r="B27" s="5" t="n">
        <v>-4514</v>
      </c>
      <c r="C27" s="5" t="n">
        <v>-1373</v>
      </c>
    </row>
    <row r="28" spans="1:3">
      <c r="A28" s="4" t="s">
        <v>1517</v>
      </c>
      <c r="B28" s="6" t="s">
        <v>1531</v>
      </c>
      <c r="C28" s="6" t="s">
        <v>1529</v>
      </c>
    </row>
    <row r="29" spans="1:3">
      <c r="A29" s="4" t="s">
        <v>1532</v>
      </c>
    </row>
    <row r="30" spans="1:3">
      <c r="A30" s="3" t="s">
        <v>1304</v>
      </c>
    </row>
    <row r="31" spans="1:3">
      <c r="A31" s="4" t="s">
        <v>1520</v>
      </c>
      <c r="B31" s="4" t="s">
        <v>1524</v>
      </c>
      <c r="C31" s="4" t="s">
        <v>1524</v>
      </c>
    </row>
    <row r="32" spans="1:3">
      <c r="A32" s="4" t="s">
        <v>1512</v>
      </c>
      <c r="B32" s="6" t="s">
        <v>1533</v>
      </c>
      <c r="C32" s="6" t="s">
        <v>1534</v>
      </c>
    </row>
    <row r="33" spans="1:3">
      <c r="A33" s="4" t="s">
        <v>1515</v>
      </c>
      <c r="B33" s="5" t="n">
        <v>563</v>
      </c>
      <c r="C33" s="5" t="n">
        <v>0</v>
      </c>
    </row>
    <row r="34" spans="1:3">
      <c r="A34" s="4" t="s">
        <v>1516</v>
      </c>
      <c r="B34" s="5" t="n">
        <v>-1561</v>
      </c>
      <c r="C34" s="5" t="n">
        <v>-2438</v>
      </c>
    </row>
    <row r="35" spans="1:3">
      <c r="A35" s="4" t="s">
        <v>1517</v>
      </c>
      <c r="B35" s="6" t="s">
        <v>1535</v>
      </c>
      <c r="C35" s="6" t="s">
        <v>1533</v>
      </c>
    </row>
    <row r="36" spans="1:3">
      <c r="A36" s="4" t="s">
        <v>49</v>
      </c>
    </row>
    <row r="37" spans="1:3">
      <c r="A37" s="3" t="s">
        <v>1304</v>
      </c>
    </row>
    <row r="38" spans="1:3">
      <c r="A38" s="4" t="s">
        <v>1520</v>
      </c>
      <c r="B38" s="4" t="s">
        <v>1524</v>
      </c>
      <c r="C38" s="4" t="s">
        <v>1524</v>
      </c>
    </row>
    <row r="39" spans="1:3">
      <c r="A39" s="4" t="s">
        <v>1512</v>
      </c>
      <c r="B39" s="6" t="s">
        <v>1536</v>
      </c>
      <c r="C39" s="6" t="s">
        <v>1537</v>
      </c>
    </row>
    <row r="40" spans="1:3">
      <c r="A40" s="4" t="s">
        <v>1515</v>
      </c>
      <c r="B40" s="5" t="n">
        <v>1418</v>
      </c>
      <c r="C40" s="5" t="n">
        <v>2079</v>
      </c>
    </row>
    <row r="41" spans="1:3">
      <c r="A41" s="4" t="s">
        <v>1516</v>
      </c>
      <c r="B41" s="5" t="n">
        <v>-569</v>
      </c>
      <c r="C41" s="5" t="n">
        <v>-672</v>
      </c>
    </row>
    <row r="42" spans="1:3">
      <c r="A42" s="4" t="s">
        <v>1517</v>
      </c>
      <c r="B42" s="6" t="s">
        <v>1538</v>
      </c>
      <c r="C42" s="6" t="s">
        <v>15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26</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70"/>
    <col customWidth="1" max="2" min="2" width="22"/>
  </cols>
  <sheetData>
    <row r="1" spans="1:2">
      <c r="A1" s="1" t="s">
        <v>1539</v>
      </c>
      <c r="B1" s="2" t="s">
        <v>1415</v>
      </c>
    </row>
    <row r="2" spans="1:2">
      <c r="A2" s="3" t="s">
        <v>1304</v>
      </c>
    </row>
    <row r="3" spans="1:2">
      <c r="A3" s="4" t="s">
        <v>1540</v>
      </c>
      <c r="B3" s="6" t="s">
        <v>1518</v>
      </c>
    </row>
    <row r="4" spans="1:2">
      <c r="A4" s="4" t="s">
        <v>1053</v>
      </c>
    </row>
    <row r="5" spans="1:2">
      <c r="A5" s="3" t="s">
        <v>1304</v>
      </c>
    </row>
    <row r="6" spans="1:2">
      <c r="A6" s="4" t="s">
        <v>1540</v>
      </c>
      <c r="B6" s="5" t="n">
        <v>16740</v>
      </c>
    </row>
    <row r="7" spans="1:2">
      <c r="A7" s="4" t="s">
        <v>1054</v>
      </c>
    </row>
    <row r="8" spans="1:2">
      <c r="A8" s="3" t="s">
        <v>1304</v>
      </c>
    </row>
    <row r="9" spans="1:2">
      <c r="A9" s="4" t="s">
        <v>1540</v>
      </c>
      <c r="B9" s="5" t="n">
        <v>13852</v>
      </c>
    </row>
    <row r="10" spans="1:2">
      <c r="A10" s="4" t="s">
        <v>1055</v>
      </c>
    </row>
    <row r="11" spans="1:2">
      <c r="A11" s="3" t="s">
        <v>1304</v>
      </c>
    </row>
    <row r="12" spans="1:2">
      <c r="A12" s="4" t="s">
        <v>1540</v>
      </c>
      <c r="B12" s="5" t="n">
        <v>12076</v>
      </c>
    </row>
    <row r="13" spans="1:2">
      <c r="A13" s="4" t="s">
        <v>1429</v>
      </c>
    </row>
    <row r="14" spans="1:2">
      <c r="A14" s="3" t="s">
        <v>1304</v>
      </c>
    </row>
    <row r="15" spans="1:2">
      <c r="A15" s="4" t="s">
        <v>1540</v>
      </c>
      <c r="B15" s="5" t="n">
        <v>11342</v>
      </c>
    </row>
    <row r="16" spans="1:2">
      <c r="A16" s="4" t="s">
        <v>1430</v>
      </c>
    </row>
    <row r="17" spans="1:2">
      <c r="A17" s="3" t="s">
        <v>1304</v>
      </c>
    </row>
    <row r="18" spans="1:2">
      <c r="A18" s="4" t="s">
        <v>1540</v>
      </c>
      <c r="B18" s="5" t="n">
        <v>7921</v>
      </c>
    </row>
    <row r="19" spans="1:2">
      <c r="A19" s="4" t="s">
        <v>1431</v>
      </c>
    </row>
    <row r="20" spans="1:2">
      <c r="A20" s="3" t="s">
        <v>1304</v>
      </c>
    </row>
    <row r="21" spans="1:2">
      <c r="A21" s="4" t="s">
        <v>1540</v>
      </c>
      <c r="B21" s="5" t="n">
        <v>10155</v>
      </c>
    </row>
    <row r="22" spans="1:2">
      <c r="A22" s="4" t="s">
        <v>1541</v>
      </c>
    </row>
    <row r="23" spans="1:2">
      <c r="A23" s="3" t="s">
        <v>1304</v>
      </c>
    </row>
    <row r="24" spans="1:2">
      <c r="A24" s="4" t="s">
        <v>1540</v>
      </c>
      <c r="B24" s="5" t="n">
        <v>8065</v>
      </c>
    </row>
    <row r="25" spans="1:2">
      <c r="A25" s="4" t="s">
        <v>1542</v>
      </c>
    </row>
    <row r="26" spans="1:2">
      <c r="A26" s="3" t="s">
        <v>1304</v>
      </c>
    </row>
    <row r="27" spans="1:2">
      <c r="A27" s="4" t="s">
        <v>1540</v>
      </c>
      <c r="B27" s="5" t="n">
        <v>4628</v>
      </c>
    </row>
    <row r="28" spans="1:2">
      <c r="A28" s="4" t="s">
        <v>1543</v>
      </c>
    </row>
    <row r="29" spans="1:2">
      <c r="A29" s="3" t="s">
        <v>1304</v>
      </c>
    </row>
    <row r="30" spans="1:2">
      <c r="A30" s="4" t="s">
        <v>1540</v>
      </c>
      <c r="B30" s="5" t="n">
        <v>2317</v>
      </c>
    </row>
    <row r="31" spans="1:2">
      <c r="A31" s="4" t="s">
        <v>1544</v>
      </c>
    </row>
    <row r="32" spans="1:2">
      <c r="A32" s="3" t="s">
        <v>1304</v>
      </c>
    </row>
    <row r="33" spans="1:2">
      <c r="A33" s="4" t="s">
        <v>1540</v>
      </c>
      <c r="B33" s="5" t="n">
        <v>599</v>
      </c>
    </row>
    <row r="34" spans="1:2">
      <c r="A34" s="4" t="s">
        <v>1545</v>
      </c>
    </row>
    <row r="35" spans="1:2">
      <c r="A35" s="3" t="s">
        <v>1304</v>
      </c>
    </row>
    <row r="36" spans="1:2">
      <c r="A36" s="4" t="s">
        <v>1540</v>
      </c>
      <c r="B36" s="5" t="n">
        <v>385</v>
      </c>
    </row>
    <row r="37" spans="1:2">
      <c r="A37" s="4" t="s">
        <v>1546</v>
      </c>
    </row>
    <row r="38" spans="1:2">
      <c r="A38" s="3" t="s">
        <v>1304</v>
      </c>
    </row>
    <row r="39" spans="1:2">
      <c r="A39" s="4" t="s">
        <v>1540</v>
      </c>
      <c r="B39" s="5" t="n">
        <v>136</v>
      </c>
    </row>
    <row r="40" spans="1:2">
      <c r="A40" s="4" t="s">
        <v>1547</v>
      </c>
    </row>
    <row r="41" spans="1:2">
      <c r="A41" s="3" t="s">
        <v>1304</v>
      </c>
    </row>
    <row r="42" spans="1:2">
      <c r="A42" s="4" t="s">
        <v>1540</v>
      </c>
      <c r="B42" s="5" t="n">
        <v>0</v>
      </c>
    </row>
    <row r="43" spans="1:2">
      <c r="A43" s="4" t="s">
        <v>1532</v>
      </c>
    </row>
    <row r="44" spans="1:2">
      <c r="A44" s="3" t="s">
        <v>1304</v>
      </c>
    </row>
    <row r="45" spans="1:2">
      <c r="A45" s="4" t="s">
        <v>1540</v>
      </c>
      <c r="B45" s="5" t="n">
        <v>1213</v>
      </c>
    </row>
    <row r="46" spans="1:2">
      <c r="A46" s="4" t="s">
        <v>1548</v>
      </c>
    </row>
    <row r="47" spans="1:2">
      <c r="A47" s="3" t="s">
        <v>1304</v>
      </c>
    </row>
    <row r="48" spans="1:2">
      <c r="A48" s="4" t="s">
        <v>1540</v>
      </c>
      <c r="B48" s="5" t="n">
        <v>931</v>
      </c>
    </row>
    <row r="49" spans="1:2">
      <c r="A49" s="4" t="s">
        <v>1549</v>
      </c>
    </row>
    <row r="50" spans="1:2">
      <c r="A50" s="3" t="s">
        <v>1304</v>
      </c>
    </row>
    <row r="51" spans="1:2">
      <c r="A51" s="4" t="s">
        <v>1540</v>
      </c>
      <c r="B51" s="5" t="n">
        <v>171</v>
      </c>
    </row>
    <row r="52" spans="1:2">
      <c r="A52" s="4" t="s">
        <v>1550</v>
      </c>
    </row>
    <row r="53" spans="1:2">
      <c r="A53" s="3" t="s">
        <v>1304</v>
      </c>
    </row>
    <row r="54" spans="1:2">
      <c r="A54" s="4" t="s">
        <v>1540</v>
      </c>
      <c r="B54" s="5" t="n">
        <v>111</v>
      </c>
    </row>
    <row r="55" spans="1:2">
      <c r="A55" s="4" t="s">
        <v>1551</v>
      </c>
    </row>
    <row r="56" spans="1:2">
      <c r="A56" s="3" t="s">
        <v>1304</v>
      </c>
    </row>
    <row r="57" spans="1:2">
      <c r="A57" s="4" t="s">
        <v>1540</v>
      </c>
      <c r="B57" s="5" t="n">
        <v>0</v>
      </c>
    </row>
    <row r="58" spans="1:2">
      <c r="A58" s="4" t="s">
        <v>1552</v>
      </c>
    </row>
    <row r="59" spans="1:2">
      <c r="A59" s="3" t="s">
        <v>1304</v>
      </c>
    </row>
    <row r="60" spans="1:2">
      <c r="A60" s="4" t="s">
        <v>1540</v>
      </c>
      <c r="B60" s="5" t="n">
        <v>0</v>
      </c>
    </row>
    <row r="61" spans="1:2">
      <c r="A61" s="4" t="s">
        <v>1553</v>
      </c>
    </row>
    <row r="62" spans="1:2">
      <c r="A62" s="3" t="s">
        <v>1304</v>
      </c>
    </row>
    <row r="63" spans="1:2">
      <c r="A63" s="4" t="s">
        <v>1540</v>
      </c>
      <c r="B63" s="5" t="n">
        <v>0</v>
      </c>
    </row>
    <row r="64" spans="1:2">
      <c r="A64" s="4" t="s">
        <v>57</v>
      </c>
    </row>
    <row r="65" spans="1:2">
      <c r="A65" s="3" t="s">
        <v>1304</v>
      </c>
    </row>
    <row r="66" spans="1:2">
      <c r="A66" s="4" t="s">
        <v>1540</v>
      </c>
      <c r="B66" s="5" t="n">
        <v>44709</v>
      </c>
    </row>
    <row r="67" spans="1:2">
      <c r="A67" s="4" t="s">
        <v>1554</v>
      </c>
    </row>
    <row r="68" spans="1:2">
      <c r="A68" s="3" t="s">
        <v>1304</v>
      </c>
    </row>
    <row r="69" spans="1:2">
      <c r="A69" s="4" t="s">
        <v>1540</v>
      </c>
      <c r="B69" s="5" t="n">
        <v>9151</v>
      </c>
    </row>
    <row r="70" spans="1:2">
      <c r="A70" s="4" t="s">
        <v>1555</v>
      </c>
    </row>
    <row r="71" spans="1:2">
      <c r="A71" s="3" t="s">
        <v>1304</v>
      </c>
    </row>
    <row r="72" spans="1:2">
      <c r="A72" s="4" t="s">
        <v>1540</v>
      </c>
      <c r="B72" s="5" t="n">
        <v>9069</v>
      </c>
    </row>
    <row r="73" spans="1:2">
      <c r="A73" s="4" t="s">
        <v>1556</v>
      </c>
    </row>
    <row r="74" spans="1:2">
      <c r="A74" s="3" t="s">
        <v>1304</v>
      </c>
    </row>
    <row r="75" spans="1:2">
      <c r="A75" s="4" t="s">
        <v>1540</v>
      </c>
      <c r="B75" s="5" t="n">
        <v>9110</v>
      </c>
    </row>
    <row r="76" spans="1:2">
      <c r="A76" s="4" t="s">
        <v>1557</v>
      </c>
    </row>
    <row r="77" spans="1:2">
      <c r="A77" s="3" t="s">
        <v>1304</v>
      </c>
    </row>
    <row r="78" spans="1:2">
      <c r="A78" s="4" t="s">
        <v>1540</v>
      </c>
      <c r="B78" s="5" t="n">
        <v>8971</v>
      </c>
    </row>
    <row r="79" spans="1:2">
      <c r="A79" s="4" t="s">
        <v>1558</v>
      </c>
    </row>
    <row r="80" spans="1:2">
      <c r="A80" s="3" t="s">
        <v>1304</v>
      </c>
    </row>
    <row r="81" spans="1:2">
      <c r="A81" s="4" t="s">
        <v>1540</v>
      </c>
      <c r="B81" s="5" t="n">
        <v>5798</v>
      </c>
    </row>
    <row r="82" spans="1:2">
      <c r="A82" s="4" t="s">
        <v>1559</v>
      </c>
    </row>
    <row r="83" spans="1:2">
      <c r="A83" s="3" t="s">
        <v>1304</v>
      </c>
    </row>
    <row r="84" spans="1:2">
      <c r="A84" s="4" t="s">
        <v>1540</v>
      </c>
      <c r="B84" s="5" t="n">
        <v>2610</v>
      </c>
    </row>
    <row r="85" spans="1:2">
      <c r="A85" s="4" t="s">
        <v>1519</v>
      </c>
    </row>
    <row r="86" spans="1:2">
      <c r="A86" s="3" t="s">
        <v>1304</v>
      </c>
    </row>
    <row r="87" spans="1:2">
      <c r="A87" s="4" t="s">
        <v>1540</v>
      </c>
      <c r="B87" s="5" t="n">
        <v>15298</v>
      </c>
    </row>
    <row r="88" spans="1:2">
      <c r="A88" s="4" t="s">
        <v>1560</v>
      </c>
    </row>
    <row r="89" spans="1:2">
      <c r="A89" s="3" t="s">
        <v>1304</v>
      </c>
    </row>
    <row r="90" spans="1:2">
      <c r="A90" s="4" t="s">
        <v>1540</v>
      </c>
      <c r="B90" s="5" t="n">
        <v>1388</v>
      </c>
    </row>
    <row r="91" spans="1:2">
      <c r="A91" s="4" t="s">
        <v>1561</v>
      </c>
    </row>
    <row r="92" spans="1:2">
      <c r="A92" s="3" t="s">
        <v>1304</v>
      </c>
    </row>
    <row r="93" spans="1:2">
      <c r="A93" s="4" t="s">
        <v>1540</v>
      </c>
      <c r="B93" s="5" t="n">
        <v>1464</v>
      </c>
    </row>
    <row r="94" spans="1:2">
      <c r="A94" s="4" t="s">
        <v>1562</v>
      </c>
    </row>
    <row r="95" spans="1:2">
      <c r="A95" s="3" t="s">
        <v>1304</v>
      </c>
    </row>
    <row r="96" spans="1:2">
      <c r="A96" s="4" t="s">
        <v>1540</v>
      </c>
      <c r="B96" s="5" t="n">
        <v>1546</v>
      </c>
    </row>
    <row r="97" spans="1:2">
      <c r="A97" s="4" t="s">
        <v>1563</v>
      </c>
    </row>
    <row r="98" spans="1:2">
      <c r="A98" s="3" t="s">
        <v>1304</v>
      </c>
    </row>
    <row r="99" spans="1:2">
      <c r="A99" s="4" t="s">
        <v>1540</v>
      </c>
      <c r="B99" s="5" t="n">
        <v>1632</v>
      </c>
    </row>
    <row r="100" spans="1:2">
      <c r="A100" s="4" t="s">
        <v>1564</v>
      </c>
    </row>
    <row r="101" spans="1:2">
      <c r="A101" s="3" t="s">
        <v>1304</v>
      </c>
    </row>
    <row r="102" spans="1:2">
      <c r="A102" s="4" t="s">
        <v>1540</v>
      </c>
      <c r="B102" s="5" t="n">
        <v>1723</v>
      </c>
    </row>
    <row r="103" spans="1:2">
      <c r="A103" s="4" t="s">
        <v>1565</v>
      </c>
    </row>
    <row r="104" spans="1:2">
      <c r="A104" s="3" t="s">
        <v>1304</v>
      </c>
    </row>
    <row r="105" spans="1:2">
      <c r="A105" s="4" t="s">
        <v>1540</v>
      </c>
      <c r="B105" s="5" t="n">
        <v>7545</v>
      </c>
    </row>
    <row r="106" spans="1:2">
      <c r="A106" s="4" t="s">
        <v>49</v>
      </c>
    </row>
    <row r="107" spans="1:2">
      <c r="A107" s="3" t="s">
        <v>1304</v>
      </c>
    </row>
    <row r="108" spans="1:2">
      <c r="A108" s="4" t="s">
        <v>1540</v>
      </c>
      <c r="B108" s="5" t="n">
        <v>2801</v>
      </c>
    </row>
    <row r="109" spans="1:2">
      <c r="A109" s="4" t="s">
        <v>1566</v>
      </c>
    </row>
    <row r="110" spans="1:2">
      <c r="A110" s="3" t="s">
        <v>1304</v>
      </c>
    </row>
    <row r="111" spans="1:2">
      <c r="A111" s="4" t="s">
        <v>1540</v>
      </c>
      <c r="B111" s="5" t="n">
        <v>642</v>
      </c>
    </row>
    <row r="112" spans="1:2">
      <c r="A112" s="4" t="s">
        <v>1567</v>
      </c>
    </row>
    <row r="113" spans="1:2">
      <c r="A113" s="3" t="s">
        <v>1304</v>
      </c>
    </row>
    <row r="114" spans="1:2">
      <c r="A114" s="4" t="s">
        <v>1540</v>
      </c>
      <c r="B114" s="5" t="n">
        <v>831</v>
      </c>
    </row>
    <row r="115" spans="1:2">
      <c r="A115" s="4" t="s">
        <v>1568</v>
      </c>
    </row>
    <row r="116" spans="1:2">
      <c r="A116" s="3" t="s">
        <v>1304</v>
      </c>
    </row>
    <row r="117" spans="1:2">
      <c r="A117" s="4" t="s">
        <v>1540</v>
      </c>
      <c r="B117" s="5" t="n">
        <v>710</v>
      </c>
    </row>
    <row r="118" spans="1:2">
      <c r="A118" s="4" t="s">
        <v>1569</v>
      </c>
    </row>
    <row r="119" spans="1:2">
      <c r="A119" s="3" t="s">
        <v>1304</v>
      </c>
    </row>
    <row r="120" spans="1:2">
      <c r="A120" s="4" t="s">
        <v>1540</v>
      </c>
      <c r="B120" s="5" t="n">
        <v>354</v>
      </c>
    </row>
    <row r="121" spans="1:2">
      <c r="A121" s="4" t="s">
        <v>1570</v>
      </c>
    </row>
    <row r="122" spans="1:2">
      <c r="A122" s="3" t="s">
        <v>1304</v>
      </c>
    </row>
    <row r="123" spans="1:2">
      <c r="A123" s="4" t="s">
        <v>1540</v>
      </c>
      <c r="B123" s="5" t="n">
        <v>264</v>
      </c>
    </row>
    <row r="124" spans="1:2">
      <c r="A124" s="4" t="s">
        <v>1571</v>
      </c>
    </row>
    <row r="125" spans="1:2">
      <c r="A125" s="3" t="s">
        <v>1304</v>
      </c>
    </row>
    <row r="126" spans="1:2">
      <c r="A126" s="4" t="s">
        <v>1540</v>
      </c>
      <c r="B126" s="6" t="s">
        <v>1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2</v>
      </c>
      <c r="B1" s="2" t="s">
        <v>1</v>
      </c>
    </row>
    <row r="2" spans="1:3">
      <c r="B2" s="2" t="s">
        <v>2</v>
      </c>
      <c r="C2" s="2" t="s">
        <v>3</v>
      </c>
    </row>
    <row r="3" spans="1:3">
      <c r="A3" s="3" t="s">
        <v>1573</v>
      </c>
    </row>
    <row r="4" spans="1:3">
      <c r="A4" s="4" t="s">
        <v>1574</v>
      </c>
      <c r="B4" s="6" t="s">
        <v>1575</v>
      </c>
      <c r="C4" s="6" t="s">
        <v>1576</v>
      </c>
    </row>
    <row r="5" spans="1:3">
      <c r="A5" s="4" t="s">
        <v>1577</v>
      </c>
      <c r="B5" s="5" t="n">
        <v>9587971</v>
      </c>
      <c r="C5" s="5" t="n">
        <v>7069482</v>
      </c>
    </row>
    <row r="6" spans="1:3">
      <c r="A6" s="4" t="s">
        <v>1578</v>
      </c>
      <c r="B6" s="5" t="n">
        <v>237537</v>
      </c>
      <c r="C6" s="5" t="n">
        <v>215988</v>
      </c>
    </row>
    <row r="7" spans="1:3">
      <c r="A7" s="4" t="s">
        <v>1579</v>
      </c>
      <c r="B7" s="5" t="n">
        <v>81046</v>
      </c>
      <c r="C7" s="5" t="n">
        <v>59316</v>
      </c>
    </row>
    <row r="8" spans="1:3">
      <c r="A8" s="4" t="s">
        <v>1580</v>
      </c>
      <c r="B8" s="5" t="n">
        <v>8224</v>
      </c>
      <c r="C8" s="5" t="n">
        <v>30764</v>
      </c>
    </row>
    <row r="9" spans="1:3">
      <c r="A9" s="4" t="s">
        <v>1581</v>
      </c>
      <c r="B9" s="6" t="s">
        <v>1582</v>
      </c>
      <c r="C9" s="6" t="s">
        <v>158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584</v>
      </c>
      <c r="B1" s="2" t="s">
        <v>2</v>
      </c>
      <c r="C1" s="2" t="s">
        <v>3</v>
      </c>
    </row>
    <row r="2" spans="1:3">
      <c r="A2" s="3" t="s">
        <v>1585</v>
      </c>
    </row>
    <row r="3" spans="1:3">
      <c r="A3" s="4" t="s">
        <v>59</v>
      </c>
      <c r="B3" s="6" t="s">
        <v>1586</v>
      </c>
      <c r="C3" s="6" t="s">
        <v>1587</v>
      </c>
    </row>
    <row r="4" spans="1:3">
      <c r="A4" s="4" t="s">
        <v>1588</v>
      </c>
    </row>
    <row r="5" spans="1:3">
      <c r="A5" s="3" t="s">
        <v>1585</v>
      </c>
    </row>
    <row r="6" spans="1:3">
      <c r="A6" s="4" t="s">
        <v>59</v>
      </c>
      <c r="B6" s="5" t="n">
        <v>1973668</v>
      </c>
      <c r="C6" s="5" t="n">
        <v>1620388</v>
      </c>
    </row>
    <row r="7" spans="1:3">
      <c r="A7" s="4" t="s">
        <v>1589</v>
      </c>
    </row>
    <row r="8" spans="1:3">
      <c r="A8" s="3" t="s">
        <v>1585</v>
      </c>
    </row>
    <row r="9" spans="1:3">
      <c r="A9" s="4" t="s">
        <v>59</v>
      </c>
      <c r="B9" s="6" t="s">
        <v>1590</v>
      </c>
      <c r="C9" s="6" t="s">
        <v>159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92</v>
      </c>
      <c r="B1" s="2" t="s">
        <v>2</v>
      </c>
      <c r="C1" s="2" t="s">
        <v>3</v>
      </c>
    </row>
    <row r="2" spans="1:3">
      <c r="A2" s="3" t="s">
        <v>1593</v>
      </c>
    </row>
    <row r="3" spans="1:3">
      <c r="A3" s="4" t="s">
        <v>60</v>
      </c>
      <c r="B3" s="6" t="s">
        <v>1594</v>
      </c>
      <c r="C3" s="6" t="s">
        <v>1595</v>
      </c>
    </row>
    <row r="4" spans="1:3">
      <c r="A4" s="4" t="s">
        <v>1596</v>
      </c>
    </row>
    <row r="5" spans="1:3">
      <c r="A5" s="3" t="s">
        <v>1593</v>
      </c>
    </row>
    <row r="6" spans="1:3">
      <c r="A6" s="4" t="s">
        <v>60</v>
      </c>
      <c r="B6" s="5" t="n">
        <v>179120</v>
      </c>
      <c r="C6" s="5" t="n">
        <v>162216</v>
      </c>
    </row>
    <row r="7" spans="1:3">
      <c r="A7" s="4" t="s">
        <v>1597</v>
      </c>
    </row>
    <row r="8" spans="1:3">
      <c r="A8" s="3" t="s">
        <v>1593</v>
      </c>
    </row>
    <row r="9" spans="1:3">
      <c r="A9" s="4" t="s">
        <v>60</v>
      </c>
      <c r="B9" s="5" t="n">
        <v>125006</v>
      </c>
      <c r="C9" s="5" t="n">
        <v>140504</v>
      </c>
    </row>
    <row r="10" spans="1:3">
      <c r="A10" s="4" t="s">
        <v>1598</v>
      </c>
    </row>
    <row r="11" spans="1:3">
      <c r="A11" s="3" t="s">
        <v>1593</v>
      </c>
    </row>
    <row r="12" spans="1:3">
      <c r="A12" s="4" t="s">
        <v>60</v>
      </c>
      <c r="B12" s="5" t="n">
        <v>64524</v>
      </c>
      <c r="C12" s="5" t="n">
        <v>49812</v>
      </c>
    </row>
    <row r="13" spans="1:3">
      <c r="A13" s="4" t="s">
        <v>222</v>
      </c>
    </row>
    <row r="14" spans="1:3">
      <c r="A14" s="3" t="s">
        <v>1593</v>
      </c>
    </row>
    <row r="15" spans="1:3">
      <c r="A15" s="4" t="s">
        <v>60</v>
      </c>
      <c r="B15" s="6" t="s">
        <v>1599</v>
      </c>
      <c r="C15" s="6" t="s">
        <v>16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01</v>
      </c>
      <c r="B1" s="2" t="s">
        <v>2</v>
      </c>
      <c r="C1" s="2" t="s">
        <v>3</v>
      </c>
    </row>
    <row r="2" spans="1:3">
      <c r="A2" s="3" t="s">
        <v>1602</v>
      </c>
    </row>
    <row r="3" spans="1:3">
      <c r="A3" s="4" t="s">
        <v>61</v>
      </c>
      <c r="B3" s="6" t="s">
        <v>1603</v>
      </c>
      <c r="C3" s="6" t="s">
        <v>1604</v>
      </c>
    </row>
    <row r="4" spans="1:3">
      <c r="A4" s="4" t="s">
        <v>891</v>
      </c>
    </row>
    <row r="5" spans="1:3">
      <c r="A5" s="3" t="s">
        <v>1602</v>
      </c>
    </row>
    <row r="6" spans="1:3">
      <c r="A6" s="4" t="s">
        <v>61</v>
      </c>
      <c r="B6" s="5" t="n">
        <v>131125</v>
      </c>
      <c r="C6" s="5" t="n">
        <v>105160</v>
      </c>
    </row>
    <row r="7" spans="1:3">
      <c r="A7" s="4" t="s">
        <v>893</v>
      </c>
    </row>
    <row r="8" spans="1:3">
      <c r="A8" s="3" t="s">
        <v>1602</v>
      </c>
    </row>
    <row r="9" spans="1:3">
      <c r="A9" s="4" t="s">
        <v>61</v>
      </c>
      <c r="B9" s="5" t="n">
        <v>27065</v>
      </c>
      <c r="C9" s="5" t="n">
        <v>25287</v>
      </c>
    </row>
    <row r="10" spans="1:3">
      <c r="A10" s="4" t="s">
        <v>1605</v>
      </c>
    </row>
    <row r="11" spans="1:3">
      <c r="A11" s="3" t="s">
        <v>1602</v>
      </c>
    </row>
    <row r="12" spans="1:3">
      <c r="A12" s="4" t="s">
        <v>61</v>
      </c>
      <c r="B12" s="5" t="n">
        <v>19584</v>
      </c>
      <c r="C12" s="5" t="n">
        <v>0</v>
      </c>
    </row>
    <row r="13" spans="1:3">
      <c r="A13" s="4" t="s">
        <v>895</v>
      </c>
    </row>
    <row r="14" spans="1:3">
      <c r="A14" s="3" t="s">
        <v>1602</v>
      </c>
    </row>
    <row r="15" spans="1:3">
      <c r="A15" s="4" t="s">
        <v>61</v>
      </c>
      <c r="B15" s="5" t="n">
        <v>17992</v>
      </c>
      <c r="C15" s="5" t="n">
        <v>16148</v>
      </c>
    </row>
    <row r="16" spans="1:3">
      <c r="A16" s="4" t="s">
        <v>1606</v>
      </c>
    </row>
    <row r="17" spans="1:3">
      <c r="A17" s="3" t="s">
        <v>1602</v>
      </c>
    </row>
    <row r="18" spans="1:3">
      <c r="A18" s="4" t="s">
        <v>61</v>
      </c>
      <c r="B18" s="5" t="n">
        <v>11211</v>
      </c>
      <c r="C18" s="5" t="n">
        <v>8074</v>
      </c>
    </row>
    <row r="19" spans="1:3">
      <c r="A19" s="4" t="s">
        <v>222</v>
      </c>
    </row>
    <row r="20" spans="1:3">
      <c r="A20" s="3" t="s">
        <v>1602</v>
      </c>
    </row>
    <row r="21" spans="1:3">
      <c r="A21" s="4" t="s">
        <v>61</v>
      </c>
      <c r="B21" s="6" t="s">
        <v>1607</v>
      </c>
      <c r="C21" s="6" t="s">
        <v>16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9</v>
      </c>
      <c r="B1" s="2" t="s">
        <v>2</v>
      </c>
      <c r="C1" s="2" t="s">
        <v>3</v>
      </c>
      <c r="D1" s="2" t="s">
        <v>92</v>
      </c>
    </row>
    <row r="2" spans="1:4">
      <c r="A2" s="3" t="s">
        <v>1610</v>
      </c>
    </row>
    <row r="3" spans="1:4">
      <c r="A3" s="4" t="s">
        <v>1025</v>
      </c>
      <c r="B3" s="6" t="s">
        <v>1611</v>
      </c>
      <c r="C3" s="6" t="s">
        <v>1612</v>
      </c>
      <c r="D3" s="6" t="s">
        <v>1613</v>
      </c>
    </row>
    <row r="4" spans="1:4">
      <c r="A4" s="4" t="s">
        <v>112</v>
      </c>
      <c r="B4" s="5" t="n">
        <v>30059</v>
      </c>
      <c r="C4" s="5" t="n">
        <v>24940</v>
      </c>
    </row>
    <row r="5" spans="1:4">
      <c r="A5" s="4" t="s">
        <v>812</v>
      </c>
      <c r="B5" s="5" t="n">
        <v>207464</v>
      </c>
      <c r="C5" s="5" t="n">
        <v>119811</v>
      </c>
    </row>
    <row r="6" spans="1:4">
      <c r="A6" s="4" t="s">
        <v>1614</v>
      </c>
    </row>
    <row r="7" spans="1:4">
      <c r="A7" s="3" t="s">
        <v>1610</v>
      </c>
    </row>
    <row r="8" spans="1:4">
      <c r="A8" s="4" t="s">
        <v>1025</v>
      </c>
      <c r="B8" s="5" t="n">
        <v>99767</v>
      </c>
      <c r="C8" s="5" t="n">
        <v>32826</v>
      </c>
    </row>
    <row r="9" spans="1:4">
      <c r="A9" s="4" t="s">
        <v>1615</v>
      </c>
    </row>
    <row r="10" spans="1:4">
      <c r="A10" s="3" t="s">
        <v>1610</v>
      </c>
    </row>
    <row r="11" spans="1:4">
      <c r="A11" s="4" t="s">
        <v>1025</v>
      </c>
      <c r="B11" s="5" t="n">
        <v>81831</v>
      </c>
      <c r="C11" s="5" t="n">
        <v>64654</v>
      </c>
    </row>
    <row r="12" spans="1:4">
      <c r="A12" s="4" t="s">
        <v>1616</v>
      </c>
    </row>
    <row r="13" spans="1:4">
      <c r="A13" s="3" t="s">
        <v>1610</v>
      </c>
    </row>
    <row r="14" spans="1:4">
      <c r="A14" s="4" t="s">
        <v>1025</v>
      </c>
      <c r="B14" s="5" t="n">
        <v>40254</v>
      </c>
      <c r="C14" s="5" t="n">
        <v>32815</v>
      </c>
    </row>
    <row r="15" spans="1:4">
      <c r="A15" s="4" t="s">
        <v>1617</v>
      </c>
    </row>
    <row r="16" spans="1:4">
      <c r="A16" s="3" t="s">
        <v>1610</v>
      </c>
    </row>
    <row r="17" spans="1:4">
      <c r="A17" s="4" t="s">
        <v>1025</v>
      </c>
      <c r="B17" s="6" t="s">
        <v>1618</v>
      </c>
      <c r="C17" s="6" t="s">
        <v>16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v>
      </c>
      <c r="C2" s="2" t="s">
        <v>3</v>
      </c>
    </row>
    <row r="3" spans="1:3">
      <c r="A3" s="3" t="s">
        <v>1621</v>
      </c>
    </row>
    <row r="4" spans="1:3">
      <c r="A4" s="4" t="s">
        <v>1622</v>
      </c>
      <c r="B4" s="6" t="s">
        <v>1612</v>
      </c>
      <c r="C4" s="6" t="s">
        <v>1613</v>
      </c>
    </row>
    <row r="5" spans="1:3">
      <c r="A5" s="4" t="s">
        <v>1623</v>
      </c>
      <c r="B5" s="5" t="n">
        <v>7664</v>
      </c>
      <c r="C5" s="5" t="n">
        <v>3636</v>
      </c>
    </row>
    <row r="6" spans="1:3">
      <c r="A6" s="4" t="s">
        <v>1624</v>
      </c>
      <c r="B6" s="5" t="n">
        <v>15754</v>
      </c>
      <c r="C6" s="5" t="n">
        <v>14538</v>
      </c>
    </row>
    <row r="7" spans="1:3">
      <c r="A7" s="4" t="s">
        <v>1625</v>
      </c>
      <c r="B7" s="5" t="n">
        <v>36120</v>
      </c>
      <c r="C7" s="5" t="n">
        <v>11818</v>
      </c>
    </row>
    <row r="8" spans="1:3">
      <c r="A8" s="4" t="s">
        <v>1626</v>
      </c>
      <c r="B8" s="5" t="n">
        <v>-11368</v>
      </c>
      <c r="C8" s="5" t="n">
        <v>-10971</v>
      </c>
    </row>
    <row r="9" spans="1:3">
      <c r="A9" s="4" t="s">
        <v>847</v>
      </c>
      <c r="B9" s="5" t="n">
        <v>44478</v>
      </c>
      <c r="C9" s="5" t="n">
        <v>0</v>
      </c>
    </row>
    <row r="10" spans="1:3">
      <c r="A10" s="4" t="s">
        <v>1627</v>
      </c>
      <c r="B10" s="5" t="n">
        <v>124</v>
      </c>
      <c r="C10" s="5" t="n">
        <v>-865</v>
      </c>
    </row>
    <row r="11" spans="1:3">
      <c r="A11" s="4" t="s">
        <v>1628</v>
      </c>
      <c r="B11" s="6" t="s">
        <v>1611</v>
      </c>
      <c r="C11" s="6" t="s">
        <v>161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v>
      </c>
      <c r="C2" s="2" t="s">
        <v>3</v>
      </c>
      <c r="D2" s="2" t="s">
        <v>92</v>
      </c>
    </row>
    <row r="3" spans="1:4">
      <c r="A3" s="3" t="s">
        <v>1610</v>
      </c>
    </row>
    <row r="4" spans="1:4">
      <c r="A4" s="4" t="s">
        <v>1630</v>
      </c>
      <c r="B4" s="6" t="s">
        <v>1631</v>
      </c>
      <c r="C4" s="6" t="s">
        <v>1632</v>
      </c>
      <c r="D4" s="6" t="s">
        <v>1633</v>
      </c>
    </row>
    <row r="5" spans="1:4">
      <c r="A5" s="4" t="s">
        <v>1614</v>
      </c>
    </row>
    <row r="6" spans="1:4">
      <c r="A6" s="3" t="s">
        <v>1610</v>
      </c>
    </row>
    <row r="7" spans="1:4">
      <c r="A7" s="4" t="s">
        <v>1630</v>
      </c>
      <c r="B7" s="5" t="n">
        <v>164</v>
      </c>
      <c r="C7" s="5" t="n">
        <v>3065</v>
      </c>
      <c r="D7" s="5" t="n">
        <v>3291</v>
      </c>
    </row>
    <row r="8" spans="1:4">
      <c r="A8" s="4" t="s">
        <v>1615</v>
      </c>
    </row>
    <row r="9" spans="1:4">
      <c r="A9" s="3" t="s">
        <v>1610</v>
      </c>
    </row>
    <row r="10" spans="1:4">
      <c r="A10" s="4" t="s">
        <v>1630</v>
      </c>
      <c r="B10" s="5" t="n">
        <v>14828</v>
      </c>
      <c r="C10" s="5" t="n">
        <v>9068</v>
      </c>
      <c r="D10" s="5" t="n">
        <v>10445</v>
      </c>
    </row>
    <row r="11" spans="1:4">
      <c r="A11" s="4" t="s">
        <v>1616</v>
      </c>
    </row>
    <row r="12" spans="1:4">
      <c r="A12" s="3" t="s">
        <v>1610</v>
      </c>
    </row>
    <row r="13" spans="1:4">
      <c r="A13" s="4" t="s">
        <v>1630</v>
      </c>
      <c r="B13" s="5" t="n">
        <v>6883</v>
      </c>
      <c r="C13" s="5" t="n">
        <v>4455</v>
      </c>
      <c r="D13" s="5" t="n">
        <v>4352</v>
      </c>
    </row>
    <row r="14" spans="1:4">
      <c r="A14" s="4" t="s">
        <v>1617</v>
      </c>
    </row>
    <row r="15" spans="1:4">
      <c r="A15" s="3" t="s">
        <v>1610</v>
      </c>
    </row>
    <row r="16" spans="1:4">
      <c r="A16" s="4" t="s">
        <v>1630</v>
      </c>
      <c r="B16" s="6" t="s">
        <v>1634</v>
      </c>
      <c r="C16" s="6" t="s">
        <v>1635</v>
      </c>
      <c r="D16" s="6" t="s">
        <v>163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37</v>
      </c>
      <c r="B1" s="2" t="s">
        <v>2</v>
      </c>
      <c r="C1" s="2" t="s">
        <v>3</v>
      </c>
    </row>
    <row r="2" spans="1:3">
      <c r="A2" s="3" t="s">
        <v>1638</v>
      </c>
    </row>
    <row r="3" spans="1:3">
      <c r="A3" s="4" t="s">
        <v>1639</v>
      </c>
      <c r="B3" s="4" t="s">
        <v>1640</v>
      </c>
      <c r="C3" s="4" t="s">
        <v>1641</v>
      </c>
    </row>
    <row r="4" spans="1:3">
      <c r="A4" s="4" t="s">
        <v>1642</v>
      </c>
      <c r="B4" s="4" t="s">
        <v>1643</v>
      </c>
      <c r="C4" s="4" t="s">
        <v>1644</v>
      </c>
    </row>
    <row r="5" spans="1:3">
      <c r="A5" s="4" t="s">
        <v>1645</v>
      </c>
      <c r="B5" s="4" t="s">
        <v>1646</v>
      </c>
      <c r="C5" s="4" t="s">
        <v>1647</v>
      </c>
    </row>
    <row r="6" spans="1:3">
      <c r="A6" s="4" t="s">
        <v>1648</v>
      </c>
      <c r="B6" s="4" t="s">
        <v>1649</v>
      </c>
      <c r="C6" s="4" t="s">
        <v>16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2"/>
  </cols>
  <sheetData>
    <row r="1" spans="1:2">
      <c r="A1" s="1" t="s">
        <v>1651</v>
      </c>
      <c r="B1" s="2" t="s">
        <v>1</v>
      </c>
    </row>
    <row r="2" spans="1:2">
      <c r="B2" s="2" t="s">
        <v>1415</v>
      </c>
    </row>
    <row r="3" spans="1:2">
      <c r="A3" s="4" t="s">
        <v>1652</v>
      </c>
    </row>
    <row r="4" spans="1:2">
      <c r="A4" s="3" t="s">
        <v>1610</v>
      </c>
    </row>
    <row r="5" spans="1:2">
      <c r="A5" s="4" t="s">
        <v>1653</v>
      </c>
      <c r="B5" s="4" t="s">
        <v>1654</v>
      </c>
    </row>
    <row r="6" spans="1:2">
      <c r="A6" s="4" t="s">
        <v>1655</v>
      </c>
      <c r="B6" s="6" t="s">
        <v>1656</v>
      </c>
    </row>
    <row r="7" spans="1:2">
      <c r="A7" s="4" t="s">
        <v>1657</v>
      </c>
      <c r="B7" s="4" t="s">
        <v>1658</v>
      </c>
    </row>
    <row r="8" spans="1:2">
      <c r="A8" s="4" t="s">
        <v>1659</v>
      </c>
      <c r="B8" s="6" t="s">
        <v>1660</v>
      </c>
    </row>
    <row r="9" spans="1:2">
      <c r="A9" s="4" t="s">
        <v>1661</v>
      </c>
    </row>
    <row r="10" spans="1:2">
      <c r="A10" s="3" t="s">
        <v>1610</v>
      </c>
    </row>
    <row r="11" spans="1:2">
      <c r="A11" s="4" t="s">
        <v>1653</v>
      </c>
      <c r="B11" s="4" t="s">
        <v>1658</v>
      </c>
    </row>
    <row r="12" spans="1:2">
      <c r="A12" s="4" t="s">
        <v>1655</v>
      </c>
      <c r="B12" s="6" t="s">
        <v>1662</v>
      </c>
    </row>
    <row r="13" spans="1:2">
      <c r="A13" s="4" t="s">
        <v>1657</v>
      </c>
      <c r="B13" s="4" t="s">
        <v>1654</v>
      </c>
    </row>
    <row r="14" spans="1:2">
      <c r="A14" s="4" t="s">
        <v>1659</v>
      </c>
      <c r="B14" s="6" t="s">
        <v>1663</v>
      </c>
    </row>
    <row r="15" spans="1:2">
      <c r="A15" s="4" t="s">
        <v>1664</v>
      </c>
    </row>
    <row r="16" spans="1:2">
      <c r="A16" s="3" t="s">
        <v>1610</v>
      </c>
    </row>
    <row r="17" spans="1:2">
      <c r="A17" s="4" t="s">
        <v>1653</v>
      </c>
      <c r="B17" s="4" t="s">
        <v>1658</v>
      </c>
    </row>
    <row r="18" spans="1:2">
      <c r="A18" s="4" t="s">
        <v>1655</v>
      </c>
      <c r="B18" s="6" t="s">
        <v>1665</v>
      </c>
    </row>
    <row r="19" spans="1:2">
      <c r="A19" s="4" t="s">
        <v>1657</v>
      </c>
      <c r="B19" s="4" t="s">
        <v>1654</v>
      </c>
    </row>
    <row r="20" spans="1:2">
      <c r="A20" s="4" t="s">
        <v>1659</v>
      </c>
      <c r="B20" s="6" t="s">
        <v>16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3</v>
      </c>
      <c r="D2" s="2" t="s">
        <v>92</v>
      </c>
    </row>
    <row r="3" spans="1:4">
      <c r="A3" s="3" t="s">
        <v>1668</v>
      </c>
    </row>
    <row r="4" spans="1:4">
      <c r="A4" s="4" t="s">
        <v>1669</v>
      </c>
      <c r="B4" s="6" t="s">
        <v>1670</v>
      </c>
      <c r="C4" s="6" t="s">
        <v>1671</v>
      </c>
      <c r="D4" s="6" t="s">
        <v>167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v>
      </c>
      <c r="D2" s="2" t="s">
        <v>92</v>
      </c>
    </row>
    <row r="3" spans="1:4">
      <c r="A3" s="3" t="s">
        <v>1674</v>
      </c>
    </row>
    <row r="4" spans="1:4">
      <c r="A4" s="4" t="s">
        <v>1040</v>
      </c>
      <c r="B4" s="6" t="s">
        <v>1675</v>
      </c>
      <c r="C4" s="6" t="s">
        <v>1676</v>
      </c>
      <c r="D4" s="6" t="s">
        <v>1677</v>
      </c>
    </row>
    <row r="5" spans="1:4">
      <c r="A5" s="4" t="s">
        <v>1678</v>
      </c>
      <c r="B5" s="5" t="n">
        <v>537</v>
      </c>
      <c r="C5" s="5" t="n">
        <v>483</v>
      </c>
      <c r="D5" s="5" t="n">
        <v>625</v>
      </c>
    </row>
    <row r="6" spans="1:4">
      <c r="A6" s="4" t="s">
        <v>1679</v>
      </c>
      <c r="B6" s="5" t="n">
        <v>-15432</v>
      </c>
      <c r="C6" s="5" t="n">
        <v>-2785</v>
      </c>
      <c r="D6" s="5" t="n">
        <v>-3949</v>
      </c>
    </row>
    <row r="7" spans="1:4">
      <c r="A7" s="4" t="s">
        <v>1680</v>
      </c>
      <c r="B7" s="5" t="n">
        <v>2105</v>
      </c>
      <c r="C7" s="5" t="n">
        <v>5150</v>
      </c>
      <c r="D7" s="5" t="n">
        <v>7238</v>
      </c>
    </row>
    <row r="8" spans="1:4">
      <c r="A8" s="4" t="s">
        <v>1047</v>
      </c>
      <c r="B8" s="5" t="n">
        <v>64774</v>
      </c>
      <c r="C8" s="5" t="n">
        <v>77564</v>
      </c>
      <c r="D8" s="5" t="n">
        <v>74716</v>
      </c>
    </row>
    <row r="9" spans="1:4">
      <c r="A9" s="4" t="s">
        <v>112</v>
      </c>
      <c r="B9" s="5" t="n">
        <v>4799</v>
      </c>
      <c r="C9" s="5" t="n">
        <v>4563</v>
      </c>
      <c r="D9" s="5" t="n">
        <v>5232</v>
      </c>
    </row>
    <row r="10" spans="1:4">
      <c r="A10" s="4" t="s">
        <v>1681</v>
      </c>
      <c r="B10" s="6" t="s">
        <v>1682</v>
      </c>
      <c r="C10" s="6" t="s">
        <v>1683</v>
      </c>
      <c r="D10" s="6" t="s">
        <v>168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2</v>
      </c>
      <c r="C2" s="2" t="s">
        <v>3</v>
      </c>
    </row>
    <row r="3" spans="1:3">
      <c r="A3" s="3" t="s">
        <v>1686</v>
      </c>
    </row>
    <row r="4" spans="1:3">
      <c r="A4" s="4" t="s">
        <v>1687</v>
      </c>
      <c r="B4" s="6" t="s">
        <v>1688</v>
      </c>
    </row>
    <row r="5" spans="1:3">
      <c r="A5" s="4" t="s">
        <v>848</v>
      </c>
      <c r="B5" s="5" t="n">
        <v>48497</v>
      </c>
    </row>
    <row r="6" spans="1:3">
      <c r="A6" s="4" t="s">
        <v>849</v>
      </c>
      <c r="B6" s="5" t="n">
        <v>-135990</v>
      </c>
    </row>
    <row r="7" spans="1:3">
      <c r="A7" s="4" t="s">
        <v>1689</v>
      </c>
      <c r="B7" s="5" t="n">
        <v>31155</v>
      </c>
    </row>
    <row r="8" spans="1:3">
      <c r="A8" s="4" t="s">
        <v>1690</v>
      </c>
      <c r="B8" s="5" t="n">
        <v>202352</v>
      </c>
    </row>
    <row r="9" spans="1:3">
      <c r="A9" s="4" t="s">
        <v>1691</v>
      </c>
      <c r="B9" s="5" t="n">
        <v>925796</v>
      </c>
    </row>
    <row r="10" spans="1:3">
      <c r="A10" s="4" t="s">
        <v>112</v>
      </c>
      <c r="B10" s="5" t="n">
        <v>64550</v>
      </c>
      <c r="C10" s="6" t="s">
        <v>1692</v>
      </c>
    </row>
    <row r="11" spans="1:3">
      <c r="A11" s="4" t="s">
        <v>812</v>
      </c>
      <c r="B11" s="5" t="n">
        <v>861246</v>
      </c>
      <c r="C11" s="6" t="s">
        <v>1693</v>
      </c>
    </row>
    <row r="12" spans="1:3">
      <c r="A12" s="4" t="s">
        <v>894</v>
      </c>
    </row>
    <row r="13" spans="1:3">
      <c r="A13" s="3" t="s">
        <v>1686</v>
      </c>
    </row>
    <row r="14" spans="1:3">
      <c r="A14" s="4" t="s">
        <v>1687</v>
      </c>
      <c r="B14" s="5" t="n">
        <v>473490</v>
      </c>
    </row>
    <row r="15" spans="1:3">
      <c r="A15" s="4" t="s">
        <v>848</v>
      </c>
      <c r="B15" s="5" t="n">
        <v>0</v>
      </c>
    </row>
    <row r="16" spans="1:3">
      <c r="A16" s="4" t="s">
        <v>849</v>
      </c>
      <c r="B16" s="5" t="n">
        <v>-2163</v>
      </c>
    </row>
    <row r="17" spans="1:3">
      <c r="A17" s="4" t="s">
        <v>1689</v>
      </c>
      <c r="B17" s="5" t="n">
        <v>25285</v>
      </c>
    </row>
    <row r="18" spans="1:3">
      <c r="A18" s="4" t="s">
        <v>1690</v>
      </c>
      <c r="B18" s="5" t="n">
        <v>19217</v>
      </c>
    </row>
    <row r="19" spans="1:3">
      <c r="A19" s="4" t="s">
        <v>1691</v>
      </c>
      <c r="B19" s="5" t="n">
        <v>515829</v>
      </c>
    </row>
    <row r="20" spans="1:3">
      <c r="A20" s="4" t="s">
        <v>893</v>
      </c>
    </row>
    <row r="21" spans="1:3">
      <c r="A21" s="3" t="s">
        <v>1686</v>
      </c>
    </row>
    <row r="22" spans="1:3">
      <c r="A22" s="4" t="s">
        <v>1687</v>
      </c>
      <c r="B22" s="5" t="n">
        <v>141112</v>
      </c>
    </row>
    <row r="23" spans="1:3">
      <c r="A23" s="4" t="s">
        <v>848</v>
      </c>
      <c r="B23" s="5" t="n">
        <v>0</v>
      </c>
    </row>
    <row r="24" spans="1:3">
      <c r="A24" s="4" t="s">
        <v>849</v>
      </c>
      <c r="B24" s="5" t="n">
        <v>-109463</v>
      </c>
    </row>
    <row r="25" spans="1:3">
      <c r="A25" s="4" t="s">
        <v>1689</v>
      </c>
      <c r="B25" s="5" t="n">
        <v>3278</v>
      </c>
    </row>
    <row r="26" spans="1:3">
      <c r="A26" s="4" t="s">
        <v>1690</v>
      </c>
      <c r="B26" s="5" t="n">
        <v>0</v>
      </c>
    </row>
    <row r="27" spans="1:3">
      <c r="A27" s="4" t="s">
        <v>1691</v>
      </c>
      <c r="B27" s="5" t="n">
        <v>34927</v>
      </c>
    </row>
    <row r="28" spans="1:3">
      <c r="A28" s="4" t="s">
        <v>891</v>
      </c>
    </row>
    <row r="29" spans="1:3">
      <c r="A29" s="3" t="s">
        <v>1686</v>
      </c>
    </row>
    <row r="30" spans="1:3">
      <c r="A30" s="4" t="s">
        <v>1687</v>
      </c>
      <c r="B30" s="5" t="n">
        <v>17099</v>
      </c>
    </row>
    <row r="31" spans="1:3">
      <c r="A31" s="4" t="s">
        <v>848</v>
      </c>
      <c r="B31" s="5" t="n">
        <v>1864</v>
      </c>
    </row>
    <row r="32" spans="1:3">
      <c r="A32" s="4" t="s">
        <v>849</v>
      </c>
      <c r="B32" s="5" t="n">
        <v>-7795</v>
      </c>
    </row>
    <row r="33" spans="1:3">
      <c r="A33" s="4" t="s">
        <v>1689</v>
      </c>
      <c r="B33" s="5" t="n">
        <v>533</v>
      </c>
    </row>
    <row r="34" spans="1:3">
      <c r="A34" s="4" t="s">
        <v>1690</v>
      </c>
      <c r="B34" s="5" t="n">
        <v>100083</v>
      </c>
    </row>
    <row r="35" spans="1:3">
      <c r="A35" s="4" t="s">
        <v>1691</v>
      </c>
      <c r="B35" s="5" t="n">
        <v>111784</v>
      </c>
    </row>
    <row r="36" spans="1:3">
      <c r="A36" s="4" t="s">
        <v>1694</v>
      </c>
    </row>
    <row r="37" spans="1:3">
      <c r="A37" s="3" t="s">
        <v>1686</v>
      </c>
    </row>
    <row r="38" spans="1:3">
      <c r="A38" s="4" t="s">
        <v>1687</v>
      </c>
      <c r="B38" s="5" t="n">
        <v>69350</v>
      </c>
    </row>
    <row r="39" spans="1:3">
      <c r="A39" s="4" t="s">
        <v>848</v>
      </c>
      <c r="B39" s="5" t="n">
        <v>22026</v>
      </c>
    </row>
    <row r="40" spans="1:3">
      <c r="A40" s="4" t="s">
        <v>849</v>
      </c>
      <c r="B40" s="5" t="n">
        <v>-3269</v>
      </c>
    </row>
    <row r="41" spans="1:3">
      <c r="A41" s="4" t="s">
        <v>1689</v>
      </c>
      <c r="B41" s="5" t="n">
        <v>330</v>
      </c>
    </row>
    <row r="42" spans="1:3">
      <c r="A42" s="4" t="s">
        <v>1690</v>
      </c>
      <c r="B42" s="5" t="n">
        <v>859</v>
      </c>
    </row>
    <row r="43" spans="1:3">
      <c r="A43" s="4" t="s">
        <v>1691</v>
      </c>
      <c r="B43" s="5" t="n">
        <v>89296</v>
      </c>
    </row>
    <row r="44" spans="1:3">
      <c r="A44" s="4" t="s">
        <v>1695</v>
      </c>
    </row>
    <row r="45" spans="1:3">
      <c r="A45" s="3" t="s">
        <v>1686</v>
      </c>
    </row>
    <row r="46" spans="1:3">
      <c r="A46" s="4" t="s">
        <v>1687</v>
      </c>
      <c r="B46" s="5" t="n">
        <v>65162</v>
      </c>
    </row>
    <row r="47" spans="1:3">
      <c r="A47" s="4" t="s">
        <v>848</v>
      </c>
      <c r="B47" s="5" t="n">
        <v>23973</v>
      </c>
    </row>
    <row r="48" spans="1:3">
      <c r="A48" s="4" t="s">
        <v>849</v>
      </c>
      <c r="B48" s="5" t="n">
        <v>-11899</v>
      </c>
    </row>
    <row r="49" spans="1:3">
      <c r="A49" s="4" t="s">
        <v>1689</v>
      </c>
      <c r="B49" s="5" t="n">
        <v>1145</v>
      </c>
    </row>
    <row r="50" spans="1:3">
      <c r="A50" s="4" t="s">
        <v>1690</v>
      </c>
      <c r="B50" s="5" t="n">
        <v>4044</v>
      </c>
    </row>
    <row r="51" spans="1:3">
      <c r="A51" s="4" t="s">
        <v>1691</v>
      </c>
      <c r="B51" s="5" t="n">
        <v>82425</v>
      </c>
    </row>
    <row r="52" spans="1:3">
      <c r="A52" s="4" t="s">
        <v>1696</v>
      </c>
    </row>
    <row r="53" spans="1:3">
      <c r="A53" s="3" t="s">
        <v>1686</v>
      </c>
    </row>
    <row r="54" spans="1:3">
      <c r="A54" s="4" t="s">
        <v>1687</v>
      </c>
      <c r="B54" s="5" t="n">
        <v>0</v>
      </c>
    </row>
    <row r="55" spans="1:3">
      <c r="A55" s="4" t="s">
        <v>848</v>
      </c>
      <c r="B55" s="5" t="n">
        <v>0</v>
      </c>
    </row>
    <row r="56" spans="1:3">
      <c r="A56" s="4" t="s">
        <v>849</v>
      </c>
      <c r="B56" s="5" t="n">
        <v>0</v>
      </c>
    </row>
    <row r="57" spans="1:3">
      <c r="A57" s="4" t="s">
        <v>1689</v>
      </c>
      <c r="B57" s="5" t="n">
        <v>0</v>
      </c>
    </row>
    <row r="58" spans="1:3">
      <c r="A58" s="4" t="s">
        <v>1690</v>
      </c>
      <c r="B58" s="5" t="n">
        <v>78067</v>
      </c>
    </row>
    <row r="59" spans="1:3">
      <c r="A59" s="4" t="s">
        <v>1691</v>
      </c>
      <c r="B59" s="5" t="n">
        <v>78067</v>
      </c>
    </row>
    <row r="60" spans="1:3">
      <c r="A60" s="4" t="s">
        <v>1023</v>
      </c>
    </row>
    <row r="61" spans="1:3">
      <c r="A61" s="3" t="s">
        <v>1686</v>
      </c>
    </row>
    <row r="62" spans="1:3">
      <c r="A62" s="4" t="s">
        <v>1687</v>
      </c>
      <c r="B62" s="5" t="n">
        <v>13569</v>
      </c>
    </row>
    <row r="63" spans="1:3">
      <c r="A63" s="4" t="s">
        <v>848</v>
      </c>
      <c r="B63" s="5" t="n">
        <v>634</v>
      </c>
    </row>
    <row r="64" spans="1:3">
      <c r="A64" s="4" t="s">
        <v>849</v>
      </c>
      <c r="B64" s="5" t="n">
        <v>-1401</v>
      </c>
    </row>
    <row r="65" spans="1:3">
      <c r="A65" s="4" t="s">
        <v>1689</v>
      </c>
      <c r="B65" s="5" t="n">
        <v>584</v>
      </c>
    </row>
    <row r="66" spans="1:3">
      <c r="A66" s="4" t="s">
        <v>1690</v>
      </c>
      <c r="B66" s="5" t="n">
        <v>82</v>
      </c>
    </row>
    <row r="67" spans="1:3">
      <c r="A67" s="4" t="s">
        <v>1691</v>
      </c>
      <c r="B67" s="6" t="s">
        <v>169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3</v>
      </c>
    </row>
    <row r="2" spans="1:3">
      <c r="A2" s="3" t="s">
        <v>1699</v>
      </c>
    </row>
    <row r="3" spans="1:3">
      <c r="A3" s="4" t="s">
        <v>53</v>
      </c>
      <c r="B3" s="6" t="s">
        <v>1700</v>
      </c>
      <c r="C3" s="6" t="s">
        <v>1701</v>
      </c>
    </row>
    <row r="4" spans="1:3">
      <c r="A4" s="4" t="s">
        <v>1702</v>
      </c>
    </row>
    <row r="5" spans="1:3">
      <c r="A5" s="3" t="s">
        <v>1699</v>
      </c>
    </row>
    <row r="6" spans="1:3">
      <c r="A6" s="4" t="s">
        <v>53</v>
      </c>
      <c r="B6" s="5" t="n">
        <v>659062</v>
      </c>
      <c r="C6" s="5" t="n">
        <v>643423</v>
      </c>
    </row>
    <row r="7" spans="1:3">
      <c r="A7" s="4" t="s">
        <v>1695</v>
      </c>
    </row>
    <row r="8" spans="1:3">
      <c r="A8" s="3" t="s">
        <v>1699</v>
      </c>
    </row>
    <row r="9" spans="1:3">
      <c r="A9" s="4" t="s">
        <v>53</v>
      </c>
      <c r="B9" s="5" t="n">
        <v>71074</v>
      </c>
      <c r="C9" s="5" t="n">
        <v>70392</v>
      </c>
    </row>
    <row r="10" spans="1:3">
      <c r="A10" s="4" t="s">
        <v>1703</v>
      </c>
    </row>
    <row r="11" spans="1:3">
      <c r="A11" s="3" t="s">
        <v>1699</v>
      </c>
    </row>
    <row r="12" spans="1:3">
      <c r="A12" s="4" t="s">
        <v>53</v>
      </c>
      <c r="B12" s="6" t="s">
        <v>1704</v>
      </c>
      <c r="C12" s="6" t="s">
        <v>170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2</v>
      </c>
      <c r="C2" s="2" t="s">
        <v>3</v>
      </c>
    </row>
    <row r="3" spans="1:3">
      <c r="A3" s="3" t="s">
        <v>1707</v>
      </c>
    </row>
    <row r="4" spans="1:3">
      <c r="A4" s="4" t="s">
        <v>1708</v>
      </c>
      <c r="B4" s="6" t="s">
        <v>1709</v>
      </c>
      <c r="C4" s="6" t="s">
        <v>1710</v>
      </c>
    </row>
    <row r="5" spans="1:3">
      <c r="A5" s="4" t="s">
        <v>1711</v>
      </c>
      <c r="B5" s="5" t="n">
        <v>89296</v>
      </c>
      <c r="C5" s="5" t="n">
        <v>69350</v>
      </c>
    </row>
    <row r="6" spans="1:3">
      <c r="A6" s="4" t="s">
        <v>1712</v>
      </c>
      <c r="B6" s="5" t="n">
        <v>82425</v>
      </c>
      <c r="C6" s="5" t="n">
        <v>65162</v>
      </c>
    </row>
    <row r="7" spans="1:3">
      <c r="A7" s="4" t="s">
        <v>1713</v>
      </c>
      <c r="B7" s="5" t="n">
        <v>2576583</v>
      </c>
      <c r="C7" s="5" t="n">
        <v>2252637</v>
      </c>
    </row>
    <row r="8" spans="1:3">
      <c r="A8" s="4" t="s">
        <v>1714</v>
      </c>
      <c r="B8" s="5" t="n">
        <v>1709435</v>
      </c>
      <c r="C8" s="5" t="n">
        <v>1519658</v>
      </c>
    </row>
    <row r="9" spans="1:3">
      <c r="A9" s="4" t="s">
        <v>1715</v>
      </c>
      <c r="B9" s="5" t="n">
        <v>166003</v>
      </c>
      <c r="C9" s="5" t="n">
        <v>169889</v>
      </c>
    </row>
    <row r="10" spans="1:3">
      <c r="A10" s="4" t="s">
        <v>1716</v>
      </c>
      <c r="B10" s="5" t="n">
        <v>618774</v>
      </c>
      <c r="C10" s="5" t="n">
        <v>626393</v>
      </c>
    </row>
    <row r="11" spans="1:3">
      <c r="A11" s="4" t="s">
        <v>1717</v>
      </c>
      <c r="B11" s="5" t="n">
        <v>307255</v>
      </c>
      <c r="C11" s="5" t="n">
        <v>283367</v>
      </c>
    </row>
    <row r="12" spans="1:3">
      <c r="A12" s="4" t="s">
        <v>1718</v>
      </c>
      <c r="B12" s="5" t="n">
        <v>645868</v>
      </c>
      <c r="C12" s="5" t="n">
        <v>450120</v>
      </c>
    </row>
    <row r="13" spans="1:3">
      <c r="A13" s="4" t="s">
        <v>1719</v>
      </c>
      <c r="B13" s="5" t="n">
        <v>593437</v>
      </c>
      <c r="C13" s="5" t="n">
        <v>480065</v>
      </c>
    </row>
    <row r="14" spans="1:3">
      <c r="A14" s="4" t="s">
        <v>1720</v>
      </c>
      <c r="B14" s="5" t="n">
        <v>32315</v>
      </c>
      <c r="C14" s="5" t="n">
        <v>31281</v>
      </c>
    </row>
    <row r="15" spans="1:3">
      <c r="A15" s="4" t="s">
        <v>1721</v>
      </c>
      <c r="B15" s="6" t="s">
        <v>1722</v>
      </c>
      <c r="C15" s="6" t="s">
        <v>172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24</v>
      </c>
      <c r="B1" s="2" t="s">
        <v>2</v>
      </c>
      <c r="C1" s="2" t="s">
        <v>3</v>
      </c>
    </row>
    <row r="2" spans="1:3">
      <c r="A2" s="3" t="s">
        <v>1725</v>
      </c>
    </row>
    <row r="3" spans="1:3">
      <c r="A3" s="4" t="s">
        <v>69</v>
      </c>
      <c r="B3" s="6" t="s">
        <v>1726</v>
      </c>
      <c r="C3" s="6" t="s">
        <v>1727</v>
      </c>
    </row>
    <row r="4" spans="1:3">
      <c r="A4" s="4" t="s">
        <v>112</v>
      </c>
      <c r="B4" s="5" t="n">
        <v>18413</v>
      </c>
      <c r="C4" s="5" t="n">
        <v>22300</v>
      </c>
    </row>
    <row r="5" spans="1:3">
      <c r="A5" s="4" t="s">
        <v>812</v>
      </c>
      <c r="B5" s="5" t="n">
        <v>12896</v>
      </c>
      <c r="C5" s="5" t="n">
        <v>12510</v>
      </c>
    </row>
    <row r="6" spans="1:3">
      <c r="A6" s="4" t="s">
        <v>1728</v>
      </c>
    </row>
    <row r="7" spans="1:3">
      <c r="A7" s="3" t="s">
        <v>1725</v>
      </c>
    </row>
    <row r="8" spans="1:3">
      <c r="A8" s="4" t="s">
        <v>69</v>
      </c>
      <c r="B8" s="5" t="n">
        <v>19537</v>
      </c>
      <c r="C8" s="5" t="n">
        <v>18620</v>
      </c>
    </row>
    <row r="9" spans="1:3">
      <c r="A9" s="4" t="s">
        <v>1729</v>
      </c>
    </row>
    <row r="10" spans="1:3">
      <c r="A10" s="3" t="s">
        <v>1725</v>
      </c>
    </row>
    <row r="11" spans="1:3">
      <c r="A11" s="4" t="s">
        <v>69</v>
      </c>
      <c r="B11" s="5" t="n">
        <v>9134</v>
      </c>
      <c r="C11" s="5" t="n">
        <v>13062</v>
      </c>
    </row>
    <row r="12" spans="1:3">
      <c r="A12" s="4" t="s">
        <v>1730</v>
      </c>
    </row>
    <row r="13" spans="1:3">
      <c r="A13" s="3" t="s">
        <v>1725</v>
      </c>
    </row>
    <row r="14" spans="1:3">
      <c r="A14" s="4" t="s">
        <v>69</v>
      </c>
      <c r="B14" s="6" t="s">
        <v>1731</v>
      </c>
      <c r="C14" s="6" t="s">
        <v>173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3</v>
      </c>
      <c r="B1" s="2" t="s">
        <v>1</v>
      </c>
    </row>
    <row r="2" spans="1:3">
      <c r="B2" s="2" t="s">
        <v>2</v>
      </c>
      <c r="C2" s="2" t="s">
        <v>3</v>
      </c>
    </row>
    <row r="3" spans="1:3">
      <c r="A3" s="3" t="s">
        <v>1734</v>
      </c>
    </row>
    <row r="4" spans="1:3">
      <c r="A4" s="4" t="s">
        <v>1735</v>
      </c>
      <c r="B4" s="5" t="n">
        <v>2415848</v>
      </c>
      <c r="C4" s="5" t="n">
        <v>2394825</v>
      </c>
    </row>
    <row r="5" spans="1:3">
      <c r="A5" s="4" t="s">
        <v>334</v>
      </c>
      <c r="B5" s="6" t="s">
        <v>1736</v>
      </c>
      <c r="C5" s="6" t="s">
        <v>1737</v>
      </c>
    </row>
    <row r="6" spans="1:3">
      <c r="A6" s="4" t="s">
        <v>1738</v>
      </c>
      <c r="B6" s="5" t="n">
        <v>3035499</v>
      </c>
      <c r="C6" s="5" t="n">
        <v>305957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3</v>
      </c>
      <c r="D2" s="2" t="s">
        <v>92</v>
      </c>
    </row>
    <row r="3" spans="1:4">
      <c r="A3" s="4" t="s">
        <v>1740</v>
      </c>
    </row>
    <row r="4" spans="1:4">
      <c r="A4" s="3" t="s">
        <v>1741</v>
      </c>
    </row>
    <row r="5" spans="1:4">
      <c r="A5" s="4" t="s">
        <v>1742</v>
      </c>
      <c r="B5" s="6" t="s">
        <v>1743</v>
      </c>
      <c r="C5" s="6" t="s">
        <v>1744</v>
      </c>
      <c r="D5" s="6" t="s">
        <v>155</v>
      </c>
    </row>
    <row r="6" spans="1:4">
      <c r="A6" s="4" t="s">
        <v>1745</v>
      </c>
      <c r="B6" s="5" t="n">
        <v>0</v>
      </c>
      <c r="C6" s="5" t="n">
        <v>0</v>
      </c>
      <c r="D6" s="5" t="n">
        <v>0</v>
      </c>
    </row>
    <row r="7" spans="1:4">
      <c r="A7" s="4" t="s">
        <v>1746</v>
      </c>
      <c r="B7" s="5" t="n">
        <v>-2550</v>
      </c>
      <c r="C7" s="5" t="n">
        <v>-46470</v>
      </c>
      <c r="D7" s="5" t="n">
        <v>6261</v>
      </c>
    </row>
    <row r="8" spans="1:4">
      <c r="A8" s="4" t="s">
        <v>1747</v>
      </c>
      <c r="B8" s="5" t="n">
        <v>0</v>
      </c>
    </row>
    <row r="9" spans="1:4">
      <c r="A9" s="4" t="s">
        <v>1748</v>
      </c>
      <c r="B9" s="5" t="n">
        <v>2069</v>
      </c>
      <c r="C9" s="5" t="n">
        <v>13326</v>
      </c>
    </row>
    <row r="10" spans="1:4">
      <c r="A10" s="4" t="s">
        <v>1749</v>
      </c>
      <c r="B10" s="5" t="n">
        <v>0</v>
      </c>
      <c r="C10" s="5" t="n">
        <v>0</v>
      </c>
      <c r="D10" s="5" t="n">
        <v>0</v>
      </c>
    </row>
    <row r="11" spans="1:4">
      <c r="A11" s="4" t="s">
        <v>1750</v>
      </c>
      <c r="B11" s="5" t="n">
        <v>0</v>
      </c>
      <c r="C11" s="5" t="n">
        <v>0</v>
      </c>
      <c r="D11" s="5" t="n">
        <v>0</v>
      </c>
    </row>
    <row r="12" spans="1:4">
      <c r="A12" s="4" t="s">
        <v>1751</v>
      </c>
      <c r="B12" s="5" t="n">
        <v>-27634</v>
      </c>
      <c r="C12" s="5" t="n">
        <v>-26883</v>
      </c>
      <c r="D12" s="5" t="n">
        <v>6261</v>
      </c>
    </row>
    <row r="13" spans="1:4">
      <c r="A13" s="4" t="s">
        <v>1752</v>
      </c>
    </row>
    <row r="14" spans="1:4">
      <c r="A14" s="3" t="s">
        <v>1741</v>
      </c>
    </row>
    <row r="15" spans="1:4">
      <c r="A15" s="4" t="s">
        <v>1742</v>
      </c>
      <c r="B15" s="5" t="n">
        <v>0</v>
      </c>
      <c r="C15" s="5" t="n">
        <v>1523</v>
      </c>
      <c r="D15" s="5" t="n">
        <v>51</v>
      </c>
    </row>
    <row r="16" spans="1:4">
      <c r="A16" s="4" t="s">
        <v>1745</v>
      </c>
      <c r="B16" s="5" t="n">
        <v>0</v>
      </c>
      <c r="C16" s="5" t="n">
        <v>0</v>
      </c>
      <c r="D16" s="5" t="n">
        <v>0</v>
      </c>
    </row>
    <row r="17" spans="1:4">
      <c r="A17" s="4" t="s">
        <v>1746</v>
      </c>
      <c r="B17" s="5" t="n">
        <v>0</v>
      </c>
      <c r="C17" s="5" t="n">
        <v>-1523</v>
      </c>
      <c r="D17" s="5" t="n">
        <v>1472</v>
      </c>
    </row>
    <row r="18" spans="1:4">
      <c r="A18" s="4" t="s">
        <v>1747</v>
      </c>
      <c r="B18" s="5" t="n">
        <v>0</v>
      </c>
    </row>
    <row r="19" spans="1:4">
      <c r="A19" s="4" t="s">
        <v>1748</v>
      </c>
      <c r="B19" s="5" t="n">
        <v>0</v>
      </c>
      <c r="C19" s="5" t="n">
        <v>0</v>
      </c>
    </row>
    <row r="20" spans="1:4">
      <c r="A20" s="4" t="s">
        <v>1749</v>
      </c>
      <c r="B20" s="5" t="n">
        <v>0</v>
      </c>
      <c r="C20" s="5" t="n">
        <v>0</v>
      </c>
      <c r="D20" s="5" t="n">
        <v>0</v>
      </c>
    </row>
    <row r="21" spans="1:4">
      <c r="A21" s="4" t="s">
        <v>1750</v>
      </c>
      <c r="B21" s="5" t="n">
        <v>0</v>
      </c>
      <c r="C21" s="5" t="n">
        <v>0</v>
      </c>
      <c r="D21" s="5" t="n">
        <v>0</v>
      </c>
    </row>
    <row r="22" spans="1:4">
      <c r="A22" s="4" t="s">
        <v>1751</v>
      </c>
      <c r="B22" s="5" t="n">
        <v>0</v>
      </c>
      <c r="C22" s="5" t="n">
        <v>0</v>
      </c>
      <c r="D22" s="5" t="n">
        <v>1523</v>
      </c>
    </row>
    <row r="23" spans="1:4">
      <c r="A23" s="4" t="s">
        <v>1749</v>
      </c>
    </row>
    <row r="24" spans="1:4">
      <c r="A24" s="3" t="s">
        <v>1741</v>
      </c>
    </row>
    <row r="25" spans="1:4">
      <c r="A25" s="4" t="s">
        <v>1742</v>
      </c>
      <c r="B25" s="5" t="n">
        <v>2896</v>
      </c>
      <c r="C25" s="5" t="n">
        <v>11169</v>
      </c>
      <c r="D25" s="5" t="n">
        <v>7098</v>
      </c>
    </row>
    <row r="26" spans="1:4">
      <c r="A26" s="4" t="s">
        <v>1745</v>
      </c>
      <c r="B26" s="5" t="n">
        <v>0</v>
      </c>
      <c r="C26" s="5" t="n">
        <v>0</v>
      </c>
      <c r="D26" s="5" t="n">
        <v>0</v>
      </c>
    </row>
    <row r="27" spans="1:4">
      <c r="A27" s="4" t="s">
        <v>1746</v>
      </c>
      <c r="B27" s="5" t="n">
        <v>0</v>
      </c>
      <c r="C27" s="5" t="n">
        <v>0</v>
      </c>
      <c r="D27" s="5" t="n">
        <v>0</v>
      </c>
    </row>
    <row r="28" spans="1:4">
      <c r="A28" s="4" t="s">
        <v>1747</v>
      </c>
      <c r="B28" s="5" t="n">
        <v>0</v>
      </c>
    </row>
    <row r="29" spans="1:4">
      <c r="A29" s="4" t="s">
        <v>1748</v>
      </c>
      <c r="B29" s="5" t="n">
        <v>0</v>
      </c>
      <c r="C29" s="5" t="n">
        <v>0</v>
      </c>
    </row>
    <row r="30" spans="1:4">
      <c r="A30" s="4" t="s">
        <v>1749</v>
      </c>
      <c r="B30" s="5" t="n">
        <v>-27658</v>
      </c>
      <c r="C30" s="5" t="n">
        <v>-12435</v>
      </c>
      <c r="D30" s="5" t="n">
        <v>6321</v>
      </c>
    </row>
    <row r="31" spans="1:4">
      <c r="A31" s="4" t="s">
        <v>1750</v>
      </c>
      <c r="B31" s="5" t="n">
        <v>9581</v>
      </c>
      <c r="C31" s="5" t="n">
        <v>4162</v>
      </c>
      <c r="D31" s="5" t="n">
        <v>-2250</v>
      </c>
    </row>
    <row r="32" spans="1:4">
      <c r="A32" s="4" t="s">
        <v>1751</v>
      </c>
      <c r="B32" s="5" t="n">
        <v>-15181</v>
      </c>
      <c r="C32" s="5" t="n">
        <v>2896</v>
      </c>
      <c r="D32" s="5" t="n">
        <v>11169</v>
      </c>
    </row>
    <row r="33" spans="1:4">
      <c r="A33" s="4" t="s">
        <v>1753</v>
      </c>
    </row>
    <row r="34" spans="1:4">
      <c r="A34" s="3" t="s">
        <v>1741</v>
      </c>
    </row>
    <row r="35" spans="1:4">
      <c r="A35" s="4" t="s">
        <v>1742</v>
      </c>
      <c r="B35" s="5" t="n">
        <v>0</v>
      </c>
    </row>
    <row r="36" spans="1:4">
      <c r="A36" s="4" t="s">
        <v>1745</v>
      </c>
      <c r="B36" s="5" t="n">
        <v>0</v>
      </c>
    </row>
    <row r="37" spans="1:4">
      <c r="A37" s="4" t="s">
        <v>1746</v>
      </c>
      <c r="B37" s="5" t="n">
        <v>0</v>
      </c>
    </row>
    <row r="38" spans="1:4">
      <c r="A38" s="4" t="s">
        <v>1747</v>
      </c>
      <c r="B38" s="5" t="n">
        <v>202188</v>
      </c>
    </row>
    <row r="39" spans="1:4">
      <c r="A39" s="4" t="s">
        <v>1748</v>
      </c>
      <c r="B39" s="5" t="n">
        <v>0</v>
      </c>
    </row>
    <row r="40" spans="1:4">
      <c r="A40" s="4" t="s">
        <v>1749</v>
      </c>
      <c r="B40" s="5" t="n">
        <v>0</v>
      </c>
    </row>
    <row r="41" spans="1:4">
      <c r="A41" s="4" t="s">
        <v>1750</v>
      </c>
      <c r="B41" s="5" t="n">
        <v>0</v>
      </c>
    </row>
    <row r="42" spans="1:4">
      <c r="A42" s="4" t="s">
        <v>1751</v>
      </c>
      <c r="B42" s="5" t="n">
        <v>202188</v>
      </c>
      <c r="C42" s="5" t="n">
        <v>0</v>
      </c>
    </row>
    <row r="43" spans="1:4">
      <c r="A43" s="4" t="s">
        <v>1025</v>
      </c>
    </row>
    <row r="44" spans="1:4">
      <c r="A44" s="3" t="s">
        <v>1741</v>
      </c>
    </row>
    <row r="45" spans="1:4">
      <c r="A45" s="4" t="s">
        <v>1742</v>
      </c>
      <c r="B45" s="5" t="n">
        <v>-23987</v>
      </c>
      <c r="C45" s="5" t="n">
        <v>18953</v>
      </c>
      <c r="D45" s="5" t="n">
        <v>7149</v>
      </c>
    </row>
    <row r="46" spans="1:4">
      <c r="A46" s="4" t="s">
        <v>1745</v>
      </c>
      <c r="B46" s="5" t="n">
        <v>0</v>
      </c>
      <c r="C46" s="5" t="n">
        <v>0</v>
      </c>
      <c r="D46" s="5" t="n">
        <v>0</v>
      </c>
    </row>
    <row r="47" spans="1:4">
      <c r="A47" s="4" t="s">
        <v>1746</v>
      </c>
      <c r="B47" s="5" t="n">
        <v>-2550</v>
      </c>
      <c r="C47" s="5" t="n">
        <v>-47993</v>
      </c>
      <c r="D47" s="5" t="n">
        <v>7733</v>
      </c>
    </row>
    <row r="48" spans="1:4">
      <c r="A48" s="4" t="s">
        <v>1747</v>
      </c>
      <c r="B48" s="5" t="n">
        <v>202188</v>
      </c>
    </row>
    <row r="49" spans="1:4">
      <c r="A49" s="4" t="s">
        <v>1748</v>
      </c>
      <c r="B49" s="5" t="n">
        <v>2069</v>
      </c>
      <c r="C49" s="5" t="n">
        <v>13326</v>
      </c>
    </row>
    <row r="50" spans="1:4">
      <c r="A50" s="4" t="s">
        <v>1749</v>
      </c>
      <c r="B50" s="5" t="n">
        <v>-27658</v>
      </c>
      <c r="C50" s="5" t="n">
        <v>-12435</v>
      </c>
      <c r="D50" s="5" t="n">
        <v>6321</v>
      </c>
    </row>
    <row r="51" spans="1:4">
      <c r="A51" s="4" t="s">
        <v>1750</v>
      </c>
      <c r="B51" s="5" t="n">
        <v>9581</v>
      </c>
      <c r="C51" s="5" t="n">
        <v>4162</v>
      </c>
      <c r="D51" s="5" t="n">
        <v>-2250</v>
      </c>
    </row>
    <row r="52" spans="1:4">
      <c r="A52" s="4" t="s">
        <v>1751</v>
      </c>
      <c r="B52" s="5" t="n">
        <v>159643</v>
      </c>
      <c r="C52" s="5" t="n">
        <v>-23987</v>
      </c>
      <c r="D52" s="5" t="n">
        <v>18953</v>
      </c>
    </row>
    <row r="53" spans="1:4">
      <c r="A53" s="4" t="s">
        <v>1754</v>
      </c>
    </row>
    <row r="54" spans="1:4">
      <c r="A54" s="3" t="s">
        <v>1741</v>
      </c>
    </row>
    <row r="55" spans="1:4">
      <c r="A55" s="4" t="s">
        <v>1742</v>
      </c>
      <c r="B55" s="5" t="n">
        <v>7519</v>
      </c>
      <c r="C55" s="5" t="n">
        <v>66925</v>
      </c>
      <c r="D55" s="5" t="n">
        <v>43192</v>
      </c>
    </row>
    <row r="56" spans="1:4">
      <c r="A56" s="4" t="s">
        <v>1745</v>
      </c>
      <c r="B56" s="5" t="n">
        <v>45542</v>
      </c>
      <c r="C56" s="5" t="n">
        <v>-59406</v>
      </c>
      <c r="D56" s="5" t="n">
        <v>23733</v>
      </c>
    </row>
    <row r="57" spans="1:4">
      <c r="A57" s="4" t="s">
        <v>1746</v>
      </c>
      <c r="B57" s="5" t="n">
        <v>0</v>
      </c>
      <c r="C57" s="5" t="n">
        <v>0</v>
      </c>
      <c r="D57" s="5" t="n">
        <v>0</v>
      </c>
    </row>
    <row r="58" spans="1:4">
      <c r="A58" s="4" t="s">
        <v>1747</v>
      </c>
      <c r="B58" s="5" t="n">
        <v>0</v>
      </c>
    </row>
    <row r="59" spans="1:4">
      <c r="A59" s="4" t="s">
        <v>1748</v>
      </c>
      <c r="B59" s="5" t="n">
        <v>0</v>
      </c>
      <c r="C59" s="5" t="n">
        <v>0</v>
      </c>
    </row>
    <row r="60" spans="1:4">
      <c r="A60" s="4" t="s">
        <v>1749</v>
      </c>
      <c r="B60" s="5" t="n">
        <v>0</v>
      </c>
      <c r="C60" s="5" t="n">
        <v>0</v>
      </c>
      <c r="D60" s="5" t="n">
        <v>0</v>
      </c>
    </row>
    <row r="61" spans="1:4">
      <c r="A61" s="4" t="s">
        <v>1750</v>
      </c>
      <c r="B61" s="5" t="n">
        <v>0</v>
      </c>
      <c r="C61" s="5" t="n">
        <v>0</v>
      </c>
      <c r="D61" s="5" t="n">
        <v>0</v>
      </c>
    </row>
    <row r="62" spans="1:4">
      <c r="A62" s="4" t="s">
        <v>1751</v>
      </c>
      <c r="B62" s="6" t="s">
        <v>205</v>
      </c>
      <c r="C62" s="6" t="s">
        <v>685</v>
      </c>
      <c r="D62" s="6" t="s">
        <v>175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756</v>
      </c>
      <c r="B1" s="2" t="s">
        <v>1</v>
      </c>
    </row>
    <row r="2" spans="1:4">
      <c r="B2" s="2" t="s">
        <v>2</v>
      </c>
      <c r="C2" s="2" t="s">
        <v>3</v>
      </c>
      <c r="D2" s="2" t="s">
        <v>92</v>
      </c>
    </row>
    <row r="3" spans="1:4">
      <c r="A3" s="3" t="s">
        <v>1757</v>
      </c>
    </row>
    <row r="4" spans="1:4">
      <c r="A4" s="4" t="s">
        <v>130</v>
      </c>
      <c r="B4" s="6" t="s">
        <v>131</v>
      </c>
      <c r="C4" s="6" t="s">
        <v>132</v>
      </c>
      <c r="D4" s="6" t="s">
        <v>133</v>
      </c>
    </row>
    <row r="5" spans="1:4">
      <c r="A5" s="4" t="s">
        <v>1758</v>
      </c>
      <c r="B5" s="5" t="n">
        <v>787153</v>
      </c>
    </row>
    <row r="6" spans="1:4">
      <c r="A6" s="4" t="s">
        <v>1759</v>
      </c>
      <c r="B6" s="5" t="n">
        <v>-461868</v>
      </c>
    </row>
    <row r="7" spans="1:4">
      <c r="A7" s="4" t="s">
        <v>1760</v>
      </c>
      <c r="B7" s="5" t="n">
        <v>325285</v>
      </c>
    </row>
    <row r="8" spans="1:4">
      <c r="A8" s="4" t="s">
        <v>1761</v>
      </c>
      <c r="B8" s="5" t="n">
        <v>163742</v>
      </c>
    </row>
    <row r="9" spans="1:4">
      <c r="A9" s="4" t="s">
        <v>62</v>
      </c>
      <c r="B9" s="5" t="n">
        <v>489027</v>
      </c>
    </row>
    <row r="10" spans="1:4">
      <c r="A10" s="4" t="s">
        <v>148</v>
      </c>
      <c r="B10" s="5" t="n">
        <v>78716</v>
      </c>
    </row>
    <row r="11" spans="1:4">
      <c r="A11" s="4" t="s">
        <v>1762</v>
      </c>
      <c r="B11" s="6" t="s">
        <v>176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764</v>
      </c>
      <c r="B1" s="2" t="s">
        <v>1</v>
      </c>
    </row>
    <row r="2" spans="1:3">
      <c r="B2" s="2" t="s">
        <v>2</v>
      </c>
      <c r="C2" s="2" t="s">
        <v>3</v>
      </c>
    </row>
    <row r="3" spans="1:3">
      <c r="A3" s="3" t="s">
        <v>1765</v>
      </c>
    </row>
    <row r="4" spans="1:3">
      <c r="A4" s="4" t="s">
        <v>1766</v>
      </c>
      <c r="B4" s="5" t="n">
        <v>556405096</v>
      </c>
    </row>
    <row r="5" spans="1:3">
      <c r="A5" s="4" t="s">
        <v>1767</v>
      </c>
      <c r="B5" s="5" t="n">
        <v>28935260</v>
      </c>
      <c r="C5" s="5" t="n">
        <v>28944097</v>
      </c>
    </row>
    <row r="6" spans="1:3">
      <c r="A6" s="4" t="s">
        <v>1768</v>
      </c>
      <c r="B6" s="5" t="n">
        <v>13041356</v>
      </c>
      <c r="C6" s="5" t="n">
        <v>13131356</v>
      </c>
    </row>
    <row r="7" spans="1:3">
      <c r="A7" s="4" t="s">
        <v>1769</v>
      </c>
      <c r="B7" s="6" t="s">
        <v>203</v>
      </c>
      <c r="C7" s="6" t="s">
        <v>1770</v>
      </c>
    </row>
    <row r="8" spans="1:3">
      <c r="A8" s="4" t="s">
        <v>1771</v>
      </c>
      <c r="B8" s="6" t="s">
        <v>1772</v>
      </c>
      <c r="C8" s="6" t="s">
        <v>177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1774</v>
      </c>
      <c r="B1" s="2" t="s">
        <v>1</v>
      </c>
    </row>
    <row r="2" spans="1:4">
      <c r="B2" s="2" t="s">
        <v>2</v>
      </c>
      <c r="C2" s="2" t="s">
        <v>3</v>
      </c>
      <c r="D2" s="2" t="s">
        <v>92</v>
      </c>
    </row>
    <row r="3" spans="1:4">
      <c r="A3" s="3" t="s">
        <v>1775</v>
      </c>
    </row>
    <row r="4" spans="1:4">
      <c r="A4" s="4" t="s">
        <v>1776</v>
      </c>
      <c r="B4" s="6" t="s">
        <v>1777</v>
      </c>
      <c r="C4" s="6" t="s">
        <v>1778</v>
      </c>
      <c r="D4" s="6" t="s">
        <v>1779</v>
      </c>
    </row>
    <row r="5" spans="1:4">
      <c r="A5" s="4" t="s">
        <v>1780</v>
      </c>
      <c r="B5" s="5" t="n">
        <v>728590</v>
      </c>
      <c r="C5" s="5" t="n">
        <v>621823</v>
      </c>
      <c r="D5" s="5" t="n">
        <v>568556</v>
      </c>
    </row>
    <row r="6" spans="1:4">
      <c r="A6" s="4" t="s">
        <v>1781</v>
      </c>
      <c r="B6" s="5" t="n">
        <v>-1936077</v>
      </c>
      <c r="C6" s="5" t="n">
        <v>-1929288</v>
      </c>
      <c r="D6" s="5" t="n">
        <v>-2011860</v>
      </c>
    </row>
    <row r="7" spans="1:4">
      <c r="A7" s="4" t="s">
        <v>1782</v>
      </c>
      <c r="B7" s="5" t="n">
        <v>-927557</v>
      </c>
      <c r="C7" s="5" t="n">
        <v>-703305</v>
      </c>
      <c r="D7" s="5" t="n">
        <v>-360777</v>
      </c>
    </row>
    <row r="8" spans="1:4">
      <c r="A8" s="4" t="s">
        <v>69</v>
      </c>
      <c r="B8" s="5" t="n">
        <v>7587</v>
      </c>
      <c r="C8" s="5" t="n">
        <v>2721</v>
      </c>
      <c r="D8" s="5" t="n">
        <v>-4297</v>
      </c>
    </row>
    <row r="9" spans="1:4">
      <c r="A9" s="4" t="s">
        <v>94</v>
      </c>
      <c r="B9" s="6" t="s">
        <v>95</v>
      </c>
      <c r="C9" s="6" t="s">
        <v>96</v>
      </c>
      <c r="D9" s="6" t="s">
        <v>9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s>
  <sheetData>
    <row r="1" spans="1:4">
      <c r="A1" s="1" t="s">
        <v>1783</v>
      </c>
      <c r="B1" s="2" t="s">
        <v>1</v>
      </c>
    </row>
    <row r="2" spans="1:4">
      <c r="B2" s="2" t="s">
        <v>2</v>
      </c>
      <c r="C2" s="2" t="s">
        <v>3</v>
      </c>
      <c r="D2" s="2" t="s">
        <v>92</v>
      </c>
    </row>
    <row r="3" spans="1:4">
      <c r="A3" s="3" t="s">
        <v>1784</v>
      </c>
    </row>
    <row r="4" spans="1:4">
      <c r="A4" s="4" t="s">
        <v>1785</v>
      </c>
      <c r="B4" s="6" t="s">
        <v>1786</v>
      </c>
      <c r="C4" s="6" t="s">
        <v>1787</v>
      </c>
      <c r="D4" s="6" t="s">
        <v>1788</v>
      </c>
    </row>
    <row r="5" spans="1:4">
      <c r="A5" s="4" t="s">
        <v>1789</v>
      </c>
      <c r="B5" s="5" t="n">
        <v>2231556</v>
      </c>
      <c r="C5" s="5" t="n">
        <v>2042985</v>
      </c>
      <c r="D5" s="5" t="n">
        <v>1950776</v>
      </c>
    </row>
    <row r="6" spans="1:4">
      <c r="A6" s="4" t="s">
        <v>1790</v>
      </c>
      <c r="B6" s="5" t="n">
        <v>1117467</v>
      </c>
      <c r="C6" s="5" t="n">
        <v>1077552</v>
      </c>
      <c r="D6" s="5" t="n">
        <v>1134388</v>
      </c>
    </row>
    <row r="7" spans="1:4">
      <c r="A7" s="4" t="s">
        <v>217</v>
      </c>
      <c r="B7" s="5" t="n">
        <v>1175951</v>
      </c>
      <c r="C7" s="5" t="n">
        <v>1103538</v>
      </c>
      <c r="D7" s="5" t="n">
        <v>1002647</v>
      </c>
    </row>
    <row r="8" spans="1:4">
      <c r="A8" s="4" t="s">
        <v>1791</v>
      </c>
      <c r="B8" s="5" t="n">
        <v>192441</v>
      </c>
      <c r="C8" s="5" t="n">
        <v>200011</v>
      </c>
      <c r="D8" s="5" t="n">
        <v>177336</v>
      </c>
    </row>
    <row r="9" spans="1:4">
      <c r="A9" s="4" t="s">
        <v>1792</v>
      </c>
      <c r="B9" s="5" t="n">
        <v>351227</v>
      </c>
      <c r="C9" s="5" t="n">
        <v>318746</v>
      </c>
      <c r="D9" s="5" t="n">
        <v>255750</v>
      </c>
    </row>
    <row r="10" spans="1:4">
      <c r="A10" s="4" t="s">
        <v>1793</v>
      </c>
      <c r="B10" s="5" t="n">
        <v>196970</v>
      </c>
      <c r="C10" s="5" t="n">
        <v>164740</v>
      </c>
      <c r="D10" s="5" t="n">
        <v>143677</v>
      </c>
    </row>
    <row r="11" spans="1:4">
      <c r="A11" s="4" t="s">
        <v>1794</v>
      </c>
      <c r="B11" s="5" t="n">
        <v>410356</v>
      </c>
      <c r="C11" s="5" t="n">
        <v>359000</v>
      </c>
      <c r="D11" s="5" t="n">
        <v>343237</v>
      </c>
    </row>
    <row r="12" spans="1:4">
      <c r="A12" s="4" t="s">
        <v>1795</v>
      </c>
      <c r="B12" s="5" t="n">
        <v>77197620</v>
      </c>
      <c r="C12" s="5" t="n">
        <v>74440083</v>
      </c>
      <c r="D12" s="5" t="n">
        <v>72771604</v>
      </c>
    </row>
    <row r="13" spans="1:4">
      <c r="A13" s="4" t="s">
        <v>98</v>
      </c>
      <c r="B13" s="5" t="n">
        <v>72735781</v>
      </c>
      <c r="C13" s="5" t="n">
        <v>70342723</v>
      </c>
      <c r="D13" s="5" t="n">
        <v>68933702</v>
      </c>
    </row>
    <row r="14" spans="1:4">
      <c r="A14" s="4" t="s">
        <v>101</v>
      </c>
      <c r="B14" s="5" t="n">
        <v>2885311</v>
      </c>
      <c r="C14" s="5" t="n">
        <v>2651501</v>
      </c>
      <c r="D14" s="5" t="n">
        <v>2516561</v>
      </c>
    </row>
    <row r="15" spans="1:4">
      <c r="A15" s="4" t="s">
        <v>102</v>
      </c>
      <c r="B15" s="5" t="n">
        <v>1576528</v>
      </c>
      <c r="C15" s="5" t="n">
        <v>1445859</v>
      </c>
      <c r="D15" s="5" t="n">
        <v>1321341</v>
      </c>
    </row>
    <row r="16" spans="1:4">
      <c r="A16" s="4" t="s">
        <v>583</v>
      </c>
      <c r="B16" s="6" t="s">
        <v>1796</v>
      </c>
      <c r="C16" s="6" t="s">
        <v>1797</v>
      </c>
      <c r="D16" s="6" t="s">
        <v>179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99</v>
      </c>
      <c r="B1" s="2" t="s">
        <v>1</v>
      </c>
    </row>
    <row r="2" spans="1:4">
      <c r="B2" s="2" t="s">
        <v>2</v>
      </c>
      <c r="C2" s="2" t="s">
        <v>3</v>
      </c>
      <c r="D2" s="2" t="s">
        <v>92</v>
      </c>
    </row>
    <row r="3" spans="1:4">
      <c r="A3" s="3" t="s">
        <v>1800</v>
      </c>
    </row>
    <row r="4" spans="1:4">
      <c r="A4" s="4" t="s">
        <v>1801</v>
      </c>
      <c r="B4" s="6" t="s">
        <v>1802</v>
      </c>
      <c r="C4" s="6" t="s">
        <v>1803</v>
      </c>
      <c r="D4" s="6" t="s">
        <v>180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2</v>
      </c>
      <c r="C2" s="2" t="s">
        <v>3</v>
      </c>
      <c r="D2" s="2" t="s">
        <v>92</v>
      </c>
    </row>
    <row r="3" spans="1:4">
      <c r="A3" s="3" t="s">
        <v>1806</v>
      </c>
    </row>
    <row r="4" spans="1:4">
      <c r="A4" s="4" t="s">
        <v>1807</v>
      </c>
      <c r="B4" s="6" t="s">
        <v>1808</v>
      </c>
      <c r="C4" s="6" t="s">
        <v>1809</v>
      </c>
      <c r="D4" s="6" t="s">
        <v>18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11</v>
      </c>
      <c r="B1" s="2" t="s">
        <v>1</v>
      </c>
    </row>
    <row r="2" spans="1:4">
      <c r="B2" s="2" t="s">
        <v>2</v>
      </c>
      <c r="C2" s="2" t="s">
        <v>3</v>
      </c>
      <c r="D2" s="2" t="s">
        <v>92</v>
      </c>
    </row>
    <row r="3" spans="1:4">
      <c r="A3" s="3" t="s">
        <v>1812</v>
      </c>
    </row>
    <row r="4" spans="1:4">
      <c r="A4" s="4" t="s">
        <v>104</v>
      </c>
      <c r="B4" s="6" t="s">
        <v>1813</v>
      </c>
      <c r="C4" s="6" t="s">
        <v>1814</v>
      </c>
      <c r="D4" s="6" t="s">
        <v>1815</v>
      </c>
    </row>
    <row r="5" spans="1:4">
      <c r="A5" s="4" t="s">
        <v>1816</v>
      </c>
    </row>
    <row r="6" spans="1:4">
      <c r="A6" s="3" t="s">
        <v>1812</v>
      </c>
    </row>
    <row r="7" spans="1:4">
      <c r="A7" s="4" t="s">
        <v>104</v>
      </c>
      <c r="B7" s="5" t="n">
        <v>52731</v>
      </c>
      <c r="C7" s="5" t="n">
        <v>59761</v>
      </c>
      <c r="D7" s="5" t="n">
        <v>50763</v>
      </c>
    </row>
    <row r="8" spans="1:4">
      <c r="A8" s="4" t="s">
        <v>1817</v>
      </c>
    </row>
    <row r="9" spans="1:4">
      <c r="A9" s="3" t="s">
        <v>1812</v>
      </c>
    </row>
    <row r="10" spans="1:4">
      <c r="A10" s="4" t="s">
        <v>104</v>
      </c>
      <c r="B10" s="5" t="n">
        <v>53870</v>
      </c>
      <c r="C10" s="5" t="n">
        <v>38851</v>
      </c>
      <c r="D10" s="5" t="n">
        <v>29158</v>
      </c>
    </row>
    <row r="11" spans="1:4">
      <c r="A11" s="4" t="s">
        <v>1818</v>
      </c>
    </row>
    <row r="12" spans="1:4">
      <c r="A12" s="3" t="s">
        <v>1812</v>
      </c>
    </row>
    <row r="13" spans="1:4">
      <c r="A13" s="4" t="s">
        <v>104</v>
      </c>
      <c r="B13" s="5" t="n">
        <v>26419</v>
      </c>
      <c r="C13" s="5" t="n">
        <v>19411</v>
      </c>
      <c r="D13" s="5" t="n">
        <v>22455</v>
      </c>
    </row>
    <row r="14" spans="1:4">
      <c r="A14" s="4" t="s">
        <v>1819</v>
      </c>
    </row>
    <row r="15" spans="1:4">
      <c r="A15" s="3" t="s">
        <v>1812</v>
      </c>
    </row>
    <row r="16" spans="1:4">
      <c r="A16" s="4" t="s">
        <v>104</v>
      </c>
      <c r="B16" s="5" t="n">
        <v>-39080</v>
      </c>
      <c r="C16" s="5" t="n">
        <v>76443</v>
      </c>
      <c r="D16" s="5" t="n">
        <v>-92192</v>
      </c>
    </row>
    <row r="17" spans="1:4">
      <c r="A17" s="4" t="s">
        <v>1820</v>
      </c>
    </row>
    <row r="18" spans="1:4">
      <c r="A18" s="3" t="s">
        <v>1812</v>
      </c>
    </row>
    <row r="19" spans="1:4">
      <c r="A19" s="4" t="s">
        <v>104</v>
      </c>
      <c r="B19" s="5" t="n">
        <v>49152</v>
      </c>
      <c r="C19" s="5" t="n">
        <v>0</v>
      </c>
      <c r="D19" s="5" t="n">
        <v>0</v>
      </c>
    </row>
    <row r="20" spans="1:4">
      <c r="A20" s="4" t="s">
        <v>1821</v>
      </c>
    </row>
    <row r="21" spans="1:4">
      <c r="A21" s="3" t="s">
        <v>1812</v>
      </c>
    </row>
    <row r="22" spans="1:4">
      <c r="A22" s="4" t="s">
        <v>104</v>
      </c>
      <c r="B22" s="5" t="n">
        <v>-85819</v>
      </c>
      <c r="C22" s="5" t="n">
        <v>0</v>
      </c>
      <c r="D22" s="5" t="n">
        <v>0</v>
      </c>
    </row>
    <row r="23" spans="1:4">
      <c r="A23" s="4" t="s">
        <v>1822</v>
      </c>
    </row>
    <row r="24" spans="1:4">
      <c r="A24" s="3" t="s">
        <v>1812</v>
      </c>
    </row>
    <row r="25" spans="1:4">
      <c r="A25" s="4" t="s">
        <v>104</v>
      </c>
      <c r="B25" s="5" t="n">
        <v>0</v>
      </c>
      <c r="C25" s="5" t="n">
        <v>0</v>
      </c>
      <c r="D25" s="5" t="n">
        <v>16000</v>
      </c>
    </row>
    <row r="26" spans="1:4">
      <c r="A26" s="4" t="s">
        <v>1823</v>
      </c>
    </row>
    <row r="27" spans="1:4">
      <c r="A27" s="3" t="s">
        <v>1812</v>
      </c>
    </row>
    <row r="28" spans="1:4">
      <c r="A28" s="4" t="s">
        <v>104</v>
      </c>
      <c r="B28" s="5" t="n">
        <v>0</v>
      </c>
      <c r="C28" s="5" t="n">
        <v>0</v>
      </c>
      <c r="D28" s="5" t="n">
        <v>13784</v>
      </c>
    </row>
    <row r="29" spans="1:4">
      <c r="A29" s="4" t="s">
        <v>222</v>
      </c>
    </row>
    <row r="30" spans="1:4">
      <c r="A30" s="3" t="s">
        <v>1812</v>
      </c>
    </row>
    <row r="31" spans="1:4">
      <c r="A31" s="4" t="s">
        <v>104</v>
      </c>
      <c r="B31" s="6" t="s">
        <v>1824</v>
      </c>
      <c r="C31" s="6" t="s">
        <v>1825</v>
      </c>
      <c r="D31" s="6" t="s">
        <v>182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27</v>
      </c>
      <c r="B1" s="2" t="s">
        <v>1</v>
      </c>
    </row>
    <row r="2" spans="1:4">
      <c r="B2" s="2" t="s">
        <v>2</v>
      </c>
      <c r="C2" s="2" t="s">
        <v>3</v>
      </c>
      <c r="D2" s="2" t="s">
        <v>92</v>
      </c>
    </row>
    <row r="3" spans="1:4">
      <c r="A3" s="3" t="s">
        <v>1828</v>
      </c>
    </row>
    <row r="4" spans="1:4">
      <c r="A4" s="4" t="s">
        <v>1829</v>
      </c>
      <c r="B4" s="6" t="s">
        <v>1830</v>
      </c>
      <c r="C4" s="6" t="s">
        <v>1831</v>
      </c>
      <c r="D4" s="6" t="s">
        <v>1832</v>
      </c>
    </row>
    <row r="5" spans="1:4">
      <c r="A5" s="4" t="s">
        <v>1833</v>
      </c>
      <c r="B5" s="5" t="n">
        <v>105773</v>
      </c>
      <c r="C5" s="5" t="n">
        <v>103976</v>
      </c>
      <c r="D5" s="5" t="n">
        <v>81374</v>
      </c>
    </row>
    <row r="6" spans="1:4">
      <c r="A6" s="4" t="s">
        <v>1834</v>
      </c>
      <c r="B6" s="5" t="n">
        <v>3868</v>
      </c>
      <c r="C6" s="5" t="n">
        <v>5187</v>
      </c>
      <c r="D6" s="5" t="n">
        <v>3316</v>
      </c>
    </row>
    <row r="7" spans="1:4">
      <c r="A7" s="4" t="s">
        <v>106</v>
      </c>
      <c r="B7" s="5" t="n">
        <v>585101</v>
      </c>
      <c r="C7" s="5" t="n">
        <v>513243</v>
      </c>
      <c r="D7" s="5" t="n">
        <v>426429</v>
      </c>
    </row>
    <row r="8" spans="1:4">
      <c r="A8" s="4" t="s">
        <v>1835</v>
      </c>
      <c r="B8" s="5" t="n">
        <v>-672102</v>
      </c>
      <c r="C8" s="5" t="n">
        <v>-777424</v>
      </c>
      <c r="D8" s="5" t="n">
        <v>-666791</v>
      </c>
    </row>
    <row r="9" spans="1:4">
      <c r="A9" s="4" t="s">
        <v>1836</v>
      </c>
      <c r="B9" s="5" t="n">
        <v>-385009</v>
      </c>
      <c r="C9" s="5" t="n">
        <v>-374125</v>
      </c>
      <c r="D9" s="5" t="n">
        <v>-308290</v>
      </c>
    </row>
    <row r="10" spans="1:4">
      <c r="A10" s="4" t="s">
        <v>1837</v>
      </c>
      <c r="B10" s="5" t="n">
        <v>-4991</v>
      </c>
      <c r="C10" s="5" t="n">
        <v>-7839</v>
      </c>
      <c r="D10" s="5" t="n">
        <v>-4023</v>
      </c>
    </row>
    <row r="11" spans="1:4">
      <c r="A11" s="4" t="s">
        <v>1838</v>
      </c>
      <c r="B11" s="5" t="n">
        <v>-91614</v>
      </c>
      <c r="C11" s="5" t="n">
        <v>-74761</v>
      </c>
      <c r="D11" s="5" t="n">
        <v>-46966</v>
      </c>
    </row>
    <row r="12" spans="1:4">
      <c r="A12" s="4" t="s">
        <v>1839</v>
      </c>
      <c r="B12" s="5" t="n">
        <v>72869</v>
      </c>
      <c r="C12" s="5" t="n">
        <v>-69854</v>
      </c>
      <c r="D12" s="5" t="n">
        <v>-71384</v>
      </c>
    </row>
    <row r="13" spans="1:4">
      <c r="A13" s="4" t="s">
        <v>1840</v>
      </c>
      <c r="B13" s="5" t="n">
        <v>43411</v>
      </c>
      <c r="C13" s="5" t="n">
        <v>0</v>
      </c>
      <c r="D13" s="5" t="n">
        <v>0</v>
      </c>
    </row>
    <row r="14" spans="1:4">
      <c r="A14" s="4" t="s">
        <v>1841</v>
      </c>
      <c r="B14" s="5" t="n">
        <v>-20360</v>
      </c>
      <c r="C14" s="5" t="n">
        <v>-42615</v>
      </c>
      <c r="D14" s="5" t="n">
        <v>-21154</v>
      </c>
    </row>
    <row r="15" spans="1:4">
      <c r="A15" s="4" t="s">
        <v>1842</v>
      </c>
      <c r="B15" s="5" t="n">
        <v>-13509</v>
      </c>
      <c r="C15" s="5" t="n">
        <v>0</v>
      </c>
      <c r="D15" s="5" t="n">
        <v>0</v>
      </c>
    </row>
    <row r="16" spans="1:4">
      <c r="A16" s="4" t="s">
        <v>1843</v>
      </c>
      <c r="B16" s="5" t="n">
        <v>11908</v>
      </c>
      <c r="C16" s="5" t="n">
        <v>-9201</v>
      </c>
      <c r="D16" s="5" t="n">
        <v>-11159</v>
      </c>
    </row>
    <row r="17" spans="1:4">
      <c r="A17" s="4" t="s">
        <v>1844</v>
      </c>
      <c r="B17" s="5" t="n">
        <v>-1059397</v>
      </c>
      <c r="C17" s="5" t="n">
        <v>-1355819</v>
      </c>
      <c r="D17" s="5" t="n">
        <v>-1129767</v>
      </c>
    </row>
    <row r="18" spans="1:4">
      <c r="A18" s="4" t="s">
        <v>591</v>
      </c>
      <c r="B18" s="6" t="s">
        <v>1845</v>
      </c>
      <c r="C18" s="6" t="s">
        <v>1846</v>
      </c>
      <c r="D18" s="6" t="s">
        <v>184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48</v>
      </c>
      <c r="B1" s="2" t="s">
        <v>1</v>
      </c>
    </row>
    <row r="2" spans="1:4">
      <c r="B2" s="2" t="s">
        <v>2</v>
      </c>
      <c r="C2" s="2" t="s">
        <v>3</v>
      </c>
      <c r="D2" s="2" t="s">
        <v>92</v>
      </c>
    </row>
    <row r="3" spans="1:4">
      <c r="A3" s="3" t="s">
        <v>1849</v>
      </c>
    </row>
    <row r="4" spans="1:4">
      <c r="A4" s="4" t="s">
        <v>1850</v>
      </c>
      <c r="B4" s="6" t="s">
        <v>131</v>
      </c>
      <c r="C4" s="6" t="s">
        <v>132</v>
      </c>
      <c r="D4" s="6" t="s">
        <v>133</v>
      </c>
    </row>
    <row r="5" spans="1:4">
      <c r="A5" s="4" t="s">
        <v>1851</v>
      </c>
      <c r="B5" s="5" t="n">
        <v>541813</v>
      </c>
      <c r="C5" s="5" t="n">
        <v>541391</v>
      </c>
      <c r="D5" s="5" t="n">
        <v>543775</v>
      </c>
    </row>
    <row r="6" spans="1:4">
      <c r="A6" s="4" t="s">
        <v>1852</v>
      </c>
      <c r="B6" s="6" t="s">
        <v>122</v>
      </c>
      <c r="C6" s="6" t="s">
        <v>123</v>
      </c>
      <c r="D6" s="6" t="s">
        <v>124</v>
      </c>
    </row>
    <row r="7" spans="1:4">
      <c r="A7" s="4" t="s">
        <v>1853</v>
      </c>
      <c r="B7" s="5" t="n">
        <v>545740</v>
      </c>
      <c r="C7" s="5" t="n">
        <v>545509</v>
      </c>
      <c r="D7" s="5" t="n">
        <v>548054</v>
      </c>
    </row>
    <row r="8" spans="1:4">
      <c r="A8" s="4" t="s">
        <v>1854</v>
      </c>
      <c r="B8" s="6" t="s">
        <v>126</v>
      </c>
      <c r="C8" s="6" t="s">
        <v>127</v>
      </c>
      <c r="D8" s="6" t="s">
        <v>12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55</v>
      </c>
      <c r="B1" s="2" t="s">
        <v>1</v>
      </c>
    </row>
    <row r="2" spans="1:4">
      <c r="B2" s="2" t="s">
        <v>2</v>
      </c>
      <c r="C2" s="2" t="s">
        <v>3</v>
      </c>
      <c r="D2" s="2" t="s">
        <v>92</v>
      </c>
    </row>
    <row r="3" spans="1:4">
      <c r="A3" s="3" t="s">
        <v>1856</v>
      </c>
    </row>
    <row r="4" spans="1:4">
      <c r="A4" s="4" t="s">
        <v>1857</v>
      </c>
      <c r="B4" s="5" t="n">
        <v>541813</v>
      </c>
      <c r="C4" s="5" t="n">
        <v>541391</v>
      </c>
      <c r="D4" s="5" t="n">
        <v>543775</v>
      </c>
    </row>
    <row r="5" spans="1:4">
      <c r="A5" s="4" t="s">
        <v>334</v>
      </c>
      <c r="B5" s="5" t="n">
        <v>2395</v>
      </c>
      <c r="C5" s="5" t="n">
        <v>2267</v>
      </c>
      <c r="D5" s="5" t="n">
        <v>2161</v>
      </c>
    </row>
    <row r="6" spans="1:4">
      <c r="A6" s="4" t="s">
        <v>1858</v>
      </c>
      <c r="B6" s="5" t="n">
        <v>1532</v>
      </c>
      <c r="C6" s="5" t="n">
        <v>1851</v>
      </c>
      <c r="D6" s="5" t="n">
        <v>2118</v>
      </c>
    </row>
    <row r="7" spans="1:4">
      <c r="A7" s="4" t="s">
        <v>1859</v>
      </c>
      <c r="B7" s="5" t="n">
        <v>545740</v>
      </c>
      <c r="C7" s="5" t="n">
        <v>545509</v>
      </c>
      <c r="D7" s="5" t="n">
        <v>54805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860</v>
      </c>
      <c r="B1" s="2" t="s">
        <v>1</v>
      </c>
    </row>
    <row r="2" spans="1:4">
      <c r="B2" s="2" t="s">
        <v>2</v>
      </c>
      <c r="C2" s="2" t="s">
        <v>3</v>
      </c>
      <c r="D2" s="2" t="s">
        <v>92</v>
      </c>
    </row>
    <row r="3" spans="1:4">
      <c r="A3" s="3" t="s">
        <v>1861</v>
      </c>
    </row>
    <row r="4" spans="1:4">
      <c r="A4" s="4" t="s">
        <v>94</v>
      </c>
      <c r="B4" s="6" t="s">
        <v>95</v>
      </c>
      <c r="C4" s="6" t="s">
        <v>96</v>
      </c>
      <c r="D4" s="6" t="s">
        <v>97</v>
      </c>
    </row>
    <row r="5" spans="1:4">
      <c r="A5" s="4" t="s">
        <v>1862</v>
      </c>
      <c r="B5" s="5" t="n">
        <v>108936</v>
      </c>
      <c r="C5" s="5" t="n">
        <v>99703</v>
      </c>
      <c r="D5" s="5" t="n">
        <v>95268</v>
      </c>
    </row>
    <row r="6" spans="1:4">
      <c r="A6" s="4" t="s">
        <v>1863</v>
      </c>
      <c r="B6" s="5" t="n">
        <v>80007422</v>
      </c>
      <c r="C6" s="5" t="n">
        <v>77352955</v>
      </c>
      <c r="D6" s="5" t="n">
        <v>75655274</v>
      </c>
    </row>
    <row r="7" spans="1:4">
      <c r="A7" s="4" t="s">
        <v>1864</v>
      </c>
      <c r="B7" s="5" t="n">
        <v>2866920</v>
      </c>
      <c r="C7" s="5" t="n">
        <v>3105710</v>
      </c>
      <c r="D7" s="5" t="n">
        <v>2961530</v>
      </c>
    </row>
    <row r="8" spans="1:4">
      <c r="A8" s="4" t="s">
        <v>1865</v>
      </c>
      <c r="B8" s="5" t="n">
        <v>20673</v>
      </c>
      <c r="C8" s="5" t="n">
        <v>7476</v>
      </c>
      <c r="D8" s="5" t="n">
        <v>-10884</v>
      </c>
    </row>
    <row r="9" spans="1:4">
      <c r="A9" s="4" t="s">
        <v>108</v>
      </c>
      <c r="B9" s="5" t="n">
        <v>-474296</v>
      </c>
      <c r="C9" s="5" t="n">
        <v>-842576</v>
      </c>
      <c r="D9" s="5" t="n">
        <v>-703338</v>
      </c>
    </row>
    <row r="10" spans="1:4">
      <c r="A10" s="4" t="s">
        <v>110</v>
      </c>
      <c r="B10" s="5" t="n">
        <v>2413297</v>
      </c>
      <c r="C10" s="5" t="n">
        <v>2270610</v>
      </c>
      <c r="D10" s="5" t="n">
        <v>2247308</v>
      </c>
    </row>
    <row r="11" spans="1:4">
      <c r="A11" s="4" t="s">
        <v>715</v>
      </c>
    </row>
    <row r="12" spans="1:4">
      <c r="A12" s="3" t="s">
        <v>1861</v>
      </c>
    </row>
    <row r="13" spans="1:4">
      <c r="A13" s="4" t="s">
        <v>94</v>
      </c>
      <c r="B13" s="5" t="n">
        <v>6069340</v>
      </c>
      <c r="C13" s="5" t="n">
        <v>5365524</v>
      </c>
      <c r="D13" s="5" t="n">
        <v>4621242</v>
      </c>
    </row>
    <row r="14" spans="1:4">
      <c r="A14" s="4" t="s">
        <v>1862</v>
      </c>
      <c r="B14" s="5" t="n">
        <v>2217</v>
      </c>
      <c r="C14" s="5" t="n">
        <v>2942</v>
      </c>
      <c r="D14" s="5" t="n">
        <v>3027</v>
      </c>
    </row>
    <row r="15" spans="1:4">
      <c r="A15" s="4" t="s">
        <v>1863</v>
      </c>
      <c r="B15" s="5" t="n">
        <v>6067123</v>
      </c>
      <c r="C15" s="5" t="n">
        <v>5362582</v>
      </c>
      <c r="D15" s="5" t="n">
        <v>4618215</v>
      </c>
    </row>
    <row r="16" spans="1:4">
      <c r="A16" s="4" t="s">
        <v>1864</v>
      </c>
      <c r="B16" s="5" t="n">
        <v>269125</v>
      </c>
      <c r="C16" s="5" t="n">
        <v>288449</v>
      </c>
      <c r="D16" s="5" t="n">
        <v>213895</v>
      </c>
    </row>
    <row r="17" spans="1:4">
      <c r="A17" s="4" t="s">
        <v>1865</v>
      </c>
      <c r="B17" s="5" t="n">
        <v>1245</v>
      </c>
      <c r="C17" s="5" t="n">
        <v>-39</v>
      </c>
      <c r="D17" s="5" t="n">
        <v>-55</v>
      </c>
    </row>
    <row r="18" spans="1:4">
      <c r="A18" s="4" t="s">
        <v>696</v>
      </c>
    </row>
    <row r="19" spans="1:4">
      <c r="A19" s="3" t="s">
        <v>1861</v>
      </c>
    </row>
    <row r="20" spans="1:4">
      <c r="A20" s="4" t="s">
        <v>94</v>
      </c>
      <c r="B20" s="5" t="n">
        <v>67730856</v>
      </c>
      <c r="C20" s="5" t="n">
        <v>66407305</v>
      </c>
      <c r="D20" s="5" t="n">
        <v>65349812</v>
      </c>
    </row>
    <row r="21" spans="1:4">
      <c r="A21" s="4" t="s">
        <v>1862</v>
      </c>
      <c r="B21" s="5" t="n">
        <v>964</v>
      </c>
      <c r="C21" s="5" t="n">
        <v>0</v>
      </c>
      <c r="D21" s="5" t="n">
        <v>0</v>
      </c>
    </row>
    <row r="22" spans="1:4">
      <c r="A22" s="4" t="s">
        <v>1863</v>
      </c>
      <c r="B22" s="5" t="n">
        <v>67729892</v>
      </c>
      <c r="C22" s="5" t="n">
        <v>66407305</v>
      </c>
      <c r="D22" s="5" t="n">
        <v>65349786</v>
      </c>
    </row>
    <row r="23" spans="1:4">
      <c r="A23" s="4" t="s">
        <v>1864</v>
      </c>
      <c r="B23" s="5" t="n">
        <v>2415534</v>
      </c>
      <c r="C23" s="5" t="n">
        <v>2383585</v>
      </c>
      <c r="D23" s="5" t="n">
        <v>2154606</v>
      </c>
    </row>
    <row r="24" spans="1:4">
      <c r="A24" s="4" t="s">
        <v>1865</v>
      </c>
      <c r="B24" s="5" t="n">
        <v>-19777</v>
      </c>
      <c r="C24" s="5" t="n">
        <v>-23178</v>
      </c>
      <c r="D24" s="5" t="n">
        <v>-21779</v>
      </c>
    </row>
    <row r="25" spans="1:4">
      <c r="A25" s="4" t="s">
        <v>727</v>
      </c>
    </row>
    <row r="26" spans="1:4">
      <c r="A26" s="3" t="s">
        <v>1861</v>
      </c>
    </row>
    <row r="27" spans="1:4">
      <c r="A27" s="4" t="s">
        <v>94</v>
      </c>
      <c r="B27" s="5" t="n">
        <v>3957584</v>
      </c>
      <c r="C27" s="5" t="n">
        <v>3700703</v>
      </c>
      <c r="D27" s="5" t="n">
        <v>4082479</v>
      </c>
    </row>
    <row r="28" spans="1:4">
      <c r="A28" s="4" t="s">
        <v>1862</v>
      </c>
      <c r="B28" s="5" t="n">
        <v>919</v>
      </c>
      <c r="C28" s="5" t="n">
        <v>2519</v>
      </c>
      <c r="D28" s="5" t="n">
        <v>2576</v>
      </c>
    </row>
    <row r="29" spans="1:4">
      <c r="A29" s="4" t="s">
        <v>1863</v>
      </c>
      <c r="B29" s="5" t="n">
        <v>3956665</v>
      </c>
      <c r="C29" s="5" t="n">
        <v>3698184</v>
      </c>
      <c r="D29" s="5" t="n">
        <v>4079903</v>
      </c>
    </row>
    <row r="30" spans="1:4">
      <c r="A30" s="4" t="s">
        <v>1864</v>
      </c>
      <c r="B30" s="5" t="n">
        <v>140262</v>
      </c>
      <c r="C30" s="5" t="n">
        <v>308177</v>
      </c>
      <c r="D30" s="5" t="n">
        <v>579541</v>
      </c>
    </row>
    <row r="31" spans="1:4">
      <c r="A31" s="4" t="s">
        <v>1865</v>
      </c>
      <c r="B31" s="5" t="n">
        <v>1417</v>
      </c>
      <c r="C31" s="5" t="n">
        <v>975</v>
      </c>
      <c r="D31" s="5" t="n">
        <v>2003</v>
      </c>
    </row>
    <row r="32" spans="1:4">
      <c r="A32" s="4" t="s">
        <v>751</v>
      </c>
    </row>
    <row r="33" spans="1:4">
      <c r="A33" s="3" t="s">
        <v>1861</v>
      </c>
    </row>
    <row r="34" spans="1:4">
      <c r="A34" s="4" t="s">
        <v>94</v>
      </c>
      <c r="B34" s="5" t="n">
        <v>438360</v>
      </c>
      <c r="C34" s="5" t="n">
        <v>355412</v>
      </c>
      <c r="D34" s="5" t="n">
        <v>315510</v>
      </c>
    </row>
    <row r="35" spans="1:4">
      <c r="A35" s="4" t="s">
        <v>1862</v>
      </c>
      <c r="B35" s="5" t="n">
        <v>54174</v>
      </c>
      <c r="C35" s="5" t="n">
        <v>48941</v>
      </c>
      <c r="D35" s="5" t="n">
        <v>44395</v>
      </c>
    </row>
    <row r="36" spans="1:4">
      <c r="A36" s="4" t="s">
        <v>1863</v>
      </c>
      <c r="B36" s="5" t="n">
        <v>384186</v>
      </c>
      <c r="C36" s="5" t="n">
        <v>306471</v>
      </c>
      <c r="D36" s="5" t="n">
        <v>271115</v>
      </c>
    </row>
    <row r="37" spans="1:4">
      <c r="A37" s="4" t="s">
        <v>1864</v>
      </c>
      <c r="B37" s="5" t="n">
        <v>74880</v>
      </c>
      <c r="C37" s="5" t="n">
        <v>127904</v>
      </c>
      <c r="D37" s="5" t="n">
        <v>-16058</v>
      </c>
    </row>
    <row r="38" spans="1:4">
      <c r="A38" s="4" t="s">
        <v>1865</v>
      </c>
      <c r="B38" s="5" t="n">
        <v>1578</v>
      </c>
      <c r="C38" s="5" t="n">
        <v>-27</v>
      </c>
      <c r="D38" s="5" t="n">
        <v>699</v>
      </c>
    </row>
    <row r="39" spans="1:4">
      <c r="A39" s="4" t="s">
        <v>725</v>
      </c>
    </row>
    <row r="40" spans="1:4">
      <c r="A40" s="3" t="s">
        <v>1861</v>
      </c>
    </row>
    <row r="41" spans="1:4">
      <c r="A41" s="4" t="s">
        <v>94</v>
      </c>
      <c r="B41" s="5" t="n">
        <v>1869466</v>
      </c>
      <c r="C41" s="5" t="n">
        <v>1578210</v>
      </c>
      <c r="D41" s="5" t="n">
        <v>1336255</v>
      </c>
    </row>
    <row r="42" spans="1:4">
      <c r="A42" s="4" t="s">
        <v>1862</v>
      </c>
      <c r="B42" s="5" t="n">
        <v>0</v>
      </c>
      <c r="C42" s="5" t="n">
        <v>0</v>
      </c>
      <c r="D42" s="5" t="n">
        <v>0</v>
      </c>
    </row>
    <row r="43" spans="1:4">
      <c r="A43" s="4" t="s">
        <v>1863</v>
      </c>
      <c r="B43" s="5" t="n">
        <v>1869466</v>
      </c>
      <c r="C43" s="5" t="n">
        <v>1578210</v>
      </c>
      <c r="D43" s="5" t="n">
        <v>1336255</v>
      </c>
    </row>
    <row r="44" spans="1:4">
      <c r="A44" s="4" t="s">
        <v>1864</v>
      </c>
      <c r="B44" s="5" t="n">
        <v>-36854</v>
      </c>
      <c r="C44" s="5" t="n">
        <v>-5577</v>
      </c>
      <c r="D44" s="5" t="n">
        <v>4985</v>
      </c>
    </row>
    <row r="45" spans="1:4">
      <c r="A45" s="4" t="s">
        <v>1866</v>
      </c>
    </row>
    <row r="46" spans="1:4">
      <c r="A46" s="3" t="s">
        <v>1861</v>
      </c>
    </row>
    <row r="47" spans="1:4">
      <c r="A47" s="4" t="s">
        <v>94</v>
      </c>
      <c r="B47" s="5" t="n">
        <v>80065606</v>
      </c>
      <c r="C47" s="5" t="n">
        <v>77407154</v>
      </c>
      <c r="D47" s="5" t="n">
        <v>75705298</v>
      </c>
    </row>
    <row r="48" spans="1:4">
      <c r="A48" s="4" t="s">
        <v>1862</v>
      </c>
      <c r="B48" s="5" t="n">
        <v>58274</v>
      </c>
      <c r="C48" s="5" t="n">
        <v>54402</v>
      </c>
      <c r="D48" s="5" t="n">
        <v>49998</v>
      </c>
    </row>
    <row r="49" spans="1:4">
      <c r="A49" s="4" t="s">
        <v>1863</v>
      </c>
      <c r="B49" s="5" t="n">
        <v>80007332</v>
      </c>
      <c r="C49" s="5" t="n">
        <v>77352752</v>
      </c>
      <c r="D49" s="5" t="n">
        <v>75655274</v>
      </c>
    </row>
    <row r="50" spans="1:4">
      <c r="A50" s="4" t="s">
        <v>1864</v>
      </c>
      <c r="B50" s="5" t="n">
        <v>2862947</v>
      </c>
      <c r="C50" s="5" t="n">
        <v>3102538</v>
      </c>
      <c r="D50" s="5" t="n">
        <v>2936969</v>
      </c>
    </row>
    <row r="51" spans="1:4">
      <c r="A51" s="4" t="s">
        <v>1865</v>
      </c>
      <c r="B51" s="5" t="n">
        <v>-15537</v>
      </c>
      <c r="C51" s="5" t="n">
        <v>-22269</v>
      </c>
      <c r="D51" s="5" t="n">
        <v>-19132</v>
      </c>
    </row>
    <row r="52" spans="1:4">
      <c r="A52" s="4" t="s">
        <v>108</v>
      </c>
      <c r="B52" s="5" t="n">
        <v>2064683</v>
      </c>
      <c r="C52" s="5" t="n">
        <v>1673468</v>
      </c>
      <c r="D52" s="5" t="n">
        <v>1414687</v>
      </c>
    </row>
    <row r="53" spans="1:4">
      <c r="A53" s="4" t="s">
        <v>110</v>
      </c>
      <c r="B53" s="5" t="n">
        <v>1161299</v>
      </c>
      <c r="C53" s="5" t="n">
        <v>1089595</v>
      </c>
      <c r="D53" s="5" t="n">
        <v>979607</v>
      </c>
    </row>
    <row r="54" spans="1:4">
      <c r="A54" s="4" t="s">
        <v>222</v>
      </c>
    </row>
    <row r="55" spans="1:4">
      <c r="A55" s="3" t="s">
        <v>1861</v>
      </c>
    </row>
    <row r="56" spans="1:4">
      <c r="A56" s="4" t="s">
        <v>94</v>
      </c>
      <c r="B56" s="5" t="n">
        <v>50752</v>
      </c>
      <c r="C56" s="5" t="n">
        <v>45504</v>
      </c>
      <c r="D56" s="5" t="n">
        <v>45244</v>
      </c>
    </row>
    <row r="57" spans="1:4">
      <c r="A57" s="4" t="s">
        <v>1862</v>
      </c>
      <c r="B57" s="5" t="n">
        <v>50662</v>
      </c>
      <c r="C57" s="5" t="n">
        <v>45301</v>
      </c>
      <c r="D57" s="5" t="n">
        <v>45270</v>
      </c>
    </row>
    <row r="58" spans="1:4">
      <c r="A58" s="4" t="s">
        <v>1863</v>
      </c>
      <c r="B58" s="5" t="n">
        <v>90</v>
      </c>
      <c r="C58" s="5" t="n">
        <v>203</v>
      </c>
      <c r="D58" s="5" t="n">
        <v>0</v>
      </c>
    </row>
    <row r="59" spans="1:4">
      <c r="A59" s="4" t="s">
        <v>1864</v>
      </c>
      <c r="B59" s="5" t="n">
        <v>3973</v>
      </c>
      <c r="C59" s="5" t="n">
        <v>3172</v>
      </c>
      <c r="D59" s="5" t="n">
        <v>24561</v>
      </c>
    </row>
    <row r="60" spans="1:4">
      <c r="A60" s="4" t="s">
        <v>1865</v>
      </c>
      <c r="B60" s="5" t="n">
        <v>36210</v>
      </c>
      <c r="C60" s="5" t="n">
        <v>29745</v>
      </c>
      <c r="D60" s="5" t="n">
        <v>8248</v>
      </c>
    </row>
    <row r="61" spans="1:4">
      <c r="A61" s="4" t="s">
        <v>1862</v>
      </c>
    </row>
    <row r="62" spans="1:4">
      <c r="A62" s="3" t="s">
        <v>1861</v>
      </c>
    </row>
    <row r="63" spans="1:4">
      <c r="A63" s="4" t="s">
        <v>94</v>
      </c>
      <c r="B63" s="6" t="s">
        <v>1867</v>
      </c>
      <c r="C63" s="6" t="s">
        <v>1868</v>
      </c>
      <c r="D63" s="6" t="s">
        <v>186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70</v>
      </c>
      <c r="B1" s="2" t="s">
        <v>1</v>
      </c>
    </row>
    <row r="2" spans="1:4">
      <c r="B2" s="2" t="s">
        <v>2</v>
      </c>
      <c r="C2" s="2" t="s">
        <v>3</v>
      </c>
      <c r="D2" s="2" t="s">
        <v>92</v>
      </c>
    </row>
    <row r="3" spans="1:4">
      <c r="A3" s="3" t="s">
        <v>1861</v>
      </c>
    </row>
    <row r="4" spans="1:4">
      <c r="A4" s="4" t="s">
        <v>1871</v>
      </c>
      <c r="B4" s="6" t="s">
        <v>1872</v>
      </c>
      <c r="C4" s="6" t="s">
        <v>1873</v>
      </c>
      <c r="D4" s="6" t="s">
        <v>1874</v>
      </c>
    </row>
    <row r="5" spans="1:4">
      <c r="A5" s="4" t="s">
        <v>1875</v>
      </c>
      <c r="B5" s="5" t="n">
        <v>-537</v>
      </c>
      <c r="C5" s="5" t="n">
        <v>-483</v>
      </c>
      <c r="D5" s="5" t="n">
        <v>-625</v>
      </c>
    </row>
    <row r="6" spans="1:4">
      <c r="A6" s="4" t="s">
        <v>1876</v>
      </c>
      <c r="B6" s="5" t="n">
        <v>-22243</v>
      </c>
      <c r="C6" s="5" t="n">
        <v>-23980</v>
      </c>
      <c r="D6" s="5" t="n">
        <v>-25207</v>
      </c>
    </row>
    <row r="7" spans="1:4">
      <c r="A7" s="4" t="s">
        <v>1877</v>
      </c>
      <c r="B7" s="5" t="n">
        <v>2064529</v>
      </c>
      <c r="C7" s="5" t="n">
        <v>1666370</v>
      </c>
      <c r="D7" s="5" t="n">
        <v>1413103</v>
      </c>
    </row>
    <row r="8" spans="1:4">
      <c r="A8" s="4" t="s">
        <v>1878</v>
      </c>
      <c r="B8" s="5" t="n">
        <v>1175951</v>
      </c>
      <c r="C8" s="5" t="n">
        <v>1103538</v>
      </c>
      <c r="D8" s="5" t="n">
        <v>1002647</v>
      </c>
    </row>
    <row r="9" spans="1:4">
      <c r="A9" s="4" t="s">
        <v>1879</v>
      </c>
      <c r="B9" s="5" t="n">
        <v>28340322</v>
      </c>
      <c r="C9" s="5" t="n">
        <v>24159670</v>
      </c>
    </row>
    <row r="10" spans="1:4">
      <c r="A10" s="4" t="s">
        <v>715</v>
      </c>
    </row>
    <row r="11" spans="1:4">
      <c r="A11" s="3" t="s">
        <v>1861</v>
      </c>
    </row>
    <row r="12" spans="1:4">
      <c r="A12" s="4" t="s">
        <v>1871</v>
      </c>
      <c r="B12" s="5" t="n">
        <v>244187</v>
      </c>
      <c r="C12" s="5" t="n">
        <v>248627</v>
      </c>
      <c r="D12" s="5" t="n">
        <v>251463</v>
      </c>
    </row>
    <row r="13" spans="1:4">
      <c r="A13" s="4" t="s">
        <v>1878</v>
      </c>
      <c r="B13" s="5" t="n">
        <v>182833</v>
      </c>
      <c r="C13" s="5" t="n">
        <v>158193</v>
      </c>
      <c r="D13" s="5" t="n">
        <v>143207</v>
      </c>
    </row>
    <row r="14" spans="1:4">
      <c r="A14" s="4" t="s">
        <v>1879</v>
      </c>
      <c r="B14" s="5" t="n">
        <v>2438113</v>
      </c>
      <c r="C14" s="5" t="n">
        <v>2308686</v>
      </c>
    </row>
    <row r="15" spans="1:4">
      <c r="A15" s="4" t="s">
        <v>696</v>
      </c>
    </row>
    <row r="16" spans="1:4">
      <c r="A16" s="3" t="s">
        <v>1861</v>
      </c>
    </row>
    <row r="17" spans="1:4">
      <c r="A17" s="4" t="s">
        <v>1871</v>
      </c>
      <c r="B17" s="5" t="n">
        <v>1077318</v>
      </c>
      <c r="C17" s="5" t="n">
        <v>911927</v>
      </c>
      <c r="D17" s="5" t="n">
        <v>921634</v>
      </c>
    </row>
    <row r="18" spans="1:4">
      <c r="A18" s="4" t="s">
        <v>1878</v>
      </c>
      <c r="B18" s="5" t="n">
        <v>716831</v>
      </c>
      <c r="C18" s="5" t="n">
        <v>695664</v>
      </c>
      <c r="D18" s="5" t="n">
        <v>612727</v>
      </c>
    </row>
    <row r="19" spans="1:4">
      <c r="A19" s="4" t="s">
        <v>1879</v>
      </c>
      <c r="B19" s="5" t="n">
        <v>15410667</v>
      </c>
      <c r="C19" s="5" t="n">
        <v>11663289</v>
      </c>
    </row>
    <row r="20" spans="1:4">
      <c r="A20" s="4" t="s">
        <v>727</v>
      </c>
    </row>
    <row r="21" spans="1:4">
      <c r="A21" s="3" t="s">
        <v>1861</v>
      </c>
    </row>
    <row r="22" spans="1:4">
      <c r="A22" s="4" t="s">
        <v>1871</v>
      </c>
      <c r="B22" s="5" t="n">
        <v>466967</v>
      </c>
      <c r="C22" s="5" t="n">
        <v>291294</v>
      </c>
      <c r="D22" s="5" t="n">
        <v>136314</v>
      </c>
    </row>
    <row r="23" spans="1:4">
      <c r="A23" s="4" t="s">
        <v>1878</v>
      </c>
      <c r="B23" s="5" t="n">
        <v>153110</v>
      </c>
      <c r="C23" s="5" t="n">
        <v>149716</v>
      </c>
      <c r="D23" s="5" t="n">
        <v>158261</v>
      </c>
    </row>
    <row r="24" spans="1:4">
      <c r="A24" s="4" t="s">
        <v>1879</v>
      </c>
      <c r="B24" s="5" t="n">
        <v>6562360</v>
      </c>
      <c r="C24" s="5" t="n">
        <v>6354788</v>
      </c>
    </row>
    <row r="25" spans="1:4">
      <c r="A25" s="4" t="s">
        <v>751</v>
      </c>
    </row>
    <row r="26" spans="1:4">
      <c r="A26" s="3" t="s">
        <v>1861</v>
      </c>
    </row>
    <row r="27" spans="1:4">
      <c r="A27" s="4" t="s">
        <v>1871</v>
      </c>
      <c r="B27" s="5" t="n">
        <v>105028</v>
      </c>
      <c r="C27" s="5" t="n">
        <v>81166</v>
      </c>
      <c r="D27" s="5" t="n">
        <v>24463</v>
      </c>
    </row>
    <row r="28" spans="1:4">
      <c r="A28" s="4" t="s">
        <v>1878</v>
      </c>
      <c r="B28" s="5" t="n">
        <v>47669</v>
      </c>
      <c r="C28" s="5" t="n">
        <v>43356</v>
      </c>
      <c r="D28" s="5" t="n">
        <v>41668</v>
      </c>
    </row>
    <row r="29" spans="1:4">
      <c r="A29" s="4" t="s">
        <v>1879</v>
      </c>
      <c r="B29" s="5" t="n">
        <v>1394087</v>
      </c>
      <c r="C29" s="5" t="n">
        <v>1535815</v>
      </c>
    </row>
    <row r="30" spans="1:4">
      <c r="A30" s="4" t="s">
        <v>725</v>
      </c>
    </row>
    <row r="31" spans="1:4">
      <c r="A31" s="3" t="s">
        <v>1861</v>
      </c>
    </row>
    <row r="32" spans="1:4">
      <c r="A32" s="4" t="s">
        <v>1871</v>
      </c>
      <c r="B32" s="5" t="n">
        <v>171183</v>
      </c>
      <c r="C32" s="5" t="n">
        <v>140454</v>
      </c>
      <c r="D32" s="5" t="n">
        <v>80813</v>
      </c>
    </row>
    <row r="33" spans="1:4">
      <c r="A33" s="4" t="s">
        <v>1878</v>
      </c>
      <c r="B33" s="5" t="n">
        <v>60856</v>
      </c>
      <c r="C33" s="5" t="n">
        <v>42666</v>
      </c>
      <c r="D33" s="5" t="n">
        <v>23744</v>
      </c>
    </row>
    <row r="34" spans="1:4">
      <c r="A34" s="4" t="s">
        <v>1879</v>
      </c>
      <c r="B34" s="5" t="n">
        <v>1950000</v>
      </c>
      <c r="C34" s="5" t="n">
        <v>1719524</v>
      </c>
    </row>
    <row r="35" spans="1:4">
      <c r="A35" s="4" t="s">
        <v>222</v>
      </c>
    </row>
    <row r="36" spans="1:4">
      <c r="A36" s="3" t="s">
        <v>1861</v>
      </c>
    </row>
    <row r="37" spans="1:4">
      <c r="A37" s="4" t="s">
        <v>1871</v>
      </c>
      <c r="B37" s="5" t="n">
        <v>22626</v>
      </c>
      <c r="C37" s="5" t="n">
        <v>17365</v>
      </c>
      <c r="D37" s="5" t="n">
        <v>24248</v>
      </c>
    </row>
    <row r="38" spans="1:4">
      <c r="A38" s="4" t="s">
        <v>1878</v>
      </c>
      <c r="B38" s="5" t="n">
        <v>14652</v>
      </c>
      <c r="C38" s="5" t="n">
        <v>13943</v>
      </c>
      <c r="D38" s="6" t="s">
        <v>1880</v>
      </c>
    </row>
    <row r="39" spans="1:4">
      <c r="A39" s="4" t="s">
        <v>1879</v>
      </c>
      <c r="B39" s="6" t="s">
        <v>1881</v>
      </c>
      <c r="C39" s="6" t="s">
        <v>188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83</v>
      </c>
      <c r="B1" s="2" t="s">
        <v>2</v>
      </c>
      <c r="C1" s="2" t="s">
        <v>3</v>
      </c>
    </row>
    <row r="2" spans="1:3">
      <c r="A2" s="3" t="s">
        <v>1861</v>
      </c>
    </row>
    <row r="3" spans="1:3">
      <c r="A3" s="4" t="s">
        <v>1884</v>
      </c>
      <c r="B3" s="6" t="s">
        <v>1885</v>
      </c>
      <c r="C3" s="6" t="s">
        <v>1886</v>
      </c>
    </row>
    <row r="4" spans="1:3">
      <c r="A4" s="4" t="s">
        <v>739</v>
      </c>
    </row>
    <row r="5" spans="1:3">
      <c r="A5" s="3" t="s">
        <v>1861</v>
      </c>
    </row>
    <row r="6" spans="1:3">
      <c r="A6" s="4" t="s">
        <v>1884</v>
      </c>
      <c r="B6" s="5" t="n">
        <v>511912</v>
      </c>
      <c r="C6" s="5" t="n">
        <v>264478</v>
      </c>
    </row>
    <row r="7" spans="1:3">
      <c r="A7" s="4" t="s">
        <v>647</v>
      </c>
    </row>
    <row r="8" spans="1:3">
      <c r="A8" s="3" t="s">
        <v>1861</v>
      </c>
    </row>
    <row r="9" spans="1:3">
      <c r="A9" s="4" t="s">
        <v>1884</v>
      </c>
      <c r="B9" s="5" t="n">
        <v>109034</v>
      </c>
      <c r="C9" s="5" t="n">
        <v>103051</v>
      </c>
    </row>
    <row r="10" spans="1:3">
      <c r="A10" s="4" t="s">
        <v>657</v>
      </c>
    </row>
    <row r="11" spans="1:3">
      <c r="A11" s="3" t="s">
        <v>1861</v>
      </c>
    </row>
    <row r="12" spans="1:3">
      <c r="A12" s="4" t="s">
        <v>1884</v>
      </c>
      <c r="B12" s="5" t="n">
        <v>65876</v>
      </c>
      <c r="C12" s="5" t="n">
        <v>67251</v>
      </c>
    </row>
    <row r="13" spans="1:3">
      <c r="A13" s="4" t="s">
        <v>655</v>
      </c>
    </row>
    <row r="14" spans="1:3">
      <c r="A14" s="3" t="s">
        <v>1861</v>
      </c>
    </row>
    <row r="15" spans="1:3">
      <c r="A15" s="4" t="s">
        <v>1884</v>
      </c>
      <c r="B15" s="6" t="s">
        <v>1887</v>
      </c>
      <c r="C15" s="6" t="s">
        <v>188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1889</v>
      </c>
      <c r="B1" s="2" t="s">
        <v>1</v>
      </c>
    </row>
    <row r="2" spans="1:4">
      <c r="B2" s="2" t="s">
        <v>2</v>
      </c>
      <c r="C2" s="2" t="s">
        <v>3</v>
      </c>
      <c r="D2" s="2" t="s">
        <v>92</v>
      </c>
    </row>
    <row r="3" spans="1:4">
      <c r="A3" s="3" t="s">
        <v>1861</v>
      </c>
    </row>
    <row r="4" spans="1:4">
      <c r="A4" s="4" t="s">
        <v>1890</v>
      </c>
      <c r="B4" s="6" t="s">
        <v>95</v>
      </c>
      <c r="C4" s="6" t="s">
        <v>96</v>
      </c>
      <c r="D4" s="6" t="s">
        <v>97</v>
      </c>
    </row>
    <row r="5" spans="1:4">
      <c r="A5" s="4" t="s">
        <v>694</v>
      </c>
    </row>
    <row r="6" spans="1:4">
      <c r="A6" s="3" t="s">
        <v>1861</v>
      </c>
    </row>
    <row r="7" spans="1:4">
      <c r="A7" s="4" t="s">
        <v>1890</v>
      </c>
      <c r="B7" s="5" t="n">
        <v>78763771</v>
      </c>
      <c r="C7" s="5" t="n">
        <v>76283061</v>
      </c>
      <c r="D7" s="5" t="n">
        <v>74337803</v>
      </c>
    </row>
    <row r="8" spans="1:4">
      <c r="A8" s="4" t="s">
        <v>647</v>
      </c>
    </row>
    <row r="9" spans="1:4">
      <c r="A9" s="3" t="s">
        <v>1861</v>
      </c>
    </row>
    <row r="10" spans="1:4">
      <c r="A10" s="4" t="s">
        <v>1890</v>
      </c>
      <c r="B10" s="5" t="n">
        <v>190205</v>
      </c>
      <c r="C10" s="5" t="n">
        <v>183124</v>
      </c>
      <c r="D10" s="5" t="n">
        <v>215141</v>
      </c>
    </row>
    <row r="11" spans="1:4">
      <c r="A11" s="4" t="s">
        <v>657</v>
      </c>
    </row>
    <row r="12" spans="1:4">
      <c r="A12" s="3" t="s">
        <v>1861</v>
      </c>
    </row>
    <row r="13" spans="1:4">
      <c r="A13" s="4" t="s">
        <v>1890</v>
      </c>
      <c r="B13" s="5" t="n">
        <v>33873</v>
      </c>
      <c r="C13" s="5" t="n">
        <v>33782</v>
      </c>
      <c r="D13" s="5" t="n">
        <v>37938</v>
      </c>
    </row>
    <row r="14" spans="1:4">
      <c r="A14" s="4" t="s">
        <v>655</v>
      </c>
    </row>
    <row r="15" spans="1:4">
      <c r="A15" s="3" t="s">
        <v>1861</v>
      </c>
    </row>
    <row r="16" spans="1:4">
      <c r="A16" s="4" t="s">
        <v>1890</v>
      </c>
      <c r="B16" s="5" t="n">
        <v>54788</v>
      </c>
      <c r="C16" s="5" t="n">
        <v>25393</v>
      </c>
      <c r="D16" s="5" t="n">
        <v>158020</v>
      </c>
    </row>
    <row r="17" spans="1:4">
      <c r="A17" s="4" t="s">
        <v>1891</v>
      </c>
    </row>
    <row r="18" spans="1:4">
      <c r="A18" s="3" t="s">
        <v>1861</v>
      </c>
    </row>
    <row r="19" spans="1:4">
      <c r="A19" s="4" t="s">
        <v>1890</v>
      </c>
      <c r="B19" s="5" t="n">
        <v>427875</v>
      </c>
      <c r="C19" s="5" t="n">
        <v>448814</v>
      </c>
      <c r="D19" s="5" t="n">
        <v>392748</v>
      </c>
    </row>
    <row r="20" spans="1:4">
      <c r="A20" s="4" t="s">
        <v>739</v>
      </c>
    </row>
    <row r="21" spans="1:4">
      <c r="A21" s="3" t="s">
        <v>1861</v>
      </c>
    </row>
    <row r="22" spans="1:4">
      <c r="A22" s="4" t="s">
        <v>1890</v>
      </c>
      <c r="B22" s="5" t="n">
        <v>292709</v>
      </c>
      <c r="C22" s="5" t="n">
        <v>158280</v>
      </c>
      <c r="D22" s="5" t="n">
        <v>166277</v>
      </c>
    </row>
    <row r="23" spans="1:4">
      <c r="A23" s="4" t="s">
        <v>1892</v>
      </c>
    </row>
    <row r="24" spans="1:4">
      <c r="A24" s="3" t="s">
        <v>1861</v>
      </c>
    </row>
    <row r="25" spans="1:4">
      <c r="A25" s="4" t="s">
        <v>1890</v>
      </c>
      <c r="B25" s="5" t="n">
        <v>72469</v>
      </c>
      <c r="C25" s="5" t="n">
        <v>57662</v>
      </c>
      <c r="D25" s="5" t="n">
        <v>190160</v>
      </c>
    </row>
    <row r="26" spans="1:4">
      <c r="A26" s="4" t="s">
        <v>1893</v>
      </c>
    </row>
    <row r="27" spans="1:4">
      <c r="A27" s="3" t="s">
        <v>1861</v>
      </c>
    </row>
    <row r="28" spans="1:4">
      <c r="A28" s="4" t="s">
        <v>1890</v>
      </c>
      <c r="B28" s="5" t="n">
        <v>119097</v>
      </c>
      <c r="C28" s="5" t="n">
        <v>97261</v>
      </c>
      <c r="D28" s="5" t="n">
        <v>101931</v>
      </c>
    </row>
    <row r="29" spans="1:4">
      <c r="A29" s="4" t="s">
        <v>222</v>
      </c>
    </row>
    <row r="30" spans="1:4">
      <c r="A30" s="3" t="s">
        <v>1861</v>
      </c>
    </row>
    <row r="31" spans="1:4">
      <c r="A31" s="4" t="s">
        <v>1890</v>
      </c>
      <c r="B31" s="6" t="s">
        <v>1894</v>
      </c>
      <c r="C31" s="6" t="s">
        <v>1895</v>
      </c>
      <c r="D31" s="6" t="s">
        <v>189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7</v>
      </c>
      <c r="B1" s="2" t="s">
        <v>2</v>
      </c>
      <c r="C1" s="2" t="s">
        <v>3</v>
      </c>
    </row>
    <row r="2" spans="1:3">
      <c r="A2" s="3" t="s">
        <v>1898</v>
      </c>
    </row>
    <row r="3" spans="1:3">
      <c r="A3" s="4" t="s">
        <v>1899</v>
      </c>
      <c r="B3" s="6" t="s">
        <v>1900</v>
      </c>
      <c r="C3" s="6" t="s">
        <v>1901</v>
      </c>
    </row>
    <row r="4" spans="1:3">
      <c r="A4" s="4" t="s">
        <v>1902</v>
      </c>
      <c r="B4" s="9" t="n">
        <v>214.9</v>
      </c>
      <c r="C4" s="9" t="n">
        <v>323.4</v>
      </c>
    </row>
    <row r="5" spans="1:3">
      <c r="A5" s="4" t="s">
        <v>1903</v>
      </c>
      <c r="B5" s="5" t="n">
        <v>930</v>
      </c>
      <c r="C5" s="9" t="n">
        <v>600.9</v>
      </c>
    </row>
    <row r="6" spans="1:3">
      <c r="A6" s="4" t="s">
        <v>1898</v>
      </c>
      <c r="B6" s="9" t="n">
        <v>1381.3</v>
      </c>
      <c r="C6" s="9" t="n">
        <v>1348.2</v>
      </c>
    </row>
    <row r="7" spans="1:3">
      <c r="A7" s="3" t="s">
        <v>1904</v>
      </c>
    </row>
    <row r="8" spans="1:3">
      <c r="A8" s="4" t="s">
        <v>1905</v>
      </c>
      <c r="B8" s="9" t="n">
        <v>-4416.2</v>
      </c>
      <c r="C8" s="9" t="n">
        <v>-4736.3</v>
      </c>
    </row>
    <row r="9" spans="1:3">
      <c r="A9" s="4" t="s">
        <v>1906</v>
      </c>
      <c r="B9" s="9" t="n">
        <v>-173.1</v>
      </c>
      <c r="C9" s="9" t="n">
        <v>-57.1</v>
      </c>
    </row>
    <row r="10" spans="1:3">
      <c r="A10" s="4" t="s">
        <v>1904</v>
      </c>
      <c r="B10" s="9" t="n">
        <v>-4589.3</v>
      </c>
      <c r="C10" s="9" t="n">
        <v>-4793.4</v>
      </c>
    </row>
    <row r="11" spans="1:3">
      <c r="A11" s="4" t="s">
        <v>1907</v>
      </c>
      <c r="B11" s="9" t="n">
        <v>1777.6</v>
      </c>
      <c r="C11" s="9" t="n">
        <v>2206.4</v>
      </c>
    </row>
    <row r="12" spans="1:3">
      <c r="A12" s="4" t="s">
        <v>1908</v>
      </c>
      <c r="B12" s="9" t="n">
        <v>-1430.4</v>
      </c>
      <c r="C12" s="9" t="n">
        <v>-1238.8</v>
      </c>
    </row>
    <row r="13" spans="1:3">
      <c r="A13" s="4" t="s">
        <v>1909</v>
      </c>
      <c r="B13" s="9" t="n">
        <v>-26.1</v>
      </c>
      <c r="C13" s="9" t="n">
        <v>24.8</v>
      </c>
    </row>
    <row r="14" spans="1:3">
      <c r="A14" s="4" t="s">
        <v>1910</v>
      </c>
      <c r="B14" s="6" t="s">
        <v>1911</v>
      </c>
      <c r="C14" s="6" t="s">
        <v>191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2"/>
  </cols>
  <sheetData>
    <row r="1" spans="1:2">
      <c r="A1" s="1" t="s">
        <v>1913</v>
      </c>
      <c r="B1" s="2" t="s">
        <v>1415</v>
      </c>
    </row>
    <row r="2" spans="1:2">
      <c r="A2" s="4" t="s">
        <v>1914</v>
      </c>
    </row>
    <row r="3" spans="1:2">
      <c r="A3" s="3" t="s">
        <v>1915</v>
      </c>
    </row>
    <row r="4" spans="1:2">
      <c r="A4" s="4" t="s">
        <v>1916</v>
      </c>
      <c r="B4" s="6" t="s">
        <v>1917</v>
      </c>
    </row>
    <row r="5" spans="1:2">
      <c r="A5" s="4" t="s">
        <v>1918</v>
      </c>
      <c r="B5" s="9" t="n">
        <v>-140.4</v>
      </c>
    </row>
    <row r="6" spans="1:2">
      <c r="A6" s="4" t="s">
        <v>1025</v>
      </c>
      <c r="B6" s="5" t="n">
        <v>-143</v>
      </c>
    </row>
    <row r="7" spans="1:2">
      <c r="A7" s="4" t="s">
        <v>1916</v>
      </c>
      <c r="B7" s="9" t="n">
        <v>2.6</v>
      </c>
    </row>
    <row r="8" spans="1:2">
      <c r="A8" s="4" t="s">
        <v>1918</v>
      </c>
      <c r="B8" s="9" t="n">
        <v>140.4</v>
      </c>
    </row>
    <row r="9" spans="1:2">
      <c r="A9" s="4" t="s">
        <v>1025</v>
      </c>
      <c r="B9" s="5" t="n">
        <v>143</v>
      </c>
    </row>
    <row r="10" spans="1:2">
      <c r="A10" s="4" t="s">
        <v>1919</v>
      </c>
    </row>
    <row r="11" spans="1:2">
      <c r="A11" s="3" t="s">
        <v>1915</v>
      </c>
    </row>
    <row r="12" spans="1:2">
      <c r="A12" s="4" t="s">
        <v>1916</v>
      </c>
      <c r="B12" s="9" t="n">
        <v>-6.5</v>
      </c>
    </row>
    <row r="13" spans="1:2">
      <c r="A13" s="4" t="s">
        <v>1918</v>
      </c>
      <c r="B13" s="9" t="n">
        <v>-351.1</v>
      </c>
    </row>
    <row r="14" spans="1:2">
      <c r="A14" s="4" t="s">
        <v>1025</v>
      </c>
      <c r="B14" s="9" t="n">
        <v>-357.6</v>
      </c>
    </row>
    <row r="15" spans="1:2">
      <c r="A15" s="4" t="s">
        <v>1916</v>
      </c>
      <c r="B15" s="9" t="n">
        <v>6.5</v>
      </c>
    </row>
    <row r="16" spans="1:2">
      <c r="A16" s="4" t="s">
        <v>1918</v>
      </c>
      <c r="B16" s="9" t="n">
        <v>351.1</v>
      </c>
    </row>
    <row r="17" spans="1:2">
      <c r="A17" s="4" t="s">
        <v>1025</v>
      </c>
      <c r="B17" s="9" t="n">
        <v>357.6</v>
      </c>
    </row>
    <row r="18" spans="1:2">
      <c r="A18" s="4" t="s">
        <v>1920</v>
      </c>
    </row>
    <row r="19" spans="1:2">
      <c r="A19" s="3" t="s">
        <v>1915</v>
      </c>
    </row>
    <row r="20" spans="1:2">
      <c r="A20" s="4" t="s">
        <v>1916</v>
      </c>
      <c r="B20" s="5" t="n">
        <v>-13</v>
      </c>
    </row>
    <row r="21" spans="1:2">
      <c r="A21" s="4" t="s">
        <v>1918</v>
      </c>
      <c r="B21" s="9" t="n">
        <v>-702.2</v>
      </c>
    </row>
    <row r="22" spans="1:2">
      <c r="A22" s="4" t="s">
        <v>1025</v>
      </c>
      <c r="B22" s="9" t="n">
        <v>-715.2</v>
      </c>
    </row>
    <row r="23" spans="1:2">
      <c r="A23" s="4" t="s">
        <v>1916</v>
      </c>
      <c r="B23" s="5" t="n">
        <v>13</v>
      </c>
    </row>
    <row r="24" spans="1:2">
      <c r="A24" s="4" t="s">
        <v>1918</v>
      </c>
      <c r="B24" s="9" t="n">
        <v>702.2</v>
      </c>
    </row>
    <row r="25" spans="1:2">
      <c r="A25" s="4" t="s">
        <v>1025</v>
      </c>
      <c r="B25" s="6" t="s">
        <v>192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22</v>
      </c>
      <c r="B1" s="2" t="s">
        <v>2</v>
      </c>
      <c r="C1" s="2" t="s">
        <v>3</v>
      </c>
    </row>
    <row r="2" spans="1:3">
      <c r="A2" s="3" t="s">
        <v>1915</v>
      </c>
    </row>
    <row r="3" spans="1:3">
      <c r="A3" s="4" t="s">
        <v>1923</v>
      </c>
      <c r="B3" s="6" t="s">
        <v>1924</v>
      </c>
      <c r="C3" s="6" t="s">
        <v>1925</v>
      </c>
    </row>
    <row r="4" spans="1:3">
      <c r="A4" s="4" t="s">
        <v>1363</v>
      </c>
    </row>
    <row r="5" spans="1:3">
      <c r="A5" s="3" t="s">
        <v>1915</v>
      </c>
    </row>
    <row r="6" spans="1:3">
      <c r="A6" s="4" t="s">
        <v>1923</v>
      </c>
      <c r="B6" s="9" t="n">
        <v>-4446.8</v>
      </c>
      <c r="C6" s="9" t="n">
        <v>-3003.3</v>
      </c>
    </row>
    <row r="7" spans="1:3">
      <c r="A7" s="4" t="s">
        <v>1926</v>
      </c>
    </row>
    <row r="8" spans="1:3">
      <c r="A8" s="3" t="s">
        <v>1915</v>
      </c>
    </row>
    <row r="9" spans="1:3">
      <c r="A9" s="4" t="s">
        <v>1923</v>
      </c>
      <c r="B9" s="9" t="n">
        <v>4821.6</v>
      </c>
      <c r="C9" s="9" t="n">
        <v>3837.8</v>
      </c>
    </row>
    <row r="10" spans="1:3">
      <c r="A10" s="4" t="s">
        <v>1927</v>
      </c>
    </row>
    <row r="11" spans="1:3">
      <c r="A11" s="3" t="s">
        <v>1915</v>
      </c>
    </row>
    <row r="12" spans="1:3">
      <c r="A12" s="4" t="s">
        <v>1923</v>
      </c>
      <c r="B12" s="5" t="n">
        <v>1153</v>
      </c>
      <c r="C12" s="9" t="n">
        <v>1174.5</v>
      </c>
    </row>
    <row r="13" spans="1:3">
      <c r="A13" s="4" t="s">
        <v>1928</v>
      </c>
    </row>
    <row r="14" spans="1:3">
      <c r="A14" s="3" t="s">
        <v>1915</v>
      </c>
    </row>
    <row r="15" spans="1:3">
      <c r="A15" s="4" t="s">
        <v>1923</v>
      </c>
      <c r="B15" s="9" t="n">
        <v>29.9</v>
      </c>
      <c r="C15" s="9" t="n">
        <v>28.3</v>
      </c>
    </row>
    <row r="16" spans="1:3">
      <c r="A16" s="4" t="s">
        <v>1929</v>
      </c>
    </row>
    <row r="17" spans="1:3">
      <c r="A17" s="3" t="s">
        <v>1915</v>
      </c>
    </row>
    <row r="18" spans="1:3">
      <c r="A18" s="4" t="s">
        <v>1923</v>
      </c>
      <c r="B18" s="9" t="n">
        <v>-7987.3</v>
      </c>
      <c r="C18" s="9" t="n">
        <v>-5862.3</v>
      </c>
    </row>
    <row r="19" spans="1:3">
      <c r="A19" s="4" t="s">
        <v>1930</v>
      </c>
    </row>
    <row r="20" spans="1:3">
      <c r="A20" s="3" t="s">
        <v>1915</v>
      </c>
    </row>
    <row r="21" spans="1:3">
      <c r="A21" s="4" t="s">
        <v>1923</v>
      </c>
      <c r="B21" s="9" t="n">
        <v>-1877.4</v>
      </c>
      <c r="C21" s="9" t="n">
        <v>-2181.6</v>
      </c>
    </row>
    <row r="22" spans="1:3">
      <c r="A22" s="4" t="s">
        <v>1931</v>
      </c>
    </row>
    <row r="23" spans="1:3">
      <c r="A23" s="3" t="s">
        <v>1915</v>
      </c>
    </row>
    <row r="24" spans="1:3">
      <c r="A24" s="4" t="s">
        <v>1923</v>
      </c>
      <c r="B24" s="9" t="n">
        <v>-586.6</v>
      </c>
      <c r="C24" s="5" t="n">
        <v>0</v>
      </c>
    </row>
    <row r="25" spans="1:3">
      <c r="A25" s="4" t="s">
        <v>1932</v>
      </c>
    </row>
    <row r="26" spans="1:3">
      <c r="A26" s="3" t="s">
        <v>1915</v>
      </c>
    </row>
    <row r="27" spans="1:3">
      <c r="A27" s="4" t="s">
        <v>1923</v>
      </c>
      <c r="B27" s="9" t="n">
        <v>-301.9</v>
      </c>
      <c r="C27" s="9" t="n">
        <v>-404.4</v>
      </c>
    </row>
    <row r="28" spans="1:3">
      <c r="A28" s="4" t="s">
        <v>1933</v>
      </c>
    </row>
    <row r="29" spans="1:3">
      <c r="A29" s="3" t="s">
        <v>1915</v>
      </c>
    </row>
    <row r="30" spans="1:3">
      <c r="A30" s="4" t="s">
        <v>1923</v>
      </c>
      <c r="B30" s="9" t="n">
        <v>-301.9</v>
      </c>
      <c r="C30" s="9" t="n">
        <v>-404.4</v>
      </c>
    </row>
    <row r="31" spans="1:3">
      <c r="A31" s="4" t="s">
        <v>1934</v>
      </c>
    </row>
    <row r="32" spans="1:3">
      <c r="A32" s="3" t="s">
        <v>1915</v>
      </c>
    </row>
    <row r="33" spans="1:3">
      <c r="A33" s="4" t="s">
        <v>1923</v>
      </c>
      <c r="B33" s="9" t="n">
        <v>-434.2</v>
      </c>
      <c r="C33" s="9" t="n">
        <v>-320.4</v>
      </c>
    </row>
    <row r="34" spans="1:3">
      <c r="A34" s="4" t="s">
        <v>1935</v>
      </c>
    </row>
    <row r="35" spans="1:3">
      <c r="A35" s="3" t="s">
        <v>1915</v>
      </c>
    </row>
    <row r="36" spans="1:3">
      <c r="A36" s="4" t="s">
        <v>1923</v>
      </c>
      <c r="B36" s="9" t="n">
        <v>984.3</v>
      </c>
      <c r="C36" s="9" t="n">
        <v>1149.7</v>
      </c>
    </row>
    <row r="37" spans="1:3">
      <c r="A37" s="4" t="s">
        <v>1936</v>
      </c>
    </row>
    <row r="38" spans="1:3">
      <c r="A38" s="3" t="s">
        <v>1915</v>
      </c>
    </row>
    <row r="39" spans="1:3">
      <c r="A39" s="4" t="s">
        <v>1923</v>
      </c>
      <c r="B39" s="9" t="n">
        <v>-1418.5</v>
      </c>
      <c r="C39" s="9" t="n">
        <v>-1470.1</v>
      </c>
    </row>
    <row r="40" spans="1:3">
      <c r="A40" s="4" t="s">
        <v>1937</v>
      </c>
    </row>
    <row r="41" spans="1:3">
      <c r="A41" s="3" t="s">
        <v>1915</v>
      </c>
    </row>
    <row r="42" spans="1:3">
      <c r="A42" s="4" t="s">
        <v>1923</v>
      </c>
      <c r="B42" s="9" t="n">
        <v>-3.4</v>
      </c>
      <c r="C42" s="9" t="n">
        <v>-9.6</v>
      </c>
    </row>
    <row r="43" spans="1:3">
      <c r="A43" s="4" t="s">
        <v>1938</v>
      </c>
    </row>
    <row r="44" spans="1:3">
      <c r="A44" s="3" t="s">
        <v>1915</v>
      </c>
    </row>
    <row r="45" spans="1:3">
      <c r="A45" s="4" t="s">
        <v>1923</v>
      </c>
      <c r="B45" s="9" t="n">
        <v>-3.4</v>
      </c>
      <c r="C45" s="9" t="n">
        <v>-9.6</v>
      </c>
    </row>
    <row r="46" spans="1:3">
      <c r="A46" s="4" t="s">
        <v>1939</v>
      </c>
    </row>
    <row r="47" spans="1:3">
      <c r="A47" s="3" t="s">
        <v>1915</v>
      </c>
    </row>
    <row r="48" spans="1:3">
      <c r="A48" s="4" t="s">
        <v>1923</v>
      </c>
      <c r="B48" s="9" t="n">
        <v>-100.3</v>
      </c>
      <c r="C48" s="9" t="n">
        <v>-99.5</v>
      </c>
    </row>
    <row r="49" spans="1:3">
      <c r="A49" s="4" t="s">
        <v>1940</v>
      </c>
    </row>
    <row r="50" spans="1:3">
      <c r="A50" s="3" t="s">
        <v>1915</v>
      </c>
    </row>
    <row r="51" spans="1:3">
      <c r="A51" s="4" t="s">
        <v>1923</v>
      </c>
      <c r="B51" s="6" t="s">
        <v>1941</v>
      </c>
      <c r="C51" s="6" t="s">
        <v>194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3"/>
    <col customWidth="1" max="2" min="2" width="22"/>
  </cols>
  <sheetData>
    <row r="1" spans="1:2">
      <c r="A1" s="1" t="s">
        <v>1943</v>
      </c>
      <c r="B1" s="2" t="s">
        <v>1415</v>
      </c>
    </row>
    <row r="2" spans="1:2">
      <c r="A2" s="4" t="s">
        <v>1914</v>
      </c>
    </row>
    <row r="3" spans="1:2">
      <c r="A3" s="3" t="s">
        <v>1944</v>
      </c>
    </row>
    <row r="4" spans="1:2">
      <c r="A4" s="4" t="s">
        <v>1945</v>
      </c>
      <c r="B4" s="6" t="s">
        <v>1946</v>
      </c>
    </row>
    <row r="5" spans="1:2">
      <c r="A5" s="4" t="s">
        <v>1947</v>
      </c>
      <c r="B5" s="9" t="n">
        <v>0.2</v>
      </c>
    </row>
    <row r="6" spans="1:2">
      <c r="A6" s="4" t="s">
        <v>1948</v>
      </c>
      <c r="B6" s="9" t="n">
        <v>-67.2</v>
      </c>
    </row>
    <row r="7" spans="1:2">
      <c r="A7" s="4" t="s">
        <v>1949</v>
      </c>
      <c r="B7" s="9" t="n">
        <v>-38.6</v>
      </c>
    </row>
    <row r="8" spans="1:2">
      <c r="A8" s="4" t="s">
        <v>1950</v>
      </c>
      <c r="B8" s="9" t="n">
        <v>-58.3</v>
      </c>
    </row>
    <row r="9" spans="1:2">
      <c r="A9" s="4" t="s">
        <v>1951</v>
      </c>
      <c r="B9" s="9" t="n">
        <v>-2.3</v>
      </c>
    </row>
    <row r="10" spans="1:2">
      <c r="A10" s="4" t="s">
        <v>1952</v>
      </c>
      <c r="B10" s="9" t="n">
        <v>-2.3</v>
      </c>
    </row>
    <row r="11" spans="1:2">
      <c r="A11" s="4" t="s">
        <v>1953</v>
      </c>
      <c r="B11" s="9" t="n">
        <v>1.4</v>
      </c>
    </row>
    <row r="12" spans="1:2">
      <c r="A12" s="4" t="s">
        <v>1954</v>
      </c>
      <c r="B12" s="9" t="n">
        <v>-1.7</v>
      </c>
    </row>
    <row r="13" spans="1:2">
      <c r="A13" s="4" t="s">
        <v>1955</v>
      </c>
      <c r="B13" s="9" t="n">
        <v>-0.3</v>
      </c>
    </row>
    <row r="14" spans="1:2">
      <c r="A14" s="4" t="s">
        <v>1956</v>
      </c>
      <c r="B14" s="5" t="n">
        <v>0</v>
      </c>
    </row>
    <row r="15" spans="1:2">
      <c r="A15" s="4" t="s">
        <v>1957</v>
      </c>
      <c r="B15" s="5" t="n">
        <v>0</v>
      </c>
    </row>
    <row r="16" spans="1:2">
      <c r="A16" s="4" t="s">
        <v>1958</v>
      </c>
      <c r="B16" s="5" t="n">
        <v>-1</v>
      </c>
    </row>
    <row r="17" spans="1:2">
      <c r="A17" s="4" t="s">
        <v>1959</v>
      </c>
      <c r="B17" s="5" t="n">
        <v>-1</v>
      </c>
    </row>
    <row r="18" spans="1:2">
      <c r="A18" s="4" t="s">
        <v>1919</v>
      </c>
    </row>
    <row r="19" spans="1:2">
      <c r="A19" s="3" t="s">
        <v>1944</v>
      </c>
    </row>
    <row r="20" spans="1:2">
      <c r="A20" s="4" t="s">
        <v>1945</v>
      </c>
      <c r="B20" s="9" t="n">
        <v>118.1</v>
      </c>
    </row>
    <row r="21" spans="1:2">
      <c r="A21" s="4" t="s">
        <v>1947</v>
      </c>
      <c r="B21" s="9" t="n">
        <v>0.5</v>
      </c>
    </row>
    <row r="22" spans="1:2">
      <c r="A22" s="4" t="s">
        <v>1948</v>
      </c>
      <c r="B22" s="5" t="n">
        <v>-168</v>
      </c>
    </row>
    <row r="23" spans="1:2">
      <c r="A23" s="4" t="s">
        <v>1949</v>
      </c>
      <c r="B23" s="9" t="n">
        <v>-94.2</v>
      </c>
    </row>
    <row r="24" spans="1:2">
      <c r="A24" s="4" t="s">
        <v>1950</v>
      </c>
      <c r="B24" s="9" t="n">
        <v>-143.6</v>
      </c>
    </row>
    <row r="25" spans="1:2">
      <c r="A25" s="4" t="s">
        <v>1951</v>
      </c>
      <c r="B25" s="9" t="n">
        <v>-5.6</v>
      </c>
    </row>
    <row r="26" spans="1:2">
      <c r="A26" s="4" t="s">
        <v>1952</v>
      </c>
      <c r="B26" s="9" t="n">
        <v>-5.6</v>
      </c>
    </row>
    <row r="27" spans="1:2">
      <c r="A27" s="4" t="s">
        <v>1953</v>
      </c>
      <c r="B27" s="9" t="n">
        <v>3.4</v>
      </c>
    </row>
    <row r="28" spans="1:2">
      <c r="A28" s="4" t="s">
        <v>1954</v>
      </c>
      <c r="B28" s="9" t="n">
        <v>-4.4</v>
      </c>
    </row>
    <row r="29" spans="1:2">
      <c r="A29" s="4" t="s">
        <v>1955</v>
      </c>
      <c r="B29" s="5" t="n">
        <v>-1</v>
      </c>
    </row>
    <row r="30" spans="1:2">
      <c r="A30" s="4" t="s">
        <v>1956</v>
      </c>
      <c r="B30" s="9" t="n">
        <v>-0.1</v>
      </c>
    </row>
    <row r="31" spans="1:2">
      <c r="A31" s="4" t="s">
        <v>1957</v>
      </c>
      <c r="B31" s="9" t="n">
        <v>-0.1</v>
      </c>
    </row>
    <row r="32" spans="1:2">
      <c r="A32" s="4" t="s">
        <v>1958</v>
      </c>
      <c r="B32" s="9" t="n">
        <v>-2.5</v>
      </c>
    </row>
    <row r="33" spans="1:2">
      <c r="A33" s="4" t="s">
        <v>1959</v>
      </c>
      <c r="B33" s="9" t="n">
        <v>-2.5</v>
      </c>
    </row>
    <row r="34" spans="1:2">
      <c r="A34" s="4" t="s">
        <v>1920</v>
      </c>
    </row>
    <row r="35" spans="1:2">
      <c r="A35" s="3" t="s">
        <v>1944</v>
      </c>
    </row>
    <row r="36" spans="1:2">
      <c r="A36" s="4" t="s">
        <v>1945</v>
      </c>
      <c r="B36" s="9" t="n">
        <v>236.3</v>
      </c>
    </row>
    <row r="37" spans="1:2">
      <c r="A37" s="4" t="s">
        <v>1947</v>
      </c>
      <c r="B37" s="5" t="n">
        <v>1</v>
      </c>
    </row>
    <row r="38" spans="1:2">
      <c r="A38" s="4" t="s">
        <v>1948</v>
      </c>
      <c r="B38" s="5" t="n">
        <v>-336</v>
      </c>
    </row>
    <row r="39" spans="1:2">
      <c r="A39" s="4" t="s">
        <v>1949</v>
      </c>
      <c r="B39" s="9" t="n">
        <v>-186.7</v>
      </c>
    </row>
    <row r="40" spans="1:2">
      <c r="A40" s="4" t="s">
        <v>1950</v>
      </c>
      <c r="B40" s="9" t="n">
        <v>-285.4</v>
      </c>
    </row>
    <row r="41" spans="1:2">
      <c r="A41" s="4" t="s">
        <v>1951</v>
      </c>
      <c r="B41" s="9" t="n">
        <v>-11.3</v>
      </c>
    </row>
    <row r="42" spans="1:2">
      <c r="A42" s="4" t="s">
        <v>1952</v>
      </c>
      <c r="B42" s="9" t="n">
        <v>-11.3</v>
      </c>
    </row>
    <row r="43" spans="1:2">
      <c r="A43" s="4" t="s">
        <v>1953</v>
      </c>
      <c r="B43" s="9" t="n">
        <v>6.8</v>
      </c>
    </row>
    <row r="44" spans="1:2">
      <c r="A44" s="4" t="s">
        <v>1954</v>
      </c>
      <c r="B44" s="9" t="n">
        <v>-8.699999999999999</v>
      </c>
    </row>
    <row r="45" spans="1:2">
      <c r="A45" s="4" t="s">
        <v>1955</v>
      </c>
      <c r="B45" s="9" t="n">
        <v>-1.9</v>
      </c>
    </row>
    <row r="46" spans="1:2">
      <c r="A46" s="4" t="s">
        <v>1956</v>
      </c>
      <c r="B46" s="9" t="n">
        <v>-0.2</v>
      </c>
    </row>
    <row r="47" spans="1:2">
      <c r="A47" s="4" t="s">
        <v>1957</v>
      </c>
      <c r="B47" s="9" t="n">
        <v>-0.2</v>
      </c>
    </row>
    <row r="48" spans="1:2">
      <c r="A48" s="4" t="s">
        <v>1958</v>
      </c>
      <c r="B48" s="9" t="n">
        <v>-4.9</v>
      </c>
    </row>
    <row r="49" spans="1:2">
      <c r="A49" s="4" t="s">
        <v>1959</v>
      </c>
      <c r="B49" s="6" t="s">
        <v>196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961</v>
      </c>
      <c r="B1" s="2" t="s">
        <v>2</v>
      </c>
      <c r="C1" s="2" t="s">
        <v>3</v>
      </c>
      <c r="D1" s="2" t="s">
        <v>92</v>
      </c>
      <c r="E1" s="2" t="s">
        <v>757</v>
      </c>
    </row>
    <row r="2" spans="1:5">
      <c r="A2" s="3" t="s">
        <v>1915</v>
      </c>
    </row>
    <row r="3" spans="1:5">
      <c r="A3" s="4" t="s">
        <v>1962</v>
      </c>
      <c r="B3" s="6" t="s">
        <v>829</v>
      </c>
      <c r="C3" s="6" t="s">
        <v>830</v>
      </c>
      <c r="D3" s="6" t="s">
        <v>845</v>
      </c>
      <c r="E3" s="6" t="s">
        <v>846</v>
      </c>
    </row>
    <row r="4" spans="1:5">
      <c r="A4" s="4" t="s">
        <v>696</v>
      </c>
    </row>
    <row r="5" spans="1:5">
      <c r="A5" s="3" t="s">
        <v>1915</v>
      </c>
    </row>
    <row r="6" spans="1:5">
      <c r="A6" s="4" t="s">
        <v>1962</v>
      </c>
      <c r="B6" s="5" t="n">
        <v>238697</v>
      </c>
      <c r="C6" s="5" t="n">
        <v>182252</v>
      </c>
    </row>
    <row r="7" spans="1:5">
      <c r="A7" s="4" t="s">
        <v>715</v>
      </c>
    </row>
    <row r="8" spans="1:5">
      <c r="A8" s="3" t="s">
        <v>1915</v>
      </c>
    </row>
    <row r="9" spans="1:5">
      <c r="A9" s="4" t="s">
        <v>1962</v>
      </c>
      <c r="B9" s="5" t="n">
        <v>39034</v>
      </c>
      <c r="C9" s="5" t="n">
        <v>33804</v>
      </c>
    </row>
    <row r="10" spans="1:5">
      <c r="A10" s="4" t="s">
        <v>727</v>
      </c>
    </row>
    <row r="11" spans="1:5">
      <c r="A11" s="3" t="s">
        <v>1915</v>
      </c>
    </row>
    <row r="12" spans="1:5">
      <c r="A12" s="4" t="s">
        <v>1962</v>
      </c>
      <c r="B12" s="5" t="n">
        <v>10755</v>
      </c>
      <c r="C12" s="5" t="n">
        <v>10856</v>
      </c>
    </row>
    <row r="13" spans="1:5">
      <c r="A13" s="4" t="s">
        <v>725</v>
      </c>
    </row>
    <row r="14" spans="1:5">
      <c r="A14" s="3" t="s">
        <v>1915</v>
      </c>
    </row>
    <row r="15" spans="1:5">
      <c r="A15" s="4" t="s">
        <v>1962</v>
      </c>
      <c r="B15" s="5" t="n">
        <v>4922</v>
      </c>
      <c r="C15" s="5" t="n">
        <v>3449</v>
      </c>
    </row>
    <row r="16" spans="1:5">
      <c r="A16" s="4" t="s">
        <v>751</v>
      </c>
    </row>
    <row r="17" spans="1:5">
      <c r="A17" s="3" t="s">
        <v>1915</v>
      </c>
    </row>
    <row r="18" spans="1:5">
      <c r="A18" s="4" t="s">
        <v>1962</v>
      </c>
      <c r="B18" s="6" t="s">
        <v>1963</v>
      </c>
      <c r="C18" s="6" t="s">
        <v>196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2"/>
  </cols>
  <sheetData>
    <row r="1" spans="1:2">
      <c r="A1" s="1" t="s">
        <v>1965</v>
      </c>
      <c r="B1" s="2" t="s">
        <v>1415</v>
      </c>
    </row>
    <row r="2" spans="1:2">
      <c r="A2" s="4" t="s">
        <v>1025</v>
      </c>
    </row>
    <row r="3" spans="1:2">
      <c r="A3" s="3" t="s">
        <v>1915</v>
      </c>
    </row>
    <row r="4" spans="1:2">
      <c r="A4" s="4" t="s">
        <v>1966</v>
      </c>
      <c r="B4" s="6" t="s">
        <v>1967</v>
      </c>
    </row>
    <row r="5" spans="1:2">
      <c r="A5" s="4" t="s">
        <v>1310</v>
      </c>
      <c r="B5" s="9" t="n">
        <v>422.2</v>
      </c>
    </row>
    <row r="6" spans="1:2">
      <c r="A6" s="4" t="s">
        <v>59</v>
      </c>
      <c r="B6" s="9" t="n">
        <v>2155.5</v>
      </c>
    </row>
    <row r="7" spans="1:2">
      <c r="A7" s="4" t="s">
        <v>1968</v>
      </c>
    </row>
    <row r="8" spans="1:2">
      <c r="A8" s="3" t="s">
        <v>1915</v>
      </c>
    </row>
    <row r="9" spans="1:2">
      <c r="A9" s="4" t="s">
        <v>1966</v>
      </c>
      <c r="B9" s="9" t="n">
        <v>3809.9</v>
      </c>
    </row>
    <row r="10" spans="1:2">
      <c r="A10" s="4" t="s">
        <v>1310</v>
      </c>
      <c r="B10" s="9" t="n">
        <v>145.2</v>
      </c>
    </row>
    <row r="11" spans="1:2">
      <c r="A11" s="4" t="s">
        <v>59</v>
      </c>
      <c r="B11" s="9" t="n">
        <v>2155.5</v>
      </c>
    </row>
    <row r="12" spans="1:2">
      <c r="A12" s="4" t="s">
        <v>1969</v>
      </c>
    </row>
    <row r="13" spans="1:2">
      <c r="A13" s="3" t="s">
        <v>1915</v>
      </c>
    </row>
    <row r="14" spans="1:2">
      <c r="A14" s="4" t="s">
        <v>1966</v>
      </c>
      <c r="B14" s="9" t="n">
        <v>3514.4</v>
      </c>
    </row>
    <row r="15" spans="1:2">
      <c r="A15" s="4" t="s">
        <v>1310</v>
      </c>
      <c r="B15" s="9" t="n">
        <v>136.6</v>
      </c>
    </row>
    <row r="16" spans="1:2">
      <c r="A16" s="4" t="s">
        <v>59</v>
      </c>
      <c r="B16" s="5" t="n">
        <v>0</v>
      </c>
    </row>
    <row r="17" spans="1:2">
      <c r="A17" s="4" t="s">
        <v>1970</v>
      </c>
    </row>
    <row r="18" spans="1:2">
      <c r="A18" s="3" t="s">
        <v>1915</v>
      </c>
    </row>
    <row r="19" spans="1:2">
      <c r="A19" s="4" t="s">
        <v>1966</v>
      </c>
      <c r="B19" s="5" t="n">
        <v>4968</v>
      </c>
    </row>
    <row r="20" spans="1:2">
      <c r="A20" s="4" t="s">
        <v>1310</v>
      </c>
      <c r="B20" s="9" t="n">
        <v>113.4</v>
      </c>
    </row>
    <row r="21" spans="1:2">
      <c r="A21" s="4" t="s">
        <v>59</v>
      </c>
      <c r="B21" s="5" t="n">
        <v>0</v>
      </c>
    </row>
    <row r="22" spans="1:2">
      <c r="A22" s="4" t="s">
        <v>1431</v>
      </c>
    </row>
    <row r="23" spans="1:2">
      <c r="A23" s="3" t="s">
        <v>1915</v>
      </c>
    </row>
    <row r="24" spans="1:2">
      <c r="A24" s="4" t="s">
        <v>1966</v>
      </c>
      <c r="B24" s="5" t="n">
        <v>4279</v>
      </c>
    </row>
    <row r="25" spans="1:2">
      <c r="A25" s="4" t="s">
        <v>1310</v>
      </c>
      <c r="B25" s="5" t="n">
        <v>27</v>
      </c>
    </row>
    <row r="26" spans="1:2">
      <c r="A26" s="4" t="s">
        <v>59</v>
      </c>
      <c r="B26" s="6" t="s">
        <v>197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1972</v>
      </c>
      <c r="B1" s="2" t="s">
        <v>1415</v>
      </c>
      <c r="C1" s="2" t="s">
        <v>1973</v>
      </c>
      <c r="D1" s="2" t="s">
        <v>1974</v>
      </c>
      <c r="E1" s="2" t="s">
        <v>1975</v>
      </c>
    </row>
    <row r="2" spans="1:5">
      <c r="A2" s="3" t="s">
        <v>1915</v>
      </c>
    </row>
    <row r="3" spans="1:5">
      <c r="A3" s="4" t="s">
        <v>1976</v>
      </c>
      <c r="B3" s="6" t="s">
        <v>1977</v>
      </c>
      <c r="D3" s="6" t="s">
        <v>1978</v>
      </c>
    </row>
    <row r="4" spans="1:5">
      <c r="A4" s="4" t="s">
        <v>1979</v>
      </c>
      <c r="B4" s="9" t="n">
        <v>2415.9</v>
      </c>
    </row>
    <row r="5" spans="1:5">
      <c r="A5" s="4" t="s">
        <v>1980</v>
      </c>
      <c r="B5" s="9" t="n">
        <v>2493.8</v>
      </c>
    </row>
    <row r="6" spans="1:5">
      <c r="A6" s="4" t="s">
        <v>1981</v>
      </c>
    </row>
    <row r="7" spans="1:5">
      <c r="A7" s="3" t="s">
        <v>1915</v>
      </c>
    </row>
    <row r="8" spans="1:5">
      <c r="A8" s="4" t="s">
        <v>1982</v>
      </c>
      <c r="C8" s="19" t="n">
        <v>0</v>
      </c>
      <c r="E8" s="19" t="n">
        <v>0</v>
      </c>
    </row>
    <row r="9" spans="1:5">
      <c r="A9" s="4" t="s">
        <v>1976</v>
      </c>
      <c r="B9" s="5" t="n">
        <v>-70</v>
      </c>
      <c r="D9" s="9" t="n">
        <v>52.7</v>
      </c>
    </row>
    <row r="10" spans="1:5">
      <c r="A10" s="4" t="s">
        <v>1979</v>
      </c>
      <c r="B10" s="9" t="n">
        <v>1807.4</v>
      </c>
    </row>
    <row r="11" spans="1:5">
      <c r="A11" s="4" t="s">
        <v>1980</v>
      </c>
      <c r="B11" s="9" t="n">
        <v>1877.4</v>
      </c>
    </row>
    <row r="12" spans="1:5">
      <c r="A12" s="4" t="s">
        <v>1983</v>
      </c>
    </row>
    <row r="13" spans="1:5">
      <c r="A13" s="3" t="s">
        <v>1915</v>
      </c>
    </row>
    <row r="14" spans="1:5">
      <c r="A14" s="4" t="s">
        <v>1982</v>
      </c>
      <c r="C14" s="5" t="n">
        <v>300</v>
      </c>
      <c r="E14" s="5" t="n">
        <v>350</v>
      </c>
    </row>
    <row r="15" spans="1:5">
      <c r="A15" s="4" t="s">
        <v>1976</v>
      </c>
      <c r="B15" s="9" t="n">
        <v>984.3</v>
      </c>
      <c r="D15" s="9" t="n">
        <v>1149.7</v>
      </c>
    </row>
    <row r="16" spans="1:5">
      <c r="A16" s="4" t="s">
        <v>1979</v>
      </c>
      <c r="B16" s="9" t="n">
        <v>984.3</v>
      </c>
    </row>
    <row r="17" spans="1:5">
      <c r="A17" s="4" t="s">
        <v>1980</v>
      </c>
      <c r="B17" s="5" t="n">
        <v>0</v>
      </c>
    </row>
    <row r="18" spans="1:5">
      <c r="A18" s="4" t="s">
        <v>1984</v>
      </c>
    </row>
    <row r="19" spans="1:5">
      <c r="A19" s="3" t="s">
        <v>1915</v>
      </c>
    </row>
    <row r="20" spans="1:5">
      <c r="A20" s="4" t="s">
        <v>1982</v>
      </c>
      <c r="C20" s="9" t="n">
        <v>956.6</v>
      </c>
      <c r="E20" s="9" t="n">
        <v>1062.4</v>
      </c>
    </row>
    <row r="21" spans="1:5">
      <c r="A21" s="4" t="s">
        <v>1976</v>
      </c>
      <c r="B21" s="9" t="n">
        <v>823.1</v>
      </c>
      <c r="D21" s="9" t="n">
        <v>1084.6</v>
      </c>
    </row>
    <row r="22" spans="1:5">
      <c r="A22" s="4" t="s">
        <v>1979</v>
      </c>
      <c r="B22" s="9" t="n">
        <v>823.1</v>
      </c>
    </row>
    <row r="23" spans="1:5">
      <c r="A23" s="4" t="s">
        <v>1980</v>
      </c>
      <c r="B23" s="5" t="n">
        <v>0</v>
      </c>
    </row>
    <row r="24" spans="1:5">
      <c r="A24" s="4" t="s">
        <v>1985</v>
      </c>
    </row>
    <row r="25" spans="1:5">
      <c r="A25" s="3" t="s">
        <v>1915</v>
      </c>
    </row>
    <row r="26" spans="1:5">
      <c r="A26" s="4" t="s">
        <v>1982</v>
      </c>
      <c r="C26" s="9" t="n">
        <v>-1256.6</v>
      </c>
      <c r="E26" s="9" t="n">
        <v>-1412.4</v>
      </c>
    </row>
    <row r="27" spans="1:5">
      <c r="A27" s="4" t="s">
        <v>1976</v>
      </c>
      <c r="B27" s="9" t="n">
        <v>-1877.4</v>
      </c>
      <c r="D27" s="9" t="n">
        <v>-2181.6</v>
      </c>
    </row>
    <row r="28" spans="1:5">
      <c r="A28" s="4" t="s">
        <v>1979</v>
      </c>
      <c r="B28" s="5" t="n">
        <v>0</v>
      </c>
    </row>
    <row r="29" spans="1:5">
      <c r="A29" s="4" t="s">
        <v>1980</v>
      </c>
      <c r="B29" s="9" t="n">
        <v>1877.4</v>
      </c>
    </row>
    <row r="30" spans="1:5">
      <c r="A30" s="4" t="s">
        <v>1986</v>
      </c>
    </row>
    <row r="31" spans="1:5">
      <c r="A31" s="3" t="s">
        <v>1915</v>
      </c>
    </row>
    <row r="32" spans="1:5">
      <c r="A32" s="4" t="s">
        <v>1982</v>
      </c>
      <c r="C32" s="5" t="n">
        <v>0</v>
      </c>
      <c r="E32" s="5" t="n">
        <v>0</v>
      </c>
    </row>
    <row r="33" spans="1:5">
      <c r="A33" s="4" t="s">
        <v>1976</v>
      </c>
      <c r="B33" s="9" t="n">
        <v>0.1</v>
      </c>
      <c r="D33" s="9" t="n">
        <v>0.4</v>
      </c>
    </row>
    <row r="34" spans="1:5">
      <c r="A34" s="4" t="s">
        <v>1979</v>
      </c>
      <c r="B34" s="9" t="n">
        <v>29.9</v>
      </c>
    </row>
    <row r="35" spans="1:5">
      <c r="A35" s="4" t="s">
        <v>1980</v>
      </c>
      <c r="B35" s="9" t="n">
        <v>29.8</v>
      </c>
    </row>
    <row r="36" spans="1:5">
      <c r="A36" s="4" t="s">
        <v>1987</v>
      </c>
    </row>
    <row r="37" spans="1:5">
      <c r="A37" s="3" t="s">
        <v>1915</v>
      </c>
    </row>
    <row r="38" spans="1:5">
      <c r="A38" s="4" t="s">
        <v>1982</v>
      </c>
      <c r="C38" s="9" t="n">
        <v>9.1</v>
      </c>
      <c r="E38" s="9" t="n">
        <v>8.5</v>
      </c>
    </row>
    <row r="39" spans="1:5">
      <c r="A39" s="4" t="s">
        <v>1976</v>
      </c>
      <c r="B39" s="9" t="n">
        <v>29.9</v>
      </c>
      <c r="D39" s="9" t="n">
        <v>28.3</v>
      </c>
    </row>
    <row r="40" spans="1:5">
      <c r="A40" s="4" t="s">
        <v>1979</v>
      </c>
      <c r="B40" s="9" t="n">
        <v>29.9</v>
      </c>
    </row>
    <row r="41" spans="1:5">
      <c r="A41" s="4" t="s">
        <v>1980</v>
      </c>
      <c r="B41" s="5" t="n">
        <v>0</v>
      </c>
    </row>
    <row r="42" spans="1:5">
      <c r="A42" s="4" t="s">
        <v>1988</v>
      </c>
    </row>
    <row r="43" spans="1:5">
      <c r="A43" s="3" t="s">
        <v>1915</v>
      </c>
    </row>
    <row r="44" spans="1:5">
      <c r="A44" s="4" t="s">
        <v>1982</v>
      </c>
      <c r="C44" s="20" t="n">
        <v>-9.1</v>
      </c>
      <c r="E44" s="20" t="n">
        <v>-8.5</v>
      </c>
    </row>
    <row r="45" spans="1:5">
      <c r="A45" s="4" t="s">
        <v>1976</v>
      </c>
      <c r="B45" s="9" t="n">
        <v>-29.8</v>
      </c>
      <c r="D45" s="9" t="n">
        <v>-27.9</v>
      </c>
    </row>
    <row r="46" spans="1:5">
      <c r="A46" s="4" t="s">
        <v>1979</v>
      </c>
      <c r="B46" s="5" t="n">
        <v>0</v>
      </c>
    </row>
    <row r="47" spans="1:5">
      <c r="A47" s="4" t="s">
        <v>1980</v>
      </c>
      <c r="B47" s="9" t="n">
        <v>29.8</v>
      </c>
    </row>
    <row r="48" spans="1:5">
      <c r="A48" s="4" t="s">
        <v>1989</v>
      </c>
    </row>
    <row r="49" spans="1:5">
      <c r="A49" s="3" t="s">
        <v>1915</v>
      </c>
    </row>
    <row r="50" spans="1:5">
      <c r="A50" s="4" t="s">
        <v>1990</v>
      </c>
      <c r="B50" s="9" t="n">
        <v>566.1</v>
      </c>
      <c r="D50" s="5" t="n">
        <v>0</v>
      </c>
    </row>
    <row r="51" spans="1:5">
      <c r="A51" s="4" t="s">
        <v>1976</v>
      </c>
      <c r="B51" s="9" t="n">
        <v>583.3</v>
      </c>
      <c r="D51" s="5" t="n">
        <v>0</v>
      </c>
    </row>
    <row r="52" spans="1:5">
      <c r="A52" s="4" t="s">
        <v>1979</v>
      </c>
      <c r="B52" s="9" t="n">
        <v>583.3</v>
      </c>
    </row>
    <row r="53" spans="1:5">
      <c r="A53" s="4" t="s">
        <v>1980</v>
      </c>
      <c r="B53" s="5" t="n">
        <v>0</v>
      </c>
    </row>
    <row r="54" spans="1:5">
      <c r="A54" s="4" t="s">
        <v>1991</v>
      </c>
    </row>
    <row r="55" spans="1:5">
      <c r="A55" s="3" t="s">
        <v>1915</v>
      </c>
    </row>
    <row r="56" spans="1:5">
      <c r="A56" s="4" t="s">
        <v>1990</v>
      </c>
      <c r="B56" s="5" t="n">
        <v>0</v>
      </c>
      <c r="D56" s="5" t="n">
        <v>0</v>
      </c>
    </row>
    <row r="57" spans="1:5">
      <c r="A57" s="4" t="s">
        <v>1976</v>
      </c>
      <c r="B57" s="9" t="n">
        <v>-3.3</v>
      </c>
      <c r="D57" s="5" t="n">
        <v>0</v>
      </c>
    </row>
    <row r="58" spans="1:5">
      <c r="A58" s="4" t="s">
        <v>1979</v>
      </c>
      <c r="B58" s="9" t="n">
        <v>583.3</v>
      </c>
    </row>
    <row r="59" spans="1:5">
      <c r="A59" s="4" t="s">
        <v>1980</v>
      </c>
      <c r="B59" s="9" t="n">
        <v>586.6</v>
      </c>
    </row>
    <row r="60" spans="1:5">
      <c r="A60" s="4" t="s">
        <v>1992</v>
      </c>
    </row>
    <row r="61" spans="1:5">
      <c r="A61" s="3" t="s">
        <v>1915</v>
      </c>
    </row>
    <row r="62" spans="1:5">
      <c r="A62" s="4" t="s">
        <v>1990</v>
      </c>
      <c r="B62" s="9" t="n">
        <v>-566.1</v>
      </c>
      <c r="D62" s="5" t="n">
        <v>0</v>
      </c>
    </row>
    <row r="63" spans="1:5">
      <c r="A63" s="4" t="s">
        <v>1976</v>
      </c>
      <c r="B63" s="9" t="n">
        <v>-586.6</v>
      </c>
      <c r="D63" s="5" t="n">
        <v>0</v>
      </c>
    </row>
    <row r="64" spans="1:5">
      <c r="A64" s="4" t="s">
        <v>1979</v>
      </c>
      <c r="B64" s="5" t="n">
        <v>0</v>
      </c>
    </row>
    <row r="65" spans="1:5">
      <c r="A65" s="4" t="s">
        <v>1980</v>
      </c>
      <c r="B65" s="9" t="n">
        <v>586.6</v>
      </c>
    </row>
    <row r="66" spans="1:5">
      <c r="A66" s="4" t="s">
        <v>1993</v>
      </c>
    </row>
    <row r="67" spans="1:5">
      <c r="A67" s="3" t="s">
        <v>1915</v>
      </c>
    </row>
    <row r="68" spans="1:5">
      <c r="A68" s="4" t="s">
        <v>1976</v>
      </c>
      <c r="B68" s="9" t="n">
        <v>-73.2</v>
      </c>
      <c r="D68" s="9" t="n">
        <v>53.1</v>
      </c>
    </row>
    <row r="69" spans="1:5">
      <c r="A69" s="4" t="s">
        <v>1979</v>
      </c>
      <c r="B69" s="9" t="n">
        <v>2420.6</v>
      </c>
    </row>
    <row r="70" spans="1:5">
      <c r="A70" s="4" t="s">
        <v>1980</v>
      </c>
      <c r="B70" s="9" t="n">
        <v>2493.8</v>
      </c>
    </row>
    <row r="71" spans="1:5">
      <c r="A71" s="4" t="s">
        <v>1994</v>
      </c>
    </row>
    <row r="72" spans="1:5">
      <c r="A72" s="3" t="s">
        <v>1915</v>
      </c>
    </row>
    <row r="73" spans="1:5">
      <c r="A73" s="4" t="s">
        <v>1976</v>
      </c>
      <c r="B73" s="9" t="n">
        <v>-4.7</v>
      </c>
      <c r="D73" s="9" t="n">
        <v>-36.9</v>
      </c>
    </row>
    <row r="74" spans="1:5">
      <c r="A74" s="4" t="s">
        <v>1979</v>
      </c>
      <c r="B74" s="9" t="n">
        <v>-4.7</v>
      </c>
    </row>
    <row r="75" spans="1:5">
      <c r="A75" s="4" t="s">
        <v>1980</v>
      </c>
      <c r="B75" s="5" t="n">
        <v>0</v>
      </c>
    </row>
    <row r="76" spans="1:5">
      <c r="A76" s="4" t="s">
        <v>1995</v>
      </c>
    </row>
    <row r="77" spans="1:5">
      <c r="A77" s="3" t="s">
        <v>1915</v>
      </c>
    </row>
    <row r="78" spans="1:5">
      <c r="A78" s="4" t="s">
        <v>1976</v>
      </c>
      <c r="B78" s="9" t="n">
        <v>85.8</v>
      </c>
      <c r="D78" s="9" t="n">
        <v>218.5</v>
      </c>
    </row>
    <row r="79" spans="1:5">
      <c r="A79" s="4" t="s">
        <v>1996</v>
      </c>
    </row>
    <row r="80" spans="1:5">
      <c r="A80" s="3" t="s">
        <v>1915</v>
      </c>
    </row>
    <row r="81" spans="1:5">
      <c r="A81" s="4" t="s">
        <v>1976</v>
      </c>
      <c r="B81" s="6" t="s">
        <v>1997</v>
      </c>
      <c r="D81" s="6" t="s">
        <v>199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99</v>
      </c>
      <c r="B1" s="2" t="s">
        <v>1</v>
      </c>
    </row>
    <row r="2" spans="1:4">
      <c r="B2" s="2" t="s">
        <v>2</v>
      </c>
      <c r="C2" s="2" t="s">
        <v>3</v>
      </c>
      <c r="D2" s="2" t="s">
        <v>92</v>
      </c>
    </row>
    <row r="3" spans="1:4">
      <c r="A3" s="4" t="s">
        <v>2000</v>
      </c>
    </row>
    <row r="4" spans="1:4">
      <c r="A4" s="3" t="s">
        <v>1915</v>
      </c>
    </row>
    <row r="5" spans="1:4">
      <c r="A5" s="4" t="s">
        <v>2001</v>
      </c>
      <c r="B5" s="6" t="s">
        <v>2002</v>
      </c>
      <c r="C5" s="6" t="s">
        <v>2003</v>
      </c>
      <c r="D5" s="6" t="s">
        <v>2004</v>
      </c>
    </row>
    <row r="6" spans="1:4">
      <c r="A6" s="4" t="s">
        <v>2005</v>
      </c>
    </row>
    <row r="7" spans="1:4">
      <c r="A7" s="3" t="s">
        <v>1915</v>
      </c>
    </row>
    <row r="8" spans="1:4">
      <c r="A8" s="4" t="s">
        <v>2001</v>
      </c>
      <c r="B8" s="9" t="n">
        <v>-72.09999999999999</v>
      </c>
      <c r="C8" s="5" t="n">
        <v>-177</v>
      </c>
      <c r="D8" s="9" t="n">
        <v>-143.1</v>
      </c>
    </row>
    <row r="9" spans="1:4">
      <c r="A9" s="4" t="s">
        <v>2006</v>
      </c>
    </row>
    <row r="10" spans="1:4">
      <c r="A10" s="3" t="s">
        <v>1915</v>
      </c>
    </row>
    <row r="11" spans="1:4">
      <c r="A11" s="4" t="s">
        <v>2001</v>
      </c>
      <c r="B11" s="9" t="n">
        <v>3.2</v>
      </c>
      <c r="C11" s="9" t="n">
        <v>9.199999999999999</v>
      </c>
      <c r="D11" s="9" t="n">
        <v>-2.2</v>
      </c>
    </row>
    <row r="12" spans="1:4">
      <c r="A12" s="4" t="s">
        <v>2007</v>
      </c>
    </row>
    <row r="13" spans="1:4">
      <c r="A13" s="3" t="s">
        <v>1915</v>
      </c>
    </row>
    <row r="14" spans="1:4">
      <c r="A14" s="4" t="s">
        <v>2001</v>
      </c>
      <c r="B14" s="9" t="n">
        <v>15.9</v>
      </c>
      <c r="C14" s="9" t="n">
        <v>-0.5</v>
      </c>
      <c r="D14" s="9" t="n">
        <v>1.1</v>
      </c>
    </row>
    <row r="15" spans="1:4">
      <c r="A15" s="4" t="s">
        <v>2008</v>
      </c>
    </row>
    <row r="16" spans="1:4">
      <c r="A16" s="3" t="s">
        <v>1915</v>
      </c>
    </row>
    <row r="17" spans="1:4">
      <c r="A17" s="4" t="s">
        <v>2001</v>
      </c>
      <c r="B17" s="9" t="n">
        <v>-104.2</v>
      </c>
      <c r="C17" s="9" t="n">
        <v>-28.5</v>
      </c>
    </row>
    <row r="18" spans="1:4">
      <c r="A18" s="4" t="s">
        <v>2009</v>
      </c>
    </row>
    <row r="19" spans="1:4">
      <c r="A19" s="3" t="s">
        <v>1915</v>
      </c>
    </row>
    <row r="20" spans="1:4">
      <c r="A20" s="4" t="s">
        <v>2001</v>
      </c>
      <c r="B20" s="9" t="n">
        <v>-31.4</v>
      </c>
      <c r="C20" s="9" t="n">
        <v>-28.7</v>
      </c>
      <c r="D20" s="5" t="n">
        <v>-25</v>
      </c>
    </row>
    <row r="21" spans="1:4">
      <c r="A21" s="4" t="s">
        <v>2010</v>
      </c>
    </row>
    <row r="22" spans="1:4">
      <c r="A22" s="3" t="s">
        <v>1915</v>
      </c>
    </row>
    <row r="23" spans="1:4">
      <c r="A23" s="4" t="s">
        <v>2001</v>
      </c>
      <c r="B23" s="9" t="n">
        <v>5.3</v>
      </c>
      <c r="C23" s="9" t="n">
        <v>-13.8</v>
      </c>
      <c r="D23" s="9" t="n">
        <v>6.3</v>
      </c>
    </row>
    <row r="24" spans="1:4">
      <c r="A24" s="4" t="s">
        <v>2011</v>
      </c>
    </row>
    <row r="25" spans="1:4">
      <c r="A25" s="3" t="s">
        <v>1915</v>
      </c>
    </row>
    <row r="26" spans="1:4">
      <c r="A26" s="4" t="s">
        <v>2001</v>
      </c>
      <c r="B26" s="5" t="n">
        <v>0</v>
      </c>
      <c r="C26" s="5" t="n">
        <v>0</v>
      </c>
      <c r="D26" s="9" t="n">
        <v>-31.3</v>
      </c>
    </row>
    <row r="27" spans="1:4">
      <c r="A27" s="4" t="s">
        <v>2012</v>
      </c>
    </row>
    <row r="28" spans="1:4">
      <c r="A28" s="3" t="s">
        <v>1915</v>
      </c>
    </row>
    <row r="29" spans="1:4">
      <c r="A29" s="4" t="s">
        <v>2001</v>
      </c>
      <c r="B29" s="5" t="n">
        <v>0</v>
      </c>
      <c r="C29" s="5" t="n">
        <v>0</v>
      </c>
      <c r="D29" s="6" t="s">
        <v>1971</v>
      </c>
    </row>
    <row r="30" spans="1:4">
      <c r="A30" s="4" t="s">
        <v>2013</v>
      </c>
    </row>
    <row r="31" spans="1:4">
      <c r="A31" s="3" t="s">
        <v>1915</v>
      </c>
    </row>
    <row r="32" spans="1:4">
      <c r="A32" s="4" t="s">
        <v>2001</v>
      </c>
      <c r="B32" s="6" t="s">
        <v>2014</v>
      </c>
      <c r="C32" s="6" t="s">
        <v>201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5"/>
    <col customWidth="1" max="2" min="2" width="46"/>
    <col customWidth="1" max="3" min="3" width="46"/>
  </cols>
  <sheetData>
    <row r="1" spans="1:3">
      <c r="A1" s="1" t="s">
        <v>2016</v>
      </c>
      <c r="B1" s="2" t="s">
        <v>1</v>
      </c>
    </row>
    <row r="2" spans="1:3">
      <c r="B2" s="2" t="s">
        <v>2</v>
      </c>
      <c r="C2" s="2" t="s">
        <v>3</v>
      </c>
    </row>
    <row r="3" spans="1:3">
      <c r="A3" s="3" t="s">
        <v>1915</v>
      </c>
    </row>
    <row r="4" spans="1:3">
      <c r="A4" s="4" t="s">
        <v>2017</v>
      </c>
      <c r="B4" s="6" t="s">
        <v>818</v>
      </c>
      <c r="C4" s="6" t="s">
        <v>819</v>
      </c>
    </row>
    <row r="5" spans="1:3">
      <c r="A5" s="4" t="s">
        <v>2018</v>
      </c>
      <c r="B5" s="5" t="n">
        <v>6369928</v>
      </c>
      <c r="C5" s="5" t="n">
        <v>5701849</v>
      </c>
    </row>
    <row r="6" spans="1:3">
      <c r="A6" s="4" t="s">
        <v>2019</v>
      </c>
      <c r="B6" s="5" t="n">
        <v>13762053</v>
      </c>
      <c r="C6" s="5" t="n">
        <v>11570559</v>
      </c>
    </row>
    <row r="7" spans="1:3">
      <c r="A7" s="4" t="s">
        <v>2020</v>
      </c>
      <c r="B7" s="6" t="s">
        <v>2021</v>
      </c>
      <c r="C7" s="6" t="s">
        <v>2022</v>
      </c>
    </row>
    <row r="8" spans="1:3">
      <c r="A8" s="4" t="s">
        <v>2023</v>
      </c>
    </row>
    <row r="9" spans="1:3">
      <c r="A9" s="3" t="s">
        <v>1915</v>
      </c>
    </row>
    <row r="10" spans="1:3">
      <c r="A10" s="4" t="s">
        <v>2024</v>
      </c>
      <c r="B10" s="4" t="s">
        <v>2025</v>
      </c>
      <c r="C10" s="4" t="s">
        <v>2025</v>
      </c>
    </row>
    <row r="11" spans="1:3">
      <c r="A11" s="4" t="s">
        <v>2017</v>
      </c>
      <c r="B11" s="6" t="s">
        <v>2026</v>
      </c>
      <c r="C11" s="6" t="s">
        <v>2027</v>
      </c>
    </row>
    <row r="12" spans="1:3">
      <c r="A12" s="4" t="s">
        <v>2018</v>
      </c>
      <c r="B12" s="6" t="s">
        <v>2026</v>
      </c>
      <c r="C12" s="6" t="s">
        <v>2027</v>
      </c>
    </row>
    <row r="13" spans="1:3">
      <c r="A13" s="4" t="s">
        <v>2028</v>
      </c>
    </row>
    <row r="14" spans="1:3">
      <c r="A14" s="3" t="s">
        <v>1915</v>
      </c>
    </row>
    <row r="15" spans="1:3">
      <c r="A15" s="4" t="s">
        <v>2024</v>
      </c>
      <c r="B15" s="4" t="s">
        <v>2029</v>
      </c>
      <c r="C15" s="4" t="s">
        <v>2029</v>
      </c>
    </row>
    <row r="16" spans="1:3">
      <c r="A16" s="4" t="s">
        <v>2017</v>
      </c>
      <c r="B16" s="6" t="s">
        <v>2030</v>
      </c>
      <c r="C16" s="6" t="s">
        <v>2031</v>
      </c>
    </row>
    <row r="17" spans="1:3">
      <c r="A17" s="4" t="s">
        <v>2018</v>
      </c>
      <c r="B17" s="6" t="s">
        <v>2030</v>
      </c>
      <c r="C17" s="6" t="s">
        <v>2031</v>
      </c>
    </row>
    <row r="18" spans="1:3">
      <c r="A18" s="4" t="s">
        <v>2032</v>
      </c>
    </row>
    <row r="19" spans="1:3">
      <c r="A19" s="3" t="s">
        <v>1915</v>
      </c>
    </row>
    <row r="20" spans="1:3">
      <c r="A20" s="4" t="s">
        <v>2024</v>
      </c>
      <c r="B20" s="4" t="s">
        <v>2029</v>
      </c>
      <c r="C20" s="4" t="s">
        <v>2029</v>
      </c>
    </row>
    <row r="21" spans="1:3">
      <c r="A21" s="4" t="s">
        <v>2017</v>
      </c>
      <c r="B21" s="6" t="s">
        <v>2033</v>
      </c>
      <c r="C21" s="6" t="s">
        <v>2034</v>
      </c>
    </row>
    <row r="22" spans="1:3">
      <c r="A22" s="4" t="s">
        <v>2018</v>
      </c>
      <c r="B22" s="6" t="s">
        <v>2033</v>
      </c>
      <c r="C22" s="6" t="s">
        <v>2034</v>
      </c>
    </row>
    <row r="23" spans="1:3">
      <c r="A23" s="4" t="s">
        <v>2035</v>
      </c>
    </row>
    <row r="24" spans="1:3">
      <c r="A24" s="3" t="s">
        <v>1915</v>
      </c>
    </row>
    <row r="25" spans="1:3">
      <c r="A25" s="4" t="s">
        <v>2024</v>
      </c>
      <c r="B25" s="4" t="s">
        <v>2036</v>
      </c>
      <c r="C25" s="4" t="s">
        <v>2036</v>
      </c>
    </row>
    <row r="26" spans="1:3">
      <c r="A26" s="4" t="s">
        <v>2017</v>
      </c>
      <c r="B26" s="6" t="s">
        <v>2037</v>
      </c>
      <c r="C26" s="6" t="s">
        <v>2038</v>
      </c>
    </row>
    <row r="27" spans="1:3">
      <c r="A27" s="4" t="s">
        <v>2018</v>
      </c>
      <c r="B27" s="6" t="s">
        <v>2037</v>
      </c>
      <c r="C27" s="6" t="s">
        <v>2038</v>
      </c>
    </row>
    <row r="28" spans="1:3">
      <c r="A28" s="4" t="s">
        <v>2035</v>
      </c>
    </row>
    <row r="29" spans="1:3">
      <c r="A29" s="3" t="s">
        <v>1915</v>
      </c>
    </row>
    <row r="30" spans="1:3">
      <c r="A30" s="4" t="s">
        <v>2024</v>
      </c>
      <c r="B30" s="4" t="s">
        <v>2029</v>
      </c>
      <c r="C30" s="4" t="s">
        <v>2029</v>
      </c>
    </row>
    <row r="31" spans="1:3">
      <c r="A31" s="4" t="s">
        <v>2017</v>
      </c>
      <c r="B31" s="6" t="s">
        <v>2039</v>
      </c>
      <c r="C31" s="6" t="s">
        <v>2040</v>
      </c>
    </row>
    <row r="32" spans="1:3">
      <c r="A32" s="4" t="s">
        <v>2018</v>
      </c>
      <c r="B32" s="6" t="s">
        <v>2039</v>
      </c>
      <c r="C32" s="6" t="s">
        <v>2040</v>
      </c>
    </row>
    <row r="33" spans="1:3">
      <c r="A33" s="4" t="s">
        <v>2035</v>
      </c>
    </row>
    <row r="34" spans="1:3">
      <c r="A34" s="3" t="s">
        <v>1915</v>
      </c>
    </row>
    <row r="35" spans="1:3">
      <c r="A35" s="4" t="s">
        <v>2024</v>
      </c>
      <c r="B35" s="4" t="s">
        <v>2041</v>
      </c>
      <c r="C35" s="4" t="s">
        <v>2041</v>
      </c>
    </row>
    <row r="36" spans="1:3">
      <c r="A36" s="4" t="s">
        <v>2017</v>
      </c>
      <c r="B36" s="6" t="s">
        <v>2042</v>
      </c>
      <c r="C36" s="6" t="s">
        <v>2042</v>
      </c>
    </row>
    <row r="37" spans="1:3">
      <c r="A37" s="4" t="s">
        <v>2018</v>
      </c>
      <c r="B37" s="6" t="s">
        <v>2042</v>
      </c>
      <c r="C37" s="6" t="s">
        <v>2042</v>
      </c>
    </row>
    <row r="38" spans="1:3">
      <c r="A38" s="4" t="s">
        <v>2043</v>
      </c>
    </row>
    <row r="39" spans="1:3">
      <c r="A39" s="3" t="s">
        <v>1915</v>
      </c>
    </row>
    <row r="40" spans="1:3">
      <c r="A40" s="4" t="s">
        <v>2024</v>
      </c>
      <c r="B40" s="4" t="s">
        <v>2036</v>
      </c>
      <c r="C40" s="4" t="s">
        <v>2036</v>
      </c>
    </row>
    <row r="41" spans="1:3">
      <c r="A41" s="4" t="s">
        <v>2017</v>
      </c>
      <c r="B41" s="6" t="s">
        <v>2044</v>
      </c>
      <c r="C41" s="6" t="s">
        <v>2045</v>
      </c>
    </row>
    <row r="42" spans="1:3">
      <c r="A42" s="4" t="s">
        <v>2018</v>
      </c>
      <c r="B42" s="6" t="s">
        <v>2044</v>
      </c>
      <c r="C42" s="6" t="s">
        <v>2045</v>
      </c>
    </row>
    <row r="43" spans="1:3">
      <c r="A43" s="4" t="s">
        <v>1310</v>
      </c>
    </row>
    <row r="44" spans="1:3">
      <c r="A44" s="3" t="s">
        <v>1915</v>
      </c>
    </row>
    <row r="45" spans="1:3">
      <c r="A45" s="4" t="s">
        <v>2024</v>
      </c>
      <c r="B45" s="4" t="s">
        <v>2029</v>
      </c>
      <c r="C45" s="4" t="s">
        <v>2029</v>
      </c>
    </row>
    <row r="46" spans="1:3">
      <c r="A46" s="4" t="s">
        <v>2017</v>
      </c>
      <c r="B46" s="6" t="s">
        <v>2046</v>
      </c>
      <c r="C46" s="6" t="s">
        <v>2047</v>
      </c>
    </row>
    <row r="47" spans="1:3">
      <c r="A47" s="4" t="s">
        <v>2018</v>
      </c>
      <c r="B47" s="6" t="s">
        <v>2046</v>
      </c>
      <c r="C47" s="6" t="s">
        <v>2047</v>
      </c>
    </row>
    <row r="48" spans="1:3">
      <c r="A48" s="4" t="s">
        <v>2048</v>
      </c>
    </row>
    <row r="49" spans="1:3">
      <c r="A49" s="3" t="s">
        <v>1915</v>
      </c>
    </row>
    <row r="50" spans="1:3">
      <c r="A50" s="4" t="s">
        <v>2024</v>
      </c>
      <c r="B50" s="4" t="s">
        <v>2029</v>
      </c>
      <c r="C50" s="4" t="s">
        <v>2029</v>
      </c>
    </row>
    <row r="51" spans="1:3">
      <c r="A51" s="4" t="s">
        <v>2019</v>
      </c>
      <c r="B51" s="6" t="s">
        <v>2049</v>
      </c>
      <c r="C51" s="6" t="s">
        <v>2050</v>
      </c>
    </row>
    <row r="52" spans="1:3">
      <c r="A52" s="4" t="s">
        <v>2020</v>
      </c>
      <c r="B52" s="6" t="s">
        <v>2049</v>
      </c>
      <c r="C52" s="6" t="s">
        <v>2050</v>
      </c>
    </row>
    <row r="53" spans="1:3">
      <c r="A53" s="4" t="s">
        <v>2048</v>
      </c>
    </row>
    <row r="54" spans="1:3">
      <c r="A54" s="3" t="s">
        <v>1915</v>
      </c>
    </row>
    <row r="55" spans="1:3">
      <c r="A55" s="4" t="s">
        <v>2024</v>
      </c>
      <c r="B55" s="4" t="s">
        <v>2051</v>
      </c>
      <c r="C55" s="4" t="s">
        <v>2051</v>
      </c>
    </row>
    <row r="56" spans="1:3">
      <c r="A56" s="4" t="s">
        <v>2019</v>
      </c>
      <c r="B56" s="6" t="s">
        <v>2052</v>
      </c>
      <c r="C56" s="6" t="s">
        <v>2053</v>
      </c>
    </row>
    <row r="57" spans="1:3">
      <c r="A57" s="4" t="s">
        <v>2020</v>
      </c>
      <c r="B57" s="6" t="s">
        <v>2054</v>
      </c>
      <c r="C57" s="6" t="s">
        <v>2055</v>
      </c>
    </row>
    <row r="58" spans="1:3">
      <c r="A58" s="4" t="s">
        <v>57</v>
      </c>
    </row>
    <row r="59" spans="1:3">
      <c r="A59" s="3" t="s">
        <v>1915</v>
      </c>
    </row>
    <row r="60" spans="1:3">
      <c r="A60" s="4" t="s">
        <v>2024</v>
      </c>
      <c r="B60" s="4" t="s">
        <v>2051</v>
      </c>
      <c r="C60" s="4" t="s">
        <v>2051</v>
      </c>
    </row>
    <row r="61" spans="1:3">
      <c r="A61" s="4" t="s">
        <v>2019</v>
      </c>
      <c r="B61" s="6" t="s">
        <v>2056</v>
      </c>
      <c r="C61" s="6" t="s">
        <v>2057</v>
      </c>
    </row>
    <row r="62" spans="1:3">
      <c r="A62" s="4" t="s">
        <v>2020</v>
      </c>
      <c r="B62" s="6" t="s">
        <v>2058</v>
      </c>
      <c r="C62" s="6" t="s">
        <v>2059</v>
      </c>
    </row>
    <row r="63" spans="1:3">
      <c r="A63" s="4" t="s">
        <v>57</v>
      </c>
    </row>
    <row r="64" spans="1:3">
      <c r="A64" s="3" t="s">
        <v>1915</v>
      </c>
    </row>
    <row r="65" spans="1:3">
      <c r="A65" s="4" t="s">
        <v>2024</v>
      </c>
      <c r="B65" s="4" t="s">
        <v>2029</v>
      </c>
      <c r="C65" s="4" t="s">
        <v>2029</v>
      </c>
    </row>
    <row r="66" spans="1:3">
      <c r="A66" s="4" t="s">
        <v>2019</v>
      </c>
      <c r="B66" s="6" t="s">
        <v>1374</v>
      </c>
      <c r="C66" s="6" t="s">
        <v>155</v>
      </c>
    </row>
    <row r="67" spans="1:3">
      <c r="A67" s="4" t="s">
        <v>2020</v>
      </c>
      <c r="B67" s="6" t="s">
        <v>1374</v>
      </c>
      <c r="C67" s="6" t="s">
        <v>155</v>
      </c>
    </row>
    <row r="68" spans="1:3">
      <c r="A68" s="4" t="s">
        <v>2060</v>
      </c>
    </row>
    <row r="69" spans="1:3">
      <c r="A69" s="3" t="s">
        <v>1915</v>
      </c>
    </row>
    <row r="70" spans="1:3">
      <c r="A70" s="4" t="s">
        <v>2024</v>
      </c>
      <c r="B70" s="4" t="s">
        <v>2051</v>
      </c>
      <c r="C70" s="4" t="s">
        <v>2051</v>
      </c>
    </row>
    <row r="71" spans="1:3">
      <c r="A71" s="4" t="s">
        <v>2019</v>
      </c>
      <c r="B71" s="6" t="s">
        <v>1390</v>
      </c>
      <c r="C71" s="6" t="s">
        <v>2061</v>
      </c>
    </row>
    <row r="72" spans="1:3">
      <c r="A72" s="4" t="s">
        <v>2020</v>
      </c>
      <c r="B72" s="6" t="s">
        <v>1390</v>
      </c>
      <c r="C72" s="6" t="s">
        <v>2061</v>
      </c>
    </row>
    <row r="73" spans="1:3">
      <c r="A73" s="4" t="s">
        <v>2062</v>
      </c>
    </row>
    <row r="74" spans="1:3">
      <c r="A74" s="3" t="s">
        <v>1915</v>
      </c>
    </row>
    <row r="75" spans="1:3">
      <c r="A75" s="4" t="s">
        <v>2024</v>
      </c>
      <c r="B75" s="4" t="s">
        <v>2029</v>
      </c>
      <c r="C75" s="4" t="s">
        <v>2029</v>
      </c>
    </row>
    <row r="76" spans="1:3">
      <c r="A76" s="4" t="s">
        <v>2019</v>
      </c>
      <c r="B76" s="6" t="s">
        <v>2063</v>
      </c>
      <c r="C76" s="6" t="s">
        <v>2064</v>
      </c>
    </row>
    <row r="77" spans="1:3">
      <c r="A77" s="4" t="s">
        <v>2020</v>
      </c>
      <c r="B77" s="6" t="s">
        <v>2063</v>
      </c>
      <c r="C77" s="6" t="s">
        <v>2064</v>
      </c>
    </row>
    <row r="78" spans="1:3">
      <c r="A78" s="4" t="s">
        <v>334</v>
      </c>
    </row>
    <row r="79" spans="1:3">
      <c r="A79" s="3" t="s">
        <v>1915</v>
      </c>
    </row>
    <row r="80" spans="1:3">
      <c r="A80" s="4" t="s">
        <v>2024</v>
      </c>
      <c r="B80" s="4" t="s">
        <v>2029</v>
      </c>
      <c r="C80" s="4" t="s">
        <v>2029</v>
      </c>
    </row>
    <row r="81" spans="1:3">
      <c r="A81" s="4" t="s">
        <v>2019</v>
      </c>
      <c r="B81" s="6" t="s">
        <v>1736</v>
      </c>
      <c r="C81" s="6" t="s">
        <v>1737</v>
      </c>
    </row>
    <row r="82" spans="1:3">
      <c r="A82" s="4" t="s">
        <v>2020</v>
      </c>
      <c r="B82" s="6" t="s">
        <v>1736</v>
      </c>
      <c r="C82" s="6" t="s">
        <v>173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5"/>
    <col customWidth="1" max="2" min="2" width="46"/>
    <col customWidth="1" max="3" min="3" width="46"/>
  </cols>
  <sheetData>
    <row r="1" spans="1:3">
      <c r="A1" s="1" t="s">
        <v>2065</v>
      </c>
      <c r="B1" s="2" t="s">
        <v>1</v>
      </c>
    </row>
    <row r="2" spans="1:3">
      <c r="B2" s="2" t="s">
        <v>2</v>
      </c>
      <c r="C2" s="2" t="s">
        <v>3</v>
      </c>
    </row>
    <row r="3" spans="1:3">
      <c r="A3" s="3" t="s">
        <v>1915</v>
      </c>
    </row>
    <row r="4" spans="1:3">
      <c r="A4" s="4" t="s">
        <v>2018</v>
      </c>
      <c r="B4" s="6" t="s">
        <v>818</v>
      </c>
      <c r="C4" s="6" t="s">
        <v>819</v>
      </c>
    </row>
    <row r="5" spans="1:3">
      <c r="A5" s="21" t="n">
        <v>1</v>
      </c>
      <c r="B5" s="5" t="n">
        <v>6195600</v>
      </c>
      <c r="C5" s="5" t="n">
        <v>5480783</v>
      </c>
    </row>
    <row r="6" spans="1:3">
      <c r="A6" s="21" t="n">
        <v>2</v>
      </c>
      <c r="B6" s="5" t="n">
        <v>174328</v>
      </c>
      <c r="C6" s="5" t="n">
        <v>221066</v>
      </c>
    </row>
    <row r="7" spans="1:3">
      <c r="A7" s="21" t="n">
        <v>3</v>
      </c>
      <c r="B7" s="5" t="n">
        <v>0</v>
      </c>
      <c r="C7" s="5" t="n">
        <v>0</v>
      </c>
    </row>
    <row r="8" spans="1:3">
      <c r="A8" s="4" t="s">
        <v>2020</v>
      </c>
      <c r="B8" s="5" t="n">
        <v>13784913</v>
      </c>
      <c r="C8" s="5" t="n">
        <v>11461409</v>
      </c>
    </row>
    <row r="9" spans="1:3">
      <c r="A9" s="21" t="n">
        <v>1</v>
      </c>
      <c r="B9" s="5" t="n">
        <v>2523643</v>
      </c>
      <c r="C9" s="5" t="n">
        <v>2338920</v>
      </c>
    </row>
    <row r="10" spans="1:3">
      <c r="A10" s="21" t="n">
        <v>2</v>
      </c>
      <c r="B10" s="5" t="n">
        <v>11261270</v>
      </c>
      <c r="C10" s="5" t="n">
        <v>9122489</v>
      </c>
    </row>
    <row r="11" spans="1:3">
      <c r="A11" s="21" t="n">
        <v>3</v>
      </c>
      <c r="B11" s="6" t="s">
        <v>155</v>
      </c>
      <c r="C11" s="6" t="s">
        <v>155</v>
      </c>
    </row>
    <row r="12" spans="1:3">
      <c r="A12" s="4" t="s">
        <v>2023</v>
      </c>
    </row>
    <row r="13" spans="1:3">
      <c r="A13" s="3" t="s">
        <v>1915</v>
      </c>
    </row>
    <row r="14" spans="1:3">
      <c r="A14" s="4" t="s">
        <v>2024</v>
      </c>
      <c r="B14" s="4" t="s">
        <v>2025</v>
      </c>
      <c r="C14" s="4" t="s">
        <v>2025</v>
      </c>
    </row>
    <row r="15" spans="1:3">
      <c r="A15" s="4" t="s">
        <v>2018</v>
      </c>
      <c r="B15" s="6" t="s">
        <v>2026</v>
      </c>
      <c r="C15" s="6" t="s">
        <v>2027</v>
      </c>
    </row>
    <row r="16" spans="1:3">
      <c r="A16" s="21" t="n">
        <v>1</v>
      </c>
      <c r="B16" s="5" t="n">
        <v>147926</v>
      </c>
      <c r="C16" s="5" t="n">
        <v>113318</v>
      </c>
    </row>
    <row r="17" spans="1:3">
      <c r="A17" s="21" t="n">
        <v>2</v>
      </c>
      <c r="B17" s="5" t="n">
        <v>0</v>
      </c>
      <c r="C17" s="5" t="n">
        <v>0</v>
      </c>
    </row>
    <row r="18" spans="1:3">
      <c r="A18" s="21" t="n">
        <v>3</v>
      </c>
      <c r="B18" s="6" t="s">
        <v>155</v>
      </c>
      <c r="C18" s="6" t="s">
        <v>155</v>
      </c>
    </row>
    <row r="19" spans="1:3">
      <c r="A19" s="4" t="s">
        <v>2028</v>
      </c>
    </row>
    <row r="20" spans="1:3">
      <c r="A20" s="3" t="s">
        <v>1915</v>
      </c>
    </row>
    <row r="21" spans="1:3">
      <c r="A21" s="4" t="s">
        <v>2024</v>
      </c>
      <c r="B21" s="4" t="s">
        <v>2029</v>
      </c>
      <c r="C21" s="4" t="s">
        <v>2029</v>
      </c>
    </row>
    <row r="22" spans="1:3">
      <c r="A22" s="4" t="s">
        <v>2018</v>
      </c>
      <c r="B22" s="6" t="s">
        <v>2030</v>
      </c>
      <c r="C22" s="6" t="s">
        <v>2031</v>
      </c>
    </row>
    <row r="23" spans="1:3">
      <c r="A23" s="21" t="n">
        <v>1</v>
      </c>
      <c r="B23" s="5" t="n">
        <v>4821605</v>
      </c>
      <c r="C23" s="5" t="n">
        <v>3837807</v>
      </c>
    </row>
    <row r="24" spans="1:3">
      <c r="A24" s="21" t="n">
        <v>2</v>
      </c>
      <c r="B24" s="5" t="n">
        <v>0</v>
      </c>
      <c r="C24" s="5" t="n">
        <v>0</v>
      </c>
    </row>
    <row r="25" spans="1:3">
      <c r="A25" s="21" t="n">
        <v>3</v>
      </c>
      <c r="B25" s="6" t="s">
        <v>155</v>
      </c>
      <c r="C25" s="6" t="s">
        <v>155</v>
      </c>
    </row>
    <row r="26" spans="1:3">
      <c r="A26" s="4" t="s">
        <v>2032</v>
      </c>
    </row>
    <row r="27" spans="1:3">
      <c r="A27" s="3" t="s">
        <v>1915</v>
      </c>
    </row>
    <row r="28" spans="1:3">
      <c r="A28" s="4" t="s">
        <v>2024</v>
      </c>
      <c r="B28" s="4" t="s">
        <v>2029</v>
      </c>
      <c r="C28" s="4" t="s">
        <v>2029</v>
      </c>
    </row>
    <row r="29" spans="1:3">
      <c r="A29" s="4" t="s">
        <v>2018</v>
      </c>
      <c r="B29" s="6" t="s">
        <v>2033</v>
      </c>
      <c r="C29" s="6" t="s">
        <v>2034</v>
      </c>
    </row>
    <row r="30" spans="1:3">
      <c r="A30" s="21" t="n">
        <v>1</v>
      </c>
      <c r="B30" s="5" t="n">
        <v>32473</v>
      </c>
      <c r="C30" s="5" t="n">
        <v>323033</v>
      </c>
    </row>
    <row r="31" spans="1:3">
      <c r="A31" s="21" t="n">
        <v>2</v>
      </c>
      <c r="B31" s="5" t="n">
        <v>0</v>
      </c>
      <c r="C31" s="5" t="n">
        <v>0</v>
      </c>
    </row>
    <row r="32" spans="1:3">
      <c r="A32" s="21" t="n">
        <v>3</v>
      </c>
      <c r="B32" s="6" t="s">
        <v>155</v>
      </c>
      <c r="C32" s="6" t="s">
        <v>155</v>
      </c>
    </row>
    <row r="33" spans="1:3">
      <c r="A33" s="4" t="s">
        <v>2035</v>
      </c>
    </row>
    <row r="34" spans="1:3">
      <c r="A34" s="3" t="s">
        <v>1915</v>
      </c>
    </row>
    <row r="35" spans="1:3">
      <c r="A35" s="4" t="s">
        <v>2024</v>
      </c>
      <c r="B35" s="4" t="s">
        <v>2036</v>
      </c>
      <c r="C35" s="4" t="s">
        <v>2036</v>
      </c>
    </row>
    <row r="36" spans="1:3">
      <c r="A36" s="4" t="s">
        <v>2018</v>
      </c>
      <c r="B36" s="6" t="s">
        <v>2037</v>
      </c>
      <c r="C36" s="6" t="s">
        <v>2038</v>
      </c>
    </row>
    <row r="37" spans="1:3">
      <c r="A37" s="21" t="n">
        <v>1</v>
      </c>
      <c r="B37" s="5" t="n">
        <v>68742</v>
      </c>
      <c r="C37" s="5" t="n">
        <v>113640</v>
      </c>
    </row>
    <row r="38" spans="1:3">
      <c r="A38" s="21" t="n">
        <v>2</v>
      </c>
      <c r="B38" s="5" t="n">
        <v>0</v>
      </c>
      <c r="C38" s="5" t="n">
        <v>0</v>
      </c>
    </row>
    <row r="39" spans="1:3">
      <c r="A39" s="21" t="n">
        <v>3</v>
      </c>
      <c r="B39" s="6" t="s">
        <v>155</v>
      </c>
      <c r="C39" s="6" t="s">
        <v>155</v>
      </c>
    </row>
    <row r="40" spans="1:3">
      <c r="A40" s="4" t="s">
        <v>2035</v>
      </c>
    </row>
    <row r="41" spans="1:3">
      <c r="A41" s="3" t="s">
        <v>1915</v>
      </c>
    </row>
    <row r="42" spans="1:3">
      <c r="A42" s="4" t="s">
        <v>2024</v>
      </c>
      <c r="B42" s="4" t="s">
        <v>2029</v>
      </c>
      <c r="C42" s="4" t="s">
        <v>2029</v>
      </c>
    </row>
    <row r="43" spans="1:3">
      <c r="A43" s="4" t="s">
        <v>2018</v>
      </c>
      <c r="B43" s="6" t="s">
        <v>2039</v>
      </c>
      <c r="C43" s="6" t="s">
        <v>2040</v>
      </c>
    </row>
    <row r="44" spans="1:3">
      <c r="A44" s="21" t="n">
        <v>1</v>
      </c>
      <c r="B44" s="5" t="n">
        <v>1076849</v>
      </c>
      <c r="C44" s="5" t="n">
        <v>1053369</v>
      </c>
    </row>
    <row r="45" spans="1:3">
      <c r="A45" s="21" t="n">
        <v>2</v>
      </c>
      <c r="B45" s="5" t="n">
        <v>0</v>
      </c>
      <c r="C45" s="5" t="n">
        <v>0</v>
      </c>
    </row>
    <row r="46" spans="1:3">
      <c r="A46" s="21" t="n">
        <v>3</v>
      </c>
      <c r="B46" s="6" t="s">
        <v>155</v>
      </c>
      <c r="C46" s="6" t="s">
        <v>155</v>
      </c>
    </row>
    <row r="47" spans="1:3">
      <c r="A47" s="4" t="s">
        <v>2035</v>
      </c>
    </row>
    <row r="48" spans="1:3">
      <c r="A48" s="3" t="s">
        <v>1915</v>
      </c>
    </row>
    <row r="49" spans="1:3">
      <c r="A49" s="4" t="s">
        <v>2024</v>
      </c>
      <c r="B49" s="4" t="s">
        <v>2041</v>
      </c>
      <c r="C49" s="4" t="s">
        <v>2041</v>
      </c>
    </row>
    <row r="50" spans="1:3">
      <c r="A50" s="4" t="s">
        <v>2018</v>
      </c>
      <c r="B50" s="6" t="s">
        <v>2042</v>
      </c>
      <c r="C50" s="6" t="s">
        <v>2042</v>
      </c>
    </row>
    <row r="51" spans="1:3">
      <c r="A51" s="21" t="n">
        <v>1</v>
      </c>
      <c r="B51" s="5" t="n">
        <v>7449</v>
      </c>
      <c r="C51" s="5" t="n">
        <v>7449</v>
      </c>
    </row>
    <row r="52" spans="1:3">
      <c r="A52" s="21" t="n">
        <v>2</v>
      </c>
      <c r="B52" s="5" t="n">
        <v>0</v>
      </c>
      <c r="C52" s="5" t="n">
        <v>0</v>
      </c>
    </row>
    <row r="53" spans="1:3">
      <c r="A53" s="21" t="n">
        <v>3</v>
      </c>
      <c r="B53" s="6" t="s">
        <v>155</v>
      </c>
      <c r="C53" s="6" t="s">
        <v>155</v>
      </c>
    </row>
    <row r="54" spans="1:3">
      <c r="A54" s="4" t="s">
        <v>2043</v>
      </c>
    </row>
    <row r="55" spans="1:3">
      <c r="A55" s="3" t="s">
        <v>1915</v>
      </c>
    </row>
    <row r="56" spans="1:3">
      <c r="A56" s="4" t="s">
        <v>2024</v>
      </c>
      <c r="B56" s="4" t="s">
        <v>2036</v>
      </c>
      <c r="C56" s="4" t="s">
        <v>2036</v>
      </c>
    </row>
    <row r="57" spans="1:3">
      <c r="A57" s="4" t="s">
        <v>2018</v>
      </c>
      <c r="B57" s="6" t="s">
        <v>2044</v>
      </c>
      <c r="C57" s="6" t="s">
        <v>2045</v>
      </c>
    </row>
    <row r="58" spans="1:3">
      <c r="A58" s="21" t="n">
        <v>1</v>
      </c>
      <c r="B58" s="5" t="n">
        <v>40556</v>
      </c>
      <c r="C58" s="5" t="n">
        <v>32167</v>
      </c>
    </row>
    <row r="59" spans="1:3">
      <c r="A59" s="21" t="n">
        <v>2</v>
      </c>
      <c r="B59" s="5" t="n">
        <v>88575</v>
      </c>
      <c r="C59" s="5" t="n">
        <v>2608</v>
      </c>
    </row>
    <row r="60" spans="1:3">
      <c r="A60" s="21" t="n">
        <v>3</v>
      </c>
      <c r="B60" s="6" t="s">
        <v>155</v>
      </c>
      <c r="C60" s="6" t="s">
        <v>155</v>
      </c>
    </row>
    <row r="61" spans="1:3">
      <c r="A61" s="4" t="s">
        <v>1310</v>
      </c>
    </row>
    <row r="62" spans="1:3">
      <c r="A62" s="3" t="s">
        <v>1915</v>
      </c>
    </row>
    <row r="63" spans="1:3">
      <c r="A63" s="4" t="s">
        <v>2024</v>
      </c>
      <c r="B63" s="4" t="s">
        <v>2029</v>
      </c>
      <c r="C63" s="4" t="s">
        <v>2029</v>
      </c>
    </row>
    <row r="64" spans="1:3">
      <c r="A64" s="4" t="s">
        <v>2018</v>
      </c>
      <c r="B64" s="6" t="s">
        <v>2046</v>
      </c>
      <c r="C64" s="6" t="s">
        <v>2047</v>
      </c>
    </row>
    <row r="65" spans="1:3">
      <c r="A65" s="21" t="n">
        <v>1</v>
      </c>
      <c r="B65" s="5" t="n">
        <v>0</v>
      </c>
      <c r="C65" s="5" t="n">
        <v>0</v>
      </c>
    </row>
    <row r="66" spans="1:3">
      <c r="A66" s="21" t="n">
        <v>2</v>
      </c>
      <c r="B66" s="5" t="n">
        <v>85753</v>
      </c>
      <c r="C66" s="5" t="n">
        <v>218458</v>
      </c>
    </row>
    <row r="67" spans="1:3">
      <c r="A67" s="21" t="n">
        <v>3</v>
      </c>
      <c r="B67" s="5" t="n">
        <v>0</v>
      </c>
      <c r="C67" s="5" t="n">
        <v>0</v>
      </c>
    </row>
    <row r="68" spans="1:3">
      <c r="A68" s="4" t="s">
        <v>1025</v>
      </c>
    </row>
    <row r="69" spans="1:3">
      <c r="A69" s="3" t="s">
        <v>1915</v>
      </c>
    </row>
    <row r="70" spans="1:3">
      <c r="A70" s="4" t="s">
        <v>2018</v>
      </c>
      <c r="B70" s="5" t="n">
        <v>6369928</v>
      </c>
      <c r="C70" s="5" t="n">
        <v>5701849</v>
      </c>
    </row>
    <row r="71" spans="1:3">
      <c r="A71" s="21" t="n">
        <v>1</v>
      </c>
      <c r="B71" s="5" t="n">
        <v>6195600</v>
      </c>
      <c r="C71" s="5" t="n">
        <v>5480783</v>
      </c>
    </row>
    <row r="72" spans="1:3">
      <c r="A72" s="21" t="n">
        <v>2</v>
      </c>
      <c r="B72" s="5" t="n">
        <v>174328</v>
      </c>
      <c r="C72" s="5" t="n">
        <v>221066</v>
      </c>
    </row>
    <row r="73" spans="1:3">
      <c r="A73" s="21" t="n">
        <v>3</v>
      </c>
      <c r="B73" s="6" t="s">
        <v>155</v>
      </c>
      <c r="C73" s="6" t="s">
        <v>155</v>
      </c>
    </row>
    <row r="74" spans="1:3">
      <c r="A74" s="4" t="s">
        <v>2048</v>
      </c>
    </row>
    <row r="75" spans="1:3">
      <c r="A75" s="3" t="s">
        <v>1915</v>
      </c>
    </row>
    <row r="76" spans="1:3">
      <c r="A76" s="4" t="s">
        <v>2024</v>
      </c>
      <c r="B76" s="4" t="s">
        <v>2029</v>
      </c>
      <c r="C76" s="4" t="s">
        <v>2029</v>
      </c>
    </row>
    <row r="77" spans="1:3">
      <c r="A77" s="4" t="s">
        <v>2020</v>
      </c>
      <c r="B77" s="6" t="s">
        <v>2049</v>
      </c>
      <c r="C77" s="6" t="s">
        <v>2050</v>
      </c>
    </row>
    <row r="78" spans="1:3">
      <c r="A78" s="21" t="n">
        <v>1</v>
      </c>
      <c r="B78" s="5" t="n">
        <v>0</v>
      </c>
      <c r="C78" s="5" t="n">
        <v>0</v>
      </c>
    </row>
    <row r="79" spans="1:3">
      <c r="A79" s="21" t="n">
        <v>2</v>
      </c>
      <c r="B79" s="5" t="n">
        <v>1047809</v>
      </c>
      <c r="C79" s="5" t="n">
        <v>1428907</v>
      </c>
    </row>
    <row r="80" spans="1:3">
      <c r="A80" s="21" t="n">
        <v>3</v>
      </c>
      <c r="B80" s="6" t="s">
        <v>155</v>
      </c>
      <c r="C80" s="6" t="s">
        <v>155</v>
      </c>
    </row>
    <row r="81" spans="1:3">
      <c r="A81" s="4" t="s">
        <v>2048</v>
      </c>
    </row>
    <row r="82" spans="1:3">
      <c r="A82" s="3" t="s">
        <v>1915</v>
      </c>
    </row>
    <row r="83" spans="1:3">
      <c r="A83" s="4" t="s">
        <v>2024</v>
      </c>
      <c r="B83" s="4" t="s">
        <v>2051</v>
      </c>
      <c r="C83" s="4" t="s">
        <v>2051</v>
      </c>
    </row>
    <row r="84" spans="1:3">
      <c r="A84" s="4" t="s">
        <v>2020</v>
      </c>
      <c r="B84" s="6" t="s">
        <v>2054</v>
      </c>
      <c r="C84" s="6" t="s">
        <v>2055</v>
      </c>
    </row>
    <row r="85" spans="1:3">
      <c r="A85" s="21" t="n">
        <v>1</v>
      </c>
      <c r="B85" s="5" t="n">
        <v>2523643</v>
      </c>
      <c r="C85" s="5" t="n">
        <v>2338920</v>
      </c>
    </row>
    <row r="86" spans="1:3">
      <c r="A86" s="21" t="n">
        <v>2</v>
      </c>
      <c r="B86" s="5" t="n">
        <v>4238264</v>
      </c>
      <c r="C86" s="5" t="n">
        <v>4542165</v>
      </c>
    </row>
    <row r="87" spans="1:3">
      <c r="A87" s="21" t="n">
        <v>3</v>
      </c>
      <c r="B87" s="6" t="s">
        <v>155</v>
      </c>
      <c r="C87" s="6" t="s">
        <v>155</v>
      </c>
    </row>
    <row r="88" spans="1:3">
      <c r="A88" s="4" t="s">
        <v>57</v>
      </c>
    </row>
    <row r="89" spans="1:3">
      <c r="A89" s="3" t="s">
        <v>1915</v>
      </c>
    </row>
    <row r="90" spans="1:3">
      <c r="A90" s="4" t="s">
        <v>2024</v>
      </c>
      <c r="B90" s="4" t="s">
        <v>2051</v>
      </c>
      <c r="C90" s="4" t="s">
        <v>2051</v>
      </c>
    </row>
    <row r="91" spans="1:3">
      <c r="A91" s="4" t="s">
        <v>2020</v>
      </c>
      <c r="B91" s="6" t="s">
        <v>2058</v>
      </c>
      <c r="C91" s="6" t="s">
        <v>2059</v>
      </c>
    </row>
    <row r="92" spans="1:3">
      <c r="A92" s="21" t="n">
        <v>1</v>
      </c>
      <c r="B92" s="5" t="n">
        <v>0</v>
      </c>
      <c r="C92" s="5" t="n">
        <v>0</v>
      </c>
    </row>
    <row r="93" spans="1:3">
      <c r="A93" s="21" t="n">
        <v>2</v>
      </c>
      <c r="B93" s="5" t="n">
        <v>5037072</v>
      </c>
      <c r="C93" s="5" t="n">
        <v>2746915</v>
      </c>
    </row>
    <row r="94" spans="1:3">
      <c r="A94" s="21" t="n">
        <v>3</v>
      </c>
      <c r="B94" s="6" t="s">
        <v>155</v>
      </c>
      <c r="C94" s="6" t="s">
        <v>155</v>
      </c>
    </row>
    <row r="95" spans="1:3">
      <c r="A95" s="4" t="s">
        <v>57</v>
      </c>
    </row>
    <row r="96" spans="1:3">
      <c r="A96" s="3" t="s">
        <v>1915</v>
      </c>
    </row>
    <row r="97" spans="1:3">
      <c r="A97" s="4" t="s">
        <v>2024</v>
      </c>
      <c r="B97" s="4" t="s">
        <v>2029</v>
      </c>
    </row>
    <row r="98" spans="1:3">
      <c r="A98" s="4" t="s">
        <v>2020</v>
      </c>
      <c r="B98" s="6" t="s">
        <v>1374</v>
      </c>
    </row>
    <row r="99" spans="1:3">
      <c r="A99" s="21" t="n">
        <v>1</v>
      </c>
      <c r="B99" s="5" t="n">
        <v>0</v>
      </c>
    </row>
    <row r="100" spans="1:3">
      <c r="A100" s="21" t="n">
        <v>2</v>
      </c>
      <c r="B100" s="5" t="n">
        <v>554402</v>
      </c>
    </row>
    <row r="101" spans="1:3">
      <c r="A101" s="21" t="n">
        <v>3</v>
      </c>
      <c r="B101" s="6" t="s">
        <v>155</v>
      </c>
    </row>
    <row r="102" spans="1:3">
      <c r="A102" s="4" t="s">
        <v>2060</v>
      </c>
    </row>
    <row r="103" spans="1:3">
      <c r="A103" s="3" t="s">
        <v>1915</v>
      </c>
    </row>
    <row r="104" spans="1:3">
      <c r="A104" s="4" t="s">
        <v>2024</v>
      </c>
      <c r="B104" s="4" t="s">
        <v>2051</v>
      </c>
      <c r="C104" s="4" t="s">
        <v>2051</v>
      </c>
    </row>
    <row r="105" spans="1:3">
      <c r="A105" s="4" t="s">
        <v>2020</v>
      </c>
      <c r="B105" s="6" t="s">
        <v>1390</v>
      </c>
      <c r="C105" s="6" t="s">
        <v>2061</v>
      </c>
    </row>
    <row r="106" spans="1:3">
      <c r="A106" s="21" t="n">
        <v>1</v>
      </c>
      <c r="B106" s="5" t="n">
        <v>0</v>
      </c>
      <c r="C106" s="5" t="n">
        <v>0</v>
      </c>
    </row>
    <row r="107" spans="1:3">
      <c r="A107" s="21" t="n">
        <v>2</v>
      </c>
      <c r="B107" s="5" t="n">
        <v>48515</v>
      </c>
      <c r="C107" s="5" t="n">
        <v>48716</v>
      </c>
    </row>
    <row r="108" spans="1:3">
      <c r="A108" s="21" t="n">
        <v>3</v>
      </c>
      <c r="B108" s="6" t="s">
        <v>155</v>
      </c>
      <c r="C108" s="6" t="s">
        <v>155</v>
      </c>
    </row>
    <row r="109" spans="1:3">
      <c r="A109" s="4" t="s">
        <v>2062</v>
      </c>
    </row>
    <row r="110" spans="1:3">
      <c r="A110" s="3" t="s">
        <v>1915</v>
      </c>
    </row>
    <row r="111" spans="1:3">
      <c r="A111" s="4" t="s">
        <v>2024</v>
      </c>
      <c r="B111" s="4" t="s">
        <v>2029</v>
      </c>
      <c r="C111" s="4" t="s">
        <v>2029</v>
      </c>
    </row>
    <row r="112" spans="1:3">
      <c r="A112" s="4" t="s">
        <v>2020</v>
      </c>
      <c r="B112" s="6" t="s">
        <v>2063</v>
      </c>
      <c r="C112" s="6" t="s">
        <v>2064</v>
      </c>
    </row>
    <row r="113" spans="1:3">
      <c r="A113" s="21" t="n">
        <v>1</v>
      </c>
      <c r="B113" s="5" t="n">
        <v>0</v>
      </c>
      <c r="C113" s="5" t="n">
        <v>0</v>
      </c>
    </row>
    <row r="114" spans="1:3">
      <c r="A114" s="21" t="n">
        <v>2</v>
      </c>
      <c r="B114" s="5" t="n">
        <v>163749</v>
      </c>
      <c r="C114" s="5" t="n">
        <v>202357</v>
      </c>
    </row>
    <row r="115" spans="1:3">
      <c r="A115" s="21" t="n">
        <v>3</v>
      </c>
      <c r="B115" s="6" t="s">
        <v>155</v>
      </c>
      <c r="C115" s="6" t="s">
        <v>155</v>
      </c>
    </row>
    <row r="116" spans="1:3">
      <c r="A116" s="4" t="s">
        <v>334</v>
      </c>
    </row>
    <row r="117" spans="1:3">
      <c r="A117" s="3" t="s">
        <v>1915</v>
      </c>
    </row>
    <row r="118" spans="1:3">
      <c r="A118" s="4" t="s">
        <v>2024</v>
      </c>
      <c r="B118" s="4" t="s">
        <v>2029</v>
      </c>
      <c r="C118" s="4" t="s">
        <v>2029</v>
      </c>
    </row>
    <row r="119" spans="1:3">
      <c r="A119" s="4" t="s">
        <v>2020</v>
      </c>
      <c r="B119" s="6" t="s">
        <v>1736</v>
      </c>
      <c r="C119" s="6" t="s">
        <v>1737</v>
      </c>
    </row>
    <row r="120" spans="1:3">
      <c r="A120" s="21" t="n">
        <v>1</v>
      </c>
      <c r="B120" s="5" t="n">
        <v>0</v>
      </c>
      <c r="C120" s="5" t="n">
        <v>0</v>
      </c>
    </row>
    <row r="121" spans="1:3">
      <c r="A121" s="21" t="n">
        <v>2</v>
      </c>
      <c r="B121" s="5" t="n">
        <v>171459</v>
      </c>
      <c r="C121" s="5" t="n">
        <v>153429</v>
      </c>
    </row>
    <row r="122" spans="1:3">
      <c r="A122" s="21" t="n">
        <v>3</v>
      </c>
      <c r="B122" s="5" t="n">
        <v>0</v>
      </c>
      <c r="C122" s="5" t="n">
        <v>0</v>
      </c>
    </row>
    <row r="123" spans="1:3">
      <c r="A123" s="4" t="s">
        <v>1025</v>
      </c>
    </row>
    <row r="124" spans="1:3">
      <c r="A124" s="3" t="s">
        <v>1915</v>
      </c>
    </row>
    <row r="125" spans="1:3">
      <c r="A125" s="4" t="s">
        <v>2020</v>
      </c>
      <c r="B125" s="5" t="n">
        <v>13784913</v>
      </c>
      <c r="C125" s="5" t="n">
        <v>11461409</v>
      </c>
    </row>
    <row r="126" spans="1:3">
      <c r="A126" s="21" t="n">
        <v>1</v>
      </c>
      <c r="B126" s="5" t="n">
        <v>2523643</v>
      </c>
      <c r="C126" s="5" t="n">
        <v>2338920</v>
      </c>
    </row>
    <row r="127" spans="1:3">
      <c r="A127" s="21" t="n">
        <v>2</v>
      </c>
      <c r="B127" s="5" t="n">
        <v>11261270</v>
      </c>
      <c r="C127" s="5" t="n">
        <v>9122489</v>
      </c>
    </row>
    <row r="128" spans="1:3">
      <c r="A128" s="21" t="n">
        <v>3</v>
      </c>
      <c r="B128" s="6" t="s">
        <v>155</v>
      </c>
      <c r="C128" s="6" t="s">
        <v>15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5"/>
    <col customWidth="1" max="2" min="2" width="22"/>
  </cols>
  <sheetData>
    <row r="1" spans="1:2">
      <c r="A1" s="1" t="s">
        <v>2066</v>
      </c>
      <c r="B1" s="2" t="s">
        <v>1415</v>
      </c>
    </row>
    <row r="2" spans="1:2">
      <c r="A2" s="4" t="s">
        <v>1914</v>
      </c>
    </row>
    <row r="3" spans="1:2">
      <c r="A3" s="3" t="s">
        <v>2067</v>
      </c>
    </row>
    <row r="4" spans="1:2">
      <c r="A4" s="4" t="s">
        <v>2068</v>
      </c>
      <c r="B4" s="6" t="s">
        <v>2069</v>
      </c>
    </row>
    <row r="5" spans="1:2">
      <c r="A5" s="4" t="s">
        <v>2070</v>
      </c>
      <c r="B5" s="5" t="n">
        <v>-198130</v>
      </c>
    </row>
    <row r="6" spans="1:2">
      <c r="A6" s="4" t="s">
        <v>2071</v>
      </c>
      <c r="B6" s="5" t="n">
        <v>8</v>
      </c>
    </row>
    <row r="7" spans="1:2">
      <c r="A7" s="3" t="s">
        <v>2072</v>
      </c>
    </row>
    <row r="8" spans="1:2">
      <c r="A8" s="4" t="s">
        <v>2073</v>
      </c>
      <c r="B8" s="5" t="n">
        <v>-97</v>
      </c>
    </row>
    <row r="9" spans="1:2">
      <c r="A9" s="4" t="s">
        <v>2074</v>
      </c>
      <c r="B9" s="5" t="n">
        <v>97</v>
      </c>
    </row>
    <row r="10" spans="1:2">
      <c r="A10" s="4" t="s">
        <v>2071</v>
      </c>
      <c r="B10" s="5" t="n">
        <v>0</v>
      </c>
    </row>
    <row r="11" spans="1:2">
      <c r="A11" s="3" t="s">
        <v>2075</v>
      </c>
    </row>
    <row r="12" spans="1:2">
      <c r="A12" s="4" t="s">
        <v>2076</v>
      </c>
      <c r="B12" s="5" t="n">
        <v>13691</v>
      </c>
    </row>
    <row r="13" spans="1:2">
      <c r="A13" s="4" t="s">
        <v>2077</v>
      </c>
      <c r="B13" s="5" t="n">
        <v>-13691</v>
      </c>
    </row>
    <row r="14" spans="1:2">
      <c r="A14" s="4" t="s">
        <v>2071</v>
      </c>
      <c r="B14" s="5" t="n">
        <v>0</v>
      </c>
    </row>
    <row r="15" spans="1:2">
      <c r="A15" s="4" t="s">
        <v>1919</v>
      </c>
    </row>
    <row r="16" spans="1:2">
      <c r="A16" s="3" t="s">
        <v>2067</v>
      </c>
    </row>
    <row r="17" spans="1:2">
      <c r="A17" s="4" t="s">
        <v>2068</v>
      </c>
      <c r="B17" s="5" t="n">
        <v>690432</v>
      </c>
    </row>
    <row r="18" spans="1:2">
      <c r="A18" s="4" t="s">
        <v>2070</v>
      </c>
      <c r="B18" s="5" t="n">
        <v>-690415</v>
      </c>
    </row>
    <row r="19" spans="1:2">
      <c r="A19" s="4" t="s">
        <v>2071</v>
      </c>
      <c r="B19" s="5" t="n">
        <v>17</v>
      </c>
    </row>
    <row r="20" spans="1:2">
      <c r="A20" s="3" t="s">
        <v>2072</v>
      </c>
    </row>
    <row r="21" spans="1:2">
      <c r="A21" s="4" t="s">
        <v>2073</v>
      </c>
      <c r="B21" s="5" t="n">
        <v>7486</v>
      </c>
    </row>
    <row r="22" spans="1:2">
      <c r="A22" s="4" t="s">
        <v>2074</v>
      </c>
      <c r="B22" s="5" t="n">
        <v>-7486</v>
      </c>
    </row>
    <row r="23" spans="1:2">
      <c r="A23" s="4" t="s">
        <v>2071</v>
      </c>
      <c r="B23" s="5" t="n">
        <v>0</v>
      </c>
    </row>
    <row r="24" spans="1:2">
      <c r="A24" s="3" t="s">
        <v>2075</v>
      </c>
    </row>
    <row r="25" spans="1:2">
      <c r="A25" s="4" t="s">
        <v>2076</v>
      </c>
      <c r="B25" s="5" t="n">
        <v>95292</v>
      </c>
    </row>
    <row r="26" spans="1:2">
      <c r="A26" s="4" t="s">
        <v>2077</v>
      </c>
      <c r="B26" s="5" t="n">
        <v>-95292</v>
      </c>
    </row>
    <row r="27" spans="1:2">
      <c r="A27" s="4" t="s">
        <v>2071</v>
      </c>
      <c r="B27" s="5" t="n">
        <v>0</v>
      </c>
    </row>
    <row r="28" spans="1:2">
      <c r="A28" s="4" t="s">
        <v>1920</v>
      </c>
    </row>
    <row r="29" spans="1:2">
      <c r="A29" s="3" t="s">
        <v>2067</v>
      </c>
    </row>
    <row r="30" spans="1:2">
      <c r="A30" s="4" t="s">
        <v>2068</v>
      </c>
      <c r="B30" s="5" t="n">
        <v>1182726</v>
      </c>
    </row>
    <row r="31" spans="1:2">
      <c r="A31" s="4" t="s">
        <v>2070</v>
      </c>
      <c r="B31" s="5" t="n">
        <v>-1182700</v>
      </c>
    </row>
    <row r="32" spans="1:2">
      <c r="A32" s="4" t="s">
        <v>2071</v>
      </c>
      <c r="B32" s="5" t="n">
        <v>26</v>
      </c>
    </row>
    <row r="33" spans="1:2">
      <c r="A33" s="3" t="s">
        <v>2072</v>
      </c>
    </row>
    <row r="34" spans="1:2">
      <c r="A34" s="4" t="s">
        <v>2073</v>
      </c>
      <c r="B34" s="5" t="n">
        <v>15069</v>
      </c>
    </row>
    <row r="35" spans="1:2">
      <c r="A35" s="4" t="s">
        <v>2074</v>
      </c>
      <c r="B35" s="5" t="n">
        <v>-15069</v>
      </c>
    </row>
    <row r="36" spans="1:2">
      <c r="A36" s="4" t="s">
        <v>2071</v>
      </c>
      <c r="B36" s="5" t="n">
        <v>0</v>
      </c>
    </row>
    <row r="37" spans="1:2">
      <c r="A37" s="3" t="s">
        <v>2075</v>
      </c>
    </row>
    <row r="38" spans="1:2">
      <c r="A38" s="4" t="s">
        <v>2076</v>
      </c>
      <c r="B38" s="5" t="n">
        <v>192204</v>
      </c>
    </row>
    <row r="39" spans="1:2">
      <c r="A39" s="4" t="s">
        <v>2077</v>
      </c>
      <c r="B39" s="5" t="n">
        <v>-192204</v>
      </c>
    </row>
    <row r="40" spans="1:2">
      <c r="A40" s="4" t="s">
        <v>2071</v>
      </c>
      <c r="B40" s="6" t="s">
        <v>15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8</v>
      </c>
      <c r="B1" s="2" t="s">
        <v>1</v>
      </c>
    </row>
    <row r="2" spans="1:3">
      <c r="B2" s="2" t="s">
        <v>2</v>
      </c>
      <c r="C2" s="2" t="s">
        <v>3</v>
      </c>
    </row>
    <row r="3" spans="1:3">
      <c r="A3" s="3" t="s">
        <v>1915</v>
      </c>
    </row>
    <row r="4" spans="1:3">
      <c r="A4" s="4" t="s">
        <v>2079</v>
      </c>
      <c r="B4" s="6" t="s">
        <v>2080</v>
      </c>
    </row>
    <row r="5" spans="1:3">
      <c r="A5" s="4" t="s">
        <v>2081</v>
      </c>
      <c r="B5" s="5" t="n">
        <v>115</v>
      </c>
    </row>
    <row r="6" spans="1:3">
      <c r="A6" s="4" t="s">
        <v>2082</v>
      </c>
      <c r="B6" s="9" t="n">
        <v>-45.4</v>
      </c>
    </row>
    <row r="7" spans="1:3">
      <c r="A7" s="4" t="s">
        <v>2083</v>
      </c>
      <c r="B7" s="9" t="n">
        <v>5.3</v>
      </c>
      <c r="C7" s="6" t="s">
        <v>2084</v>
      </c>
    </row>
    <row r="8" spans="1:3">
      <c r="A8" s="4" t="s">
        <v>2085</v>
      </c>
      <c r="B8" s="5" t="n">
        <v>570</v>
      </c>
    </row>
    <row r="9" spans="1:3">
      <c r="A9" s="4" t="s">
        <v>2086</v>
      </c>
      <c r="B9" s="9" t="n">
        <v>-30.5</v>
      </c>
      <c r="C9" s="9" t="n">
        <v>-12.1</v>
      </c>
    </row>
    <row r="10" spans="1:3">
      <c r="A10" s="4" t="s">
        <v>2087</v>
      </c>
      <c r="B10" s="5" t="n">
        <v>113</v>
      </c>
    </row>
    <row r="11" spans="1:3">
      <c r="A11" s="4" t="s">
        <v>2086</v>
      </c>
      <c r="B11" s="9" t="n">
        <v>-6.2</v>
      </c>
      <c r="C11" s="6" t="s">
        <v>2088</v>
      </c>
    </row>
    <row r="12" spans="1:3">
      <c r="A12" s="4" t="s">
        <v>2089</v>
      </c>
    </row>
    <row r="13" spans="1:3">
      <c r="A13" s="3" t="s">
        <v>1915</v>
      </c>
    </row>
    <row r="14" spans="1:3">
      <c r="A14" s="4" t="s">
        <v>2090</v>
      </c>
      <c r="B14" s="5" t="n">
        <v>320</v>
      </c>
    </row>
    <row r="15" spans="1:3">
      <c r="A15" s="4" t="s">
        <v>2091</v>
      </c>
      <c r="B15" s="9" t="n">
        <v>-143.4</v>
      </c>
    </row>
    <row r="16" spans="1:3">
      <c r="A16" s="4" t="s">
        <v>2092</v>
      </c>
      <c r="B16" s="9" t="n">
        <v>16.5</v>
      </c>
    </row>
    <row r="17" spans="1:3">
      <c r="A17" s="4" t="s">
        <v>2093</v>
      </c>
      <c r="B17" s="9" t="n">
        <v>-4.1</v>
      </c>
    </row>
    <row r="18" spans="1:3">
      <c r="A18" s="4" t="s">
        <v>2094</v>
      </c>
    </row>
    <row r="19" spans="1:3">
      <c r="A19" s="3" t="s">
        <v>1915</v>
      </c>
    </row>
    <row r="20" spans="1:3">
      <c r="A20" s="4" t="s">
        <v>2090</v>
      </c>
      <c r="B20" s="9" t="n">
        <v>566.1</v>
      </c>
    </row>
    <row r="21" spans="1:3">
      <c r="A21" s="4" t="s">
        <v>2091</v>
      </c>
      <c r="B21" s="9" t="n">
        <v>-3.3</v>
      </c>
    </row>
    <row r="22" spans="1:3">
      <c r="A22" s="4" t="s">
        <v>2092</v>
      </c>
      <c r="B22" s="9" t="n">
        <v>19.1</v>
      </c>
    </row>
    <row r="23" spans="1:3">
      <c r="A23" s="4" t="s">
        <v>2093</v>
      </c>
      <c r="B23" s="6" t="s">
        <v>209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16"/>
  </cols>
  <sheetData>
    <row r="1" spans="1:2">
      <c r="A1" s="1" t="s">
        <v>2096</v>
      </c>
      <c r="B1" s="2" t="s">
        <v>1</v>
      </c>
    </row>
    <row r="2" spans="1:2">
      <c r="B2" s="2" t="s">
        <v>2</v>
      </c>
    </row>
    <row r="3" spans="1:2">
      <c r="A3" s="4" t="s">
        <v>2097</v>
      </c>
    </row>
    <row r="4" spans="1:2">
      <c r="A4" s="3" t="s">
        <v>2098</v>
      </c>
    </row>
    <row r="5" spans="1:2">
      <c r="A5" s="4" t="s">
        <v>2099</v>
      </c>
      <c r="B5" s="4" t="s">
        <v>2100</v>
      </c>
    </row>
    <row r="6" spans="1:2">
      <c r="A6" s="4" t="s">
        <v>2101</v>
      </c>
      <c r="B6" s="5" t="n">
        <v>397000</v>
      </c>
    </row>
    <row r="7" spans="1:2">
      <c r="A7" s="4" t="s">
        <v>1321</v>
      </c>
      <c r="B7" s="5" t="n">
        <v>2031</v>
      </c>
    </row>
    <row r="8" spans="1:2">
      <c r="A8" s="4" t="s">
        <v>2102</v>
      </c>
    </row>
    <row r="9" spans="1:2">
      <c r="A9" s="3" t="s">
        <v>2098</v>
      </c>
    </row>
    <row r="10" spans="1:2">
      <c r="A10" s="4" t="s">
        <v>2099</v>
      </c>
      <c r="B10" s="4" t="s">
        <v>2103</v>
      </c>
    </row>
    <row r="11" spans="1:2">
      <c r="A11" s="4" t="s">
        <v>2101</v>
      </c>
      <c r="B11" s="5" t="n">
        <v>900000</v>
      </c>
    </row>
    <row r="12" spans="1:2">
      <c r="A12" s="4" t="s">
        <v>1321</v>
      </c>
      <c r="B12" s="5" t="n">
        <v>2022</v>
      </c>
    </row>
    <row r="13" spans="1:2">
      <c r="A13" s="4" t="s">
        <v>2104</v>
      </c>
    </row>
    <row r="14" spans="1:2">
      <c r="A14" s="3" t="s">
        <v>2098</v>
      </c>
    </row>
    <row r="15" spans="1:2">
      <c r="A15" s="4" t="s">
        <v>2099</v>
      </c>
      <c r="B15" s="4" t="s">
        <v>2105</v>
      </c>
    </row>
    <row r="16" spans="1:2">
      <c r="A16" s="4" t="s">
        <v>2101</v>
      </c>
      <c r="B16" s="5" t="n">
        <v>250000</v>
      </c>
    </row>
    <row r="17" spans="1:2">
      <c r="A17" s="4" t="s">
        <v>1321</v>
      </c>
      <c r="B17" s="5" t="n">
        <v>2027</v>
      </c>
    </row>
    <row r="18" spans="1:2">
      <c r="A18" s="4" t="s">
        <v>2106</v>
      </c>
    </row>
    <row r="19" spans="1:2">
      <c r="A19" s="3" t="s">
        <v>2098</v>
      </c>
    </row>
    <row r="20" spans="1:2">
      <c r="A20" s="4" t="s">
        <v>2099</v>
      </c>
      <c r="B20" s="4" t="s">
        <v>2105</v>
      </c>
    </row>
    <row r="21" spans="1:2">
      <c r="A21" s="4" t="s">
        <v>2101</v>
      </c>
      <c r="B21" s="5" t="n">
        <v>400000</v>
      </c>
    </row>
    <row r="22" spans="1:2">
      <c r="A22" s="4" t="s">
        <v>1321</v>
      </c>
      <c r="B22" s="5" t="n">
        <v>202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2"/>
  </cols>
  <sheetData>
    <row r="1" spans="1:2">
      <c r="A1" s="1" t="s">
        <v>2107</v>
      </c>
      <c r="B1" s="2" t="s">
        <v>1</v>
      </c>
    </row>
    <row r="2" spans="1:2">
      <c r="B2" s="2" t="s">
        <v>1415</v>
      </c>
    </row>
    <row r="3" spans="1:2">
      <c r="A3" s="4" t="s">
        <v>727</v>
      </c>
    </row>
    <row r="4" spans="1:2">
      <c r="A4" s="3" t="s">
        <v>2098</v>
      </c>
    </row>
    <row r="5" spans="1:2">
      <c r="A5" s="4" t="s">
        <v>2108</v>
      </c>
      <c r="B5" s="6" t="s">
        <v>2109</v>
      </c>
    </row>
    <row r="6" spans="1:2">
      <c r="A6" s="4" t="s">
        <v>696</v>
      </c>
    </row>
    <row r="7" spans="1:2">
      <c r="A7" s="3" t="s">
        <v>2098</v>
      </c>
    </row>
    <row r="8" spans="1:2">
      <c r="A8" s="4" t="s">
        <v>2108</v>
      </c>
      <c r="B8" s="5" t="n">
        <v>924</v>
      </c>
    </row>
    <row r="9" spans="1:2">
      <c r="A9" s="4" t="s">
        <v>751</v>
      </c>
    </row>
    <row r="10" spans="1:2">
      <c r="A10" s="3" t="s">
        <v>2098</v>
      </c>
    </row>
    <row r="11" spans="1:2">
      <c r="A11" s="4" t="s">
        <v>2108</v>
      </c>
      <c r="B11" s="5" t="n">
        <v>740</v>
      </c>
    </row>
    <row r="12" spans="1:2">
      <c r="A12" s="4" t="s">
        <v>715</v>
      </c>
    </row>
    <row r="13" spans="1:2">
      <c r="A13" s="3" t="s">
        <v>2098</v>
      </c>
    </row>
    <row r="14" spans="1:2">
      <c r="A14" s="4" t="s">
        <v>2108</v>
      </c>
      <c r="B14" s="5" t="n">
        <v>150</v>
      </c>
    </row>
    <row r="15" spans="1:2">
      <c r="A15" s="4" t="s">
        <v>725</v>
      </c>
    </row>
    <row r="16" spans="1:2">
      <c r="A16" s="3" t="s">
        <v>2098</v>
      </c>
    </row>
    <row r="17" spans="1:2">
      <c r="A17" s="4" t="s">
        <v>2108</v>
      </c>
      <c r="B17" s="6" t="s">
        <v>211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2"/>
  </cols>
  <sheetData>
    <row r="1" spans="1:2">
      <c r="A1" s="1" t="s">
        <v>2111</v>
      </c>
      <c r="B1" s="2" t="s">
        <v>1415</v>
      </c>
    </row>
    <row r="2" spans="1:2">
      <c r="A2" s="3" t="s">
        <v>2112</v>
      </c>
    </row>
    <row r="3" spans="1:2">
      <c r="A3" s="4" t="s">
        <v>2113</v>
      </c>
      <c r="B3" s="6" t="s">
        <v>2114</v>
      </c>
    </row>
    <row r="4" spans="1:2">
      <c r="A4" s="4" t="s">
        <v>2115</v>
      </c>
      <c r="B4" s="5" t="n">
        <v>1143059</v>
      </c>
    </row>
    <row r="5" spans="1:2">
      <c r="A5" s="4" t="s">
        <v>2116</v>
      </c>
      <c r="B5" s="5" t="n">
        <v>-367708</v>
      </c>
    </row>
    <row r="6" spans="1:2">
      <c r="A6" s="4" t="s">
        <v>1053</v>
      </c>
    </row>
    <row r="7" spans="1:2">
      <c r="A7" s="3" t="s">
        <v>2112</v>
      </c>
    </row>
    <row r="8" spans="1:2">
      <c r="A8" s="4" t="s">
        <v>2113</v>
      </c>
      <c r="B8" s="5" t="n">
        <v>38321</v>
      </c>
    </row>
    <row r="9" spans="1:2">
      <c r="A9" s="4" t="s">
        <v>2115</v>
      </c>
      <c r="B9" s="5" t="n">
        <v>167753</v>
      </c>
    </row>
    <row r="10" spans="1:2">
      <c r="A10" s="4" t="s">
        <v>2116</v>
      </c>
      <c r="B10" s="5" t="n">
        <v>-60705</v>
      </c>
    </row>
    <row r="11" spans="1:2">
      <c r="A11" s="4" t="s">
        <v>2117</v>
      </c>
    </row>
    <row r="12" spans="1:2">
      <c r="A12" s="3" t="s">
        <v>2112</v>
      </c>
    </row>
    <row r="13" spans="1:2">
      <c r="A13" s="4" t="s">
        <v>2113</v>
      </c>
      <c r="B13" s="5" t="n">
        <v>62832</v>
      </c>
    </row>
    <row r="14" spans="1:2">
      <c r="A14" s="4" t="s">
        <v>2115</v>
      </c>
      <c r="B14" s="5" t="n">
        <v>530744</v>
      </c>
    </row>
    <row r="15" spans="1:2">
      <c r="A15" s="4" t="s">
        <v>2116</v>
      </c>
      <c r="B15" s="5" t="n">
        <v>-178696</v>
      </c>
    </row>
    <row r="16" spans="1:2">
      <c r="A16" s="4" t="s">
        <v>1431</v>
      </c>
    </row>
    <row r="17" spans="1:2">
      <c r="A17" s="3" t="s">
        <v>2112</v>
      </c>
    </row>
    <row r="18" spans="1:2">
      <c r="A18" s="4" t="s">
        <v>2113</v>
      </c>
      <c r="B18" s="5" t="n">
        <v>0</v>
      </c>
    </row>
    <row r="19" spans="1:2">
      <c r="A19" s="4" t="s">
        <v>2115</v>
      </c>
      <c r="B19" s="5" t="n">
        <v>444582</v>
      </c>
    </row>
    <row r="20" spans="1:2">
      <c r="A20" s="4" t="s">
        <v>2116</v>
      </c>
      <c r="B20" s="6" t="s">
        <v>211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19</v>
      </c>
      <c r="B1" s="2" t="s">
        <v>1</v>
      </c>
    </row>
    <row r="2" spans="1:4">
      <c r="B2" s="2" t="s">
        <v>2</v>
      </c>
      <c r="C2" s="2" t="s">
        <v>3</v>
      </c>
      <c r="D2" s="2" t="s">
        <v>92</v>
      </c>
    </row>
    <row r="3" spans="1:4">
      <c r="A3" s="3" t="s">
        <v>2120</v>
      </c>
    </row>
    <row r="4" spans="1:4">
      <c r="A4" s="4" t="s">
        <v>2121</v>
      </c>
      <c r="B4" s="6" t="s">
        <v>2122</v>
      </c>
      <c r="C4" s="6" t="s">
        <v>2123</v>
      </c>
      <c r="D4" s="6" t="s">
        <v>212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94</v>
      </c>
    </row>
    <row r="4" spans="1:2">
      <c r="A4" s="4" t="s">
        <v>46</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26</v>
      </c>
      <c r="B1" s="2" t="s">
        <v>2</v>
      </c>
      <c r="C1" s="2" t="s">
        <v>3</v>
      </c>
    </row>
    <row r="2" spans="1:3">
      <c r="A2" s="3" t="s">
        <v>27</v>
      </c>
    </row>
    <row r="3" spans="1:3">
      <c r="A3" s="4" t="s">
        <v>28</v>
      </c>
      <c r="B3" s="6" t="s">
        <v>29</v>
      </c>
      <c r="C3" s="6" t="s">
        <v>30</v>
      </c>
    </row>
    <row r="4" spans="1:3">
      <c r="A4" s="4" t="s">
        <v>31</v>
      </c>
      <c r="B4" s="5" t="n">
        <v>1283498</v>
      </c>
      <c r="C4" s="5" t="n">
        <v>1412587</v>
      </c>
    </row>
    <row r="5" spans="1:3">
      <c r="A5" s="4" t="s">
        <v>32</v>
      </c>
      <c r="B5" s="5" t="n">
        <v>4337118</v>
      </c>
      <c r="C5" s="5" t="n">
        <v>3502322</v>
      </c>
    </row>
    <row r="6" spans="1:3">
      <c r="A6" s="4" t="s">
        <v>33</v>
      </c>
      <c r="B6" s="5" t="n">
        <v>3491879</v>
      </c>
      <c r="C6" s="5" t="n">
        <v>2761207</v>
      </c>
    </row>
    <row r="7" spans="1:3">
      <c r="A7" s="4" t="s">
        <v>34</v>
      </c>
      <c r="B7" s="5" t="n">
        <v>881584</v>
      </c>
      <c r="C7" s="5" t="n">
        <v>541772</v>
      </c>
    </row>
    <row r="8" spans="1:3">
      <c r="A8" s="4" t="s">
        <v>35</v>
      </c>
      <c r="B8" s="5" t="n">
        <v>11137</v>
      </c>
      <c r="C8" s="5" t="n">
        <v>8616</v>
      </c>
    </row>
    <row r="9" spans="1:3">
      <c r="A9" s="4" t="s">
        <v>36</v>
      </c>
      <c r="B9" s="5" t="n">
        <v>44025</v>
      </c>
      <c r="C9" s="5" t="n">
        <v>20573</v>
      </c>
    </row>
    <row r="10" spans="1:3">
      <c r="A10" s="4" t="s">
        <v>37</v>
      </c>
      <c r="B10" s="5" t="n">
        <v>0</v>
      </c>
      <c r="C10" s="5" t="n">
        <v>366678</v>
      </c>
    </row>
    <row r="11" spans="1:3">
      <c r="A11" s="4" t="s">
        <v>38</v>
      </c>
      <c r="B11" s="5" t="n">
        <v>150046</v>
      </c>
      <c r="C11" s="5" t="n">
        <v>123883</v>
      </c>
    </row>
    <row r="12" spans="1:3">
      <c r="A12" s="4" t="s">
        <v>39</v>
      </c>
      <c r="B12" s="5" t="n">
        <v>15201291</v>
      </c>
      <c r="C12" s="5" t="n">
        <v>13011796</v>
      </c>
    </row>
    <row r="13" spans="1:3">
      <c r="A13" s="3" t="s">
        <v>40</v>
      </c>
    </row>
    <row r="14" spans="1:3">
      <c r="A14" s="4" t="s">
        <v>31</v>
      </c>
      <c r="B14" s="5" t="n">
        <v>84426</v>
      </c>
      <c r="C14" s="5" t="n">
        <v>15104</v>
      </c>
    </row>
    <row r="15" spans="1:3">
      <c r="A15" s="4" t="s">
        <v>32</v>
      </c>
      <c r="B15" s="5" t="n">
        <v>329991</v>
      </c>
      <c r="C15" s="5" t="n">
        <v>227085</v>
      </c>
    </row>
    <row r="16" spans="1:3">
      <c r="A16" s="4" t="s">
        <v>41</v>
      </c>
      <c r="B16" s="5" t="n">
        <v>490</v>
      </c>
      <c r="C16" s="5" t="n">
        <v>490</v>
      </c>
    </row>
    <row r="17" spans="1:3">
      <c r="A17" s="4" t="s">
        <v>42</v>
      </c>
      <c r="B17" s="5" t="n">
        <v>545611</v>
      </c>
      <c r="C17" s="5" t="n">
        <v>417344</v>
      </c>
    </row>
    <row r="18" spans="1:3">
      <c r="A18" s="4" t="s">
        <v>34</v>
      </c>
      <c r="B18" s="5" t="n">
        <v>313242</v>
      </c>
      <c r="C18" s="5" t="n">
        <v>182617</v>
      </c>
    </row>
    <row r="19" spans="1:3">
      <c r="A19" s="4" t="s">
        <v>43</v>
      </c>
      <c r="B19" s="5" t="n">
        <v>822660</v>
      </c>
      <c r="C19" s="5" t="n">
        <v>778770</v>
      </c>
    </row>
    <row r="20" spans="1:3">
      <c r="A20" s="4" t="s">
        <v>44</v>
      </c>
      <c r="B20" s="5" t="n">
        <v>202352</v>
      </c>
      <c r="C20" s="5" t="n">
        <v>0</v>
      </c>
    </row>
    <row r="21" spans="1:3">
      <c r="A21" s="4" t="s">
        <v>36</v>
      </c>
      <c r="B21" s="5" t="n">
        <v>7918</v>
      </c>
      <c r="C21" s="5" t="n">
        <v>2678</v>
      </c>
    </row>
    <row r="22" spans="1:3">
      <c r="A22" s="4" t="s">
        <v>38</v>
      </c>
      <c r="B22" s="5" t="n">
        <v>346886</v>
      </c>
      <c r="C22" s="5" t="n">
        <v>222518</v>
      </c>
    </row>
    <row r="23" spans="1:3">
      <c r="A23" s="4" t="s">
        <v>45</v>
      </c>
      <c r="B23" s="5" t="n">
        <v>2653576</v>
      </c>
      <c r="C23" s="5" t="n">
        <v>1846606</v>
      </c>
    </row>
    <row r="24" spans="1:3">
      <c r="A24" s="3" t="s">
        <v>46</v>
      </c>
    </row>
    <row r="25" spans="1:3">
      <c r="A25" s="4" t="s">
        <v>47</v>
      </c>
      <c r="B25" s="5" t="n">
        <v>122061</v>
      </c>
      <c r="C25" s="5" t="n">
        <v>116142</v>
      </c>
    </row>
    <row r="26" spans="1:3">
      <c r="A26" s="4" t="s">
        <v>48</v>
      </c>
      <c r="B26" s="5" t="n">
        <v>25341</v>
      </c>
      <c r="C26" s="5" t="n">
        <v>22731</v>
      </c>
    </row>
    <row r="27" spans="1:3">
      <c r="A27" s="4" t="s">
        <v>49</v>
      </c>
      <c r="B27" s="5" t="n">
        <v>2792</v>
      </c>
      <c r="C27" s="5" t="n">
        <v>2814</v>
      </c>
    </row>
    <row r="28" spans="1:3">
      <c r="A28" s="4" t="s">
        <v>50</v>
      </c>
      <c r="B28" s="5" t="n">
        <v>6607788</v>
      </c>
      <c r="C28" s="5" t="n">
        <v>5787982</v>
      </c>
    </row>
    <row r="29" spans="1:3">
      <c r="A29" s="4" t="s">
        <v>51</v>
      </c>
      <c r="B29" s="5" t="n">
        <v>3727473</v>
      </c>
      <c r="C29" s="5" t="n">
        <v>3371599</v>
      </c>
    </row>
    <row r="30" spans="1:3">
      <c r="A30" s="4" t="s">
        <v>52</v>
      </c>
      <c r="B30" s="5" t="n">
        <v>10485455</v>
      </c>
      <c r="C30" s="5" t="n">
        <v>9301268</v>
      </c>
    </row>
    <row r="31" spans="1:3">
      <c r="A31" s="4" t="s">
        <v>53</v>
      </c>
      <c r="B31" s="5" t="n">
        <v>13139031</v>
      </c>
      <c r="C31" s="5" t="n">
        <v>11147874</v>
      </c>
    </row>
    <row r="32" spans="1:3">
      <c r="A32" s="4" t="s">
        <v>54</v>
      </c>
      <c r="B32" s="5" t="n">
        <v>28340322</v>
      </c>
      <c r="C32" s="5" t="n">
        <v>24159670</v>
      </c>
    </row>
    <row r="33" spans="1:3">
      <c r="A33" s="3" t="s">
        <v>55</v>
      </c>
    </row>
    <row r="34" spans="1:3">
      <c r="A34" s="4" t="s">
        <v>56</v>
      </c>
      <c r="B34" s="5" t="n">
        <v>1819766</v>
      </c>
      <c r="C34" s="5" t="n">
        <v>1821398</v>
      </c>
    </row>
    <row r="35" spans="1:3">
      <c r="A35" s="4" t="s">
        <v>57</v>
      </c>
      <c r="B35" s="5" t="n">
        <v>1681199</v>
      </c>
      <c r="C35" s="5" t="n">
        <v>651591</v>
      </c>
    </row>
    <row r="36" spans="1:3">
      <c r="A36" s="4" t="s">
        <v>58</v>
      </c>
      <c r="B36" s="5" t="n">
        <v>2710</v>
      </c>
      <c r="C36" s="5" t="n">
        <v>2615</v>
      </c>
    </row>
    <row r="37" spans="1:3">
      <c r="A37" s="4" t="s">
        <v>59</v>
      </c>
      <c r="B37" s="5" t="n">
        <v>2155498</v>
      </c>
      <c r="C37" s="5" t="n">
        <v>1709653</v>
      </c>
    </row>
    <row r="38" spans="1:3">
      <c r="A38" s="4" t="s">
        <v>60</v>
      </c>
      <c r="B38" s="5" t="n">
        <v>388118</v>
      </c>
      <c r="C38" s="5" t="n">
        <v>362718</v>
      </c>
    </row>
    <row r="39" spans="1:3">
      <c r="A39" s="4" t="s">
        <v>61</v>
      </c>
      <c r="B39" s="5" t="n">
        <v>225829</v>
      </c>
      <c r="C39" s="5" t="n">
        <v>171033</v>
      </c>
    </row>
    <row r="40" spans="1:3">
      <c r="A40" s="4" t="s">
        <v>62</v>
      </c>
      <c r="B40" s="5" t="n">
        <v>338845</v>
      </c>
      <c r="C40" s="5" t="n">
        <v>320883</v>
      </c>
    </row>
    <row r="41" spans="1:3">
      <c r="A41" s="4" t="s">
        <v>63</v>
      </c>
      <c r="B41" s="5" t="n">
        <v>86836</v>
      </c>
      <c r="C41" s="5" t="n">
        <v>139981</v>
      </c>
    </row>
    <row r="42" spans="1:3">
      <c r="A42" s="4" t="s">
        <v>64</v>
      </c>
      <c r="B42" s="5" t="n">
        <v>30059</v>
      </c>
      <c r="C42" s="5" t="n">
        <v>24940</v>
      </c>
    </row>
    <row r="43" spans="1:3">
      <c r="A43" s="4" t="s">
        <v>65</v>
      </c>
      <c r="B43" s="5" t="n">
        <v>4799</v>
      </c>
      <c r="C43" s="5" t="n">
        <v>4563</v>
      </c>
    </row>
    <row r="44" spans="1:3">
      <c r="A44" s="4" t="s">
        <v>66</v>
      </c>
      <c r="B44" s="5" t="n">
        <v>64550</v>
      </c>
      <c r="C44" s="5" t="n">
        <v>52694</v>
      </c>
    </row>
    <row r="45" spans="1:3">
      <c r="A45" s="4" t="s">
        <v>67</v>
      </c>
      <c r="B45" s="5" t="n">
        <v>72216</v>
      </c>
      <c r="C45" s="5" t="n">
        <v>99863</v>
      </c>
    </row>
    <row r="46" spans="1:3">
      <c r="A46" s="4" t="s">
        <v>68</v>
      </c>
      <c r="B46" s="5" t="n">
        <v>125150</v>
      </c>
      <c r="C46" s="5" t="n">
        <v>102714</v>
      </c>
    </row>
    <row r="47" spans="1:3">
      <c r="A47" s="4" t="s">
        <v>69</v>
      </c>
      <c r="B47" s="5" t="n">
        <v>18413</v>
      </c>
      <c r="C47" s="5" t="n">
        <v>22300</v>
      </c>
    </row>
    <row r="48" spans="1:3">
      <c r="A48" s="4" t="s">
        <v>70</v>
      </c>
      <c r="B48" s="5" t="n">
        <v>7013988</v>
      </c>
      <c r="C48" s="5" t="n">
        <v>5486946</v>
      </c>
    </row>
    <row r="49" spans="1:3">
      <c r="A49" s="3" t="s">
        <v>71</v>
      </c>
    </row>
    <row r="50" spans="1:3">
      <c r="A50" s="4" t="s">
        <v>56</v>
      </c>
      <c r="B50" s="5" t="n">
        <v>6113545</v>
      </c>
      <c r="C50" s="5" t="n">
        <v>6800135</v>
      </c>
    </row>
    <row r="51" spans="1:3">
      <c r="A51" s="4" t="s">
        <v>57</v>
      </c>
      <c r="B51" s="5" t="n">
        <v>3927569</v>
      </c>
      <c r="C51" s="5" t="n">
        <v>2095290</v>
      </c>
    </row>
    <row r="52" spans="1:3">
      <c r="A52" s="4" t="s">
        <v>58</v>
      </c>
      <c r="B52" s="5" t="n">
        <v>45805</v>
      </c>
      <c r="C52" s="5" t="n">
        <v>46101</v>
      </c>
    </row>
    <row r="53" spans="1:3">
      <c r="A53" s="4" t="s">
        <v>41</v>
      </c>
      <c r="B53" s="5" t="n">
        <v>4185</v>
      </c>
      <c r="C53" s="5" t="n">
        <v>4272</v>
      </c>
    </row>
    <row r="54" spans="1:3">
      <c r="A54" s="4" t="s">
        <v>42</v>
      </c>
      <c r="B54" s="5" t="n">
        <v>38524</v>
      </c>
      <c r="C54" s="5" t="n">
        <v>7645</v>
      </c>
    </row>
    <row r="55" spans="1:3">
      <c r="A55" s="4" t="s">
        <v>64</v>
      </c>
      <c r="B55" s="5" t="n">
        <v>207464</v>
      </c>
      <c r="C55" s="5" t="n">
        <v>119811</v>
      </c>
    </row>
    <row r="56" spans="1:3">
      <c r="A56" s="4" t="s">
        <v>65</v>
      </c>
      <c r="B56" s="5" t="n">
        <v>59975</v>
      </c>
      <c r="C56" s="5" t="n">
        <v>73001</v>
      </c>
    </row>
    <row r="57" spans="1:3">
      <c r="A57" s="4" t="s">
        <v>66</v>
      </c>
      <c r="B57" s="5" t="n">
        <v>861246</v>
      </c>
      <c r="C57" s="5" t="n">
        <v>727088</v>
      </c>
    </row>
    <row r="58" spans="1:3">
      <c r="A58" s="4" t="s">
        <v>69</v>
      </c>
      <c r="B58" s="5" t="n">
        <v>12896</v>
      </c>
      <c r="C58" s="5" t="n">
        <v>12510</v>
      </c>
    </row>
    <row r="59" spans="1:3">
      <c r="A59" s="4" t="s">
        <v>72</v>
      </c>
      <c r="B59" s="5" t="n">
        <v>171459</v>
      </c>
      <c r="C59" s="5" t="n">
        <v>153429</v>
      </c>
    </row>
    <row r="60" spans="1:3">
      <c r="A60" s="4" t="s">
        <v>68</v>
      </c>
      <c r="B60" s="5" t="n">
        <v>162834</v>
      </c>
      <c r="C60" s="5" t="n">
        <v>74884</v>
      </c>
    </row>
    <row r="61" spans="1:3">
      <c r="A61" s="4" t="s">
        <v>73</v>
      </c>
      <c r="B61" s="5" t="n">
        <v>11605502</v>
      </c>
      <c r="C61" s="5" t="n">
        <v>10114166</v>
      </c>
    </row>
    <row r="62" spans="1:3">
      <c r="A62" s="3" t="s">
        <v>74</v>
      </c>
    </row>
    <row r="63" spans="1:3">
      <c r="A63" s="4" t="s">
        <v>75</v>
      </c>
      <c r="B63" s="5" t="n">
        <v>5171752</v>
      </c>
      <c r="C63" s="5" t="n">
        <v>3838686</v>
      </c>
    </row>
    <row r="64" spans="1:3">
      <c r="A64" s="4" t="s">
        <v>76</v>
      </c>
      <c r="B64" s="5" t="n">
        <v>536</v>
      </c>
      <c r="C64" s="5" t="n">
        <v>0</v>
      </c>
    </row>
    <row r="65" spans="1:3">
      <c r="A65" s="4" t="s">
        <v>77</v>
      </c>
      <c r="B65" s="5" t="n">
        <v>549778</v>
      </c>
      <c r="C65" s="5" t="n">
        <v>552038</v>
      </c>
    </row>
    <row r="66" spans="1:3">
      <c r="A66" s="4" t="s">
        <v>78</v>
      </c>
      <c r="B66" s="5" t="n">
        <v>-482260</v>
      </c>
      <c r="C66" s="5" t="n">
        <v>-483879</v>
      </c>
    </row>
    <row r="67" spans="1:3">
      <c r="A67" s="4" t="s">
        <v>79</v>
      </c>
      <c r="B67" s="5" t="n">
        <v>4930</v>
      </c>
      <c r="C67" s="5" t="n">
        <v>5339</v>
      </c>
    </row>
    <row r="68" spans="1:3">
      <c r="A68" s="4" t="s">
        <v>80</v>
      </c>
      <c r="B68" s="5" t="n">
        <v>3760079</v>
      </c>
      <c r="C68" s="5" t="n">
        <v>4466392</v>
      </c>
    </row>
    <row r="69" spans="1:3">
      <c r="A69" s="4" t="s">
        <v>81</v>
      </c>
      <c r="B69" s="5" t="n">
        <v>159643</v>
      </c>
      <c r="C69" s="5" t="n">
        <v>-23987</v>
      </c>
    </row>
    <row r="70" spans="1:3">
      <c r="A70" s="4" t="s">
        <v>82</v>
      </c>
      <c r="B70" s="5" t="n">
        <v>53061</v>
      </c>
      <c r="C70" s="5" t="n">
        <v>7519</v>
      </c>
    </row>
    <row r="71" spans="1:3">
      <c r="A71" s="4" t="s">
        <v>83</v>
      </c>
      <c r="B71" s="5" t="n">
        <v>163742</v>
      </c>
      <c r="C71" s="5" t="n">
        <v>165515</v>
      </c>
    </row>
    <row r="72" spans="1:3">
      <c r="A72" s="3" t="s">
        <v>84</v>
      </c>
    </row>
    <row r="73" spans="1:3">
      <c r="A73" s="4" t="s">
        <v>85</v>
      </c>
      <c r="B73" s="5" t="n">
        <v>9381261</v>
      </c>
      <c r="C73" s="5" t="n">
        <v>8527623</v>
      </c>
    </row>
    <row r="74" spans="1:3">
      <c r="A74" s="4" t="s">
        <v>86</v>
      </c>
      <c r="B74" s="5" t="n">
        <v>339571</v>
      </c>
      <c r="C74" s="5" t="n">
        <v>30935</v>
      </c>
    </row>
    <row r="75" spans="1:3">
      <c r="A75" s="4" t="s">
        <v>87</v>
      </c>
      <c r="B75" s="5" t="n">
        <v>9720832</v>
      </c>
      <c r="C75" s="5" t="n">
        <v>8558558</v>
      </c>
    </row>
    <row r="76" spans="1:3">
      <c r="A76" s="4" t="s">
        <v>88</v>
      </c>
      <c r="B76" s="6" t="s">
        <v>89</v>
      </c>
      <c r="C76" s="6"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7</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9</v>
      </c>
      <c r="B1" s="2" t="s">
        <v>1</v>
      </c>
    </row>
    <row r="2" spans="1:2">
      <c r="B2" s="2" t="s">
        <v>2</v>
      </c>
    </row>
    <row r="3" spans="1:2">
      <c r="A3" s="3" t="s">
        <v>330</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1</v>
      </c>
      <c r="B1" s="2" t="s">
        <v>1</v>
      </c>
    </row>
    <row r="2" spans="1:4">
      <c r="B2" s="2" t="s">
        <v>2</v>
      </c>
      <c r="C2" s="2" t="s">
        <v>3</v>
      </c>
      <c r="D2" s="2" t="s">
        <v>92</v>
      </c>
    </row>
    <row r="3" spans="1:4">
      <c r="A3" s="3" t="s">
        <v>93</v>
      </c>
    </row>
    <row r="4" spans="1:4">
      <c r="A4" s="4" t="s">
        <v>94</v>
      </c>
      <c r="B4" s="6" t="s">
        <v>95</v>
      </c>
      <c r="C4" s="6" t="s">
        <v>96</v>
      </c>
      <c r="D4" s="6" t="s">
        <v>97</v>
      </c>
    </row>
    <row r="5" spans="1:4">
      <c r="A5" s="4" t="s">
        <v>98</v>
      </c>
      <c r="B5" s="5" t="n">
        <v>-72735781</v>
      </c>
      <c r="C5" s="5" t="n">
        <v>-70342723</v>
      </c>
      <c r="D5" s="5" t="n">
        <v>-68933702</v>
      </c>
    </row>
    <row r="6" spans="1:4">
      <c r="A6" s="4" t="s">
        <v>99</v>
      </c>
      <c r="B6" s="5" t="n">
        <v>7271641</v>
      </c>
      <c r="C6" s="5" t="n">
        <v>7010232</v>
      </c>
      <c r="D6" s="5" t="n">
        <v>6721572</v>
      </c>
    </row>
    <row r="7" spans="1:4">
      <c r="A7" s="3" t="s">
        <v>100</v>
      </c>
    </row>
    <row r="8" spans="1:4">
      <c r="A8" s="4" t="s">
        <v>101</v>
      </c>
      <c r="B8" s="5" t="n">
        <v>-2885311</v>
      </c>
      <c r="C8" s="5" t="n">
        <v>-2651501</v>
      </c>
      <c r="D8" s="5" t="n">
        <v>-2516561</v>
      </c>
    </row>
    <row r="9" spans="1:4">
      <c r="A9" s="4" t="s">
        <v>102</v>
      </c>
      <c r="B9" s="5" t="n">
        <v>-1576528</v>
      </c>
      <c r="C9" s="5" t="n">
        <v>-1445859</v>
      </c>
      <c r="D9" s="5" t="n">
        <v>-1321341</v>
      </c>
    </row>
    <row r="10" spans="1:4">
      <c r="A10" s="4" t="s">
        <v>103</v>
      </c>
      <c r="B10" s="5" t="n">
        <v>-2242</v>
      </c>
      <c r="C10" s="5" t="n">
        <v>-6134</v>
      </c>
      <c r="D10" s="5" t="n">
        <v>27276</v>
      </c>
    </row>
    <row r="11" spans="1:4">
      <c r="A11" s="4" t="s">
        <v>104</v>
      </c>
      <c r="B11" s="5" t="n">
        <v>59360</v>
      </c>
      <c r="C11" s="5" t="n">
        <v>198972</v>
      </c>
      <c r="D11" s="5" t="n">
        <v>50584</v>
      </c>
    </row>
    <row r="12" spans="1:4">
      <c r="A12" s="4" t="s">
        <v>105</v>
      </c>
      <c r="B12" s="5" t="n">
        <v>2866920</v>
      </c>
      <c r="C12" s="5" t="n">
        <v>3105710</v>
      </c>
      <c r="D12" s="5" t="n">
        <v>2961530</v>
      </c>
    </row>
    <row r="13" spans="1:4">
      <c r="A13" s="4" t="s">
        <v>106</v>
      </c>
      <c r="B13" s="5" t="n">
        <v>585101</v>
      </c>
      <c r="C13" s="5" t="n">
        <v>513243</v>
      </c>
      <c r="D13" s="5" t="n">
        <v>426429</v>
      </c>
    </row>
    <row r="14" spans="1:4">
      <c r="A14" s="4" t="s">
        <v>107</v>
      </c>
      <c r="B14" s="5" t="n">
        <v>1059397</v>
      </c>
      <c r="C14" s="5" t="n">
        <v>1355819</v>
      </c>
      <c r="D14" s="5" t="n">
        <v>1129767</v>
      </c>
    </row>
    <row r="15" spans="1:4">
      <c r="A15" s="4" t="s">
        <v>108</v>
      </c>
      <c r="B15" s="5" t="n">
        <v>-474296</v>
      </c>
      <c r="C15" s="5" t="n">
        <v>-842576</v>
      </c>
      <c r="D15" s="5" t="n">
        <v>-703338</v>
      </c>
    </row>
    <row r="16" spans="1:4">
      <c r="A16" s="4" t="s">
        <v>109</v>
      </c>
      <c r="B16" s="5" t="n">
        <v>20673</v>
      </c>
      <c r="C16" s="5" t="n">
        <v>7476</v>
      </c>
      <c r="D16" s="5" t="n">
        <v>-10884</v>
      </c>
    </row>
    <row r="17" spans="1:4">
      <c r="A17" s="4" t="s">
        <v>110</v>
      </c>
      <c r="B17" s="5" t="n">
        <v>2413297</v>
      </c>
      <c r="C17" s="5" t="n">
        <v>2270610</v>
      </c>
      <c r="D17" s="5" t="n">
        <v>2247308</v>
      </c>
    </row>
    <row r="18" spans="1:4">
      <c r="A18" s="3" t="s">
        <v>111</v>
      </c>
    </row>
    <row r="19" spans="1:4">
      <c r="A19" s="4" t="s">
        <v>112</v>
      </c>
      <c r="B19" s="5" t="n">
        <v>-922458</v>
      </c>
      <c r="C19" s="5" t="n">
        <v>-800497</v>
      </c>
      <c r="D19" s="5" t="n">
        <v>-719523</v>
      </c>
    </row>
    <row r="20" spans="1:4">
      <c r="A20" s="4" t="s">
        <v>113</v>
      </c>
      <c r="B20" s="5" t="n">
        <v>83029</v>
      </c>
      <c r="C20" s="5" t="n">
        <v>100505</v>
      </c>
      <c r="D20" s="5" t="n">
        <v>-14813</v>
      </c>
    </row>
    <row r="21" spans="1:4">
      <c r="A21" s="4" t="s">
        <v>114</v>
      </c>
      <c r="B21" s="5" t="n">
        <v>-839429</v>
      </c>
      <c r="C21" s="5" t="n">
        <v>-699992</v>
      </c>
      <c r="D21" s="5" t="n">
        <v>-734336</v>
      </c>
    </row>
    <row r="22" spans="1:4">
      <c r="A22" s="4" t="s">
        <v>115</v>
      </c>
      <c r="B22" s="5" t="n">
        <v>1573868</v>
      </c>
      <c r="C22" s="5" t="n">
        <v>1570618</v>
      </c>
      <c r="D22" s="5" t="n">
        <v>1512972</v>
      </c>
    </row>
    <row r="23" spans="1:4">
      <c r="A23" s="3" t="s">
        <v>116</v>
      </c>
    </row>
    <row r="24" spans="1:4">
      <c r="A24" s="4" t="s">
        <v>85</v>
      </c>
      <c r="B24" s="5" t="n">
        <v>1574306</v>
      </c>
      <c r="C24" s="5" t="n">
        <v>1561585</v>
      </c>
      <c r="D24" s="5" t="n">
        <v>1503466</v>
      </c>
    </row>
    <row r="25" spans="1:4">
      <c r="A25" s="4" t="s">
        <v>86</v>
      </c>
      <c r="B25" s="6" t="s">
        <v>117</v>
      </c>
      <c r="C25" s="6" t="s">
        <v>118</v>
      </c>
      <c r="D25" s="6" t="s">
        <v>119</v>
      </c>
    </row>
    <row r="26" spans="1:4">
      <c r="A26" s="3" t="s">
        <v>120</v>
      </c>
    </row>
    <row r="27" spans="1:4">
      <c r="A27" s="4" t="s">
        <v>121</v>
      </c>
      <c r="B27" s="6" t="s">
        <v>122</v>
      </c>
      <c r="C27" s="6" t="s">
        <v>123</v>
      </c>
      <c r="D27" s="6" t="s">
        <v>124</v>
      </c>
    </row>
    <row r="28" spans="1:4">
      <c r="A28" s="4" t="s">
        <v>125</v>
      </c>
      <c r="B28" s="6" t="s">
        <v>126</v>
      </c>
      <c r="C28" s="6" t="s">
        <v>127</v>
      </c>
      <c r="D28" s="6" t="s">
        <v>1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4</v>
      </c>
      <c r="B1" s="2" t="s">
        <v>1</v>
      </c>
    </row>
    <row r="2" spans="1:2">
      <c r="B2" s="2" t="s">
        <v>2</v>
      </c>
    </row>
    <row r="3" spans="1:2">
      <c r="A3" s="3" t="s">
        <v>361</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71</v>
      </c>
      <c r="B1" s="2" t="s">
        <v>1</v>
      </c>
    </row>
    <row r="2" spans="1:2">
      <c r="B2" s="2" t="s">
        <v>2</v>
      </c>
    </row>
    <row r="3" spans="1:2">
      <c r="A3" s="3" t="s">
        <v>372</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9</v>
      </c>
      <c r="B1" s="2" t="s">
        <v>1</v>
      </c>
    </row>
    <row r="2" spans="1:4">
      <c r="B2" s="2" t="s">
        <v>2</v>
      </c>
      <c r="C2" s="2" t="s">
        <v>3</v>
      </c>
      <c r="D2" s="2" t="s">
        <v>92</v>
      </c>
    </row>
    <row r="3" spans="1:4">
      <c r="A3" s="3" t="s">
        <v>93</v>
      </c>
    </row>
    <row r="4" spans="1:4">
      <c r="A4" s="4" t="s">
        <v>130</v>
      </c>
      <c r="B4" s="6" t="s">
        <v>131</v>
      </c>
      <c r="C4" s="6" t="s">
        <v>132</v>
      </c>
      <c r="D4" s="6" t="s">
        <v>133</v>
      </c>
    </row>
    <row r="5" spans="1:4">
      <c r="A5" s="4" t="s">
        <v>134</v>
      </c>
      <c r="B5" s="5" t="n">
        <v>-438</v>
      </c>
      <c r="C5" s="5" t="n">
        <v>9033</v>
      </c>
      <c r="D5" s="5" t="n">
        <v>9506</v>
      </c>
    </row>
    <row r="6" spans="1:4">
      <c r="A6" s="4" t="s">
        <v>115</v>
      </c>
      <c r="B6" s="5" t="n">
        <v>1573868</v>
      </c>
      <c r="C6" s="5" t="n">
        <v>1570618</v>
      </c>
      <c r="D6" s="5" t="n">
        <v>1512972</v>
      </c>
    </row>
    <row r="7" spans="1:4">
      <c r="A7" s="3" t="s">
        <v>135</v>
      </c>
    </row>
    <row r="8" spans="1:4">
      <c r="A8" s="4" t="s">
        <v>136</v>
      </c>
      <c r="B8" s="5" t="n">
        <v>-4016</v>
      </c>
      <c r="C8" s="5" t="n">
        <v>-33653</v>
      </c>
      <c r="D8" s="5" t="n">
        <v>11042</v>
      </c>
    </row>
    <row r="9" spans="1:4">
      <c r="A9" s="4" t="s">
        <v>137</v>
      </c>
      <c r="B9" s="5" t="n">
        <v>3535</v>
      </c>
      <c r="C9" s="5" t="n">
        <v>-1014</v>
      </c>
      <c r="D9" s="5" t="n">
        <v>-3309</v>
      </c>
    </row>
    <row r="10" spans="1:4">
      <c r="A10" s="4" t="s">
        <v>138</v>
      </c>
      <c r="B10" s="5" t="n">
        <v>45542</v>
      </c>
      <c r="C10" s="5" t="n">
        <v>-59406</v>
      </c>
      <c r="D10" s="5" t="n">
        <v>23733</v>
      </c>
    </row>
    <row r="11" spans="1:4">
      <c r="A11" s="3" t="s">
        <v>139</v>
      </c>
    </row>
    <row r="12" spans="1:4">
      <c r="A12" s="4" t="s">
        <v>140</v>
      </c>
      <c r="B12" s="5" t="n">
        <v>-23856</v>
      </c>
      <c r="C12" s="5" t="n">
        <v>-8647</v>
      </c>
      <c r="D12" s="5" t="n">
        <v>4071</v>
      </c>
    </row>
    <row r="13" spans="1:4">
      <c r="A13" s="4" t="s">
        <v>141</v>
      </c>
      <c r="B13" s="5" t="n">
        <v>544</v>
      </c>
      <c r="C13" s="5" t="n">
        <v>374</v>
      </c>
      <c r="D13" s="5" t="n">
        <v>0</v>
      </c>
    </row>
    <row r="14" spans="1:4">
      <c r="A14" s="4" t="s">
        <v>142</v>
      </c>
      <c r="B14" s="5" t="n">
        <v>1595617</v>
      </c>
      <c r="C14" s="5" t="n">
        <v>1468272</v>
      </c>
      <c r="D14" s="5" t="n">
        <v>1548509</v>
      </c>
    </row>
    <row r="15" spans="1:4">
      <c r="A15" s="4" t="s">
        <v>143</v>
      </c>
      <c r="B15" s="5" t="n">
        <v>1601290</v>
      </c>
      <c r="C15" s="5" t="n">
        <v>1459239</v>
      </c>
      <c r="D15" s="5" t="n">
        <v>1539003</v>
      </c>
    </row>
    <row r="16" spans="1:4">
      <c r="A16" s="4" t="s">
        <v>144</v>
      </c>
      <c r="B16" s="6" t="s">
        <v>145</v>
      </c>
      <c r="C16" s="6" t="s">
        <v>118</v>
      </c>
      <c r="D16" s="6" t="s">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8</v>
      </c>
      <c r="B1" s="2" t="s">
        <v>1</v>
      </c>
    </row>
    <row r="2" spans="1:2">
      <c r="B2" s="2" t="s">
        <v>2</v>
      </c>
    </row>
    <row r="3" spans="1:2">
      <c r="A3" s="3" t="s">
        <v>379</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226</v>
      </c>
      <c r="B8" s="4" t="s">
        <v>391</v>
      </c>
    </row>
    <row r="9" spans="1:2">
      <c r="A9" s="4" t="s">
        <v>46</v>
      </c>
      <c r="B9" s="4" t="s">
        <v>392</v>
      </c>
    </row>
    <row r="10" spans="1:2">
      <c r="A10" s="4" t="s">
        <v>298</v>
      </c>
      <c r="B10" s="4" t="s">
        <v>393</v>
      </c>
    </row>
    <row r="11" spans="1:2">
      <c r="A11" s="4" t="s">
        <v>394</v>
      </c>
      <c r="B11" s="4" t="s">
        <v>395</v>
      </c>
    </row>
    <row r="12" spans="1:2">
      <c r="A12" s="4" t="s">
        <v>301</v>
      </c>
      <c r="B12" s="4" t="s">
        <v>396</v>
      </c>
    </row>
    <row r="13" spans="1:2">
      <c r="A13" s="4" t="s">
        <v>397</v>
      </c>
      <c r="B13" s="4" t="s">
        <v>398</v>
      </c>
    </row>
    <row r="14" spans="1:2">
      <c r="A14" s="4" t="s">
        <v>399</v>
      </c>
      <c r="B14" s="4" t="s">
        <v>400</v>
      </c>
    </row>
    <row r="15" spans="1:2">
      <c r="A15" s="4" t="s">
        <v>401</v>
      </c>
      <c r="B15" s="4" t="s">
        <v>402</v>
      </c>
    </row>
    <row r="16" spans="1:2">
      <c r="A16" s="4" t="s">
        <v>323</v>
      </c>
      <c r="B16" s="4" t="s">
        <v>403</v>
      </c>
    </row>
    <row r="17" spans="1:2">
      <c r="A17" s="4" t="s">
        <v>404</v>
      </c>
      <c r="B17" s="4" t="s">
        <v>405</v>
      </c>
    </row>
    <row r="18" spans="1:2">
      <c r="A18" s="4" t="s">
        <v>406</v>
      </c>
      <c r="B18" s="4" t="s">
        <v>407</v>
      </c>
    </row>
    <row r="19" spans="1:2">
      <c r="A19" s="4" t="s">
        <v>408</v>
      </c>
      <c r="B19" s="4" t="s">
        <v>409</v>
      </c>
    </row>
    <row r="20" spans="1:2">
      <c r="A20" s="4" t="s">
        <v>410</v>
      </c>
      <c r="B20" s="4" t="s">
        <v>411</v>
      </c>
    </row>
    <row r="21" spans="1:2">
      <c r="A21" s="4" t="s">
        <v>412</v>
      </c>
      <c r="B21" s="4" t="s">
        <v>413</v>
      </c>
    </row>
    <row r="22" spans="1:2">
      <c r="A22" s="4" t="s">
        <v>414</v>
      </c>
      <c r="B22" s="4" t="s">
        <v>415</v>
      </c>
    </row>
    <row r="23" spans="1:2">
      <c r="A23" s="4" t="s">
        <v>416</v>
      </c>
      <c r="B23" s="4" t="s">
        <v>417</v>
      </c>
    </row>
    <row r="24" spans="1:2">
      <c r="A24" s="4" t="s">
        <v>418</v>
      </c>
      <c r="B24" s="4" t="s">
        <v>419</v>
      </c>
    </row>
    <row r="25" spans="1:2">
      <c r="A25" s="4" t="s">
        <v>420</v>
      </c>
      <c r="B25" s="4" t="s">
        <v>421</v>
      </c>
    </row>
    <row r="26" spans="1:2">
      <c r="A26" s="4" t="s">
        <v>422</v>
      </c>
      <c r="B26" s="4" t="s">
        <v>423</v>
      </c>
    </row>
    <row r="27" spans="1:2">
      <c r="A27" s="4" t="s">
        <v>424</v>
      </c>
      <c r="B27" s="4" t="s">
        <v>425</v>
      </c>
    </row>
    <row r="28" spans="1:2">
      <c r="A28" s="4" t="s">
        <v>426</v>
      </c>
      <c r="B28"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445</v>
      </c>
    </row>
    <row r="4" spans="1:2">
      <c r="A4" s="4" t="s">
        <v>28</v>
      </c>
      <c r="B4" s="4" t="s">
        <v>446</v>
      </c>
    </row>
    <row r="5" spans="1:2">
      <c r="A5" s="4" t="s">
        <v>447</v>
      </c>
      <c r="B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65</v>
      </c>
      <c r="B1" s="2" t="s">
        <v>1</v>
      </c>
    </row>
    <row r="2" spans="1:2">
      <c r="B2" s="2" t="s">
        <v>2</v>
      </c>
    </row>
    <row r="3" spans="1:2">
      <c r="A3" s="3" t="s">
        <v>466</v>
      </c>
    </row>
    <row r="4" spans="1:2">
      <c r="A4" s="4" t="s">
        <v>227</v>
      </c>
      <c r="B4" s="4" t="s">
        <v>467</v>
      </c>
    </row>
    <row r="5" spans="1:2">
      <c r="A5" s="4" t="s">
        <v>468</v>
      </c>
      <c r="B5"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 customWidth="1" max="5" min="5" width="16"/>
    <col customWidth="1" max="6" min="6" width="36"/>
    <col customWidth="1" max="7" min="7" width="14"/>
    <col customWidth="1" max="8" min="8" width="30"/>
    <col customWidth="1" max="9" min="9" width="21"/>
    <col customWidth="1" max="10" min="10" width="22"/>
    <col customWidth="1" max="11" min="11" width="35"/>
    <col customWidth="1" max="12" min="12" width="18"/>
    <col customWidth="1" max="13" min="13" width="56"/>
    <col customWidth="1" max="14" min="14" width="28"/>
    <col customWidth="1" max="15" min="15" width="42"/>
    <col customWidth="1" max="16" min="16" width="34"/>
  </cols>
  <sheetData>
    <row r="1" spans="1:16">
      <c r="A1" s="1" t="s">
        <v>146</v>
      </c>
      <c r="B1" s="2" t="s">
        <v>147</v>
      </c>
      <c r="C1" s="2" t="s">
        <v>76</v>
      </c>
      <c r="D1" s="2" t="s">
        <v>77</v>
      </c>
      <c r="E1" s="2" t="s">
        <v>78</v>
      </c>
      <c r="F1" s="2" t="s">
        <v>79</v>
      </c>
      <c r="G1" s="2" t="s">
        <v>148</v>
      </c>
      <c r="H1" s="2" t="s">
        <v>149</v>
      </c>
      <c r="I1" s="2" t="s">
        <v>150</v>
      </c>
      <c r="J1" s="2" t="s">
        <v>81</v>
      </c>
      <c r="K1" s="2" t="s">
        <v>82</v>
      </c>
      <c r="L1" s="2" t="s">
        <v>151</v>
      </c>
      <c r="M1" s="2" t="s">
        <v>83</v>
      </c>
      <c r="N1" s="2" t="s">
        <v>85</v>
      </c>
      <c r="O1" s="2" t="s">
        <v>86</v>
      </c>
      <c r="P1" s="2" t="s">
        <v>152</v>
      </c>
    </row>
    <row r="2" spans="1:16">
      <c r="A2" s="4" t="s">
        <v>153</v>
      </c>
      <c r="B2" s="6" t="s">
        <v>154</v>
      </c>
      <c r="C2" s="6" t="s">
        <v>155</v>
      </c>
      <c r="D2" s="6" t="s">
        <v>156</v>
      </c>
      <c r="E2" s="6" t="s">
        <v>157</v>
      </c>
      <c r="F2" s="6" t="s">
        <v>158</v>
      </c>
      <c r="G2" s="6" t="s">
        <v>159</v>
      </c>
      <c r="H2" s="6" t="s">
        <v>160</v>
      </c>
      <c r="I2" s="6" t="s">
        <v>161</v>
      </c>
      <c r="J2" s="6" t="s">
        <v>162</v>
      </c>
      <c r="K2" s="6" t="s">
        <v>163</v>
      </c>
      <c r="L2" s="6" t="s">
        <v>155</v>
      </c>
      <c r="M2" s="6" t="s">
        <v>164</v>
      </c>
      <c r="N2" s="6" t="s">
        <v>165</v>
      </c>
      <c r="O2" s="6" t="s">
        <v>166</v>
      </c>
      <c r="P2" s="6" t="s">
        <v>167</v>
      </c>
    </row>
    <row r="3" spans="1:16">
      <c r="A3" s="4" t="s">
        <v>115</v>
      </c>
      <c r="L3" s="5" t="n">
        <v>1503466</v>
      </c>
      <c r="N3" s="5" t="n">
        <v>1503466</v>
      </c>
      <c r="O3" s="5" t="n">
        <v>9506</v>
      </c>
      <c r="P3" s="5" t="n">
        <v>1512972</v>
      </c>
    </row>
    <row r="4" spans="1:16">
      <c r="A4" s="3" t="s">
        <v>168</v>
      </c>
    </row>
    <row r="5" spans="1:16">
      <c r="A5" s="4" t="s">
        <v>169</v>
      </c>
      <c r="J5" s="5" t="n">
        <v>7733</v>
      </c>
      <c r="N5" s="5" t="n">
        <v>7733</v>
      </c>
      <c r="O5" s="5" t="n">
        <v>0</v>
      </c>
      <c r="P5" s="5" t="n">
        <v>7733</v>
      </c>
    </row>
    <row r="6" spans="1:16">
      <c r="A6" s="4" t="s">
        <v>170</v>
      </c>
      <c r="J6" s="5" t="n">
        <v>4071</v>
      </c>
      <c r="N6" s="5" t="n">
        <v>4071</v>
      </c>
      <c r="O6" s="5" t="n">
        <v>0</v>
      </c>
      <c r="P6" s="5" t="n">
        <v>4071</v>
      </c>
    </row>
    <row r="7" spans="1:16">
      <c r="A7" s="4" t="s">
        <v>171</v>
      </c>
      <c r="K7" s="5" t="n">
        <v>23733</v>
      </c>
      <c r="N7" s="5" t="n">
        <v>23733</v>
      </c>
      <c r="O7" s="5" t="n">
        <v>0</v>
      </c>
      <c r="P7" s="5" t="n">
        <v>23733</v>
      </c>
    </row>
    <row r="8" spans="1:16">
      <c r="A8" s="4" t="s">
        <v>142</v>
      </c>
      <c r="J8" s="5" t="n">
        <v>11804</v>
      </c>
      <c r="K8" s="5" t="n">
        <v>23733</v>
      </c>
      <c r="L8" s="5" t="n">
        <v>1503466</v>
      </c>
      <c r="N8" s="5" t="n">
        <v>1539003</v>
      </c>
      <c r="O8" s="5" t="n">
        <v>9506</v>
      </c>
      <c r="P8" s="5" t="n">
        <v>1548509</v>
      </c>
    </row>
    <row r="9" spans="1:16">
      <c r="A9" s="4" t="s">
        <v>172</v>
      </c>
      <c r="D9" s="5" t="n">
        <v>-855</v>
      </c>
      <c r="E9" s="5" t="n">
        <v>-387863</v>
      </c>
      <c r="N9" s="5" t="n">
        <v>-388718</v>
      </c>
      <c r="O9" s="5" t="n">
        <v>0</v>
      </c>
      <c r="P9" s="5" t="n">
        <v>-388718</v>
      </c>
    </row>
    <row r="10" spans="1:16">
      <c r="A10" s="4" t="s">
        <v>173</v>
      </c>
      <c r="F10" s="5" t="n">
        <v>-258</v>
      </c>
      <c r="L10" s="5" t="n">
        <v>258</v>
      </c>
      <c r="N10" s="5" t="n">
        <v>0</v>
      </c>
      <c r="O10" s="5" t="n">
        <v>0</v>
      </c>
      <c r="P10" s="5" t="n">
        <v>0</v>
      </c>
    </row>
    <row r="11" spans="1:16">
      <c r="A11" s="4" t="s">
        <v>174</v>
      </c>
      <c r="L11" s="5" t="n">
        <v>-120</v>
      </c>
      <c r="N11" s="5" t="n">
        <v>-120</v>
      </c>
      <c r="O11" s="5" t="n">
        <v>0</v>
      </c>
      <c r="P11" s="5" t="n">
        <v>-120</v>
      </c>
    </row>
    <row r="12" spans="1:16">
      <c r="A12" s="4" t="s">
        <v>175</v>
      </c>
      <c r="H12" s="5" t="n">
        <v>138</v>
      </c>
      <c r="L12" s="5" t="n">
        <v>-138</v>
      </c>
      <c r="N12" s="5" t="n">
        <v>0</v>
      </c>
      <c r="O12" s="5" t="n">
        <v>0</v>
      </c>
      <c r="P12" s="5" t="n">
        <v>0</v>
      </c>
    </row>
    <row r="13" spans="1:16">
      <c r="A13" s="4" t="s">
        <v>176</v>
      </c>
      <c r="N13" s="5" t="n">
        <v>0</v>
      </c>
      <c r="O13" s="5" t="n">
        <v>-2757</v>
      </c>
      <c r="P13" s="5" t="n">
        <v>-2757</v>
      </c>
    </row>
    <row r="14" spans="1:16">
      <c r="A14" s="4" t="s">
        <v>177</v>
      </c>
      <c r="N14" s="5" t="n">
        <v>0</v>
      </c>
      <c r="O14" s="5" t="n">
        <v>-9</v>
      </c>
      <c r="P14" s="5" t="n">
        <v>-9</v>
      </c>
    </row>
    <row r="15" spans="1:16">
      <c r="A15" s="4" t="s">
        <v>178</v>
      </c>
      <c r="N15" s="5" t="n">
        <v>0</v>
      </c>
      <c r="O15" s="5" t="n">
        <v>-6248</v>
      </c>
      <c r="P15" s="5" t="n">
        <v>-6248</v>
      </c>
    </row>
    <row r="16" spans="1:16">
      <c r="A16" s="4" t="s">
        <v>179</v>
      </c>
      <c r="M16" s="5" t="n">
        <v>-188976</v>
      </c>
      <c r="N16" s="5" t="n">
        <v>-188976</v>
      </c>
      <c r="O16" s="5" t="n">
        <v>0</v>
      </c>
      <c r="P16" s="5" t="n">
        <v>-188976</v>
      </c>
    </row>
    <row r="17" spans="1:16">
      <c r="A17" s="3" t="s">
        <v>180</v>
      </c>
    </row>
    <row r="18" spans="1:16">
      <c r="A18" s="4" t="s">
        <v>148</v>
      </c>
      <c r="G18" s="5" t="n">
        <v>75173</v>
      </c>
      <c r="L18" s="5" t="n">
        <v>-75173</v>
      </c>
      <c r="N18" s="5" t="n">
        <v>0</v>
      </c>
      <c r="O18" s="5" t="n">
        <v>0</v>
      </c>
      <c r="P18" s="5" t="n">
        <v>0</v>
      </c>
    </row>
    <row r="19" spans="1:16">
      <c r="A19" s="4" t="s">
        <v>181</v>
      </c>
      <c r="L19" s="5" t="n">
        <v>-436842</v>
      </c>
      <c r="N19" s="5" t="n">
        <v>-436842</v>
      </c>
      <c r="O19" s="5" t="n">
        <v>0</v>
      </c>
      <c r="P19" s="5" t="n">
        <v>-436842</v>
      </c>
    </row>
    <row r="20" spans="1:16">
      <c r="A20" s="4" t="s">
        <v>182</v>
      </c>
      <c r="L20" s="5" t="n">
        <v>-434467</v>
      </c>
      <c r="M20" s="5" t="n">
        <v>157162</v>
      </c>
      <c r="N20" s="5" t="n">
        <v>-277305</v>
      </c>
      <c r="O20" s="5" t="n">
        <v>0</v>
      </c>
      <c r="P20" s="5" t="n">
        <v>-277305</v>
      </c>
    </row>
    <row r="21" spans="1:16">
      <c r="A21" s="4" t="s">
        <v>150</v>
      </c>
      <c r="H21" s="5" t="n">
        <v>556984</v>
      </c>
      <c r="L21" s="5" t="n">
        <v>-556984</v>
      </c>
      <c r="N21" s="5" t="n">
        <v>0</v>
      </c>
      <c r="O21" s="5" t="n">
        <v>0</v>
      </c>
      <c r="P21" s="5" t="n">
        <v>0</v>
      </c>
    </row>
    <row r="22" spans="1:16">
      <c r="A22" s="4" t="s">
        <v>183</v>
      </c>
      <c r="B22" s="5" t="n">
        <v>3838686</v>
      </c>
      <c r="C22" s="5" t="n">
        <v>0</v>
      </c>
      <c r="D22" s="5" t="n">
        <v>546607</v>
      </c>
      <c r="E22" s="5" t="n">
        <v>-490881</v>
      </c>
      <c r="F22" s="5" t="n">
        <v>5590</v>
      </c>
      <c r="G22" s="5" t="n">
        <v>472350</v>
      </c>
      <c r="H22" s="5" t="n">
        <v>1996583</v>
      </c>
      <c r="I22" s="5" t="n">
        <v>1333066</v>
      </c>
      <c r="J22" s="5" t="n">
        <v>18953</v>
      </c>
      <c r="K22" s="5" t="n">
        <v>66925</v>
      </c>
      <c r="L22" s="5" t="n">
        <v>0</v>
      </c>
      <c r="M22" s="5" t="n">
        <v>157162</v>
      </c>
      <c r="N22" s="5" t="n">
        <v>7945041</v>
      </c>
      <c r="O22" s="5" t="n">
        <v>29088</v>
      </c>
      <c r="P22" s="5" t="n">
        <v>7974129</v>
      </c>
    </row>
    <row r="23" spans="1:16">
      <c r="A23" s="4" t="s">
        <v>115</v>
      </c>
      <c r="L23" s="5" t="n">
        <v>1561585</v>
      </c>
      <c r="N23" s="5" t="n">
        <v>1561585</v>
      </c>
      <c r="O23" s="5" t="n">
        <v>9033</v>
      </c>
      <c r="P23" s="5" t="n">
        <v>1570618</v>
      </c>
    </row>
    <row r="24" spans="1:16">
      <c r="A24" s="3" t="s">
        <v>168</v>
      </c>
    </row>
    <row r="25" spans="1:16">
      <c r="A25" s="4" t="s">
        <v>184</v>
      </c>
      <c r="J25" s="5" t="n">
        <v>-34667</v>
      </c>
      <c r="N25" s="5" t="n">
        <v>-34667</v>
      </c>
      <c r="O25" s="5" t="n">
        <v>0</v>
      </c>
      <c r="P25" s="5" t="n">
        <v>-34667</v>
      </c>
    </row>
    <row r="26" spans="1:16">
      <c r="A26" s="4" t="s">
        <v>185</v>
      </c>
      <c r="J26" s="5" t="n">
        <v>-8273</v>
      </c>
      <c r="N26" s="5" t="n">
        <v>-8273</v>
      </c>
      <c r="O26" s="5" t="n">
        <v>0</v>
      </c>
      <c r="P26" s="5" t="n">
        <v>-8273</v>
      </c>
    </row>
    <row r="27" spans="1:16">
      <c r="A27" s="4" t="s">
        <v>171</v>
      </c>
      <c r="K27" s="5" t="n">
        <v>-59406</v>
      </c>
      <c r="N27" s="5" t="n">
        <v>-59406</v>
      </c>
      <c r="O27" s="5" t="n">
        <v>0</v>
      </c>
      <c r="P27" s="5" t="n">
        <v>-59406</v>
      </c>
    </row>
    <row r="28" spans="1:16">
      <c r="A28" s="4" t="s">
        <v>142</v>
      </c>
      <c r="J28" s="5" t="n">
        <v>-42940</v>
      </c>
      <c r="K28" s="5" t="n">
        <v>-59406</v>
      </c>
      <c r="L28" s="5" t="n">
        <v>1561585</v>
      </c>
      <c r="N28" s="5" t="n">
        <v>1459239</v>
      </c>
      <c r="O28" s="5" t="n">
        <v>9033</v>
      </c>
      <c r="P28" s="5" t="n">
        <v>1468272</v>
      </c>
    </row>
    <row r="29" spans="1:16">
      <c r="A29" s="4" t="s">
        <v>186</v>
      </c>
      <c r="D29" s="5" t="n">
        <v>5431</v>
      </c>
      <c r="E29" s="5" t="n">
        <v>7002</v>
      </c>
      <c r="N29" s="5" t="n">
        <v>12433</v>
      </c>
      <c r="O29" s="5" t="n">
        <v>0</v>
      </c>
      <c r="P29" s="5" t="n">
        <v>12433</v>
      </c>
    </row>
    <row r="30" spans="1:16">
      <c r="A30" s="4" t="s">
        <v>173</v>
      </c>
      <c r="F30" s="5" t="n">
        <v>-251</v>
      </c>
      <c r="L30" s="5" t="n">
        <v>251</v>
      </c>
      <c r="N30" s="5" t="n">
        <v>0</v>
      </c>
      <c r="O30" s="5" t="n">
        <v>0</v>
      </c>
      <c r="P30" s="5" t="n">
        <v>0</v>
      </c>
    </row>
    <row r="31" spans="1:16">
      <c r="A31" s="4" t="s">
        <v>174</v>
      </c>
      <c r="L31" s="5" t="n">
        <v>-42</v>
      </c>
      <c r="N31" s="5" t="n">
        <v>-42</v>
      </c>
      <c r="O31" s="5" t="n">
        <v>0</v>
      </c>
      <c r="P31" s="5" t="n">
        <v>-42</v>
      </c>
    </row>
    <row r="32" spans="1:16">
      <c r="A32" s="4" t="s">
        <v>187</v>
      </c>
      <c r="L32" s="5" t="n">
        <v>9868</v>
      </c>
      <c r="N32" s="5" t="n">
        <v>9868</v>
      </c>
      <c r="O32" s="5" t="n">
        <v>0</v>
      </c>
      <c r="P32" s="5" t="n">
        <v>9868</v>
      </c>
    </row>
    <row r="33" spans="1:16">
      <c r="A33" s="4" t="s">
        <v>175</v>
      </c>
      <c r="H33" s="5" t="n">
        <v>10077</v>
      </c>
      <c r="L33" s="5" t="n">
        <v>-10077</v>
      </c>
      <c r="N33" s="5" t="n">
        <v>0</v>
      </c>
      <c r="O33" s="5" t="n">
        <v>0</v>
      </c>
      <c r="P33" s="5" t="n">
        <v>0</v>
      </c>
    </row>
    <row r="34" spans="1:16">
      <c r="A34" s="4" t="s">
        <v>178</v>
      </c>
      <c r="N34" s="5" t="n">
        <v>0</v>
      </c>
      <c r="O34" s="5" t="n">
        <v>-7186</v>
      </c>
      <c r="P34" s="5" t="n">
        <v>-7186</v>
      </c>
    </row>
    <row r="35" spans="1:16">
      <c r="A35" s="4" t="s">
        <v>179</v>
      </c>
      <c r="M35" s="5" t="n">
        <v>-157162</v>
      </c>
      <c r="N35" s="5" t="n">
        <v>-157162</v>
      </c>
      <c r="O35" s="5" t="n">
        <v>0</v>
      </c>
      <c r="P35" s="5" t="n">
        <v>-157162</v>
      </c>
    </row>
    <row r="36" spans="1:16">
      <c r="A36" s="3" t="s">
        <v>180</v>
      </c>
    </row>
    <row r="37" spans="1:16">
      <c r="A37" s="4" t="s">
        <v>148</v>
      </c>
      <c r="G37" s="5" t="n">
        <v>78078</v>
      </c>
      <c r="L37" s="5" t="n">
        <v>-78078</v>
      </c>
      <c r="N37" s="5" t="n">
        <v>0</v>
      </c>
      <c r="O37" s="5" t="n">
        <v>0</v>
      </c>
      <c r="P37" s="5" t="n">
        <v>0</v>
      </c>
    </row>
    <row r="38" spans="1:16">
      <c r="A38" s="4" t="s">
        <v>181</v>
      </c>
      <c r="L38" s="5" t="n">
        <v>-434619</v>
      </c>
      <c r="N38" s="5" t="n">
        <v>-434619</v>
      </c>
      <c r="O38" s="5" t="n">
        <v>0</v>
      </c>
      <c r="P38" s="5" t="n">
        <v>-434619</v>
      </c>
    </row>
    <row r="39" spans="1:16">
      <c r="A39" s="4" t="s">
        <v>188</v>
      </c>
      <c r="L39" s="5" t="n">
        <v>-472650</v>
      </c>
      <c r="M39" s="5" t="n">
        <v>165515</v>
      </c>
      <c r="N39" s="5" t="n">
        <v>-307135</v>
      </c>
      <c r="O39" s="5" t="n">
        <v>0</v>
      </c>
      <c r="P39" s="5" t="n">
        <v>-307135</v>
      </c>
    </row>
    <row r="40" spans="1:16">
      <c r="A40" s="4" t="s">
        <v>150</v>
      </c>
      <c r="H40" s="5" t="n">
        <v>576238</v>
      </c>
      <c r="L40" s="5" t="n">
        <v>-576238</v>
      </c>
      <c r="N40" s="5" t="n">
        <v>0</v>
      </c>
      <c r="O40" s="5" t="n">
        <v>0</v>
      </c>
      <c r="P40" s="5" t="n">
        <v>0</v>
      </c>
    </row>
    <row r="41" spans="1:16">
      <c r="A41" s="4" t="s">
        <v>189</v>
      </c>
      <c r="B41" s="5" t="n">
        <v>3838686</v>
      </c>
      <c r="C41" s="5" t="n">
        <v>0</v>
      </c>
      <c r="D41" s="5" t="n">
        <v>552038</v>
      </c>
      <c r="E41" s="5" t="n">
        <v>-483879</v>
      </c>
      <c r="F41" s="5" t="n">
        <v>5339</v>
      </c>
      <c r="G41" s="5" t="n">
        <v>550428</v>
      </c>
      <c r="H41" s="5" t="n">
        <v>2582898</v>
      </c>
      <c r="I41" s="5" t="n">
        <v>1333066</v>
      </c>
      <c r="J41" s="5" t="n">
        <v>-23987</v>
      </c>
      <c r="K41" s="5" t="n">
        <v>7519</v>
      </c>
      <c r="L41" s="5" t="n">
        <v>0</v>
      </c>
      <c r="M41" s="5" t="n">
        <v>165515</v>
      </c>
      <c r="N41" s="5" t="n">
        <v>8527623</v>
      </c>
      <c r="O41" s="5" t="n">
        <v>30935</v>
      </c>
      <c r="P41" s="5" t="n">
        <v>8558558</v>
      </c>
    </row>
    <row r="42" spans="1:16">
      <c r="A42" s="4" t="s">
        <v>115</v>
      </c>
      <c r="L42" s="5" t="n">
        <v>1574306</v>
      </c>
      <c r="N42" s="5" t="n">
        <v>1574306</v>
      </c>
      <c r="O42" s="5" t="n">
        <v>-438</v>
      </c>
      <c r="P42" s="5" t="n">
        <v>1573868</v>
      </c>
    </row>
    <row r="43" spans="1:16">
      <c r="A43" s="3" t="s">
        <v>168</v>
      </c>
    </row>
    <row r="44" spans="1:16">
      <c r="A44" s="4" t="s">
        <v>184</v>
      </c>
      <c r="J44" s="5" t="n">
        <v>-481</v>
      </c>
      <c r="N44" s="5" t="n">
        <v>-481</v>
      </c>
      <c r="O44" s="5" t="n">
        <v>0</v>
      </c>
      <c r="P44" s="5" t="n">
        <v>-481</v>
      </c>
    </row>
    <row r="45" spans="1:16">
      <c r="A45" s="4" t="s">
        <v>185</v>
      </c>
      <c r="J45" s="5" t="n">
        <v>-18077</v>
      </c>
      <c r="N45" s="5" t="n">
        <v>-18077</v>
      </c>
      <c r="O45" s="5" t="n">
        <v>-5235</v>
      </c>
      <c r="P45" s="5" t="n">
        <v>-23312</v>
      </c>
    </row>
    <row r="46" spans="1:16">
      <c r="A46" s="4" t="s">
        <v>171</v>
      </c>
      <c r="K46" s="5" t="n">
        <v>45542</v>
      </c>
      <c r="N46" s="5" t="n">
        <v>45542</v>
      </c>
      <c r="O46" s="5" t="n">
        <v>0</v>
      </c>
      <c r="P46" s="5" t="n">
        <v>45542</v>
      </c>
    </row>
    <row r="47" spans="1:16">
      <c r="A47" s="4" t="s">
        <v>142</v>
      </c>
      <c r="J47" s="5" t="n">
        <v>-18558</v>
      </c>
      <c r="K47" s="5" t="n">
        <v>45542</v>
      </c>
      <c r="L47" s="5" t="n">
        <v>1574306</v>
      </c>
      <c r="N47" s="5" t="n">
        <v>1601290</v>
      </c>
      <c r="O47" s="5" t="n">
        <v>-5673</v>
      </c>
      <c r="P47" s="5" t="n">
        <v>1595617</v>
      </c>
    </row>
    <row r="48" spans="1:16">
      <c r="A48" s="4" t="s">
        <v>190</v>
      </c>
      <c r="B48" s="5" t="n">
        <v>1333066</v>
      </c>
      <c r="I48" s="5" t="n">
        <v>-1333066</v>
      </c>
      <c r="N48" s="5" t="n">
        <v>0</v>
      </c>
      <c r="O48" s="5" t="n">
        <v>0</v>
      </c>
      <c r="P48" s="5" t="n">
        <v>0</v>
      </c>
    </row>
    <row r="49" spans="1:16">
      <c r="A49" s="4" t="s">
        <v>76</v>
      </c>
      <c r="C49" s="5" t="n">
        <v>536</v>
      </c>
      <c r="N49" s="5" t="n">
        <v>536</v>
      </c>
      <c r="O49" s="5" t="n">
        <v>0</v>
      </c>
      <c r="P49" s="5" t="n">
        <v>536</v>
      </c>
    </row>
    <row r="50" spans="1:16">
      <c r="A50" s="4" t="s">
        <v>186</v>
      </c>
      <c r="D50" s="5" t="n">
        <v>3114</v>
      </c>
      <c r="E50" s="5" t="n">
        <v>3685</v>
      </c>
      <c r="N50" s="5" t="n">
        <v>6799</v>
      </c>
      <c r="O50" s="5" t="n">
        <v>0</v>
      </c>
      <c r="P50" s="5" t="n">
        <v>6799</v>
      </c>
    </row>
    <row r="51" spans="1:16">
      <c r="A51" s="4" t="s">
        <v>191</v>
      </c>
      <c r="D51" s="5" t="n">
        <v>-5374</v>
      </c>
      <c r="E51" s="5" t="n">
        <v>-2066</v>
      </c>
      <c r="N51" s="5" t="n">
        <v>-7440</v>
      </c>
      <c r="O51" s="5" t="n">
        <v>0</v>
      </c>
      <c r="P51" s="5" t="n">
        <v>-7440</v>
      </c>
    </row>
    <row r="52" spans="1:16">
      <c r="A52" s="4" t="s">
        <v>173</v>
      </c>
      <c r="F52" s="5" t="n">
        <v>-409</v>
      </c>
      <c r="L52" s="5" t="n">
        <v>409</v>
      </c>
      <c r="N52" s="5" t="n">
        <v>0</v>
      </c>
      <c r="O52" s="5" t="n">
        <v>0</v>
      </c>
      <c r="P52" s="5" t="n">
        <v>0</v>
      </c>
    </row>
    <row r="53" spans="1:16">
      <c r="A53" s="4" t="s">
        <v>174</v>
      </c>
      <c r="L53" s="5" t="n">
        <v>-96</v>
      </c>
      <c r="N53" s="5" t="n">
        <v>-96</v>
      </c>
      <c r="O53" s="5" t="n">
        <v>0</v>
      </c>
      <c r="P53" s="5" t="n">
        <v>-96</v>
      </c>
    </row>
    <row r="54" spans="1:16">
      <c r="A54" s="4" t="s">
        <v>187</v>
      </c>
      <c r="L54" s="5" t="n">
        <v>3029</v>
      </c>
      <c r="N54" s="5" t="n">
        <v>3029</v>
      </c>
      <c r="O54" s="5" t="n">
        <v>0</v>
      </c>
      <c r="P54" s="5" t="n">
        <v>3029</v>
      </c>
    </row>
    <row r="55" spans="1:16">
      <c r="A55" s="4" t="s">
        <v>175</v>
      </c>
      <c r="H55" s="5" t="n">
        <v>3342</v>
      </c>
      <c r="L55" s="5" t="n">
        <v>-3342</v>
      </c>
      <c r="N55" s="5" t="n">
        <v>0</v>
      </c>
      <c r="O55" s="5" t="n">
        <v>0</v>
      </c>
      <c r="P55" s="5" t="n">
        <v>0</v>
      </c>
    </row>
    <row r="56" spans="1:16">
      <c r="A56" s="4" t="s">
        <v>178</v>
      </c>
      <c r="N56" s="5" t="n">
        <v>0</v>
      </c>
      <c r="O56" s="5" t="n">
        <v>-8730</v>
      </c>
      <c r="P56" s="5" t="n">
        <v>-8730</v>
      </c>
    </row>
    <row r="57" spans="1:16">
      <c r="A57" s="4" t="s">
        <v>179</v>
      </c>
      <c r="M57" s="5" t="n">
        <v>-165515</v>
      </c>
      <c r="N57" s="5" t="n">
        <v>-165515</v>
      </c>
      <c r="O57" s="5" t="n">
        <v>0</v>
      </c>
      <c r="P57" s="5" t="n">
        <v>-165515</v>
      </c>
    </row>
    <row r="58" spans="1:16">
      <c r="A58" s="4" t="s">
        <v>192</v>
      </c>
      <c r="N58" s="5" t="n">
        <v>0</v>
      </c>
      <c r="O58" s="5" t="n">
        <v>182603</v>
      </c>
      <c r="P58" s="5" t="n">
        <v>182603</v>
      </c>
    </row>
    <row r="59" spans="1:16">
      <c r="A59" s="4" t="s">
        <v>193</v>
      </c>
      <c r="J59" s="5" t="n">
        <v>202188</v>
      </c>
      <c r="N59" s="5" t="n">
        <v>202188</v>
      </c>
      <c r="O59" s="5" t="n">
        <v>140436</v>
      </c>
      <c r="P59" s="5" t="n">
        <v>342624</v>
      </c>
    </row>
    <row r="60" spans="1:16">
      <c r="A60" s="3" t="s">
        <v>180</v>
      </c>
    </row>
    <row r="61" spans="1:16">
      <c r="A61" s="4" t="s">
        <v>148</v>
      </c>
      <c r="G61" s="5" t="n">
        <v>78716</v>
      </c>
      <c r="L61" s="5" t="n">
        <v>-78716</v>
      </c>
      <c r="N61" s="5" t="n">
        <v>0</v>
      </c>
      <c r="O61" s="5" t="n">
        <v>0</v>
      </c>
      <c r="P61" s="5" t="n">
        <v>0</v>
      </c>
    </row>
    <row r="62" spans="1:16">
      <c r="A62" s="4" t="s">
        <v>194</v>
      </c>
      <c r="L62" s="5" t="n">
        <v>-461868</v>
      </c>
      <c r="N62" s="5" t="n">
        <v>-461868</v>
      </c>
      <c r="O62" s="5" t="n">
        <v>0</v>
      </c>
      <c r="P62" s="5" t="n">
        <v>-461868</v>
      </c>
    </row>
    <row r="63" spans="1:16">
      <c r="A63" s="4" t="s">
        <v>195</v>
      </c>
      <c r="L63" s="5" t="n">
        <v>-489027</v>
      </c>
      <c r="M63" s="5" t="n">
        <v>163742</v>
      </c>
      <c r="N63" s="5" t="n">
        <v>-325285</v>
      </c>
      <c r="O63" s="5" t="n">
        <v>0</v>
      </c>
      <c r="P63" s="5" t="n">
        <v>-325285</v>
      </c>
    </row>
    <row r="64" spans="1:16">
      <c r="A64" s="4" t="s">
        <v>150</v>
      </c>
      <c r="H64" s="5" t="n">
        <v>544695</v>
      </c>
      <c r="L64" s="5" t="n">
        <v>-544695</v>
      </c>
      <c r="N64" s="5" t="n">
        <v>0</v>
      </c>
      <c r="O64" s="5" t="n">
        <v>0</v>
      </c>
      <c r="P64" s="5" t="n">
        <v>0</v>
      </c>
    </row>
    <row r="65" spans="1:16">
      <c r="A65" s="4" t="s">
        <v>196</v>
      </c>
      <c r="B65" s="6" t="s">
        <v>197</v>
      </c>
      <c r="C65" s="6" t="s">
        <v>198</v>
      </c>
      <c r="D65" s="6" t="s">
        <v>199</v>
      </c>
      <c r="E65" s="6" t="s">
        <v>200</v>
      </c>
      <c r="F65" s="6" t="s">
        <v>201</v>
      </c>
      <c r="G65" s="6" t="s">
        <v>202</v>
      </c>
      <c r="H65" s="6" t="s">
        <v>203</v>
      </c>
      <c r="I65" s="6" t="s">
        <v>155</v>
      </c>
      <c r="J65" s="6" t="s">
        <v>204</v>
      </c>
      <c r="K65" s="6" t="s">
        <v>205</v>
      </c>
      <c r="L65" s="6" t="s">
        <v>155</v>
      </c>
      <c r="M65" s="6" t="s">
        <v>206</v>
      </c>
      <c r="N65" s="6" t="s">
        <v>207</v>
      </c>
      <c r="O65" s="6" t="s">
        <v>208</v>
      </c>
      <c r="P65" s="6" t="s">
        <v>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4</v>
      </c>
      <c r="B1" s="2" t="s">
        <v>1</v>
      </c>
    </row>
    <row r="2" spans="1:2">
      <c r="B2" s="2" t="s">
        <v>2</v>
      </c>
    </row>
    <row r="3" spans="1:2">
      <c r="A3" s="3" t="s">
        <v>291</v>
      </c>
    </row>
    <row r="4" spans="1:2">
      <c r="A4" s="4" t="s">
        <v>230</v>
      </c>
      <c r="B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497</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6</v>
      </c>
      <c r="B1" s="2" t="s">
        <v>1</v>
      </c>
    </row>
    <row r="2" spans="1:2">
      <c r="B2" s="2" t="s">
        <v>2</v>
      </c>
    </row>
    <row r="3" spans="1:2">
      <c r="A3" s="3" t="s">
        <v>507</v>
      </c>
    </row>
    <row r="4" spans="1:2">
      <c r="A4" s="4" t="s">
        <v>508</v>
      </c>
      <c r="B4"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519</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7</v>
      </c>
      <c r="B9" s="4" t="s">
        <v>530</v>
      </c>
    </row>
    <row r="10" spans="1:2">
      <c r="A10" s="4" t="s">
        <v>531</v>
      </c>
      <c r="B10" s="4" t="s">
        <v>532</v>
      </c>
    </row>
    <row r="11" spans="1:2">
      <c r="A11" s="4" t="s">
        <v>533</v>
      </c>
      <c r="B11" s="4" t="s">
        <v>534</v>
      </c>
    </row>
    <row r="12" spans="1:2">
      <c r="A12" s="4" t="s">
        <v>535</v>
      </c>
      <c r="B12"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37</v>
      </c>
      <c r="B1" s="2" t="s">
        <v>1</v>
      </c>
    </row>
    <row r="2" spans="1:2">
      <c r="B2" s="2" t="s">
        <v>2</v>
      </c>
    </row>
    <row r="3" spans="1:2">
      <c r="A3" s="3" t="s">
        <v>538</v>
      </c>
    </row>
    <row r="4" spans="1:2">
      <c r="A4" s="4" t="s">
        <v>59</v>
      </c>
      <c r="B4"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0</v>
      </c>
      <c r="B1" s="2" t="s">
        <v>1</v>
      </c>
    </row>
    <row r="2" spans="1:2">
      <c r="B2" s="2" t="s">
        <v>2</v>
      </c>
    </row>
    <row r="3" spans="1:2">
      <c r="A3" s="3" t="s">
        <v>541</v>
      </c>
    </row>
    <row r="4" spans="1:2">
      <c r="A4" s="4" t="s">
        <v>60</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3</v>
      </c>
      <c r="B1" s="2" t="s">
        <v>1</v>
      </c>
    </row>
    <row r="2" spans="1:2">
      <c r="B2" s="2" t="s">
        <v>2</v>
      </c>
    </row>
    <row r="3" spans="1:2">
      <c r="A3" s="3" t="s">
        <v>544</v>
      </c>
    </row>
    <row r="4" spans="1:2">
      <c r="A4" s="4" t="s">
        <v>61</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546</v>
      </c>
      <c r="B1" s="2" t="s">
        <v>1</v>
      </c>
    </row>
    <row r="2" spans="1:2">
      <c r="B2" s="2" t="s">
        <v>2</v>
      </c>
    </row>
    <row r="3" spans="1:2">
      <c r="A3" s="3" t="s">
        <v>547</v>
      </c>
    </row>
    <row r="4" spans="1:2">
      <c r="A4" s="4" t="s">
        <v>64</v>
      </c>
      <c r="B4" s="4" t="s">
        <v>548</v>
      </c>
    </row>
    <row r="5" spans="1:2">
      <c r="A5" s="4" t="s">
        <v>549</v>
      </c>
      <c r="B5" s="4" t="s">
        <v>550</v>
      </c>
    </row>
    <row r="6" spans="1:2">
      <c r="A6" s="4" t="s">
        <v>551</v>
      </c>
      <c r="B6" s="4" t="s">
        <v>552</v>
      </c>
    </row>
    <row r="7" spans="1:2">
      <c r="A7" s="4" t="s">
        <v>553</v>
      </c>
      <c r="B7" s="4" t="s">
        <v>554</v>
      </c>
    </row>
    <row r="8" spans="1:2">
      <c r="A8" s="4" t="s">
        <v>555</v>
      </c>
      <c r="B8"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57</v>
      </c>
      <c r="B1" s="2" t="s">
        <v>1</v>
      </c>
    </row>
    <row r="2" spans="1:2">
      <c r="B2" s="2" t="s">
        <v>2</v>
      </c>
    </row>
    <row r="3" spans="1:2">
      <c r="A3" s="3" t="s">
        <v>558</v>
      </c>
    </row>
    <row r="4" spans="1:2">
      <c r="A4" s="4" t="s">
        <v>559</v>
      </c>
      <c r="B4"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0</v>
      </c>
      <c r="B1" s="2" t="s">
        <v>1</v>
      </c>
    </row>
    <row r="2" spans="1:4">
      <c r="B2" s="2" t="s">
        <v>2</v>
      </c>
      <c r="C2" s="2" t="s">
        <v>3</v>
      </c>
      <c r="D2" s="2" t="s">
        <v>92</v>
      </c>
    </row>
    <row r="3" spans="1:4">
      <c r="A3" s="3" t="s">
        <v>211</v>
      </c>
    </row>
    <row r="4" spans="1:4">
      <c r="A4" s="4" t="s">
        <v>115</v>
      </c>
      <c r="B4" s="6" t="s">
        <v>212</v>
      </c>
      <c r="C4" s="6" t="s">
        <v>213</v>
      </c>
      <c r="D4" s="6" t="s">
        <v>214</v>
      </c>
    </row>
    <row r="5" spans="1:4">
      <c r="A5" s="3" t="s">
        <v>215</v>
      </c>
    </row>
    <row r="6" spans="1:4">
      <c r="A6" s="4" t="s">
        <v>216</v>
      </c>
      <c r="B6" s="5" t="n">
        <v>-20673</v>
      </c>
      <c r="C6" s="5" t="n">
        <v>-7476</v>
      </c>
      <c r="D6" s="5" t="n">
        <v>10884</v>
      </c>
    </row>
    <row r="7" spans="1:4">
      <c r="A7" s="4" t="s">
        <v>217</v>
      </c>
      <c r="B7" s="5" t="n">
        <v>1175951</v>
      </c>
      <c r="C7" s="5" t="n">
        <v>1103538</v>
      </c>
      <c r="D7" s="5" t="n">
        <v>1002647</v>
      </c>
    </row>
    <row r="8" spans="1:4">
      <c r="A8" s="4" t="s">
        <v>218</v>
      </c>
      <c r="B8" s="5" t="n">
        <v>13134</v>
      </c>
      <c r="C8" s="5" t="n">
        <v>12581</v>
      </c>
      <c r="D8" s="5" t="n">
        <v>12146</v>
      </c>
    </row>
    <row r="9" spans="1:4">
      <c r="A9" s="4" t="s">
        <v>219</v>
      </c>
      <c r="B9" s="5" t="n">
        <v>-15432</v>
      </c>
      <c r="C9" s="5" t="n">
        <v>-2785</v>
      </c>
      <c r="D9" s="5" t="n">
        <v>-3949</v>
      </c>
    </row>
    <row r="10" spans="1:4">
      <c r="A10" s="4" t="s">
        <v>220</v>
      </c>
      <c r="B10" s="5" t="n">
        <v>854671</v>
      </c>
      <c r="C10" s="5" t="n">
        <v>763793</v>
      </c>
      <c r="D10" s="5" t="n">
        <v>1582579</v>
      </c>
    </row>
    <row r="11" spans="1:4">
      <c r="A11" s="4" t="s">
        <v>42</v>
      </c>
      <c r="B11" s="5" t="n">
        <v>-83029</v>
      </c>
      <c r="C11" s="5" t="n">
        <v>-100505</v>
      </c>
      <c r="D11" s="5" t="n">
        <v>14813</v>
      </c>
    </row>
    <row r="12" spans="1:4">
      <c r="A12" s="4" t="s">
        <v>221</v>
      </c>
      <c r="B12" s="5" t="n">
        <v>2242</v>
      </c>
      <c r="C12" s="5" t="n">
        <v>6134</v>
      </c>
      <c r="D12" s="5" t="n">
        <v>-27276</v>
      </c>
    </row>
    <row r="13" spans="1:4">
      <c r="A13" s="4" t="s">
        <v>222</v>
      </c>
      <c r="B13" s="5" t="n">
        <v>-868</v>
      </c>
      <c r="C13" s="5" t="n">
        <v>-6515</v>
      </c>
      <c r="D13" s="5" t="n">
        <v>13313</v>
      </c>
    </row>
    <row r="14" spans="1:4">
      <c r="A14" s="4" t="s">
        <v>223</v>
      </c>
      <c r="B14" s="5" t="n">
        <v>3499864</v>
      </c>
      <c r="C14" s="5" t="n">
        <v>3339383</v>
      </c>
      <c r="D14" s="5" t="n">
        <v>4118129</v>
      </c>
    </row>
    <row r="15" spans="1:4">
      <c r="A15" s="3" t="s">
        <v>224</v>
      </c>
    </row>
    <row r="16" spans="1:4">
      <c r="A16" s="4" t="s">
        <v>225</v>
      </c>
      <c r="B16" s="5" t="n">
        <v>-665145</v>
      </c>
      <c r="C16" s="5" t="n">
        <v>-326695</v>
      </c>
      <c r="D16" s="5" t="n">
        <v>-615381</v>
      </c>
    </row>
    <row r="17" spans="1:4">
      <c r="A17" s="4" t="s">
        <v>226</v>
      </c>
      <c r="B17" s="5" t="n">
        <v>-605757</v>
      </c>
      <c r="C17" s="5" t="n">
        <v>-262993</v>
      </c>
      <c r="D17" s="5" t="n">
        <v>-615390</v>
      </c>
    </row>
    <row r="18" spans="1:4">
      <c r="A18" s="4" t="s">
        <v>227</v>
      </c>
      <c r="B18" s="5" t="n">
        <v>-334217</v>
      </c>
      <c r="C18" s="5" t="n">
        <v>87006</v>
      </c>
      <c r="D18" s="5" t="n">
        <v>-60141</v>
      </c>
    </row>
    <row r="19" spans="1:4">
      <c r="A19" s="4" t="s">
        <v>228</v>
      </c>
      <c r="B19" s="5" t="n">
        <v>29411</v>
      </c>
      <c r="C19" s="5" t="n">
        <v>7925</v>
      </c>
      <c r="D19" s="5" t="n">
        <v>3417</v>
      </c>
    </row>
    <row r="20" spans="1:4">
      <c r="A20" s="4" t="s">
        <v>229</v>
      </c>
      <c r="B20" s="5" t="n">
        <v>358682</v>
      </c>
      <c r="C20" s="5" t="n">
        <v>-309725</v>
      </c>
      <c r="D20" s="5" t="n">
        <v>13555</v>
      </c>
    </row>
    <row r="21" spans="1:4">
      <c r="A21" s="4" t="s">
        <v>230</v>
      </c>
      <c r="B21" s="5" t="n">
        <v>-23016</v>
      </c>
      <c r="C21" s="5" t="n">
        <v>-39980</v>
      </c>
      <c r="D21" s="5" t="n">
        <v>-14209</v>
      </c>
    </row>
    <row r="22" spans="1:4">
      <c r="A22" s="3" t="s">
        <v>231</v>
      </c>
    </row>
    <row r="23" spans="1:4">
      <c r="A23" s="4" t="s">
        <v>59</v>
      </c>
      <c r="B23" s="5" t="n">
        <v>412393</v>
      </c>
      <c r="C23" s="5" t="n">
        <v>249121</v>
      </c>
      <c r="D23" s="5" t="n">
        <v>181030</v>
      </c>
    </row>
    <row r="24" spans="1:4">
      <c r="A24" s="4" t="s">
        <v>60</v>
      </c>
      <c r="B24" s="5" t="n">
        <v>7149</v>
      </c>
      <c r="C24" s="5" t="n">
        <v>-41595</v>
      </c>
      <c r="D24" s="5" t="n">
        <v>109734</v>
      </c>
    </row>
    <row r="25" spans="1:4">
      <c r="A25" s="4" t="s">
        <v>61</v>
      </c>
      <c r="B25" s="5" t="n">
        <v>34707</v>
      </c>
      <c r="C25" s="5" t="n">
        <v>2229</v>
      </c>
      <c r="D25" s="5" t="n">
        <v>29969</v>
      </c>
    </row>
    <row r="26" spans="1:4">
      <c r="A26" s="4" t="s">
        <v>111</v>
      </c>
      <c r="B26" s="5" t="n">
        <v>783663</v>
      </c>
      <c r="C26" s="5" t="n">
        <v>567286</v>
      </c>
      <c r="D26" s="5" t="n">
        <v>504495</v>
      </c>
    </row>
    <row r="27" spans="1:4">
      <c r="A27" s="4" t="s">
        <v>64</v>
      </c>
      <c r="B27" s="5" t="n">
        <v>5119</v>
      </c>
      <c r="C27" s="5" t="n">
        <v>11193</v>
      </c>
      <c r="D27" s="5" t="n">
        <v>0</v>
      </c>
    </row>
    <row r="28" spans="1:4">
      <c r="A28" s="4" t="s">
        <v>66</v>
      </c>
      <c r="B28" s="5" t="n">
        <v>11857</v>
      </c>
      <c r="C28" s="5" t="n">
        <v>7372</v>
      </c>
      <c r="D28" s="5" t="n">
        <v>-18847</v>
      </c>
    </row>
    <row r="29" spans="1:4">
      <c r="A29" s="4" t="s">
        <v>232</v>
      </c>
      <c r="B29" s="5" t="n">
        <v>-33955</v>
      </c>
      <c r="C29" s="5" t="n">
        <v>56811</v>
      </c>
      <c r="D29" s="5" t="n">
        <v>29235</v>
      </c>
    </row>
    <row r="30" spans="1:4">
      <c r="A30" s="4" t="s">
        <v>69</v>
      </c>
      <c r="B30" s="5" t="n">
        <v>-3887</v>
      </c>
      <c r="C30" s="5" t="n">
        <v>-2120</v>
      </c>
      <c r="D30" s="5" t="n">
        <v>970</v>
      </c>
    </row>
    <row r="31" spans="1:4">
      <c r="A31" s="3" t="s">
        <v>233</v>
      </c>
    </row>
    <row r="32" spans="1:4">
      <c r="A32" s="4" t="s">
        <v>225</v>
      </c>
      <c r="B32" s="5" t="n">
        <v>-102905</v>
      </c>
      <c r="C32" s="5" t="n">
        <v>-74846</v>
      </c>
      <c r="D32" s="5" t="n">
        <v>-8433</v>
      </c>
    </row>
    <row r="33" spans="1:4">
      <c r="A33" s="4" t="s">
        <v>227</v>
      </c>
      <c r="B33" s="5" t="n">
        <v>-130200</v>
      </c>
      <c r="C33" s="5" t="n">
        <v>-47168</v>
      </c>
      <c r="D33" s="5" t="n">
        <v>-60045</v>
      </c>
    </row>
    <row r="34" spans="1:4">
      <c r="A34" s="4" t="s">
        <v>43</v>
      </c>
      <c r="B34" s="5" t="n">
        <v>-39795</v>
      </c>
      <c r="C34" s="5" t="n">
        <v>-37935</v>
      </c>
      <c r="D34" s="5" t="n">
        <v>-44000</v>
      </c>
    </row>
    <row r="35" spans="1:4">
      <c r="A35" s="4" t="s">
        <v>36</v>
      </c>
      <c r="B35" s="5" t="n">
        <v>-4356</v>
      </c>
      <c r="C35" s="5" t="n">
        <v>13829</v>
      </c>
      <c r="D35" s="5" t="n">
        <v>-10675</v>
      </c>
    </row>
    <row r="36" spans="1:4">
      <c r="A36" s="4" t="s">
        <v>230</v>
      </c>
      <c r="B36" s="5" t="n">
        <v>-116735</v>
      </c>
      <c r="C36" s="5" t="n">
        <v>-65847</v>
      </c>
      <c r="D36" s="5" t="n">
        <v>-15437</v>
      </c>
    </row>
    <row r="37" spans="1:4">
      <c r="A37" s="3" t="s">
        <v>234</v>
      </c>
    </row>
    <row r="38" spans="1:4">
      <c r="A38" s="4" t="s">
        <v>64</v>
      </c>
      <c r="B38" s="5" t="n">
        <v>13209</v>
      </c>
      <c r="C38" s="5" t="n">
        <v>-40</v>
      </c>
      <c r="D38" s="5" t="n">
        <v>10868</v>
      </c>
    </row>
    <row r="39" spans="1:4">
      <c r="A39" s="4" t="s">
        <v>66</v>
      </c>
      <c r="B39" s="5" t="n">
        <v>-68193</v>
      </c>
      <c r="C39" s="5" t="n">
        <v>42428</v>
      </c>
      <c r="D39" s="5" t="n">
        <v>61388</v>
      </c>
    </row>
    <row r="40" spans="1:4">
      <c r="A40" s="4" t="s">
        <v>68</v>
      </c>
      <c r="B40" s="5" t="n">
        <v>87950</v>
      </c>
      <c r="C40" s="5" t="n">
        <v>-19255</v>
      </c>
      <c r="D40" s="5" t="n">
        <v>20130</v>
      </c>
    </row>
    <row r="41" spans="1:4">
      <c r="A41" s="4" t="s">
        <v>69</v>
      </c>
      <c r="B41" s="5" t="n">
        <v>385</v>
      </c>
      <c r="C41" s="5" t="n">
        <v>1474</v>
      </c>
      <c r="D41" s="5" t="n">
        <v>3327</v>
      </c>
    </row>
    <row r="42" spans="1:4">
      <c r="A42" s="4" t="s">
        <v>235</v>
      </c>
      <c r="B42" s="5" t="n">
        <v>-836808</v>
      </c>
      <c r="C42" s="5" t="n">
        <v>-644188</v>
      </c>
      <c r="D42" s="5" t="n">
        <v>-422010</v>
      </c>
    </row>
    <row r="43" spans="1:4">
      <c r="A43" s="4" t="s">
        <v>236</v>
      </c>
      <c r="B43" s="5" t="n">
        <v>2279420</v>
      </c>
      <c r="C43" s="5" t="n">
        <v>2513670</v>
      </c>
      <c r="D43" s="5" t="n">
        <v>3201679</v>
      </c>
    </row>
    <row r="44" spans="1:4">
      <c r="A44" s="3" t="s">
        <v>237</v>
      </c>
    </row>
    <row r="45" spans="1:4">
      <c r="A45" s="4" t="s">
        <v>238</v>
      </c>
      <c r="B45" s="5" t="n">
        <v>60859</v>
      </c>
      <c r="C45" s="5" t="n">
        <v>-163625</v>
      </c>
      <c r="D45" s="5" t="n">
        <v>573446</v>
      </c>
    </row>
    <row r="46" spans="1:4">
      <c r="A46" s="4" t="s">
        <v>239</v>
      </c>
      <c r="B46" s="5" t="n">
        <v>59863</v>
      </c>
      <c r="C46" s="5" t="n">
        <v>0</v>
      </c>
      <c r="D46" s="5" t="n">
        <v>0</v>
      </c>
    </row>
    <row r="47" spans="1:4">
      <c r="A47" s="4" t="s">
        <v>240</v>
      </c>
      <c r="B47" s="5" t="n">
        <v>-1262558</v>
      </c>
      <c r="C47" s="5" t="n">
        <v>-1015199</v>
      </c>
      <c r="D47" s="5" t="n">
        <v>-803503</v>
      </c>
    </row>
    <row r="48" spans="1:4">
      <c r="A48" s="4" t="s">
        <v>241</v>
      </c>
      <c r="B48" s="5" t="n">
        <v>-801971</v>
      </c>
      <c r="C48" s="5" t="n">
        <v>-651171</v>
      </c>
      <c r="D48" s="5" t="n">
        <v>-609600</v>
      </c>
    </row>
    <row r="49" spans="1:4">
      <c r="A49" s="4" t="s">
        <v>242</v>
      </c>
      <c r="B49" s="5" t="n">
        <v>-16000</v>
      </c>
      <c r="C49" s="5" t="n">
        <v>-47281</v>
      </c>
      <c r="D49" s="5" t="n">
        <v>-41080</v>
      </c>
    </row>
    <row r="50" spans="1:4">
      <c r="A50" s="4" t="s">
        <v>243</v>
      </c>
      <c r="B50" s="5" t="n">
        <v>47670</v>
      </c>
      <c r="C50" s="5" t="n">
        <v>28500</v>
      </c>
      <c r="D50" s="5" t="n">
        <v>78941</v>
      </c>
    </row>
    <row r="51" spans="1:4">
      <c r="A51" s="4" t="s">
        <v>244</v>
      </c>
      <c r="B51" s="5" t="n">
        <v>-1912137</v>
      </c>
      <c r="C51" s="5" t="n">
        <v>-1848776</v>
      </c>
      <c r="D51" s="5" t="n">
        <v>-801796</v>
      </c>
    </row>
    <row r="52" spans="1:4">
      <c r="A52" s="3" t="s">
        <v>245</v>
      </c>
    </row>
    <row r="53" spans="1:4">
      <c r="A53" s="4" t="s">
        <v>246</v>
      </c>
      <c r="B53" s="5" t="n">
        <v>4510694</v>
      </c>
      <c r="C53" s="5" t="n">
        <v>3676874</v>
      </c>
      <c r="D53" s="5" t="n">
        <v>2384589</v>
      </c>
    </row>
    <row r="54" spans="1:4">
      <c r="A54" s="4" t="s">
        <v>247</v>
      </c>
      <c r="B54" s="5" t="n">
        <v>-2462200</v>
      </c>
      <c r="C54" s="5" t="n">
        <v>-812520</v>
      </c>
      <c r="D54" s="5" t="n">
        <v>-2824543</v>
      </c>
    </row>
    <row r="55" spans="1:4">
      <c r="A55" s="4" t="s">
        <v>248</v>
      </c>
      <c r="B55" s="5" t="n">
        <v>-769740</v>
      </c>
      <c r="C55" s="5" t="n">
        <v>-1057580</v>
      </c>
      <c r="D55" s="5" t="n">
        <v>-855190</v>
      </c>
    </row>
    <row r="56" spans="1:4">
      <c r="A56" s="4" t="s">
        <v>249</v>
      </c>
      <c r="B56" s="5" t="n">
        <v>-5191</v>
      </c>
      <c r="C56" s="5" t="n">
        <v>-5016</v>
      </c>
      <c r="D56" s="5" t="n">
        <v>-5174</v>
      </c>
    </row>
    <row r="57" spans="1:4">
      <c r="A57" s="4" t="s">
        <v>250</v>
      </c>
      <c r="B57" s="5" t="n">
        <v>-940250</v>
      </c>
      <c r="C57" s="5" t="n">
        <v>-873270</v>
      </c>
      <c r="D57" s="5" t="n">
        <v>-831654</v>
      </c>
    </row>
    <row r="58" spans="1:4">
      <c r="A58" s="4" t="s">
        <v>251</v>
      </c>
      <c r="B58" s="5" t="n">
        <v>0</v>
      </c>
      <c r="C58" s="5" t="n">
        <v>0</v>
      </c>
      <c r="D58" s="5" t="n">
        <v>-9</v>
      </c>
    </row>
    <row r="59" spans="1:4">
      <c r="A59" s="4" t="s">
        <v>172</v>
      </c>
      <c r="B59" s="5" t="n">
        <v>0</v>
      </c>
      <c r="C59" s="5" t="n">
        <v>0</v>
      </c>
      <c r="D59" s="5" t="n">
        <v>-388718</v>
      </c>
    </row>
    <row r="60" spans="1:4">
      <c r="A60" s="4" t="s">
        <v>41</v>
      </c>
      <c r="B60" s="5" t="n">
        <v>7036</v>
      </c>
      <c r="C60" s="5" t="n">
        <v>-100</v>
      </c>
      <c r="D60" s="5" t="n">
        <v>0</v>
      </c>
    </row>
    <row r="61" spans="1:4">
      <c r="A61" s="4" t="s">
        <v>252</v>
      </c>
      <c r="B61" s="5" t="n">
        <v>340349</v>
      </c>
      <c r="C61" s="5" t="n">
        <v>928388</v>
      </c>
      <c r="D61" s="5" t="n">
        <v>-2520699</v>
      </c>
    </row>
    <row r="62" spans="1:4">
      <c r="A62" s="4" t="s">
        <v>253</v>
      </c>
      <c r="B62" s="5" t="n">
        <v>20214</v>
      </c>
      <c r="C62" s="5" t="n">
        <v>-22017</v>
      </c>
      <c r="D62" s="5" t="n">
        <v>-3660</v>
      </c>
    </row>
    <row r="63" spans="1:4">
      <c r="A63" s="4" t="s">
        <v>254</v>
      </c>
      <c r="B63" s="5" t="n">
        <v>727846</v>
      </c>
      <c r="C63" s="5" t="n">
        <v>1571265</v>
      </c>
      <c r="D63" s="5" t="n">
        <v>-124476</v>
      </c>
    </row>
    <row r="64" spans="1:4">
      <c r="A64" s="4" t="s">
        <v>255</v>
      </c>
      <c r="B64" s="5" t="n">
        <v>4274158</v>
      </c>
      <c r="C64" s="5" t="n">
        <v>2702893</v>
      </c>
      <c r="D64" s="5" t="n">
        <v>2827369</v>
      </c>
    </row>
    <row r="65" spans="1:4">
      <c r="A65" s="4" t="s">
        <v>256</v>
      </c>
      <c r="B65" s="6" t="s">
        <v>29</v>
      </c>
      <c r="C65" s="6" t="s">
        <v>30</v>
      </c>
      <c r="D65" s="6" t="s">
        <v>2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61</v>
      </c>
      <c r="B1" s="2" t="s">
        <v>1</v>
      </c>
    </row>
    <row r="2" spans="1:2">
      <c r="B2" s="2" t="s">
        <v>2</v>
      </c>
    </row>
    <row r="3" spans="1:2">
      <c r="A3" s="3" t="s">
        <v>562</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7</v>
      </c>
      <c r="B1" s="2" t="s">
        <v>1</v>
      </c>
    </row>
    <row r="2" spans="1:2">
      <c r="B2" s="2" t="s">
        <v>2</v>
      </c>
    </row>
    <row r="3" spans="1:2">
      <c r="A3" s="3" t="s">
        <v>568</v>
      </c>
    </row>
    <row r="4" spans="1:2">
      <c r="A4" s="4" t="s">
        <v>569</v>
      </c>
      <c r="B4" s="4" t="s">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71</v>
      </c>
      <c r="B1" s="2" t="s">
        <v>1</v>
      </c>
    </row>
    <row r="2" spans="1:2">
      <c r="B2" s="2" t="s">
        <v>2</v>
      </c>
    </row>
    <row r="3" spans="1:2">
      <c r="A3" s="3" t="s">
        <v>572</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7</v>
      </c>
      <c r="B1" s="2" t="s">
        <v>1</v>
      </c>
    </row>
    <row r="2" spans="1:2">
      <c r="B2" s="2" t="s">
        <v>2</v>
      </c>
    </row>
    <row r="3" spans="1:2">
      <c r="A3" s="3" t="s">
        <v>578</v>
      </c>
    </row>
    <row r="4" spans="1:2">
      <c r="A4" s="4" t="s">
        <v>579</v>
      </c>
      <c r="B4" s="4" t="s">
        <v>5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1</v>
      </c>
      <c r="B1" s="2" t="s">
        <v>1</v>
      </c>
    </row>
    <row r="2" spans="1:2">
      <c r="B2" s="2" t="s">
        <v>2</v>
      </c>
    </row>
    <row r="3" spans="1:2">
      <c r="A3" s="3" t="s">
        <v>582</v>
      </c>
    </row>
    <row r="4" spans="1:2">
      <c r="A4" s="4" t="s">
        <v>583</v>
      </c>
      <c r="B4" s="4" t="s">
        <v>5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5</v>
      </c>
      <c r="B1" s="2" t="s">
        <v>1</v>
      </c>
    </row>
    <row r="2" spans="1:2">
      <c r="B2" s="2" t="s">
        <v>2</v>
      </c>
    </row>
    <row r="3" spans="1:2">
      <c r="A3" s="3" t="s">
        <v>586</v>
      </c>
    </row>
    <row r="4" spans="1:2">
      <c r="A4" s="4" t="s">
        <v>587</v>
      </c>
      <c r="B4" s="4"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9</v>
      </c>
      <c r="B1" s="2" t="s">
        <v>1</v>
      </c>
    </row>
    <row r="2" spans="1:2">
      <c r="B2" s="2" t="s">
        <v>2</v>
      </c>
    </row>
    <row r="3" spans="1:2">
      <c r="A3" s="3" t="s">
        <v>590</v>
      </c>
    </row>
    <row r="4" spans="1:2">
      <c r="A4" s="4" t="s">
        <v>591</v>
      </c>
      <c r="B4" s="4" t="s">
        <v>5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93</v>
      </c>
      <c r="B1" s="2" t="s">
        <v>1</v>
      </c>
    </row>
    <row r="2" spans="1:2">
      <c r="B2" s="2" t="s">
        <v>2</v>
      </c>
    </row>
    <row r="3" spans="1:2">
      <c r="A3" s="3" t="s">
        <v>594</v>
      </c>
    </row>
    <row r="4" spans="1:2">
      <c r="A4" s="4" t="s">
        <v>595</v>
      </c>
      <c r="B4" s="4" t="s">
        <v>596</v>
      </c>
    </row>
    <row r="5" spans="1:2">
      <c r="A5" s="4" t="s">
        <v>597</v>
      </c>
      <c r="B5" s="4" t="s">
        <v>5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99</v>
      </c>
      <c r="B1" s="2" t="s">
        <v>1</v>
      </c>
    </row>
    <row r="2" spans="1:2">
      <c r="B2" s="2" t="s">
        <v>2</v>
      </c>
    </row>
    <row r="3" spans="1:2">
      <c r="A3" s="3" t="s">
        <v>600</v>
      </c>
    </row>
    <row r="4" spans="1:2">
      <c r="A4" s="4" t="s">
        <v>601</v>
      </c>
      <c r="B4" s="4" t="s">
        <v>602</v>
      </c>
    </row>
    <row r="5" spans="1:2">
      <c r="A5" s="4" t="s">
        <v>603</v>
      </c>
      <c r="B5" s="4" t="s">
        <v>604</v>
      </c>
    </row>
    <row r="6" spans="1:2">
      <c r="A6" s="4" t="s">
        <v>605</v>
      </c>
      <c r="B6" s="4" t="s">
        <v>606</v>
      </c>
    </row>
    <row r="7" spans="1:2">
      <c r="A7" s="4" t="s">
        <v>607</v>
      </c>
      <c r="B7" s="4" t="s">
        <v>6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v>
      </c>
    </row>
    <row r="3" spans="1:2">
      <c r="A3" s="3" t="s">
        <v>610</v>
      </c>
    </row>
    <row r="4" spans="1:2">
      <c r="A4" s="4" t="s">
        <v>611</v>
      </c>
      <c r="B4" s="4" t="s">
        <v>612</v>
      </c>
    </row>
    <row r="5" spans="1:2">
      <c r="A5" s="4" t="s">
        <v>613</v>
      </c>
      <c r="B5" s="4" t="s">
        <v>614</v>
      </c>
    </row>
    <row r="6" spans="1:2">
      <c r="A6" s="4" t="s">
        <v>615</v>
      </c>
      <c r="B6" s="4" t="s">
        <v>616</v>
      </c>
    </row>
    <row r="7" spans="1:2">
      <c r="A7" s="4" t="s">
        <v>617</v>
      </c>
      <c r="B7" s="4" t="s">
        <v>618</v>
      </c>
    </row>
    <row r="8" spans="1:2">
      <c r="A8" s="4" t="s">
        <v>619</v>
      </c>
      <c r="B8" s="4" t="s">
        <v>620</v>
      </c>
    </row>
    <row r="9" spans="1:2">
      <c r="A9" s="4" t="s">
        <v>621</v>
      </c>
      <c r="B9" s="4" t="s">
        <v>622</v>
      </c>
    </row>
    <row r="10" spans="1:2">
      <c r="A10" s="4" t="s">
        <v>623</v>
      </c>
      <c r="B10" s="4" t="s">
        <v>624</v>
      </c>
    </row>
    <row r="11" spans="1:2">
      <c r="A11" s="4" t="s">
        <v>625</v>
      </c>
      <c r="B11" s="4" t="s">
        <v>626</v>
      </c>
    </row>
    <row r="12" spans="1:2">
      <c r="A12" s="4" t="s">
        <v>627</v>
      </c>
      <c r="B12" s="4" t="s">
        <v>628</v>
      </c>
    </row>
    <row r="13" spans="1:2">
      <c r="A13" s="4" t="s">
        <v>629</v>
      </c>
      <c r="B13" s="4" t="s">
        <v>630</v>
      </c>
    </row>
    <row r="14" spans="1:2">
      <c r="A14" s="4" t="s">
        <v>631</v>
      </c>
      <c r="B14"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8</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633</v>
      </c>
      <c r="B1" s="2" t="s">
        <v>1</v>
      </c>
    </row>
    <row r="2" spans="1:2">
      <c r="B2" s="2" t="s">
        <v>2</v>
      </c>
    </row>
    <row r="3" spans="1:2">
      <c r="A3" s="3" t="s">
        <v>634</v>
      </c>
    </row>
    <row r="4" spans="1:2">
      <c r="A4" s="4" t="s">
        <v>635</v>
      </c>
      <c r="B4" s="4" t="s">
        <v>636</v>
      </c>
    </row>
    <row r="5" spans="1:2">
      <c r="A5" s="4" t="s">
        <v>637</v>
      </c>
      <c r="B5" s="4" t="s">
        <v>638</v>
      </c>
    </row>
    <row r="6" spans="1:2">
      <c r="A6" s="4" t="s">
        <v>639</v>
      </c>
      <c r="B6" s="4" t="s">
        <v>6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41</v>
      </c>
      <c r="B1" s="2" t="s">
        <v>1</v>
      </c>
    </row>
    <row r="2" spans="1:2">
      <c r="B2" s="2" t="s">
        <v>2</v>
      </c>
    </row>
    <row r="3" spans="1:2">
      <c r="A3" s="4" t="s">
        <v>642</v>
      </c>
    </row>
    <row r="4" spans="1:2">
      <c r="A4" s="3" t="s">
        <v>643</v>
      </c>
    </row>
    <row r="5" spans="1:2">
      <c r="A5" s="4" t="s">
        <v>644</v>
      </c>
      <c r="B5" s="4" t="s">
        <v>645</v>
      </c>
    </row>
    <row r="6" spans="1:2">
      <c r="A6" s="4" t="s">
        <v>646</v>
      </c>
      <c r="B6" s="4" t="s">
        <v>647</v>
      </c>
    </row>
    <row r="7" spans="1:2">
      <c r="A7" s="4" t="s">
        <v>648</v>
      </c>
    </row>
    <row r="8" spans="1:2">
      <c r="A8" s="3" t="s">
        <v>643</v>
      </c>
    </row>
    <row r="9" spans="1:2">
      <c r="A9" s="4" t="s">
        <v>644</v>
      </c>
      <c r="B9" s="4" t="s">
        <v>645</v>
      </c>
    </row>
    <row r="10" spans="1:2">
      <c r="A10" s="4" t="s">
        <v>646</v>
      </c>
      <c r="B10" s="4" t="s">
        <v>647</v>
      </c>
    </row>
    <row r="11" spans="1:2">
      <c r="A11" s="4" t="s">
        <v>649</v>
      </c>
    </row>
    <row r="12" spans="1:2">
      <c r="A12" s="3" t="s">
        <v>643</v>
      </c>
    </row>
    <row r="13" spans="1:2">
      <c r="A13" s="4" t="s">
        <v>644</v>
      </c>
      <c r="B13" s="4" t="s">
        <v>645</v>
      </c>
    </row>
    <row r="14" spans="1:2">
      <c r="A14" s="4" t="s">
        <v>646</v>
      </c>
      <c r="B14" s="4" t="s">
        <v>647</v>
      </c>
    </row>
    <row r="15" spans="1:2">
      <c r="A15" s="4" t="s">
        <v>650</v>
      </c>
    </row>
    <row r="16" spans="1:2">
      <c r="A16" s="3" t="s">
        <v>643</v>
      </c>
    </row>
    <row r="17" spans="1:2">
      <c r="A17" s="4" t="s">
        <v>644</v>
      </c>
      <c r="B17" s="4" t="s">
        <v>651</v>
      </c>
    </row>
    <row r="18" spans="1:2">
      <c r="A18" s="4" t="s">
        <v>646</v>
      </c>
      <c r="B18" s="4" t="s">
        <v>652</v>
      </c>
    </row>
    <row r="19" spans="1:2">
      <c r="A19" s="4" t="s">
        <v>653</v>
      </c>
    </row>
    <row r="20" spans="1:2">
      <c r="A20" s="3" t="s">
        <v>643</v>
      </c>
    </row>
    <row r="21" spans="1:2">
      <c r="A21" s="4" t="s">
        <v>644</v>
      </c>
      <c r="B21" s="4" t="s">
        <v>654</v>
      </c>
    </row>
    <row r="22" spans="1:2">
      <c r="A22" s="4" t="s">
        <v>646</v>
      </c>
      <c r="B22" s="4" t="s">
        <v>655</v>
      </c>
    </row>
    <row r="23" spans="1:2">
      <c r="A23" s="4" t="s">
        <v>656</v>
      </c>
    </row>
    <row r="24" spans="1:2">
      <c r="A24" s="3" t="s">
        <v>643</v>
      </c>
    </row>
    <row r="25" spans="1:2">
      <c r="A25" s="4" t="s">
        <v>644</v>
      </c>
      <c r="B25" s="4" t="s">
        <v>651</v>
      </c>
    </row>
    <row r="26" spans="1:2">
      <c r="A26" s="4" t="s">
        <v>646</v>
      </c>
      <c r="B26" s="4" t="s">
        <v>6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7" t="n">
        <v>7</v>
      </c>
    </row>
    <row r="4" spans="1:2">
      <c r="A4" s="3" t="s">
        <v>659</v>
      </c>
    </row>
    <row r="5" spans="1:2">
      <c r="A5" s="4" t="s">
        <v>660</v>
      </c>
      <c r="B5" s="5" t="n">
        <v>2017</v>
      </c>
    </row>
    <row r="6" spans="1:2">
      <c r="A6" s="7" t="n">
        <v>12</v>
      </c>
    </row>
    <row r="7" spans="1:2">
      <c r="A7" s="3" t="s">
        <v>659</v>
      </c>
    </row>
    <row r="8" spans="1:2">
      <c r="A8" s="4" t="s">
        <v>660</v>
      </c>
      <c r="B8" s="5" t="n">
        <v>2017</v>
      </c>
    </row>
    <row r="9" spans="1:2">
      <c r="A9" s="8" t="n">
        <v>9</v>
      </c>
    </row>
    <row r="10" spans="1:2">
      <c r="A10" s="3" t="s">
        <v>659</v>
      </c>
    </row>
    <row r="11" spans="1:2">
      <c r="A11" s="4" t="s">
        <v>660</v>
      </c>
      <c r="B11" s="5" t="n">
        <v>2018</v>
      </c>
    </row>
    <row r="12" spans="1:2">
      <c r="A12" s="8" t="n">
        <v>15</v>
      </c>
    </row>
    <row r="13" spans="1:2">
      <c r="A13" s="3" t="s">
        <v>659</v>
      </c>
    </row>
    <row r="14" spans="1:2">
      <c r="A14" s="4" t="s">
        <v>660</v>
      </c>
      <c r="B14" s="5" t="n">
        <v>2018</v>
      </c>
    </row>
    <row r="15" spans="1:2">
      <c r="A15" s="8" t="n">
        <v>16</v>
      </c>
    </row>
    <row r="16" spans="1:2">
      <c r="A16" s="3" t="s">
        <v>659</v>
      </c>
    </row>
    <row r="17" spans="1:2">
      <c r="A17" s="4" t="s">
        <v>660</v>
      </c>
      <c r="B17" s="5" t="n">
        <v>20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1</v>
      </c>
      <c r="B1" s="2" t="s">
        <v>1</v>
      </c>
    </row>
    <row r="2" spans="1:4">
      <c r="B2" s="2" t="s">
        <v>2</v>
      </c>
      <c r="C2" s="2" t="s">
        <v>3</v>
      </c>
      <c r="D2" s="2" t="s">
        <v>92</v>
      </c>
    </row>
    <row r="3" spans="1:4">
      <c r="A3" s="3" t="s">
        <v>662</v>
      </c>
    </row>
    <row r="4" spans="1:4">
      <c r="A4" s="4" t="s">
        <v>27</v>
      </c>
      <c r="B4" s="6" t="s">
        <v>663</v>
      </c>
      <c r="C4" s="6" t="s">
        <v>664</v>
      </c>
    </row>
    <row r="5" spans="1:4">
      <c r="A5" s="4" t="s">
        <v>40</v>
      </c>
      <c r="B5" s="5" t="n">
        <v>13139031</v>
      </c>
      <c r="C5" s="5" t="n">
        <v>11147874</v>
      </c>
    </row>
    <row r="6" spans="1:4">
      <c r="A6" s="4" t="s">
        <v>54</v>
      </c>
      <c r="B6" s="5" t="n">
        <v>28340322</v>
      </c>
      <c r="C6" s="5" t="n">
        <v>24159670</v>
      </c>
    </row>
    <row r="7" spans="1:4">
      <c r="A7" s="4" t="s">
        <v>55</v>
      </c>
      <c r="B7" s="5" t="n">
        <v>7013988</v>
      </c>
      <c r="C7" s="5" t="n">
        <v>5486946</v>
      </c>
    </row>
    <row r="8" spans="1:4">
      <c r="A8" s="4" t="s">
        <v>71</v>
      </c>
      <c r="B8" s="5" t="n">
        <v>11605502</v>
      </c>
      <c r="C8" s="5" t="n">
        <v>10114166</v>
      </c>
    </row>
    <row r="9" spans="1:4">
      <c r="A9" s="4" t="s">
        <v>665</v>
      </c>
      <c r="B9" s="5" t="n">
        <v>9720832</v>
      </c>
      <c r="C9" s="5" t="n">
        <v>8558558</v>
      </c>
    </row>
    <row r="10" spans="1:4">
      <c r="A10" s="4" t="s">
        <v>666</v>
      </c>
      <c r="B10" s="5" t="n">
        <v>28340322</v>
      </c>
      <c r="C10" s="5" t="n">
        <v>24159670</v>
      </c>
    </row>
    <row r="11" spans="1:4">
      <c r="A11" s="4" t="s">
        <v>94</v>
      </c>
      <c r="B11" s="5" t="n">
        <v>80007422</v>
      </c>
      <c r="C11" s="5" t="n">
        <v>77352955</v>
      </c>
      <c r="D11" s="6" t="s">
        <v>97</v>
      </c>
    </row>
    <row r="12" spans="1:4">
      <c r="A12" s="4" t="s">
        <v>98</v>
      </c>
      <c r="B12" s="5" t="n">
        <v>-72735781</v>
      </c>
      <c r="C12" s="5" t="n">
        <v>-70342723</v>
      </c>
      <c r="D12" s="5" t="n">
        <v>-68933702</v>
      </c>
    </row>
    <row r="13" spans="1:4">
      <c r="A13" s="4" t="s">
        <v>667</v>
      </c>
      <c r="B13" s="5" t="n">
        <v>-2885311</v>
      </c>
      <c r="C13" s="5" t="n">
        <v>-2651501</v>
      </c>
      <c r="D13" s="5" t="n">
        <v>-2516561</v>
      </c>
    </row>
    <row r="14" spans="1:4">
      <c r="A14" s="4" t="s">
        <v>668</v>
      </c>
      <c r="B14" s="5" t="n">
        <v>-1576528</v>
      </c>
      <c r="C14" s="5" t="n">
        <v>-1445859</v>
      </c>
      <c r="D14" s="5" t="n">
        <v>-1321341</v>
      </c>
    </row>
    <row r="15" spans="1:4">
      <c r="A15" s="4" t="s">
        <v>108</v>
      </c>
      <c r="B15" s="5" t="n">
        <v>-474296</v>
      </c>
      <c r="C15" s="5" t="n">
        <v>-842576</v>
      </c>
      <c r="D15" s="5" t="n">
        <v>-703338</v>
      </c>
    </row>
    <row r="16" spans="1:4">
      <c r="A16" s="4" t="s">
        <v>669</v>
      </c>
      <c r="B16" s="5" t="n">
        <v>839429</v>
      </c>
      <c r="C16" s="5" t="n">
        <v>699992</v>
      </c>
      <c r="D16" s="5" t="n">
        <v>734336</v>
      </c>
    </row>
    <row r="17" spans="1:4">
      <c r="A17" s="4" t="s">
        <v>115</v>
      </c>
      <c r="B17" s="6" t="s">
        <v>212</v>
      </c>
      <c r="C17" s="6" t="s">
        <v>213</v>
      </c>
      <c r="D17" s="6" t="s">
        <v>214</v>
      </c>
    </row>
    <row r="18" spans="1:4">
      <c r="A18" s="4" t="s">
        <v>670</v>
      </c>
      <c r="B18" s="6" t="s">
        <v>122</v>
      </c>
      <c r="C18" s="6" t="s">
        <v>123</v>
      </c>
      <c r="D18" s="6" t="s">
        <v>124</v>
      </c>
    </row>
    <row r="19" spans="1:4">
      <c r="A19" s="4" t="s">
        <v>671</v>
      </c>
      <c r="B19" s="6" t="s">
        <v>126</v>
      </c>
      <c r="C19" s="6" t="s">
        <v>127</v>
      </c>
      <c r="D19" s="6" t="s">
        <v>128</v>
      </c>
    </row>
    <row r="20" spans="1:4">
      <c r="A20" s="4" t="s">
        <v>672</v>
      </c>
    </row>
    <row r="21" spans="1:4">
      <c r="A21" s="3" t="s">
        <v>662</v>
      </c>
    </row>
    <row r="22" spans="1:4">
      <c r="A22" s="4" t="s">
        <v>27</v>
      </c>
      <c r="B22" s="6" t="s">
        <v>673</v>
      </c>
    </row>
    <row r="23" spans="1:4">
      <c r="A23" s="4" t="s">
        <v>40</v>
      </c>
      <c r="B23" s="5" t="n">
        <v>0</v>
      </c>
    </row>
    <row r="24" spans="1:4">
      <c r="A24" s="4" t="s">
        <v>54</v>
      </c>
      <c r="B24" s="5" t="n">
        <v>-173314</v>
      </c>
    </row>
    <row r="25" spans="1:4">
      <c r="A25" s="4" t="s">
        <v>55</v>
      </c>
      <c r="B25" s="5" t="n">
        <v>0</v>
      </c>
    </row>
    <row r="26" spans="1:4">
      <c r="A26" s="4" t="s">
        <v>71</v>
      </c>
      <c r="B26" s="5" t="n">
        <v>-58927</v>
      </c>
    </row>
    <row r="27" spans="1:4">
      <c r="A27" s="4" t="s">
        <v>665</v>
      </c>
      <c r="B27" s="5" t="n">
        <v>-114387</v>
      </c>
    </row>
    <row r="28" spans="1:4">
      <c r="A28" s="4" t="s">
        <v>666</v>
      </c>
      <c r="B28" s="5" t="n">
        <v>-173314</v>
      </c>
    </row>
    <row r="29" spans="1:4">
      <c r="A29" s="4" t="s">
        <v>94</v>
      </c>
      <c r="B29" s="5" t="n">
        <v>0</v>
      </c>
    </row>
    <row r="30" spans="1:4">
      <c r="A30" s="4" t="s">
        <v>98</v>
      </c>
      <c r="B30" s="5" t="n">
        <v>0</v>
      </c>
    </row>
    <row r="31" spans="1:4">
      <c r="A31" s="4" t="s">
        <v>667</v>
      </c>
      <c r="B31" s="5" t="n">
        <v>-51751</v>
      </c>
    </row>
    <row r="32" spans="1:4">
      <c r="A32" s="4" t="s">
        <v>668</v>
      </c>
      <c r="B32" s="5" t="n">
        <v>0</v>
      </c>
    </row>
    <row r="33" spans="1:4">
      <c r="A33" s="4" t="s">
        <v>108</v>
      </c>
      <c r="B33" s="5" t="n">
        <v>0</v>
      </c>
    </row>
    <row r="34" spans="1:4">
      <c r="A34" s="4" t="s">
        <v>669</v>
      </c>
      <c r="B34" s="5" t="n">
        <v>17595</v>
      </c>
    </row>
    <row r="35" spans="1:4">
      <c r="A35" s="4" t="s">
        <v>115</v>
      </c>
      <c r="B35" s="6" t="s">
        <v>674</v>
      </c>
    </row>
    <row r="36" spans="1:4">
      <c r="A36" s="4" t="s">
        <v>670</v>
      </c>
      <c r="B36" s="6" t="s">
        <v>675</v>
      </c>
    </row>
    <row r="37" spans="1:4">
      <c r="A37" s="4" t="s">
        <v>671</v>
      </c>
      <c r="B37" s="6" t="s">
        <v>676</v>
      </c>
    </row>
    <row r="38" spans="1:4">
      <c r="A38" s="4" t="s">
        <v>677</v>
      </c>
    </row>
    <row r="39" spans="1:4">
      <c r="A39" s="3" t="s">
        <v>662</v>
      </c>
    </row>
    <row r="40" spans="1:4">
      <c r="A40" s="4" t="s">
        <v>27</v>
      </c>
      <c r="B40" s="6" t="s">
        <v>155</v>
      </c>
    </row>
    <row r="41" spans="1:4">
      <c r="A41" s="4" t="s">
        <v>40</v>
      </c>
      <c r="B41" s="5" t="n">
        <v>0</v>
      </c>
    </row>
    <row r="42" spans="1:4">
      <c r="A42" s="4" t="s">
        <v>54</v>
      </c>
      <c r="B42" s="5" t="n">
        <v>0</v>
      </c>
    </row>
    <row r="43" spans="1:4">
      <c r="A43" s="4" t="s">
        <v>55</v>
      </c>
      <c r="B43" s="5" t="n">
        <v>0</v>
      </c>
    </row>
    <row r="44" spans="1:4">
      <c r="A44" s="4" t="s">
        <v>71</v>
      </c>
      <c r="B44" s="5" t="n">
        <v>0</v>
      </c>
    </row>
    <row r="45" spans="1:4">
      <c r="A45" s="4" t="s">
        <v>665</v>
      </c>
      <c r="B45" s="5" t="n">
        <v>0</v>
      </c>
    </row>
    <row r="46" spans="1:4">
      <c r="A46" s="4" t="s">
        <v>666</v>
      </c>
      <c r="B46" s="5" t="n">
        <v>0</v>
      </c>
    </row>
    <row r="47" spans="1:4">
      <c r="A47" s="4" t="s">
        <v>94</v>
      </c>
      <c r="B47" s="5" t="n">
        <v>-463049</v>
      </c>
    </row>
    <row r="48" spans="1:4">
      <c r="A48" s="4" t="s">
        <v>98</v>
      </c>
      <c r="B48" s="5" t="n">
        <v>0</v>
      </c>
    </row>
    <row r="49" spans="1:4">
      <c r="A49" s="4" t="s">
        <v>667</v>
      </c>
      <c r="B49" s="5" t="n">
        <v>463049</v>
      </c>
    </row>
    <row r="50" spans="1:4">
      <c r="A50" s="4" t="s">
        <v>668</v>
      </c>
      <c r="B50" s="5" t="n">
        <v>0</v>
      </c>
    </row>
    <row r="51" spans="1:4">
      <c r="A51" s="4" t="s">
        <v>108</v>
      </c>
      <c r="B51" s="5" t="n">
        <v>0</v>
      </c>
    </row>
    <row r="52" spans="1:4">
      <c r="A52" s="4" t="s">
        <v>669</v>
      </c>
      <c r="B52" s="5" t="n">
        <v>0</v>
      </c>
    </row>
    <row r="53" spans="1:4">
      <c r="A53" s="4" t="s">
        <v>115</v>
      </c>
      <c r="B53" s="6" t="s">
        <v>155</v>
      </c>
    </row>
    <row r="54" spans="1:4">
      <c r="A54" s="4" t="s">
        <v>670</v>
      </c>
      <c r="B54" s="6" t="s">
        <v>155</v>
      </c>
    </row>
    <row r="55" spans="1:4">
      <c r="A55" s="4" t="s">
        <v>671</v>
      </c>
      <c r="B55" s="6" t="s">
        <v>155</v>
      </c>
    </row>
    <row r="56" spans="1:4">
      <c r="A56" s="4" t="s">
        <v>678</v>
      </c>
    </row>
    <row r="57" spans="1:4">
      <c r="A57" s="3" t="s">
        <v>662</v>
      </c>
    </row>
    <row r="58" spans="1:4">
      <c r="A58" s="4" t="s">
        <v>27</v>
      </c>
      <c r="B58" s="6" t="s">
        <v>679</v>
      </c>
    </row>
    <row r="59" spans="1:4">
      <c r="A59" s="4" t="s">
        <v>40</v>
      </c>
      <c r="B59" s="5" t="n">
        <v>13139031</v>
      </c>
    </row>
    <row r="60" spans="1:4">
      <c r="A60" s="4" t="s">
        <v>54</v>
      </c>
      <c r="B60" s="5" t="n">
        <v>28167008</v>
      </c>
    </row>
    <row r="61" spans="1:4">
      <c r="A61" s="4" t="s">
        <v>55</v>
      </c>
      <c r="B61" s="5" t="n">
        <v>7013988</v>
      </c>
    </row>
    <row r="62" spans="1:4">
      <c r="A62" s="4" t="s">
        <v>71</v>
      </c>
      <c r="B62" s="5" t="n">
        <v>11546575</v>
      </c>
    </row>
    <row r="63" spans="1:4">
      <c r="A63" s="4" t="s">
        <v>665</v>
      </c>
      <c r="B63" s="5" t="n">
        <v>9606445</v>
      </c>
    </row>
    <row r="64" spans="1:4">
      <c r="A64" s="4" t="s">
        <v>666</v>
      </c>
      <c r="B64" s="5" t="n">
        <v>28167008</v>
      </c>
    </row>
    <row r="65" spans="1:4">
      <c r="A65" s="4" t="s">
        <v>94</v>
      </c>
      <c r="B65" s="5" t="n">
        <v>79544373</v>
      </c>
    </row>
    <row r="66" spans="1:4">
      <c r="A66" s="4" t="s">
        <v>98</v>
      </c>
      <c r="B66" s="5" t="n">
        <v>-72735781</v>
      </c>
    </row>
    <row r="67" spans="1:4">
      <c r="A67" s="4" t="s">
        <v>667</v>
      </c>
      <c r="B67" s="5" t="n">
        <v>-2474013</v>
      </c>
    </row>
    <row r="68" spans="1:4">
      <c r="A68" s="4" t="s">
        <v>668</v>
      </c>
      <c r="B68" s="5" t="n">
        <v>-1576528</v>
      </c>
    </row>
    <row r="69" spans="1:4">
      <c r="A69" s="4" t="s">
        <v>108</v>
      </c>
      <c r="B69" s="5" t="n">
        <v>-474296</v>
      </c>
    </row>
    <row r="70" spans="1:4">
      <c r="A70" s="4" t="s">
        <v>669</v>
      </c>
      <c r="B70" s="5" t="n">
        <v>-821834</v>
      </c>
    </row>
    <row r="71" spans="1:4">
      <c r="A71" s="4" t="s">
        <v>115</v>
      </c>
      <c r="B71" s="6" t="s">
        <v>680</v>
      </c>
    </row>
    <row r="72" spans="1:4">
      <c r="A72" s="4" t="s">
        <v>670</v>
      </c>
      <c r="B72" s="6" t="s">
        <v>681</v>
      </c>
    </row>
    <row r="73" spans="1:4">
      <c r="A73" s="4" t="s">
        <v>671</v>
      </c>
      <c r="B73" s="6" t="s">
        <v>6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v>
      </c>
      <c r="D2" s="2" t="s">
        <v>92</v>
      </c>
    </row>
    <row r="3" spans="1:4">
      <c r="A3" s="3" t="s">
        <v>684</v>
      </c>
    </row>
    <row r="4" spans="1:4">
      <c r="A4" s="4" t="s">
        <v>82</v>
      </c>
      <c r="B4" s="6" t="s">
        <v>205</v>
      </c>
      <c r="C4" s="6" t="s">
        <v>685</v>
      </c>
    </row>
    <row r="5" spans="1:4">
      <c r="A5" s="4" t="s">
        <v>686</v>
      </c>
      <c r="B5" s="6" t="s">
        <v>687</v>
      </c>
      <c r="C5" s="6" t="s">
        <v>688</v>
      </c>
      <c r="D5" s="6" t="s">
        <v>6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690</v>
      </c>
      <c r="B1" s="2" t="s">
        <v>1</v>
      </c>
    </row>
    <row r="2" spans="1:3">
      <c r="B2" s="2" t="s">
        <v>2</v>
      </c>
      <c r="C2" s="2" t="s">
        <v>3</v>
      </c>
    </row>
    <row r="3" spans="1:3">
      <c r="A3" s="3" t="s">
        <v>691</v>
      </c>
    </row>
    <row r="4" spans="1:3">
      <c r="A4" s="4" t="s">
        <v>692</v>
      </c>
      <c r="B4" s="4" t="s">
        <v>693</v>
      </c>
      <c r="C4" s="4" t="s">
        <v>693</v>
      </c>
    </row>
    <row r="5" spans="1:3">
      <c r="A5" s="4" t="s">
        <v>646</v>
      </c>
      <c r="B5" s="4" t="s">
        <v>694</v>
      </c>
      <c r="C5" s="4" t="s">
        <v>694</v>
      </c>
    </row>
    <row r="6" spans="1:3">
      <c r="A6" s="4" t="s">
        <v>695</v>
      </c>
      <c r="B6" s="4" t="s">
        <v>696</v>
      </c>
      <c r="C6" s="4" t="s">
        <v>696</v>
      </c>
    </row>
    <row r="7" spans="1:3">
      <c r="A7" s="4" t="s">
        <v>697</v>
      </c>
      <c r="B7" s="4" t="s">
        <v>698</v>
      </c>
      <c r="C7" s="4" t="s">
        <v>698</v>
      </c>
    </row>
    <row r="8" spans="1:3">
      <c r="A8" s="4" t="s">
        <v>699</v>
      </c>
      <c r="B8" s="4" t="s">
        <v>700</v>
      </c>
      <c r="C8" s="4" t="s">
        <v>700</v>
      </c>
    </row>
    <row r="9" spans="1:3">
      <c r="A9" s="4" t="s">
        <v>692</v>
      </c>
      <c r="B9" s="4" t="s">
        <v>701</v>
      </c>
      <c r="C9" s="4" t="s">
        <v>701</v>
      </c>
    </row>
    <row r="10" spans="1:3">
      <c r="A10" s="4" t="s">
        <v>646</v>
      </c>
      <c r="B10" s="4" t="s">
        <v>694</v>
      </c>
      <c r="C10" s="4" t="s">
        <v>694</v>
      </c>
    </row>
    <row r="11" spans="1:3">
      <c r="A11" s="4" t="s">
        <v>695</v>
      </c>
      <c r="B11" s="4" t="s">
        <v>696</v>
      </c>
      <c r="C11" s="4" t="s">
        <v>696</v>
      </c>
    </row>
    <row r="12" spans="1:3">
      <c r="A12" s="4" t="s">
        <v>697</v>
      </c>
      <c r="B12" s="4" t="s">
        <v>700</v>
      </c>
      <c r="C12" s="4" t="s">
        <v>700</v>
      </c>
    </row>
    <row r="13" spans="1:3">
      <c r="A13" s="4" t="s">
        <v>699</v>
      </c>
      <c r="B13" s="4" t="s">
        <v>698</v>
      </c>
      <c r="C13" s="4" t="s">
        <v>698</v>
      </c>
    </row>
    <row r="14" spans="1:3">
      <c r="A14" s="4" t="s">
        <v>692</v>
      </c>
      <c r="B14" s="4" t="s">
        <v>702</v>
      </c>
      <c r="C14" s="4" t="s">
        <v>702</v>
      </c>
    </row>
    <row r="15" spans="1:3">
      <c r="A15" s="4" t="s">
        <v>646</v>
      </c>
      <c r="B15" s="4" t="s">
        <v>694</v>
      </c>
      <c r="C15" s="4" t="s">
        <v>694</v>
      </c>
    </row>
    <row r="16" spans="1:3">
      <c r="A16" s="4" t="s">
        <v>695</v>
      </c>
      <c r="B16" s="4" t="s">
        <v>696</v>
      </c>
      <c r="C16" s="4" t="s">
        <v>696</v>
      </c>
    </row>
    <row r="17" spans="1:3">
      <c r="A17" s="4" t="s">
        <v>697</v>
      </c>
      <c r="B17" s="4" t="s">
        <v>700</v>
      </c>
      <c r="C17" s="4" t="s">
        <v>700</v>
      </c>
    </row>
    <row r="18" spans="1:3">
      <c r="A18" s="4" t="s">
        <v>699</v>
      </c>
      <c r="B18" s="4" t="s">
        <v>698</v>
      </c>
      <c r="C18" s="4" t="s">
        <v>698</v>
      </c>
    </row>
    <row r="19" spans="1:3">
      <c r="A19" s="4" t="s">
        <v>692</v>
      </c>
      <c r="B19" s="4" t="s">
        <v>703</v>
      </c>
      <c r="C19" s="4" t="s">
        <v>703</v>
      </c>
    </row>
    <row r="20" spans="1:3">
      <c r="A20" s="4" t="s">
        <v>646</v>
      </c>
      <c r="B20" s="4" t="s">
        <v>694</v>
      </c>
      <c r="C20" s="4" t="s">
        <v>694</v>
      </c>
    </row>
    <row r="21" spans="1:3">
      <c r="A21" s="4" t="s">
        <v>695</v>
      </c>
      <c r="B21" s="4" t="s">
        <v>696</v>
      </c>
      <c r="C21" s="4" t="s">
        <v>696</v>
      </c>
    </row>
    <row r="22" spans="1:3">
      <c r="A22" s="4" t="s">
        <v>697</v>
      </c>
      <c r="B22" s="4" t="s">
        <v>700</v>
      </c>
      <c r="C22" s="4" t="s">
        <v>700</v>
      </c>
    </row>
    <row r="23" spans="1:3">
      <c r="A23" s="4" t="s">
        <v>699</v>
      </c>
      <c r="B23" s="4" t="s">
        <v>698</v>
      </c>
      <c r="C23" s="4" t="s">
        <v>698</v>
      </c>
    </row>
    <row r="24" spans="1:3">
      <c r="A24" s="4" t="s">
        <v>692</v>
      </c>
      <c r="B24" s="4" t="s">
        <v>704</v>
      </c>
      <c r="C24" s="4" t="s">
        <v>704</v>
      </c>
    </row>
    <row r="25" spans="1:3">
      <c r="A25" s="4" t="s">
        <v>646</v>
      </c>
      <c r="B25" s="4" t="s">
        <v>705</v>
      </c>
      <c r="C25" s="4" t="s">
        <v>705</v>
      </c>
    </row>
    <row r="26" spans="1:3">
      <c r="A26" s="4" t="s">
        <v>695</v>
      </c>
      <c r="B26" s="4" t="s">
        <v>696</v>
      </c>
      <c r="C26" s="4" t="s">
        <v>696</v>
      </c>
    </row>
    <row r="27" spans="1:3">
      <c r="A27" s="4" t="s">
        <v>697</v>
      </c>
      <c r="B27" s="4" t="s">
        <v>700</v>
      </c>
      <c r="C27" s="4" t="s">
        <v>700</v>
      </c>
    </row>
    <row r="28" spans="1:3">
      <c r="A28" s="4" t="s">
        <v>699</v>
      </c>
      <c r="B28" s="4" t="s">
        <v>698</v>
      </c>
      <c r="C28" s="4" t="s">
        <v>698</v>
      </c>
    </row>
    <row r="29" spans="1:3">
      <c r="A29" s="4" t="s">
        <v>692</v>
      </c>
      <c r="B29" s="4" t="s">
        <v>706</v>
      </c>
      <c r="C29" s="4" t="s">
        <v>706</v>
      </c>
    </row>
    <row r="30" spans="1:3">
      <c r="A30" s="4" t="s">
        <v>646</v>
      </c>
      <c r="B30" s="4" t="s">
        <v>694</v>
      </c>
      <c r="C30" s="4" t="s">
        <v>694</v>
      </c>
    </row>
    <row r="31" spans="1:3">
      <c r="A31" s="4" t="s">
        <v>695</v>
      </c>
      <c r="B31" s="4" t="s">
        <v>696</v>
      </c>
      <c r="C31" s="4" t="s">
        <v>696</v>
      </c>
    </row>
    <row r="32" spans="1:3">
      <c r="A32" s="4" t="s">
        <v>697</v>
      </c>
      <c r="B32" s="4" t="s">
        <v>700</v>
      </c>
      <c r="C32" s="4" t="s">
        <v>700</v>
      </c>
    </row>
    <row r="33" spans="1:3">
      <c r="A33" s="4" t="s">
        <v>699</v>
      </c>
      <c r="B33" s="4" t="s">
        <v>698</v>
      </c>
      <c r="C33" s="4" t="s">
        <v>698</v>
      </c>
    </row>
    <row r="34" spans="1:3">
      <c r="A34" s="4" t="s">
        <v>692</v>
      </c>
      <c r="B34" s="4" t="s">
        <v>707</v>
      </c>
      <c r="C34" s="4" t="s">
        <v>707</v>
      </c>
    </row>
    <row r="35" spans="1:3">
      <c r="A35" s="4" t="s">
        <v>646</v>
      </c>
      <c r="B35" s="4" t="s">
        <v>694</v>
      </c>
      <c r="C35" s="4" t="s">
        <v>694</v>
      </c>
    </row>
    <row r="36" spans="1:3">
      <c r="A36" s="4" t="s">
        <v>695</v>
      </c>
      <c r="B36" s="4" t="s">
        <v>696</v>
      </c>
      <c r="C36" s="4" t="s">
        <v>696</v>
      </c>
    </row>
    <row r="37" spans="1:3">
      <c r="A37" s="4" t="s">
        <v>697</v>
      </c>
      <c r="B37" s="4" t="s">
        <v>700</v>
      </c>
      <c r="C37" s="4" t="s">
        <v>700</v>
      </c>
    </row>
    <row r="38" spans="1:3">
      <c r="A38" s="4" t="s">
        <v>699</v>
      </c>
      <c r="B38" s="4" t="s">
        <v>698</v>
      </c>
      <c r="C38" s="4" t="s">
        <v>698</v>
      </c>
    </row>
    <row r="39" spans="1:3">
      <c r="A39" s="4" t="s">
        <v>692</v>
      </c>
      <c r="B39" s="4" t="s">
        <v>708</v>
      </c>
      <c r="C39" s="4" t="s">
        <v>708</v>
      </c>
    </row>
    <row r="40" spans="1:3">
      <c r="A40" s="4" t="s">
        <v>646</v>
      </c>
      <c r="B40" s="4" t="s">
        <v>694</v>
      </c>
      <c r="C40" s="4" t="s">
        <v>694</v>
      </c>
    </row>
    <row r="41" spans="1:3">
      <c r="A41" s="4" t="s">
        <v>695</v>
      </c>
      <c r="B41" s="4" t="s">
        <v>696</v>
      </c>
      <c r="C41" s="4" t="s">
        <v>696</v>
      </c>
    </row>
    <row r="42" spans="1:3">
      <c r="A42" s="4" t="s">
        <v>697</v>
      </c>
      <c r="B42" s="4" t="s">
        <v>700</v>
      </c>
      <c r="C42" s="4" t="s">
        <v>700</v>
      </c>
    </row>
    <row r="43" spans="1:3">
      <c r="A43" s="4" t="s">
        <v>699</v>
      </c>
      <c r="B43" s="4" t="s">
        <v>698</v>
      </c>
      <c r="C43" s="4" t="s">
        <v>698</v>
      </c>
    </row>
    <row r="44" spans="1:3">
      <c r="A44" s="4" t="s">
        <v>692</v>
      </c>
      <c r="B44" s="4" t="s">
        <v>709</v>
      </c>
      <c r="C44" s="4" t="s">
        <v>709</v>
      </c>
    </row>
    <row r="45" spans="1:3">
      <c r="A45" s="4" t="s">
        <v>646</v>
      </c>
      <c r="B45" s="4" t="s">
        <v>694</v>
      </c>
      <c r="C45" s="4" t="s">
        <v>694</v>
      </c>
    </row>
    <row r="46" spans="1:3">
      <c r="A46" s="4" t="s">
        <v>695</v>
      </c>
      <c r="B46" s="4" t="s">
        <v>696</v>
      </c>
      <c r="C46" s="4" t="s">
        <v>696</v>
      </c>
    </row>
    <row r="47" spans="1:3">
      <c r="A47" s="4" t="s">
        <v>697</v>
      </c>
      <c r="B47" s="4" t="s">
        <v>700</v>
      </c>
      <c r="C47" s="4" t="s">
        <v>700</v>
      </c>
    </row>
    <row r="48" spans="1:3">
      <c r="A48" s="4" t="s">
        <v>699</v>
      </c>
      <c r="B48" s="4" t="s">
        <v>698</v>
      </c>
      <c r="C48" s="4" t="s">
        <v>698</v>
      </c>
    </row>
    <row r="49" spans="1:3">
      <c r="A49" s="4" t="s">
        <v>692</v>
      </c>
      <c r="B49" s="4" t="s">
        <v>710</v>
      </c>
      <c r="C49" s="4" t="s">
        <v>710</v>
      </c>
    </row>
    <row r="50" spans="1:3">
      <c r="A50" s="4" t="s">
        <v>646</v>
      </c>
      <c r="B50" s="4" t="s">
        <v>694</v>
      </c>
      <c r="C50" s="4" t="s">
        <v>694</v>
      </c>
    </row>
    <row r="51" spans="1:3">
      <c r="A51" s="4" t="s">
        <v>695</v>
      </c>
      <c r="B51" s="4" t="s">
        <v>696</v>
      </c>
      <c r="C51" s="4" t="s">
        <v>696</v>
      </c>
    </row>
    <row r="52" spans="1:3">
      <c r="A52" s="4" t="s">
        <v>697</v>
      </c>
      <c r="B52" s="4" t="s">
        <v>700</v>
      </c>
      <c r="C52" s="4" t="s">
        <v>700</v>
      </c>
    </row>
    <row r="53" spans="1:3">
      <c r="A53" s="4" t="s">
        <v>699</v>
      </c>
      <c r="B53" s="4" t="s">
        <v>711</v>
      </c>
      <c r="C53" s="4" t="s">
        <v>700</v>
      </c>
    </row>
    <row r="54" spans="1:3">
      <c r="A54" s="4" t="s">
        <v>692</v>
      </c>
      <c r="B54" s="4" t="s">
        <v>712</v>
      </c>
      <c r="C54" s="4" t="s">
        <v>712</v>
      </c>
    </row>
    <row r="55" spans="1:3">
      <c r="A55" s="4" t="s">
        <v>646</v>
      </c>
      <c r="B55" s="4" t="s">
        <v>694</v>
      </c>
      <c r="C55" s="4" t="s">
        <v>694</v>
      </c>
    </row>
    <row r="56" spans="1:3">
      <c r="A56" s="4" t="s">
        <v>695</v>
      </c>
      <c r="B56" s="4" t="s">
        <v>696</v>
      </c>
      <c r="C56" s="4" t="s">
        <v>696</v>
      </c>
    </row>
    <row r="57" spans="1:3">
      <c r="A57" s="4" t="s">
        <v>697</v>
      </c>
      <c r="B57" s="4" t="s">
        <v>700</v>
      </c>
      <c r="C57" s="4" t="s">
        <v>700</v>
      </c>
    </row>
    <row r="58" spans="1:3">
      <c r="A58" s="4" t="s">
        <v>699</v>
      </c>
      <c r="B58" s="4" t="s">
        <v>698</v>
      </c>
      <c r="C58" s="4" t="s">
        <v>698</v>
      </c>
    </row>
    <row r="59" spans="1:3">
      <c r="A59" s="4" t="s">
        <v>692</v>
      </c>
      <c r="B59" s="4" t="s">
        <v>713</v>
      </c>
      <c r="C59" s="4" t="s">
        <v>713</v>
      </c>
    </row>
    <row r="60" spans="1:3">
      <c r="A60" s="4" t="s">
        <v>646</v>
      </c>
      <c r="B60" s="4" t="s">
        <v>694</v>
      </c>
      <c r="C60" s="4" t="s">
        <v>694</v>
      </c>
    </row>
    <row r="61" spans="1:3">
      <c r="A61" s="4" t="s">
        <v>695</v>
      </c>
      <c r="B61" s="4" t="s">
        <v>696</v>
      </c>
      <c r="C61" s="4" t="s">
        <v>696</v>
      </c>
    </row>
    <row r="62" spans="1:3">
      <c r="A62" s="4" t="s">
        <v>697</v>
      </c>
      <c r="B62" s="4" t="s">
        <v>700</v>
      </c>
      <c r="C62" s="4" t="s">
        <v>700</v>
      </c>
    </row>
    <row r="63" spans="1:3">
      <c r="A63" s="4" t="s">
        <v>699</v>
      </c>
      <c r="B63" s="4" t="s">
        <v>698</v>
      </c>
      <c r="C63" s="4" t="s">
        <v>700</v>
      </c>
    </row>
    <row r="64" spans="1:3">
      <c r="A64" s="4" t="s">
        <v>692</v>
      </c>
      <c r="B64" s="4" t="s">
        <v>714</v>
      </c>
      <c r="C64" s="4" t="s">
        <v>714</v>
      </c>
    </row>
    <row r="65" spans="1:3">
      <c r="A65" s="4" t="s">
        <v>646</v>
      </c>
      <c r="B65" s="4" t="s">
        <v>694</v>
      </c>
      <c r="C65" s="4" t="s">
        <v>694</v>
      </c>
    </row>
    <row r="66" spans="1:3">
      <c r="A66" s="4" t="s">
        <v>695</v>
      </c>
      <c r="B66" s="4" t="s">
        <v>715</v>
      </c>
      <c r="C66" s="4" t="s">
        <v>715</v>
      </c>
    </row>
    <row r="67" spans="1:3">
      <c r="A67" s="4" t="s">
        <v>697</v>
      </c>
      <c r="B67" s="4" t="s">
        <v>700</v>
      </c>
      <c r="C67" s="4" t="s">
        <v>700</v>
      </c>
    </row>
    <row r="68" spans="1:3">
      <c r="A68" s="4" t="s">
        <v>699</v>
      </c>
      <c r="B68" s="4" t="s">
        <v>716</v>
      </c>
      <c r="C68" s="4" t="s">
        <v>716</v>
      </c>
    </row>
    <row r="69" spans="1:3">
      <c r="A69" s="4" t="s">
        <v>692</v>
      </c>
      <c r="B69" s="4" t="s">
        <v>717</v>
      </c>
      <c r="C69" s="4" t="s">
        <v>717</v>
      </c>
    </row>
    <row r="70" spans="1:3">
      <c r="A70" s="4" t="s">
        <v>646</v>
      </c>
      <c r="B70" s="4" t="s">
        <v>694</v>
      </c>
      <c r="C70" s="4" t="s">
        <v>694</v>
      </c>
    </row>
    <row r="71" spans="1:3">
      <c r="A71" s="4" t="s">
        <v>695</v>
      </c>
      <c r="B71" s="4" t="s">
        <v>715</v>
      </c>
      <c r="C71" s="4" t="s">
        <v>715</v>
      </c>
    </row>
    <row r="72" spans="1:3">
      <c r="A72" s="4" t="s">
        <v>697</v>
      </c>
      <c r="B72" s="4" t="s">
        <v>700</v>
      </c>
      <c r="C72" s="4" t="s">
        <v>700</v>
      </c>
    </row>
    <row r="73" spans="1:3">
      <c r="A73" s="4" t="s">
        <v>699</v>
      </c>
      <c r="B73" s="4" t="s">
        <v>698</v>
      </c>
      <c r="C73" s="4" t="s">
        <v>700</v>
      </c>
    </row>
    <row r="74" spans="1:3">
      <c r="A74" s="4" t="s">
        <v>692</v>
      </c>
      <c r="B74" s="4" t="s">
        <v>718</v>
      </c>
      <c r="C74" s="4" t="s">
        <v>718</v>
      </c>
    </row>
    <row r="75" spans="1:3">
      <c r="A75" s="4" t="s">
        <v>646</v>
      </c>
      <c r="B75" s="4" t="s">
        <v>694</v>
      </c>
      <c r="C75" s="4" t="s">
        <v>694</v>
      </c>
    </row>
    <row r="76" spans="1:3">
      <c r="A76" s="4" t="s">
        <v>695</v>
      </c>
      <c r="B76" s="4" t="s">
        <v>715</v>
      </c>
      <c r="C76" s="4" t="s">
        <v>715</v>
      </c>
    </row>
    <row r="77" spans="1:3">
      <c r="A77" s="4" t="s">
        <v>697</v>
      </c>
      <c r="B77" s="4" t="s">
        <v>700</v>
      </c>
      <c r="C77" s="4" t="s">
        <v>700</v>
      </c>
    </row>
    <row r="78" spans="1:3">
      <c r="A78" s="4" t="s">
        <v>699</v>
      </c>
      <c r="B78" s="4" t="s">
        <v>698</v>
      </c>
      <c r="C78" s="4" t="s">
        <v>698</v>
      </c>
    </row>
    <row r="79" spans="1:3">
      <c r="A79" s="4" t="s">
        <v>692</v>
      </c>
      <c r="B79" s="4" t="s">
        <v>719</v>
      </c>
      <c r="C79" s="4" t="s">
        <v>719</v>
      </c>
    </row>
    <row r="80" spans="1:3">
      <c r="A80" s="4" t="s">
        <v>646</v>
      </c>
      <c r="B80" s="4" t="s">
        <v>694</v>
      </c>
      <c r="C80" s="4" t="s">
        <v>694</v>
      </c>
    </row>
    <row r="81" spans="1:3">
      <c r="A81" s="4" t="s">
        <v>695</v>
      </c>
      <c r="B81" s="4" t="s">
        <v>715</v>
      </c>
      <c r="C81" s="4" t="s">
        <v>715</v>
      </c>
    </row>
    <row r="82" spans="1:3">
      <c r="A82" s="4" t="s">
        <v>697</v>
      </c>
      <c r="B82" s="4" t="s">
        <v>700</v>
      </c>
      <c r="C82" s="4" t="s">
        <v>700</v>
      </c>
    </row>
    <row r="83" spans="1:3">
      <c r="A83" s="4" t="s">
        <v>699</v>
      </c>
      <c r="B83" s="4" t="s">
        <v>720</v>
      </c>
      <c r="C83" s="4" t="s">
        <v>720</v>
      </c>
    </row>
    <row r="84" spans="1:3">
      <c r="A84" s="4" t="s">
        <v>692</v>
      </c>
      <c r="B84" s="4" t="s">
        <v>721</v>
      </c>
      <c r="C84" s="4" t="s">
        <v>721</v>
      </c>
    </row>
    <row r="85" spans="1:3">
      <c r="A85" s="4" t="s">
        <v>646</v>
      </c>
      <c r="B85" s="4" t="s">
        <v>722</v>
      </c>
      <c r="C85" s="4" t="s">
        <v>722</v>
      </c>
    </row>
    <row r="86" spans="1:3">
      <c r="A86" s="4" t="s">
        <v>695</v>
      </c>
      <c r="B86" s="4" t="s">
        <v>715</v>
      </c>
      <c r="C86" s="4" t="s">
        <v>715</v>
      </c>
    </row>
    <row r="87" spans="1:3">
      <c r="A87" s="4" t="s">
        <v>697</v>
      </c>
      <c r="B87" s="4" t="s">
        <v>700</v>
      </c>
      <c r="C87" s="4" t="s">
        <v>700</v>
      </c>
    </row>
    <row r="88" spans="1:3">
      <c r="A88" s="4" t="s">
        <v>699</v>
      </c>
      <c r="B88" s="4" t="s">
        <v>698</v>
      </c>
      <c r="C88" s="4" t="s">
        <v>698</v>
      </c>
    </row>
    <row r="89" spans="1:3">
      <c r="A89" s="4" t="s">
        <v>692</v>
      </c>
      <c r="B89" s="4" t="s">
        <v>723</v>
      </c>
      <c r="C89" s="4" t="s">
        <v>723</v>
      </c>
    </row>
    <row r="90" spans="1:3">
      <c r="A90" s="4" t="s">
        <v>646</v>
      </c>
      <c r="B90" s="4" t="s">
        <v>694</v>
      </c>
      <c r="C90" s="4" t="s">
        <v>694</v>
      </c>
    </row>
    <row r="91" spans="1:3">
      <c r="A91" s="4" t="s">
        <v>695</v>
      </c>
      <c r="B91" s="4" t="s">
        <v>222</v>
      </c>
      <c r="C91" s="4" t="s">
        <v>222</v>
      </c>
    </row>
    <row r="92" spans="1:3">
      <c r="A92" s="4" t="s">
        <v>697</v>
      </c>
      <c r="B92" s="4" t="s">
        <v>700</v>
      </c>
      <c r="C92" s="4" t="s">
        <v>700</v>
      </c>
    </row>
    <row r="93" spans="1:3">
      <c r="A93" s="4" t="s">
        <v>699</v>
      </c>
      <c r="B93" s="4" t="s">
        <v>698</v>
      </c>
      <c r="C93" s="4" t="s">
        <v>698</v>
      </c>
    </row>
    <row r="94" spans="1:3">
      <c r="A94" s="4" t="s">
        <v>692</v>
      </c>
      <c r="B94" s="4" t="s">
        <v>724</v>
      </c>
      <c r="C94" s="4" t="s">
        <v>724</v>
      </c>
    </row>
    <row r="95" spans="1:3">
      <c r="A95" s="4" t="s">
        <v>646</v>
      </c>
      <c r="B95" s="4" t="s">
        <v>694</v>
      </c>
      <c r="C95" s="4" t="s">
        <v>694</v>
      </c>
    </row>
    <row r="96" spans="1:3">
      <c r="A96" s="4" t="s">
        <v>695</v>
      </c>
      <c r="B96" s="4" t="s">
        <v>725</v>
      </c>
      <c r="C96" s="4" t="s">
        <v>725</v>
      </c>
    </row>
    <row r="97" spans="1:3">
      <c r="A97" s="4" t="s">
        <v>697</v>
      </c>
      <c r="B97" s="4" t="s">
        <v>700</v>
      </c>
      <c r="C97" s="4" t="s">
        <v>700</v>
      </c>
    </row>
    <row r="98" spans="1:3">
      <c r="A98" s="4" t="s">
        <v>699</v>
      </c>
      <c r="B98" s="4" t="s">
        <v>698</v>
      </c>
      <c r="C98" s="4" t="s">
        <v>698</v>
      </c>
    </row>
    <row r="99" spans="1:3">
      <c r="A99" s="4" t="s">
        <v>692</v>
      </c>
      <c r="B99" s="4" t="s">
        <v>726</v>
      </c>
      <c r="C99" s="4" t="s">
        <v>726</v>
      </c>
    </row>
    <row r="100" spans="1:3">
      <c r="A100" s="4" t="s">
        <v>646</v>
      </c>
      <c r="B100" s="4" t="s">
        <v>694</v>
      </c>
      <c r="C100" s="4" t="s">
        <v>694</v>
      </c>
    </row>
    <row r="101" spans="1:3">
      <c r="A101" s="4" t="s">
        <v>695</v>
      </c>
      <c r="B101" s="4" t="s">
        <v>727</v>
      </c>
      <c r="C101" s="4" t="s">
        <v>727</v>
      </c>
    </row>
    <row r="102" spans="1:3">
      <c r="A102" s="4" t="s">
        <v>697</v>
      </c>
      <c r="B102" s="4" t="s">
        <v>698</v>
      </c>
      <c r="C102" s="4" t="s">
        <v>698</v>
      </c>
    </row>
    <row r="103" spans="1:3">
      <c r="A103" s="4" t="s">
        <v>699</v>
      </c>
      <c r="B103" s="4" t="s">
        <v>700</v>
      </c>
      <c r="C103" s="4" t="s">
        <v>700</v>
      </c>
    </row>
    <row r="104" spans="1:3">
      <c r="A104" s="4" t="s">
        <v>692</v>
      </c>
      <c r="B104" s="4" t="s">
        <v>728</v>
      </c>
      <c r="C104" s="4" t="s">
        <v>728</v>
      </c>
    </row>
    <row r="105" spans="1:3">
      <c r="A105" s="4" t="s">
        <v>646</v>
      </c>
      <c r="B105" s="4" t="s">
        <v>694</v>
      </c>
      <c r="C105" s="4" t="s">
        <v>694</v>
      </c>
    </row>
    <row r="106" spans="1:3">
      <c r="A106" s="4" t="s">
        <v>695</v>
      </c>
      <c r="B106" s="4" t="s">
        <v>727</v>
      </c>
      <c r="C106" s="4" t="s">
        <v>727</v>
      </c>
    </row>
    <row r="107" spans="1:3">
      <c r="A107" s="4" t="s">
        <v>697</v>
      </c>
      <c r="B107" s="4" t="s">
        <v>700</v>
      </c>
      <c r="C107" s="4" t="s">
        <v>700</v>
      </c>
    </row>
    <row r="108" spans="1:3">
      <c r="A108" s="4" t="s">
        <v>699</v>
      </c>
      <c r="B108" s="4" t="s">
        <v>716</v>
      </c>
      <c r="C108" s="4" t="s">
        <v>716</v>
      </c>
    </row>
    <row r="109" spans="1:3">
      <c r="A109" s="4" t="s">
        <v>692</v>
      </c>
      <c r="B109" s="4" t="s">
        <v>729</v>
      </c>
      <c r="C109" s="4" t="s">
        <v>729</v>
      </c>
    </row>
    <row r="110" spans="1:3">
      <c r="A110" s="4" t="s">
        <v>646</v>
      </c>
      <c r="B110" s="4" t="s">
        <v>730</v>
      </c>
      <c r="C110" s="4" t="s">
        <v>730</v>
      </c>
    </row>
    <row r="111" spans="1:3">
      <c r="A111" s="4" t="s">
        <v>695</v>
      </c>
      <c r="B111" s="4" t="s">
        <v>727</v>
      </c>
      <c r="C111" s="4" t="s">
        <v>727</v>
      </c>
    </row>
    <row r="112" spans="1:3">
      <c r="A112" s="4" t="s">
        <v>697</v>
      </c>
      <c r="B112" s="4" t="s">
        <v>700</v>
      </c>
      <c r="C112" s="4" t="s">
        <v>700</v>
      </c>
    </row>
    <row r="113" spans="1:3">
      <c r="A113" s="4" t="s">
        <v>699</v>
      </c>
      <c r="B113" s="4" t="s">
        <v>698</v>
      </c>
      <c r="C113" s="4" t="s">
        <v>698</v>
      </c>
    </row>
    <row r="114" spans="1:3">
      <c r="A114" s="4" t="s">
        <v>692</v>
      </c>
      <c r="B114" s="4" t="s">
        <v>731</v>
      </c>
      <c r="C114" s="4" t="s">
        <v>731</v>
      </c>
    </row>
    <row r="115" spans="1:3">
      <c r="A115" s="4" t="s">
        <v>646</v>
      </c>
      <c r="B115" s="4" t="s">
        <v>694</v>
      </c>
      <c r="C115" s="4" t="s">
        <v>694</v>
      </c>
    </row>
    <row r="116" spans="1:3">
      <c r="A116" s="4" t="s">
        <v>695</v>
      </c>
      <c r="B116" s="4" t="s">
        <v>727</v>
      </c>
      <c r="C116" s="4" t="s">
        <v>727</v>
      </c>
    </row>
    <row r="117" spans="1:3">
      <c r="A117" s="4" t="s">
        <v>697</v>
      </c>
      <c r="B117" s="4" t="s">
        <v>700</v>
      </c>
      <c r="C117" s="4" t="s">
        <v>700</v>
      </c>
    </row>
    <row r="118" spans="1:3">
      <c r="A118" s="4" t="s">
        <v>699</v>
      </c>
      <c r="B118" s="4" t="s">
        <v>698</v>
      </c>
      <c r="C118" s="4" t="s">
        <v>698</v>
      </c>
    </row>
    <row r="119" spans="1:3">
      <c r="A119" s="4" t="s">
        <v>692</v>
      </c>
      <c r="B119" s="4" t="s">
        <v>732</v>
      </c>
      <c r="C119" s="4" t="s">
        <v>732</v>
      </c>
    </row>
    <row r="120" spans="1:3">
      <c r="A120" s="4" t="s">
        <v>646</v>
      </c>
      <c r="B120" s="4" t="s">
        <v>657</v>
      </c>
      <c r="C120" s="4" t="s">
        <v>657</v>
      </c>
    </row>
    <row r="121" spans="1:3">
      <c r="A121" s="4" t="s">
        <v>695</v>
      </c>
      <c r="B121" s="4" t="s">
        <v>727</v>
      </c>
      <c r="C121" s="4" t="s">
        <v>727</v>
      </c>
    </row>
    <row r="122" spans="1:3">
      <c r="A122" s="4" t="s">
        <v>697</v>
      </c>
      <c r="B122" s="4" t="s">
        <v>700</v>
      </c>
      <c r="C122" s="4" t="s">
        <v>700</v>
      </c>
    </row>
    <row r="123" spans="1:3">
      <c r="A123" s="4" t="s">
        <v>699</v>
      </c>
      <c r="B123" s="4" t="s">
        <v>698</v>
      </c>
      <c r="C123" s="4" t="s">
        <v>698</v>
      </c>
    </row>
    <row r="124" spans="1:3">
      <c r="A124" s="4" t="s">
        <v>692</v>
      </c>
      <c r="B124" s="4" t="s">
        <v>733</v>
      </c>
      <c r="C124" s="4" t="s">
        <v>733</v>
      </c>
    </row>
    <row r="125" spans="1:3">
      <c r="A125" s="4" t="s">
        <v>646</v>
      </c>
      <c r="B125" s="4" t="s">
        <v>734</v>
      </c>
      <c r="C125" s="4" t="s">
        <v>734</v>
      </c>
    </row>
    <row r="126" spans="1:3">
      <c r="A126" s="4" t="s">
        <v>695</v>
      </c>
      <c r="B126" s="4" t="s">
        <v>727</v>
      </c>
      <c r="C126" s="4" t="s">
        <v>727</v>
      </c>
    </row>
    <row r="127" spans="1:3">
      <c r="A127" s="4" t="s">
        <v>697</v>
      </c>
      <c r="B127" s="4" t="s">
        <v>700</v>
      </c>
      <c r="C127" s="4" t="s">
        <v>700</v>
      </c>
    </row>
    <row r="128" spans="1:3">
      <c r="A128" s="4" t="s">
        <v>699</v>
      </c>
      <c r="B128" s="4" t="s">
        <v>700</v>
      </c>
      <c r="C128" s="4" t="s">
        <v>698</v>
      </c>
    </row>
    <row r="129" spans="1:3">
      <c r="A129" s="4" t="s">
        <v>692</v>
      </c>
      <c r="B129" s="4" t="s">
        <v>735</v>
      </c>
      <c r="C129" s="4" t="s">
        <v>735</v>
      </c>
    </row>
    <row r="130" spans="1:3">
      <c r="A130" s="4" t="s">
        <v>646</v>
      </c>
      <c r="B130" s="4" t="s">
        <v>647</v>
      </c>
      <c r="C130" s="4" t="s">
        <v>647</v>
      </c>
    </row>
    <row r="131" spans="1:3">
      <c r="A131" s="4" t="s">
        <v>695</v>
      </c>
      <c r="B131" s="4" t="s">
        <v>727</v>
      </c>
      <c r="C131" s="4" t="s">
        <v>727</v>
      </c>
    </row>
    <row r="132" spans="1:3">
      <c r="A132" s="4" t="s">
        <v>697</v>
      </c>
      <c r="B132" s="4" t="s">
        <v>700</v>
      </c>
      <c r="C132" s="4" t="s">
        <v>700</v>
      </c>
    </row>
    <row r="133" spans="1:3">
      <c r="A133" s="4" t="s">
        <v>699</v>
      </c>
      <c r="B133" s="4" t="s">
        <v>698</v>
      </c>
      <c r="C133" s="4" t="s">
        <v>698</v>
      </c>
    </row>
    <row r="134" spans="1:3">
      <c r="A134" s="4" t="s">
        <v>692</v>
      </c>
      <c r="B134" s="4" t="s">
        <v>736</v>
      </c>
      <c r="C134" s="4" t="s">
        <v>736</v>
      </c>
    </row>
    <row r="135" spans="1:3">
      <c r="A135" s="4" t="s">
        <v>646</v>
      </c>
      <c r="B135" s="4" t="s">
        <v>647</v>
      </c>
      <c r="C135" s="4" t="s">
        <v>647</v>
      </c>
    </row>
    <row r="136" spans="1:3">
      <c r="A136" s="4" t="s">
        <v>695</v>
      </c>
      <c r="B136" s="4" t="s">
        <v>727</v>
      </c>
      <c r="C136" s="4" t="s">
        <v>727</v>
      </c>
    </row>
    <row r="137" spans="1:3">
      <c r="A137" s="4" t="s">
        <v>697</v>
      </c>
      <c r="B137" s="4" t="s">
        <v>700</v>
      </c>
      <c r="C137" s="4" t="s">
        <v>700</v>
      </c>
    </row>
    <row r="138" spans="1:3">
      <c r="A138" s="4" t="s">
        <v>699</v>
      </c>
      <c r="B138" s="4" t="s">
        <v>698</v>
      </c>
      <c r="C138" s="4" t="s">
        <v>698</v>
      </c>
    </row>
    <row r="139" spans="1:3">
      <c r="A139" s="4" t="s">
        <v>692</v>
      </c>
      <c r="B139" s="4" t="s">
        <v>737</v>
      </c>
      <c r="C139" s="4" t="s">
        <v>737</v>
      </c>
    </row>
    <row r="140" spans="1:3">
      <c r="A140" s="4" t="s">
        <v>646</v>
      </c>
      <c r="B140" s="4" t="s">
        <v>647</v>
      </c>
      <c r="C140" s="4" t="s">
        <v>647</v>
      </c>
    </row>
    <row r="141" spans="1:3">
      <c r="A141" s="4" t="s">
        <v>695</v>
      </c>
      <c r="B141" s="4" t="s">
        <v>727</v>
      </c>
      <c r="C141" s="4" t="s">
        <v>727</v>
      </c>
    </row>
    <row r="142" spans="1:3">
      <c r="A142" s="4" t="s">
        <v>697</v>
      </c>
      <c r="B142" s="4" t="s">
        <v>700</v>
      </c>
      <c r="C142" s="4" t="s">
        <v>700</v>
      </c>
    </row>
    <row r="143" spans="1:3">
      <c r="A143" s="4" t="s">
        <v>699</v>
      </c>
      <c r="B143" s="4" t="s">
        <v>698</v>
      </c>
      <c r="C143" s="4" t="s">
        <v>698</v>
      </c>
    </row>
    <row r="144" spans="1:3">
      <c r="A144" s="4" t="s">
        <v>692</v>
      </c>
      <c r="B144" s="4" t="s">
        <v>738</v>
      </c>
      <c r="C144" s="4" t="s">
        <v>738</v>
      </c>
    </row>
    <row r="145" spans="1:3">
      <c r="A145" s="4" t="s">
        <v>646</v>
      </c>
      <c r="B145" s="4" t="s">
        <v>739</v>
      </c>
      <c r="C145" s="4" t="s">
        <v>739</v>
      </c>
    </row>
    <row r="146" spans="1:3">
      <c r="A146" s="4" t="s">
        <v>695</v>
      </c>
      <c r="B146" s="4" t="s">
        <v>727</v>
      </c>
      <c r="C146" s="4" t="s">
        <v>727</v>
      </c>
    </row>
    <row r="147" spans="1:3">
      <c r="A147" s="4" t="s">
        <v>697</v>
      </c>
      <c r="B147" s="4" t="s">
        <v>700</v>
      </c>
      <c r="C147" s="4" t="s">
        <v>700</v>
      </c>
    </row>
    <row r="148" spans="1:3">
      <c r="A148" s="4" t="s">
        <v>699</v>
      </c>
      <c r="B148" s="4" t="s">
        <v>698</v>
      </c>
      <c r="C148" s="4" t="s">
        <v>698</v>
      </c>
    </row>
    <row r="149" spans="1:3">
      <c r="A149" s="4" t="s">
        <v>692</v>
      </c>
      <c r="B149" s="4" t="s">
        <v>740</v>
      </c>
      <c r="C149" s="4" t="s">
        <v>740</v>
      </c>
    </row>
    <row r="150" spans="1:3">
      <c r="A150" s="4" t="s">
        <v>646</v>
      </c>
      <c r="B150" s="4" t="s">
        <v>705</v>
      </c>
      <c r="C150" s="4" t="s">
        <v>705</v>
      </c>
    </row>
    <row r="151" spans="1:3">
      <c r="A151" s="4" t="s">
        <v>695</v>
      </c>
      <c r="B151" s="4" t="s">
        <v>727</v>
      </c>
      <c r="C151" s="4" t="s">
        <v>727</v>
      </c>
    </row>
    <row r="152" spans="1:3">
      <c r="A152" s="4" t="s">
        <v>697</v>
      </c>
      <c r="B152" s="4" t="s">
        <v>700</v>
      </c>
      <c r="C152" s="4" t="s">
        <v>700</v>
      </c>
    </row>
    <row r="153" spans="1:3">
      <c r="A153" s="4" t="s">
        <v>699</v>
      </c>
      <c r="B153" s="4" t="s">
        <v>698</v>
      </c>
      <c r="C153" s="4" t="s">
        <v>698</v>
      </c>
    </row>
    <row r="154" spans="1:3">
      <c r="A154" s="4" t="s">
        <v>692</v>
      </c>
      <c r="B154" s="4" t="s">
        <v>741</v>
      </c>
      <c r="C154" s="4" t="s">
        <v>741</v>
      </c>
    </row>
    <row r="155" spans="1:3">
      <c r="A155" s="4" t="s">
        <v>646</v>
      </c>
      <c r="B155" s="4" t="s">
        <v>705</v>
      </c>
      <c r="C155" s="4" t="s">
        <v>705</v>
      </c>
    </row>
    <row r="156" spans="1:3">
      <c r="A156" s="4" t="s">
        <v>695</v>
      </c>
      <c r="B156" s="4" t="s">
        <v>727</v>
      </c>
      <c r="C156" s="4" t="s">
        <v>727</v>
      </c>
    </row>
    <row r="157" spans="1:3">
      <c r="A157" s="4" t="s">
        <v>697</v>
      </c>
      <c r="B157" s="4" t="s">
        <v>700</v>
      </c>
      <c r="C157" s="4" t="s">
        <v>700</v>
      </c>
    </row>
    <row r="158" spans="1:3">
      <c r="A158" s="4" t="s">
        <v>699</v>
      </c>
      <c r="B158" s="4" t="s">
        <v>700</v>
      </c>
      <c r="C158" s="4" t="s">
        <v>698</v>
      </c>
    </row>
    <row r="159" spans="1:3">
      <c r="A159" s="4" t="s">
        <v>692</v>
      </c>
      <c r="B159" s="4" t="s">
        <v>742</v>
      </c>
      <c r="C159" s="4" t="s">
        <v>742</v>
      </c>
    </row>
    <row r="160" spans="1:3">
      <c r="A160" s="4" t="s">
        <v>646</v>
      </c>
      <c r="B160" s="4" t="s">
        <v>655</v>
      </c>
      <c r="C160" s="4" t="s">
        <v>655</v>
      </c>
    </row>
    <row r="161" spans="1:3">
      <c r="A161" s="4" t="s">
        <v>695</v>
      </c>
      <c r="B161" s="4" t="s">
        <v>727</v>
      </c>
      <c r="C161" s="4" t="s">
        <v>727</v>
      </c>
    </row>
    <row r="162" spans="1:3">
      <c r="A162" s="4" t="s">
        <v>697</v>
      </c>
      <c r="B162" s="4" t="s">
        <v>700</v>
      </c>
      <c r="C162" s="4" t="s">
        <v>700</v>
      </c>
    </row>
    <row r="163" spans="1:3">
      <c r="A163" s="4" t="s">
        <v>699</v>
      </c>
      <c r="B163" s="4" t="s">
        <v>698</v>
      </c>
      <c r="C163" s="4" t="s">
        <v>698</v>
      </c>
    </row>
    <row r="164" spans="1:3">
      <c r="A164" s="4" t="s">
        <v>692</v>
      </c>
      <c r="B164" s="4" t="s">
        <v>743</v>
      </c>
      <c r="C164" s="4" t="s">
        <v>743</v>
      </c>
    </row>
    <row r="165" spans="1:3">
      <c r="A165" s="4" t="s">
        <v>646</v>
      </c>
      <c r="B165" s="4" t="s">
        <v>744</v>
      </c>
      <c r="C165" s="4" t="s">
        <v>744</v>
      </c>
    </row>
    <row r="166" spans="1:3">
      <c r="A166" s="4" t="s">
        <v>695</v>
      </c>
      <c r="B166" s="4" t="s">
        <v>727</v>
      </c>
      <c r="C166" s="4" t="s">
        <v>727</v>
      </c>
    </row>
    <row r="167" spans="1:3">
      <c r="A167" s="4" t="s">
        <v>697</v>
      </c>
      <c r="B167" s="4" t="s">
        <v>700</v>
      </c>
      <c r="C167" s="4" t="s">
        <v>700</v>
      </c>
    </row>
    <row r="168" spans="1:3">
      <c r="A168" s="4" t="s">
        <v>699</v>
      </c>
      <c r="B168" s="4" t="s">
        <v>698</v>
      </c>
      <c r="C168" s="4" t="s">
        <v>698</v>
      </c>
    </row>
    <row r="169" spans="1:3">
      <c r="A169" s="4" t="s">
        <v>692</v>
      </c>
      <c r="B169" s="4" t="s">
        <v>745</v>
      </c>
      <c r="C169" s="4" t="s">
        <v>745</v>
      </c>
    </row>
    <row r="170" spans="1:3">
      <c r="A170" s="4" t="s">
        <v>646</v>
      </c>
      <c r="B170" s="4" t="s">
        <v>746</v>
      </c>
      <c r="C170" s="4" t="s">
        <v>746</v>
      </c>
    </row>
    <row r="171" spans="1:3">
      <c r="A171" s="4" t="s">
        <v>695</v>
      </c>
      <c r="B171" s="4" t="s">
        <v>727</v>
      </c>
      <c r="C171" s="4" t="s">
        <v>727</v>
      </c>
    </row>
    <row r="172" spans="1:3">
      <c r="A172" s="4" t="s">
        <v>697</v>
      </c>
      <c r="B172" s="4" t="s">
        <v>700</v>
      </c>
      <c r="C172" s="4" t="s">
        <v>700</v>
      </c>
    </row>
    <row r="173" spans="1:3">
      <c r="A173" s="4" t="s">
        <v>699</v>
      </c>
      <c r="B173" s="4" t="s">
        <v>698</v>
      </c>
      <c r="C173" s="4" t="s">
        <v>698</v>
      </c>
    </row>
    <row r="174" spans="1:3">
      <c r="A174" s="4" t="s">
        <v>692</v>
      </c>
      <c r="B174" s="4" t="s">
        <v>747</v>
      </c>
      <c r="C174" s="4" t="s">
        <v>747</v>
      </c>
    </row>
    <row r="175" spans="1:3">
      <c r="A175" s="4" t="s">
        <v>646</v>
      </c>
      <c r="B175" s="4" t="s">
        <v>748</v>
      </c>
      <c r="C175" s="4" t="s">
        <v>748</v>
      </c>
    </row>
    <row r="176" spans="1:3">
      <c r="A176" s="4" t="s">
        <v>695</v>
      </c>
      <c r="B176" s="4" t="s">
        <v>727</v>
      </c>
      <c r="C176" s="4" t="s">
        <v>727</v>
      </c>
    </row>
    <row r="177" spans="1:3">
      <c r="A177" s="4" t="s">
        <v>697</v>
      </c>
      <c r="B177" s="4" t="s">
        <v>700</v>
      </c>
      <c r="C177" s="4" t="s">
        <v>700</v>
      </c>
    </row>
    <row r="178" spans="1:3">
      <c r="A178" s="4" t="s">
        <v>699</v>
      </c>
      <c r="B178" s="4" t="s">
        <v>698</v>
      </c>
      <c r="C178" s="4" t="s">
        <v>698</v>
      </c>
    </row>
    <row r="179" spans="1:3">
      <c r="A179" s="4" t="s">
        <v>692</v>
      </c>
      <c r="B179" s="4" t="s">
        <v>749</v>
      </c>
      <c r="C179" s="4" t="s">
        <v>749</v>
      </c>
    </row>
    <row r="180" spans="1:3">
      <c r="A180" s="4" t="s">
        <v>646</v>
      </c>
      <c r="B180" s="4" t="s">
        <v>694</v>
      </c>
      <c r="C180" s="4" t="s">
        <v>694</v>
      </c>
    </row>
    <row r="181" spans="1:3">
      <c r="A181" s="4" t="s">
        <v>695</v>
      </c>
      <c r="B181" s="4" t="s">
        <v>727</v>
      </c>
      <c r="C181" s="4" t="s">
        <v>727</v>
      </c>
    </row>
    <row r="182" spans="1:3">
      <c r="A182" s="4" t="s">
        <v>697</v>
      </c>
      <c r="B182" s="4" t="s">
        <v>700</v>
      </c>
      <c r="C182" s="4" t="s">
        <v>700</v>
      </c>
    </row>
    <row r="183" spans="1:3">
      <c r="A183" s="4" t="s">
        <v>699</v>
      </c>
      <c r="B183" s="4" t="s">
        <v>698</v>
      </c>
      <c r="C183" s="4" t="s">
        <v>698</v>
      </c>
    </row>
    <row r="184" spans="1:3">
      <c r="A184" s="4" t="s">
        <v>692</v>
      </c>
      <c r="B184" s="4" t="s">
        <v>750</v>
      </c>
      <c r="C184" s="4" t="s">
        <v>750</v>
      </c>
    </row>
    <row r="185" spans="1:3">
      <c r="A185" s="4" t="s">
        <v>646</v>
      </c>
      <c r="B185" s="4" t="s">
        <v>694</v>
      </c>
      <c r="C185" s="4" t="s">
        <v>694</v>
      </c>
    </row>
    <row r="186" spans="1:3">
      <c r="A186" s="4" t="s">
        <v>695</v>
      </c>
      <c r="B186" s="4" t="s">
        <v>751</v>
      </c>
      <c r="C186" s="4" t="s">
        <v>751</v>
      </c>
    </row>
    <row r="187" spans="1:3">
      <c r="A187" s="4" t="s">
        <v>697</v>
      </c>
      <c r="B187" s="4" t="s">
        <v>698</v>
      </c>
      <c r="C187" s="4" t="s">
        <v>698</v>
      </c>
    </row>
    <row r="188" spans="1:3">
      <c r="A188" s="4" t="s">
        <v>699</v>
      </c>
      <c r="B188" s="4" t="s">
        <v>700</v>
      </c>
      <c r="C188" s="4" t="s">
        <v>700</v>
      </c>
    </row>
    <row r="189" spans="1:3">
      <c r="A189" s="4" t="s">
        <v>692</v>
      </c>
      <c r="B189" s="4" t="s">
        <v>752</v>
      </c>
      <c r="C189" s="4" t="s">
        <v>752</v>
      </c>
    </row>
    <row r="190" spans="1:3">
      <c r="A190" s="4" t="s">
        <v>646</v>
      </c>
      <c r="B190" s="4" t="s">
        <v>694</v>
      </c>
      <c r="C190" s="4" t="s">
        <v>694</v>
      </c>
    </row>
    <row r="191" spans="1:3">
      <c r="A191" s="4" t="s">
        <v>695</v>
      </c>
      <c r="B191" s="4" t="s">
        <v>751</v>
      </c>
      <c r="C191" s="4" t="s">
        <v>751</v>
      </c>
    </row>
    <row r="192" spans="1:3">
      <c r="A192" s="4" t="s">
        <v>697</v>
      </c>
      <c r="B192" s="4" t="s">
        <v>700</v>
      </c>
      <c r="C192" s="4" t="s">
        <v>700</v>
      </c>
    </row>
    <row r="193" spans="1:3">
      <c r="A193" s="4" t="s">
        <v>699</v>
      </c>
      <c r="B193" s="4" t="s">
        <v>716</v>
      </c>
      <c r="C193" s="4" t="s">
        <v>716</v>
      </c>
    </row>
    <row r="194" spans="1:3">
      <c r="A194" s="4" t="s">
        <v>692</v>
      </c>
      <c r="B194" s="4" t="s">
        <v>753</v>
      </c>
      <c r="C194" s="4" t="s">
        <v>753</v>
      </c>
    </row>
    <row r="195" spans="1:3">
      <c r="A195" s="4" t="s">
        <v>646</v>
      </c>
      <c r="B195" s="4" t="s">
        <v>754</v>
      </c>
      <c r="C195" s="4" t="s">
        <v>754</v>
      </c>
    </row>
    <row r="196" spans="1:3">
      <c r="A196" s="4" t="s">
        <v>695</v>
      </c>
      <c r="B196" s="4" t="s">
        <v>222</v>
      </c>
      <c r="C196" s="4" t="s">
        <v>222</v>
      </c>
    </row>
    <row r="197" spans="1:3">
      <c r="A197" s="4" t="s">
        <v>697</v>
      </c>
      <c r="B197" s="4" t="s">
        <v>698</v>
      </c>
      <c r="C197" s="4" t="s">
        <v>698</v>
      </c>
    </row>
    <row r="198" spans="1:3">
      <c r="A198" s="4" t="s">
        <v>699</v>
      </c>
      <c r="B198" s="4" t="s">
        <v>700</v>
      </c>
      <c r="C198" s="4" t="s">
        <v>700</v>
      </c>
    </row>
    <row r="199" spans="1:3">
      <c r="A199" s="4" t="s">
        <v>692</v>
      </c>
      <c r="B199" s="4" t="s">
        <v>755</v>
      </c>
      <c r="C199" s="4" t="s">
        <v>755</v>
      </c>
    </row>
    <row r="200" spans="1:3">
      <c r="A200" s="4" t="s">
        <v>646</v>
      </c>
      <c r="B200" s="4" t="s">
        <v>694</v>
      </c>
      <c r="C200" s="4" t="s">
        <v>694</v>
      </c>
    </row>
    <row r="201" spans="1:3">
      <c r="A201" s="4" t="s">
        <v>695</v>
      </c>
      <c r="B201" s="4" t="s">
        <v>222</v>
      </c>
      <c r="C201" s="4" t="s">
        <v>222</v>
      </c>
    </row>
    <row r="202" spans="1:3">
      <c r="A202" s="4" t="s">
        <v>697</v>
      </c>
      <c r="B202" s="4" t="s">
        <v>700</v>
      </c>
      <c r="C202" s="4" t="s">
        <v>700</v>
      </c>
    </row>
    <row r="203" spans="1:3">
      <c r="A203" s="4" t="s">
        <v>699</v>
      </c>
      <c r="B203" s="4" t="s">
        <v>698</v>
      </c>
      <c r="C203" s="4" t="s">
        <v>6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56</v>
      </c>
      <c r="B1" s="2" t="s">
        <v>2</v>
      </c>
      <c r="C1" s="2" t="s">
        <v>3</v>
      </c>
      <c r="D1" s="2" t="s">
        <v>92</v>
      </c>
      <c r="E1" s="2" t="s">
        <v>757</v>
      </c>
    </row>
    <row r="2" spans="1:5">
      <c r="A2" s="3" t="s">
        <v>758</v>
      </c>
    </row>
    <row r="3" spans="1:5">
      <c r="A3" s="4" t="s">
        <v>28</v>
      </c>
      <c r="B3" s="6" t="s">
        <v>29</v>
      </c>
      <c r="C3" s="6" t="s">
        <v>30</v>
      </c>
      <c r="D3" s="6" t="s">
        <v>257</v>
      </c>
      <c r="E3" s="6" t="s">
        <v>759</v>
      </c>
    </row>
    <row r="4" spans="1:5">
      <c r="A4" s="4" t="s">
        <v>225</v>
      </c>
      <c r="B4" s="5" t="n">
        <v>4667109</v>
      </c>
      <c r="C4" s="5" t="n">
        <v>3729407</v>
      </c>
    </row>
    <row r="5" spans="1:5">
      <c r="A5" s="4" t="s">
        <v>226</v>
      </c>
      <c r="B5" s="5" t="n">
        <v>3491879</v>
      </c>
      <c r="C5" s="5" t="n">
        <v>2761207</v>
      </c>
    </row>
    <row r="6" spans="1:5">
      <c r="A6" s="4" t="s">
        <v>227</v>
      </c>
      <c r="B6" s="5" t="n">
        <v>1194826</v>
      </c>
      <c r="C6" s="5" t="n">
        <v>724389</v>
      </c>
    </row>
    <row r="7" spans="1:5">
      <c r="A7" s="4" t="s">
        <v>27</v>
      </c>
      <c r="B7" s="5" t="n">
        <v>15201291</v>
      </c>
      <c r="C7" s="5" t="n">
        <v>13011796</v>
      </c>
    </row>
    <row r="8" spans="1:5">
      <c r="A8" s="4" t="s">
        <v>43</v>
      </c>
      <c r="B8" s="5" t="n">
        <v>822660</v>
      </c>
      <c r="C8" s="5" t="n">
        <v>778770</v>
      </c>
    </row>
    <row r="9" spans="1:5">
      <c r="A9" s="4" t="s">
        <v>760</v>
      </c>
      <c r="B9" s="5" t="n">
        <v>6607788</v>
      </c>
      <c r="C9" s="5" t="n">
        <v>5787982</v>
      </c>
      <c r="D9" s="6" t="s">
        <v>761</v>
      </c>
      <c r="E9" s="6" t="s">
        <v>762</v>
      </c>
    </row>
    <row r="10" spans="1:5">
      <c r="A10" s="4" t="s">
        <v>763</v>
      </c>
      <c r="B10" s="5" t="n">
        <v>3727473</v>
      </c>
      <c r="C10" s="5" t="n">
        <v>3371599</v>
      </c>
    </row>
    <row r="11" spans="1:5">
      <c r="A11" s="4" t="s">
        <v>764</v>
      </c>
      <c r="B11" s="5" t="n">
        <v>13139031</v>
      </c>
      <c r="C11" s="5" t="n">
        <v>11147874</v>
      </c>
    </row>
    <row r="12" spans="1:5">
      <c r="A12" s="4" t="s">
        <v>59</v>
      </c>
      <c r="B12" s="5" t="n">
        <v>2155498</v>
      </c>
      <c r="C12" s="5" t="n">
        <v>1709653</v>
      </c>
    </row>
    <row r="13" spans="1:5">
      <c r="A13" s="4" t="s">
        <v>60</v>
      </c>
      <c r="B13" s="5" t="n">
        <v>388118</v>
      </c>
      <c r="C13" s="5" t="n">
        <v>362718</v>
      </c>
    </row>
    <row r="14" spans="1:5">
      <c r="A14" s="4" t="s">
        <v>61</v>
      </c>
      <c r="B14" s="5" t="n">
        <v>38524</v>
      </c>
      <c r="C14" s="5" t="n">
        <v>7645</v>
      </c>
    </row>
    <row r="15" spans="1:5">
      <c r="A15" s="4" t="s">
        <v>68</v>
      </c>
      <c r="B15" s="5" t="n">
        <v>125150</v>
      </c>
      <c r="C15" s="5" t="n">
        <v>102714</v>
      </c>
    </row>
    <row r="16" spans="1:5">
      <c r="A16" s="4" t="s">
        <v>55</v>
      </c>
      <c r="B16" s="5" t="n">
        <v>7013988</v>
      </c>
      <c r="C16" s="5" t="n">
        <v>5486946</v>
      </c>
    </row>
    <row r="17" spans="1:5">
      <c r="A17" s="4" t="s">
        <v>765</v>
      </c>
      <c r="B17" s="5" t="n">
        <v>925796</v>
      </c>
      <c r="C17" s="5" t="n">
        <v>779782</v>
      </c>
    </row>
    <row r="18" spans="1:5">
      <c r="A18" s="4" t="s">
        <v>42</v>
      </c>
      <c r="B18" s="5" t="n">
        <v>162834</v>
      </c>
      <c r="C18" s="5" t="n">
        <v>74884</v>
      </c>
    </row>
    <row r="19" spans="1:5">
      <c r="A19" s="4" t="s">
        <v>766</v>
      </c>
      <c r="B19" s="5" t="n">
        <v>11605502</v>
      </c>
      <c r="C19" s="5" t="n">
        <v>10114166</v>
      </c>
    </row>
    <row r="20" spans="1:5">
      <c r="A20" s="4" t="s">
        <v>767</v>
      </c>
      <c r="B20" s="5" t="n">
        <v>339571</v>
      </c>
      <c r="C20" s="6" t="s">
        <v>768</v>
      </c>
    </row>
    <row r="21" spans="1:5">
      <c r="A21" s="4" t="s">
        <v>769</v>
      </c>
    </row>
    <row r="22" spans="1:5">
      <c r="A22" s="3" t="s">
        <v>758</v>
      </c>
    </row>
    <row r="23" spans="1:5">
      <c r="A23" s="4" t="s">
        <v>28</v>
      </c>
      <c r="B23" s="5" t="n">
        <v>73316</v>
      </c>
    </row>
    <row r="24" spans="1:5">
      <c r="A24" s="4" t="s">
        <v>225</v>
      </c>
      <c r="B24" s="5" t="n">
        <v>157016</v>
      </c>
    </row>
    <row r="25" spans="1:5">
      <c r="A25" s="4" t="s">
        <v>226</v>
      </c>
      <c r="B25" s="5" t="n">
        <v>112998</v>
      </c>
    </row>
    <row r="26" spans="1:5">
      <c r="A26" s="4" t="s">
        <v>227</v>
      </c>
      <c r="B26" s="5" t="n">
        <v>5595</v>
      </c>
    </row>
    <row r="27" spans="1:5">
      <c r="A27" s="4" t="s">
        <v>36</v>
      </c>
      <c r="B27" s="5" t="n">
        <v>15497</v>
      </c>
    </row>
    <row r="28" spans="1:5">
      <c r="A28" s="4" t="s">
        <v>27</v>
      </c>
      <c r="B28" s="5" t="n">
        <v>364422</v>
      </c>
    </row>
    <row r="29" spans="1:5">
      <c r="A29" s="4" t="s">
        <v>41</v>
      </c>
      <c r="B29" s="5" t="n">
        <v>7077</v>
      </c>
    </row>
    <row r="30" spans="1:5">
      <c r="A30" s="4" t="s">
        <v>770</v>
      </c>
      <c r="B30" s="5" t="n">
        <v>202352</v>
      </c>
    </row>
    <row r="31" spans="1:5">
      <c r="A31" s="4" t="s">
        <v>43</v>
      </c>
      <c r="B31" s="5" t="n">
        <v>4095</v>
      </c>
    </row>
    <row r="32" spans="1:5">
      <c r="A32" s="4" t="s">
        <v>36</v>
      </c>
      <c r="B32" s="5" t="n">
        <v>5257</v>
      </c>
    </row>
    <row r="33" spans="1:5">
      <c r="A33" s="4" t="s">
        <v>760</v>
      </c>
      <c r="B33" s="5" t="n">
        <v>172526</v>
      </c>
    </row>
    <row r="34" spans="1:5">
      <c r="A34" s="4" t="s">
        <v>763</v>
      </c>
      <c r="B34" s="5" t="n">
        <v>9944</v>
      </c>
    </row>
    <row r="35" spans="1:5">
      <c r="A35" s="4" t="s">
        <v>764</v>
      </c>
      <c r="B35" s="5" t="n">
        <v>401251</v>
      </c>
    </row>
    <row r="36" spans="1:5">
      <c r="A36" s="4" t="s">
        <v>771</v>
      </c>
      <c r="B36" s="5" t="n">
        <v>765673</v>
      </c>
    </row>
    <row r="37" spans="1:5">
      <c r="A37" s="4" t="s">
        <v>772</v>
      </c>
      <c r="B37" s="5" t="n">
        <v>123673</v>
      </c>
    </row>
    <row r="38" spans="1:5">
      <c r="A38" s="4" t="s">
        <v>773</v>
      </c>
      <c r="B38" s="5" t="n">
        <v>889346</v>
      </c>
    </row>
    <row r="39" spans="1:5">
      <c r="A39" s="4" t="s">
        <v>59</v>
      </c>
      <c r="B39" s="5" t="n">
        <v>33453</v>
      </c>
    </row>
    <row r="40" spans="1:5">
      <c r="A40" s="4" t="s">
        <v>60</v>
      </c>
      <c r="B40" s="5" t="n">
        <v>18251</v>
      </c>
    </row>
    <row r="41" spans="1:5">
      <c r="A41" s="4" t="s">
        <v>61</v>
      </c>
      <c r="B41" s="5" t="n">
        <v>20089</v>
      </c>
    </row>
    <row r="42" spans="1:5">
      <c r="A42" s="4" t="s">
        <v>68</v>
      </c>
      <c r="B42" s="5" t="n">
        <v>28743</v>
      </c>
    </row>
    <row r="43" spans="1:5">
      <c r="A43" s="4" t="s">
        <v>55</v>
      </c>
      <c r="B43" s="5" t="n">
        <v>100536</v>
      </c>
    </row>
    <row r="44" spans="1:5">
      <c r="A44" s="4" t="s">
        <v>765</v>
      </c>
      <c r="B44" s="5" t="n">
        <v>202352</v>
      </c>
    </row>
    <row r="45" spans="1:5">
      <c r="A45" s="4" t="s">
        <v>42</v>
      </c>
      <c r="B45" s="5" t="n">
        <v>3300</v>
      </c>
    </row>
    <row r="46" spans="1:5">
      <c r="A46" s="4" t="s">
        <v>64</v>
      </c>
      <c r="B46" s="5" t="n">
        <v>44478</v>
      </c>
    </row>
    <row r="47" spans="1:5">
      <c r="A47" s="4" t="s">
        <v>766</v>
      </c>
      <c r="B47" s="5" t="n">
        <v>250130</v>
      </c>
    </row>
    <row r="48" spans="1:5">
      <c r="A48" s="4" t="s">
        <v>774</v>
      </c>
      <c r="B48" s="5" t="n">
        <v>-350666</v>
      </c>
    </row>
    <row r="49" spans="1:5">
      <c r="A49" s="4" t="s">
        <v>767</v>
      </c>
      <c r="B49" s="5" t="n">
        <v>-182603</v>
      </c>
    </row>
    <row r="50" spans="1:5">
      <c r="A50" s="4" t="s">
        <v>775</v>
      </c>
      <c r="B50" s="6" t="s">
        <v>7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v>
      </c>
    </row>
    <row r="2" spans="1:3">
      <c r="A2" s="3" t="s">
        <v>778</v>
      </c>
    </row>
    <row r="3" spans="1:3">
      <c r="A3" s="4" t="s">
        <v>779</v>
      </c>
      <c r="B3" s="6" t="s">
        <v>208</v>
      </c>
      <c r="C3" s="6" t="s">
        <v>768</v>
      </c>
    </row>
    <row r="4" spans="1:3">
      <c r="A4" s="4" t="s">
        <v>769</v>
      </c>
    </row>
    <row r="5" spans="1:3">
      <c r="A5" s="3" t="s">
        <v>778</v>
      </c>
    </row>
    <row r="6" spans="1:3">
      <c r="A6" s="4" t="s">
        <v>780</v>
      </c>
      <c r="B6" s="5" t="n">
        <v>356077</v>
      </c>
    </row>
    <row r="7" spans="1:3">
      <c r="A7" s="4" t="s">
        <v>771</v>
      </c>
      <c r="B7" s="5" t="n">
        <v>765673</v>
      </c>
    </row>
    <row r="8" spans="1:3">
      <c r="A8" s="4" t="s">
        <v>781</v>
      </c>
      <c r="B8" s="5" t="n">
        <v>-350666</v>
      </c>
    </row>
    <row r="9" spans="1:3">
      <c r="A9" s="4" t="s">
        <v>779</v>
      </c>
      <c r="B9" s="5" t="n">
        <v>-182603</v>
      </c>
    </row>
    <row r="10" spans="1:3">
      <c r="A10" s="4" t="s">
        <v>782</v>
      </c>
      <c r="B10" s="6" t="s">
        <v>7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784</v>
      </c>
      <c r="B1" s="2" t="s">
        <v>1</v>
      </c>
    </row>
    <row r="2" spans="1:2">
      <c r="B2" s="2" t="s">
        <v>785</v>
      </c>
    </row>
    <row r="3" spans="1:2">
      <c r="A3" s="3" t="s">
        <v>786</v>
      </c>
    </row>
    <row r="4" spans="1:2">
      <c r="A4" s="4" t="s">
        <v>787</v>
      </c>
      <c r="B4" s="6" t="s">
        <v>788</v>
      </c>
    </row>
    <row r="5" spans="1:2">
      <c r="A5" s="4" t="s">
        <v>789</v>
      </c>
      <c r="B5" s="5" t="n">
        <v>2834636</v>
      </c>
    </row>
    <row r="6" spans="1:2">
      <c r="A6" s="4" t="s">
        <v>115</v>
      </c>
      <c r="B6" s="6" t="s">
        <v>790</v>
      </c>
    </row>
    <row r="7" spans="1:2">
      <c r="A7" s="4" t="s">
        <v>791</v>
      </c>
      <c r="B7" s="6" t="s">
        <v>792</v>
      </c>
    </row>
    <row r="8" spans="1:2">
      <c r="A8" s="4" t="s">
        <v>793</v>
      </c>
      <c r="B8" s="6" t="s">
        <v>7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95</v>
      </c>
      <c r="B1" s="2" t="s">
        <v>2</v>
      </c>
      <c r="C1" s="2" t="s">
        <v>3</v>
      </c>
      <c r="D1" s="2" t="s">
        <v>92</v>
      </c>
      <c r="E1" s="2" t="s">
        <v>757</v>
      </c>
    </row>
    <row r="2" spans="1:5">
      <c r="A2" s="3" t="s">
        <v>796</v>
      </c>
    </row>
    <row r="3" spans="1:5">
      <c r="A3" s="4" t="s">
        <v>797</v>
      </c>
      <c r="B3" s="6" t="s">
        <v>798</v>
      </c>
      <c r="C3" s="6" t="s">
        <v>799</v>
      </c>
    </row>
    <row r="4" spans="1:5">
      <c r="A4" s="4" t="s">
        <v>800</v>
      </c>
      <c r="B4" s="5" t="n">
        <v>74798</v>
      </c>
      <c r="C4" s="5" t="n">
        <v>66141</v>
      </c>
    </row>
    <row r="5" spans="1:5">
      <c r="A5" s="4" t="s">
        <v>801</v>
      </c>
      <c r="B5" s="5" t="n">
        <v>4821605</v>
      </c>
      <c r="C5" s="5" t="n">
        <v>3837807</v>
      </c>
    </row>
    <row r="6" spans="1:5">
      <c r="A6" s="4" t="s">
        <v>802</v>
      </c>
      <c r="B6" s="5" t="n">
        <v>32473</v>
      </c>
      <c r="C6" s="5" t="n">
        <v>323033</v>
      </c>
    </row>
    <row r="7" spans="1:5">
      <c r="A7" s="4" t="s">
        <v>803</v>
      </c>
      <c r="B7" s="6" t="s">
        <v>29</v>
      </c>
      <c r="C7" s="6" t="s">
        <v>30</v>
      </c>
      <c r="D7" s="6" t="s">
        <v>257</v>
      </c>
      <c r="E7" s="6" t="s">
        <v>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4</v>
      </c>
      <c r="B1" s="2" t="s">
        <v>2</v>
      </c>
      <c r="C1" s="2" t="s">
        <v>3</v>
      </c>
    </row>
    <row r="2" spans="1:3">
      <c r="A2" s="3" t="s">
        <v>805</v>
      </c>
    </row>
    <row r="3" spans="1:3">
      <c r="A3" s="4" t="s">
        <v>806</v>
      </c>
      <c r="B3" s="6" t="s">
        <v>807</v>
      </c>
      <c r="C3" s="6" t="s">
        <v>808</v>
      </c>
    </row>
    <row r="4" spans="1:3">
      <c r="A4" s="4" t="s">
        <v>809</v>
      </c>
      <c r="B4" s="5" t="n">
        <v>129131</v>
      </c>
      <c r="C4" s="5" t="n">
        <v>34775</v>
      </c>
    </row>
    <row r="5" spans="1:3">
      <c r="A5" s="4" t="s">
        <v>810</v>
      </c>
      <c r="B5" s="5" t="n">
        <v>85753</v>
      </c>
      <c r="C5" s="5" t="n">
        <v>218458</v>
      </c>
    </row>
    <row r="6" spans="1:3">
      <c r="A6" s="4" t="s">
        <v>811</v>
      </c>
      <c r="B6" s="5" t="n">
        <v>1367924</v>
      </c>
      <c r="C6" s="5" t="n">
        <v>1427691</v>
      </c>
    </row>
    <row r="7" spans="1:3">
      <c r="A7" s="4" t="s">
        <v>112</v>
      </c>
      <c r="B7" s="5" t="n">
        <v>1283498</v>
      </c>
      <c r="C7" s="5" t="n">
        <v>1412587</v>
      </c>
    </row>
    <row r="8" spans="1:3">
      <c r="A8" s="4" t="s">
        <v>812</v>
      </c>
      <c r="B8" s="6" t="s">
        <v>813</v>
      </c>
      <c r="C8" s="6" t="s">
        <v>8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15</v>
      </c>
      <c r="B1" s="2" t="s">
        <v>2</v>
      </c>
      <c r="C1" s="2" t="s">
        <v>3</v>
      </c>
      <c r="D1" s="2" t="s">
        <v>92</v>
      </c>
    </row>
    <row r="2" spans="1:4">
      <c r="A2" s="3" t="s">
        <v>816</v>
      </c>
    </row>
    <row r="3" spans="1:4">
      <c r="A3" s="4" t="s">
        <v>817</v>
      </c>
      <c r="B3" s="6" t="s">
        <v>818</v>
      </c>
      <c r="C3" s="6" t="s">
        <v>819</v>
      </c>
      <c r="D3" s="6" t="s">
        <v>8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1</v>
      </c>
      <c r="B1" s="2" t="s">
        <v>2</v>
      </c>
      <c r="C1" s="2" t="s">
        <v>3</v>
      </c>
    </row>
    <row r="2" spans="1:3">
      <c r="A2" s="3" t="s">
        <v>822</v>
      </c>
    </row>
    <row r="3" spans="1:3">
      <c r="A3" s="4" t="s">
        <v>225</v>
      </c>
      <c r="B3" s="6" t="s">
        <v>823</v>
      </c>
      <c r="C3" s="6" t="s">
        <v>824</v>
      </c>
    </row>
    <row r="4" spans="1:3">
      <c r="A4" s="4" t="s">
        <v>112</v>
      </c>
      <c r="B4" s="5" t="n">
        <v>4337118</v>
      </c>
      <c r="C4" s="5" t="n">
        <v>3502322</v>
      </c>
    </row>
    <row r="5" spans="1:3">
      <c r="A5" s="4" t="s">
        <v>812</v>
      </c>
      <c r="B5" s="5" t="n">
        <v>329991</v>
      </c>
      <c r="C5" s="5" t="n">
        <v>227085</v>
      </c>
    </row>
    <row r="6" spans="1:3">
      <c r="A6" s="4" t="s">
        <v>825</v>
      </c>
    </row>
    <row r="7" spans="1:3">
      <c r="A7" s="3" t="s">
        <v>822</v>
      </c>
    </row>
    <row r="8" spans="1:3">
      <c r="A8" s="4" t="s">
        <v>225</v>
      </c>
      <c r="B8" s="5" t="n">
        <v>4057752</v>
      </c>
      <c r="C8" s="5" t="n">
        <v>3315783</v>
      </c>
    </row>
    <row r="9" spans="1:3">
      <c r="A9" s="4" t="s">
        <v>826</v>
      </c>
    </row>
    <row r="10" spans="1:3">
      <c r="A10" s="3" t="s">
        <v>822</v>
      </c>
    </row>
    <row r="11" spans="1:3">
      <c r="A11" s="4" t="s">
        <v>225</v>
      </c>
      <c r="B11" s="5" t="n">
        <v>675236</v>
      </c>
      <c r="C11" s="5" t="n">
        <v>466277</v>
      </c>
    </row>
    <row r="12" spans="1:3">
      <c r="A12" s="4" t="s">
        <v>827</v>
      </c>
    </row>
    <row r="13" spans="1:3">
      <c r="A13" s="3" t="s">
        <v>822</v>
      </c>
    </row>
    <row r="14" spans="1:3">
      <c r="A14" s="4" t="s">
        <v>225</v>
      </c>
      <c r="B14" s="5" t="n">
        <v>229701</v>
      </c>
      <c r="C14" s="5" t="n">
        <v>180679</v>
      </c>
    </row>
    <row r="15" spans="1:3">
      <c r="A15" s="4" t="s">
        <v>828</v>
      </c>
    </row>
    <row r="16" spans="1:3">
      <c r="A16" s="3" t="s">
        <v>822</v>
      </c>
    </row>
    <row r="17" spans="1:3">
      <c r="A17" s="4" t="s">
        <v>225</v>
      </c>
      <c r="B17" s="6" t="s">
        <v>829</v>
      </c>
      <c r="C17" s="6" t="s">
        <v>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1</v>
      </c>
      <c r="B1" s="2" t="s">
        <v>2</v>
      </c>
      <c r="C1" s="2" t="s">
        <v>3</v>
      </c>
    </row>
    <row r="2" spans="1:3">
      <c r="A2" s="3" t="s">
        <v>822</v>
      </c>
    </row>
    <row r="3" spans="1:3">
      <c r="A3" s="4" t="s">
        <v>832</v>
      </c>
      <c r="B3" s="6" t="s">
        <v>833</v>
      </c>
      <c r="C3" s="6" t="s">
        <v>834</v>
      </c>
    </row>
    <row r="4" spans="1:3">
      <c r="A4" s="4" t="s">
        <v>112</v>
      </c>
    </row>
    <row r="5" spans="1:3">
      <c r="A5" s="3" t="s">
        <v>822</v>
      </c>
    </row>
    <row r="6" spans="1:3">
      <c r="A6" s="4" t="s">
        <v>832</v>
      </c>
      <c r="B6" s="5" t="n">
        <v>4102549</v>
      </c>
      <c r="C6" s="5" t="n">
        <v>3326934</v>
      </c>
    </row>
    <row r="7" spans="1:3">
      <c r="A7" s="4" t="s">
        <v>835</v>
      </c>
    </row>
    <row r="8" spans="1:3">
      <c r="A8" s="3" t="s">
        <v>822</v>
      </c>
    </row>
    <row r="9" spans="1:3">
      <c r="A9" s="4" t="s">
        <v>832</v>
      </c>
      <c r="B9" s="5" t="n">
        <v>200939</v>
      </c>
      <c r="C9" s="5" t="n">
        <v>167790</v>
      </c>
    </row>
    <row r="10" spans="1:3">
      <c r="A10" s="4" t="s">
        <v>836</v>
      </c>
    </row>
    <row r="11" spans="1:3">
      <c r="A11" s="3" t="s">
        <v>822</v>
      </c>
    </row>
    <row r="12" spans="1:3">
      <c r="A12" s="4" t="s">
        <v>832</v>
      </c>
      <c r="B12" s="5" t="n">
        <v>46491</v>
      </c>
      <c r="C12" s="5" t="n">
        <v>44152</v>
      </c>
    </row>
    <row r="13" spans="1:3">
      <c r="A13" s="4" t="s">
        <v>837</v>
      </c>
    </row>
    <row r="14" spans="1:3">
      <c r="A14" s="3" t="s">
        <v>822</v>
      </c>
    </row>
    <row r="15" spans="1:3">
      <c r="A15" s="4" t="s">
        <v>832</v>
      </c>
      <c r="B15" s="5" t="n">
        <v>48197</v>
      </c>
      <c r="C15" s="5" t="n">
        <v>23738</v>
      </c>
    </row>
    <row r="16" spans="1:3">
      <c r="A16" s="4" t="s">
        <v>838</v>
      </c>
    </row>
    <row r="17" spans="1:3">
      <c r="A17" s="3" t="s">
        <v>822</v>
      </c>
    </row>
    <row r="18" spans="1:3">
      <c r="A18" s="4" t="s">
        <v>832</v>
      </c>
      <c r="B18" s="5" t="n">
        <v>87812</v>
      </c>
      <c r="C18" s="5" t="n">
        <v>60150</v>
      </c>
    </row>
    <row r="19" spans="1:3">
      <c r="A19" s="4" t="s">
        <v>839</v>
      </c>
    </row>
    <row r="20" spans="1:3">
      <c r="A20" s="3" t="s">
        <v>822</v>
      </c>
    </row>
    <row r="21" spans="1:3">
      <c r="A21" s="4" t="s">
        <v>832</v>
      </c>
      <c r="B21" s="6" t="s">
        <v>840</v>
      </c>
      <c r="C21" s="6" t="s">
        <v>8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v>
      </c>
      <c r="D2" s="2" t="s">
        <v>92</v>
      </c>
    </row>
    <row r="3" spans="1:4">
      <c r="A3" s="3" t="s">
        <v>843</v>
      </c>
    </row>
    <row r="4" spans="1:4">
      <c r="A4" s="4" t="s">
        <v>844</v>
      </c>
      <c r="B4" s="6" t="s">
        <v>830</v>
      </c>
      <c r="C4" s="6" t="s">
        <v>845</v>
      </c>
      <c r="D4" s="6" t="s">
        <v>846</v>
      </c>
    </row>
    <row r="5" spans="1:4">
      <c r="A5" s="4" t="s">
        <v>847</v>
      </c>
      <c r="B5" s="5" t="n">
        <v>6733</v>
      </c>
    </row>
    <row r="6" spans="1:4">
      <c r="A6" s="4" t="s">
        <v>848</v>
      </c>
      <c r="B6" s="5" t="n">
        <v>66427</v>
      </c>
      <c r="C6" s="5" t="n">
        <v>48402</v>
      </c>
      <c r="D6" s="5" t="n">
        <v>44380</v>
      </c>
    </row>
    <row r="7" spans="1:4">
      <c r="A7" s="4" t="s">
        <v>849</v>
      </c>
      <c r="B7" s="5" t="n">
        <v>-10912</v>
      </c>
      <c r="C7" s="5" t="n">
        <v>-15886</v>
      </c>
      <c r="D7" s="5" t="n">
        <v>-22008</v>
      </c>
    </row>
    <row r="8" spans="1:4">
      <c r="A8" s="4" t="s">
        <v>850</v>
      </c>
      <c r="B8" s="6" t="s">
        <v>829</v>
      </c>
      <c r="C8" s="6" t="s">
        <v>830</v>
      </c>
      <c r="D8" s="6" t="s">
        <v>8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851</v>
      </c>
      <c r="B1" s="2" t="s">
        <v>2</v>
      </c>
      <c r="C1" s="2" t="s">
        <v>3</v>
      </c>
    </row>
    <row r="2" spans="1:3">
      <c r="A2" s="3" t="s">
        <v>852</v>
      </c>
    </row>
    <row r="3" spans="1:3">
      <c r="A3" s="4" t="s">
        <v>853</v>
      </c>
      <c r="B3" s="6" t="s">
        <v>854</v>
      </c>
      <c r="C3" s="6" t="s">
        <v>855</v>
      </c>
    </row>
    <row r="4" spans="1:3">
      <c r="A4" s="4" t="s">
        <v>856</v>
      </c>
      <c r="B4" s="5" t="n">
        <v>-37099</v>
      </c>
      <c r="C4" s="5" t="n">
        <v>-47271</v>
      </c>
    </row>
    <row r="5" spans="1:3">
      <c r="A5" s="4" t="s">
        <v>857</v>
      </c>
      <c r="B5" s="5" t="n">
        <v>3491879</v>
      </c>
      <c r="C5" s="5" t="n">
        <v>2761207</v>
      </c>
    </row>
    <row r="6" spans="1:3">
      <c r="A6" s="4" t="s">
        <v>858</v>
      </c>
    </row>
    <row r="7" spans="1:3">
      <c r="A7" s="3" t="s">
        <v>852</v>
      </c>
    </row>
    <row r="8" spans="1:3">
      <c r="A8" s="4" t="s">
        <v>853</v>
      </c>
      <c r="B8" s="5" t="n">
        <v>1622054</v>
      </c>
      <c r="C8" s="5" t="n">
        <v>1317042</v>
      </c>
    </row>
    <row r="9" spans="1:3">
      <c r="A9" s="4" t="s">
        <v>856</v>
      </c>
      <c r="B9" s="5" t="n">
        <v>-3074</v>
      </c>
      <c r="C9" s="5" t="n">
        <v>-2851</v>
      </c>
    </row>
    <row r="10" spans="1:3">
      <c r="A10" s="4" t="s">
        <v>857</v>
      </c>
      <c r="B10" s="5" t="n">
        <v>1618980</v>
      </c>
      <c r="C10" s="5" t="n">
        <v>1314191</v>
      </c>
    </row>
    <row r="11" spans="1:3">
      <c r="A11" s="4" t="s">
        <v>859</v>
      </c>
    </row>
    <row r="12" spans="1:3">
      <c r="A12" s="3" t="s">
        <v>852</v>
      </c>
    </row>
    <row r="13" spans="1:3">
      <c r="A13" s="4" t="s">
        <v>853</v>
      </c>
      <c r="B13" s="5" t="n">
        <v>485407</v>
      </c>
      <c r="C13" s="5" t="n">
        <v>425335</v>
      </c>
    </row>
    <row r="14" spans="1:3">
      <c r="A14" s="4" t="s">
        <v>856</v>
      </c>
      <c r="B14" s="5" t="n">
        <v>-18495</v>
      </c>
      <c r="C14" s="5" t="n">
        <v>-19801</v>
      </c>
    </row>
    <row r="15" spans="1:3">
      <c r="A15" s="4" t="s">
        <v>857</v>
      </c>
      <c r="B15" s="5" t="n">
        <v>466912</v>
      </c>
      <c r="C15" s="5" t="n">
        <v>405534</v>
      </c>
    </row>
    <row r="16" spans="1:3">
      <c r="A16" s="4" t="s">
        <v>860</v>
      </c>
    </row>
    <row r="17" spans="1:3">
      <c r="A17" s="3" t="s">
        <v>852</v>
      </c>
    </row>
    <row r="18" spans="1:3">
      <c r="A18" s="4" t="s">
        <v>853</v>
      </c>
      <c r="B18" s="5" t="n">
        <v>1637</v>
      </c>
      <c r="C18" s="5" t="n">
        <v>2011</v>
      </c>
    </row>
    <row r="19" spans="1:3">
      <c r="A19" s="4" t="s">
        <v>856</v>
      </c>
      <c r="B19" s="5" t="n">
        <v>0</v>
      </c>
      <c r="C19" s="5" t="n">
        <v>0</v>
      </c>
    </row>
    <row r="20" spans="1:3">
      <c r="A20" s="4" t="s">
        <v>857</v>
      </c>
      <c r="B20" s="5" t="n">
        <v>1637</v>
      </c>
      <c r="C20" s="5" t="n">
        <v>2011</v>
      </c>
    </row>
    <row r="21" spans="1:3">
      <c r="A21" s="4" t="s">
        <v>861</v>
      </c>
    </row>
    <row r="22" spans="1:3">
      <c r="A22" s="3" t="s">
        <v>852</v>
      </c>
    </row>
    <row r="23" spans="1:3">
      <c r="A23" s="4" t="s">
        <v>853</v>
      </c>
      <c r="B23" s="5" t="n">
        <v>492029</v>
      </c>
      <c r="C23" s="5" t="n">
        <v>246974</v>
      </c>
    </row>
    <row r="24" spans="1:3">
      <c r="A24" s="4" t="s">
        <v>856</v>
      </c>
      <c r="B24" s="5" t="n">
        <v>-1835</v>
      </c>
      <c r="C24" s="5" t="n">
        <v>-1147</v>
      </c>
    </row>
    <row r="25" spans="1:3">
      <c r="A25" s="4" t="s">
        <v>857</v>
      </c>
      <c r="B25" s="5" t="n">
        <v>490194</v>
      </c>
      <c r="C25" s="5" t="n">
        <v>245827</v>
      </c>
    </row>
    <row r="26" spans="1:3">
      <c r="A26" s="4" t="s">
        <v>862</v>
      </c>
    </row>
    <row r="27" spans="1:3">
      <c r="A27" s="3" t="s">
        <v>852</v>
      </c>
    </row>
    <row r="28" spans="1:3">
      <c r="A28" s="4" t="s">
        <v>853</v>
      </c>
      <c r="B28" s="5" t="n">
        <v>102031</v>
      </c>
      <c r="C28" s="5" t="n">
        <v>71466</v>
      </c>
    </row>
    <row r="29" spans="1:3">
      <c r="A29" s="4" t="s">
        <v>856</v>
      </c>
      <c r="B29" s="5" t="n">
        <v>-5761</v>
      </c>
      <c r="C29" s="5" t="n">
        <v>-5761</v>
      </c>
    </row>
    <row r="30" spans="1:3">
      <c r="A30" s="4" t="s">
        <v>857</v>
      </c>
      <c r="B30" s="5" t="n">
        <v>96270</v>
      </c>
      <c r="C30" s="5" t="n">
        <v>65705</v>
      </c>
    </row>
    <row r="31" spans="1:3">
      <c r="A31" s="4" t="s">
        <v>863</v>
      </c>
    </row>
    <row r="32" spans="1:3">
      <c r="A32" s="3" t="s">
        <v>852</v>
      </c>
    </row>
    <row r="33" spans="1:3">
      <c r="A33" s="4" t="s">
        <v>853</v>
      </c>
      <c r="B33" s="5" t="n">
        <v>160024</v>
      </c>
      <c r="C33" s="5" t="n">
        <v>138610</v>
      </c>
    </row>
    <row r="34" spans="1:3">
      <c r="A34" s="4" t="s">
        <v>856</v>
      </c>
      <c r="B34" s="5" t="n">
        <v>-5380</v>
      </c>
      <c r="C34" s="5" t="n">
        <v>-7619</v>
      </c>
    </row>
    <row r="35" spans="1:3">
      <c r="A35" s="4" t="s">
        <v>857</v>
      </c>
      <c r="B35" s="5" t="n">
        <v>154644</v>
      </c>
      <c r="C35" s="5" t="n">
        <v>130991</v>
      </c>
    </row>
    <row r="36" spans="1:3">
      <c r="A36" s="4" t="s">
        <v>864</v>
      </c>
    </row>
    <row r="37" spans="1:3">
      <c r="A37" s="3" t="s">
        <v>852</v>
      </c>
    </row>
    <row r="38" spans="1:3">
      <c r="A38" s="4" t="s">
        <v>853</v>
      </c>
      <c r="B38" s="5" t="n">
        <v>415956</v>
      </c>
      <c r="C38" s="5" t="n">
        <v>352187</v>
      </c>
    </row>
    <row r="39" spans="1:3">
      <c r="A39" s="4" t="s">
        <v>856</v>
      </c>
      <c r="B39" s="5" t="n">
        <v>-2447</v>
      </c>
      <c r="C39" s="5" t="n">
        <v>-9985</v>
      </c>
    </row>
    <row r="40" spans="1:3">
      <c r="A40" s="4" t="s">
        <v>857</v>
      </c>
      <c r="B40" s="5" t="n">
        <v>413509</v>
      </c>
      <c r="C40" s="5" t="n">
        <v>342202</v>
      </c>
    </row>
    <row r="41" spans="1:3">
      <c r="A41" s="4" t="s">
        <v>865</v>
      </c>
    </row>
    <row r="42" spans="1:3">
      <c r="A42" s="3" t="s">
        <v>852</v>
      </c>
    </row>
    <row r="43" spans="1:3">
      <c r="A43" s="4" t="s">
        <v>853</v>
      </c>
      <c r="B43" s="5" t="n">
        <v>222808</v>
      </c>
      <c r="C43" s="5" t="n">
        <v>228871</v>
      </c>
    </row>
    <row r="44" spans="1:3">
      <c r="A44" s="4" t="s">
        <v>856</v>
      </c>
      <c r="B44" s="5" t="n">
        <v>0</v>
      </c>
      <c r="C44" s="5" t="n">
        <v>0</v>
      </c>
    </row>
    <row r="45" spans="1:3">
      <c r="A45" s="4" t="s">
        <v>857</v>
      </c>
      <c r="B45" s="5" t="n">
        <v>222808</v>
      </c>
      <c r="C45" s="5" t="n">
        <v>228871</v>
      </c>
    </row>
    <row r="46" spans="1:3">
      <c r="A46" s="4" t="s">
        <v>866</v>
      </c>
    </row>
    <row r="47" spans="1:3">
      <c r="A47" s="3" t="s">
        <v>852</v>
      </c>
    </row>
    <row r="48" spans="1:3">
      <c r="A48" s="4" t="s">
        <v>853</v>
      </c>
      <c r="B48" s="5" t="n">
        <v>27032</v>
      </c>
      <c r="C48" s="5" t="n">
        <v>25982</v>
      </c>
    </row>
    <row r="49" spans="1:3">
      <c r="A49" s="4" t="s">
        <v>856</v>
      </c>
      <c r="B49" s="5" t="n">
        <v>-107</v>
      </c>
      <c r="C49" s="5" t="n">
        <v>-107</v>
      </c>
    </row>
    <row r="50" spans="1:3">
      <c r="A50" s="4" t="s">
        <v>857</v>
      </c>
      <c r="B50" s="6" t="s">
        <v>867</v>
      </c>
      <c r="C50" s="6" t="s">
        <v>8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9</v>
      </c>
      <c r="B1" s="2" t="s">
        <v>1</v>
      </c>
    </row>
    <row r="2" spans="1:4">
      <c r="B2" s="2" t="s">
        <v>2</v>
      </c>
      <c r="C2" s="2" t="s">
        <v>3</v>
      </c>
      <c r="D2" s="2" t="s">
        <v>92</v>
      </c>
    </row>
    <row r="3" spans="1:4">
      <c r="A3" s="3" t="s">
        <v>870</v>
      </c>
    </row>
    <row r="4" spans="1:4">
      <c r="A4" s="4" t="s">
        <v>871</v>
      </c>
      <c r="B4" s="6" t="s">
        <v>872</v>
      </c>
      <c r="C4" s="6" t="s">
        <v>873</v>
      </c>
      <c r="D4" s="6" t="s">
        <v>874</v>
      </c>
    </row>
    <row r="5" spans="1:4">
      <c r="A5" s="4" t="s">
        <v>875</v>
      </c>
      <c r="B5" s="5" t="n">
        <v>-6713</v>
      </c>
      <c r="C5" s="5" t="n">
        <v>12393</v>
      </c>
      <c r="D5" s="5" t="n">
        <v>2003</v>
      </c>
    </row>
    <row r="6" spans="1:4">
      <c r="A6" s="4" t="s">
        <v>876</v>
      </c>
      <c r="B6" s="5" t="n">
        <v>-3459</v>
      </c>
      <c r="D6" s="5" t="n">
        <v>-14336</v>
      </c>
    </row>
    <row r="7" spans="1:4">
      <c r="A7" s="4" t="s">
        <v>877</v>
      </c>
      <c r="C7" s="5" t="n">
        <v>886</v>
      </c>
    </row>
    <row r="8" spans="1:4">
      <c r="A8" s="4" t="s">
        <v>878</v>
      </c>
      <c r="B8" s="6" t="s">
        <v>879</v>
      </c>
      <c r="C8" s="6" t="s">
        <v>872</v>
      </c>
      <c r="D8" s="6" t="s">
        <v>8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880</v>
      </c>
      <c r="B1" s="2" t="s">
        <v>2</v>
      </c>
      <c r="C1" s="2" t="s">
        <v>3</v>
      </c>
      <c r="D1" s="2" t="s">
        <v>92</v>
      </c>
      <c r="E1" s="2" t="s">
        <v>757</v>
      </c>
    </row>
    <row r="2" spans="1:5">
      <c r="A2" s="3" t="s">
        <v>881</v>
      </c>
    </row>
    <row r="3" spans="1:5">
      <c r="A3" s="4" t="s">
        <v>882</v>
      </c>
      <c r="B3" s="6" t="s">
        <v>883</v>
      </c>
      <c r="C3" s="6" t="s">
        <v>884</v>
      </c>
    </row>
    <row r="4" spans="1:5">
      <c r="A4" s="4" t="s">
        <v>885</v>
      </c>
      <c r="B4" s="5" t="n">
        <v>17282</v>
      </c>
      <c r="C4" s="5" t="n">
        <v>20741</v>
      </c>
    </row>
    <row r="5" spans="1:5">
      <c r="A5" s="4" t="s">
        <v>886</v>
      </c>
      <c r="B5" s="6" t="s">
        <v>879</v>
      </c>
      <c r="C5" s="6" t="s">
        <v>872</v>
      </c>
      <c r="D5" s="6" t="s">
        <v>873</v>
      </c>
      <c r="E5" s="6" t="s">
        <v>8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87</v>
      </c>
      <c r="B1" s="2" t="s">
        <v>2</v>
      </c>
      <c r="C1" s="2" t="s">
        <v>3</v>
      </c>
    </row>
    <row r="2" spans="1:3">
      <c r="A2" s="3" t="s">
        <v>888</v>
      </c>
    </row>
    <row r="3" spans="1:3">
      <c r="A3" s="4" t="s">
        <v>227</v>
      </c>
      <c r="B3" s="6" t="s">
        <v>889</v>
      </c>
      <c r="C3" s="6" t="s">
        <v>890</v>
      </c>
    </row>
    <row r="4" spans="1:3">
      <c r="A4" s="4" t="s">
        <v>112</v>
      </c>
      <c r="B4" s="5" t="n">
        <v>881584</v>
      </c>
      <c r="C4" s="5" t="n">
        <v>541772</v>
      </c>
    </row>
    <row r="5" spans="1:3">
      <c r="A5" s="4" t="s">
        <v>812</v>
      </c>
      <c r="B5" s="5" t="n">
        <v>313242</v>
      </c>
      <c r="C5" s="5" t="n">
        <v>182617</v>
      </c>
    </row>
    <row r="6" spans="1:3">
      <c r="A6" s="4" t="s">
        <v>891</v>
      </c>
    </row>
    <row r="7" spans="1:3">
      <c r="A7" s="3" t="s">
        <v>888</v>
      </c>
    </row>
    <row r="8" spans="1:3">
      <c r="A8" s="4" t="s">
        <v>227</v>
      </c>
      <c r="B8" s="5" t="n">
        <v>580630</v>
      </c>
      <c r="C8" s="5" t="n">
        <v>459255</v>
      </c>
    </row>
    <row r="9" spans="1:3">
      <c r="A9" s="4" t="s">
        <v>892</v>
      </c>
    </row>
    <row r="10" spans="1:3">
      <c r="A10" s="3" t="s">
        <v>888</v>
      </c>
    </row>
    <row r="11" spans="1:3">
      <c r="A11" s="4" t="s">
        <v>227</v>
      </c>
      <c r="B11" s="5" t="n">
        <v>-72076</v>
      </c>
      <c r="C11" s="5" t="n">
        <v>-68683</v>
      </c>
    </row>
    <row r="12" spans="1:3">
      <c r="A12" s="4" t="s">
        <v>893</v>
      </c>
    </row>
    <row r="13" spans="1:3">
      <c r="A13" s="3" t="s">
        <v>888</v>
      </c>
    </row>
    <row r="14" spans="1:3">
      <c r="A14" s="4" t="s">
        <v>227</v>
      </c>
      <c r="B14" s="5" t="n">
        <v>348333</v>
      </c>
      <c r="C14" s="5" t="n">
        <v>109552</v>
      </c>
    </row>
    <row r="15" spans="1:3">
      <c r="A15" s="4" t="s">
        <v>894</v>
      </c>
    </row>
    <row r="16" spans="1:3">
      <c r="A16" s="3" t="s">
        <v>888</v>
      </c>
    </row>
    <row r="17" spans="1:3">
      <c r="A17" s="4" t="s">
        <v>227</v>
      </c>
      <c r="B17" s="5" t="n">
        <v>295172</v>
      </c>
      <c r="C17" s="5" t="n">
        <v>195276</v>
      </c>
    </row>
    <row r="18" spans="1:3">
      <c r="A18" s="4" t="s">
        <v>895</v>
      </c>
    </row>
    <row r="19" spans="1:3">
      <c r="A19" s="3" t="s">
        <v>888</v>
      </c>
    </row>
    <row r="20" spans="1:3">
      <c r="A20" s="4" t="s">
        <v>227</v>
      </c>
      <c r="B20" s="5" t="n">
        <v>27180</v>
      </c>
      <c r="C20" s="5" t="n">
        <v>22121</v>
      </c>
    </row>
    <row r="21" spans="1:3">
      <c r="A21" s="4" t="s">
        <v>222</v>
      </c>
    </row>
    <row r="22" spans="1:3">
      <c r="A22" s="3" t="s">
        <v>888</v>
      </c>
    </row>
    <row r="23" spans="1:3">
      <c r="A23" s="4" t="s">
        <v>227</v>
      </c>
      <c r="B23" s="6" t="s">
        <v>896</v>
      </c>
      <c r="C23" s="6" t="s">
        <v>8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8</v>
      </c>
      <c r="B1" s="2" t="s">
        <v>1</v>
      </c>
    </row>
    <row r="2" spans="1:4">
      <c r="B2" s="2" t="s">
        <v>2</v>
      </c>
      <c r="C2" s="2" t="s">
        <v>3</v>
      </c>
      <c r="D2" s="2" t="s">
        <v>92</v>
      </c>
    </row>
    <row r="3" spans="1:4">
      <c r="A3" s="3" t="s">
        <v>899</v>
      </c>
    </row>
    <row r="4" spans="1:4">
      <c r="A4" s="4" t="s">
        <v>900</v>
      </c>
      <c r="B4" s="6" t="s">
        <v>901</v>
      </c>
      <c r="C4" s="6" t="s">
        <v>902</v>
      </c>
      <c r="D4" s="6" t="s">
        <v>903</v>
      </c>
    </row>
    <row r="5" spans="1:4">
      <c r="A5" s="4" t="s">
        <v>904</v>
      </c>
      <c r="B5" s="5" t="n">
        <v>3393</v>
      </c>
      <c r="C5" s="5" t="n">
        <v>3792</v>
      </c>
      <c r="D5" s="5" t="n">
        <v>-2766</v>
      </c>
    </row>
    <row r="6" spans="1:4">
      <c r="A6" s="4" t="s">
        <v>905</v>
      </c>
      <c r="B6" s="6" t="s">
        <v>906</v>
      </c>
      <c r="C6" s="6" t="s">
        <v>901</v>
      </c>
      <c r="D6" s="6" t="s">
        <v>9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7</v>
      </c>
      <c r="B1" s="2" t="s">
        <v>1</v>
      </c>
    </row>
    <row r="2" spans="1:4">
      <c r="B2" s="2" t="s">
        <v>2</v>
      </c>
      <c r="C2" s="2" t="s">
        <v>3</v>
      </c>
      <c r="D2" s="2" t="s">
        <v>92</v>
      </c>
    </row>
    <row r="3" spans="1:4">
      <c r="A3" s="3" t="s">
        <v>908</v>
      </c>
    </row>
    <row r="4" spans="1:4">
      <c r="A4" s="4" t="s">
        <v>909</v>
      </c>
      <c r="B4" s="6" t="s">
        <v>910</v>
      </c>
      <c r="C4" s="6" t="s">
        <v>910</v>
      </c>
    </row>
    <row r="5" spans="1:4">
      <c r="A5" s="4" t="s">
        <v>911</v>
      </c>
      <c r="B5" s="5" t="n">
        <v>4185</v>
      </c>
      <c r="C5" s="5" t="n">
        <v>4272</v>
      </c>
    </row>
    <row r="6" spans="1:4">
      <c r="A6" s="4" t="s">
        <v>912</v>
      </c>
      <c r="B6" s="5" t="n">
        <v>1067</v>
      </c>
      <c r="C6" s="5" t="n">
        <v>7259</v>
      </c>
    </row>
    <row r="7" spans="1:4">
      <c r="A7" s="4" t="s">
        <v>913</v>
      </c>
      <c r="B7" s="5" t="n">
        <v>23719</v>
      </c>
      <c r="C7" s="5" t="n">
        <v>25540</v>
      </c>
    </row>
    <row r="8" spans="1:4">
      <c r="A8" s="4" t="s">
        <v>914</v>
      </c>
      <c r="B8" s="5" t="n">
        <v>7245</v>
      </c>
      <c r="C8" s="5" t="n">
        <v>13335</v>
      </c>
      <c r="D8" s="6" t="s">
        <v>915</v>
      </c>
    </row>
    <row r="9" spans="1:4">
      <c r="A9" s="4" t="s">
        <v>916</v>
      </c>
      <c r="B9" s="5" t="n">
        <v>1022997</v>
      </c>
      <c r="C9" s="5" t="n">
        <v>977510</v>
      </c>
      <c r="D9" s="5" t="n">
        <v>627367</v>
      </c>
    </row>
    <row r="10" spans="1:4">
      <c r="A10" s="4" t="s">
        <v>917</v>
      </c>
    </row>
    <row r="11" spans="1:4">
      <c r="A11" s="3" t="s">
        <v>908</v>
      </c>
    </row>
    <row r="12" spans="1:4">
      <c r="A12" s="4" t="s">
        <v>909</v>
      </c>
      <c r="B12" s="5" t="n">
        <v>0</v>
      </c>
      <c r="C12" s="5" t="n">
        <v>0</v>
      </c>
    </row>
    <row r="13" spans="1:4">
      <c r="A13" s="4" t="s">
        <v>911</v>
      </c>
      <c r="B13" s="5" t="n">
        <v>0</v>
      </c>
      <c r="C13" s="5" t="n">
        <v>0</v>
      </c>
    </row>
    <row r="14" spans="1:4">
      <c r="A14" s="4" t="s">
        <v>912</v>
      </c>
      <c r="B14" s="5" t="n">
        <v>0</v>
      </c>
      <c r="C14" s="5" t="n">
        <v>0</v>
      </c>
    </row>
    <row r="15" spans="1:4">
      <c r="A15" s="4" t="s">
        <v>913</v>
      </c>
      <c r="B15" s="5" t="n">
        <v>1489</v>
      </c>
      <c r="C15" s="5" t="n">
        <v>1534</v>
      </c>
    </row>
    <row r="16" spans="1:4">
      <c r="A16" s="4" t="s">
        <v>914</v>
      </c>
      <c r="B16" s="5" t="n">
        <v>6</v>
      </c>
      <c r="C16" s="5" t="n">
        <v>6</v>
      </c>
      <c r="D16" s="5" t="n">
        <v>6</v>
      </c>
    </row>
    <row r="17" spans="1:4">
      <c r="A17" s="4" t="s">
        <v>916</v>
      </c>
      <c r="B17" s="5" t="n">
        <v>18108</v>
      </c>
      <c r="C17" s="5" t="n">
        <v>18079</v>
      </c>
      <c r="D17" s="5" t="n">
        <v>12353</v>
      </c>
    </row>
    <row r="18" spans="1:4">
      <c r="A18" s="4" t="s">
        <v>918</v>
      </c>
    </row>
    <row r="19" spans="1:4">
      <c r="A19" s="3" t="s">
        <v>908</v>
      </c>
    </row>
    <row r="20" spans="1:4">
      <c r="A20" s="4" t="s">
        <v>909</v>
      </c>
      <c r="B20" s="5" t="n">
        <v>0</v>
      </c>
      <c r="C20" s="5" t="n">
        <v>0</v>
      </c>
    </row>
    <row r="21" spans="1:4">
      <c r="A21" s="4" t="s">
        <v>911</v>
      </c>
      <c r="B21" s="5" t="n">
        <v>2946</v>
      </c>
      <c r="C21" s="5" t="n">
        <v>2946</v>
      </c>
    </row>
    <row r="22" spans="1:4">
      <c r="A22" s="4" t="s">
        <v>912</v>
      </c>
      <c r="B22" s="5" t="n">
        <v>0</v>
      </c>
      <c r="C22" s="5" t="n">
        <v>0</v>
      </c>
    </row>
    <row r="23" spans="1:4">
      <c r="A23" s="4" t="s">
        <v>913</v>
      </c>
      <c r="B23" s="5" t="n">
        <v>0</v>
      </c>
      <c r="C23" s="5" t="n">
        <v>0</v>
      </c>
    </row>
    <row r="24" spans="1:4">
      <c r="A24" s="4" t="s">
        <v>919</v>
      </c>
    </row>
    <row r="25" spans="1:4">
      <c r="A25" s="3" t="s">
        <v>908</v>
      </c>
    </row>
    <row r="26" spans="1:4">
      <c r="A26" s="4" t="s">
        <v>909</v>
      </c>
      <c r="B26" s="5" t="n">
        <v>0</v>
      </c>
      <c r="C26" s="5" t="n">
        <v>0</v>
      </c>
    </row>
    <row r="27" spans="1:4">
      <c r="A27" s="4" t="s">
        <v>911</v>
      </c>
      <c r="B27" s="5" t="n">
        <v>0</v>
      </c>
      <c r="C27" s="5" t="n">
        <v>0</v>
      </c>
    </row>
    <row r="28" spans="1:4">
      <c r="A28" s="4" t="s">
        <v>912</v>
      </c>
      <c r="B28" s="5" t="n">
        <v>1067</v>
      </c>
      <c r="C28" s="5" t="n">
        <v>7259</v>
      </c>
    </row>
    <row r="29" spans="1:4">
      <c r="A29" s="4" t="s">
        <v>913</v>
      </c>
      <c r="B29" s="5" t="n">
        <v>31</v>
      </c>
      <c r="C29" s="5" t="n">
        <v>5820</v>
      </c>
    </row>
    <row r="30" spans="1:4">
      <c r="A30" s="4" t="s">
        <v>914</v>
      </c>
      <c r="B30" s="5" t="n">
        <v>7239</v>
      </c>
      <c r="C30" s="5" t="n">
        <v>13329</v>
      </c>
      <c r="D30" s="5" t="n">
        <v>18205</v>
      </c>
    </row>
    <row r="31" spans="1:4">
      <c r="A31" s="4" t="s">
        <v>916</v>
      </c>
      <c r="B31" s="5" t="n">
        <v>859</v>
      </c>
      <c r="C31" s="5" t="n">
        <v>1424</v>
      </c>
      <c r="D31" s="5" t="n">
        <v>0</v>
      </c>
    </row>
    <row r="32" spans="1:4">
      <c r="A32" s="4" t="s">
        <v>920</v>
      </c>
    </row>
    <row r="33" spans="1:4">
      <c r="A33" s="3" t="s">
        <v>908</v>
      </c>
    </row>
    <row r="34" spans="1:4">
      <c r="A34" s="4" t="s">
        <v>909</v>
      </c>
      <c r="B34" s="5" t="n">
        <v>0</v>
      </c>
      <c r="C34" s="5" t="n">
        <v>0</v>
      </c>
    </row>
    <row r="35" spans="1:4">
      <c r="A35" s="4" t="s">
        <v>911</v>
      </c>
      <c r="B35" s="5" t="n">
        <v>0</v>
      </c>
      <c r="C35" s="5" t="n">
        <v>0</v>
      </c>
    </row>
    <row r="36" spans="1:4">
      <c r="A36" s="4" t="s">
        <v>912</v>
      </c>
      <c r="B36" s="5" t="n">
        <v>0</v>
      </c>
      <c r="C36" s="5" t="n">
        <v>0</v>
      </c>
    </row>
    <row r="37" spans="1:4">
      <c r="A37" s="4" t="s">
        <v>913</v>
      </c>
      <c r="B37" s="5" t="n">
        <v>22199</v>
      </c>
      <c r="C37" s="5" t="n">
        <v>18186</v>
      </c>
    </row>
    <row r="38" spans="1:4">
      <c r="A38" s="4" t="s">
        <v>914</v>
      </c>
      <c r="B38" s="5" t="n">
        <v>0</v>
      </c>
      <c r="C38" s="5" t="n">
        <v>0</v>
      </c>
      <c r="D38" s="5" t="n">
        <v>0</v>
      </c>
    </row>
    <row r="39" spans="1:4">
      <c r="A39" s="4" t="s">
        <v>916</v>
      </c>
      <c r="B39" s="5" t="n">
        <v>1004030</v>
      </c>
      <c r="C39" s="5" t="n">
        <v>958007</v>
      </c>
      <c r="D39" s="6" t="s">
        <v>921</v>
      </c>
    </row>
    <row r="40" spans="1:4">
      <c r="A40" s="4" t="s">
        <v>222</v>
      </c>
    </row>
    <row r="41" spans="1:4">
      <c r="A41" s="3" t="s">
        <v>908</v>
      </c>
    </row>
    <row r="42" spans="1:4">
      <c r="A42" s="4" t="s">
        <v>909</v>
      </c>
      <c r="B42" s="5" t="n">
        <v>490</v>
      </c>
      <c r="C42" s="5" t="n">
        <v>490</v>
      </c>
    </row>
    <row r="43" spans="1:4">
      <c r="A43" s="4" t="s">
        <v>911</v>
      </c>
      <c r="B43" s="5" t="n">
        <v>1239</v>
      </c>
      <c r="C43" s="5" t="n">
        <v>1326</v>
      </c>
    </row>
    <row r="44" spans="1:4">
      <c r="A44" s="4" t="s">
        <v>912</v>
      </c>
      <c r="B44" s="5" t="n">
        <v>0</v>
      </c>
      <c r="C44" s="5" t="n">
        <v>0</v>
      </c>
    </row>
    <row r="45" spans="1:4">
      <c r="A45" s="4" t="s">
        <v>913</v>
      </c>
      <c r="B45" s="6" t="s">
        <v>155</v>
      </c>
      <c r="C45" s="6" t="s">
        <v>1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2</v>
      </c>
      <c r="B1" s="2" t="s">
        <v>1</v>
      </c>
    </row>
    <row r="2" spans="1:4">
      <c r="B2" s="2" t="s">
        <v>2</v>
      </c>
      <c r="C2" s="2" t="s">
        <v>3</v>
      </c>
      <c r="D2" s="2" t="s">
        <v>92</v>
      </c>
    </row>
    <row r="3" spans="1:4">
      <c r="A3" s="3" t="s">
        <v>908</v>
      </c>
    </row>
    <row r="4" spans="1:4">
      <c r="A4" s="4" t="s">
        <v>923</v>
      </c>
      <c r="B4" s="6" t="s">
        <v>924</v>
      </c>
      <c r="C4" s="6" t="s">
        <v>925</v>
      </c>
      <c r="D4" s="6" t="s">
        <v>926</v>
      </c>
    </row>
    <row r="5" spans="1:4">
      <c r="A5" s="4" t="s">
        <v>927</v>
      </c>
    </row>
    <row r="6" spans="1:4">
      <c r="A6" s="3" t="s">
        <v>908</v>
      </c>
    </row>
    <row r="7" spans="1:4">
      <c r="A7" s="4" t="s">
        <v>923</v>
      </c>
      <c r="B7" s="5" t="n">
        <v>45477</v>
      </c>
      <c r="C7" s="5" t="n">
        <v>40306</v>
      </c>
      <c r="D7" s="5" t="n">
        <v>37759</v>
      </c>
    </row>
    <row r="8" spans="1:4">
      <c r="A8" s="4" t="s">
        <v>928</v>
      </c>
    </row>
    <row r="9" spans="1:4">
      <c r="A9" s="3" t="s">
        <v>908</v>
      </c>
    </row>
    <row r="10" spans="1:4">
      <c r="A10" s="4" t="s">
        <v>923</v>
      </c>
      <c r="B10" s="5" t="n">
        <v>1399</v>
      </c>
      <c r="C10" s="5" t="n">
        <v>5427</v>
      </c>
      <c r="D10" s="5" t="n">
        <v>6126</v>
      </c>
    </row>
    <row r="11" spans="1:4">
      <c r="A11" s="4" t="s">
        <v>929</v>
      </c>
    </row>
    <row r="12" spans="1:4">
      <c r="A12" s="3" t="s">
        <v>908</v>
      </c>
    </row>
    <row r="13" spans="1:4">
      <c r="A13" s="4" t="s">
        <v>923</v>
      </c>
      <c r="B13" s="5" t="n">
        <v>1096</v>
      </c>
      <c r="C13" s="5" t="n">
        <v>3336</v>
      </c>
      <c r="D13" s="5" t="n">
        <v>2936</v>
      </c>
    </row>
    <row r="14" spans="1:4">
      <c r="A14" s="4" t="s">
        <v>930</v>
      </c>
    </row>
    <row r="15" spans="1:4">
      <c r="A15" s="3" t="s">
        <v>908</v>
      </c>
    </row>
    <row r="16" spans="1:4">
      <c r="A16" s="4" t="s">
        <v>923</v>
      </c>
      <c r="B16" s="5" t="n">
        <v>8794</v>
      </c>
    </row>
    <row r="17" spans="1:4">
      <c r="A17" s="4" t="s">
        <v>931</v>
      </c>
    </row>
    <row r="18" spans="1:4">
      <c r="A18" s="3" t="s">
        <v>908</v>
      </c>
    </row>
    <row r="19" spans="1:4">
      <c r="A19" s="4" t="s">
        <v>923</v>
      </c>
      <c r="B19" s="6" t="s">
        <v>932</v>
      </c>
      <c r="C19" s="6" t="s">
        <v>933</v>
      </c>
      <c r="D19" s="6" t="s">
        <v>9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69"/>
    <col customWidth="1" max="2" min="2" width="39"/>
  </cols>
  <sheetData>
    <row r="1" spans="1:2">
      <c r="A1" s="1" t="s">
        <v>935</v>
      </c>
      <c r="B1" s="2" t="s">
        <v>1</v>
      </c>
    </row>
    <row r="2" spans="1:2">
      <c r="B2" s="2" t="s">
        <v>936</v>
      </c>
    </row>
    <row r="3" spans="1:2">
      <c r="A3" s="3" t="s">
        <v>908</v>
      </c>
    </row>
    <row r="4" spans="1:2">
      <c r="A4" s="4" t="s">
        <v>937</v>
      </c>
      <c r="B4" s="6" t="s">
        <v>938</v>
      </c>
    </row>
    <row r="5" spans="1:2">
      <c r="A5" s="4" t="s">
        <v>939</v>
      </c>
      <c r="B5" s="5" t="n">
        <v>-62002</v>
      </c>
    </row>
    <row r="6" spans="1:2">
      <c r="A6" s="4" t="s">
        <v>940</v>
      </c>
      <c r="B6" s="6" t="s">
        <v>941</v>
      </c>
    </row>
    <row r="7" spans="1:2">
      <c r="A7" s="4" t="s">
        <v>942</v>
      </c>
    </row>
    <row r="8" spans="1:2">
      <c r="A8" s="3" t="s">
        <v>908</v>
      </c>
    </row>
    <row r="9" spans="1:2">
      <c r="A9" s="4" t="s">
        <v>943</v>
      </c>
      <c r="B9" s="4" t="s">
        <v>944</v>
      </c>
    </row>
    <row r="10" spans="1:2">
      <c r="A10" s="4" t="s">
        <v>945</v>
      </c>
      <c r="B10" s="5" t="n">
        <v>100000</v>
      </c>
    </row>
    <row r="11" spans="1:2">
      <c r="A11" s="4" t="s">
        <v>946</v>
      </c>
      <c r="B11" s="4" t="s">
        <v>947</v>
      </c>
    </row>
    <row r="12" spans="1:2">
      <c r="A12" s="4" t="s">
        <v>948</v>
      </c>
      <c r="B12" s="6" t="s">
        <v>949</v>
      </c>
    </row>
    <row r="13" spans="1:2">
      <c r="A13" s="4" t="s">
        <v>937</v>
      </c>
      <c r="B13" s="6" t="s">
        <v>950</v>
      </c>
    </row>
    <row r="14" spans="1:2">
      <c r="A14" s="4" t="s">
        <v>939</v>
      </c>
      <c r="B14" s="5" t="n">
        <v>-1327</v>
      </c>
    </row>
    <row r="15" spans="1:2">
      <c r="A15" s="4" t="s">
        <v>940</v>
      </c>
      <c r="B15" s="6" t="s">
        <v>951</v>
      </c>
    </row>
    <row r="16" spans="1:2">
      <c r="A16" s="4" t="s">
        <v>952</v>
      </c>
    </row>
    <row r="17" spans="1:2">
      <c r="A17" s="3" t="s">
        <v>908</v>
      </c>
    </row>
    <row r="18" spans="1:2">
      <c r="A18" s="4" t="s">
        <v>943</v>
      </c>
      <c r="B18" s="4" t="s">
        <v>953</v>
      </c>
    </row>
    <row r="19" spans="1:2">
      <c r="A19" s="4" t="s">
        <v>945</v>
      </c>
      <c r="B19" s="5" t="n">
        <v>190000</v>
      </c>
    </row>
    <row r="20" spans="1:2">
      <c r="A20" s="4" t="s">
        <v>946</v>
      </c>
      <c r="B20" s="4" t="s">
        <v>954</v>
      </c>
    </row>
    <row r="21" spans="1:2">
      <c r="A21" s="4" t="s">
        <v>948</v>
      </c>
      <c r="B21" s="6" t="s">
        <v>955</v>
      </c>
    </row>
    <row r="22" spans="1:2">
      <c r="A22" s="4" t="s">
        <v>937</v>
      </c>
      <c r="B22" s="6" t="s">
        <v>956</v>
      </c>
    </row>
    <row r="23" spans="1:2">
      <c r="A23" s="4" t="s">
        <v>939</v>
      </c>
      <c r="B23" s="5" t="n">
        <v>-5339</v>
      </c>
    </row>
    <row r="24" spans="1:2">
      <c r="A24" s="4" t="s">
        <v>940</v>
      </c>
      <c r="B24" s="6" t="s">
        <v>957</v>
      </c>
    </row>
    <row r="25" spans="1:2">
      <c r="A25" s="4" t="s">
        <v>958</v>
      </c>
    </row>
    <row r="26" spans="1:2">
      <c r="A26" s="3" t="s">
        <v>908</v>
      </c>
    </row>
    <row r="27" spans="1:2">
      <c r="A27" s="4" t="s">
        <v>943</v>
      </c>
      <c r="B27" s="4" t="s">
        <v>959</v>
      </c>
    </row>
    <row r="28" spans="1:2">
      <c r="A28" s="4" t="s">
        <v>945</v>
      </c>
      <c r="B28" s="5" t="n">
        <v>570000</v>
      </c>
    </row>
    <row r="29" spans="1:2">
      <c r="A29" s="4" t="s">
        <v>946</v>
      </c>
      <c r="B29" s="4" t="s">
        <v>960</v>
      </c>
    </row>
    <row r="30" spans="1:2">
      <c r="A30" s="4" t="s">
        <v>948</v>
      </c>
      <c r="B30" s="6" t="s">
        <v>961</v>
      </c>
    </row>
    <row r="31" spans="1:2">
      <c r="A31" s="4" t="s">
        <v>937</v>
      </c>
      <c r="B31" s="6" t="s">
        <v>962</v>
      </c>
    </row>
    <row r="32" spans="1:2">
      <c r="A32" s="4" t="s">
        <v>939</v>
      </c>
      <c r="B32" s="5" t="n">
        <v>-20849</v>
      </c>
    </row>
    <row r="33" spans="1:2">
      <c r="A33" s="4" t="s">
        <v>940</v>
      </c>
      <c r="B33" s="6" t="s">
        <v>963</v>
      </c>
    </row>
    <row r="34" spans="1:2">
      <c r="A34" s="4" t="s">
        <v>964</v>
      </c>
    </row>
    <row r="35" spans="1:2">
      <c r="A35" s="3" t="s">
        <v>908</v>
      </c>
    </row>
    <row r="36" spans="1:2">
      <c r="A36" s="4" t="s">
        <v>943</v>
      </c>
      <c r="B36" s="4" t="s">
        <v>965</v>
      </c>
    </row>
    <row r="37" spans="1:2">
      <c r="A37" s="4" t="s">
        <v>945</v>
      </c>
      <c r="B37" s="5" t="n">
        <v>83400</v>
      </c>
    </row>
    <row r="38" spans="1:2">
      <c r="A38" s="4" t="s">
        <v>946</v>
      </c>
      <c r="B38" s="4" t="s">
        <v>960</v>
      </c>
    </row>
    <row r="39" spans="1:2">
      <c r="A39" s="4" t="s">
        <v>948</v>
      </c>
      <c r="B39" s="6" t="s">
        <v>966</v>
      </c>
    </row>
    <row r="40" spans="1:2">
      <c r="A40" s="4" t="s">
        <v>937</v>
      </c>
      <c r="B40" s="6" t="s">
        <v>967</v>
      </c>
    </row>
    <row r="41" spans="1:2">
      <c r="A41" s="4" t="s">
        <v>939</v>
      </c>
      <c r="B41" s="5" t="n">
        <v>-3906</v>
      </c>
    </row>
    <row r="42" spans="1:2">
      <c r="A42" s="4" t="s">
        <v>940</v>
      </c>
      <c r="B42" s="6" t="s">
        <v>968</v>
      </c>
    </row>
    <row r="43" spans="1:2">
      <c r="A43" s="4" t="s">
        <v>969</v>
      </c>
    </row>
    <row r="44" spans="1:2">
      <c r="A44" s="3" t="s">
        <v>908</v>
      </c>
    </row>
    <row r="45" spans="1:2">
      <c r="A45" s="4" t="s">
        <v>943</v>
      </c>
      <c r="B45" s="4" t="s">
        <v>970</v>
      </c>
    </row>
    <row r="46" spans="1:2">
      <c r="A46" s="4" t="s">
        <v>945</v>
      </c>
      <c r="B46" s="5" t="n">
        <v>199998</v>
      </c>
    </row>
    <row r="47" spans="1:2">
      <c r="A47" s="4" t="s">
        <v>946</v>
      </c>
      <c r="B47" s="4" t="s">
        <v>971</v>
      </c>
    </row>
    <row r="48" spans="1:2">
      <c r="A48" s="4" t="s">
        <v>948</v>
      </c>
      <c r="B48" s="6" t="s">
        <v>972</v>
      </c>
    </row>
    <row r="49" spans="1:2">
      <c r="A49" s="4" t="s">
        <v>937</v>
      </c>
      <c r="B49" s="6" t="s">
        <v>973</v>
      </c>
    </row>
    <row r="50" spans="1:2">
      <c r="A50" s="4" t="s">
        <v>939</v>
      </c>
      <c r="B50" s="5" t="n">
        <v>-15937</v>
      </c>
    </row>
    <row r="51" spans="1:2">
      <c r="A51" s="4" t="s">
        <v>940</v>
      </c>
      <c r="B51" s="6" t="s">
        <v>974</v>
      </c>
    </row>
    <row r="52" spans="1:2">
      <c r="A52" s="4" t="s">
        <v>975</v>
      </c>
    </row>
    <row r="53" spans="1:2">
      <c r="A53" s="3" t="s">
        <v>908</v>
      </c>
    </row>
    <row r="54" spans="1:2">
      <c r="A54" s="4" t="s">
        <v>943</v>
      </c>
      <c r="B54" s="4" t="s">
        <v>976</v>
      </c>
    </row>
    <row r="55" spans="1:2">
      <c r="A55" s="4" t="s">
        <v>945</v>
      </c>
      <c r="B55" s="5" t="n">
        <v>40000</v>
      </c>
    </row>
    <row r="56" spans="1:2">
      <c r="A56" s="4" t="s">
        <v>946</v>
      </c>
      <c r="B56" s="4" t="s">
        <v>977</v>
      </c>
    </row>
    <row r="57" spans="1:2">
      <c r="A57" s="4" t="s">
        <v>948</v>
      </c>
      <c r="B57" s="6" t="s">
        <v>978</v>
      </c>
    </row>
    <row r="58" spans="1:2">
      <c r="A58" s="4" t="s">
        <v>937</v>
      </c>
      <c r="B58" s="6" t="s">
        <v>979</v>
      </c>
    </row>
    <row r="59" spans="1:2">
      <c r="A59" s="4" t="s">
        <v>939</v>
      </c>
      <c r="B59" s="5" t="n">
        <v>-5042</v>
      </c>
    </row>
    <row r="60" spans="1:2">
      <c r="A60" s="4" t="s">
        <v>940</v>
      </c>
      <c r="B60" s="6" t="s">
        <v>980</v>
      </c>
    </row>
    <row r="61" spans="1:2">
      <c r="A61" s="4" t="s">
        <v>981</v>
      </c>
    </row>
    <row r="62" spans="1:2">
      <c r="A62" s="3" t="s">
        <v>908</v>
      </c>
    </row>
    <row r="63" spans="1:2">
      <c r="A63" s="4" t="s">
        <v>943</v>
      </c>
      <c r="B63" s="4" t="s">
        <v>982</v>
      </c>
    </row>
    <row r="64" spans="1:2">
      <c r="A64" s="4" t="s">
        <v>945</v>
      </c>
      <c r="B64" s="5" t="n">
        <v>0</v>
      </c>
    </row>
    <row r="65" spans="1:2">
      <c r="A65" s="4" t="s">
        <v>946</v>
      </c>
      <c r="B65" s="4" t="s">
        <v>983</v>
      </c>
    </row>
    <row r="66" spans="1:2">
      <c r="A66" s="4" t="s">
        <v>948</v>
      </c>
      <c r="B66" s="6" t="s">
        <v>984</v>
      </c>
    </row>
    <row r="67" spans="1:2">
      <c r="A67" s="4" t="s">
        <v>937</v>
      </c>
      <c r="B67" s="6" t="s">
        <v>985</v>
      </c>
    </row>
    <row r="68" spans="1:2">
      <c r="A68" s="4" t="s">
        <v>939</v>
      </c>
      <c r="B68" s="5" t="n">
        <v>-9602</v>
      </c>
    </row>
    <row r="69" spans="1:2">
      <c r="A69" s="4" t="s">
        <v>940</v>
      </c>
      <c r="B69" s="6" t="s">
        <v>1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6</v>
      </c>
      <c r="B1" s="2" t="s">
        <v>1</v>
      </c>
    </row>
    <row r="2" spans="1:3">
      <c r="B2" s="2" t="s">
        <v>2</v>
      </c>
      <c r="C2" s="2" t="s">
        <v>3</v>
      </c>
    </row>
    <row r="3" spans="1:3">
      <c r="A3" s="3" t="s">
        <v>987</v>
      </c>
    </row>
    <row r="4" spans="1:3">
      <c r="A4" s="4" t="s">
        <v>988</v>
      </c>
      <c r="B4" s="5" t="n">
        <v>1500072</v>
      </c>
      <c r="C4" s="5" t="n">
        <v>1727264</v>
      </c>
    </row>
    <row r="5" spans="1:3">
      <c r="A5" s="4" t="s">
        <v>476</v>
      </c>
      <c r="B5" s="5" t="n">
        <v>100000</v>
      </c>
      <c r="C5" s="5" t="n">
        <v>190000</v>
      </c>
    </row>
    <row r="6" spans="1:3">
      <c r="A6" s="4" t="s">
        <v>989</v>
      </c>
      <c r="B6" s="5" t="n">
        <v>-143333</v>
      </c>
    </row>
    <row r="7" spans="1:3">
      <c r="A7" s="4" t="s">
        <v>990</v>
      </c>
      <c r="B7" s="5" t="n">
        <v>-273341</v>
      </c>
      <c r="C7" s="5" t="n">
        <v>-417192</v>
      </c>
    </row>
    <row r="8" spans="1:3">
      <c r="A8" s="4" t="s">
        <v>991</v>
      </c>
      <c r="B8" s="5" t="n">
        <v>1183398</v>
      </c>
      <c r="C8" s="5" t="n">
        <v>150007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39"/>
  </cols>
  <sheetData>
    <row r="1" spans="1:2">
      <c r="A1" s="1" t="s">
        <v>992</v>
      </c>
      <c r="B1" s="2" t="s">
        <v>1</v>
      </c>
    </row>
    <row r="2" spans="1:2">
      <c r="B2" s="2" t="s">
        <v>936</v>
      </c>
    </row>
    <row r="3" spans="1:2">
      <c r="A3" s="3" t="s">
        <v>908</v>
      </c>
    </row>
    <row r="4" spans="1:2">
      <c r="A4" s="4" t="s">
        <v>945</v>
      </c>
      <c r="B4" s="5" t="n">
        <v>166270</v>
      </c>
    </row>
    <row r="5" spans="1:2">
      <c r="A5" s="4" t="s">
        <v>993</v>
      </c>
      <c r="B5" s="6" t="s">
        <v>994</v>
      </c>
    </row>
    <row r="6" spans="1:2">
      <c r="A6" s="4" t="s">
        <v>939</v>
      </c>
      <c r="B6" s="5" t="n">
        <v>-784</v>
      </c>
    </row>
    <row r="7" spans="1:2">
      <c r="A7" s="4" t="s">
        <v>940</v>
      </c>
      <c r="B7" s="6" t="s">
        <v>995</v>
      </c>
    </row>
    <row r="8" spans="1:2">
      <c r="A8" s="4" t="s">
        <v>996</v>
      </c>
    </row>
    <row r="9" spans="1:2">
      <c r="A9" s="3" t="s">
        <v>908</v>
      </c>
    </row>
    <row r="10" spans="1:2">
      <c r="A10" s="4" t="s">
        <v>943</v>
      </c>
      <c r="B10" s="4" t="s">
        <v>997</v>
      </c>
    </row>
    <row r="11" spans="1:2">
      <c r="A11" s="4" t="s">
        <v>945</v>
      </c>
      <c r="B11" s="5" t="n">
        <v>120000</v>
      </c>
    </row>
    <row r="12" spans="1:2">
      <c r="A12" s="4" t="s">
        <v>946</v>
      </c>
      <c r="B12" s="5" t="n">
        <v>2023</v>
      </c>
    </row>
    <row r="13" spans="1:2">
      <c r="A13" s="4" t="s">
        <v>998</v>
      </c>
      <c r="B13" s="6" t="s">
        <v>999</v>
      </c>
    </row>
    <row r="14" spans="1:2">
      <c r="A14" s="4" t="s">
        <v>993</v>
      </c>
      <c r="B14" s="6" t="s">
        <v>1000</v>
      </c>
    </row>
    <row r="15" spans="1:2">
      <c r="A15" s="4" t="s">
        <v>939</v>
      </c>
      <c r="B15" s="5" t="n">
        <v>-527</v>
      </c>
    </row>
    <row r="16" spans="1:2">
      <c r="A16" s="4" t="s">
        <v>940</v>
      </c>
      <c r="B16" s="6" t="s">
        <v>1001</v>
      </c>
    </row>
    <row r="17" spans="1:2">
      <c r="A17" s="4" t="s">
        <v>1002</v>
      </c>
    </row>
    <row r="18" spans="1:2">
      <c r="A18" s="3" t="s">
        <v>908</v>
      </c>
    </row>
    <row r="19" spans="1:2">
      <c r="A19" s="4" t="s">
        <v>943</v>
      </c>
      <c r="B19" s="4" t="s">
        <v>1003</v>
      </c>
    </row>
    <row r="20" spans="1:2">
      <c r="A20" s="4" t="s">
        <v>945</v>
      </c>
      <c r="B20" s="5" t="n">
        <v>46270</v>
      </c>
    </row>
    <row r="21" spans="1:2">
      <c r="A21" s="4" t="s">
        <v>946</v>
      </c>
      <c r="B21" s="4" t="s">
        <v>1004</v>
      </c>
    </row>
    <row r="22" spans="1:2">
      <c r="A22" s="4" t="s">
        <v>998</v>
      </c>
      <c r="B22" s="6" t="s">
        <v>999</v>
      </c>
    </row>
    <row r="23" spans="1:2">
      <c r="A23" s="4" t="s">
        <v>993</v>
      </c>
      <c r="B23" s="6" t="s">
        <v>1005</v>
      </c>
    </row>
    <row r="24" spans="1:2">
      <c r="A24" s="4" t="s">
        <v>939</v>
      </c>
      <c r="B24" s="5" t="n">
        <v>-257</v>
      </c>
    </row>
    <row r="25" spans="1:2">
      <c r="A25" s="4" t="s">
        <v>940</v>
      </c>
      <c r="B25" s="6" t="s">
        <v>10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7</v>
      </c>
      <c r="B1" s="2" t="s">
        <v>1</v>
      </c>
    </row>
    <row r="2" spans="1:4">
      <c r="B2" s="2" t="s">
        <v>2</v>
      </c>
      <c r="C2" s="2" t="s">
        <v>3</v>
      </c>
      <c r="D2" s="2" t="s">
        <v>92</v>
      </c>
    </row>
    <row r="3" spans="1:4">
      <c r="A3" s="3" t="s">
        <v>1008</v>
      </c>
    </row>
    <row r="4" spans="1:4">
      <c r="A4" s="4" t="s">
        <v>1009</v>
      </c>
      <c r="B4" s="6" t="s">
        <v>1010</v>
      </c>
      <c r="C4" s="6" t="s">
        <v>1011</v>
      </c>
      <c r="D4" s="6" t="s">
        <v>1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3</v>
      </c>
      <c r="B1" s="2" t="s">
        <v>2</v>
      </c>
      <c r="C1" s="2" t="s">
        <v>3</v>
      </c>
    </row>
    <row r="2" spans="1:3">
      <c r="A2" s="3" t="s">
        <v>1014</v>
      </c>
    </row>
    <row r="3" spans="1:3">
      <c r="A3" s="4" t="s">
        <v>1015</v>
      </c>
      <c r="B3" s="6" t="s">
        <v>1016</v>
      </c>
      <c r="C3" s="6" t="s">
        <v>1017</v>
      </c>
    </row>
    <row r="4" spans="1:3">
      <c r="A4" s="4" t="s">
        <v>1018</v>
      </c>
      <c r="B4" s="5" t="n">
        <v>145767</v>
      </c>
      <c r="C4" s="5" t="n">
        <v>163096</v>
      </c>
    </row>
    <row r="5" spans="1:3">
      <c r="A5" s="4" t="s">
        <v>1019</v>
      </c>
      <c r="B5" s="5" t="n">
        <v>81199</v>
      </c>
      <c r="C5" s="5" t="n">
        <v>54185</v>
      </c>
    </row>
    <row r="6" spans="1:3">
      <c r="A6" s="4" t="s">
        <v>1020</v>
      </c>
      <c r="B6" s="5" t="n">
        <v>40755</v>
      </c>
      <c r="C6" s="5" t="n">
        <v>18452</v>
      </c>
    </row>
    <row r="7" spans="1:3">
      <c r="A7" s="4" t="s">
        <v>1021</v>
      </c>
      <c r="B7" s="5" t="n">
        <v>14234</v>
      </c>
      <c r="C7" s="5" t="n">
        <v>17823</v>
      </c>
    </row>
    <row r="8" spans="1:3">
      <c r="A8" s="4" t="s">
        <v>1022</v>
      </c>
      <c r="B8" s="5" t="n">
        <v>74972</v>
      </c>
      <c r="C8" s="5" t="n">
        <v>68064</v>
      </c>
    </row>
    <row r="9" spans="1:3">
      <c r="A9" s="4" t="s">
        <v>65</v>
      </c>
      <c r="B9" s="5" t="n">
        <v>19111</v>
      </c>
      <c r="C9" s="5" t="n">
        <v>23419</v>
      </c>
    </row>
    <row r="10" spans="1:3">
      <c r="A10" s="4" t="s">
        <v>1023</v>
      </c>
      <c r="B10" s="5" t="n">
        <v>146002</v>
      </c>
      <c r="C10" s="5" t="n">
        <v>136463</v>
      </c>
    </row>
    <row r="11" spans="1:3">
      <c r="A11" s="4" t="s">
        <v>1024</v>
      </c>
      <c r="B11" s="5" t="n">
        <v>201471</v>
      </c>
      <c r="C11" s="5" t="n">
        <v>78682</v>
      </c>
    </row>
    <row r="12" spans="1:3">
      <c r="A12" s="4" t="s">
        <v>1025</v>
      </c>
      <c r="B12" s="5" t="n">
        <v>771103</v>
      </c>
      <c r="C12" s="5" t="n">
        <v>606438</v>
      </c>
    </row>
    <row r="13" spans="1:3">
      <c r="A13" s="4" t="s">
        <v>1026</v>
      </c>
      <c r="B13" s="5" t="n">
        <v>-225492</v>
      </c>
      <c r="C13" s="5" t="n">
        <v>-189094</v>
      </c>
    </row>
    <row r="14" spans="1:3">
      <c r="A14" s="4" t="s">
        <v>1027</v>
      </c>
      <c r="B14" s="5" t="n">
        <v>545611</v>
      </c>
      <c r="C14" s="5" t="n">
        <v>417344</v>
      </c>
    </row>
    <row r="15" spans="1:3">
      <c r="A15" s="3" t="s">
        <v>1028</v>
      </c>
    </row>
    <row r="16" spans="1:3">
      <c r="A16" s="4" t="s">
        <v>1029</v>
      </c>
      <c r="B16" s="5" t="n">
        <v>2109</v>
      </c>
      <c r="C16" s="5" t="n">
        <v>2640</v>
      </c>
    </row>
    <row r="17" spans="1:3">
      <c r="A17" s="4" t="s">
        <v>1030</v>
      </c>
      <c r="B17" s="5" t="n">
        <v>3361</v>
      </c>
      <c r="C17" s="5" t="n">
        <v>3899</v>
      </c>
    </row>
    <row r="18" spans="1:3">
      <c r="A18" s="4" t="s">
        <v>1020</v>
      </c>
      <c r="B18" s="5" t="n">
        <v>44440</v>
      </c>
      <c r="C18" s="5" t="n">
        <v>59264</v>
      </c>
    </row>
    <row r="19" spans="1:3">
      <c r="A19" s="4" t="s">
        <v>1031</v>
      </c>
      <c r="B19" s="5" t="n">
        <v>131811</v>
      </c>
      <c r="C19" s="5" t="n">
        <v>74895</v>
      </c>
    </row>
    <row r="20" spans="1:3">
      <c r="A20" s="4" t="s">
        <v>1032</v>
      </c>
      <c r="B20" s="5" t="n">
        <v>45414</v>
      </c>
      <c r="C20" s="5" t="n">
        <v>46202</v>
      </c>
    </row>
    <row r="21" spans="1:3">
      <c r="A21" s="4" t="s">
        <v>1033</v>
      </c>
      <c r="B21" s="5" t="n">
        <v>955</v>
      </c>
      <c r="C21" s="5" t="n">
        <v>2290</v>
      </c>
    </row>
    <row r="22" spans="1:3">
      <c r="A22" s="4" t="s">
        <v>1023</v>
      </c>
      <c r="B22" s="5" t="n">
        <v>35926</v>
      </c>
      <c r="C22" s="5" t="n">
        <v>7549</v>
      </c>
    </row>
    <row r="23" spans="1:3">
      <c r="A23" s="4" t="s">
        <v>1025</v>
      </c>
      <c r="B23" s="5" t="n">
        <v>264016</v>
      </c>
      <c r="C23" s="5" t="n">
        <v>196739</v>
      </c>
    </row>
    <row r="24" spans="1:3">
      <c r="A24" s="4" t="s">
        <v>1034</v>
      </c>
      <c r="B24" s="5" t="n">
        <v>-225492</v>
      </c>
      <c r="C24" s="5" t="n">
        <v>-189094</v>
      </c>
    </row>
    <row r="25" spans="1:3">
      <c r="A25" s="4" t="s">
        <v>1035</v>
      </c>
      <c r="B25" s="6" t="s">
        <v>1036</v>
      </c>
      <c r="C25" s="6" t="s">
        <v>10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8</v>
      </c>
      <c r="B1" s="2" t="s">
        <v>1</v>
      </c>
    </row>
    <row r="2" spans="1:4">
      <c r="B2" s="2" t="s">
        <v>2</v>
      </c>
      <c r="C2" s="2" t="s">
        <v>3</v>
      </c>
      <c r="D2" s="2" t="s">
        <v>92</v>
      </c>
    </row>
    <row r="3" spans="1:4">
      <c r="A3" s="3" t="s">
        <v>1039</v>
      </c>
    </row>
    <row r="4" spans="1:4">
      <c r="A4" s="4" t="s">
        <v>1040</v>
      </c>
      <c r="B4" s="6" t="s">
        <v>1041</v>
      </c>
      <c r="C4" s="6" t="s">
        <v>1042</v>
      </c>
      <c r="D4" s="6" t="s">
        <v>1043</v>
      </c>
    </row>
    <row r="5" spans="1:4">
      <c r="A5" s="4" t="s">
        <v>1044</v>
      </c>
      <c r="B5" s="5" t="n">
        <v>83029</v>
      </c>
      <c r="C5" s="5" t="n">
        <v>100505</v>
      </c>
      <c r="D5" s="5" t="n">
        <v>-14813</v>
      </c>
    </row>
    <row r="6" spans="1:4">
      <c r="A6" s="4" t="s">
        <v>1045</v>
      </c>
      <c r="B6" s="5" t="n">
        <v>13389</v>
      </c>
      <c r="C6" s="5" t="n">
        <v>18938</v>
      </c>
      <c r="D6" s="5" t="n">
        <v>-2250</v>
      </c>
    </row>
    <row r="7" spans="1:4">
      <c r="A7" s="4" t="s">
        <v>1046</v>
      </c>
      <c r="B7" s="5" t="n">
        <v>-610</v>
      </c>
      <c r="C7" s="5" t="n">
        <v>0</v>
      </c>
      <c r="D7" s="5" t="n">
        <v>0</v>
      </c>
    </row>
    <row r="8" spans="1:4">
      <c r="A8" s="4" t="s">
        <v>222</v>
      </c>
      <c r="B8" s="5" t="n">
        <v>1580</v>
      </c>
      <c r="C8" s="5" t="n">
        <v>-2733</v>
      </c>
      <c r="D8" s="5" t="n">
        <v>326</v>
      </c>
    </row>
    <row r="9" spans="1:4">
      <c r="A9" s="4" t="s">
        <v>1047</v>
      </c>
      <c r="B9" s="6" t="s">
        <v>1048</v>
      </c>
      <c r="C9" s="6" t="s">
        <v>1041</v>
      </c>
      <c r="D9" s="6" t="s">
        <v>10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9</v>
      </c>
      <c r="B1" s="2" t="s">
        <v>2</v>
      </c>
      <c r="C1" s="2" t="s">
        <v>3</v>
      </c>
    </row>
    <row r="2" spans="1:3">
      <c r="A2" s="3" t="s">
        <v>1050</v>
      </c>
    </row>
    <row r="3" spans="1:3">
      <c r="A3" s="4" t="s">
        <v>488</v>
      </c>
      <c r="B3" s="6" t="s">
        <v>1051</v>
      </c>
      <c r="C3" s="6" t="s">
        <v>1052</v>
      </c>
    </row>
    <row r="4" spans="1:3">
      <c r="A4" s="4" t="s">
        <v>1053</v>
      </c>
    </row>
    <row r="5" spans="1:3">
      <c r="A5" s="3" t="s">
        <v>1050</v>
      </c>
    </row>
    <row r="6" spans="1:3">
      <c r="A6" s="4" t="s">
        <v>488</v>
      </c>
      <c r="B6" s="5" t="n">
        <v>207210</v>
      </c>
    </row>
    <row r="7" spans="1:3">
      <c r="A7" s="4" t="s">
        <v>1054</v>
      </c>
    </row>
    <row r="8" spans="1:3">
      <c r="A8" s="3" t="s">
        <v>1050</v>
      </c>
    </row>
    <row r="9" spans="1:3">
      <c r="A9" s="4" t="s">
        <v>488</v>
      </c>
      <c r="B9" s="5" t="n">
        <v>79790</v>
      </c>
    </row>
    <row r="10" spans="1:3">
      <c r="A10" s="4" t="s">
        <v>1055</v>
      </c>
    </row>
    <row r="11" spans="1:3">
      <c r="A11" s="3" t="s">
        <v>1050</v>
      </c>
    </row>
    <row r="12" spans="1:3">
      <c r="A12" s="4" t="s">
        <v>488</v>
      </c>
      <c r="B12" s="5" t="n">
        <v>139314</v>
      </c>
    </row>
    <row r="13" spans="1:3">
      <c r="A13" s="4" t="s">
        <v>1056</v>
      </c>
    </row>
    <row r="14" spans="1:3">
      <c r="A14" s="3" t="s">
        <v>1050</v>
      </c>
    </row>
    <row r="15" spans="1:3">
      <c r="A15" s="4" t="s">
        <v>488</v>
      </c>
      <c r="B15" s="5" t="n">
        <v>94397</v>
      </c>
    </row>
    <row r="16" spans="1:3">
      <c r="A16" s="4" t="s">
        <v>1057</v>
      </c>
    </row>
    <row r="17" spans="1:3">
      <c r="A17" s="3" t="s">
        <v>1050</v>
      </c>
    </row>
    <row r="18" spans="1:3">
      <c r="A18" s="4" t="s">
        <v>488</v>
      </c>
      <c r="B18" s="5" t="n">
        <v>194627</v>
      </c>
    </row>
    <row r="19" spans="1:3">
      <c r="A19" s="4" t="s">
        <v>1058</v>
      </c>
    </row>
    <row r="20" spans="1:3">
      <c r="A20" s="3" t="s">
        <v>1050</v>
      </c>
    </row>
    <row r="21" spans="1:3">
      <c r="A21" s="4" t="s">
        <v>488</v>
      </c>
      <c r="B21" s="6" t="s">
        <v>10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60</v>
      </c>
      <c r="B1" s="2" t="s">
        <v>1</v>
      </c>
    </row>
    <row r="2" spans="1:4">
      <c r="B2" s="2" t="s">
        <v>2</v>
      </c>
      <c r="C2" s="2" t="s">
        <v>3</v>
      </c>
      <c r="D2" s="2" t="s">
        <v>92</v>
      </c>
    </row>
    <row r="3" spans="1:4">
      <c r="A3" s="3" t="s">
        <v>1061</v>
      </c>
    </row>
    <row r="4" spans="1:4">
      <c r="A4" s="4" t="s">
        <v>1062</v>
      </c>
      <c r="B4" s="6" t="s">
        <v>1063</v>
      </c>
      <c r="C4" s="6" t="s">
        <v>1064</v>
      </c>
      <c r="D4" s="6" t="s">
        <v>1065</v>
      </c>
    </row>
    <row r="5" spans="1:4">
      <c r="A5" s="4" t="s">
        <v>1066</v>
      </c>
      <c r="B5" s="4" t="s">
        <v>1067</v>
      </c>
      <c r="C5" s="4" t="s">
        <v>1067</v>
      </c>
      <c r="D5" s="4" t="s">
        <v>1067</v>
      </c>
    </row>
    <row r="6" spans="1:4">
      <c r="A6" s="4" t="s">
        <v>1068</v>
      </c>
      <c r="B6" s="6" t="s">
        <v>1069</v>
      </c>
      <c r="C6" s="6" t="s">
        <v>1070</v>
      </c>
      <c r="D6" s="6" t="s">
        <v>1071</v>
      </c>
    </row>
    <row r="7" spans="1:4">
      <c r="A7" s="3" t="s">
        <v>1072</v>
      </c>
    </row>
    <row r="8" spans="1:4">
      <c r="A8" s="4" t="s">
        <v>1073</v>
      </c>
      <c r="B8" s="5" t="n">
        <v>-105017</v>
      </c>
      <c r="C8" s="5" t="n">
        <v>-57961</v>
      </c>
      <c r="D8" s="5" t="n">
        <v>-70540</v>
      </c>
    </row>
    <row r="9" spans="1:4">
      <c r="A9" s="4" t="s">
        <v>1074</v>
      </c>
      <c r="B9" s="5" t="n">
        <v>19084</v>
      </c>
      <c r="C9" s="5" t="n">
        <v>7561</v>
      </c>
      <c r="D9" s="5" t="n">
        <v>3753</v>
      </c>
    </row>
    <row r="10" spans="1:4">
      <c r="A10" s="4" t="s">
        <v>1075</v>
      </c>
      <c r="B10" s="5" t="n">
        <v>10844</v>
      </c>
      <c r="C10" s="5" t="n">
        <v>14218</v>
      </c>
      <c r="D10" s="5" t="n">
        <v>12926</v>
      </c>
    </row>
    <row r="11" spans="1:4">
      <c r="A11" s="4" t="s">
        <v>1076</v>
      </c>
      <c r="B11" s="5" t="n">
        <v>-550</v>
      </c>
      <c r="C11" s="5" t="n">
        <v>-364</v>
      </c>
      <c r="D11" s="5" t="n">
        <v>0</v>
      </c>
    </row>
    <row r="12" spans="1:4">
      <c r="A12" s="4" t="s">
        <v>1077</v>
      </c>
      <c r="B12" s="5" t="n">
        <v>1104</v>
      </c>
      <c r="C12" s="5" t="n">
        <v>7108</v>
      </c>
      <c r="D12" s="5" t="n">
        <v>4874</v>
      </c>
    </row>
    <row r="13" spans="1:4">
      <c r="A13" s="4" t="s">
        <v>1078</v>
      </c>
      <c r="B13" s="5" t="n">
        <v>-888027</v>
      </c>
      <c r="C13" s="5" t="n">
        <v>-798904</v>
      </c>
      <c r="D13" s="5" t="n">
        <v>-816772</v>
      </c>
    </row>
    <row r="14" spans="1:4">
      <c r="A14" s="4" t="s">
        <v>1079</v>
      </c>
      <c r="B14" s="5" t="n">
        <v>48598</v>
      </c>
      <c r="C14" s="5" t="n">
        <v>98912</v>
      </c>
      <c r="D14" s="5" t="n">
        <v>82436</v>
      </c>
    </row>
    <row r="15" spans="1:4">
      <c r="A15" s="4" t="s">
        <v>1080</v>
      </c>
      <c r="B15" s="5" t="n">
        <v>-839429</v>
      </c>
      <c r="C15" s="5" t="n">
        <v>-699992</v>
      </c>
      <c r="D15" s="5" t="n">
        <v>-734336</v>
      </c>
    </row>
    <row r="16" spans="1:4">
      <c r="A16" s="4" t="s">
        <v>112</v>
      </c>
      <c r="B16" s="5" t="n">
        <v>-922458</v>
      </c>
      <c r="C16" s="5" t="n">
        <v>-800497</v>
      </c>
      <c r="D16" s="5" t="n">
        <v>-719523</v>
      </c>
    </row>
    <row r="17" spans="1:4">
      <c r="A17" s="4" t="s">
        <v>113</v>
      </c>
      <c r="B17" s="6" t="s">
        <v>1081</v>
      </c>
      <c r="C17" s="6" t="s">
        <v>1082</v>
      </c>
      <c r="D17" s="6" t="s">
        <v>1083</v>
      </c>
    </row>
    <row r="18" spans="1:4">
      <c r="A18" s="4" t="s">
        <v>1084</v>
      </c>
      <c r="B18" s="4" t="s">
        <v>1085</v>
      </c>
      <c r="C18" s="4" t="s">
        <v>1086</v>
      </c>
      <c r="D18" s="4" t="s">
        <v>10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8:30Z</dcterms:created>
  <dcterms:modified xmlns:dcterms="http://purl.org/dc/terms/" xmlns:xsi="http://www.w3.org/2001/XMLSchema-instance" xsi:type="dcterms:W3CDTF">2018-05-04T16:48:30Z</dcterms:modified>
</cp:coreProperties>
</file>